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SHAREHOLDERS' EQUITY AND NONCON" sheetId="10" state="visible" r:id="rId10"/>
    <sheet xmlns:r="http://schemas.openxmlformats.org/officeDocument/2006/relationships" name="SELF STORAGE PROPERTIES" sheetId="11" state="visible" r:id="rId11"/>
    <sheet xmlns:r="http://schemas.openxmlformats.org/officeDocument/2006/relationships" name="INVESTMENT IN UNCONSOLIDATED RE" sheetId="12" state="visible" r:id="rId12"/>
    <sheet xmlns:r="http://schemas.openxmlformats.org/officeDocument/2006/relationships" name="SELF STORAGE PROPERTY ACQUISITI" sheetId="13" state="visible" r:id="rId13"/>
    <sheet xmlns:r="http://schemas.openxmlformats.org/officeDocument/2006/relationships" name="OTHER ASSETS" sheetId="14" state="visible" r:id="rId14"/>
    <sheet xmlns:r="http://schemas.openxmlformats.org/officeDocument/2006/relationships" name="DEBT FINANCING" sheetId="15" state="visible" r:id="rId15"/>
    <sheet xmlns:r="http://schemas.openxmlformats.org/officeDocument/2006/relationships" name="EQUITY-BASED AWARDS"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UNAUDITED SELECTED QUARTERLY FI"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II - Reconciliation" sheetId="24" state="visible" r:id="rId24"/>
    <sheet xmlns:r="http://schemas.openxmlformats.org/officeDocument/2006/relationships" name="SUMMARY OF SIGNIFICANT ACCOUN25" sheetId="25" state="visible" r:id="rId25"/>
    <sheet xmlns:r="http://schemas.openxmlformats.org/officeDocument/2006/relationships" name="SHAREHOLDERS' EQUITY AND NONC26" sheetId="26" state="visible" r:id="rId26"/>
    <sheet xmlns:r="http://schemas.openxmlformats.org/officeDocument/2006/relationships" name="SELF STORAGE PROPERTIES (Tables" sheetId="27" state="visible" r:id="rId27"/>
    <sheet xmlns:r="http://schemas.openxmlformats.org/officeDocument/2006/relationships" name="INVESTMENT IN UNCONSOLIDATED 28" sheetId="28" state="visible" r:id="rId28"/>
    <sheet xmlns:r="http://schemas.openxmlformats.org/officeDocument/2006/relationships" name="SELF STORAGE PROPERTY ACQUISI29" sheetId="29" state="visible" r:id="rId29"/>
    <sheet xmlns:r="http://schemas.openxmlformats.org/officeDocument/2006/relationships" name="OTHER ASSETS (Tables)" sheetId="30" state="visible" r:id="rId30"/>
    <sheet xmlns:r="http://schemas.openxmlformats.org/officeDocument/2006/relationships" name="DEBT FINANCING (Tables)" sheetId="31" state="visible" r:id="rId31"/>
    <sheet xmlns:r="http://schemas.openxmlformats.org/officeDocument/2006/relationships" name="EQUITY-BASED AWARD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UNAUDITED SELECTED QUARTERLY 36" sheetId="36" state="visible" r:id="rId36"/>
    <sheet xmlns:r="http://schemas.openxmlformats.org/officeDocument/2006/relationships" name="ORGANIZATION AND NATURE OF OP37" sheetId="37" state="visible" r:id="rId37"/>
    <sheet xmlns:r="http://schemas.openxmlformats.org/officeDocument/2006/relationships" name="SUMMMARY OF SIGNIFICANT ACCOUNT" sheetId="38" state="visible" r:id="rId38"/>
    <sheet xmlns:r="http://schemas.openxmlformats.org/officeDocument/2006/relationships" name="SHAREHOLDERS' EQUITY AND NONC39" sheetId="39" state="visible" r:id="rId39"/>
    <sheet xmlns:r="http://schemas.openxmlformats.org/officeDocument/2006/relationships" name="SHAREHOLDERS' EQUITY AND NONC40" sheetId="40" state="visible" r:id="rId40"/>
    <sheet xmlns:r="http://schemas.openxmlformats.org/officeDocument/2006/relationships" name="SELF STORAGE PROPERTIES (Detail"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SELF STORAGE PROPERTY ACQUISI44" sheetId="44" state="visible" r:id="rId44"/>
    <sheet xmlns:r="http://schemas.openxmlformats.org/officeDocument/2006/relationships" name="SELF STORAGE PROPERTY ACQUISI45" sheetId="45" state="visible" r:id="rId45"/>
    <sheet xmlns:r="http://schemas.openxmlformats.org/officeDocument/2006/relationships" name="SELF STORAGE PROPERTY ACQUISI46" sheetId="46" state="visible" r:id="rId46"/>
    <sheet xmlns:r="http://schemas.openxmlformats.org/officeDocument/2006/relationships" name="OTHER ASSETS (Details)" sheetId="47" state="visible" r:id="rId47"/>
    <sheet xmlns:r="http://schemas.openxmlformats.org/officeDocument/2006/relationships" name="DEBT FINANCING - Debt Summary (" sheetId="48" state="visible" r:id="rId48"/>
    <sheet xmlns:r="http://schemas.openxmlformats.org/officeDocument/2006/relationships" name="DEBT FINANCING - Future Maturit" sheetId="49" state="visible" r:id="rId49"/>
    <sheet xmlns:r="http://schemas.openxmlformats.org/officeDocument/2006/relationships" name="DEBT FINANCING - Narrative (Det" sheetId="50" state="visible" r:id="rId50"/>
    <sheet xmlns:r="http://schemas.openxmlformats.org/officeDocument/2006/relationships" name="EQUITY-BASED AWARDS - Narrative" sheetId="51" state="visible" r:id="rId51"/>
    <sheet xmlns:r="http://schemas.openxmlformats.org/officeDocument/2006/relationships" name="EQUITY-BASED AWARDS - LTIP Unit" sheetId="52" state="visible" r:id="rId52"/>
    <sheet xmlns:r="http://schemas.openxmlformats.org/officeDocument/2006/relationships" name="EQUITY-BASED AWARDS - Acquisiti" sheetId="53" state="visible" r:id="rId53"/>
    <sheet xmlns:r="http://schemas.openxmlformats.org/officeDocument/2006/relationships" name="EQUITY-BASED AWARDS - Restricte" sheetId="54" state="visible" r:id="rId54"/>
    <sheet xmlns:r="http://schemas.openxmlformats.org/officeDocument/2006/relationships" name="EARNINGS PER SHARE - Basic and " sheetId="55" state="visible" r:id="rId55"/>
    <sheet xmlns:r="http://schemas.openxmlformats.org/officeDocument/2006/relationships" name="EARNINGS PER SHARE - Narrative " sheetId="56" state="visible" r:id="rId56"/>
    <sheet xmlns:r="http://schemas.openxmlformats.org/officeDocument/2006/relationships" name="RELATED PARTY TRANSACTIONS (Det" sheetId="57" state="visible" r:id="rId57"/>
    <sheet xmlns:r="http://schemas.openxmlformats.org/officeDocument/2006/relationships" name="COMMITMENTS AND CONTINGENCIES -" sheetId="58" state="visible" r:id="rId58"/>
    <sheet xmlns:r="http://schemas.openxmlformats.org/officeDocument/2006/relationships" name="FAIR VALUE MEASUREMENTS - Inter" sheetId="59" state="visible" r:id="rId59"/>
    <sheet xmlns:r="http://schemas.openxmlformats.org/officeDocument/2006/relationships" name="FAIR VALUE MEASUREMENTS - Narra" sheetId="60" state="visible" r:id="rId60"/>
    <sheet xmlns:r="http://schemas.openxmlformats.org/officeDocument/2006/relationships" name="UNAUDITED SELECTED QUARTERLY 61" sheetId="61" state="visible" r:id="rId61"/>
    <sheet xmlns:r="http://schemas.openxmlformats.org/officeDocument/2006/relationships" name="SUBSEQUENT EVENTS (Details)" sheetId="62" state="visible" r:id="rId62"/>
    <sheet xmlns:r="http://schemas.openxmlformats.org/officeDocument/2006/relationships" name="Schedule III - Real Estate an63" sheetId="63" state="visible" r:id="rId63"/>
    <sheet xmlns:r="http://schemas.openxmlformats.org/officeDocument/2006/relationships" name="Schedule III - Reconciliation (" sheetId="64" state="visible" r:id="rId64"/>
  </sheets>
  <definedNames/>
  <calcPr calcId="124519" fullCalcOnLoad="1"/>
</workbook>
</file>

<file path=xl/sharedStrings.xml><?xml version="1.0" encoding="utf-8"?>
<sst xmlns="http://schemas.openxmlformats.org/spreadsheetml/2006/main" uniqueCount="1217">
  <si>
    <t>Document and Entity Information - USD ($) $ in Millions</t>
  </si>
  <si>
    <t>12 Months Ended</t>
  </si>
  <si>
    <t>Dec. 31, 2016</t>
  </si>
  <si>
    <t>Feb. 27, 2017</t>
  </si>
  <si>
    <t>Jun. 30, 2016</t>
  </si>
  <si>
    <t>Entity [Abstract]</t>
  </si>
  <si>
    <t>Entity Registrant Name</t>
  </si>
  <si>
    <t>National Storage Affiliates Trust</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5</t>
  </si>
  <si>
    <t>Real estate</t>
  </si>
  <si>
    <t>Self storage properties</t>
  </si>
  <si>
    <t>Less accumulated depreciation</t>
  </si>
  <si>
    <t>Self storage properties, net</t>
  </si>
  <si>
    <t>Cash and cash equivalents</t>
  </si>
  <si>
    <t>Restricted cash</t>
  </si>
  <si>
    <t>Debt issuance costs, net</t>
  </si>
  <si>
    <t>Investment in unconsolidated real estate venture</t>
  </si>
  <si>
    <t>Other assets, net</t>
  </si>
  <si>
    <t>Assets held for sale</t>
  </si>
  <si>
    <t>Total assets</t>
  </si>
  <si>
    <t>Liabilities</t>
  </si>
  <si>
    <t>Debt financing</t>
  </si>
  <si>
    <t>Accounts payable and accrued liabilities</t>
  </si>
  <si>
    <t>Deferred revenue</t>
  </si>
  <si>
    <t>Total liabilities</t>
  </si>
  <si>
    <t>Commitments and contingencies (Note 12)</t>
  </si>
  <si>
    <t xml:space="preserve"> </t>
  </si>
  <si>
    <t>Equity</t>
  </si>
  <si>
    <t>Common shares of beneficial interest, par value $0.01 per share. 250,000,000 authorized, 43,110,362 and 23,015,751 shares issued and outstanding at December 31, 2016 and 2015, respectively</t>
  </si>
  <si>
    <t>Additional paid-in capital</t>
  </si>
  <si>
    <t>Retained (deficit) earnings</t>
  </si>
  <si>
    <t>Accumulated other comprehensive income</t>
  </si>
  <si>
    <t>Total shareholders' equity</t>
  </si>
  <si>
    <t>Noncontrolling interests</t>
  </si>
  <si>
    <t>Total equity</t>
  </si>
  <si>
    <t>Total liabilities and equity</t>
  </si>
  <si>
    <t>CONDENSED CONSOLIDATED BALANCE SHEETS (Parenthetical) - $ / shares</t>
  </si>
  <si>
    <t>Statement of Financial Position [Abstract]</t>
  </si>
  <si>
    <t>Common shares of beneficial interest, par value (in dollars per share)</t>
  </si>
  <si>
    <t>Common shares of beneficial interest, authorized (in shares)</t>
  </si>
  <si>
    <t>Common shares of beneficial interest, issued (in shares)</t>
  </si>
  <si>
    <t>Common shares of beneficial interest, outstanding (in shares)</t>
  </si>
  <si>
    <t>CONSOLIDATED STATEMENTS OF OPERATIONS - USD ($) shares in Thousands, $ in Thousands</t>
  </si>
  <si>
    <t>Dec. 31, 2014</t>
  </si>
  <si>
    <t>REVENUE</t>
  </si>
  <si>
    <t>Rental revenue</t>
  </si>
  <si>
    <t>Other property-related revenue</t>
  </si>
  <si>
    <t>Management fees and other revenue</t>
  </si>
  <si>
    <t>Total revenue</t>
  </si>
  <si>
    <t>OPERATING EXPENSES</t>
  </si>
  <si>
    <t>Property operating expenses</t>
  </si>
  <si>
    <t>General and administrative expenses</t>
  </si>
  <si>
    <t>Depreciation and amortization</t>
  </si>
  <si>
    <t>Total operating expenses</t>
  </si>
  <si>
    <t>Income from operations</t>
  </si>
  <si>
    <t>OTHER INCOME (EXPENSE)</t>
  </si>
  <si>
    <t>Interest expense</t>
  </si>
  <si>
    <t>Loss on early extinguishment of debt</t>
  </si>
  <si>
    <t>Equity in losses of unconsolidated real estate venture</t>
  </si>
  <si>
    <t>Acquisition costs</t>
  </si>
  <si>
    <t>Organizational and offering expenses</t>
  </si>
  <si>
    <t>Non-operating (expense) income</t>
  </si>
  <si>
    <t>Gain on sale of self storage properties</t>
  </si>
  <si>
    <t>Other income (expense)</t>
  </si>
  <si>
    <t>Net income (loss)</t>
  </si>
  <si>
    <t>Net (income) loss attributable to noncontrolling interests</t>
  </si>
  <si>
    <t>Net income (loss) attributable to National Storage Affiliates Trust</t>
  </si>
  <si>
    <t>Earnings (loss) per share - basic (in dollars per share)</t>
  </si>
  <si>
    <t>Earnings (loss) per share - diluted (in dollars per share)</t>
  </si>
  <si>
    <t>Weighted average shares outstanding - basic (in shares)</t>
  </si>
  <si>
    <t>Weighted average shares outstanding - diluted (in shares)</t>
  </si>
  <si>
    <t>CONSOLIDATED STATEMENTS OF COMPREHENSIVE INCOME (LOSS) - USD ($) $ in Thousands</t>
  </si>
  <si>
    <t>Statement of Comprehensive Income [Abstract]</t>
  </si>
  <si>
    <t>Other comprehensive income (loss)</t>
  </si>
  <si>
    <t>Unrealized gain (loss) on derivative contracts</t>
  </si>
  <si>
    <t>Reclassification of other comprehensive loss to interest expense</t>
  </si>
  <si>
    <t>Comprehensive income (loss)</t>
  </si>
  <si>
    <t>Comprehensive (income) loss attributable to noncontrolling interests</t>
  </si>
  <si>
    <t>Comprehensive income (loss) attributable to National Storage Affiliates Trust</t>
  </si>
  <si>
    <t>CONSOLIDATED STATEMENT OF CHANGES IN EQUITY - USD ($) $ in Thousands</t>
  </si>
  <si>
    <t>Total</t>
  </si>
  <si>
    <t>Common Shares [Member]</t>
  </si>
  <si>
    <t>Additional Paid-in Capital [Member]</t>
  </si>
  <si>
    <t>Retained (Deficit) Earnings [Member]</t>
  </si>
  <si>
    <t>Accumulated Other Comprehensive Income [Member]</t>
  </si>
  <si>
    <t>Noncontrolling Interests [Member]</t>
  </si>
  <si>
    <t>Class A And B Units [Member]</t>
  </si>
  <si>
    <t>Class A And B Units [Member]Noncontrolling Interests [Member]</t>
  </si>
  <si>
    <t>LTIP units [Member]</t>
  </si>
  <si>
    <t>LTIP units [Member]Noncontrolling Interests [Member]</t>
  </si>
  <si>
    <t>Balances (in shares) at Dec. 31, 2013</t>
  </si>
  <si>
    <t>Balances at Dec. 31, 2013</t>
  </si>
  <si>
    <t>Increase (Decrease) in Stockholders' Equity [Roll Forward]</t>
  </si>
  <si>
    <t>OP equity issuances in business combinations</t>
  </si>
  <si>
    <t>Receivables for issuance of OP equity</t>
  </si>
  <si>
    <t>Issuance of OP units for cash, net of offering expenses</t>
  </si>
  <si>
    <t>Equity-based compensation expense</t>
  </si>
  <si>
    <t>Issuance of LTIP units for acquisition expenses</t>
  </si>
  <si>
    <t>Issuance of subordinated performance units for related party acquisition expenses</t>
  </si>
  <si>
    <t>Reduction in receivables from partners of OP</t>
  </si>
  <si>
    <t>Distributions to noncontrolling interests</t>
  </si>
  <si>
    <t>Other comprehensive (income) loss</t>
  </si>
  <si>
    <t>Balances (in shares) at Dec. 31, 2014</t>
  </si>
  <si>
    <t>Balances at Dec. 31, 2014</t>
  </si>
  <si>
    <t>Redemptions of OP units (in shares)</t>
  </si>
  <si>
    <t>Issuance of common shares, net of offering costs (in shares)</t>
  </si>
  <si>
    <t>Issuance of common shares, net of offering costs</t>
  </si>
  <si>
    <t>Issuance of common shares, share based compensation plans (in shares)</t>
  </si>
  <si>
    <t>Effect of changes in ownership for consolidated entities</t>
  </si>
  <si>
    <t>Issuance of OP units</t>
  </si>
  <si>
    <t>Issuance of restricted common shares (in shares)</t>
  </si>
  <si>
    <t>Vesting and forfeitures of restricted common shares (in shares)</t>
  </si>
  <si>
    <t>Vesting and forfeitures of restricted common shares</t>
  </si>
  <si>
    <t>Common share dividends</t>
  </si>
  <si>
    <t>Balances (in shares) at Dec. 31, 2015</t>
  </si>
  <si>
    <t>Balances at Dec. 31, 2015</t>
  </si>
  <si>
    <t>Redemptions of OP units</t>
  </si>
  <si>
    <t>Balances (in shares) at Dec. 31, 2016</t>
  </si>
  <si>
    <t>Balances at Dec. 31, 2016</t>
  </si>
  <si>
    <t>CONSOLIDATED STATEMENTS OF CASH FLOWS - USD ($)</t>
  </si>
  <si>
    <t>CASH FLOWS FROM OPERATING ACTIVITIES</t>
  </si>
  <si>
    <t>Adjustments to reconcile net income (loss) to net cash provided by operating activities:</t>
  </si>
  <si>
    <t>Amortization of debt issuance costs</t>
  </si>
  <si>
    <t>Amortization of debt discount and premium, net</t>
  </si>
  <si>
    <t>Loss on debt extinguishment</t>
  </si>
  <si>
    <t>Unrealized loss on fair value of derivatives</t>
  </si>
  <si>
    <t>Issuance of subordinated performance units for related party payable</t>
  </si>
  <si>
    <t>LTIP units issued for acquisition expenses</t>
  </si>
  <si>
    <t>Distributions from unconsolidated real estate venture</t>
  </si>
  <si>
    <t>Change in assets and liabilities, net of effects of business combinations:</t>
  </si>
  <si>
    <t>Other assets</t>
  </si>
  <si>
    <t>Net Cash Provided by Operating Activities</t>
  </si>
  <si>
    <t>CASH FLOWS FROM INVESTING ACTIVITIES</t>
  </si>
  <si>
    <t>Acquisition of self storage properties</t>
  </si>
  <si>
    <t>Capital expenditures</t>
  </si>
  <si>
    <t>Investments in unconsolidated real estate venture</t>
  </si>
  <si>
    <t>Note receivable from PROs</t>
  </si>
  <si>
    <t>Acquisition of property management platform</t>
  </si>
  <si>
    <t>Deposits and advances for self storage property and other acquisitions</t>
  </si>
  <si>
    <t>Expenditures for corporate furniture, equipment and other</t>
  </si>
  <si>
    <t>Change in restricted cash designated for capital expenditures</t>
  </si>
  <si>
    <t>Net proceeds from sale of self storage properties</t>
  </si>
  <si>
    <t>Net Cash Used In Investing Activities</t>
  </si>
  <si>
    <t>CASH FLOWS FROM FINANCING ACTIVITIES</t>
  </si>
  <si>
    <t>Proceeds from issuance of common shares</t>
  </si>
  <si>
    <t>Borrowings under debt financings</t>
  </si>
  <si>
    <t>Proceeds from issuance of OP units and subordinated performance units</t>
  </si>
  <si>
    <t>Receipts for OP unit subscriptions</t>
  </si>
  <si>
    <t>Collection of receivables from issuance of OP equity</t>
  </si>
  <si>
    <t>Principal payments under debt financings</t>
  </si>
  <si>
    <t>Payment of dividends to common shareholders</t>
  </si>
  <si>
    <t>NSA Predecessor distributions and other</t>
  </si>
  <si>
    <t>Change in restricted cash for financing activity</t>
  </si>
  <si>
    <t>Debt issuance costs</t>
  </si>
  <si>
    <t>Equity offering costs</t>
  </si>
  <si>
    <t>Net Cash Provided by Financing Activities</t>
  </si>
  <si>
    <t>Increase (Decrease) in Cash and Cash Equivalents</t>
  </si>
  <si>
    <t>CASH AND CASH EQUIVALENTS</t>
  </si>
  <si>
    <t>Beginning of year</t>
  </si>
  <si>
    <t>End of year</t>
  </si>
  <si>
    <t>Supplemental Cash Flow Information</t>
  </si>
  <si>
    <t>Cash paid for interest</t>
  </si>
  <si>
    <t>Consideration exchanged in business combinations:</t>
  </si>
  <si>
    <t>Issuance of OP units and subordinated performance units</t>
  </si>
  <si>
    <t>Deposits on acquisitions applied to purchase price</t>
  </si>
  <si>
    <t>LTIP units vesting upon acquisition of properties</t>
  </si>
  <si>
    <t>Assumption of mortgages payable</t>
  </si>
  <si>
    <t>Note payable to related party to settle assumed mortgages</t>
  </si>
  <si>
    <t>Other net liabilities assumed</t>
  </si>
  <si>
    <t>OP units in exchange for receivable from seller</t>
  </si>
  <si>
    <t>Notes receivable settled upon acquisition of properties</t>
  </si>
  <si>
    <t>Fair value of noncontrolling interests in acquired subsidiaries</t>
  </si>
  <si>
    <t>Issuance of OP unit subscription liability through reduced distributions</t>
  </si>
  <si>
    <t>Settlement of acquisition receivables through reduced distributions</t>
  </si>
  <si>
    <t>Increase in lender participation liability and related discount</t>
  </si>
  <si>
    <t>Increase in OP unit subscription liability through reduced distributions</t>
  </si>
  <si>
    <t>Increase (decrease) in payables for deferred offering costs</t>
  </si>
  <si>
    <t>Settlement of offering expenses from equity issuance proceeds</t>
  </si>
  <si>
    <t>ORGANIZATION AND NATURE OF OPERATIONS</t>
  </si>
  <si>
    <t>Organization, Consolidation and Presentation of Financial Statements [Abstract]</t>
  </si>
  <si>
    <t>ORGANIZATION AND NATURE OF OPERATIONS National Storage Affiliates Trust was organized in the state of Maryland on May 16, 2013 and is a fully integrated, self-administered and self-managed real estate investment trust focused on the self storage sector. As used herein, "NSA," the "Company," "we," "our," and "us" refers to National Storage Affiliates Trust and its consolidated subsidiaries, except where the context indicates otherwise. The Company completed its initial public offering on April 28, 2015 and has elected and believes that it has qualified to be taxed as a real estate investment trust for U.S. federal income tax purposes ("REIT") commencing with its taxable year ended December 31, 2015. Through its controlling interest as the sole general partner of NSA OP, LP (its "operating partnership"), a Delaware limited partnership formed on February 13, 2013, the Company is focused on the ownership, operation, and acquisition of self storage properties located within the top 100 metropolitan statistical areas ("MSAs") in the United States. Pursuant to the Agreement of Limited Partnership (as amended, the "LP Agreement") of its operating partnership, the Company's operating partnership is authorized to issue Class A Units ("OP units"), different series of Class B Units ("subordinated performance units"), and Long-Term Incentive Plan Units ("LTIP units"). The Company also owns certain of its self storage properties through other consolidated limited partnership subsidiaries of its operating partnership, which we refer to as "DownREIT partnerships." The DownREIT partnerships issue equity ownership interests that are intended to be economically equivalent to the Company's OP units ("DownREIT OP units") and subordinated performance units ("DownREIT subordinated performance units"). The Company owned 382 self storage properties in 20 states with approximately 23.1 million rentable square feet in approximately 184,000 storage units as of December 31, 2016 . These properties are managed with local operational focus and expertise by the Company's participating regional operators ("PROs"). These PROs are SecurCare Self Storage, Inc. and its controlled affiliates ("SecurCare"), Kevin Howard Real Estate Inc., d/b/a Northwest Self Storage and its controlled affiliates ("Northwest"), Optivest Properties LLC and its controlled affiliates ("Optivest"), Guardian Storage Centers LLC and its controlled affiliates ("Guardian"), Move It Self Storage and its controlled affiliates ("Move It"), Arizona Mini Storage Management Company d/b/a Storage Solutions and its controlled affiliates ("Storage Solutions"), and Hide-Away Storage Services, Inc. and its controlled affiliates ("Hide-Away").</t>
  </si>
  <si>
    <t>SUMMARY OF SIGNIFICANT ACCOUNTING POLICIES</t>
  </si>
  <si>
    <t>Accounting Policies [Abstract]</t>
  </si>
  <si>
    <t>SUMMARY OF SIGNIFICANT ACCOUNTING POLICIES Basis of Presentation The accompanying consolidated financial statements are presented on the accrual basis of accounting in accordance with U.S. generally accepted accounting principles ("GAAP"). 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During the year ended December 31, 2016 , the Company adopted Accounting Standards Update ("ASU") 2015-02 and concluded that although its operating partnership and all DownREIT partnerships now meet the criteria as a VIE, no change was required to the Company's accounting for any of its interests in less than wholly owned DownREIT partnerships or its operating partnership. The sole significant asset of National Storage Affiliates Trust is its investment in its operating partnership, and consequently, substantially all of the Company’s assets and liabilities represent those assets and liabilities of its operating partnership. Accordingly, there has been no change to the recognized amounts in the Company's consolidated balance sheets and statements of operations or amounts reported in the Company's consolidated statements of cash flows from the Company's adoption of ASU 2015-02. As of December 31, 2016 , the Company's operating partnership was the primary beneficiary of, and therefore consolidated, 21 DownREIT partnerships that are considered VIEs, which owned 34 self storage properties. The net book value of the real estate owned by these VIEs was $256.8 million and $262.6 million as of December 31, 2016 and December 31, 2015 , respectively. For the DownREIT partnerships which are subject to fixed rate mortgages payable, the carrying value of such fixed rate mortgages payable held by these VIEs was $41.4 million and $43.2 million as of December 31, 2016 and December 31, 2015 , respectively. The creditors of the consolidated VIEs do not have recourse to the Company's general credit. Noncontrolling Interests All of the limited partner equity interests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 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and 40 years ; furniture and equipment are depreciated over estimated useful lives primarily between three and 10 years . When a self storage property is acquired, the purchase price of the acquired self storage property is allocated to land, buildings and improvements, furniture and equipment, customer in-place leases, assumed real estate leasehold interests,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 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 Restricted Cash The Company's restricted cash consists of escrowed funds deposited with financial institutions for real estate taxes, insurance and other reserves for capital improvements in accordance with the Company's loan agreements. 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 the estimated average rental period for the Company's customers. Amortization expense for customer in-place leases amounted to $12.0 million , $12.0 million and $8.3 million for the years ended December 31, 2016 , 2015 and 2014 , respectively. Substantially all of the leases in place at acquired properties are at market rates, as the leases are month-to-month contracts. 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 Debt Issuance Costs Debt issuance costs are amortized over the estimated life of the related debt using the straight-line method, which approximates the effective interest rate method. Amortization of debt issuance costs is included in interest expense in the accompanying statements of operations. Revenue Recognition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consists of ancillary revenues such as tenant insurance-related access fees and commissions and sales of storage supplies which are recognized in the period earned.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The Company earns management and other fees for managing and operating its unconsolidated real estate venture. These fees include property management fees, call center fees, platform fees, acquisition fees, development fees and a portion of tenant warranty protection proceeds. The Company recognizes these fees when they are earned, fixed and determinable. The fees are reported in management fees and other revenue in the Company's consolidated statements of operations. Advertising Costs The Company incurs advertising costs primarily attributable to internet, directory and other advertising. Advertising costs are included in property operating expenses in the accompanying statements of operations. These costs are expensed in the period in which the cost is incurred. The Company incurred advertising costs of $3.1 million , $2.4 million and $1.7 million for the years ended December 31, 2016 , 2015 and 2014 , respectively. Acquisition Costs, Organizational and Offering Expenses The Company incurs title, legal and consulting fees, and other costs associated with the completion of acquisitions. Such costs are included in acquisition costs in the accompanying statements of operations in the period in which they are incurred. The Company also incurs legal fees and filing fees in connection with the organization of the Company and its consolidated subsidiaries, which are charged to expense in the period incurred. Commissions, legal fees and other costs that are directly associated with equity offerings are capitalized as deferred offering costs, pending a determination of the success of the offering. Deferred offering costs related to successful offerings are charged to equity in the period it is determined that the offering was successful. Deferred offering costs related to unsuccessful offerings are recorded as expense in the period when it is determined that the offering is unsuccessful. Income Taxes Through December 31, 2014, the Company did not have a profit and loss sharing interest in its operating partnership and did not have any other operations that were subject to taxation. Accordingly, the Company did not generate a federal income tax benefit or expense for the period from its inception through December 31, 2014. The Company has elected and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including any applicable alternative minimum tax.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16 and 2015 . The Company did not have any unrecognized tax benefits related to uncertain tax positions as of December 31, 2016 and 2015 .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due to the Company's recent formation, the 2013 tax year is the earliest period that remains open to examination by these taxing jurisdictions. 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 Equity-Based Awards The measurement and recognition of compensation cost for all equity-based awards granted to officer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including awards that vested upon completion of the Company's initial public offering,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 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 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Investments in Unconsolidated Real Estate Venture The Company’s investment in its unconsolidated real estate venture is recorded under the equity method of accounting in the accompanying consolidated financial statements. Under the equity method, the Company’s investment in real estate venture is stated at cost and adjusted for the Company’s share of net earnings or losses and reduced by distributions. Equity in earnings (losses) is recognized based on the Company’s ownership interest in the earnings (losses) of the unconsolidated real estate venture. The Company follows the "look through" approach for classification of distributions from joint ventures in its consolidated statements of cash flows. Under this approach, distributions are reported under operating cash flow unless the facts and circumstances of a specific distribution clearly indicate that it is a return of capital (e.g., proceeds from the unconsolidated real estate venture’s sale of assets), in which case it is reported as an investing activity. Segment Reporting 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st all markets. Reclassifications Certain amounts in the consolidated financial statements and related notes have been reclassified to conform to the current year presentation. Such reclassifications do not impact the Company's previously reported financial position or net income (loss). 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LBV method, in which the Company allocates income or loss based on the change in each unitholders' claim on the net assets of the Company'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3.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Assets Held For Sale The Company classifies properties as held for sale when certain criteria are met. At such time, the properties, including significant assets and liabilities that are expected to be transferred as part of a sale transaction, are presented separately on the consolidated balance sheet at the lower of carrying value or estimated fair value less costs to sell and depreciation is no longer recognized. As of December 31, 2016 , the Company had two self storage properties classified as held for sale. These properties were part of a larger portfolio of properties acquired during 2016 whereby the Company decided during the underwriting process to pursue the sale of certain properties following the acquisition. As of December 31, 2015 the Company had no self storage properties classified as held for sale. The results of operations for the self storage properties classified as held for sale are reflected within income from operations in the Company's consolidated statements of operations. Goodwill Goodwill represents the costs of business acquisitions in excess of the fair value of identifiable net assets acquired. The Company evaluates goodwill for potential impairment annually, or whenever impairment indicators are present. The Company determined that there was no impairment to goodwill during the year ended December 31, 201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ASU 2014-09 does not apply to leases and the Company is evaluating the effect that ASU 2014-09 will have on its consolidated financial statements and related disclosures. Although the Company has not yet selected a transition method, as ASU 2014-09 does not impact lessor accounting, the Company does not believe the adoption of ASU 2014-09 will significantly impact its accounting for rental revenue. In February 2015, the FASB issued ASU 2015-02, Amendments to the Consolidation Analysis, which modifies the current consolidation guidance. Under this guidance, limited partnerships may no longer be viewed as VIEs if the limited partners hold certain rights over the general partner. Alternatively, limited partnerships not previously viewed as VIEs may now be considered VIEs in the absence of such rights. The Company adopted ASU 2015-02 during the year ended December 31, 2016 , as more fully described above, see " –Principles of Consolidation". In April 2015, the FASB issued ASU 2015-03, Interest—Imputation of Interest, which requires the presentation of debt issuance costs as a direct deduction from the carrying amount of the related debt liabilities. In August 2015, the FASB issued ASU 2015-15 that permits debt issuance costs related to line-of-credit arrangements to be presented as an asset and amortized over the term of the line-of-credit arrangement regardless of whether there are any outstanding borrowings on the line-of-credit arrangement. The Company adopted ASUs 2015-03 and 2015-15 as of January 1, 2016. The adoption resulted in the reclassification of certain debt issuance costs from assets to a reduction in the carrying amount of the Company's debt financings applied retrospectively to all periods. These reclassifications totaled $5.1 million and $2.8 million as of December 31, 2016 and December 31, 2015, respectively. Debt issuance costs related to the Company's revolving line of credit (the "Revolver") remain classified within "Debt issuance costs, net" in the Company's consolidated balance sheets.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solidated financial statements and related disclosures. In August 2016, the FASB issued ASU 2016-15, Statement of Cash Flow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SU 2016-15 is effective for fiscal years, and interim periods within those fiscal years, beginning after December 15, 2017. Early adoption is permitted. The Company plans to adopt ASU 2016-15 in 2017 for the annual and interim reporting periods beginning after December 31, 2016 and does not expect the adoption to have a significant impact on its consolidated statements of cash flows. In November 2016, the FASB issued an ASU 2016-18, Statement of Cash Flows - Restricted Cash, that requires the inclusion of restricted cash and restricted cash equivalents with cash and cash equivalents when reconciling the beginning-of-period and end-of-period total amounts shown on the statement of cash flows. ASU 2016-18 is effective for reporting periods beginning after December 15, 2017, with early adoption permitted, and will be applied retrospectively to all periods presented. As of December 31, 2016 and 2015, the Company had $2.8 million and $2.7 million of restricted cash, respectively. The Company plans to adopt ASU 2016-18 in 2017 for the annual and interim reporting periods beginning after December 31, 2016. Upon adoption of ASU 2016-18, restricted cash balances will be included along with cash and cash equivalents in the Company's consolidated statement of cash flows and separate line items showing changes in restricted cash balances will be eliminated from the Company's consolidated statements of cash flows. In January 2017, the FASB issued ASU 2017-01, Clarifying the Definition of a Business, which narrows the definition of a business and provides an amended framework for determining whether a transaction involves an asset or a business. The Company expects that most of its acquisitions of self storage properties will qualify as asset acquisitions under ASU 2017-01 which permits the capitalization of acquisition costs to the basis of the acquired properties. ASU 2017-01 is effective for fiscal years, and interim periods within those fiscal years, beginning after December 15, 2017. Early adoption is permitted. The Company plans to adopt ASU 2017-01 in 2017 for the annual and interim reporting periods beginning after December 31, 2016.</t>
  </si>
  <si>
    <t>SHAREHOLDERS' EQUITY AND NONCONTROLLING INTERESTS</t>
  </si>
  <si>
    <t>Equity [Abstract]</t>
  </si>
  <si>
    <t>SHAREHOLDERS' EQUITY AND NONCONTROLLING INTERESTS Shareholders' Equity The Company completed its initial public offering on April 28, 2015, pursuant to which it sold 23,000,000 of its common shares, at a price of $13.00 per share, which included 3,000,000 common shares sold upon the exercise in full by the underwriters of their option to purchase additional shares. These transactions resulted in net proceeds to the Company of approximately $278.1 million , after deducting the underwriting discount and before additional expenses associated with the offering. Common Share Offerings On July 6, 2016, the Company closed a follow-on public offering of 12,046,250 of its common shares, which included 1,571,250 common shares sold upon the exercise in full by the underwriters of their option to purchase additional common shares, at a public offering price of $20.75 per share. The Company received aggregate net proceeds from the offering of approximately $237.5 million after deducting the underwriting discount and additional expenses associated with the offering. On December 16, 2016, the Company closed a follow-on offering of 5,175,000 of its common shares, which included 675,000 common shares sold upon the exercise in full by the underwriters of their option to purchase additional common shares, at an offering price of $20.48 per share. The Company received aggregate net proceeds from the offering of approximately $105.5 million after deducting the underwriting discount and additional expenses associated with the offering. At the Market ("ATM") Program On October 11, 2016, the Company entered into open market sales agreements with four agents, pursuant to which the Company may sell from time to time up to $200 million of the Company's common shares in sales deemed to be "at the market offerings." The Company may offer the common shares through the agents, as sales agents, or to the agents, acting as principals by means of, among others, ordinary brokers’ transactions on the NYSE or otherwise at market prices prevailing at the time of sale or at negotiated prices. During the year ended December 31, 2016 , the Company sold 1,740,959 of its common shares through the ATM program. The common shares were sold at an average offering price of $19.54 per share, resulting in net proceeds to the Company of approximately $33.6 million after deducting compensation payable by the Company to such agents, but before expenses. Noncontrolling Interests All of the limited partner equity interests in the Company's operating partnership not held by the Company are reflected as noncontrolling interests. Noncontrolling interests also include ownership interests in DownREIT partnerships held by entities other than the Company's operating partnership. NSA is the general partner of its operating partnership and is authorized to cause its operating partnership to issue additional partner interests, including OP units and subordinated performance units, at such prices and on such other terms as it determines in its sole discretion. While the Company controls its operating partnership and manages the daily operations of its operating partnership's business, the Company did not have an ownership interest or share in its operating partnership's profits and losses prior to the completion of the Company's initial public offering. As of December 31, 2016 and 2015 , units reflecting noncontrolling interests consisted of the following: December 31, 2016 2015 OP units 26,125,444 21,556,006 Subordinated performance units 11,022,378 9,302,989 LTIP units 1,543,905 2,784,761 DownREIT units DownREIT OP units 1,834,786 1,834,786 DownREIT subordinated performance units 4,386,999 4,386,999 Total 44,913,512 39,865,541 OP Units and DownREIT OP units OP units in the Company's operating partnership are redeemable for cash or, at the Company's option, exchangeable for common shares on a one -for-one basis, and DownREIT OP units are redeemable for cash or, at the Company's option, exchangeable for OP units in its operating partnership on a one -for-one basis, subject to certain adjustments in each case. The holders of OP units are generally not entitled to elect redemption until one year after the later of the closing of the Company's initial public offering or the issuance of the OP units. The holders of DownREIT OP units are generally not entitled to elect redemption until five years after the date of the contributor's initial contribution. Accordingly, these limited partner interests are included in noncontrolling interests within equity in the accompanying balance sheets as of December 31, 2016 and 2015 . The increase in OP Units outstanding from December 31, 2015 to December 31, 2016 was due to 4,392,081 OP units issued in connection with the acquisition of self storage properties and 1,302,860 LTIP units which were converted into OP units, as discussed further below, partially offset by the redemption of 1,125,503 OP units. Subordinated Performance Units and DownREIT Subordinated Performance Unit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The holders of DownREIT subordinated performance units are generally not entitled to elect redemption until at least five years after the date of the contributor's initial contribution. The increase in subordinated performance units outstanding from December 31, 2015 to December 31, 2016 was related to the acquisition of self storage properties. LTIP Units LTIP units are a special class of partnership interest in the Company's operating partnership that allow the holder to participate in the ordinary and liquidating distributions received by holders of the OP units (subject to the achievement of specified levels of profitability by the Company's operating partnership or the achievement of certain events). LTIP units may also, under certain circumstances, be convertible into OP units on a one -for-one basis, which are then exchangeable for common shares as described above. LTIP units were first granted under the 2013 Long-Term Incentive Plan (the "2013 Plan"). Some of the granted LTIP units vested immediately or upon completion of the Company's initial public offering. Others vest upon the contribution of self storage properties or along a schedule at certain times through January 1, 2019. LTIP units do not have full parity with OP units with respect to liquidating distributions and do not receive ordinary distributions until such parity is reached pursuant to the terms of the LP Agreement. If such parity is reached under the LP Agreement, upon vesting, vested LTIP units may be converted into an equal number of OP units, and thereafter have all the rights of OP units, including redemption rights. See Note 9 for additional information about the Company's LTIP Units. The decrease in LTIP units outstanding from December 31, 2015 to December 31, 2016 was due to the conversion of 1,302,860 LTIP units into 1,302,860 OP units and the forfeiture of 118,300 LTIP units, partially offset by the issuance of 180,304 compensatory LTIP units to employees, consultants and trustees. Distributions The Company is entitled to cause its operating partnership to make distributions to OP unit holders and subordinated performance unit holders in its operating partnership from time to time in its sole discretion. To the extent distributions are made, the holders of OP units are entitled to receive distributions with respect to all of the Company's self storage property portfolio and the holders of each series of subordinated performance units are entitled to receive distributions with respect to the portfolio of self storage properties to which the series of subordinated performance units relates. To the extent that there is available operating cash flow or capital transaction proceeds, subject to maintaining the Company's qualification as a REIT, the Company may cause its operating partnership to make distributions.</t>
  </si>
  <si>
    <t>SELF STORAGE PROPERTIES</t>
  </si>
  <si>
    <t>Real Estate [Abstract]</t>
  </si>
  <si>
    <t>SELF STORAGE PROPERTIES Self storage properties are summarized as follows (dollars in thousands): December 31, 2016 2015 Land $ 456,135 $ 315,867 Buildings and improvements 1,383,603 829,093 Furniture and equipment 4,598 2,241 Total self storage properties 1,844,336 1,147,201 Less accumulated depreciation (110,803 ) (68,100 ) Self storage properties, net $ 1,733,533 $ 1,079,101 Depreciation expense related to self storage properties amounted to $42.7 million , $28.5 million and $15.5 million for the years ended December 31, 2016 , 2015 and 2014 , respectively.</t>
  </si>
  <si>
    <t>INVESTMENT IN UNCONSOLIDATED REAL ESTATE VENTURE</t>
  </si>
  <si>
    <t>Equity Method Investments and Joint Ventures [Abstract]</t>
  </si>
  <si>
    <t>INVESTMENT IN UNCONSOLIDATED REAL ESTATE VENTURE During the year ended December 31, 2016 , the Company, through a newly formed subsidiary (the "NSA Member"), entered into an agreement (the "Agreement") to form a joint venture (the "Joint Venture") with a state pension fund (the "JV Investor," together with the NSA Member, the "Members") advised by Heitman Capital Management LLC to acquire and operate the "iStorage" facilities portfolio (the "JV Portfolio") for an aggregate purchase price of approximately $630.0 million (the "Acquisition"). The JV Portfolio consists of 66 properties containing approximately 4.5 million rentable square feet, configured in approximately 36,000 storage units and located across 12 states. On October 4, 2016, the Joint Venture completed its acquisition of the JV Portfolio. The Joint Venture financed the Acquisition with approximately $320.0 million in equity (approximately $80.0 million from the NSA Member in exchange for a 25% ownership interest and approximately $240.0 million from the JV Investor in exchange for a 75% ownership interest) with the balance of the purchase price funded using proceeds from new debt financing. A subsidiary of the Company is acting as the non-member manager of the Joint Venture (the "NSA Manager"). The NSA Manager directs, manages and controls the day-to-day operations and affairs of the Joint Venture but may not cause the Joint Venture to make certain major decisions involving the business of the Joint Venture without the consent of all of the Members, including the approval of annual budgets, sales and acquisitions of properties, financings, and certain actions relating to bankruptcy. The Joint Venture pays certain customary fees to the Company for managing and operating the properties, including a monthly property management fee equal to 6% of gross revenues and net sales revenues from Joint Venture assets, an annual call center fee equal to 1% of monthly gross revenues and net sales revenues from Joint Venture assets, a monthly platform fee equal to $1,250 per Joint Venture property, an acquisition fee equal to 0.65% of the gross capitalization (including debt and equity) of the original JV Portfolio, of which one quarter is earned each year over the first four years of the Joint Venture, with an additional fee determined on a sliding scale for future acquisitions, and a development management fee for any development projects acquired by the Joint Venture equal to 3% of construction costs (excluding "soft costs"). An affiliate of the NSA Manager provides tenant warranty protection to tenants at the Joint Venture properties in exchange for 50% of all proceeds from the tenant warranty protection program at each Joint Venture property. During the year ended December 31, 2016, the Company earned $1.8 million of management and other fees for managing and operating its unconsolidated real estate venture. The fees are reported in management fees and other revenue in the Company's consolidated statements of operations. The Company's investment in the Joint Venture is accounted for using the equity method of accounting and is included in investment in unconsolidated real estate venture in the Company’s consolidated balance sheets. The Company's investment in the unconsolidated real estate venture totaled $81.5 million as of December 31, 2016 . This investment includes $3.2 million of direct costs incurred by the Company primarily related to sourcing a joint venture partner. Due to the nature of these costs, this additional investment basis is not amortized. The Company’s earnings (losses) from its investment in the Joint Venture is presented in equity in losses of unconsolidated real estate venture on the Company’s consolidated statements of operations and totaled $1.5 million for the year ended December 31, 2016 . Condensed financial information of the Joint Venture as of December 31, 2016 and for the year ended December 31, 2016 follows (in thousands): December 31, 2016 ASSETS Self storage properties, net $ 614,754 Other assets 19,936 Total assets $ 634,690 LIABILITIES AND EQUITY Debt financing $ 317,047 Other liabilities 4,498 Equity 313,145 Total liabilities and equity $ 634,690 Year Ended Total revenue $ 12,197 Property operating expenses 3,850 Net operating income 8,347 Supervisory, administrative and other expenses (949 ) Depreciation and amortization (6,235 ) Interest expense (2,823 ) Acquisition and other expenses (4,277 ) Net loss $ (5,937 ) Separately, the Company, through certain newly formed subsidiaries, agreed to acquire the iStorage property management platform related to the JV Portfolio, including a property management company, a captive insurance company, and related intellectual property for $20.0 million . On October 4, 2016, the Company completed its acquisition of the property management platform. The property management platform was accounted for as a business combination whereby the Company allocated the total purchase price to the estimated fair value of tangible and intangible assets acquired, and liabilities assumed. The Company allocated a portion of the purchase price to tangible fixed assets of $0.4 million and intangible assets consisting of the management contract with an estimated fair value of $10.6 million and the iStorage trade name with an estimated fair value of $3.2 million . The excess of the aggregate consideration paid for the property management platform over the identified assets acquired and liabilities assumed, equal to $5.8 million , was allocated to goodwill. The tangible and intangible assets related to the property management platform are reported in other assets, net in the Company's consolidated balance sheets. The Company’s fair value measurements were based, in part, on valuations prepared by an independent valuation firm and the allocation of the property management platform purchase price required a significant amount of judgment. The Company measured the fair value of the management contract based on discounted future cash flows expected under the management contract. Neither the management contract nor the Joint Venture have a finite term. Accordingly, the Company assigned probabilities to the term of the Joint Venture and the Company’s management relationship with the Joint Venture using the Company’s best estimates and assumptions. The management contract asset is charged to amortization expense on a straight-line basis over 15 years , which represents the time period over which the majority of value was attributed in the Company’s discounted cash flow model. The Company measured the fair value of the trade name, which has an indefinite life and is not amortized, using the relief from royalty method. The results of operations for the property management platform are included in the Company's statements of operations beginning on October 4, 2016. On an unaudited pro forma basis, after giving effect to the acquisition of the property management platform as if it was acquired on January 1, 2015, the Company would have recorded incremental additional revenue of $4.9 million and $6.3 million for the years ended December 31, 2016 and 2015, respectively, and incremental net income of $0.6 million and $0.7 million for the years ended December 31, 2016 and 2015, respectively. This pro forma information was prepared using the following significant assumptions: the Joint Venture acquired the JV Portfolio and the management contract was effective on January 1, 2015; the Company financed the purchase price of the property management platform through borrowings under its Revolver with interest computed based on the effective interest rate of 2.17% as of December 31, 2016; and assumed depreciation and amortization expense is based on the actual acquisition-date fair values and useful lives assigned to tangible fixed assets and the management contract. The unaudited pro forma information in the paragraph above does not purport to represent what the actual results of operations would have been for the periods indicated, nor does it purport to represent the Company's future results of operations. The pro forma information was prepared using audited and unaudited historical financial information related to the JV Portfolio obtained by the Company as part of its underwriting and due diligence process and does not give effect to any assumptions about improved operating performance of the JV Portfolio under the management of the NSA Manager nor does it give effect to potential property acquisitions by the Joint Venture, as such assumptions would require projections and estimates of management’s intentions that are not factually supportable.</t>
  </si>
  <si>
    <t>SELF STORAGE PROPERTY ACQUISITIONS AND DISPOSITIONS</t>
  </si>
  <si>
    <t>Business Combinations [Abstract]</t>
  </si>
  <si>
    <t>SELF STORAGE PROPERTY ACQUISITIONS AND DISPOSITIONS The Company acquired 107 self storage properties with an estimated fair value of $721.4 million during the year ended December 31, 2016 and 58 self storage properties with an estimated fair value of $313.0 million during the year ended December 31, 2015 . During the year ended December 31, 2016 , 23 self storage properties with an estimated fair value of $176.3 million were acquired by the Company from the its PROs. During the year ended December 31, 2015 , 25 self storage properties with an estimated fair value of $134.4 million were acquired by the Company from its PROs, and 13 self storage properties with an estimated fair value of $65.3 million were acquired by us from an entity which is managed by a member of the Company's board of trustees. The Company allocated the total purchase price to the estimated fair value of tangible and intangible assets acquired, and liabilities assumed for these self storage property acquisitions. The Company allocated a portion of the purchase price to identifiable intangible assets consisting of customer in-place leases which were recorded at estimated fair value of $17.7 million and $8.5 million during the years ended December 31, 2016 and 2015 , respectively, resulting in a total fair value of $703.7 million and $304.5 million allocated to real estate during the years ended December 31, 2016 and 2015 , respectively. The following table summarizes, by calendar quarter, the consideration for the self storage properties acquired by the Company during the year s ended December 31, 2016 and 2015 (dollars in thousands): Acquisitions Closed During the Three Months Ended: Summary of Consideration Number of Properties Value of OP Equity (1) Settlement of Note Receivable Liabilities Assumed (Assets Acquired) Noncontrolling Interests (3) Total Fair Value Cash Mortgages (2) Other 3/31/2016 17 $ 63,300 $ 19,068 $ — $ 5,861 $ 584 $ — $ 88,813 6/30/2016 25 61,263 80,986 — 55,767 1,212 — 199,228 9/30/2016 34 199,890 4,841 — — 896 — 205,627 12/31/2016 31 208,707 16,871 — — 2,125 — 227,703 Total 107 $ 533,160 $ 121,766 $ — $ 61,628 $ 4,817 $ — $ 721,371 3/31/2015 6 $ 6,991 $ 8,954 $ 1,778 $ 16,442 $ 70 $ 6,770 $ 41,005 6/30/2015 21 41,277 22,971 — 30,547 288 — 95,083 9/30/2015 15 84,673 10,188 — 2,866 512 8,327 106,566 12/31/2015 16 39,626 1,402 — 23,643 (359 ) 6,040 70,352 Total 58 $ 172,567 $ 43,515 $ 1,778 $ 73,498 $ 511 $ 21,137 $ 313,006 (1) Value of OP equity represents the fair value of OP units, subordinated performance units, and LTIP units. (2) Includes fair value of debt adjustment for assumed mortgages of approximately $7.2 million and $2.2 million during the year s ended December 31, 2016 and 2015 , respectively. (3) Represents the fair value of noncontrolling interests associated with self storage properties acquired in DownREIT partnerships. The Company estimates the portion of the fair value of the net assets owned by noncontrolling interests based on the fair value of the real estate and debt assumed. The results of operations for these self storage acquisitions are included in the Company's statements of operations beginning on the respective closing date for each acquisition. The accompanying statements of operations includes aggregate revenue of $35.6 million and operating income of $3.7 million related to the 107 self storage properties acquired during the year ended December 31, 2016 . For the year ended December 31, 2015 , the accompanying statements of operations includes aggregate revenue of $19.3 million and operating income of $2.4 million related to the 58 self storage properties acquired during such period. Acquisition costs in the accompanying statements of operations include consulting fees, transaction expenses, and other costs related to business combinations, which amounted to $6.5 million and $4.8 million for the years ended December 31, 2016 and 2015 , respectively. Unaudited Pro Forma Financial Information The unaudited pro forma financial information set forth below reflects adjustments to the historical data of the Company to give effect to the acquisitions and related financing activities for (i) 100 of the 107 self storage properties acquired during the year ended December 31, 2016 , as if the acquisitions had occurred on January 1, 2015 (unaudited pro forma financial information is not presented for seven of the self storage properties acquired during the year ended December 31, 2016 since the information required is not available to the Company), (ii) 42 of the 58 self storage properties that were acquired during the year ended December 31, 2015 , as if each acquisition had occurred on January 1, 2014 (unaudited pro forma financial information is not presented for 16 of the self storage properties acquired during the year ended December 31, 2015 since the information required is not available to the Company), and (iii) each of the 83 self storage property acquisitions that occurred during the year ended December 31, 2014 , as if each had occurred on January 1, 2013 . As described in greater detail above, given that certain information with respect to the self storage properties the Company acquired during the years ended December 31, 2016 and 2015 is not available to the Company, readers of these consolidated financial statements and investors are cautioned not to place undue reliance on the Company's unaudited pro forma financial information. The unaudited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results of operations for the years ended December 31, 2016 , 2015 , and 2014 (dollars in thousands): Unaudited 2016 2015 2014 Pro forma revenue: Historical results $ 199,046 $ 133,919 $ 76,970 2016 Acquisitions (1) 35,479 61,199 — 2015 Acquisitions (2) — 9,462 22,596 2014 Acquisitions — — 28,377 Total $ 234,525 $ 204,580 $ 127,943 Pro forma net income (loss): (3) Historical results $ 24,866 $ 4,796 $ (16,357 ) 2016 Acquisitions (1) 15,343 (23,105 ) — 2015 Acquisitions (2) — 10,403 (7,258 ) 2014 Acquisitions — — 21,395 Total $ 40,209 $ (7,906 ) $ (2,220 ) (1) Reflects 100 of the 107 self storage properties acquired during this period because the information required with respect to the seven remaining properties acquired during this period is not available to the Company. (2) Reflects 42 of the 58 self storage properties acquired during this period because the information required with respect to the 16 remaining properties acquired during this period is not available to the Company. (3) Significant assumptions and adjustments in preparation of the pro forma information include the following: (i) for the cash portion of the purchase price for self storage properties acquired subsequent to December 31, 2016 and during the year ended December 31, 2016 , the Company assumed borrowings under the Company's revolving line of credit with interest computed based on the effective interest rate of 2.17% as of December 31, 2016 ; (ii) for the cash portion of the purchase price for properties acquired during the year ended December 31, 2015 , the Company assumed borrowings under the Company's revolving line of credit with interest computed based on the effective interest rate of 2.03% as of December 31, 2015 ; (iii) for the cash portion of the purchase price for properties acquired during the year ended December 31, 2014 , the Company assumed borrowings under the Company's revolving line of credit with interest computed based on the effective interest rate of 2.66% as of December 31, 2014 ; (iv) for assumed debt financing directly associated with the acquisition of specific self storage properties, interest was computed for the entirety of the periods presented using the effective interest rates under such financings; (v) for acquisition costs of $6.5 million incurred during the year ended December 31, 2016 , pro forma adjustments give effect to these costs as if they were incurred on January 1, 2015 ; and (vi) for acquisition costs of $4.8 million incurred during the year ended December 31, 2015 , pro forma adjustments give effect to these costs as if they were incurred on January 1, 2014 . For acquisition costs of $9.6 million incurred during the year ended December 31, 2014 , pro forma adjustments give effect to these expenses as if they were incurred on January 1, 2013 . Dispositions In December 2016, the Company sold to an unrelated third party one of the self storage properties acquired as part of a larger portfolio of self storage properties acquired during the year ended December 31, 2016 . The gross sales price was $4.9 million and the Company did not recognize any gain or loss on the sale.</t>
  </si>
  <si>
    <t>OTHER ASSETS</t>
  </si>
  <si>
    <t>Deferred Costs, Capitalized, Prepaid, and Other Assets Disclosure [Abstract]</t>
  </si>
  <si>
    <t>OTHER ASSETS Other assets consist of the following (dollars in thousands): December 31, 2016 2015 Customer in-place leases, net of accumulated amortization of $7,831 and $4,312, respectively $ 9,374 $ 4,209 Receivables: Trade, net 1,898 1,093 PROs and other affiliates 601 232 Receivable from unconsolidated real estate venture 1,093 — Property acquisition deposits 477 763 Interest rate swaps 8,742 331 Prepaid expenses and other 1,879 1,486 Corporate furniture, equipment and other, net 1,243 534 Trade name 3,200 — Management contract, net of accumulated amortization of $148 10,473 — Goodwill 5,750 — Total $ 44,730 $ 8,648</t>
  </si>
  <si>
    <t>DEBT FINANCING</t>
  </si>
  <si>
    <t>Debt Disclosure [Abstract]</t>
  </si>
  <si>
    <t>DEBT FINANCING The Company's outstanding debt as of December 31, 2016 and 2015 is summarized as follows (dollars in thousands): Interest December 31, Rate (1) 2016 2015 Credit Facility: Revolving line of credit 2.17% $ 246,500 $ 187,975 Term loan A 2.61% 225,000 200,000 Term loan B 3.15% 100,000 — Term loan facility 3.08% 100,000 — Fixed rate mortgages payable 4.07% 201,694 176,911 Total principal 873,194 564,886 Unamortized debt issuance costs and debt premium, net 5,760 2,909 Total debt $ 878,954 $ 567,795 (1) Represents the effective interest rate as of December 31, 2016 . Effective interest rate incorporates the stated rate plus the impact of interest rate cash flow hedges and discount and premium amortization, if applicable. For the revolving line of credit, the effective interest rate excludes fees for unused borrowings. Credit Facility The Company has an unsecured credit facility with a syndicated group of lenders. As of December 31, 2016, the borrowing capacity of the credit facility was $725.0 million which consisted of three components: (i) a revolving line of credit (the "Revolver") which provides for a total borrowing commitment up to $400.0 million , whereby the Company may borrow, repay and re-borrow amounts under the Revolver, (ii) a $225.0 million tranche A term loan facility (the "Term Loan A"), and (iii) a $100.0 million tranche B term loan facility (the "Term Loan B" and together with the Revolver and the Term Loan A, the "credit facility"). The Revolver matures in May 2020; provided that the Company may elect to extend the maturity to May 2021 by paying an extension fee of 0.15% of the total borrowing commitment thereunder at the time of extension and meeting other customary conditions with respect to compliance. The Term Loan A matures in May 2021 and the Term Loan B matures in May 2022. The Revolver, Term Loan A, and Term Loan B are not subject to any scheduled reduction or amortization payments prior to maturity. Interest rates applicable to loans under the credit facility is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he credit facility is leverage based and range from 1.35% to 2.15% for LIBOR loans and 0.35% to 1.15% for base rate loans; provided that after such time as the Company achieves an investment grade rating from at least two rating agencies, the Company may elect (but is not required to elect) that the credit facility is subject to the rating based on applicable margins ranging from 0.85% to 2.30% for LIBOR Loans and 0.00% to 1.30% for base rate loans. The Company is also required to pay the following usage based fees ranging from 0.15% to 0.25% with respect to the unused portion of the Revolver; provided that if the Company makes an investment grade pricing election as described in the preceding sentence, the Company will be required to pay rating based fees ranging from 0.125% to 0.300% with respect to the entire Revolver in lieu of any usage based fees. As of December 31, 2016 , the Company had outstanding letters of credit totaling $9.9 million and would have had the capacity to borrow remaining Revolver commitments of $143.6 million while remaining in compliance with the credit facility's financial covenants described in the following paragraph. The Company is required to comply with the following financial covenants under the credit facility: • Maximum total leverage ratio not to exceed 60% • Minimum fixed charge coverage ratio of at least 1.5 x • Minimum net worth of at least $682.6 million plus 75% of future equity issuances • Maximum unsecured debt to unencumbered asset value ratio not to exceed 60% • Unencumbered adjusted net operating income to unsecured interest expense of at least 2.0 x In addition, the terms of the credit facility contain customary affirmative and negative covenants that, among other things, limit the Company's ability to make distributions or certain investments, incur debt, incur liens and enter into certain transactions. At December 31, 2016 , the Company was in compliance with all such covenants. As discussed in Note 15, on February 8, 2017, the Company entered into a second increase agreement and amendment with a syndicated group of lenders to increase the total borrowing capacity under the credit facility by $170.0 million for a total credit facility of $895.0 million , which included entry into a new $105.0 million tranche C term loan facility (the "Term Loan C"). The Company continues to have an expansion option under the credit facility, which, if exercised in full, would provide for a total credit facility of $1.0 billion . References to the "credit facility" include Term Loan C for all dates as of and after February 8, 2017. Term Loan Facility On June 30, 2016, the Company entered into a credit agreement with a syndicated group of lenders to make available a term loan facility (the "Term Loan Facility") in an aggregate amount of $100.0 million . The Term Loan Facility matures in June 2023. The entire outstanding principal amount of, and all accrued but unpaid interest, is due on the maturity date. The Company has an expansion option under the Term Loan Facility, which, if exercised in full, would provide for a total Term Loan Facility in an aggregate amount of $200.0 million . Interest rates applicable to loans under the Term Loan Facility are payable during such periods as such loans are LIBOR loans, at the applicable LIBOR based on a 1, 2, 3 or 6 month LIBOR period (as elected by the Company at the beginning of any applicable interest period) plus an applicable margin, and during the period that such loans are base rate loans, at the base rate under the Term Loan Facility in effect from time to time plus an applicable margin. The base rate under the Term Loan Facility is equal to the greatest of the Capital One prime rate, the federal funds rate plus 0.50% or one month LIBOR plus 1.00% . The applicable margin for the Term Loan Facility is leverage-based and ranges from 1.75% to 2.35% for LIBOR loans and 0.75% to 1.35% for base rate loans; provided that after such time as the Company achieves an investment grade rating from at least two rating agencies, the Company may elect (but is not required to elect) that the Term Loan Facility is subject to the rating based on applicable margins ranging from 1.50% to 2.45% for LIBOR Loans and 0.50% to 1.45% for base rate loans. The Company is required to comply with the same financial covenants under the Term Loan Facility as it is with the credit facility. In addition, the terms of the Term Loan Facility contain customary affirmative and negative covenants that, among other things, limit the Company's ability to make distributions or certain investments, incur debt, incur liens and enter into certain transactions. Fixed Rate Mortgages Payable Fixed rate mortgages have scheduled maturities at various dates through October 2031, and have effective interest rates that range from 2.55% to 5.00% . Principal and interest are generally payable monthly or in monthly interest-only payments with balloon payments due at maturity. As discussed in Note 6, the Company assumed fixed rate mortgages of $61.6 million in connection with 17 of the properties acquired during the year ended December 31, 2016 and $73.5 million in connection with 31 of the properties acquired during the year ended December 31, 2015 . The Company repaid $12.2 million and $34.7 million of these assumed mortgages during the year s ended December 31, 2016 and 2015 , respectively. Future Debt Maturities Based on existing debt agreements in effect as of December 31, 2016 , the scheduled principal and maturity payments for the Company's outstanding borrowings are presented in the table below (in thousands): Year Ending December 31, Scheduled Principal and Maturity Payments Premium Amortization and Unamortized Debt Issuance Costs Total 2017 $ 15,103 $ 606 $ 15,709 2018 10,617 510 11,127 2019 4,983 441 5,424 2020 285,745 90 285,835 2021 232,509 (9 ) 232,500 After 2022 324,237 4,122 328,359 $ 873,194 $ 5,760 $ 878,954</t>
  </si>
  <si>
    <t>EQUITY-BASED AWARDS</t>
  </si>
  <si>
    <t>Disclosure of Compensation Related Costs, Share-based Payments [Abstract]</t>
  </si>
  <si>
    <t>EQUITY-BASED AWARDS The Company grants awards in the form of LTIP units and restricted common shares to provide equity based incentive compensation to members of its senior management team, independent trustees, advisers, consultants, other personnel, and as consideration for self storage property acquisitions. As discussed further in Note 3, LTIP units were first granted under the 2013 Long-Term Incentive Plan (the "2013 Plan"), which authorized up to 2.5 million LTIP units for issuance. In connection with the Company's initial public offering, the Company terminated the 2013 Plan but the awards granted thereunder remained outstanding after its termination. Restricted common shares were first granted under the 2015 National Storage Affiliates Trust Equity Incentive Plan (the "2015 Plan"), which authorizes the Company's compensation, nominating, and corporate governance committee to grant share options, restricted common shares, phantom shares, dividend equivalent rights, LTIP units and other restricted limited partnership units issued by its operating partnership and other equity-based awards up to an aggregate of 5% of the common shares issued and outstanding from time to time on a fully diluted basis (assuming, if applicable, the exercise of all outstanding options and the conversion of all warrants and convertible securities, including OP units and LTIP units, into common shares). As of December 31, 2016 , the Company did not have outstanding under its equity compensation plan, any options, warrants or rights to purchase the Company's common shares. LTIP Units Through December 31, 2016 , an aggregate of 2,474,710 LTIP units have been issued under the 2013 Plan, 177,546 LTIP units have been issued under the 2015 Plan, and 312,809 LTIP units have been issued under the LP Agreement. Some of the granted LTIP units vested immediately or upon completion of the Company's initial public offering. Others vest upon the contribution of self storage properties or along a schedule at certain times through January 1, 2019. Compensatory Grants The following table summarizes activity for compensatory LTIP units for the years ended December 31, 2016 , 2015 and 2014 : Year Ended December 31, 2016 2015 2014 Number of LTIP units Weighted Average Grant-Date Fair Value Number of LTIP units Weighted Average Grant-Date Fair Value Number of LTIP units Weighted Average Grant-Date Fair Value Outstanding unvested at beginning of year 236,265 $ 10.41 509,166 $ 10.07 287,600 $ 9.28 Granted 177,546 17.59 6,000 13.00 378,550 10.37 Vested (119,282 ) 10.41 (278,901 ) 9.84 (156,984 ) 9.35 Unvested at end of year 294,529 $ 14.74 236,265 $ 10.41 509,166 $ 10.07 The aggregate fair value of compensatory LTIP units that vested during the years ended December 31, 2016 , 2015 and 2014 was $1.2 million , $2.7 million and $1.5 million , respectively. Total compensation cost recognized for compensatory LTIP units was $2.5 million , $3.0 million and $1.5 million for the years ended December 31, 2016 , 2015 and 2014 , respectively. At December 31, 2016 , total unvested compensation cost not yet recognized was $2.9 million . The Company expects to recognize this compensation cost over a period of approximately 2.0 years . If the grantee has a termination of service for any reason during the vesting period, the unvested LTIP units will be forfeited. Compensation expense related to LTIP units granted to members of the Company's senior management team, the Company's independent trustees, advisers, consultants and other personnel is included in general and administrative expense in the accompanying statements of operations. Acquisition Consideration Grants On December 31, 2013, the Company granted 1,683,560 LTIP units under the 2013 Plan to PROs, including NSA Predecessor, as part of the consideration for their respective self storage property acquisitions and contributions. The following table presents the number of units vested and forfeited for acquisition grants during the years ended December 31, 2016 , 2015 and 2014 : Total LTIP units Total unvested units, December 31, 2013 1,262,070 Units vested upon issuance in 2014 related to: Properties contributed or sourced by PROs (379,970 ) Contributions by NSA Predecessor (1) (359,200 ) Total unvested units, December 31, 2014 522,900 Units vested in 2015 related to properties contributed or sourced by PROs (99,100 ) Total unvested units, December 31, 2015 423,800 Units vested in 2016 related to properties contributed or sourced by PROs (45,100 ) Units forfeited (118,300 ) Total unvested units, December 31, 2016 (2) 260,400 (1) The contribution of self storage properties by NSA Predecessor was accounted for as a reorganization of entities under common control and, accordingly, no value was recognized in the Company's consolidated financial statements for these LTIP units. (2) As of December 31, 2016 , the remaining unvested LTIP units will vest as additional self storage properties are contributed or sourced by the PROs. The fair value of such LTIP units will be recorded as additional acquisition consideration based on the fair value in the period such acquisitions are completed. The aggregate fair value of purchase consideration recognized during the years ended December 31, 2016 , 2015 and 2014 was $0.8 million , $1.4 million and $3.7 million , respectively. LP Agreement Grants to Consultants Pursuant to the LP Agreement, during the years ended December 31, 2016 , 2015 and 2014 , the Company issued 2,758 , 88,981 and 221,070 LTIP units, respectively, that were immediately vested to consultants that provided acquisition services that are included in acquisition costs in the accompanying statements of operations. The aggregate fair value of the LTIP units was $0.1 million , $1.0 million and $2.1 million for the years ended December 31, 2016 , 2015 and 2014 , respectively. Restricted Common Shares Through December 31, 2016 , an aggregate of 25,300 restricted common shares have been issued under the 2015 Plan. These restricted common shares vest over a weighted average period of approximately 2.7 years . The following table summarizes activity for restricted common shares for the years ended December 31, 2016 and 2015 : Year Ended December 31, 2016 2015 Number of Restricted Common Shares Weighted Average Grant-Date Fair Value Number of Restricted Common Shares Weighted Average Grant-Date Fair Value Outstanding at beginning of year 11,000 $ 12.40 — $ — Granted 8,090 17.19 17,210 12.40 Vested (5,500 ) 12.40 (6,000 ) 12.40 Forfeited — — (210 ) 12.40 Unvested at end of year 13,590 $ 12.40 11,000 $ 12.40 The aggregate fair value and total compensation cost of restricted common shares that vested during the years ended December 31, 2016 and 2015 was $0.1 million and $0.1 million , respectively. At December 31, 2016 , total unvested compensation cost not yet recognized was $0.2 million . The Company expects to recognize this compensation cost over a period of approximately 2.0 years . If the grantee has a termination of service for any reason during the vesting period, the unvested restricted common shares will be forfeited. Compensation expense related to restricted common shares is included in general and administrative expense in the accompanying statements of operations.</t>
  </si>
  <si>
    <t>EARNINGS PER SHARE</t>
  </si>
  <si>
    <t>Earnings Per Share [Abstract]</t>
  </si>
  <si>
    <t>EARNINGS PER SHARE The following table sets forth the computation of basic and diluted earnings (loss) per common share for the years ended December 31, 2016 , 2015 and 2014 (in thousands, except per share amounts): Year Ended December 31, 2016 2015 2014 Earnings (loss) per common share - basic and diluted Numerator Net income (loss) $ 24,866 $ 4,796 $ (16,357 ) Net (income) loss attributable to noncontrolling interests (6,901 ) 7,644 16,357 Net income (loss) attributable to National Storage Affiliates Trust 17,965 12,440 — Distributed and undistributed earnings allocated to participating securities (18 ) (9 ) — Net income (loss) attributable to common shareholders - basic 17,947 12,431 — Effect of assumed conversion of dilutive securities 6,783 (4,919 ) — Net income (loss) attributable to common shareholders - diluted $ 24,730 $ 7,512 $ — Denominator Weighted average shares outstanding - basic 29,887 15,463 1 Effect of dilutive securities: Weighted average OP units outstanding 24,262 15,697 — Weighted average DownREIT OP unit equivalents outstanding 1,835 1,171 — Weighted average LTIP units outstanding 1,846 1,272 — Weighted average subordinated performance units and DownREIT subordinated performance unit equivalents 20,917 11,806 — Weighted average shares outstanding - diluted 78,747 45,409 1 Earnings (loss) per share - basic $ 0.60 $ 0.80 $ — Earnings (loss) per share - diluted $ 0.31 $ 0.17 $ — Dividends declared per common share $ 0.88 $ 0.54 $ — As discussed in Note 2, the Company allocates GAAP income (loss) utilizing the HLBV method, in which the Company allocates income or loss based on the change in each unitholders' claim on the net assets of its operating partnership at period end after adjusting for any distributions or contributions made during such period. Due to the stated liquidation priorities and because the HLBV method incorporates non-cash items such as depreciation expense, in any given period, income or loss may be allocated disproportionately to National Storage Affiliates Trust and noncontrolling interests, resulting in volatile fluctuations of basic and diluted earnings (loss) per share. Additionally, the Company did not have an ownership interest or share in its operating partnership's profits and losses prior to the completion of the Company's initial public offering. As a result, all of the operating partnership's profits and losses for the year ended December 31, 2014 and the period from January 1, 2015 to April 28, 2015 were allocated to noncontrolling interests. Outstanding equity interests of the Company's operating partnership and DownREIT partnerships are considered potential common shares for purposes of calculating diluted earnings (loss) per share as the unitholders may, through the exercise of redemption rights, obtain common shares, subject to various restrictions. Basic earnings per share is calculated based on the weighted average number of common shares outstanding during the period. Diluted earnings per share is calculated by further adjusting for the dilutive impact using the treasury stock method for unvested LTIP units subject to a service condition outstanding during the period and the if-converted method for any convertible securities outstanding during the period. Generally, following certain lock-out periods, OP units in the Company's operating partnership are redeemable for cash or, at the Company's option, exchangeable for common shares on a one -for-one basis, subject to certain adjustments and DownREIT OP units are redeemable for cash or, at the Company's option, exchangeable for OP units in its operating partnership on a one -for-one basis, subject to certain adjustments in each case. LTIP units may also, under certain circumstances, be convertible into OP units on a one -for-one basis, which are then exchangeable for common shares as described above. Certain LTIP units vested prior to or upon the completion of the Company's initial public offering and certain LTIP units have vested upon the satisfaction of a service condition or will vest upon the satisfaction of a future service condition. Vested LTIP units and unvested LTIP units that vest based on a service condition are allocated income or loss in a similar manner as OP units. Unvested LTIP units subject to a service condition are evaluated for dilution using the treasury stock method. For the year ended December 31, 2016 , 294,529 unvested LTIP units that vest based on a service condition are excluded from the calculation of diluted earnings (loss) per share as they are not dilutive to earnings (loss) per share. In addition, certain LTIP units vest upon the future acquisition of properties sourced by PROs. For the year ended December 31, 2016 , 260,400 unvested LTIP units that vest upon the future acquisition of properties are excluded from the calculation of diluted earnings (loss) per share because the contingency for the units to vest has not been attained as of the end of the reported periods. Subordinated performance units may also, under certain circumstances, be convertible into OP units which are exchangeable for common shares as described above, and DownREIT subordinated performance units may, under certain circumstances, be exchangeable for subordinated performance units on a one -for-one basis. Subordinated performance units are only convertible into OP units, after a two year lock-out period and then generally (i) at the holder’s election only upon the achievement of certain performance thresholds relating to the properties to which such subordinated performance units relate or (ii) at the Company's election upon a retirement event of a PRO that holds such subordinated performance units or upon certain qualifying terminations. Although subordinated performance units may only be convertible after a two year lock-out period, the Company assumes a hypothetical conversion of each subordinated performance unit (including each DownREIT subordinated performance unit) into OP units (with subsequently assumed redemption into common shares) for the purposes of calculating diluted weighted average common shares. This hypothetical conversion is calculated using historical financial information, and as a result, is not necessarily indicative of the results of operations, cash flows or financial position of the Company upon expiration of the two -year lock out period on conversions. Participating securities, which consist of unvested restricted common shares, receive dividends equal to those received by common shares. The effect of participating securities for the periods presented above is calculated using the two-class method of allocating distributed and undistributed earnings.</t>
  </si>
  <si>
    <t>RELATED PARTY TRANSACTIONS</t>
  </si>
  <si>
    <t>Related Party Transactions [Abstract]</t>
  </si>
  <si>
    <t>RELATED PARTY TRANSACTIONS Supervisory and Administrative Fees The Company has entered into asset management agreements with the PROs to provide leasing, operating, supervisory and administrative services related to its self storage properties. The asset management agreements generally provide for fees ranging from 5% to 6% of gross revenue for the managed self storage properties. During the year s ended December 31, 2016 , 2015 and 2014 , the Company incurred $11.0 million , $7.6 million and $4.5 million , respectively, for supervisory and administrative fees to the PROs. Such fees are included in general and administrative expenses in the accompanying statements of operations. Affiliate Payroll Services The employees responsible for operation of the self storage properties are employees of the PROs who charge the Company for the costs associated with the respective employees. For the year s ended December 31, 2016 , 2015 and 2014 , the Company incurred $19.4 million , $13.4 million and $8.4 million , respectively, for payroll and related costs reimbursable to these affiliates. Such costs are included in property operating expenses in the accompanying statements of operations. Due Diligence Costs During the year s ended December 31, 2016 and 2015 , the Company reimbursed certain PROs for $1.1 million and $0.6 million of due diligence costs related to certain self storage property acquisitions sourced by the PROs. These expenses are included in acquisition costs in the accompanying statements of operations. During the year ended December 31, 2014, in connection with the acquisition of certain self storage properties sourced by an affiliate of NSA Predecessor, the Company agreed to reimburse the related party for $0.2 million of due diligence costs related to the acquisitions. Notes Receivable In connection with the acquisition of 16 self storage properties from PROs during the year ended December 31, 2014, the Company assumed certain mortgages that provided for interest at above-market rates. The sellers of the self storage properties agreed to reimburse the Company for the difference between the fair value and the contractual value of the assumed mortgages which amounted to $5.2 million . Due to the structure of the transaction, the amount owed to the Company was considered a receivable for the issuance of equity and was recorded as an offset against equity. During the year s ended December 31, 2016 and 2015 , the Company received above-market interest reimbursements from the sellers totaling $1.4 million and $1.6 million , respectively. In addition, in exchange for $1.4 million and $1.4 million of principal payment reimbursements received related to these assumed mortgages during the year s ended December 31, 2016 and 2015 , the Company issued 67,832 and 85,130 OP units to the sellers during the year ended December 31, 2016 and 2015 . Notes Payable During the year ended December 31, 2015, in connection with the acquisition of self storage properties owned in DownREIT partnerships, the Company entered into bridge loan agreements for $5.3 million payable to principals of the PRO that contributed the properties. The notes bore interest at a weighted average fixed rate of 3.30% and were fully repaid during the year ended December 31, 2015.</t>
  </si>
  <si>
    <t>COMMITMENTS AND CONTINGENCIES</t>
  </si>
  <si>
    <t>Commitments and Contingencies Disclosure [Abstract]</t>
  </si>
  <si>
    <t>COMMITMENTS AND CONTINGENCIES Operating Leases The Company has four properties that are subject to non-cancelable leasehold interest agreements that are classified as operating leases. These lease agreements expire between 2034 and 2055, inclusive of extension options that the Company anticipates exercising. The leasehold interest agreements provide for fixed increases throughout the term of the lease and, accordingly, the Company recognizes lease expense on a straight-line basis over the expected lease terms. Rent expense under these leasehold interest agreements are included in property operating expenses in the accompanying statements of operations and amounted to $1.1 million , $1.0 million and less than $0.1 million for the years ended December 31, 2016 , 2015 and 2014 , respectively. In March 2014, the Company entered into a non-cancelable operating lease that expires in July 2020 for its corporate headquarters in Greenwood Village, Colorado. Under the terms of the office lease, the Company obtained an option to extend the lease for an additional term of five years at then current market rates. The office lease provides for an abated rent period and the value of this inducement is being accounted for as a reduction to rent expense over the term of the lease. Rent expense related to this office lease is included in general and administrative expenses in the accompanying statements of operations and amounted to $0.1 million , $0.1 million and less than $0.1 million for the years ended December 31, 2016 , 2015 and 2014 , respectively. As of December 31, 2016 , future minimum cash payments under the Company's operating leases are as follows (in thousands): Year Ending December 31, Real Estate Leasehold Interests Office Lease Total 2017 $ 847 $ 139 $ 986 2018 852 142 994 2019 857 145 1,002 2020 902 86 988 2021 927 — 927 2022 through 2055 25,477 — 25,477 $ 29,862 $ 512 $ 30,374 Legal Proceedings The Company is subject to litigation, claims, and assessments that may arise in the ordinary course of its business activities. Such matters include contractual matters, employment related issues, and regulatory proceedings. Although occasional adverse decisions or settlements may occur, the Company believes that the final disposition of such matters will not have a material adverse effect on the Company's financial position, results of operations, or liquidity.</t>
  </si>
  <si>
    <t>FAIR VALUE MEASUREMENTS</t>
  </si>
  <si>
    <t>Fair Value Disclosures [Abstract]</t>
  </si>
  <si>
    <t>FAIR VALUE MEASUREMENTS Recurring Fair Value Measurements The Company sometimes limits its exposure to interest rate fluctuations by entering into interest rate swap agreements. The interest rate swap agreements moderate the Company's exposure to interest rate risk by effectively converting the interest on variable rate debt to a fixed rate. The Company measures its interest rate swap derivatives at fair value on a recurring basis. The effective portion of changes in the fair value of derivatives designated and that qualify as cash flow hedges are recorded in accumulated other comprehensive income (loss) and are subsequently reclassified into earnings in the period that the hedged transaction affects earnings. The ineffective portion of the change in fair value of the derivatives is recognized directly into earnings. Information regarding the Company's interest rate swaps measured at fair value, which are classified within Level 2 of the GAAP fair value hierarchy, is presented below (dollars in thousands): Interest Rate Swaps Designated as Cash Flow Hedges Non-hedge accounting Interest Rate Swaps Total Fair value at December 31, 2014 $ (865 ) $ (207 ) $ (1,072 ) Unrealized losses included in interest expense — (63 ) (63 ) Designation of interest rate swap as a cash flow hedge (270 ) 270 — Cash flow hedge ineffectiveness 15 — 15 Losses on interest rate swaps reclassified into interest expense from accumulated other comprehensive loss 1,699 — 1,699 Unrealized losses included in accumulated other comprehensive loss (1,551 ) — (1,551 ) Fair value at December 31, 2015 $ (972 ) $ — $ (972 ) Cash flow hedge ineffectiveness 19 — 19 Losses on interest rate swaps reclassified into interest expense from accumulated other comprehensive loss 2,678 — 2,678 Unrealized gains included in accumulated other comprehensive loss 6,434 — 6,434 Fair value at December 31, 2016 $ 8,159 $ — $ 8,159 As of December 31, 2016 and 2015 , the Company had outstanding interest rate swaps designated as cash flow hedges with aggregate notional amounts of $425.0 million and $199.4 million , respectively. As of December 31, 2016 , the Company's swaps had a weighted average remaining term of 3.8 years . The fair value of these swaps are presented within other assets and accounts payable and accrued liabilities in the accompanying balance sheets, and the Company recognizes any changes in the fair value as an adjustment of accumulated other comprehensive income (loss) within equity to the extent of their effectiveness. If the forward rates at December 31, 2016 remain constant, the Company estimates that during the next 12 months , the Company would reclassify into earnings approximately $1.6 million of the unrealized losses included in accumulated other comprehensive loss. If market interest rates increase above the 1.34% weighted average fixed rate under these interest rate swaps the Company will benefit from net cash payments due to it from its counterparty to the interest rate swaps. There were no transfers between levels during the year s ended December 31, 2016 and 2015 . For financial assets and liabilities that utilize Level 2 inputs, the Company utilizes both direct and indirect observable price quotes, including LIBOR yield curves. The Company uses valuation techniques for Level 2 financial assets and liabilities which include LIBOR yield curves at the reporting date as well as assessing counterparty credit risk. Counterparties to these contracts are highly rated financial institutions.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As of December 31, 2016 and 2015 , the Company determined that the effect of credit valuation adjustments on the overall valuation of its derivative positions are not significant to the overall valuation of its derivatives. Therefore, the Company has determined that its derivative valuations are appropriately classified in Level 2 of the fair value hierarchy. Fair Value Disclosures The carrying values of cash and cash equivalents, restricted cash, trade receivables, and accounts payable and accrued liabilities reflected in the balance sheets at December 31, 2016 and 2015 , approximate fair value due to the short term nature of these financial assets and liabilities. The carrying value of variable rate debt financing reflected in the balance sheets at December 31, 2016 and 2015 approximates fair value as the changes in their associated interest rates reflect the current market and credit risk is similar to when the loans were originally obtained. The fair values of fixed rate mortgages were estimated using the discounted estimated future cash payments to be made on such debt; the discount rates used approximated current market rates for loans, or groups of loans, with similar maturities and credit quality (categorized within Level 2 of the fair value hierarchy). The combined principal balance of the Company's fixed rate mortgages payable was approximately $201.7 million as of December 31, 2016 with a fair value of approximately $214.0 million . In determining the fair value, the Company estimated a weighted average market interest rate of approximately 3.89% , compared to the weighted average contractual interest rate of 5.25% . The combined principal balance of the Company's fixed rate mortgages was approximately $176.9 million as of December 31, 2015 with a fair value of approximately $189.3 million . In determining the fair value as of December 31, 2015 , the Company estimated a weighted average market interest rate of approximately 3.41% , compared to the weighted average contractual interest rate of 5.10% .</t>
  </si>
  <si>
    <t>UNAUDITED SELECTED QUARTERLY FINANCIAL DATA</t>
  </si>
  <si>
    <t>Quarterly Financial Information Disclosure [Abstract]</t>
  </si>
  <si>
    <t>UNAUDITED SELECTED QUARTERLY FINANCIAL DATA The following is a summary of quarterly financial information for the years ended December 31, 2016 and 2015 (in thousands, except per share data): For the three months ended March 31, June 30, September 30, December 31, 2016 2016 2016 2016 Total revenues $ 39,649 $ 47,284 $ 52,949 $ 59,164 Total operating expenses 28,504 33,382 36,908 42,596 Income from operations 11,145 13,902 16,041 16,568 Net income 4,802 6,045 7,944 6,075 Net income (loss) attributable to National Storage Affiliates Trust $ 2,210 $ 7,370 $ (11 ) $ 8,396 Earnings (loss) per share - basic $ 0.10 $ 0.32 $ — $ 0.22 Earnings (loss) per share - diluted $ 0.07 $ 0.08 $ — $ 0.07 For the three months ended March 31, June 30, September 30, December 31, 2015 2015 2015 2015 Total revenues $ 28,291 $ 31,650 $ 35,678 $ 38,300 Total operating expenses 23,332 24,987 26,397 27,612 Income from operations 4,959 6,663 9,281 10,688 Net (loss) income (2,771 ) 93 2,109 5,365 Net income (loss) attributable to National Storage Affiliates Trust $ — $ 3,464 $ 4,372 $ 4,604 Earnings (loss) per share - basic $ — $ 0.22 $ 0.19 $ 0.20 Earnings (loss) per share - diluted $ — $ — $ 0.03 $ 0.08</t>
  </si>
  <si>
    <t>SUBSEQUENT EVENTS</t>
  </si>
  <si>
    <t>Subsequent Events [Abstract]</t>
  </si>
  <si>
    <t>SUBSEQUENT EVENTS Self Storage Property Acquisitions In January and February 2017, the Company acquired five self storage properties for approximately $31.8 million . Consideration for these acquisitions included approximately $26.6 million of net cash and OP equity of approximately $5.0 million (consisting of the issuance of 174,694 OP Units and 47,332 subordinated performance units) and the assumption of $0.2 million of other working capital liabilities. Of these acquisitions, two were acquired by us from our PROs and three were acquired by us from third-party sellers. In connection with these acquisitions, the Company reimbursed the PROs for $0.1 million of due diligence costs related to the self storage properties sourced by the PROs. New PRO In February 2017, the Company entered into definitive agreements with an affiliate of Shader Brothers Corporation d/b/a Personal Mini Storage ("Personal Mini") of Orlando, Florida, to add Personal Mini as the Company's eighth PRO. As part of the agreements, Personal Mini contributed approximately $7.0 million of cash to the Company in exchange for subordinated performance units. The Company's chairman and chief executive officer, Arlen D. Nordhagen, has a noncontrolling minority ownership interest in Personal Mini. Credit Facility Increase On February 8, 2017, pursuant to a partial exercise by the Company's operating partnership of its expansion option under its amended and restated credit agreement dated as of May 6, 2016, the Company's operating partnership, as borrower, certain of its subsidiaries that are party to the credit facility, as subsidiary guarantors, and the Company, as parent guarantor, entered into a second increase agreement and amendment with a syndicated group of lenders to increase the total borrowing capacity under the Term Loan A and Term Loan B by $10.0 million and $55.0 million , respectively, and to provide a new tranche C term loan facility ("Term Loan C") in an aggregate outstanding principal amount of $105.0 million , which, in the aggregate, increase the total borrowing capacity by $170.0 million for a total credit facility of $895.0 million consisting of the following components: (i) a $400.0 million Revolver, (ii) Term Loan A, which now provides for a total borrowing commitment of up $235.0 million , (iii) Term Loan B, which now provides for a total borrowing commitment of up to $155.0 million and (iv) Term Loan C, which provides for a total borrowing commitment of up to $105.0 million . The Company continues to have an expansion option under the credit facility, which, if exercised in full, would provide for a total credit facility of $1.0 billion . The Term Loan C matures on February 8, 2024. It is not subject to any scheduled reduction or amortization payment prior to maturity. Interest rates applicable to loans under Term Loan C are determined based on a 1, 2, 3 or 6 month LIBOR period (as elected by the Company at the beginning of any applicable interest period) plus an applicable margin or a base rate, determined by the greatest of the Key Bank prime rate, the federal funds rate plus 0.50% or one month LIBOR plus 1.00% , plus an applicable margin. The applicable margins for Term Loan C are leverage based and range from 1.70% to 2.25% for LIBOR loans and 0.70% to 1.25% for base rate loans; provided that after such time as the Company achieves an investment grade rating from at least two rating agencies, the Company may elect (but is not required to elect) that Term Loan C is subject to the rating based on applicable margins ranging from 1.50% to 2.45% for LIBOR Loans and 0.50% to 1.45% for base rate loans. Prepayments of any loans under Term Loan C are subject to prepayment premiums of 2.00% from the date of the Increase Agreement through and including the first anniversary of the Increase Agreement and 1.00% from the first anniversary of the Increase Agreement through and including the second anniversary of the Increase Agreement. There is no prepayment penalty thereafter. Other than the increases and amendments related to Term Loan C described above, the Increase Agreement did not impact or amend the Credit Agreement's previously disclosed terms, including its covenants, events of default, or terms of payment.</t>
  </si>
  <si>
    <t>Schedule III - Real Estate and Accumulated Deprecation</t>
  </si>
  <si>
    <t>SEC Schedule III, Real Estate and Accumulated Depreciation Disclosure [Abstract]</t>
  </si>
  <si>
    <t xml:space="preserve"> Initial Cost to Company Gross Carrying Amount at Year-End Location Buildings and Subsequent Buildings and Accumulated Date MSA (1) State Land Improvements Additions Land Improvements Total (2) Depreciation Acquired Mobile AL $ 991 $ 4,874 $ 700 $ 991 $ 5,574 $ 6,565 $ 200 4/12/2016 Lake Havasu City-Kingman AZ 671 1,572 13 671 1,585 2,256 223 4/1/2014 Lake Havasu City-Kingman AZ 722 2,546 34 722 2,580 3,302 372 7/1/2014 Phoenix-Mesa-Glendale AZ 1,089 6,607 55 1,089 6,662 7,751 750 6/30/2014 Phoenix-Mesa-Glendale AZ 3,813 7,831 43 3,813 7,874 11,687 639 9/30/2014 Phoenix-Mesa-Glendale AZ 1,375 2,613 35 1,375 2,648 4,023 384 9/30/2014 Phoenix-Mesa-Glendale AZ 1,653 7,531 11 1,653 7,542 9,195 522 10/1/2014 Phoenix-Mesa-Glendale AZ 1,661 3,311 4 1,661 3,315 4,976 292 10/1/2014 Phoenix-Mesa-Glendale AZ 1,050 5,359 1 1,050 5,360 6,410 271 1/1/2015 Phoenix-Mesa-Glendale AZ 1,198 1,921 — 1,198 1,921 3,119 150 5/1/2015 Phoenix-Mesa-Glendale AZ 1,324 3,626 20 1,324 3,646 4,970 230 5/1/2015 Phoenix-Mesa-Glendale AZ 3,816 4,348 5 3,816 4,353 8,169 268 5/1/2015 Phoenix-Mesa-Scottsdale AZ 5,576 6,746 100 5,576 6,846 12,422 220 5/19/2016 Phoenix-Mesa-Scottsdale AZ 1,506 2,881 34 1,506 2,915 4,421 54 7/29/2016 Tucson AZ 421 3,855 70 421 3,925 4,346 371 8/29/2013 Tucson AZ 716 1,365 7 716 1,372 2,088 245 8/29/2013 Anaheim-Santa Ana-Irvine CA 1,530 5,799 181 1,530 5,980 7,510 62 8/1/2016 Bakersfield CA 511 2,804 8 511 2,812 3,323 46 8/1/2016 Bakersfield CA 1,409 3,907 2 1,409 3,909 5,318 58 8/1/2016 Bakersfield CA 1,882 3,858 5 1,882 3,863 5,745 68 8/1/2016 Bakersfield CA 1,355 4,678 12 1,355 4,690 6,045 75 8/1/2016 Bakersfield CA 1,306 3,440 6 1,306 3,446 4,752 74 8/1/2016 Bakersfield CA 1,016 3,638 9 1,016 3,647 4,663 52 8/1/2016 Bakersfield CA 1,579 3,357 7 1,579 3,364 4,943 61 8/1/2016 Bakersfield CA 750 5,802 5 750 5,807 6,557 87 8/1/2016 Los Angeles-Long Beach-Glendale CA 2,345 6,820 427 2,345 7,247 9,592 71 8/1/2016 Los Angeles-Long Beach-Glendale CA 1,350 11,266 14 1,350 11,280 12,630 141 8/1/2016 Los Angeles-Long Beach-Glendale CA 763 6,258 4 763 6,262 7,025 79 8/1/2016 Los Angeles-Long Beach-Santa Ana CA 6,641 8,239 26 6,641 8,265 14,906 705 4/1/2014 Los Angeles-Long Beach-Santa Ana CA 1,122 1,881 — 1,122 1,881 3,003 212 6/30/2014 Los Angeles-Long Beach-Santa Ana (3) CA 7,186 12,771 7 7,186 12,778 19,964 1,194 9/17/2014 Los Angeles-Long Beach-Santa Ana (3)(4) CA — 7,106 10 — 7,116 7,116 637 9/17/2014 Initial Cost to Company Gross Carrying Amount at Year-End Location Buildings and Subsequent Buildings and Accumulated Date MSA (1) State Land Improvements Additions Land Improvements Total (2) Depreciation Acquired Los Angeles-Long Beach-Santa Ana (3) CA 2,366 4,892 8 2,366 4,900 7,266 475 9/17/2014 Los Angeles-Long Beach-Santa Ana (3) CA 2,871 3,703 6 2,871 3,709 6,580 298 10/7/2014 Los Angeles-Long Beach-Santa Ana (3) CA 5,448 10,015 92 5,448 10,107 15,555 958 10/7/2014 Los Angeles-Long Beach-Santa Ana (4) CA — 13,150 5 — 13,155 13,155 873 1/1/2015 Modesto CA 1,526 12,032 3 1,526 12,035 13,561 60 11/10/2016 Modesto CA 773 5,655 2 773 5,657 6,430 24 11/10/2016 Riverside-San Bernardino-Ontario (3) CA 552 3,010 109 552 3,119 3,671 705 5/16/2008 Riverside-San Bernardino-Ontario CA 1,342 4,446 44 1,342 4,490 5,832 1,052 4/1/2013 Riverside-San Bernardino-Ontario CA 1,672 2,564 2 1,672 2,566 4,238 292 4/1/2014 Riverside-San Bernardino-Ontario CA 978 1,854 104 978 1,958 2,936 295 5/30/2014 Riverside-San Bernardino-Ontario CA 1,068 2,609 92 1,068 2,701 3,769 351 5/30/2014 Riverside-San Bernardino-Ontario CA 1,202 2,032 41 1,202 2,073 3,275 234 6/30/2014 Riverside-San Bernardino-Ontario CA 1,803 2,758 17 1,803 2,775 4,578 418 6/30/2014 Riverside-San Bernardino-Ontario CA 1,337 4,489 1 1,337 4,490 5,827 457 6/30/2014 Riverside-San Bernardino-Ontario CA 846 2,508 16 846 2,524 3,370 358 7/1/2014 Riverside-San Bernardino-Ontario (3) CA 1,026 4,552 22 1,026 4,574 5,600 415 9/17/2014 Riverside-San Bernardino-Ontario (3) CA 1,878 5,104 30 1,878 5,134 7,012 413 9/17/2014 Riverside-San Bernardino-Ontario (3) CA 14,109 23,112 98 14,109 23,210 37,319 2,206 9/17/2014 Riverside-San Bernardino-Ontario CA 3,974 6,962 50 3,974 7,012 10,986 784 10/1/2014 Riverside-San Bernardino-Ontario CA 2,018 3,478 682 2,018 4,160 6,178 514 10/1/2014 Riverside-San Bernardino-Ontario CA 1,842 3,420 2 1,842 3,422 5,264 235 1/1/2015 Riverside-San Bernardino-Ontario CA 1,981 3,323 25 1,981 3,348 5,329 285 1/1/2015 Riverside-San Bernardino-Ontario CA 3,418 9,907 68 3,418 9,975 13,393 487 8/5/2015 Riverside-San Bernardino-Ontario CA 1,913 6,072 66 1,913 6,138 8,051 355 8/5/2015 Riverside-San Bernardino-Ontario CA 772 4,044 72 772 4,116 4,888 282 8/5/2015 Riverside-San Bernardino-Ontario CA 597 5,464 63 597 5,527 6,124 276 8/5/2015 Riverside-San Bernardino-Ontario CA 3,022 8,124 64 3,022 8,188 11,210 470 8/5/2015 Riverside-San Bernardino-Ontario CA 2,897 5,725 634 2,897 6,359 9,256 393 8/5/2015 Riverside-San Bernardino-Ontario CA 2,835 5,589 803 2,835 6,392 9,227 346 8/5/2015 Riverside-San Bernardino-Ontario CA 2,484 5,903 64 2,484 5,967 8,451 269 8/5/2015 Riverside-San Bernardino-Ontario CA 1,139 5,054 — 1,139 5,054 6,193 252 10/1/2015 Riverside-San Bernardino-Ontario CA 1,401 4,577 5 1,401 4,582 5,983 177 10/1/2015 Riverside-San Bernardino-Ontario CA 925 3,459 — 925 3,459 4,384 178 10/1/2015 Riverside-San Bernardino-Ontario CA 1,174 2,556 29 1,174 2,585 3,759 156 10/1/2015 Initial Cost to Company Gross Carrying Amount at Year-End Location Buildings and Subsequent Buildings and Accumulated Date MSA (1) State Land Improvements Additions Land Improvements Total (2) Depreciation Acquired Riverside-San Bernardino-Ontario CA 1,506 2,913 3 1,506 2,916 4,422 139 10/1/2015 Riverside-San Bernardino-Ontario CA 631 2,307 25 631 2,332 2,963 151 10/1/2015 Riverside-San Bernardino-Ontario CA 1,318 2,394 3 1,318 2,397 3,715 149 10/1/2015 Riverside-San Bernardino-Ontario CA 1,942 2,647 11 1,942 2,658 4,600 193 10/1/2015 Riverside-San Bernardino-Ontario CA 1,339 2,830 — 1,339 2,830 4,169 158 10/1/2015 Riverside-San Bernardino-Ontario CA 1,105 2,672 — 1,105 2,672 3,777 181 10/1/2015 Riverside-San Bernardino-Ontario CA 1,542 2,127 3 1,542 2,130 3,672 143 10/1/2015 Riverside-San Bernardino-Ontario CA 1,478 4,534 2 1,478 4,536 6,014 180 10/1/2015 Riverside-San Bernardino-Ontario CA 3,245 4,420 321 3,245 4,741 7,986 132 5/16/2016 Riverside-San Bernardino-Ontario CA 670 8,613 77 670 8,690 9,360 108 8/1/2016 Riverside-San Bernardino-Ontario CA 538 3,921 64 538 3,985 4,523 51 8/1/2016 Riverside-San Bernardino-Ontario CA 382 3,442 78 382 3,520 3,902 49 8/1/2016 Riverside-San Bernardino-Ontario CA 806 3,852 104 806 3,956 4,762 48 8/1/2016 Riverside-San Bernardino-Ontario CA 570 4,238 82 570 4,320 4,890 56 8/1/2016 Riverside-San Bernardino-Ontario CA 345 3,270 86 345 3,356 3,701 47 8/1/2016 Riverside-San Bernardino-Ontario CA 252 4,419 58 252 4,477 4,729 51 9/1/2016 Riverside-San Bernardino-Ontario CA 2,691 3,950 65 2,691 4,015 6,706 38 9/1/2016 Sacramento-Roseville-Arden-Arcade CA 1,195 8,407 2 1,195 8,409 9,604 34 11/10/2016 Sacramento-Roseville-Arden-Arcade CA 425 7,249 2 425 7,251 7,676 33 11/10/2016 San Diego-Carlsbad CA 4,318 19,775 399 4,323 20,174 24,497 213 8/1/2016 San Diego-Carlsbad-San Marcos (3) CA 3,703 5,582 19 3,703 5,601 9,304 463 9/17/2014 San Diego-Carlsbad-San Marcos CA 3,544 4,915 58 3,544 4,973 8,517 425 10/1/2014 San Diego-Carlsbad-San Marcos (4) CA — 5,568 53 — 5,621 5,621 303 1/1/2015 San Diego-Carlsbad-San Marcos (4) CA — 4,041 2 — 4,043 4,043 409 1/31/2015 Stockton-Lodi CA 559 5,514 2 559 5,516 6,075 23 11/10/2016 Stockton-Lodi CA 1,710 8,995 3 1,710 8,998 10,708 43 11/10/2016 Colorado Springs CO 455 1,351 45 455 1,396 1,851 341 8/29/2007 Colorado Springs CO 588 2,162 1,076 588 3,238 3,826 709 3/26/2008 Colorado Springs CO 632 3,118 401 632 3,519 4,151 837 3/26/2008 Colorado Springs CO 414 1,535 316 414 1,851 2,265 440 5/1/2008 Colorado Springs (3) CO 300 1,801 66 300 1,867 2,167 363 6/1/2009 Denver-Aurora-Broomfield CO 868 128 2,301 868 2,429 3,297 403 6/22/2009 Denver-Aurora-Lakewood CO 938 8,449 — 938 8,449 9,387 31 11/1/2016 Fort Collins-Loveland CO 3,213 3,087 92 3,213 3,179 6,392 762 8/29/2007 Initial Cost to Company Gross Carrying Amount at Year-End Location Buildings and Subsequent Buildings and Accumulated Date MSA (1) State Land Improvements Additions Land Improvements Total (2) Depreciation Acquired Fort Collins-Loveland CO 2,514 1,786 51 2,514 1,837 4,351 443 8/29/2007 Pueblo CO 156 2,797 3 156 2,800 2,956 84 2/17/2016 Cape Coral-Fort Myers (3) FL 4,122 8,453 3 4,122 8,456 12,578 213 4/1/2016 Cape Coral-Fort Myers (3) FL 571 3,256 64 571 3,320 3,891 109 4/1/2016 Jacksonville FL 2,087 19,473 2 2,087 19,475 21,562 71 11/10/2016 Jacksonville FL 1,629 4,929 3 1,629 4,932 6,561 24 11/10/2016 Lakeland-Winter Haven (3) FL 972 2,159 20 972 2,179 3,151 136 5/4/2015 Naples-Immokalee-Marco Island (3) FL 3,849 16,688 10 3,849 16,698 20,547 356 4/1/2016 North Port-Sarasota-Bradenton (3) FL 2,211 5,682 2 2,211 5,684 7,895 139 4/1/2016 North Port-Sarasota-Bradenton (3) FL 2,488 7,282 12 2,488 7,294 9,782 169 4/1/2016 North Port-Sarasota-Bradenton (3) FL 1,767 5,955 15 1,767 5,970 7,737 158 4/1/2016 North Port-Sarasota-Bradenton FL 2,143 5,005 23 2,143 5,028 7,171 72 10/11/2016 North Port-Sarasota-Bradenton (3) FL 1,924 4,514 4 1,924 4,518 6,442 133 4/1/2016 North Port-Sarasota-Bradenton FL 1,176 3,421 — 1,176 3,421 4,597 84 4/1/2016 North Port-Sarasota-Bradenton (3) FL 1,839 8,377 3 1,839 8,380 10,219 175 4/1/2016 North Port-Sarasota-Bradenton (3) FL 2,507 7,766 7 2,507 7,773 10,280 177 4/1/2016 North Port-Sarasota-Bradenton (3) FL 1,685 5,439 — 1,685 5,439 7,124 136 4/1/2016 North Port-Sarasota-Bradenton (3) FL 437 5,128 25 437 5,153 5,590 125 4/1/2016 North Port-Sarasota-Bradenton FL 1,015 3,031 2 1,015 3,033 4,048 71 4/1/2016 Orlando-Kissimmee-Sanford FL 2,426 9,314 1 2,426 9,315 11,741 39 11/10/2016 Orlando-Kissimmee-Sanford FL 2,166 4,672 — 2,166 4,672 6,838 22 11/10/2016 Orlando-Kissimmee-Sanford FL 4,583 8,752 — 4,583 8,752 13,335 47 11/10/2016 Tampa-St. Petersburg-Clearwater (3) FL 5,436 10,092 19 5,436 10,111 15,547 256 4/1/2016 Tampa-St. Petersburg-Clearwater (3) FL 361 1,238 19 361 1,257 1,618 111 5/4/2015 Atlanta-Sandy Springs-Marietta GA 515 687 96 515 783 1,298 199 8/29/2007 Atlanta-Sandy Springs-Marietta GA 272 1,357 251 272 1,608 1,880 386 8/29/2007 Atlanta-Sandy Springs-Marietta GA 702 1,999 286 702 2,285 2,987 570 8/29/2007 Atlanta-Sandy Springs-Marietta GA 1,413 1,590 159 1,413 1,749 3,162 434 8/29/2007 Atlanta-Sandy Springs-Marietta GA 341 562 129 341 691 1,032 183 8/29/2007 Atlanta-Sandy Springs-Marietta GA 553 847 169 553 1,016 1,569 264 8/29/2007 Atlanta-Sandy Springs-Marietta GA 85 445 233 85 678 763 190 9/28/2007 Atlanta-Sandy Springs-Marietta (3) GA 494 2,215 230 494 2,445 2,939 585 9/28/2007 Atlanta-Sandy Springs-Marietta GA 1,614 2,476 43 1,614 2,519 4,133 142 7/29/2015 Atlanta-Sandy Springs-Marietta GA 1,595 2,143 44 1,595 2,187 3,782 148 7/29/2015 Initial Cost to Company Gross Carrying Amount at Year-End Location Buildings and Subsequent Buildings and Accumulated Date MSA (1) State Land Improvements Additions Land Improvements Total (2) Depreciation Acquired Atlanta-Sandy Springs-Rosewell GA 430 3,470 8 430 3,478 3,908 108 3/29/2016 Atlanta-Sandy Springs-Rosewell GA 972 2,342 2 972 2,344 3,316 34 8/17/2016 Augusta GA 84 539 147 84 686 770 187 8/29/2007 Augusta GA 205 686 141 205 827 1,032 210 8/29/2007 Columbus (3) GA 169 342 156 169 498 667 99 5/1/2009 Macon GA 180 840 39 180 879 1,059 209 9/28/2007 Savannah GA 1,741 1,160 167 1,741 1,327 3,068 323 8/29/2007 Savannah (3) GA 597 762 164 597 926 1,523 234 9/28/2007 Savannah GA 409 1,335 20 409 1,355 1,764 233 1/31/2014 Savannah GA 811 1,181 128 811 1,309 2,120 213 6/25/2014 Indianapolis-Carmel-Anderson IN 855 7,273 8 855 7,281 8,136 224 2/16/2016 Indianapolis-Carmel-Anderson IN 815 3,844 4 815 3,848 4,663 147 2/16/2016 Indianapolis-Carmel-Anderson IN 688 3,845 4 688 3,849 4,537 149 2/16/2016 Indianapolis-Carmel-Anderson IN 626 4,049 26 626 4,075 4,701 138 2/25/2016 Indianapolis-Carmel-Anderson IN 1,118 4,444 11 1,118 4,455 5,573 186 2/25/2016 Indianapolis-Carmel-Anderson IN 614 5,487 35 614 5,522 6,136 164 2/25/2016 Indianapolis-Carmel-Anderson IN 619 2,140 1 619 2,141 2,760 15 11/10/2016 Indianapolis-Carmel-Anderson IN 689 6,944 — 689 6,944 7,633 30 11/10/2016 Indianapolis-Carmel-Anderson IN 609 3,172 — 609 3,172 3,781 19 11/10/2016 Indianapolis-Carmel-Anderson IN 532 5,441 — 532 5,441 5,973 23 11/10/2016 Indianapolis-Carmel-Anderson IN 433 5,817 — 433 5,817 6,250 24 11/10/2016 Indianapolis-Carmel-Anderson IN 688 5,413 — 688 5,413 6,101 27 11/10/2016 Indianapolis-Carmel-Anderson IN 575 5,168 — 575 5,168 5,743 24 11/10/2016 Indianapolis-Carmel-Anderson IN 522 5,366 — 522 5,366 5,888 24 11/10/2016 Louisville/Jefferson County (3) KY 2,174 3,667 23 2,174 3,690 5,864 228 5/1/2015 Baton Rouge LA 386 1,744 44 386 1,788 2,174 48 4/12/2016 Baton Rouge LA 1,098 5,208 425 1,098 5,633 6,731 158 4/12/2016 Baton Rouge LA 1,203 3,156 186 1,203 3,342 4,545 66 7/21/2016 Baton Rouge LA 755 2,702 232 755 2,934 3,689 55 7/21/2016 New Orleans-Metairie LA 1,287 6,235 46 1,287 6,281 7,568 160 4/12/2016 Shreveport-Bossier City LA 971 3,474 36 971 3,510 4,481 193 5/5/2015 Shreveport-Bossier City LA 964 3,573 22 964 3,595 4,559 267 5/5/2015 Shreveport-Bossier City LA 772 2,906 13 772 2,919 3,691 215 5/5/2015 Shreveport-Bossier City LA 479 1,439 35 479 1,474 1,953 113 5/5/2015 Initial Cost to Company Gross Carrying Amount at Year-End Location Buildings and Subsequent Buildings and Accumulated Date MSA (1) State Land Improvements Additions Land Improvements Total (2) Depreciation Acquired Shreveport-Bossier City LA 475 854 34 475 888 1,363 82 5/5/2015 Gulfport-Biloxi-Pascagoula MS 645 2,413 195 645 2,608 3,253 101 4/12/2016 Meridian (3) MS 224 1,052 141 224 1,193 1,417 229 5/1/2009 Meridian (3) MS 382 803 189 382 992 1,374 194 5/1/2009 Asheville NC 1,030 1,487 16 1,030 1,503 2,533 238 5/19/2014 Asheville NC 631 1,916 54 631 1,970 2,601 216 7/8/2014 Charlotte-Concord-Gastonia NC 1,871 4,174 17 1,871 4,191 6,062 258 5/1/2015 Charlotte-Concord-Gastonia (3) NC 1,108 3,935 22 1,108 3,957 5,065 251 5/4/2015 Charlotte-Concord-Gastonia (3) NC 2,301 4,458 80 2,301 4,538 6,839 305 5/4/2015 Charlotte-Concord-Gastonia (3) NC 1,862 3,297 41 1,862 3,338 5,200 203 9/2/2015 Durham-Chapel Hill NC 390 1,025 163 390 1,188 1,578 300 8/29/2007 Durham-Chapel Hill (3) NC 663 2,743 224 663 2,967 3,630 722 9/28/2007 Durham-Chapel Hill NC 1,024 1,383 376 1,024 1,759 2,783 413 9/28/2007 Durham-Chapel Hill (3) NC 1,711 4,180 18 1,711 4,198 5,909 236 5/1/2015 Fayetteville NC 636 2,169 1,655 636 3,824 4,460 880 8/29/2007 Fayetteville (3) NC 151 5,392 144 151 5,536 5,687 1,301 9/28/2007 Fayetteville NC 1,319 3,444 20 1,319 3,464 4,783 410 10/10/2013 Fayetteville NC 772 3,406 17 772 3,423 4,195 334 10/10/2013 Fayetteville (3) NC 1,276 4,527 25 1,276 4,552 5,828 395 12/20/2013 Fayetteville NC 1,195 2,072 — 1,195 2,072 3,267 95 10/1/2015 Fayetteville NC 830 3,710 11 830 3,721 4,551 139 10/1/2015 Greensboro-High Point NC 873 769 180 873 949 1,822 247 8/29/2007 Jacksonville (3) NC 1,265 2,123 20 1,265 2,143 3,408 196 5/1/2015 Nonmetropolitan Area NC 530 2,394 5 530 2,399 2,929 188 12/11/2014 Nonmetropolitan Area NC 667 2,066 12 667 2,078 2,745 172 12/11/2014 Nonmetropolitan Area (3) NC 689 3,153 10 689 3,163 3,852 199 5/6/2015 Raleigh-Cary NC 396 1,700 167 396 1,867 2,263 479 8/29/2007 Raleigh-Cary NC 393 1,190 134 393 1,324 1,717 335 8/29/2007 Raleigh-Cary NC 907 2,913 102 907 3,015 3,922 720 8/29/2007 Raleigh-Cary (3) NC 1,578 4,678 47 1,578 4,725 6,303 257 5/4/2015 Wilmington NC 1,283 1,747 94 1,283 1,841 3,124 447 8/29/2007 Wilmington (3) NC 860 828 57 860 885 1,745 218 9/28/2007 Wilmington (3) NC 1,881 4,618 18 1,881 4,636 6,517 270 5/1/2015 Winston-Salem NC 362 529 61 362 590 952 147 8/29/2007 Initial Cost to Company Gross Carrying Amount at Year-End Location Buildings and Subsequent Buildings and Accumulated Date MSA (1) State Land Improvements Additions Land Improvements Total (2) Depreciation Acquired Concord NH 632 1,040 19 632 1,059 1,691 297 6/24/2013 Concord NH 197 901 15 197 916 1,113 230 6/24/2013 Dover-Durham NH 1,488 7,300 31 1,488 7,331 8,819 726 7/1/2014 Boston-Cambridge-Quincy NH 899 3,863 27 899 3,890 4,789 172 9/22/2015 Manchester-Nashua NH 1,786 6,100 19 1,786 6,119 7,905 191 2/22/2016 Manchester-Nashua NH 1,395 5,573 22 1,395 5,595 6,990 161 2/22/2016 Greater New Hampshire NH 1,528 2,686 13 1,528 2,699 4,227 116 2/22/2016 Rockingham County-Strafford County NH 1,597 3,138 33 1,597 3,171 4,768 114 2/22/2016 Rockingham County-Strafford County NH 1,445 2,957 27 1,445 2,984 4,429 113 2/22/2016 Albuquerque NM 1,089 2,845 91 1,089 2,936 4,025 59 8/31/2016 Albuquerque NM 854 3,436 81 854 3,517 4,371 39 9/19/2016 Las Vegas-Henderson-Paradise NV 1,757 4,223 28 1,757 4,251 6,008 54 9/20/2016 Las Vegas-Henderson-Paradise NV 1,121 1,510 — 1,121 1,510 2,631 25 9/20/2016 Las Vegas-Henderson-Paradise NV 2,160 4,544 — 2,160 4,544 6,704 19 11/17/2016 Las Vegas-Paradise NV 1,169 3,616 68 1,169 3,684 4,853 758 12/23/2013 Las Vegas-Paradise NV 389 2,850 66 389 2,916 3,305 344 4/1/2014 Las Vegas-Paradise NV 794 1,406 68 794 1,474 2,268 214 7/1/2014 Canton-Massillon OH 83 2,911 — 83 2,911 2,994 15 11/10/2016 Canton-Massillon OH 292 2,107 — 292 2,107 2,399 22 11/10/2016 Cleveland-Elyria OH 169 2,702 — 169 2,702 2,871 13 11/10/2016 Cleveland-Elyria OH 193 3,323 — 193 3,323 3,516 14 11/10/2016 Cleveland-Elyria OH 490 1,050 — 490 1,050 1,540 8 11/10/2016 Cleveland-Elyria OH 845 4,916 — 845 4,916 5,761 25 11/10/2016 Cleveland-Elyria OH 842 2,044 — 842 2,044 2,886 16 11/10/2016 Oklahoma City OK 388 3,142 133 388 3,275 3,663 829 5/29/2007 Oklahoma City OK 213 1,383 61 213 1,444 1,657 363 5/29/2007 Oklahoma City OK 561 2,355 427 561 2,782 3,343 743 5/29/2007 Oklahoma City OK 349 2,368 405 349 2,773 3,122 734 5/29/2007 Oklahoma City OK 466 2,544 99 466 2,643 3,109 656 5/29/2007 Oklahoma City OK 144 1,576 138 144 1,714 1,858 461 5/29/2007 Oklahoma City OK 168 1,696 240 168 1,936 2,104 504 5/29/2007 Oklahoma City OK 220 1,606 86 220 1,692 1,912 421 5/30/2007 Oklahoma City OK 376 1,460 31 376 1,491 1,867 366 5/30/2007 Oklahoma City OK 337 2,788 88 337 2,876 3,213 704 5/30/2007 Initial Cost to Company Gross Carrying Amount at Year-End Location Buildings and Subsequent Buildings and Accumulated Date MSA (1) State Land Improvements Additions Land Improvements Total (2) Depreciation Acquired Oklahoma City OK 814 3,161 1,162 814 4,323 5,137 702 5/30/2007 Oklahoma City OK 590 1,502 1,751 590 3,253 3,843 711 8/29/2007 Oklahoma City OK 205 1,772 385 205 2,157 2,362 566 5/1/2009 Oklahoma City OK 701 4,926 — 701 4,926 5,627 47 9/1/2016 Oklahoma City OK 1,082 4,218 1 1,082 4,219 5,301 143 1/1/2016 Oklahoma City OK 736 2,925 3 736 2,928 3,664 121 1/1/2016 Oklahoma City OK 1,135 3,759 4 1,135 3,763 4,898 135 1/1/2016 Tulsa OK 548 1,892 73 548 1,965 2,513 474 8/29/2007 Tulsa OK 764 1,386 372 764 1,758 2,522 433 8/29/2007 Tulsa OK 1,305 2,533 111 1,305 2,644 3,949 642 8/29/2007 Tulsa OK 940 2,196 223 940 2,419 3,359 588 8/29/2007 Tulsa OK 59 466 173 59 639 698 175 8/29/2007 Tulsa OK 426 1,424 221 426 1,645 2,071 485 8/29/2007 Tulsa OK 250 667 148 250 815 1,065 219 8/29/2007 Tulsa (3) OK 944 2,085 52 944 2,137 3,081 483 2/14/2008 Tulsa (3) OK 892 2,421 20 892 2,441 3,333 550 2/14/2008 Tulsa OK 492 1,343 65 492 1,408 1,900 316 4/1/2008 Tulsa OK 505 1,346 722 505 2,068 2,573 595 4/1/2008 Tulsa OK 466 1,270 88 466 1,358 1,824 314 4/1/2008 Tulsa (3) OK 1,103 4,431 13 1,103 4,444 5,547 1,024 6/10/2013 Bend OR 295 1,369 5 295 1,374 1,669 325 4/1/2013 Bend OR 1,692 2,410 23 1,692 2,433 4,125 606 4/1/2013 Bend (3) OR 571 1,917 — 571 1,917 2,488 275 6/10/2013 Bend (3) OR 397 1,180 87 397 1,267 1,664 281 6/10/2013 Bend OR 690 1,983 7 690 1,990 2,680 262 5/1/2014 Bend OR 722 2,151 4 722 2,155 2,877 250 5/1/2014 Bend OR 800 2,836 6 800 2,842 3,642 331 5/1/2014 Bend-Redmond OR 2,688 10,731 1 2,688 10,732 13,420 284 4/15/2016 Corvallis OR 382 1,465 — 382 1,465 1,847 233 12/30/2013 Eugene-Springfield OR 710 1,539 60 710 1,599 2,309 316 4/1/2013 Eugene-Springfield OR 842 1,674 12 842 1,686 2,528 357 4/1/2013 Eugene-Springfield (3) OR 414 1,990 — 414 1,990 2,404 244 6/10/2013 Eugene-Springfield (3) OR 1,149 2,061 37 1,149 2,098 3,247 314 6/10/2013 Eugene-Springfield OR 728 3,230 93 728 3,323 4,051 342 12/30/2013 Initial Cost to Company Gross Carrying Amount at Year-End Location Buildings and Subsequent Buildings and Accumulated Date MSA (1) State Land Improvements Additions Land Improvements Total (2) Depreciation Acquired Eugene-Springfield OR 1,601 2,686 86 1,601 2,772 4,373 469 4/1/2014 Hood River OR 997 1,874 — 997 1,874 2,871 162 12/1/2014 Portland-Vancouver-Hillsboro OR 851 2,063 4 851 2,067 2,918 277 4/1/2013 Portland-Vancouver-Hillsboro OR 1,704 2,313 93 1,704 2,406 4,110 445 4/1/2013 Portland-Vancouver-Hillsboro OR 1,254 2,787 3 1,254 2,790 4,044 387 4/1/2013 Portland-Vancouver-Hillsboro OR 2,808 4,437 16 2,808 4,453 7,261 805 4/1/2013 Portland-Vancouver-Hillsboro OR 1,015 2,184 3 1,015 2,187 3,202 321 4/1/2013 Portland-Vancouver-Hillsboro (3) OR 1,077 3,008 139 1,077 3,147 4,224 351 6/10/2013 Portland-Vancouver-Hillsboro (3) OR 1,072 2,629 12 1,072 2,641 3,713 433 6/10/2013 Portland-Vancouver-Hillsboro (3) OR 2,217 3,766 2 2,217 3,768 5,985 487 6/10/2013 Portland-Vancouver-Hillsboro (3) OR 1,334 2,324 69 1,334 2,393 3,727 375 6/10/2013 Portland-Vancouver-Hillsboro (3) OR 996 2,525 52 996 2,577 3,573 388 6/10/2013 Portland-Vancouver-Hillsboro OR 1,496 3,372 20 1,496 3,392 4,888 414 6/24/2013 Portland-Vancouver-Hillsboro OR 954 3,026 9 954 3,035 3,989 338 6/24/2013 Portland-Vancouver-Hillsboro OR 1,627 2,388 70 1,627 2,458 4,085 329 6/24/2013 Portland-Vancouver-Hillsboro OR 2,509 4,200 65 2,509 4,265 6,774 527 12/30/2013 Portland-Vancouver-Hillsboro OR 787 1,915 37 787 1,952 2,739 220 12/30/2013 Portland-Vancouver-Hillsboro OR 1,703 4,729 8 1,703 4,737 6,440 463 4/1/2014 Portland-Vancouver-Hillsboro OR 738 2,483 — 738 2,483 3,221 244 4/1/2014 Portland-Vancouver-Hillsboro OR 1,690 2,995 39 1,690 3,034 4,724 233 4/1/2014 Portland-Vancouver-Hillsboro OR 1,200 9,531 135 1,200 9,666 10,866 1,275 5/30/2014 Portland-Vancouver-Hillsboro OR 401 3,718 68 401 3,786 4,187 396 5/30/2014 Portland-Vancouver-Hillsboro OR 1,160 3,291 12 1,160 3,303 4,463 336 6/30/2014 Portland-Vancouver-Hillsboro OR 1,435 4,342 — 1,435 4,342 5,777 446 6/30/2014 Portland-Vancouver-Hillsboro OR 1,478 4,127 1 1,478 4,128 5,606 420 6/30/2014 Portland-Vancouver-Hillsboro OR 1,402 3,196 — 1,402 3,196 4,598 311 6/30/2014 Portland-Vancouver-Hillsboro OR 3,538 4,938 8 3,538 4,946 8,484 502 6/30/2014 Portland-Vancouver-Hillsboro OR 1,501 3,136 — 1,501 3,136 4,637 319 6/30/2014 Portland-Vancouver-Hillsboro (3) OR 1,746 3,393 — 1,746 3,393 5,139 339 8/27/2014 Portland-Vancouver-Hillsboro (3) OR 1,014 3,017 — 1,014 3,017 4,031 312 8/27/2014 Portland-Vancouver-Hillsboro (3) OR 2,202 3,477 104 2,202 3,581 5,783 354 10/20/2014 Portland-Vancouver-Hillsboro OR 1,764 7,360 — 1,764 7,360 9,124 556 12/16/2014 Portland-Vancouver-Hillsboro OR 2,670 8,709 — 2,670 8,709 11,379 318 8/10/2015 Portland-Vancouver-Hillsboro OR 410 622 78 410 700 1,110 15 7/14/2016 Initial Cost to Company Gross Carrying Amount at Year-End Location Buildings and Subsequent Buildings and Accumulated Date MSA (1) State Land Improvements Additions Land Improvements Total (2) Depreciation Acquired Portland-Vancouver-Hillsboro OR 1,258 6,298 — 1,258 6,298 7,556 23 11/21/2016 Portland-Vancouver-Hillsboro OR 2,334 7,726 — 2,334 7,726 10,060 12 12/6/2016 Prineville (3) OR 427 1,648 — 427 1,648 2,075 160 8/27/2014 Roseburg (3)(5) OR 474 1,789 78 474 1,867 2,341 303 6/10/2013 Salem OR 1,405 2,650 410 1,405 3,060 4,465 427 4/1/2014 Salem OR 492 1,248 1 492 1,249 1,741 46 4/20/2016 The Dalles (3) OR 1,108 2,100 — 1,108 2,100 3,208 197 12/5/2014 Anderson SC 92 976 98 92 1,074 1,166 275 8/29/2007 Charlotte-Gastonia-Rock Hill (3) SC 924 3,086 26 924 3,112 4,036 186 5/4/2015 Greenville-Mauldin-Easley SC 82 838 64 82 902 984 222 8/29/2007 Spartanburg SC 535 1,934 14 535 1,948 2,483 97 11/12/2015 Amarillo (3) TX 80 877 106 80 983 1,063 197 5/1/2009 Amarillo (3) TX 78 697 136 78 833 911 167 5/1/2009 Amarillo (3) TX 147 810 142 147 952 1,099 189 5/1/2009 Austin-Round Rock-San Marcos TX 937 5,319 42 937 5,361 6,298 593 6/24/2013 Austin-Round Rock-San Marcos TX 1,395 2,790 20 1,395 2,810 4,205 479 6/24/2013 Austin-Round Rock-San Marcos TX 768 1,923 104 768 2,027 2,795 195 10/29/2014 Brownsville-Harlingen TX 845 2,364 57 845 2,421 3,266 196 9/4/2014 Brownsville-Harlingen TX 639 1,674 75 639 1,749 2,388 171 9/4/2014 Brownsville-Harlingen TX 386 2,798 165 386 2,963 3,349 73 5/2/2016 College Station-Bryan TX 618 2,512 43 618 2,555 3,173 607 8/29/2007 College Station-Bryan TX 551 349 215 551 564 1,115 123 8/29/2007 College Station-Bryan TX 295 988 150 295 1,138 1,433 235 4/1/2008 College Station-Bryan TX 51 123 63 51 186 237 51 4/1/2008 College Station-Bryan TX 110 372 133 110 505 615 99 4/1/2008 College Station-Bryan TX 62 208 12 62 220 282 50 4/1/2008 Dallas-Fort Worth-Arlington TX 164 865 39 164 904 1,068 221 8/29/2007 Dallas-Fort Worth-Arlington TX 155 105 53 155 158 313 46 9/28/2007 Dallas-Fort Worth-Arlington TX 98 282 96 98 378 476 102 9/28/2007 Dallas-Fort Worth-Arlington TX 264 106 165 264 271 535 78 9/28/2007 Dallas-Fort Worth-Arlington (3) TX 376 803 120 376 923 1,299 231 9/28/2007 Dallas-Fort Worth-Arlington (3) TX 338 681 99 338 780 1,118 192 9/28/2007 Dallas-Fort Worth-Arlington TX 1,388 4,195 37 1,388 4,232 5,620 543 6/24/2013 Dallas-Fort Worth-Arlington TX 1,859 5,293 219 1,859 5,512 7,371 652 7/25/2013 Initial Cost to Company Gross Carrying Amount at Year-End Location Buildings and Subsequent Buildings and Accumulated Date MSA (1) State Land Improvements Additions Land Improvements Total (2) Depreciation Acquired Dallas-Fort Worth-Arlington TX 379 2,212 55 379 2,267 2,646 387 7/25/2013 Dallas-Fort Worth-Arlington TX 1,397 5,250 79 1,397 5,329 6,726 600 7/25/2013 Dallas-Fort Worth-Arlington TX 2,102 5,755 87 2,102 5,842 7,944 767 7/25/2013 Dallas-Fort Worth-Arlington TX 649 1,637 34 649 1,671 2,320 410 7/25/2013 Dallas-Fort Worth-Arlington TX 396 1,411 362 396 1,773 2,169 166 4/29/2015 Dallas-Fort Worth-Arlington TX 1,263 3,346 32 1,263 3,378 4,641 214 10/19/2015 Dallas-Plano-Irving TX 1,421 2,349 224 1,421 2,573 3,994 66 6/1/2016 El Paso TX 338 1,275 40 338 1,315 1,653 317 8/29/2007 El Paso TX 94 400 166 94 566 660 135 8/29/2007 Houston-Sugar Land-Baytown TX 698 2,648 204 698 2,852 3,550 161 7/20/2015 Houston-The Woodlands-Sugar Land TX 1,042 3,061 247 1,042 3,308 4,350 120 1/22/2016 Longview (3) TX 651 671 98 651 769 1,420 153 5/1/2009 Longview (3) TX 104 489 158 104 647 751 121 5/1/2009 Longview (3) TX 310 966 199 310 1,165 1,475 225 5/1/2009 Longview TX 2,466 3,559 37 2,466 3,596 6,062 343 6/19/2014 Longview TX 959 1,640 17 959 1,657 2,616 169 6/25/2014 McAllen–Edinburg–Mission TX 1,217 2,738 152 1,243 2,890 4,133 374 7/31/2014 McAllen–Edinburg–Mission TX 1,973 4,517 46 1,973 4,563 6,536 456 9/4/2014 McAllen–Edinburg–Mission TX 1,295 3,929 44 1,295 3,973 5,268 390 9/4/2014 McAllen–Edinburg–Mission TX 3,079 7,574 66 3,079 7,640 10,719 805 9/4/2014 McAllen–Edinburg–Mission TX 1,017 3,261 55 1,017 3,316 4,333 319 9/4/2014 McAllen–Edinburg–Mission TX 803 2,914 66 803 2,980 3,783 228 9/4/2014 McAllen–Edinburg–Mission TX 2,249 4,966 37 2,249 5,003 7,252 513 9/4/2014 McAllen–Edinburg–Mission TX 1,118 3,568 55 1,118 3,623 4,741 298 9/4/2014 Midland (3) TX 691 1,588 161 691 1,749 2,440 333 5/1/2009 Odessa (3) TX 168 561 99 168 660 828 134 5/1/2009 San Angelo (3) TX 381 986 97 381 1,083 1,464 210 5/1/2009 San Antonio-New Braunfels TX 614 2,640 42 614 2,682 3,296 329 4/1/2014 Aberdeen WA 393 1,462 8 393 1,470 1,863 232 4/1/2014 Centralia (3) WA 810 1,530 — 810 1,530 2,340 358 6/10/2013 Centralia (3) WA 998 1,862 37 998 1,899 2,897 508 6/10/2013 Longview WA 448 2,356 7 448 2,363 2,811 122 9/3/2015 Portland-Vancouver-Hillsboro WA 421 2,313 — 421 2,313 2,734 307 4/1/2013 Portland-Vancouver-Hillsboro WA 1,903 2,239 — 1,903 2,239 4,142 380 4/1/2013 Initial Cost to Company Gross Carrying Amount at Year-End Location Buildings and Subsequent Buildings and Accumulated Date MSA (1) State Land Improvements Additions Land Improvements Total (2) Depreciation Acquired Portland-Vancouver-Hillsboro (3) WA 923 2,821 — 923 2,821 3,744 364 6/10/2013 Portland-Vancouver-Hillsboro WA 935 2,045 1 935 2,046 2,981 212 4/1/2014 Portland-Vancouver-Hillsboro WA 478 2,158 66 478 2,224 2,702 256 4/1/2014 Portland-Vancouver-Hillsboro (3) WA 2,023 3,484 21 2,023 3,505 5,528 390 8/27/2014 Seattle-Tacoma-Bellevue WA 770 3,203 13 770 3,216 3,986 386 4/1/2014 Seattle-Tacoma-Bellevue WA 1,390 2,506 7 1,390 2,513 3,903 298 8/27/2014 Seattle-Tacoma-Bellevue WA 1,438 3,280 19 1,438 3,299 4,737 341 9/18/2014 Seattle-Tacoma-Bellevue WA 1,105 2,121 — 1,105 2,121 3,226 195 10/3/2014 Total $ 456,104 $ 1,353,317 $ 34,884 $ 456,135 $ 1,388,201 $ 1,844,336 $ 110,803 (1) Refers to metropolitan and micropolitan statistical area (MSA) as defined by the U.S. Census Bureau. (2) The aggregate cost of land and depreciable property for Federal income tax purposes was approximately $1.5 billion (unaudited) at December 31, 2016. (3) As of December 31, 2016, 73 of our self storage properties were encumbered by an aggregate of $212.6 million of debt financing. (4) Property subject to a long-term lease agreement. (5) During the year ended December 31 2016, the Company consolidated two Oregon self storage properties into one single self storage property. Note: The Company only owns one class of real estate, which is self storage properties. The estimated useful lives of the individual assets that comprise buildings and improvements range from 3 years to 40 years. The category for buildings and improvements in the table above includes furniture and equipment. 2016 2015 2014 Self Storage properties: Balance at beginning of year $ 1,147,201 $ 838,941 $ 370,698 Acquisitions and improvements 715,509 308,323 470,060 Write-off of fully depreciated assets and other — (63 ) — Dispositions (4,820 ) — (1,817 ) Assets held for sale (13,554 ) — — Balance at end of year $ 1,844,336 $ 1,147,201 $ 838,941 Accumulated depreciation: Balance at beginning of year $ 68,100 $ 39,614 $ 24,379 Depreciation expense 42,703 28,549 15,508 Write-off of fully depreciated assets and other — (63 ) — Dispositions — — (273 ) Balance at end of year $ 110,803 $ 68,100 $ 39,614 </t>
  </si>
  <si>
    <t>Schedule III - Reconciliation</t>
  </si>
  <si>
    <t>SEC Schedule III - Reconciliation</t>
  </si>
  <si>
    <t>SUMMARY OF SIGNIFICANT ACCOUNTING POLICIES (Policies)</t>
  </si>
  <si>
    <t>Basis of Presentation</t>
  </si>
  <si>
    <t>Basis of Presentation The accompanying consolidated financial statements are presented on the accrual basis of accounting in accordance with U.S. generally accepted accounting principles ("GAAP")</t>
  </si>
  <si>
    <t>Principles of Consolidation and Noncontrolling Interest</t>
  </si>
  <si>
    <t>Principles of Consolidation The Company's consolidated financial statements include the accounts of its operating partnership and its controlled subsidiaries. All significant intercompany balances and transactions have been eliminated in the consolidation of entities. When the Company obtains an economic interest in an entity, the Company evaluates the entity to determine if the entity is deemed a variable interest entity ("VIE"), and if the Company is deemed to be the primary beneficiary, in accordance with authoritative guidance issued on the consolidation of VIEs. When an entity is not deemed to be a VIE, the Company considers the provisions of additional guidance to determine whether the general partner controls a limited partnership or similar entity when the limited partners have certain rights. The Company consolidates all entities that are VIEs and of which the Company is deemed to be the primary beneficiary. During the year ended December 31, 2016 , the Company adopted Accounting Standards Update ("ASU") 2015-02 and concluded that although its operating partnership and all DownREIT partnerships now meet the criteria as a VIE, no change was required to the Company's accounting for any of its interests in less than wholly owned DownREIT partnerships or its operating partnership. The sole significant asset of National Storage Affiliates Trust is its investment in its operating partnership, and consequently, substantially all of the Company’s assets and liabilities represent those assets and liabilities of its operating partnership. Accordingly, there has been no change to the recognized amounts in the Company's consolidated balance sheets and statements of operations or amounts reported in the Company's consolidated statements of cash flows from the Company's adoption of ASU 2015-02. As of December 31, 2016 , the Company's operating partnership was the primary beneficiary of, and therefore consolidated, 21 DownREIT partnerships that are considered VIEs, which owned 34 self storage properties. The net book value of the real estate owned by these VIEs was $256.8 million and $262.6 million as of December 31, 2016 and December 31, 2015 , respectively. For the DownREIT partnerships which are subject to fixed rate mortgages payable, the carrying value of such fixed rate mortgages payable held by these VIEs was $41.4 million and $43.2 million as of December 31, 2016 and December 31, 2015 , respectively. The creditors of the consolidated VIEs do not have recourse to the Company's general credit. Noncontrolling Interests All of the limited partner equity interests in its operating partnership not held by the Company are reflected as noncontrolling interests. Noncontrolling interests also include ownership interests in DownREIT partnerships held by entities other than the Company's operating partnership. In the consolidated statements of operations, the Company allocates net income (loss) attributable to noncontrolling interests to arrive at net income (loss) attributable to National Storage Affiliates Trust. For transactions that result in changes to the Company's ownership interest in its operating partnership, the carrying amount of noncontrolling interests is adjusted to reflect such changes. The difference between the fair value of the consideration received or paid and the amount by which the noncontrolling interests is adjusted is reflected as an adjustment to additional paid-in capital on the consolidated balance sheets.</t>
  </si>
  <si>
    <t>Self Storage Properties</t>
  </si>
  <si>
    <t>Self Storage Properties Self storage properties are carried at historical cost less accumulated depreciation and any impairment losses. Major replacements and betterments, which improve or extend the life of an asset, are capitalized. Expenditures for ordinary repairs and maintenance are expensed as incurred and are included in property operating expenses. Estimated depreciable lives of self storage properties are determined by considering the age and other indicators about the condition of the assets at the respective dates of acquisition, resulting in a range of estimated useful lives for assets within each category. All self storage property assets are depreciated using the straight-line method. Buildings and improvements are depreciated over estimated useful lives primarily between seven and 40 years ; furniture and equipment are depreciated over estimated useful lives primarily between three and 10 years . When a self storage property is acquired, the purchase price of the acquired self storage property is allocated to land, buildings and improvements, furniture and equipment, customer in-place leases, assumed real estate leasehold interests, other assets acquired and liabilities assumed, based on the estimated fair value of each component. When a portfolio of self storage properties is acquired, the purchase price is allocated to the individual self storage properties based on the fair value determined using an income approach with appropriate risk-adjusted capitalization rates, which take into account the relative size, age and location of the individual self storage properties.</t>
  </si>
  <si>
    <t>Cash and Cash Equivalents</t>
  </si>
  <si>
    <t>Cash and Cash Equivalents The Company considers all highly-liquid investments purchased with original maturities of three months or less to be cash equivalents. From time to time, the Company maintains cash balances in financial institutions in excess of federally insured limits. The Company has never experienced a loss that resulted from exceeding federally insured limits.</t>
  </si>
  <si>
    <t>Restricted Cash</t>
  </si>
  <si>
    <t>Restricted Cash The Company's restricted cash consists of escrowed funds deposited with financial institutions for real estate taxes, insurance and other reserves for capital improvements in accordance with the Company's loan agreements.</t>
  </si>
  <si>
    <t>Customer In-place Leases</t>
  </si>
  <si>
    <t>Customer In-place Leases In allocating the purchase price for a self storage property acquisition, the Company determines whether the acquisition includes intangible assets. The Company allocates a portion of the purchase price to an intangible asset attributed to the value of customer in-place leases. This intangible asset is amortized to expense using the straight-line method over 12 months , the estimated average rental period for the Company's customers. Amortization expense for customer in-place leases amounted to $12.0 million , $12.0 million and $8.3 million for the years ended December 31, 2016 , 2015 and 2014 , respectively. Substantially all of the leases in place at acquired properties are at market rates, as the leases are month-to-month contracts.</t>
  </si>
  <si>
    <t>Impairment of Long-Lived Assets</t>
  </si>
  <si>
    <t>Impairment of Long-Lived Assets The Company evaluates long-lived assets for impairment when events and circumstances indicate that there may be impairment. When events or changes in circumstances indicate that the Company's long-lived assets may not be recoverable, the carrying value of these long-lived assets is compared to the undiscounted future net operating cash flows, plus a terminal value attributable to the assets. If an asset's carrying value is not considered recoverable, an impairment loss is recorded to the extent the net carrying value of the asset exceeds the fair value. For the periods presented, no assets were determined to be impaired under this policy.</t>
  </si>
  <si>
    <t>Debt Issuance Costs</t>
  </si>
  <si>
    <t>Debt Issuance Costs Debt issuance costs are amortized over the estimated life of the related debt using the straight-line method, which approximates the effective interest rate method. Amortization of debt issuance costs is included in interest expense in the accompanying statements of operations.</t>
  </si>
  <si>
    <t>Revenue Recognition</t>
  </si>
  <si>
    <t>Revenue Recognition Management has determined that all of the Company's leases are operating leases. Substantially all leases may be terminated on a month-to-month basis and rental income is recognized ratably over the lease term using the straight-line method. Rents received in advance are deferred and recognized on a straight-line basis over the related lease term associated with the prepayment. Promotional discounts and other incentives are recognized as a reduction to rental income over the applicable lease term. Other property-related revenue consists of ancillary revenues such as tenant insurance-related access fees and commissions and sales of storage supplies which are recognized in the period earned. The Company recognizes gains from disposition of facilities only upon closing in accordance with the guidance on sales of real estate. Payments received from purchasers prior to closing are recorded as deposits. Profit on real estate sold is recognized using the full accrual method upon closing when the collectability of the sales price is reasonably assured and the Company is not obligated to perform significant activities after the sale. Profit may be deferred in whole or part until the sale meets the requirements of profit recognition on sales under this guidance. The Company earns management and other fees for managing and operating its unconsolidated real estate venture. These fees include property management fees, call center fees, platform fees, acquisition fees, development fees and a portion of tenant warranty protection proceeds. The Company recognizes these fees when they are earned, fixed and determinable. The fees are reported in management fees and other revenue in the Company's consolidated statements of operations.</t>
  </si>
  <si>
    <t>Advertising Costs</t>
  </si>
  <si>
    <t>Advertising Costs The Company incurs advertising costs primarily attributable to internet, directory and other advertising. Advertising costs are included in property operating expenses in the accompanying statements of operations. These costs are expensed in the period in which the cost is incurred. The Company incurred advertising costs of $3.1 million , $2.4 million and $1.7 million for the years ended December 31, 2016 , 2015 and 2014 , respectively.</t>
  </si>
  <si>
    <t>Acquisition, Organizational And Offering Costs</t>
  </si>
  <si>
    <t>Acquisition Costs, Organizational and Offering Expenses The Company incurs title, legal and consulting fees, and other costs associated with the completion of acquisitions. Such costs are included in acquisition costs in the accompanying statements of operations in the period in which they are incurred. The Company also incurs legal fees and filing fees in connection with the organization of the Company and its consolidated subsidiaries, which are charged to expense in the period incurred. Commissions, legal fees and other costs that are directly associated with equity offerings are capitalized as deferred offering costs, pending a determination of the success of the offering. Deferred offering costs related to successful offerings are charged to equity in the period it is determined that the offering was successful. Deferred offering costs related to unsuccessful offerings are recorded as expense in the period when it is determined that the offering is unsuccessful.</t>
  </si>
  <si>
    <t>Income Taxes</t>
  </si>
  <si>
    <t xml:space="preserve">Income Taxes Through December 31, 2014, the Company did not have a profit and loss sharing interest in its operating partnership and did not have any other operations that were subject to taxation. Accordingly, the Company did not generate a federal income tax benefit or expense for the period from its inception through December 31, 2014. The Company has elected and qualified to be taxed as a REIT under sections 856 through 860 of the U.S. Internal Revenue Code (the "Code") commencing with the taxable year ended December 31, 2015. To qualify as a REIT, among other things, the Company is required to distribute at least 90% of its REIT taxable income to its shareholders and meet certain tests regarding the nature of its income and assets. As a REIT, the Company is not subject to federal income tax on the earnings distributed currently to its shareholders that it derives from its REIT qualifying activities. If the Company fails to qualify as a REIT in any taxable year, and is unable to avail itself of certain provisions set forth in the Code, all of the Company's taxable income would be subject to federal and state income taxes at regular corporate rates, including any applicable alternative minimum tax. The Company will not be required to make distributions with respect to income derived from the activities conducted through subsidiaries that the Company elects to treat as taxable REIT subsidiaries ("TRS") for federal income tax purposes. Certain activities that the Company undertakes must be conducted by a TRS, such as performing non-customary services for its customers and holding assets that the Company is not permitted to hold directly. A TRS is subject to federal and state income taxes. On June 25, 2014, the Company formed NSA TRS, LLC ("NSA TRS"), a Delaware limited liability company. The Company has elected to treat NSA TRS as a TRS, and consequently, NSA TRS is subject to U.S. federal and state corporate income taxes. Deferred tax assets and liabilities are recognized to the extent of any differences between the financial reporting and tax bases of assets and liabilities. No material deferred tax assets and liabilities were recorded as of December 31, 2016 and 2015 . The Company did not have any unrecognized tax benefits related to uncertain tax positions as of December 31, 2016 and 2015 . Future amounts of accrued interest and penalties, if any, related to uncertain tax positions will be recorded as a component of income tax expense. The Company does not expect that the amount of unrecognized tax benefits will change significantly in the next 12 months. The Company's material taxing jurisdiction is the U.S. federal jurisdiction; due to the Company's recent formation, the 2013 tax year is the earliest period that remains open to examination by these taxing jurisdictions. </t>
  </si>
  <si>
    <t>Earnings Per Share and Allocation of Net Income (Loss)</t>
  </si>
  <si>
    <t>Earnings per Share Basic earnings per share is calculated based on the weighted average number of the Company's common shares of beneficial interest, $0.01 par value per share ("common shares"), outstanding during the period. Diluted earnings per share is calculated by further adjusting for the dilutive impact using the treasury stock method for any share options and unvested share equivalents outstanding during the period and the if-converted method for any convertible securities outstanding during the period. As more fully described below under " –Allocation of Net Income (Loss)" , the Company allocates GAAP income (loss) utilizing the hypothetical liquidation at book value ("HLBV") method, which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he computations of basic and diluted earnings (loss) per share may be materially affected by these disproportionate income (loss) allocations, resulting in volatile fluctuations of basic and diluted earnings (loss) per share.</t>
  </si>
  <si>
    <t>Equity-Based Awards</t>
  </si>
  <si>
    <t>Equity-Based Awards The measurement and recognition of compensation cost for all equity-based awards granted to officers, employees and consultants is based on estimated fair values. Compensation cost is recognized on a straight-line basis over the requisite service periods of each award with non-graded vesting. For awards granted which contain a graded vesting schedule and the only condition for vesting is a service condition, compensation cost is recognized as an expense on a straight-line basis over the requisite service period as if the award was, in substance, a single award. For awards granted for which vesting is subject to a performance condition, including awards that vested upon completion of the Company's initial public offering, compensation cost is recognized over the requisite service period if and when the Company concludes it is probable that the performance condition will be achieved. The estimated fair value of all equity-based awards issued to PROs and their affiliates in connection with self storage property acquisitions is included in the cost of the respective acquisitions. The estimated fair value of such awards is measured at the date the self storage properties are acquired, as this date represents satisfaction of the performance condition and coincides with the award vesting.</t>
  </si>
  <si>
    <t>Derivative Financial Instruments</t>
  </si>
  <si>
    <t>Derivative Financial Instruments The Company carries all derivative financial instruments on the balance sheet at fair value. Fair value of derivatives is determined by reference to observable prices that are based on inputs not quoted on active markets, but corroborated by market data. The accounting for changes in the fair value of a derivative instrument depends on whether the derivative has been designated and qualifies as part of a hedging relationship. The use of derivative instruments has been limited to interest rate swap and cap agreements. The fair values of derivative instruments are included in other assets and accounts payable and accrued liabilities in the accompanying balance sheets. For derivative instruments not designated as cash flow hedges, the unrealized gains and losses are included in interest expense in the accompanying statements of operations. For derivatives designated as cash flow hedges, the effective portion of the changes in the fair value of the derivatives is initially reported in accumulated other comprehensive income (loss) in the Company's balance sheets and subsequently reclassified into earnings when the hedged transaction affects earnings. The valuation of interest rate swap and cap agreements is determined using widely accepted valuation techniques including discounted cash flow analysis on the expected cash flows of each derivative. This analysis reflects the contractual terms of derivatives, including the period to maturity, and uses observable market-based inputs, including interest rate curv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forward curves. The Company may enter into derivative contracts that are intended to economically hedge certain of its risk, even though hedge accounting does not apply or the Company elects not to apply hedge accounting.</t>
  </si>
  <si>
    <t>Fair Value Measurements</t>
  </si>
  <si>
    <t>Fair Value Measurements When measuring fair value of financial instruments that are required to be recorded or disclosed at fair value, the Company uses a three-tier measurement hierarchy which prioritizes the inputs used to calculate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Segment Reporting</t>
  </si>
  <si>
    <t>Segment Reporting The Company manages its business as one reportable segment consisting of investments in self storage properties located in the United States. Although the Company operates in several markets, these operations have been aggregated into one reportable segment based on the similar economic characteristics amongst all markets.</t>
  </si>
  <si>
    <t>Reclassifications</t>
  </si>
  <si>
    <t>Reclassifications Certain amounts in the consolidated financial statements and related notes have been reclassified to conform to the current year presentation. Such reclassifications do not impact the Company's previously reported financial position or net income (loss).</t>
  </si>
  <si>
    <t>Allocation of Net Income (Loss)</t>
  </si>
  <si>
    <t xml:space="preserve">Allocation of Net Income (Loss) The distribution rights and priorities set forth in the operating partnership's LP Agreement differ from what is reflected by the underlying percentage ownership interests of the unitholders. Accordingly, the Company allocates GAAP income (loss) utilizing the HLBV method, in which the Company allocates income or loss based on the change in each unitholders' claim on the net assets of the Company's operating partnership at period end after adjusting for any distributions or contributions made during such period. The HLBV method is commonly applied to equity investments where cash distribution percentages vary at different points in time and are not directly linked to an equity holder’s ownership percentage. The HLBV method is a balance sheet-focused approach to income (loss) allocation. A calculation is prepared at each balance sheet date to determine the amount that unitholders would receive if the operating partnership were to liquidate all of its assets (at GAAP net book value) and distribute the resulting proceeds to its creditors and unitholders based on the contractually defined liquidation priorities. The difference between the calculated liquidation distribution amounts at the beginning and the end of the reporting period, after adjusting for capital contributions and distributions, is used to derive each unitholder's share of the income (loss) for the period. Due to the stated liquidation priorities and because the HLBV method incorporates non-cash items such as depreciation expense, in any given period, income or loss may be allocated disproportionately to unitholders as compared to their respective ownership percentage in the operating partnership, and net income (loss) attributable to National Storage Affiliates Trust could be more or less net income than actual cash distributions received and more or less income or loss than what may be received in the event of an actual liquidation. Additionally, the HLBV method could result in net income (or net loss) attributable to National Storage Affiliates Trust during a period when the Company reports consolidated net loss (or net income), or net income (or net loss) attributable to National Storage Affiliates Trust in excess of the Company's consolidated net income (or net loss). </t>
  </si>
  <si>
    <t>Other Comprehensive Income (Loss)</t>
  </si>
  <si>
    <t xml:space="preserve">Other Comprehensive Income (Loss) The Company has cash flow hedge derivative instruments that are measured at fair value with unrealized gains or losses recognized in other comprehensive income (loss) with a corresponding adjustment to accumulated other comprehensive income (loss) within equity, as discussed further in Note 13. Under the HLBV method of allocating income (loss) discussed above, a calculation is prepared at each balance sheet date by applying the HLBV method including, and excluding, the assets and liabilities resulting from the Company's cash flow hedge derivative instruments to determine comprehensive income (loss) attributable to National Storage Affiliates Trust. As a result of the distribution rights and priorities set forth in the operating partnership's LP Agreement, in any given period, other comprehensive income (loss) may be allocated disproportionately to unitholders as compared to their respective ownership percentage in the operating partnership and as compared to their respective allocation of net income (loss). </t>
  </si>
  <si>
    <t>Goodwill</t>
  </si>
  <si>
    <t>Goodwill Goodwill represents the costs of business acquisitions in excess of the fair value of identifiable net assets acquired. The Company evaluates goodwill for potential impairment annually, or whenever impairment indicators are present. The Company determined that there was no impairment to goodwill during the year ended December 31, 2016.</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cent Accounting Pronouncements</t>
  </si>
  <si>
    <t>Recent Accounting Pronouncements In May 2014, the Financial Accounting Standards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GAAP when it becomes effective. ASU 2014-09 is effective for the Company on January 1, 2018, with early application permitted for the Company on January 1, 2017. ASU 2014-09 permits the use of either the retrospective or cumulative effect transition method. ASU 2014-09 does not apply to leases and the Company is evaluating the effect that ASU 2014-09 will have on its consolidated financial statements and related disclosures. Although the Company has not yet selected a transition method, as ASU 2014-09 does not impact lessor accounting, the Company does not believe the adoption of ASU 2014-09 will significantly impact its accounting for rental revenue. In February 2015, the FASB issued ASU 2015-02, Amendments to the Consolidation Analysis, which modifies the current consolidation guidance. Under this guidance, limited partnerships may no longer be viewed as VIEs if the limited partners hold certain rights over the general partner. Alternatively, limited partnerships not previously viewed as VIEs may now be considered VIEs in the absence of such rights. The Company adopted ASU 2015-02 during the year ended December 31, 2016 , as more fully described above, see " –Principles of Consolidation". In April 2015, the FASB issued ASU 2015-03, Interest—Imputation of Interest, which requires the presentation of debt issuance costs as a direct deduction from the carrying amount of the related debt liabilities. In August 2015, the FASB issued ASU 2015-15 that permits debt issuance costs related to line-of-credit arrangements to be presented as an asset and amortized over the term of the line-of-credit arrangement regardless of whether there are any outstanding borrowings on the line-of-credit arrangement. The Company adopted ASUs 2015-03 and 2015-15 as of January 1, 2016. The adoption resulted in the reclassification of certain debt issuance costs from assets to a reduction in the carrying amount of the Company's debt financings applied retrospectively to all periods. These reclassifications totaled $5.1 million and $2.8 million as of December 31, 2016 and December 31, 2015, respectively. Debt issuance costs related to the Company's revolving line of credit (the "Revolver") remain classified within "Debt issuance costs, net" in the Company's consolidated balance sheets. In February 2016, the FASB issued ASU 2016-02, Leases, which amends the existing guidance for accounting for leases, including requiring lessors to account for leases using an approach that is substantially equivalent to existing guidance for sales-type leases, direct financing leases and operating leases and lessees to recognize most leases on-balance sheet as lease liabilities with corresponding right-of-use assets. ASU 2016-02 is effective for the Company on January 1, 2019, with early application permitted. ASU 2016-02 requires a modified retrospective approach, with entities applying the new guidance at the beginning of the earliest period presented in the financial statements in which they first apply the new standard, with certain elective transition relief. The Company is evaluating the effect that ASU 2016-02 will have on its operating leases, consolidated financial statements and related disclosures. In August 2016, the FASB issued ASU 2016-15, Statement of Cash Flows, which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ASU 2016-15 is effective for fiscal years, and interim periods within those fiscal years, beginning after December 15, 2017. Early adoption is permitted. The Company plans to adopt ASU 2016-15 in 2017 for the annual and interim reporting periods beginning after December 31, 2016 and does not expect the adoption to have a significant impact on its consolidated statements of cash flows. In November 2016, the FASB issued an ASU 2016-18, Statement of Cash Flows - Restricted Cash, that requires the inclusion of restricted cash and restricted cash equivalents with cash and cash equivalents when reconciling the beginning-of-period and end-of-period total amounts shown on the statement of cash flows. ASU 2016-18 is effective for reporting periods beginning after December 15, 2017, with early adoption permitted, and will be applied retrospectively to all periods presented. As of December 31, 2016 and 2015, the Company had $2.8 million and $2.7 million of restricted cash, respectively. The Company plans to adopt ASU 2016-18 in 2017 for the annual and interim reporting periods beginning after December 31, 2016. Upon adoption of ASU 2016-18, restricted cash balances will be included along with cash and cash equivalents in the Company's consolidated statement of cash flows and separate line items showing changes in restricted cash balances will be eliminated from the Company's consolidated statements of cash flows. In January 2017, the FASB issued ASU 2017-01, Clarifying the Definition of a Business, which narrows the definition of a business and provides an amended framework for determining whether a transaction involves an asset or a business. The Company expects that most of its acquisitions of self storage properties will qualify as asset acquisitions under ASU 2017-01 which permits the capitalization of acquisition costs to the basis of the acquired properties. ASU 2017-01 is effective for fiscal years, and interim periods within those fiscal years, beginning after December 15, 2017. Early adoption is permitted. The Company plans to adopt ASU 2017-01 in 2017 for the annual and interim reporting periods beginning after December 31, 2016.</t>
  </si>
  <si>
    <t>SHAREHOLDERS' EQUITY AND NONCONTROLLING INTERESTS (Tables)</t>
  </si>
  <si>
    <t>Schedule of outstanding equity interests</t>
  </si>
  <si>
    <t>As of December 31, 2016 and 2015 , units reflecting noncontrolling interests consisted of the following: December 31, 2016 2015 OP units 26,125,444 21,556,006 Subordinated performance units 11,022,378 9,302,989 LTIP units 1,543,905 2,784,761 DownREIT units DownREIT OP units 1,834,786 1,834,786 DownREIT subordinated performance units 4,386,999 4,386,999 Total 44,913,512 39,865,541</t>
  </si>
  <si>
    <t>SELF STORAGE PROPERTIES (Tables)</t>
  </si>
  <si>
    <t>Schedule of self storage properties</t>
  </si>
  <si>
    <t>Self storage properties are summarized as follows (dollars in thousands): December 31, 2016 2015 Land $ 456,135 $ 315,867 Buildings and improvements 1,383,603 829,093 Furniture and equipment 4,598 2,241 Total self storage properties 1,844,336 1,147,201 Less accumulated depreciation (110,803 ) (68,100 ) Self storage properties, net $ 1,733,533 $ 1,079,101</t>
  </si>
  <si>
    <t>INVESTMENT IN UNCONSOLIDATED REAL ESTATE VENTURE (Tables)</t>
  </si>
  <si>
    <t>Schedule of Condensed Financial Information of Joint Ventures</t>
  </si>
  <si>
    <t xml:space="preserve">Condensed financial information of the Joint Venture as of December 31, 2016 and for the year ended December 31, 2016 follows (in thousands): December 31, 2016 ASSETS Self storage properties, net $ 614,754 Other assets 19,936 Total assets $ 634,690 LIABILITIES AND EQUITY Debt financing $ 317,047 Other liabilities 4,498 Equity 313,145 Total liabilities and equity $ 634,690 Year Ended Total revenue $ 12,197 Property operating expenses 3,850 Net operating income 8,347 Supervisory, administrative and other expenses (949 ) Depreciation and amortization (6,235 ) Interest expense (2,823 ) Acquisition and other expenses (4,277 ) Net loss $ (5,937 ) </t>
  </si>
  <si>
    <t>SELF STORAGE PROPERTY ACQUISITIONS AND DISPOSITIONS (Tables)</t>
  </si>
  <si>
    <t>Schedule of business combinations</t>
  </si>
  <si>
    <t>The following table summarizes, by calendar quarter, the consideration for the self storage properties acquired by the Company during the year s ended December 31, 2016 and 2015 (dollars in thousands): Acquisitions Closed During the Three Months Ended: Summary of Consideration Number of Properties Value of OP Equity (1) Settlement of Note Receivable Liabilities Assumed (Assets Acquired) Noncontrolling Interests (3) Total Fair Value Cash Mortgages (2) Other 3/31/2016 17 $ 63,300 $ 19,068 $ — $ 5,861 $ 584 $ — $ 88,813 6/30/2016 25 61,263 80,986 — 55,767 1,212 — 199,228 9/30/2016 34 199,890 4,841 — — 896 — 205,627 12/31/2016 31 208,707 16,871 — — 2,125 — 227,703 Total 107 $ 533,160 $ 121,766 $ — $ 61,628 $ 4,817 $ — $ 721,371 3/31/2015 6 $ 6,991 $ 8,954 $ 1,778 $ 16,442 $ 70 $ 6,770 $ 41,005 6/30/2015 21 41,277 22,971 — 30,547 288 — 95,083 9/30/2015 15 84,673 10,188 — 2,866 512 8,327 106,566 12/31/2015 16 39,626 1,402 — 23,643 (359 ) 6,040 70,352 Total 58 $ 172,567 $ 43,515 $ 1,778 $ 73,498 $ 511 $ 21,137 $ 313,006 (1) Value of OP equity represents the fair value of OP units, subordinated performance units, and LTIP units. (2) Includes fair value of debt adjustment for assumed mortgages of approximately $7.2 million and $2.2 million during the year s ended December 31, 2016 and 2015 , respectively. (3) Represents the fair value of noncontrolling interests associated with self storage properties acquired in DownREIT partnerships. The Company estimates the portion of the fair value of the net assets owned by noncontrolling interests based on the fair value of the real estate and debt assumed.</t>
  </si>
  <si>
    <t>Schedule of pro forma information</t>
  </si>
  <si>
    <t>The following table summarizes on an unaudited pro forma basis the results of operations for the years ended December 31, 2016 , 2015 , and 2014 (dollars in thousands): Unaudited 2016 2015 2014 Pro forma revenue: Historical results $ 199,046 $ 133,919 $ 76,970 2016 Acquisitions (1) 35,479 61,199 — 2015 Acquisitions (2) — 9,462 22,596 2014 Acquisitions — — 28,377 Total $ 234,525 $ 204,580 $ 127,943 Pro forma net income (loss): (3) Historical results $ 24,866 $ 4,796 $ (16,357 ) 2016 Acquisitions (1) 15,343 (23,105 ) — 2015 Acquisitions (2) — 10,403 (7,258 ) 2014 Acquisitions — — 21,395 Total $ 40,209 $ (7,906 ) $ (2,220 ) (1) Reflects 100 of the 107 self storage properties acquired during this period because the information required with respect to the seven remaining properties acquired during this period is not available to the Company. (2) Reflects 42 of the 58 self storage properties acquired during this period because the information required with respect to the 16 remaining properties acquired during this period is not available to the Company. (3) Significant assumptions and adjustments in preparation of the pro forma information include the following: (i) for the cash portion of the purchase price for self storage properties acquired subsequent to December 31, 2016 and during the year ended December 31, 2016 , the Company assumed borrowings under the Company's revolving line of credit with interest computed based on the effective interest rate of 2.17% as of December 31, 2016 ; (ii) for the cash portion of the purchase price for properties acquired during the year ended December 31, 2015 , the Company assumed borrowings under the Company's revolving line of credit with interest computed based on the effective interest rate of 2.03% as of December 31, 2015 ; (iii) for the cash portion of the purchase price for properties acquired during the year ended December 31, 2014 , the Company assumed borrowings under the Company's revolving line of credit with interest computed based on the effective interest rate of 2.66% as of December 31, 2014 ; (iv) for assumed debt financing directly associated with the acquisition of specific self storage properties, interest was computed for the entirety of the periods presented using the effective interest rates under such financings; (v) for acquisition costs of $6.5 million incurred during the year ended December 31, 2016 , pro forma adjustments give effect to these costs as if they were incurred on January 1, 2015 ; and (vi) for acquisition costs of $4.8 million incurred during the year ended December 31, 2015 , pro forma adjustments give effect to these costs as if they were incurred on January 1, 2014 . For acquisition costs of $9.6 million incurred during the year ended December 31, 2014 , pro forma adjustments give effect to these expenses as if they were incurred on January 1, 2013 .</t>
  </si>
  <si>
    <t>OTHER ASSETS (Tables)</t>
  </si>
  <si>
    <t>Schedule of other assets</t>
  </si>
  <si>
    <t>Other assets consist of the following (dollars in thousands): December 31, 2016 2015 Customer in-place leases, net of accumulated amortization of $7,831 and $4,312, respectively $ 9,374 $ 4,209 Receivables: Trade, net 1,898 1,093 PROs and other affiliates 601 232 Receivable from unconsolidated real estate venture 1,093 — Property acquisition deposits 477 763 Interest rate swaps 8,742 331 Prepaid expenses and other 1,879 1,486 Corporate furniture, equipment and other, net 1,243 534 Trade name 3,200 — Management contract, net of accumulated amortization of $148 10,473 — Goodwill 5,750 — Total $ 44,730 $ 8,648</t>
  </si>
  <si>
    <t>DEBT FINANCING (Tables)</t>
  </si>
  <si>
    <t>Schedule of debt</t>
  </si>
  <si>
    <t>The Company's outstanding debt as of December 31, 2016 and 2015 is summarized as follows (dollars in thousands): Interest December 31, Rate (1) 2016 2015 Credit Facility: Revolving line of credit 2.17% $ 246,500 $ 187,975 Term loan A 2.61% 225,000 200,000 Term loan B 3.15% 100,000 — Term loan facility 3.08% 100,000 — Fixed rate mortgages payable 4.07% 201,694 176,911 Total principal 873,194 564,886 Unamortized debt issuance costs and debt premium, net 5,760 2,909 Total debt $ 878,954 $ 567,795 (1) Represents the effective interest rate as of December 31, 2016 . Effective interest rate incorporates the stated rate plus the impact of interest rate cash flow hedges and discount and premium amortization, if applicable. For the revolving line of credit, the effective interest rate excludes fees for unused borrowings.</t>
  </si>
  <si>
    <t>Schedule of future debt maturities</t>
  </si>
  <si>
    <t>Year Ending December 31, Scheduled Principal and Maturity Payments Premium Amortization and Unamortized Debt Issuance Costs Total 2017 $ 15,103 $ 606 $ 15,709 2018 10,617 510 11,127 2019 4,983 441 5,424 2020 285,745 90 285,835 2021 232,509 (9 ) 232,500 After 2022 324,237 4,122 328,359 $ 873,194 $ 5,760 $ 878,954</t>
  </si>
  <si>
    <t>EQUITY-BASED AWARDS (Tables)</t>
  </si>
  <si>
    <t>Share-based Compensation Arrangement by Share-based Payment Award [Line Items]</t>
  </si>
  <si>
    <t>Schedule of activity of shares</t>
  </si>
  <si>
    <t>The following table presents the number of units vested and forfeited for acquisition grants during the years ended December 31, 2016 , 2015 and 2014 : Total LTIP units Total unvested units, December 31, 2013 1,262,070 Units vested upon issuance in 2014 related to: Properties contributed or sourced by PROs (379,970 ) Contributions by NSA Predecessor (1) (359,200 ) Total unvested units, December 31, 2014 522,900 Units vested in 2015 related to properties contributed or sourced by PROs (99,100 ) Total unvested units, December 31, 2015 423,800 Units vested in 2016 related to properties contributed or sourced by PROs (45,100 ) Units forfeited (118,300 ) Total unvested units, December 31, 2016 (2) 260,400 (1) The contribution of self storage properties by NSA Predecessor was accounted for as a reorganization of entities under common control and, accordingly, no value was recognized in the Company's consolidated financial statements for these LTIP units. (2) As of December 31, 2016 , the remaining unvested LTIP units will vest as additional self storage properties are contributed or sourced by the PROs. The fair value of such LTIP units will be recorded as additional acquisition consideration based on the fair value in the period such acquisitions are completed. The following table summarizes activity for compensatory LTIP units for the years ended December 31, 2016 , 2015 and 2014 : Year Ended December 31, 2016 2015 2014 Number of LTIP units Weighted Average Grant-Date Fair Value Number of LTIP units Weighted Average Grant-Date Fair Value Number of LTIP units Weighted Average Grant-Date Fair Value Outstanding unvested at beginning of year 236,265 $ 10.41 509,166 $ 10.07 287,600 $ 9.28 Granted 177,546 17.59 6,000 13.00 378,550 10.37 Vested (119,282 ) 10.41 (278,901 ) 9.84 (156,984 ) 9.35 Unvested at end of year 294,529 $ 14.74 236,265 $ 10.41 509,166 $ 10.07</t>
  </si>
  <si>
    <t>Restricted Common Shares [Member]</t>
  </si>
  <si>
    <t>Schedule of Share-based Compensation, Restricted Stock and Restricted Stock Units Activity [Table Text Block]</t>
  </si>
  <si>
    <t>The following table summarizes activity for restricted common shares for the years ended December 31, 2016 and 2015 : Year Ended December 31, 2016 2015 Number of Restricted Common Shares Weighted Average Grant-Date Fair Value Number of Restricted Common Shares Weighted Average Grant-Date Fair Value Outstanding at beginning of year 11,000 $ 12.40 — $ — Granted 8,090 17.19 17,210 12.40 Vested (5,500 ) 12.40 (6,000 ) 12.40 Forfeited — — (210 ) 12.40 Unvested at end of year 13,590 $ 12.40 11,000 $ 12.40</t>
  </si>
  <si>
    <t>EARNINGS PER SHARE (Tables)</t>
  </si>
  <si>
    <t>Schedule of elements used in calculating basic and diluted earnings per common share</t>
  </si>
  <si>
    <t>The following table sets forth the computation of basic and diluted earnings (loss) per common share for the years ended December 31, 2016 , 2015 and 2014 (in thousands, except per share amounts): Year Ended December 31, 2016 2015 2014 Earnings (loss) per common share - basic and diluted Numerator Net income (loss) $ 24,866 $ 4,796 $ (16,357 ) Net (income) loss attributable to noncontrolling interests (6,901 ) 7,644 16,357 Net income (loss) attributable to National Storage Affiliates Trust 17,965 12,440 — Distributed and undistributed earnings allocated to participating securities (18 ) (9 ) — Net income (loss) attributable to common shareholders - basic 17,947 12,431 — Effect of assumed conversion of dilutive securities 6,783 (4,919 ) — Net income (loss) attributable to common shareholders - diluted $ 24,730 $ 7,512 $ — Denominator Weighted average shares outstanding - basic 29,887 15,463 1 Effect of dilutive securities: Weighted average OP units outstanding 24,262 15,697 — Weighted average DownREIT OP unit equivalents outstanding 1,835 1,171 — Weighted average LTIP units outstanding 1,846 1,272 — Weighted average subordinated performance units and DownREIT subordinated performance unit equivalents 20,917 11,806 — Weighted average shares outstanding - diluted 78,747 45,409 1 Earnings (loss) per share - basic $ 0.60 $ 0.80 $ — Earnings (loss) per share - diluted $ 0.31 $ 0.17 $ — Dividends declared per common share $ 0.88 $ 0.54 $ —</t>
  </si>
  <si>
    <t>COMMITMENTS AND CONTINGENCIES (Tables)</t>
  </si>
  <si>
    <t>Schedule of future cash payments under operating leases</t>
  </si>
  <si>
    <t>As of December 31, 2016 , future minimum cash payments under the Company's operating leases are as follows (in thousands): Year Ending December 31, Real Estate Leasehold Interests Office Lease Total 2017 $ 847 $ 139 $ 986 2018 852 142 994 2019 857 145 1,002 2020 902 86 988 2021 927 — 927 2022 through 2055 25,477 — 25,477 $ 29,862 $ 512 $ 30,374</t>
  </si>
  <si>
    <t>FAIR VALUE MEASUREMENTS (Tables)</t>
  </si>
  <si>
    <t>Schedule of interest rate swap derivatives fair value</t>
  </si>
  <si>
    <t>Information regarding the Company's interest rate swaps measured at fair value, which are classified within Level 2 of the GAAP fair value hierarchy, is presented below (dollars in thousands): Interest Rate Swaps Designated as Cash Flow Hedges Non-hedge accounting Interest Rate Swaps Total Fair value at December 31, 2014 $ (865 ) $ (207 ) $ (1,072 ) Unrealized losses included in interest expense — (63 ) (63 ) Designation of interest rate swap as a cash flow hedge (270 ) 270 — Cash flow hedge ineffectiveness 15 — 15 Losses on interest rate swaps reclassified into interest expense from accumulated other comprehensive loss 1,699 — 1,699 Unrealized losses included in accumulated other comprehensive loss (1,551 ) — (1,551 ) Fair value at December 31, 2015 $ (972 ) $ — $ (972 ) Cash flow hedge ineffectiveness 19 — 19 Losses on interest rate swaps reclassified into interest expense from accumulated other comprehensive loss 2,678 — 2,678 Unrealized gains included in accumulated other comprehensive loss 6,434 — 6,434 Fair value at December 31, 2016 $ 8,159 $ — $ 8,159</t>
  </si>
  <si>
    <t>UNAUDITED SELECTED QUARTERLY FINANCIAL DATA (Tables)</t>
  </si>
  <si>
    <t>Schedule of quarterly financial information</t>
  </si>
  <si>
    <t>The following is a summary of quarterly financial information for the years ended December 31, 2016 and 2015 (in thousands, except per share data): For the three months ended March 31, June 30, September 30, December 31, 2016 2016 2016 2016 Total revenues $ 39,649 $ 47,284 $ 52,949 $ 59,164 Total operating expenses 28,504 33,382 36,908 42,596 Income from operations 11,145 13,902 16,041 16,568 Net income 4,802 6,045 7,944 6,075 Net income (loss) attributable to National Storage Affiliates Trust $ 2,210 $ 7,370 $ (11 ) $ 8,396 Earnings (loss) per share - basic $ 0.10 $ 0.32 $ — $ 0.22 Earnings (loss) per share - diluted $ 0.07 $ 0.08 $ — $ 0.07 For the three months ended March 31, June 30, September 30, December 31, 2015 2015 2015 2015 Total revenues $ 28,291 $ 31,650 $ 35,678 $ 38,300 Total operating expenses 23,332 24,987 26,397 27,612 Income from operations 4,959 6,663 9,281 10,688 Net (loss) income (2,771 ) 93 2,109 5,365 Net income (loss) attributable to National Storage Affiliates Trust $ — $ 3,464 $ 4,372 $ 4,604 Earnings (loss) per share - basic $ — $ 0.22 $ 0.19 $ 0.20 Earnings (loss) per share - diluted $ — $ — $ 0.03 $ 0.08</t>
  </si>
  <si>
    <t>ORGANIZATION AND NATURE OF OPERATIONS (Details) storage_unit in Thousands, ft² in Millions</t>
  </si>
  <si>
    <t>Dec. 31, 2016ft²storage_unitstateproperty</t>
  </si>
  <si>
    <t>Number of self storage properties owned | property</t>
  </si>
  <si>
    <t>Number of states that self storage properties are owned in | state</t>
  </si>
  <si>
    <t>Total rentable square feet in self storage properties | ft²</t>
  </si>
  <si>
    <t>Number of storage units owned | storage_unit</t>
  </si>
  <si>
    <t>SUMMMARY OF SIGNIFICANT ACCOUNTING POLICIES\ (Details)</t>
  </si>
  <si>
    <t>Dec. 31, 2016USD ($)segmentpartnershipproperty$ / shares</t>
  </si>
  <si>
    <t>Dec. 31, 2015USD ($)property$ / shares</t>
  </si>
  <si>
    <t>Dec. 31, 2014USD ($)</t>
  </si>
  <si>
    <t>Property, Plant and Equipment [Line Items]</t>
  </si>
  <si>
    <t>Fixed rate mortgages held by VIEs</t>
  </si>
  <si>
    <t>Intangible asset impairments</t>
  </si>
  <si>
    <t>Advertising costs</t>
  </si>
  <si>
    <t>Deferred tax asset</t>
  </si>
  <si>
    <t>Deferred tax liabilities</t>
  </si>
  <si>
    <t>Unrecognized tax benefits</t>
  </si>
  <si>
    <t>Common shares of beneficial interest, par value (in dollars per share) | $ / shares</t>
  </si>
  <si>
    <t>Number of reportable segments | segment</t>
  </si>
  <si>
    <t>Number of properties held for sale | property</t>
  </si>
  <si>
    <t>Goodwill impairment</t>
  </si>
  <si>
    <t>Building and Improvements [Member] | Minimum [Member]</t>
  </si>
  <si>
    <t>Useful life</t>
  </si>
  <si>
    <t>7 years</t>
  </si>
  <si>
    <t>Building and Improvements [Member] | Maximum [Member]</t>
  </si>
  <si>
    <t>40 years</t>
  </si>
  <si>
    <t>Furniture and Equipment [Member] | Minimum [Member]</t>
  </si>
  <si>
    <t>3 years</t>
  </si>
  <si>
    <t>Furniture and Equipment [Member] | Maximum [Member]</t>
  </si>
  <si>
    <t>10 years</t>
  </si>
  <si>
    <t>Leases, Acquired-in-Place [Member]</t>
  </si>
  <si>
    <t>Customer in-place lease, useful life</t>
  </si>
  <si>
    <t>12 months</t>
  </si>
  <si>
    <t>Customer in-place lease amortization expense</t>
  </si>
  <si>
    <t>Variable Interest Entity, Primary Beneficiary [Member]</t>
  </si>
  <si>
    <t>Number of partnerships considered to be VIEs | partnership</t>
  </si>
  <si>
    <t>Mortgages [Member] | Fixed Rate Mortgages [Member]</t>
  </si>
  <si>
    <t>Mortgages [Member] | Fixed Rate Mortgages [Member] | Variable Interest Entity, Primary Beneficiary [Member]</t>
  </si>
  <si>
    <t>Assets [Member] | Accounting Standards Updated 2015-03 [Member]</t>
  </si>
  <si>
    <t>Debt Financing [Member] | Accounting Standards Updated 2015-03 [Member]</t>
  </si>
  <si>
    <t>SHAREHOLDERS' EQUITY AND NONCONTROLLING INTERESTS - Equity Interests (Details) - shares</t>
  </si>
  <si>
    <t>Partnership Subsidiaries [Member]</t>
  </si>
  <si>
    <t>Noncontrolling Interest [Line Items]</t>
  </si>
  <si>
    <t>Outstanding equity interest (in shares)</t>
  </si>
  <si>
    <t>OP units [Member] | NSA OP, LP [Member]</t>
  </si>
  <si>
    <t>OP units [Member] | DownREIT Partnership [Member]</t>
  </si>
  <si>
    <t>Subordinated performance units [Member] | NSA OP, LP [Member]</t>
  </si>
  <si>
    <t>Subordinated performance units [Member] | DownREIT Partnership [Member]</t>
  </si>
  <si>
    <t>LTIP units [Member] | NSA OP, LP [Member]</t>
  </si>
  <si>
    <t>SHAREHOLDERS' EQUITY AND NONCONTROLLING INTERESTS - Narrative (Details)</t>
  </si>
  <si>
    <t>Dec. 16, 2016USD ($)$ / sharesshares</t>
  </si>
  <si>
    <t>Jul. 06, 2016USD ($)$ / sharesshares</t>
  </si>
  <si>
    <t>Apr. 28, 2015USD ($)$ / sharesshares</t>
  </si>
  <si>
    <t>Dec. 31, 2016USD ($)unit / shares$ / sharesshares</t>
  </si>
  <si>
    <t>Dec. 31, 2015USD ($)shares</t>
  </si>
  <si>
    <t>Oct. 11, 2016USD ($)agent</t>
  </si>
  <si>
    <t>Class of Stock [Line Items]</t>
  </si>
  <si>
    <t>Proceeds from issuance of common shares | $</t>
  </si>
  <si>
    <t>Issuance of shares/units, net of offering costs (in shares)</t>
  </si>
  <si>
    <t>Net proceeds from issuance of common shares in IPO | $</t>
  </si>
  <si>
    <t>Redemptions of units (in shares)</t>
  </si>
  <si>
    <t>IPO [Member] | Common Shares [Member]</t>
  </si>
  <si>
    <t>Share price (in dollars per share) | $ / shares</t>
  </si>
  <si>
    <t>Over-Allotment Option [Member] | Common Shares [Member]</t>
  </si>
  <si>
    <t>Follow On Offering [Member] | Common Shares [Member]</t>
  </si>
  <si>
    <t>ATM [Member]</t>
  </si>
  <si>
    <t>Number of agents used in ATM program | agent</t>
  </si>
  <si>
    <t>Total value of common shares authorized | $</t>
  </si>
  <si>
    <t>ATM [Member] | Common Shares [Member]</t>
  </si>
  <si>
    <t>LTIP units forfeited</t>
  </si>
  <si>
    <t>NSA OP, LP [Member] | OP units [Member]</t>
  </si>
  <si>
    <t>Unit conversion ratio | unit / shares</t>
  </si>
  <si>
    <t>Minimum conversion period</t>
  </si>
  <si>
    <t>1 year</t>
  </si>
  <si>
    <t>Number of OP units issued from conversions (in units)</t>
  </si>
  <si>
    <t>NSA OP, LP [Member] | Subordinated performance units [Member]</t>
  </si>
  <si>
    <t>Unit conversion, lock out period</t>
  </si>
  <si>
    <t>2 years</t>
  </si>
  <si>
    <t>NSA OP, LP [Member] | LTIP units [Member]</t>
  </si>
  <si>
    <t>Number of LTIP units converted (in units)</t>
  </si>
  <si>
    <t>DownREIT Partnership [Member] | OP units [Member]</t>
  </si>
  <si>
    <t>5 years</t>
  </si>
  <si>
    <t>DownREIT Partnership [Member] | Subordinated performance units [Member]</t>
  </si>
  <si>
    <t>SELF STORAGE PROPERTIES (Details) - USD ($) $ in Thousands</t>
  </si>
  <si>
    <t>Land</t>
  </si>
  <si>
    <t>Buildings and improvements</t>
  </si>
  <si>
    <t>Furniture and equipment</t>
  </si>
  <si>
    <t>Total self storage properties</t>
  </si>
  <si>
    <t>Depreciation expense related to self storage properties</t>
  </si>
  <si>
    <t>INVESTMENT IN UNCONSOLIDATED REAL ESTATE VENTURE - Condensed Financial Information (Details) $ in Thousands</t>
  </si>
  <si>
    <t>Dec. 31, 2016USD ($)</t>
  </si>
  <si>
    <t>ASSETS</t>
  </si>
  <si>
    <t>LIABILITIES AND EQUITY</t>
  </si>
  <si>
    <t>Other liabilities</t>
  </si>
  <si>
    <t>INCOME STATEMENT</t>
  </si>
  <si>
    <t>Net operating income</t>
  </si>
  <si>
    <t>Supervisory, administrative and other expenses</t>
  </si>
  <si>
    <t>Acquisition and other expenses</t>
  </si>
  <si>
    <t>Net loss</t>
  </si>
  <si>
    <t>INVESTMENT IN UNCONSOLIDATED REAL ESTATE VENTURE - Narrative (Details) $ in Thousands, ft² in Millions</t>
  </si>
  <si>
    <t>Oct. 04, 2016USD ($)ft²storage_unitstateproperty$ / property</t>
  </si>
  <si>
    <t>Dec. 31, 2016USD ($)ft²storage_unitstateproperty</t>
  </si>
  <si>
    <t>Dec. 31, 2015USD ($)</t>
  </si>
  <si>
    <t>Business Acquisition [Line Items]</t>
  </si>
  <si>
    <t>Pro forma revenue</t>
  </si>
  <si>
    <t>Pro forma net income</t>
  </si>
  <si>
    <t>Schedule of Equity Method Investments [Line Items]</t>
  </si>
  <si>
    <t>Number of self storage properties | property</t>
  </si>
  <si>
    <t>Property Management Platform [Member]</t>
  </si>
  <si>
    <t>Aggregate purchase price</t>
  </si>
  <si>
    <t>Tangible fixed assets acquired</t>
  </si>
  <si>
    <t>Property Management Platform [Member] | Trade Names [Member]</t>
  </si>
  <si>
    <t>Trade name acquired</t>
  </si>
  <si>
    <t>Service Agreements [Member] | Property Management Platform [Member]</t>
  </si>
  <si>
    <t>Management contract acquired</t>
  </si>
  <si>
    <t>Amortization period of acquired management contract asset</t>
  </si>
  <si>
    <t>15 years</t>
  </si>
  <si>
    <t>Joint Venture [Member]</t>
  </si>
  <si>
    <t>Equity method investment, monthly property management fee, percent</t>
  </si>
  <si>
    <t>6.00%</t>
  </si>
  <si>
    <t>Equity method investment, annual call center fee, percent</t>
  </si>
  <si>
    <t>1.00%</t>
  </si>
  <si>
    <t>Equity method investment, monthly platform fee (in dollars per property) | $ / property</t>
  </si>
  <si>
    <t>Equity method investment, acquisition fee, percent</t>
  </si>
  <si>
    <t>0.65%</t>
  </si>
  <si>
    <t>Equity method investment, acquisition fee, term</t>
  </si>
  <si>
    <t>4 years</t>
  </si>
  <si>
    <t>Equity method investment, development management fee, percent</t>
  </si>
  <si>
    <t>3.00%</t>
  </si>
  <si>
    <t>Equity method investment, warranty protection exchange, proceeds given in exchange, percent</t>
  </si>
  <si>
    <t>50.00%</t>
  </si>
  <si>
    <t>Joint Venture [Member] | IStorage Facilities [Member]</t>
  </si>
  <si>
    <t>Aggregate purchase price of JV portfolio</t>
  </si>
  <si>
    <t>Total equity contributed by JV Partners to Joint Venture</t>
  </si>
  <si>
    <t>Equity contributed by JV Partner to Joint Venture</t>
  </si>
  <si>
    <t>Equity method investment, ownership percentage</t>
  </si>
  <si>
    <t>25.00%</t>
  </si>
  <si>
    <t>State Pension Fund [Member] | Joint Venture [Member] | IStorage Facilities [Member]</t>
  </si>
  <si>
    <t>75.00%</t>
  </si>
  <si>
    <t>Management and other fees</t>
  </si>
  <si>
    <t>Outside basis capitalized in investment in unconsolidated real estate venture</t>
  </si>
  <si>
    <t>Line of Credit [Member] | Revolving line of credit [Member] | Credit Facility [Member]</t>
  </si>
  <si>
    <t>Effective interest rate</t>
  </si>
  <si>
    <t>2.17%</t>
  </si>
  <si>
    <t>2.03%</t>
  </si>
  <si>
    <t>2.66%</t>
  </si>
  <si>
    <t>SELF STORAGE PROPERTY ACQUISITIONS AND DISPOSITIONS - Narrative (Details)</t>
  </si>
  <si>
    <t>1 Months Ended</t>
  </si>
  <si>
    <t>Dec. 31, 2016USD ($)property</t>
  </si>
  <si>
    <t>Dec. 31, 2015USD ($)property</t>
  </si>
  <si>
    <t>Dec. 31, 2014USD ($)property</t>
  </si>
  <si>
    <t>Number of self storage properties acquired | property</t>
  </si>
  <si>
    <t>Estimated fair value of acquired self storage properties | $</t>
  </si>
  <si>
    <t>Self storage properties, net | $</t>
  </si>
  <si>
    <t>Pro forma revenue | $</t>
  </si>
  <si>
    <t>Pro forma operating income | $</t>
  </si>
  <si>
    <t>Acquisition costs | $</t>
  </si>
  <si>
    <t>Number self storage properties sold | property</t>
  </si>
  <si>
    <t>Gross selling price of self storage property sold | $</t>
  </si>
  <si>
    <t>Gain on sale of self storage property | $</t>
  </si>
  <si>
    <t>Recognized fair value of identifiable intangible assets | $</t>
  </si>
  <si>
    <t>Member Of Board Of Trustees [Member]</t>
  </si>
  <si>
    <t>Participating Regional Operator [Member] | Affiliated Entity [Member]</t>
  </si>
  <si>
    <t>2016 Acquisitions [Member]</t>
  </si>
  <si>
    <t>Number of businesses acquired for which pro forma financial information is available | property</t>
  </si>
  <si>
    <t>Number of businesses acquired for which pro forma financial information is not available | property</t>
  </si>
  <si>
    <t>2015 Acquisitions [Member]</t>
  </si>
  <si>
    <t>SELF STORAGE PROPERTY ACQUISITIONS AND DISPOSITIONS - Business Combination Consideration (Details) $ in Thousands</t>
  </si>
  <si>
    <t>3 Months Ended</t>
  </si>
  <si>
    <t>Sep. 30, 2016USD ($)property</t>
  </si>
  <si>
    <t>Jun. 30, 2016USD ($)property</t>
  </si>
  <si>
    <t>Mar. 31, 2016USD ($)property</t>
  </si>
  <si>
    <t>Sep. 30, 2015USD ($)property</t>
  </si>
  <si>
    <t>Jun. 30, 2015USD ($)property</t>
  </si>
  <si>
    <t>Mar. 31, 2015USD ($)property</t>
  </si>
  <si>
    <t>Consideration given, cash</t>
  </si>
  <si>
    <t>Business combination, debt adjustment on assumed mortgages</t>
  </si>
  <si>
    <t>Consideration given, value of OP Equity</t>
  </si>
  <si>
    <t>Consideration given, settlement of note receivable</t>
  </si>
  <si>
    <t>Liabilities assumed, mortgages</t>
  </si>
  <si>
    <t>Liabilities assumed, other</t>
  </si>
  <si>
    <t>Noncontrolling interests acquired</t>
  </si>
  <si>
    <t>Total consideration given and liabilities assumed</t>
  </si>
  <si>
    <t>SELF STORAGE PROPERTY ACQUISITIONS AND DISPOSITIONS - Pro Forma Information (Details) $ in Thousands</t>
  </si>
  <si>
    <t>Business Acquisition, Pro Forma Information, Nonrecurring Adjustment [Line Items]</t>
  </si>
  <si>
    <t>Pro forma net income (loss)</t>
  </si>
  <si>
    <t>2014 Acquisitions [Member]</t>
  </si>
  <si>
    <t>Consolidated Entities Excluding Acquirees [Member]</t>
  </si>
  <si>
    <t>Credit Facility [Member] | Line of Credit [Member] | Revolving line of credit [Member]</t>
  </si>
  <si>
    <t>OTHER ASSETS (Details) - USD ($) $ in Thousands</t>
  </si>
  <si>
    <t>Receivables:</t>
  </si>
  <si>
    <t>Trade, net</t>
  </si>
  <si>
    <t>PROs and other affiliates</t>
  </si>
  <si>
    <t>Receivable from unconsolidated real estate venture</t>
  </si>
  <si>
    <t>Property acquisition deposits</t>
  </si>
  <si>
    <t>Interest rate swaps</t>
  </si>
  <si>
    <t>Prepaid expenses and other</t>
  </si>
  <si>
    <t>Corporate furniture, equipment and other, net</t>
  </si>
  <si>
    <t>Finite-Lived Intangible Assets [Line Items]</t>
  </si>
  <si>
    <t>Finite lived assets, net of amortization</t>
  </si>
  <si>
    <t>Customer in-place leases, accumulated amortization</t>
  </si>
  <si>
    <t>Trade Names [Member]</t>
  </si>
  <si>
    <t>Service Agreements [Member]</t>
  </si>
  <si>
    <t>DEBT FINANCING - Debt Summary (Details) - USD ($) $ in Thousands</t>
  </si>
  <si>
    <t>Debt Instrument [Line Items]</t>
  </si>
  <si>
    <t>Total debt including debt issuance costs and debt premiums</t>
  </si>
  <si>
    <t>Unamortized debt issuance costs and debt premium, net</t>
  </si>
  <si>
    <t>Total debt</t>
  </si>
  <si>
    <t>Line of Credit [Member] | Credit Facility [Member] | Revolving line of credit [Member]</t>
  </si>
  <si>
    <t>Unsecured Debt [Member] | Credit Facility [Member] | Tranche A Term Loan [Member]</t>
  </si>
  <si>
    <t>2.61%</t>
  </si>
  <si>
    <t>Unsecured Debt [Member] | Credit Facility [Member] | Tranche B Term Loan [Member]</t>
  </si>
  <si>
    <t>3.15%</t>
  </si>
  <si>
    <t>Unsecured Debt [Member] | Term Loan Facility [Member]</t>
  </si>
  <si>
    <t>3.08%</t>
  </si>
  <si>
    <t>4.07%</t>
  </si>
  <si>
    <t>DEBT FINANCING - Future Maturities (Details) - USD ($) $ in Thousands</t>
  </si>
  <si>
    <t>Scheduled Principal and Maturity Payments</t>
  </si>
  <si>
    <t>Premium Amortization and Unamortized Debt Issuance Costs</t>
  </si>
  <si>
    <t>DEBT FINANCING - Narrative (Details)</t>
  </si>
  <si>
    <t>Feb. 08, 2017USD ($)</t>
  </si>
  <si>
    <t>Jun. 30, 2016USD ($)</t>
  </si>
  <si>
    <t>Dec. 31, 2016USD ($)propertycomponentagency</t>
  </si>
  <si>
    <t>Repayment of long term debt</t>
  </si>
  <si>
    <t>Number of self storage properties acquired with assumed mortgages | property</t>
  </si>
  <si>
    <t>Line of Credit [Member] | Credit Facility [Member]</t>
  </si>
  <si>
    <t>Total borrowing capacity</t>
  </si>
  <si>
    <t>Number of lender agreement components | component</t>
  </si>
  <si>
    <t>Covenant compliance, maximum leverage ratio</t>
  </si>
  <si>
    <t>60.00%</t>
  </si>
  <si>
    <t>Covenant compliance, minimum interest coverage ratio</t>
  </si>
  <si>
    <t>Covenant compliance, required minimum net worth</t>
  </si>
  <si>
    <t>Covenant compliance, required minimum net worth, addition to base, percent of equity issuances</t>
  </si>
  <si>
    <t>Covenant compliance, maximum unsecured debt to unencumbered asset ratio</t>
  </si>
  <si>
    <t>Covenant compliance, unencumbered net operating income to unsecured interest expense ratio</t>
  </si>
  <si>
    <t>Line of Credit [Member] | Credit Facility [Member] | Federal Funds Effective Swap Rate [Member]</t>
  </si>
  <si>
    <t>Borrowing rate spread</t>
  </si>
  <si>
    <t>0.50%</t>
  </si>
  <si>
    <t>Line of Credit [Member] | Credit Facility [Member] | London Interbank Offered Rate (LIBOR) [Member]</t>
  </si>
  <si>
    <t>Line of Credit [Member] | Credit Facility [Member] | Base Rate [Member]</t>
  </si>
  <si>
    <t>Minimum rating agencies required | agency</t>
  </si>
  <si>
    <t>Line of Credit [Member] | Credit Facility [Member] | Minimum [Member] | London Interbank Offered Rate (LIBOR) [Member]</t>
  </si>
  <si>
    <t>Leverage based margin threshold</t>
  </si>
  <si>
    <t>1.35%</t>
  </si>
  <si>
    <t>Elective leverage based margin threshold</t>
  </si>
  <si>
    <t>0.85%</t>
  </si>
  <si>
    <t>Line of Credit [Member] | Credit Facility [Member] | Minimum [Member] | Base Rate [Member]</t>
  </si>
  <si>
    <t>0.35%</t>
  </si>
  <si>
    <t>0.00%</t>
  </si>
  <si>
    <t>Line of Credit [Member] | Credit Facility [Member] | Maximum [Member] | London Interbank Offered Rate (LIBOR) [Member]</t>
  </si>
  <si>
    <t>2.15%</t>
  </si>
  <si>
    <t>2.30%</t>
  </si>
  <si>
    <t>Line of Credit [Member] | Credit Facility [Member] | Maximum [Member] | Base Rate [Member]</t>
  </si>
  <si>
    <t>1.15%</t>
  </si>
  <si>
    <t>1.30%</t>
  </si>
  <si>
    <t>Maximum borrowing capacity</t>
  </si>
  <si>
    <t>Extension fee, percent</t>
  </si>
  <si>
    <t>0.15%</t>
  </si>
  <si>
    <t>Remaining borrowing capacity</t>
  </si>
  <si>
    <t>Line of Credit [Member] | Credit Facility [Member] | Revolving line of credit [Member] | Minimum [Member]</t>
  </si>
  <si>
    <t>Elective unused borrowing capacity, fee</t>
  </si>
  <si>
    <t>Unused borrowing capacity, fee</t>
  </si>
  <si>
    <t>0.125%</t>
  </si>
  <si>
    <t>Line of Credit [Member] | Credit Facility [Member] | Revolving line of credit [Member] | Maximum [Member]</t>
  </si>
  <si>
    <t>0.25%</t>
  </si>
  <si>
    <t>0.30%</t>
  </si>
  <si>
    <t>Line of Credit [Member] | Credit Facility [Member] | Letter of Credit [Member]</t>
  </si>
  <si>
    <t>Line of credit outstanding</t>
  </si>
  <si>
    <t>Debt instrument, face amount</t>
  </si>
  <si>
    <t>Unsecured Debt [Member] | Term Loan Facility [Member] | Federal Funds Effective Swap Rate [Member]</t>
  </si>
  <si>
    <t>Unsecured Debt [Member] | Term Loan Facility [Member] | London Interbank Offered Rate (LIBOR) [Member]</t>
  </si>
  <si>
    <t>Unsecured Debt [Member] | Term Loan Facility [Member] | Minimum [Member] | London Interbank Offered Rate (LIBOR) [Member]</t>
  </si>
  <si>
    <t>1.75%</t>
  </si>
  <si>
    <t>1.50%</t>
  </si>
  <si>
    <t>Unsecured Debt [Member] | Term Loan Facility [Member] | Minimum [Member] | Base Rate [Member]</t>
  </si>
  <si>
    <t>0.75%</t>
  </si>
  <si>
    <t>Unsecured Debt [Member] | Term Loan Facility [Member] | Maximum [Member]</t>
  </si>
  <si>
    <t>Unsecured Debt [Member] | Term Loan Facility [Member] | Maximum [Member] | London Interbank Offered Rate (LIBOR) [Member]</t>
  </si>
  <si>
    <t>2.35%</t>
  </si>
  <si>
    <t>2.45%</t>
  </si>
  <si>
    <t>Unsecured Debt [Member] | Term Loan Facility [Member] | Maximum [Member] | Base Rate [Member]</t>
  </si>
  <si>
    <t>1.45%</t>
  </si>
  <si>
    <t>Minimum effective interest rate</t>
  </si>
  <si>
    <t>2.55%</t>
  </si>
  <si>
    <t>Maximum effective interest rate</t>
  </si>
  <si>
    <t>5.00%</t>
  </si>
  <si>
    <t>Subsequent Event [Member] | Line of Credit [Member] | Amended Credit Facility [Member] | Tranche C Term Loan [Member]</t>
  </si>
  <si>
    <t>Subsequent Event [Member] | Line of Credit [Member] | Amended Credit Facility [Member] | Revolving line of credit [Member]</t>
  </si>
  <si>
    <t>Subsequent Event [Member] | Line of Credit [Member] | Expansion Option Of Amended Credit Facility [Member]</t>
  </si>
  <si>
    <t>Subsequent Event [Member] | Unsecured Debt [Member] | Amended Credit Facility [Member]</t>
  </si>
  <si>
    <t>Increase in total borrowing capacity</t>
  </si>
  <si>
    <t>Subsequent Event [Member] | Unsecured Debt [Member] | Amended Credit Facility [Member] | Tranche C Term Loan [Member]</t>
  </si>
  <si>
    <t>Subsequent Event [Member] | Unsecured Debt [Member] | Amended Credit Facility [Member] | Tranche C Term Loan [Member] | Federal Funds Effective Swap Rate [Member]</t>
  </si>
  <si>
    <t>Subsequent Event [Member] | Unsecured Debt [Member] | Amended Credit Facility [Member] | Tranche C Term Loan [Member] | London Interbank Offered Rate (LIBOR) [Member]</t>
  </si>
  <si>
    <t>Subsequent Event [Member] | Unsecured Debt [Member] | Amended Credit Facility [Member] | Tranche C Term Loan [Member] | Minimum [Member] | London Interbank Offered Rate (LIBOR) [Member]</t>
  </si>
  <si>
    <t>1.70%</t>
  </si>
  <si>
    <t>Subsequent Event [Member] | Unsecured Debt [Member] | Amended Credit Facility [Member] | Tranche C Term Loan [Member] | Minimum [Member] | Base Rate [Member]</t>
  </si>
  <si>
    <t>0.70%</t>
  </si>
  <si>
    <t>Subsequent Event [Member] | Unsecured Debt [Member] | Amended Credit Facility [Member] | Tranche C Term Loan [Member] | Maximum [Member] | London Interbank Offered Rate (LIBOR) [Member]</t>
  </si>
  <si>
    <t>2.25%</t>
  </si>
  <si>
    <t>Subsequent Event [Member] | Unsecured Debt [Member] | Amended Credit Facility [Member] | Tranche C Term Loan [Member] | Maximum [Member] | Base Rate [Member]</t>
  </si>
  <si>
    <t>1.25%</t>
  </si>
  <si>
    <t>Subsequent Event [Member] | Unsecured Debt [Member] | Amended Credit Facility [Member] | Tranche A Term Loan [Member]</t>
  </si>
  <si>
    <t>Subsequent Event [Member] | Unsecured Debt [Member] | Amended Credit Facility [Member] | Tranche B Term Loan [Member]</t>
  </si>
  <si>
    <t>EQUITY-BASED AWARDS - Narrative (Details) - USD ($) $ in Millions</t>
  </si>
  <si>
    <t>24 Months Ended</t>
  </si>
  <si>
    <t>48 Months Ended</t>
  </si>
  <si>
    <t>Dec. 31, 2013</t>
  </si>
  <si>
    <t>Aggregate fair value of LTIP units vested during period</t>
  </si>
  <si>
    <t>Total compensation cost recognized</t>
  </si>
  <si>
    <t>Unvested compensation cost not yet recognized</t>
  </si>
  <si>
    <t>Recognition period on unvested shares</t>
  </si>
  <si>
    <t>2013 Long-Term Incentive Plan [Member] | LTIP units [Member]</t>
  </si>
  <si>
    <t>Maximum number of shares authorized under 2013 equity incentive plan (in shares)</t>
  </si>
  <si>
    <t>Total shares issued (in shares)</t>
  </si>
  <si>
    <t>Granted (in shares)</t>
  </si>
  <si>
    <t>2015 Plan [Member]</t>
  </si>
  <si>
    <t>Percent of shares outstanding issuable</t>
  </si>
  <si>
    <t>2015 Plan [Member] | LTIP units [Member]</t>
  </si>
  <si>
    <t>2015 Plan [Member] | Restricted Common Shares [Member]</t>
  </si>
  <si>
    <t>Restricted common shares granted (in shares)</t>
  </si>
  <si>
    <t>Vesting period for restricted common shares</t>
  </si>
  <si>
    <t>2 years 8 months</t>
  </si>
  <si>
    <t>Aggregate fair value and total compensation cost of vested shares</t>
  </si>
  <si>
    <t>Compensation cost not yet recognized on unvested restricted common shares</t>
  </si>
  <si>
    <t>LP Agreement [Member] | LTIP units [Member]</t>
  </si>
  <si>
    <t>Participating Regional Operator [Member] | Management [Member] | 2013 Long-Term Incentive Plan [Member] | LTIP units [Member]</t>
  </si>
  <si>
    <t>Acquisition Consultants [Member] | LP Agreement [Member] | LTIP units [Member]</t>
  </si>
  <si>
    <t>Shares issued for services (in shares)</t>
  </si>
  <si>
    <t>Shares issued for services</t>
  </si>
  <si>
    <t>EQUITY-BASED AWARDS - LTIP Units (Details) - 2013 Long-Term Incentive Plan [Member] - LTIP units [Member] - $ / shares</t>
  </si>
  <si>
    <t>Number of LTIP units</t>
  </si>
  <si>
    <t>Outstanding unvested at beginning of year (in shares)</t>
  </si>
  <si>
    <t>Vested (in shares)</t>
  </si>
  <si>
    <t>Unvested at end of year (in shares)</t>
  </si>
  <si>
    <t>Weighted Average Grant-Date Fair Value</t>
  </si>
  <si>
    <t>Outstanding unvested at beginning of year (in dollars per share)</t>
  </si>
  <si>
    <t>Granted (in dollars per share)</t>
  </si>
  <si>
    <t>Vested (in dollars per share)</t>
  </si>
  <si>
    <t>Unvested at end of year (in dollars per share)</t>
  </si>
  <si>
    <t>EQUITY-BASED AWARDS - Acquisition Related LTIP Units (Details) - shares</t>
  </si>
  <si>
    <t>Forfeited (in shares)</t>
  </si>
  <si>
    <t>Participating Regional Operator [Member] | 2013 Long-Term Incentive Plan [Member] | LTIP units [Member]</t>
  </si>
  <si>
    <t>NSA Predecessor [Member] | 2013 Long-Term Incentive Plan [Member] | LTIP units [Member]</t>
  </si>
  <si>
    <t>EQUITY-BASED AWARDS - Restricted Common Shares (Details) - 2015 Plan [Member] - Restricted Common Shares [Member] - $ / shares</t>
  </si>
  <si>
    <t>Number of Restricted Common Shares</t>
  </si>
  <si>
    <t>Outstanding at beginning of year (in shares)</t>
  </si>
  <si>
    <t>Outstanding at beginning of year (in dollars per share)</t>
  </si>
  <si>
    <t>Forfeited (in dollars per share)</t>
  </si>
  <si>
    <t>EARNINGS PER SHARE - Basic and Diluted Earnings per Share (Details) - USD ($) $ / shares in Units, shares in Thousands, $ in Thousands</t>
  </si>
  <si>
    <t>Sep. 30, 2016</t>
  </si>
  <si>
    <t>Mar. 31, 2016</t>
  </si>
  <si>
    <t>Sep. 30, 2015</t>
  </si>
  <si>
    <t>Jun. 30, 2015</t>
  </si>
  <si>
    <t>Mar. 31, 2015</t>
  </si>
  <si>
    <t>Numerator</t>
  </si>
  <si>
    <t>Distributed and undistributed earnings allocated to participating securities</t>
  </si>
  <si>
    <t>Net income (loss) attributable to common shareholders - basic</t>
  </si>
  <si>
    <t>Effect of assumed conversion of dilutive securities</t>
  </si>
  <si>
    <t>Net income (loss) attributable to common shareholders - diluted</t>
  </si>
  <si>
    <t>Denominator</t>
  </si>
  <si>
    <t>Weighted average shares outstanding (basic) (in shares)</t>
  </si>
  <si>
    <t>Weighted average shares outstanding (diluted) (in shares)</t>
  </si>
  <si>
    <t>Earnings (loss) per share (basic) (in dollars per share)</t>
  </si>
  <si>
    <t>Earnings (loss) per share (diluted) (in dollars per share)</t>
  </si>
  <si>
    <t>Dividends declared per common share (in dollars per share)</t>
  </si>
  <si>
    <t>Effect of dilutive securities (in shares)</t>
  </si>
  <si>
    <t>Subordinated performance units [Member] | NSA OP, LP And DownREIT Partnership [Member]</t>
  </si>
  <si>
    <t>EARNINGS PER SHARE - Narrative  (Details)</t>
  </si>
  <si>
    <t>Dec. 31, 2016unit / sharesshares</t>
  </si>
  <si>
    <t>Antidilutive Securities Excluded from Computation of Earnings Per Share [Line Items]</t>
  </si>
  <si>
    <t>Unit conversion ratio</t>
  </si>
  <si>
    <t>NSA OP, LP And DownREIT Partnership [Member] | Subordinated performance units [Member]</t>
  </si>
  <si>
    <t>Long-Term Incentive Plan Unit Based On Service [Member]</t>
  </si>
  <si>
    <t>Weighted average outstanding equity interests excluded from computation of earnings (in units) | shares</t>
  </si>
  <si>
    <t>Long-Term Incentive Plan Unit Based On Future Acquisitions [Member] | Participating Regional Operator [Member] | Management [Member]</t>
  </si>
  <si>
    <t>RELATED PARTY TRANSACTIONS (Details) $ in Thousands</t>
  </si>
  <si>
    <t>Dec. 31, 2016USD ($)propertyshares</t>
  </si>
  <si>
    <t>Dec. 31, 2015USD ($)propertyshares</t>
  </si>
  <si>
    <t>Related Party Transaction [Line Items]</t>
  </si>
  <si>
    <t>Affiliate payroll costs included in property operating expenses</t>
  </si>
  <si>
    <t>Participating Regional Operator [Member] | Management [Member]</t>
  </si>
  <si>
    <t>Receivable balance netted against equity interest issued in business acquisition</t>
  </si>
  <si>
    <t>Reimbursements received on assumed mortgages</t>
  </si>
  <si>
    <t>Units issued upon reimbursement of assumed mortgages | shares</t>
  </si>
  <si>
    <t>Bridge loan agreement</t>
  </si>
  <si>
    <t>Related party loan, weighted average fixed rate</t>
  </si>
  <si>
    <t>3.30%</t>
  </si>
  <si>
    <t>Supervisory and Administrative Fee Agreement [Member] | Participating Regional Operator [Member] | Management [Member]</t>
  </si>
  <si>
    <t>Supervisory and administrative fees included in general and administrative expenses</t>
  </si>
  <si>
    <t>Supervisory and Administrative Fee Agreement [Member] | Participating Regional Operator [Member] | Minimum [Member] | Management [Member]</t>
  </si>
  <si>
    <t>Supervisory and administrative fee, percent of gross revenues</t>
  </si>
  <si>
    <t>Supervisory and Administrative Fee Agreement [Member] | Participating Regional Operator [Member] | Maximum [Member] | Management [Member]</t>
  </si>
  <si>
    <t>Affiliate Payroll Services [Member] | Participating Regional Operator [Member] | Management [Member]</t>
  </si>
  <si>
    <t>Acquisition Costs [Member] | Due Diligence Costs [Member] | Participating Regional Operator [Member] | Management [Member]</t>
  </si>
  <si>
    <t>Fees and expenses</t>
  </si>
  <si>
    <t>COMMITMENTS AND CONTINGENCIES - Operating Leases (Details) $ in Thousands</t>
  </si>
  <si>
    <t>Mar. 31, 2014</t>
  </si>
  <si>
    <t>Other Commitments [Line Items]</t>
  </si>
  <si>
    <t>Number of self storage properties that are subject to non-cancelable leasehold interest agreements | property</t>
  </si>
  <si>
    <t>Operating Leases, Future Minimum Payments Due, Fiscal Year Maturity [Abstract]</t>
  </si>
  <si>
    <t>2022 through 2055</t>
  </si>
  <si>
    <t>Total operating leases</t>
  </si>
  <si>
    <t>Ground Leases [Member]</t>
  </si>
  <si>
    <t>Office Building [Member]</t>
  </si>
  <si>
    <t>Property Operating Expenses [Member]</t>
  </si>
  <si>
    <t>Rent expense (less than $0.1 million in 2014)</t>
  </si>
  <si>
    <t>Office Building [Member] | Greenwood Village, Colorado</t>
  </si>
  <si>
    <t>Additional term</t>
  </si>
  <si>
    <t>Office Building [Member] | Greenwood Village, Colorado | Property Operating Expenses [Member]</t>
  </si>
  <si>
    <t>FAIR VALUE MEASUREMENTS - Interest Swap Derivatives (Details) - Interest Rate Swap [Member] - Level 2 [Member] - USD ($) $ in Thousands</t>
  </si>
  <si>
    <t>Fair Value, Net Derivative Asset (Liability) Measured on Recurring Basis [Roll Forward]</t>
  </si>
  <si>
    <t>Fair value at beginning of period</t>
  </si>
  <si>
    <t>Unrealized losses included in interest expense</t>
  </si>
  <si>
    <t>Designation of interest rate swap as a cash flow hedge</t>
  </si>
  <si>
    <t>Cash flow hedge ineffectiveness</t>
  </si>
  <si>
    <t>Losses on interest rate swaps reclassified into interest expense from accumulated other comprehensive loss</t>
  </si>
  <si>
    <t>Unrealized losses included in accumulated other comprehensive loss</t>
  </si>
  <si>
    <t>Fair value of end of period</t>
  </si>
  <si>
    <t>Designated as Hedging Instrument [Member]</t>
  </si>
  <si>
    <t>Not Designated as Hedging Instrument [Member]</t>
  </si>
  <si>
    <t>FAIR VALUE MEASUREMENTS - Narrative (Details) - USD ($) $ in Millions</t>
  </si>
  <si>
    <t>Fair Value, Assets and Liabilities Measured on Recurring and Nonrecurring Basis [Line Items]</t>
  </si>
  <si>
    <t>Unrealized losses forecasted to be included in earnings transferred from AOCI in the next twelve months</t>
  </si>
  <si>
    <t>Reported Value Measurement [Member]</t>
  </si>
  <si>
    <t>Fixed rate mortgages, fair value</t>
  </si>
  <si>
    <t>Level 2 [Member] | Recurring [Member]</t>
  </si>
  <si>
    <t>Weighted average market interest rate</t>
  </si>
  <si>
    <t>3.89%</t>
  </si>
  <si>
    <t>3.41%</t>
  </si>
  <si>
    <t>Weighted average contractual interest rate</t>
  </si>
  <si>
    <t>5.25%</t>
  </si>
  <si>
    <t>5.10%</t>
  </si>
  <si>
    <t>Designated as Hedging Instrument [Member] | Interest Rate Swap [Member]</t>
  </si>
  <si>
    <t>Notional amount</t>
  </si>
  <si>
    <t>Weighted average remaining term</t>
  </si>
  <si>
    <t>3 years 9 months</t>
  </si>
  <si>
    <t>Weighted average fixed rate</t>
  </si>
  <si>
    <t>1.34%</t>
  </si>
  <si>
    <t>UNAUDITED SELECTED QUARTERLY FINANCIAL DATA (Details) - USD ($) $ / shares in Units, $ in Thousands</t>
  </si>
  <si>
    <t>Total revenues</t>
  </si>
  <si>
    <t>SUBSEQUENT EVENTS (Details)</t>
  </si>
  <si>
    <t>Oct. 04, 2016USD ($)</t>
  </si>
  <si>
    <t>Feb. 28, 2017USD ($)propertyshares</t>
  </si>
  <si>
    <t>Subsequent Event [Line Items]</t>
  </si>
  <si>
    <t>Series of Individually Immaterial Business Acquisitions [Member]</t>
  </si>
  <si>
    <t>Subsequent Event [Member] | Series of Individually Immaterial Business Acquisitions [Member]</t>
  </si>
  <si>
    <t>Consideration given, value of vesting LTIP units</t>
  </si>
  <si>
    <t>Assumed working capital liabilities</t>
  </si>
  <si>
    <t>Subsequent Event [Member] | Series of Individually Immaterial Business Acquisitions [Member] | Participating Regional Operator [Member]</t>
  </si>
  <si>
    <t>Subsequent Event [Member] | Series of Individually Immaterial Business Acquisitions [Member] | Unidentified Third Parties [Member]</t>
  </si>
  <si>
    <t>Subsequent Event [Member] | Series of Individually Immaterial Business Acquisitions [Member] | OP units [Member]</t>
  </si>
  <si>
    <t>Units issued for acquisition | shares</t>
  </si>
  <si>
    <t>Subsequent Event [Member] | Series of Individually Immaterial Business Acquisitions [Member] | Subordinated performance units [Member]</t>
  </si>
  <si>
    <t>Management [Member] | Participating Regional Operator [Member]</t>
  </si>
  <si>
    <t>Management [Member] | Subsequent Event [Member] | Participating Regional Operator [Member]</t>
  </si>
  <si>
    <t>Partners' Capital Account, Contributions</t>
  </si>
  <si>
    <t>Due Diligence Costs [Member] | Management [Member] | Subsequent Event [Member] | Participating Regional Operator [Member]</t>
  </si>
  <si>
    <t>Amended Credit Facility [Member] | Subsequent Event [Member] | Unsecured Debt [Member]</t>
  </si>
  <si>
    <t>Amended Credit Facility [Member] | Tranche A Term Loan [Member] | Subsequent Event [Member] | Unsecured Debt [Member]</t>
  </si>
  <si>
    <t>Line of Credit Facility, Maximum Borrowing Capacity Increase</t>
  </si>
  <si>
    <t>Amended Credit Facility [Member] | Tranche B Term Loan [Member] | Subsequent Event [Member] | Unsecured Debt [Member]</t>
  </si>
  <si>
    <t>Amended Credit Facility [Member] | Tranche C Term Loan [Member] | Subsequent Event [Member] | Unsecured Debt [Member]</t>
  </si>
  <si>
    <t>Prepayment premiums rate, Increase Agreement through first anniversary</t>
  </si>
  <si>
    <t>2.00%</t>
  </si>
  <si>
    <t>Prepayment premiums rate, first anniversary through Increase Agreement</t>
  </si>
  <si>
    <t>Amended Credit Facility [Member] | Tranche C Term Loan [Member] | Subsequent Event [Member] | Line of Credit [Member]</t>
  </si>
  <si>
    <t>Amended Credit Facility [Member] | Revolving line of credit [Member] | Subsequent Event [Member] | Line of Credit [Member]</t>
  </si>
  <si>
    <t>Expansion Option Of Amended Credit Facility [Member] | Subsequent Event [Member] | Line of Credit [Member]</t>
  </si>
  <si>
    <t>Federal Funds Effective Swap Rate [Member] | Amended Credit Facility [Member] | Tranche C Term Loan [Member] | Subsequent Event [Member] | Unsecured Debt [Member]</t>
  </si>
  <si>
    <t>London Interbank Offered Rate (LIBOR) [Member] | Amended Credit Facility [Member] | Tranche C Term Loan [Member] | Subsequent Event [Member] | Unsecured Debt [Member]</t>
  </si>
  <si>
    <t>Minimum [Member] | London Interbank Offered Rate (LIBOR) [Member] | Amended Credit Facility [Member] | Tranche C Term Loan [Member] | Subsequent Event [Member] | Unsecured Debt [Member]</t>
  </si>
  <si>
    <t>Minimum [Member] | Base Rate [Member] | Amended Credit Facility [Member] | Tranche C Term Loan [Member] | Subsequent Event [Member] | Unsecured Debt [Member]</t>
  </si>
  <si>
    <t>Maximum [Member] | London Interbank Offered Rate (LIBOR) [Member] | Amended Credit Facility [Member] | Tranche C Term Loan [Member] | Subsequent Event [Member] | Unsecured Debt [Member]</t>
  </si>
  <si>
    <t>Maximum [Member] | Base Rate [Member] | Amended Credit Facility [Member] | Tranche C Term Loan [Member] | Subsequent Event [Member] | Unsecured Debt [Member]</t>
  </si>
  <si>
    <t>Schedule III - Real Estate and Accumulated Deprecation (Details) $ in Thousands</t>
  </si>
  <si>
    <t>Dec. 31, 2016USD ($)propertyclass</t>
  </si>
  <si>
    <t>Dec. 31, 2013USD ($)</t>
  </si>
  <si>
    <t>SEC Schedule III, Real Estate and Accumulated Depreciation [Line Items]</t>
  </si>
  <si>
    <t>Initial Cost to Company, Land</t>
  </si>
  <si>
    <t>Initial Cost to Company, Buildings and Improvements</t>
  </si>
  <si>
    <t>Subsequent Additions</t>
  </si>
  <si>
    <t>Gross Carrying Amount at Year-End, Land</t>
  </si>
  <si>
    <t>Gross Carrying Amount at Year-End, Buildings and Improvements</t>
  </si>
  <si>
    <t>Accumulated Depreciation</t>
  </si>
  <si>
    <t>Number of properties consolidated into one property | property</t>
  </si>
  <si>
    <t>Number of classes of real estate | class</t>
  </si>
  <si>
    <t>ALABAMA [Member]</t>
  </si>
  <si>
    <t>Lake Havasu City - Kingman [Member] | Arizona [Member]</t>
  </si>
  <si>
    <t>Lake Havasu City - Kingman, Property Two [Member] | Arizona [Member]</t>
  </si>
  <si>
    <t>Phoenix - Mesa - Glendale [Member] | Arizona [Member]</t>
  </si>
  <si>
    <t>Phoenix - Mesa - Glendale, Property Two [Member] | Arizona [Member]</t>
  </si>
  <si>
    <t>Phoenix - Mesa - Glendale, Property Three [Member] | Arizona [Member]</t>
  </si>
  <si>
    <t>Phoenix - Mesa - Glendale, Property Four [Member] | Arizona [Member]</t>
  </si>
  <si>
    <t>Phoenix - Mesa - Glendale, Property Five [Member] | Arizona [Member]</t>
  </si>
  <si>
    <t>Phoenix - Mesa - Glendale, Property Six [Member] | Arizona [Member]</t>
  </si>
  <si>
    <t>Phoenix - Mesa - Glendale, Property Seven [Member] | Arizona [Member]</t>
  </si>
  <si>
    <t>Phoenix - Mesa - Glendale, Property Eight [Member] | Arizona [Member]</t>
  </si>
  <si>
    <t>Phoenix - Mesa - Glendale, Property Nine [Member] | Arizona [Member]</t>
  </si>
  <si>
    <t>Phoenix - Mesa - Scottsdale [Member] | Arizona [Member]</t>
  </si>
  <si>
    <t>Phoenix - Mesa - Scottsdale - Property Two [Member] | Arizona [Member]</t>
  </si>
  <si>
    <t>Tucson [Member] | Arizona [Member]</t>
  </si>
  <si>
    <t>Tucson, Property Two [Member] | Arizona [Member]</t>
  </si>
  <si>
    <t>Anaheim - Santa Ana - Irvine [Member] | California [Member]</t>
  </si>
  <si>
    <t>Bakersfield [Member] | California [Member]</t>
  </si>
  <si>
    <t>Bakersfield - Property Two [Member] | California [Member]</t>
  </si>
  <si>
    <t>Bakersfield - Property Three [Member] | California [Member]</t>
  </si>
  <si>
    <t>Bakersfield - Property Four [Member] | California [Member]</t>
  </si>
  <si>
    <t>Bakersfield - Property Five [Member] | California [Member]</t>
  </si>
  <si>
    <t>Bakersfield - Property Six [Member] | California [Member]</t>
  </si>
  <si>
    <t>Bakersfield - Property Seven [Member] | California [Member]</t>
  </si>
  <si>
    <t>Bakersfield - Property Eight [Member] | California [Member]</t>
  </si>
  <si>
    <t>Los Angeles - Long Beach - Glendale [Member] | California [Member]</t>
  </si>
  <si>
    <t>Los Angeles - Long Beach - Glendale - Property Two [Member] | California [Member]</t>
  </si>
  <si>
    <t>Los Angeles - Long Beach - Glendale - Property Three [Member] | California [Member]</t>
  </si>
  <si>
    <t>Los Angeles - Long Beach - Santa Ana [Member] | California [Member]</t>
  </si>
  <si>
    <t>Los Angeles - Long Beach - Santa Ana, Property Two [Member] | California [Member]</t>
  </si>
  <si>
    <t>Los Angeles - Long Beach - Santa Ana, Property Three [Member] | California [Member]</t>
  </si>
  <si>
    <t>Los Angeles - Long Beach - Santa Ana, Property Four [Member] | California [Member]</t>
  </si>
  <si>
    <t>Los Angeles - Long Beach - Santa Ana, Property Five [Member] | California [Member]</t>
  </si>
  <si>
    <t>Los Angeles - Long Beach - Santa Ana, Property Six [Member] | California [Member]</t>
  </si>
  <si>
    <t>Los Angeles - Long Beach - Santa Ana, Property Seven [Member] | California [Member]</t>
  </si>
  <si>
    <t>Los Angeles - Long Beach - Santa Ana, Property Eight [Member] | California [Member]</t>
  </si>
  <si>
    <t>Modesto [Member] | California [Member]</t>
  </si>
  <si>
    <t>Modesto - Property Two [Member] | California [Member]</t>
  </si>
  <si>
    <t>Riverside - San Bernardino - Ontario [Member] | California [Member]</t>
  </si>
  <si>
    <t>Riverside - San Bernardino - Ontario, Property Two [Member] | California [Member]</t>
  </si>
  <si>
    <t>Riverside - San Bernardino - Ontario, Property Three [Member] | California [Member]</t>
  </si>
  <si>
    <t>Riverside - San Bernardino - Ontario, Property Four [Member] | California [Member]</t>
  </si>
  <si>
    <t>Riverside - San Bernardino - Ontario, Property Five [Member] | California [Member]</t>
  </si>
  <si>
    <t>Riverside - San Bernardino - Ontario, Property Six [Member] | California [Member]</t>
  </si>
  <si>
    <t>Riverside - San Bernardino - Ontario, Property Seven [Member] | California [Member]</t>
  </si>
  <si>
    <t>Riverside - San Bernardino - Ontario, Property Eight [Member] | California [Member]</t>
  </si>
  <si>
    <t>Riverside - San Bernardino - Ontario, Property Nine [Member] | California [Member]</t>
  </si>
  <si>
    <t>Riverside - San Bernardino - Ontario, Property Ten [Member] | California [Member]</t>
  </si>
  <si>
    <t>Riverside - San Bernardino - Ontario, Property Eleven [Member] | California [Member]</t>
  </si>
  <si>
    <t>Riverside - San Bernardino - Ontario, Property Twelve [Member] | California [Member]</t>
  </si>
  <si>
    <t>Riverside - San Bernardino - Ontario, Property Thirteen [Member] | California [Member]</t>
  </si>
  <si>
    <t>Riverside - San Bernardino - Ontario, Property Fourteen [Member] | California [Member]</t>
  </si>
  <si>
    <t>Riverside - San Bernardino - Ontario, Property Fifteen [Member] | California [Member]</t>
  </si>
  <si>
    <t>Riverside - San Bernardino - Ontario, Property Sixteen [Member] | California [Member]</t>
  </si>
  <si>
    <t>Riverside - San Bernardino - Ontario, Property Seventeen [Member] | California [Member]</t>
  </si>
  <si>
    <t>Riverside - San Bernardino - Ontario, Property Eighteen [Member] | California [Member]</t>
  </si>
  <si>
    <t>Riverside - San Bernardino - Ontario, Property Nineteen [Member] | California [Member]</t>
  </si>
  <si>
    <t>Riverside - San Bernardino - Ontario, Property Twenty [Member] | California [Member]</t>
  </si>
  <si>
    <t>Riverside - San Bernardino - Ontario, Property Twenty One [Member] | California [Member]</t>
  </si>
  <si>
    <t>Riverside - San Bernardino - Ontario, Property Twenty Two [Member] | California [Member]</t>
  </si>
  <si>
    <t>Riverside - San Bernardino - Ontario, Property Twenty Three [Member] | California [Member]</t>
  </si>
  <si>
    <t>Riverside - San Bernardino - Ontario, Property Twenty Four [Member] | California [Member]</t>
  </si>
  <si>
    <t>Riverside - San Bernardino - Ontario, Property Twenty Five [Member] | California [Member]</t>
  </si>
  <si>
    <t>Riverside - San Bernardino - Ontario, Property Twenty Six [Member] | California [Member]</t>
  </si>
  <si>
    <t>Riverside - San Bernardino - Ontario, Property Twenty Seven [Member] | California [Member]</t>
  </si>
  <si>
    <t>Riverside - San Bernardino - Ontario, Property Twenty Eight [Member] | California [Member]</t>
  </si>
  <si>
    <t>Riverside - San Bernardino - Ontario, Property Twenty Nine [Member] | California [Member]</t>
  </si>
  <si>
    <t>Riverside - San Bernardino - Ontario, Property Thirty [Member] | California [Member]</t>
  </si>
  <si>
    <t>Riverside - San Bernardino - Ontario, Property Thirty One [Member] | California [Member]</t>
  </si>
  <si>
    <t>Riverside - San Bernardino - Ontario, Property Thirty Two [Member] | California [Member]</t>
  </si>
  <si>
    <t>Riverside - San Bernardino - Ontario, Property Thirty Three [Member] | California [Member]</t>
  </si>
  <si>
    <t>Riverside - San Bernardino - Ontario, Property Thirty Four [Member] | California [Member]</t>
  </si>
  <si>
    <t>Riverside - San Bernardino - Ontario, Property Thirty Five [Member] | California [Member]</t>
  </si>
  <si>
    <t>Riverside - San Bernardino - Ontario, Property Thirty Six [Member] | California [Member]</t>
  </si>
  <si>
    <t>Riverside - San Bernardino - Ontario - Property Thirty Seven [Member] | California [Member]</t>
  </si>
  <si>
    <t>Riverside - San Bernardino - Ontario - Property Thirty Eight [Member] | California [Member]</t>
  </si>
  <si>
    <t>Riverside - San Bernardino - Ontario - Property Thirty Nine [Member] | California [Member]</t>
  </si>
  <si>
    <t>Riverside - San Bernardino - Ontario - Property Forty [Member] | California [Member]</t>
  </si>
  <si>
    <t>Riverside - San Bernardino - Ontario - Property Forty One [Member] | California [Member]</t>
  </si>
  <si>
    <t>Riverside - San Bernardino - Ontario - Property Forty Two [Member] | California [Member]</t>
  </si>
  <si>
    <t>Riverside - San Bernardino - Ontario - Property Forty Three [Member] | California [Member]</t>
  </si>
  <si>
    <t>Riverside - San Bernardino - Ontario - Property Forty Four [Member] | California [Member]</t>
  </si>
  <si>
    <t>Riverside - San Bernardino - Ontario - Property Forty Five [Member] | California [Member]</t>
  </si>
  <si>
    <t>Sacramento - Roseville - Arden - Arcade [Member] | California [Member]</t>
  </si>
  <si>
    <t>Sacramento - Roseville - Arden - Arcade - Property Two [Member] | California [Member]</t>
  </si>
  <si>
    <t>San Diego - Carlsbad [Member] | California [Member]</t>
  </si>
  <si>
    <t>San Diego - Carlsbad - San Marcos [Member] | California [Member]</t>
  </si>
  <si>
    <t>San Diego - Carlsbad - San Marcos, Property Two [Member] | California [Member]</t>
  </si>
  <si>
    <t>San Diego - Carlsbad - San Marcos, Property Three [Member] | California [Member]</t>
  </si>
  <si>
    <t>San Diego - Carlsbad - San Marcos, Property Four [Member] | California [Member]</t>
  </si>
  <si>
    <t>Stockton - Lodi [Member] | California [Member]</t>
  </si>
  <si>
    <t>Stockton - Lodi - Property Two [Member] | California [Member]</t>
  </si>
  <si>
    <t>Colorado Springs [Member] | Colorado [Member]</t>
  </si>
  <si>
    <t>Colorado Springs, Property Two [Member] | Colorado [Member]</t>
  </si>
  <si>
    <t>Colorado Springs, Property Three [Member] | Colorado [Member]</t>
  </si>
  <si>
    <t>Colorado Springs, Property Four [Member] | Colorado [Member]</t>
  </si>
  <si>
    <t>Colorado Springs, Property Five [Member] | Colorado [Member]</t>
  </si>
  <si>
    <t>Denver - Aurora - Broomfield [Member] | Colorado [Member]</t>
  </si>
  <si>
    <t>Denver - Aurora - Lakewood [Member] | Colorado [Member]</t>
  </si>
  <si>
    <t>Fort Collins - Loveland [Member] | Colorado [Member]</t>
  </si>
  <si>
    <t>Fort Collins - Loveland, Property Two [Member] | Colorado [Member]</t>
  </si>
  <si>
    <t>Pueblo [Member] | Colorado [Member]</t>
  </si>
  <si>
    <t>Cape Coral - Fort Myers [Member] | Florida [Member]</t>
  </si>
  <si>
    <t>Cape Coral - Fort Myers - Property Two [Member] | Florida [Member]</t>
  </si>
  <si>
    <t>Jacksonville [Member] | Florida [Member]</t>
  </si>
  <si>
    <t>Jacksonville [Member] | North Carolina [Member]</t>
  </si>
  <si>
    <t>Jacksonville - Property Two [Member] | Florida [Member]</t>
  </si>
  <si>
    <t>Lakeland - Winter Haven [Member] | Florida [Member]</t>
  </si>
  <si>
    <t>Naples - Immokalee - Marco Island [Member] | Florida [Member]</t>
  </si>
  <si>
    <t>North Port - Sarasota - Bradenton [Member] | Florida [Member]</t>
  </si>
  <si>
    <t>North Port - Sarasota - Bradenton - Property Two [Member] | Florida [Member]</t>
  </si>
  <si>
    <t>North Port - Sarasota - Bradenton - Property Three [Member] | Florida [Member]</t>
  </si>
  <si>
    <t>North Port - Sarasota - Bradenton - Property Four [Member] | Florida [Member]</t>
  </si>
  <si>
    <t>North Port - Sarasota - Bradenton - Property Five [Member] | Florida [Member]</t>
  </si>
  <si>
    <t>North Port - Sarasota - Bradenton - Property Six [Member] | Florida [Member]</t>
  </si>
  <si>
    <t>North Port - Sarasota - Bradenton - Property Seven [Member] | Florida [Member]</t>
  </si>
  <si>
    <t>North Port - Sarasota - Bradenton - Property Eight [Member] | Florida [Member]</t>
  </si>
  <si>
    <t>North Port - Sarasota - Bradenton - Property Nine [Member] | Florida [Member]</t>
  </si>
  <si>
    <t>North Port - Sarasota - Bradenton - Property Ten [Member] | Florida [Member]</t>
  </si>
  <si>
    <t>North Port - Sarasota - Bradenton - Property Eleven [Member] | Florida [Member]</t>
  </si>
  <si>
    <t>Orlando - Kissimmee - Sanford [Member] | Florida [Member]</t>
  </si>
  <si>
    <t>Orlando - Kissimmee - Sanford - Property Two [Member] | Florida [Member]</t>
  </si>
  <si>
    <t>Orlando - Kissimmee - Sanford - Property Three [Member] | Florida [Member]</t>
  </si>
  <si>
    <t>Tampa - St. Petersburg - Clearwater [Member] | Florida [Member]</t>
  </si>
  <si>
    <t>Tampa - St. Petersburg - Clearwater - Property Two [Member] | Florida [Member]</t>
  </si>
  <si>
    <t>Atlanta - Sandy Springs - Marietta [Member] | Georgia [Member]</t>
  </si>
  <si>
    <t>Atlanta - Sandy Springs - Marietta, Property Two [Member] | Georgia [Member]</t>
  </si>
  <si>
    <t>Atlanta - Sandy Springs - Marietta, Property Three [Member] | Georgia [Member]</t>
  </si>
  <si>
    <t>Atlanta - Sandy Springs - Marietta, Property Four [Member] | Georgia [Member]</t>
  </si>
  <si>
    <t>Atlanta - Sandy Springs - Marietta, Property Five [Member] | Georgia [Member]</t>
  </si>
  <si>
    <t>Atlanta - Sandy Springs - Marietta, Property Six [Member] | Georgia [Member]</t>
  </si>
  <si>
    <t>Atlanta - Sandy Springs - Marietta, Property Seven [Member] | Georgia [Member]</t>
  </si>
  <si>
    <t>Atlanta - Sandy Springs - Marietta, Property Eight [Member] | Georgia [Member]</t>
  </si>
  <si>
    <t>Atlanta - Sandy Springs - Marietta, Property Nine [Member] | Georgia [Member]</t>
  </si>
  <si>
    <t>Atlanta - Sandy Springs - Marietta, Property Ten [Member] | Georgia [Member]</t>
  </si>
  <si>
    <t>Atlanta - Sandy Springs - Rosewell [Member] | Georgia [Member]</t>
  </si>
  <si>
    <t>Atlanta - Sandy Springs - Rosewell - Property Two [Member] | Georgia [Member]</t>
  </si>
  <si>
    <t>Augusta [Member] | Georgia [Member]</t>
  </si>
  <si>
    <t>Augusta, Property Two [Member] | Georgia [Member]</t>
  </si>
  <si>
    <t>Columbus [Member] | Georgia [Member]</t>
  </si>
  <si>
    <t>Macon [Member] | Georgia [Member]</t>
  </si>
  <si>
    <t>Savannah [Member] | Georgia [Member]</t>
  </si>
  <si>
    <t>Savannah, Property Two [Member] | Georgia [Member]</t>
  </si>
  <si>
    <t>Savannah, Property Three [Member] | Georgia [Member]</t>
  </si>
  <si>
    <t>Savannah, Property Four [Member] | Georgia [Member]</t>
  </si>
  <si>
    <t>Indianapolis - Carmel - Anderson [Member] | INDIANA [Member]</t>
  </si>
  <si>
    <t>Indianapolis - Carmel - Anderson - Property Two [Member] | INDIANA [Member]</t>
  </si>
  <si>
    <t>Indianapolis - Carmel - Anderson - Property Three [Member] | INDIANA [Member]</t>
  </si>
  <si>
    <t>Indianapolis - Carmel - Anderson - Property Four [Member] | INDIANA [Member]</t>
  </si>
  <si>
    <t>Indianapolis - Carmel - Anderson - Property Five [Member] | INDIANA [Member]</t>
  </si>
  <si>
    <t>Indianapolis - Carmel - Anderson - Property Six [Member] | INDIANA [Member]</t>
  </si>
  <si>
    <t>Indianapolis - Carmel - Anderson - Property Seven [Member] | INDIANA [Member]</t>
  </si>
  <si>
    <t>Indianapolis - Carmel - Anderson - Property Eight [Member] | INDIANA [Member]</t>
  </si>
  <si>
    <t>Indianapolis - Carmel - Anderson - Property Nine [Member] | INDIANA [Member]</t>
  </si>
  <si>
    <t>Indianapolis - Carmel - Anderson - Property Ten [Member] | INDIANA [Member]</t>
  </si>
  <si>
    <t>Indianapolis - Carmel - Anderson - Property Eleven [Member] | INDIANA [Member]</t>
  </si>
  <si>
    <t>Indianapolis - Carmel - Anderson - Property Twelve [Member] | INDIANA [Member]</t>
  </si>
  <si>
    <t>Indianapolis - Carmel - Anderson - Property Thirteen [Member] | INDIANA [Member]</t>
  </si>
  <si>
    <t>Indianapolis - Carmel - Anderson - Property Fourteen [Member] | INDIANA [Member]</t>
  </si>
  <si>
    <t>Louisville - Jefferson County [Member] | Kentucky [Member]</t>
  </si>
  <si>
    <t>Baton Rouge [Member] | Louisiana [Member]</t>
  </si>
  <si>
    <t>Baton Rouge - Property Two [Member] | Louisiana [Member]</t>
  </si>
  <si>
    <t>Baton Rouge - Property Three [Member] | Louisiana [Member]</t>
  </si>
  <si>
    <t>Baton Rouge - Property Four [Member] | Louisiana [Member]</t>
  </si>
  <si>
    <t>New Orleans - Metairie [Member] | Louisiana [Member]</t>
  </si>
  <si>
    <t>Shreveport - Bossier City [Member] | Louisiana [Member]</t>
  </si>
  <si>
    <t>Shreveport - Bossier City, Property Two [Member] | Louisiana [Member]</t>
  </si>
  <si>
    <t>Shreveport - Bossier City, Property Three [Member] | Louisiana [Member]</t>
  </si>
  <si>
    <t>Shreveport - Bossier City, Property Four [Member] | Louisiana [Member]</t>
  </si>
  <si>
    <t>Shreveport - Bossier City, Property Five [Member] | Louisiana [Member]</t>
  </si>
  <si>
    <t>Gulfport - Biloxi - Pascagoula [Member] | Mississippi [Member]</t>
  </si>
  <si>
    <t>Meridian [Member] | Mississippi [Member]</t>
  </si>
  <si>
    <t>Meridian, Property Two [Member] | Mississippi [Member]</t>
  </si>
  <si>
    <t>Asheville [Member] | North Carolina [Member]</t>
  </si>
  <si>
    <t>Asheville, Property Two [Member] | North Carolina [Member]</t>
  </si>
  <si>
    <t>Charlotte - Concord - Gastonia [Member] | North Carolina [Member]</t>
  </si>
  <si>
    <t>Charlotte - Concord - Gastonia, Property Two [Member] | North Carolina [Member]</t>
  </si>
  <si>
    <t>Charlotte - Concord - Gastonia, Property Three [Member] | North Carolina [Member]</t>
  </si>
  <si>
    <t>Charlotte - Concord - Gastonia, Property Four [Member] | North Carolina [Member]</t>
  </si>
  <si>
    <t>Durham - Chapel Hill [Member] | North Carolina [Member]</t>
  </si>
  <si>
    <t>Durham - Chapel Hill, Property Two [Member] | North Carolina [Member]</t>
  </si>
  <si>
    <t>Durham - Chapel Hill, Property Three [Member] | North Carolina [Member]</t>
  </si>
  <si>
    <t>Durham - Chapel Hill, Property Four [Member] | North Carolina [Member]</t>
  </si>
  <si>
    <t>Fayetteville [Member] | North Carolina [Member]</t>
  </si>
  <si>
    <t>Fayetteville, Property Two [Member] | North Carolina [Member]</t>
  </si>
  <si>
    <t>Fayetteville, Property Three [Member] | North Carolina [Member]</t>
  </si>
  <si>
    <t>Fayetteville, Property Four [Member] | North Carolina [Member]</t>
  </si>
  <si>
    <t>Fayetteville, Property Five [Member] | North Carolina [Member]</t>
  </si>
  <si>
    <t>Fayetteville, Property Six [Member] | North Carolina [Member]</t>
  </si>
  <si>
    <t>Fayetteville, Property Seven [Member] | North Carolina [Member]</t>
  </si>
  <si>
    <t>Greensboro - High Point [Member] | North Carolina [Member]</t>
  </si>
  <si>
    <t>Nonmetropolitan Area [Member] | North Carolina [Member]</t>
  </si>
  <si>
    <t>Nonmetropolitan Area, Property Two [Member] | North Carolina [Member]</t>
  </si>
  <si>
    <t>Nonmetropolitan Area, Property Three [Member] | North Carolina [Member]</t>
  </si>
  <si>
    <t>Raleigh - Cary [Member] | North Carolina [Member]</t>
  </si>
  <si>
    <t>Raleigh - Cary, Property Two [Member] | North Carolina [Member]</t>
  </si>
  <si>
    <t>Raleigh - Cary, Property Three [Member] | North Carolina [Member]</t>
  </si>
  <si>
    <t>Raleigh - Cary, Property Four [Member] | North Carolina [Member]</t>
  </si>
  <si>
    <t>Wilmington [Member] | North Carolina [Member]</t>
  </si>
  <si>
    <t>Wilmington, Property Two [Member] | North Carolina [Member]</t>
  </si>
  <si>
    <t>Wilmington, Property Three [Member] | North Carolina [Member]</t>
  </si>
  <si>
    <t>Winston - Salem [Member] | North Carolina [Member]</t>
  </si>
  <si>
    <t>Concord [Member] | New Hampshire [Member]</t>
  </si>
  <si>
    <t>Concord, Property Two [Member] | New Hampshire [Member]</t>
  </si>
  <si>
    <t>Dover - Durham [Member] | New Hampshire [Member]</t>
  </si>
  <si>
    <t>Boston - Cambridge - Quincy [Member] | New Hampshire [Member]</t>
  </si>
  <si>
    <t>Manchester - Nashua [Member] | New Hampshire [Member]</t>
  </si>
  <si>
    <t>Manchester - Nashua - Property Two [Member] | New Hampshire [Member]</t>
  </si>
  <si>
    <t>Greater New Hampshire [Member] | New Hampshire [Member]</t>
  </si>
  <si>
    <t>Rockingham County - Strafford County [Member] | New Hampshire [Member]</t>
  </si>
  <si>
    <t>Rockingham County - Strafford County - Property Two [Member] | New Hampshire [Member]</t>
  </si>
  <si>
    <t>Albuquerque [Member] | NEW MEXICO [Member]</t>
  </si>
  <si>
    <t>Albuquerque - Property Two [Member] | NEW MEXICO [Member]</t>
  </si>
  <si>
    <t>Las Vegas - Henderson - Paradise [Member] | Nevada [Member]</t>
  </si>
  <si>
    <t>Las Vegas - Henderson - Paradise - Property Two [Member] | Nevada [Member]</t>
  </si>
  <si>
    <t>Las Vegas - Henderson - Paradise - Property Three [Member] | Nevada [Member]</t>
  </si>
  <si>
    <t>Las Vegas - Paradise [Member] | Nevada [Member]</t>
  </si>
  <si>
    <t>Las Vegas - Paradise, Property Two [Member] | Nevada [Member]</t>
  </si>
  <si>
    <t>Las Vegas - Paradise, Property Three [Member] | Nevada [Member]</t>
  </si>
  <si>
    <t>Canton - Massillon [Member] | OHIO [Member]</t>
  </si>
  <si>
    <t>Canton - Massillon - Property Two [Member] | OHIO [Member]</t>
  </si>
  <si>
    <t>Cleveland - Elyria [Member] | OHIO [Member]</t>
  </si>
  <si>
    <t>Cleveland - Elyria - Property Two [Member] | OHIO [Member]</t>
  </si>
  <si>
    <t>Cleveland - Elyria - Property Three [Member] | OHIO [Member]</t>
  </si>
  <si>
    <t>Cleveland - Elyria - Property Four [Member] | OHIO [Member]</t>
  </si>
  <si>
    <t>Cleveland - Elyria - Property Five [Member] | OHIO [Member]</t>
  </si>
  <si>
    <t>Oklahoma City [Member] | Oklahoma [Member]</t>
  </si>
  <si>
    <t>Oklahoma City, Property Two [Member] | Oklahoma [Member]</t>
  </si>
  <si>
    <t>Oklahoma City, Property Three [Member] | Oklahoma [Member]</t>
  </si>
  <si>
    <t>Oklahoma City, Property Four [Member] | Oklahoma [Member]</t>
  </si>
  <si>
    <t>Oklahoma City, Property Five [Member] | Oklahoma [Member]</t>
  </si>
  <si>
    <t>Oklahoma City, Property Six [Member] | Oklahoma [Member]</t>
  </si>
  <si>
    <t>Oklahoma City, Property Seven [Member] | Oklahoma [Member]</t>
  </si>
  <si>
    <t>Oklahoma City, Property Eight [Member] | Oklahoma [Member]</t>
  </si>
  <si>
    <t>Oklahoma City, Property Nine [Member] | Oklahoma [Member]</t>
  </si>
  <si>
    <t>Oklahoma City, Property Ten [Member] | Oklahoma [Member]</t>
  </si>
  <si>
    <t>Oklahoma City, Property Eleven [Member] | Oklahoma [Member]</t>
  </si>
  <si>
    <t>Oklahoma City, Property Twelve [Member] | Oklahoma [Member]</t>
  </si>
  <si>
    <t>Oklahoma City, Property Thirteen [Member] | Oklahoma [Member]</t>
  </si>
  <si>
    <t>Oklahoma City - Property Fourteen [Member] | Oklahoma [Member]</t>
  </si>
  <si>
    <t>Oklahoma City - Property Fifteen [Member] | Oklahoma [Member]</t>
  </si>
  <si>
    <t>Oklahoma City - Property Sixteen [Member] | Oklahoma [Member]</t>
  </si>
  <si>
    <t>Oklahoma City - Property Seventeen [Member] | Oklahoma [Member]</t>
  </si>
  <si>
    <t>Tulsa [Member] | Oklahoma [Member]</t>
  </si>
  <si>
    <t>Tulsa, Property Two [Member] | Oklahoma [Member]</t>
  </si>
  <si>
    <t>Tulsa, Property Three [Member] | Oklahoma [Member]</t>
  </si>
  <si>
    <t>Tulsa, Property Four [Member] | Oklahoma [Member]</t>
  </si>
  <si>
    <t>Tulsa, Property Five [Member] | Oklahoma [Member]</t>
  </si>
  <si>
    <t>Tulsa, Property Six [Member] | Oklahoma [Member]</t>
  </si>
  <si>
    <t>Tulsa, Property Seven [Member] | Oklahoma [Member]</t>
  </si>
  <si>
    <t>Tulsa, Property Eight [Member] | Oklahoma [Member]</t>
  </si>
  <si>
    <t>Tulsa, Property Nine [Member] | Oklahoma [Member]</t>
  </si>
  <si>
    <t>Tulsa, Property Ten [Member] | Oklahoma [Member]</t>
  </si>
  <si>
    <t>Tulsa, Property Eleven [Member] | Oklahoma [Member]</t>
  </si>
  <si>
    <t>Tulsa, Property Twelve [Member] | Oklahoma [Member]</t>
  </si>
  <si>
    <t>Tulsa, Property Thirteen [Member] | Oklahoma [Member]</t>
  </si>
  <si>
    <t>Bend [Member] | Oregon [Member]</t>
  </si>
  <si>
    <t>Bend, Property Two [Member] | Oregon [Member]</t>
  </si>
  <si>
    <t>Bend, Property Three [Member] | Oregon [Member]</t>
  </si>
  <si>
    <t>Bend, Property Four [Member] | Oregon [Member]</t>
  </si>
  <si>
    <t>Bend, Property Five [Member] | Oregon [Member]</t>
  </si>
  <si>
    <t>Bend, Property Six [Member] | Oregon [Member]</t>
  </si>
  <si>
    <t>Bend, Property Seven [Member] | Oregon [Member]</t>
  </si>
  <si>
    <t>Bend - Redmond [Member] | Oregon [Member]</t>
  </si>
  <si>
    <t>Corvallis [Member] | Oregon [Member]</t>
  </si>
  <si>
    <t>Eugene - Springfield [Member] | Oregon [Member]</t>
  </si>
  <si>
    <t>Eugene - Springfield, Property Two [Member] | Oregon [Member]</t>
  </si>
  <si>
    <t>Eugene - Springfield, Property Three [Member] | Oregon [Member]</t>
  </si>
  <si>
    <t>Eugene - Springfield, Property Four [Member] | Oregon [Member]</t>
  </si>
  <si>
    <t>Eugene - Springfield, Property Five [Member] | Oregon [Member]</t>
  </si>
  <si>
    <t>Eugene - Springfield, Property Six [Member] | Oregon [Member]</t>
  </si>
  <si>
    <t>Hood River [Member] | Oregon [Member]</t>
  </si>
  <si>
    <t>Portland - Vancouver - Hillsboro [Member] | Oregon [Member]</t>
  </si>
  <si>
    <t>Portland - Vancouver - Hillsboro [Member] | Washington [Member]</t>
  </si>
  <si>
    <t>Portland - Vancouver - Hillsboro, Property Two [Member] | Oregon [Member]</t>
  </si>
  <si>
    <t>Portland - Vancouver - Hillsboro, Property Two [Member] | Washington [Member]</t>
  </si>
  <si>
    <t>Portland - Vancouver - Hillsboro, Property Three [Member] | Oregon [Member]</t>
  </si>
  <si>
    <t>Portland - Vancouver - Hillsboro, Property Three [Member] | Washington [Member]</t>
  </si>
  <si>
    <t>Portland - Vancouver - Hillsboro, Property Four [Member] | Oregon [Member]</t>
  </si>
  <si>
    <t>Portland - Vancouver - Hillsboro, Property Four [Member] | Washington [Member]</t>
  </si>
  <si>
    <t>Portland - Vancouver - Hillsboro, Property Five [Member] | Oregon [Member]</t>
  </si>
  <si>
    <t>Portland - Vancouver - Hillsboro, Property Five [Member] | Washington [Member]</t>
  </si>
  <si>
    <t>Portland - Vancouver - Hillsboro, Property Six [Member] | Oregon [Member]</t>
  </si>
  <si>
    <t>Portland - Vancouver - Hillsboro, Property Six [Member] | Washington [Member]</t>
  </si>
  <si>
    <t>Portland - Vancouver - Hillsboro, Property Seven [Member] | Oregon [Member]</t>
  </si>
  <si>
    <t>Portland - Vancouver - Hillsboro, Property Eight [Member] | Oregon [Member]</t>
  </si>
  <si>
    <t>Portland - Vancouver - Hillsboro, Property Nine [Member] | Oregon [Member]</t>
  </si>
  <si>
    <t>Portland - Vancouver - Hillsboro, Property Ten [Member] | Oregon [Member]</t>
  </si>
  <si>
    <t>Portland - Vancouver - Hillsboro, Property Eleven [Member] | Oregon [Member]</t>
  </si>
  <si>
    <t>Portland - Vancouver - Hillsboro, Property Twelve [Member] | Oregon [Member]</t>
  </si>
  <si>
    <t>Portland - Vancouver - Hillsboro, Property Thirteen [Member] | Oregon [Member]</t>
  </si>
  <si>
    <t>Portland - Vancouver - Hillsboro, Property Fourteen [Member] | Oregon [Member]</t>
  </si>
  <si>
    <t>Portland - Vancouver - Hillsboro, Property Fifteen [Member] | Oregon [Member]</t>
  </si>
  <si>
    <t>Portland - Vancouver - Hillsboro, Property Sixteen [Member] | Oregon [Member]</t>
  </si>
  <si>
    <t>Portland - Vancouver - Hillsboro, Property Seventeen [Member] | Oregon [Member]</t>
  </si>
  <si>
    <t>Portland - Vancouver - Hillsboro, Property Eighteen [Member] | Oregon [Member]</t>
  </si>
  <si>
    <t>Portland - Vancouver - Hillsboro, Property Nineteen [Member] | Oregon [Member]</t>
  </si>
  <si>
    <t>Portland - Vancouver - Hillsboro, Property Twenty [Member] | Oregon [Member]</t>
  </si>
  <si>
    <t>Portland - Vancouver - Hillsboro, Property Twenty One [Member] | Oregon [Member]</t>
  </si>
  <si>
    <t>Portland - Vancouver - Hillsboro, Property Twenty Two [Member] | Oregon [Member]</t>
  </si>
  <si>
    <t>Portland - Vancouver - Hillsboro, Property Twenty Three [Member] | Oregon [Member]</t>
  </si>
  <si>
    <t>Portland - Vancouver - Hillsboro, Property Twenty Four [Member] | Oregon [Member]</t>
  </si>
  <si>
    <t>Portland - Vancouver - Hillsboro, Property Twenty Five [Member] | Oregon [Member]</t>
  </si>
  <si>
    <t>Portland - Vancouver - Hillsboro, Property Twenty Six [Member] | Oregon [Member]</t>
  </si>
  <si>
    <t>Portland - Vancouver - Hillsboro, Property Twenty Seven [Member] | Oregon [Member]</t>
  </si>
  <si>
    <t>Portland - Vancouver - Hillsboro, Property Twenty Eight [Member] | Oregon [Member]</t>
  </si>
  <si>
    <t>Portland - Vancouver - Hillsboro, Property Twenty Nine [Member] | Oregon [Member]</t>
  </si>
  <si>
    <t>Portland - Vancouver - Hillsboro, Property Thirty [Member] | Oregon [Member]</t>
  </si>
  <si>
    <t>Portland - Vancouver - Hillsboro, Property Thirty One [Member] | Oregon [Member]</t>
  </si>
  <si>
    <t>Portland - Vancouver - Hillsboro, Property Thirty Two [Member] | Oregon [Member]</t>
  </si>
  <si>
    <t>Portland - Vancouver - Hillsboro - Property Thirty Three [Member] | Oregon [Member]</t>
  </si>
  <si>
    <t>Portland - Vancouver - Hillsboro - Property Thirty Four [Member] | Oregon [Member]</t>
  </si>
  <si>
    <t>Prineville [Member] | Oregon [Member]</t>
  </si>
  <si>
    <t>Roseburg [Member] | Oregon [Member]</t>
  </si>
  <si>
    <t>Salem [Member] | Oregon [Member]</t>
  </si>
  <si>
    <t>Salem - Property Two [Member] | Oregon [Member]</t>
  </si>
  <si>
    <t>The Dalles [Member] | Oregon [Member]</t>
  </si>
  <si>
    <t>Anderson [Member] | South Carolina [Member]</t>
  </si>
  <si>
    <t>Charlotte - Gastonia - Rock Hill [Member] | South Carolina [Member]</t>
  </si>
  <si>
    <t>Greenville - Mauldin - Easley [Member] | South Carolina [Member]</t>
  </si>
  <si>
    <t>Spartanburg [Member] | South Carolina [Member]</t>
  </si>
  <si>
    <t>Amarillo [Member] | Texas [Member]</t>
  </si>
  <si>
    <t>Amarillo, Property Two [Member] | Texas [Member]</t>
  </si>
  <si>
    <t>Amarillo, Property Three [Member] | Texas [Member]</t>
  </si>
  <si>
    <t>Austin - Round Rock - San Marcos [Member] | Texas [Member]</t>
  </si>
  <si>
    <t>Austin - Round Rock - San Marcos, Property Two [Member] | Texas [Member]</t>
  </si>
  <si>
    <t>Austin - Round Rock - San Marcos, Property Three [Member] | Texas [Member]</t>
  </si>
  <si>
    <t>Brownsville - Harlingen [Member] | Texas [Member]</t>
  </si>
  <si>
    <t>Brownsville - Harlingen, Property Two [Member] | Texas [Member]</t>
  </si>
  <si>
    <t>Brownsville - Harlingen - Property Three [Member] | Texas [Member]</t>
  </si>
  <si>
    <t>College Station - Bryan [Member] | Texas [Member]</t>
  </si>
  <si>
    <t>College Station - Bryan, Property Two [Member] | Texas [Member]</t>
  </si>
  <si>
    <t>College Station - Bryan, Property Three [Member] | Texas [Member]</t>
  </si>
  <si>
    <t>College Station - Bryan, Property Four [Member] | Texas [Member]</t>
  </si>
  <si>
    <t>College Station - Bryan, Property Five [Member] | Texas [Member]</t>
  </si>
  <si>
    <t>College Station - Bryan, Property Six [Member] | Texas [Member]</t>
  </si>
  <si>
    <t>Dallas - Fort Worth - Arlington [Member] | Texas [Member]</t>
  </si>
  <si>
    <t>Dallas - Fort Worth - Arlington, Property Two [Member] | Texas [Member]</t>
  </si>
  <si>
    <t>Dallas - Fort Worth - Arlington, Property Three [Member] | Texas [Member]</t>
  </si>
  <si>
    <t>Dallas - Fort Worth - Arlington, Property Four [Member] | Texas [Member]</t>
  </si>
  <si>
    <t>Dallas - Fort Worth - Arlington, Property Five [Member] | Texas [Member]</t>
  </si>
  <si>
    <t>Dallas - Fort Worth - Arlington, Property Six [Member] | Texas [Member]</t>
  </si>
  <si>
    <t>Dallas - Fort Worth - Arlington, Property Seven [Member] | Texas [Member]</t>
  </si>
  <si>
    <t>Dallas - Fort Worth - Arlington, Property Eight [Member] | Texas [Member]</t>
  </si>
  <si>
    <t>Dallas - Fort Worth - Arlington, Property Nine [Member] | Texas [Member]</t>
  </si>
  <si>
    <t>Dallas - Fort Worth - Arlington, Property Ten [Member] | Texas [Member]</t>
  </si>
  <si>
    <t>Dallas - Fort Worth - Arlington, Property Eleven [Member] | Texas [Member]</t>
  </si>
  <si>
    <t>Dallas - Fort Worth - Arlington, Property Twelve [Member] | Texas [Member]</t>
  </si>
  <si>
    <t>Dallas - Fort Worth - Arlington, Property Thirteen [Member] | Texas [Member]</t>
  </si>
  <si>
    <t>Dallas - Fort Worth - Arlington, Property Fourteen [Member] | Texas [Member]</t>
  </si>
  <si>
    <t>Dallas - Plano - Irving [Member] | Texas [Member]</t>
  </si>
  <si>
    <t>El Paso [Member] | Texas [Member]</t>
  </si>
  <si>
    <t>El Paso, Property Two [Member] | Texas [Member]</t>
  </si>
  <si>
    <t>Houston - Sugar Land - Baytown [Member] | Texas [Member]</t>
  </si>
  <si>
    <t>Houston - The Woodlands - Sugar Land [Member] | Texas [Member]</t>
  </si>
  <si>
    <t>Longview [Member] | Texas [Member]</t>
  </si>
  <si>
    <t>Longview [Member] | Washington [Member]</t>
  </si>
  <si>
    <t>Longview, Property Two [Member] | Texas [Member]</t>
  </si>
  <si>
    <t>Longview, Property Three [Member] | Texas [Member]</t>
  </si>
  <si>
    <t>Longview, Property Four [Member] | Texas [Member]</t>
  </si>
  <si>
    <t>Longview, Property Five [Member] | Texas [Member]</t>
  </si>
  <si>
    <t>McAllen - Edinburg - Mission [Member] | Texas [Member]</t>
  </si>
  <si>
    <t>McAllen - Edinburg - Mission, Property Two [Member] | Texas [Member]</t>
  </si>
  <si>
    <t>McAllen - Edinburg - Mission, Property Three [Member] | Texas [Member]</t>
  </si>
  <si>
    <t>McAllen - Edinburg - Mission, Property Four [Member] | Texas [Member]</t>
  </si>
  <si>
    <t>McAllen - Edinburg - Mission, Property Five [Member] | Texas [Member]</t>
  </si>
  <si>
    <t>McAllen - Edinburg - Mission, Property Six [Member] | Texas [Member]</t>
  </si>
  <si>
    <t>McAllen - Edinburg - Mission, Property Seven [Member] | Texas [Member]</t>
  </si>
  <si>
    <t>McAllen - Edinburg - Mission, Property Eight [Member] | Texas [Member]</t>
  </si>
  <si>
    <t>Midland [Member] | Texas [Member]</t>
  </si>
  <si>
    <t>Odessa [Member] | Texas [Member]</t>
  </si>
  <si>
    <t>San Angelo [Member] | Texas [Member]</t>
  </si>
  <si>
    <t>San Antonio - New Braunfels [Member] | Texas [Member]</t>
  </si>
  <si>
    <t>Aberdeen [Member] | Washington [Member]</t>
  </si>
  <si>
    <t>Centralia [Member] | Washington [Member]</t>
  </si>
  <si>
    <t>Centralia, Property Two [Member] | Washington [Member]</t>
  </si>
  <si>
    <t>Seattle - Tacoma - Bellevue [Member] | Washington [Member]</t>
  </si>
  <si>
    <t>Seattle - Tacoma - Bellevue, Property Two [Member] | Washington [Member]</t>
  </si>
  <si>
    <t>Seattle - Tacoma - Bellevue, Property Three [Member] | Washington [Member]</t>
  </si>
  <si>
    <t>Seattle - Tacoma - Bellevue, Property Four [Member] | Washington [Member]</t>
  </si>
  <si>
    <t>Number Of Businesses Acquired Encumbered By Debt | property</t>
  </si>
  <si>
    <t>Minimum [Member] | Building and Improvements [Member]</t>
  </si>
  <si>
    <t>Maximum [Member] | Building and Improvements [Member]</t>
  </si>
  <si>
    <t>Schedule III - Reconciliation (Details) - USD ($) $ in Thousands</t>
  </si>
  <si>
    <t>Self Storage properties:</t>
  </si>
  <si>
    <t>Balance at beginning of year</t>
  </si>
  <si>
    <t>Acquisitions and improvements</t>
  </si>
  <si>
    <t>Write-off of fully depreciated assets and other</t>
  </si>
  <si>
    <t>Dispositions</t>
  </si>
  <si>
    <t>Balance at end of year</t>
  </si>
  <si>
    <t>Accumulated depreciation:</t>
  </si>
  <si>
    <t>Depreciation expens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After &quot;#,##0_);_(&quot;After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8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43259875</v>
      </c>
    </row>
    <row r="14" spans="1:4">
      <c r="A14" s="4" t="s">
        <v>23</v>
      </c>
      <c r="B14" s="4" t="s">
        <v>24</v>
      </c>
    </row>
    <row r="15" spans="1:4">
      <c r="A15" s="4" t="s">
        <v>25</v>
      </c>
      <c r="B15" s="4" t="s">
        <v>26</v>
      </c>
    </row>
    <row r="16" spans="1:4">
      <c r="A16" s="4" t="s">
        <v>27</v>
      </c>
      <c r="B16" s="4" t="s">
        <v>24</v>
      </c>
    </row>
    <row r="17" spans="1:4">
      <c r="A17" s="4" t="s">
        <v>28</v>
      </c>
      <c r="D17" s="6" t="n">
        <v>4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44336</v>
      </c>
      <c r="C3" s="6" t="n">
        <v>1147201</v>
      </c>
    </row>
    <row r="4" spans="1:3">
      <c r="A4" s="4" t="s">
        <v>33</v>
      </c>
      <c r="B4" s="5" t="n">
        <v>-110803</v>
      </c>
      <c r="C4" s="5" t="n">
        <v>-68100</v>
      </c>
    </row>
    <row r="5" spans="1:3">
      <c r="A5" s="4" t="s">
        <v>34</v>
      </c>
      <c r="B5" s="5" t="n">
        <v>1733533</v>
      </c>
      <c r="C5" s="5" t="n">
        <v>1079101</v>
      </c>
    </row>
    <row r="6" spans="1:3">
      <c r="A6" s="4" t="s">
        <v>35</v>
      </c>
      <c r="B6" s="5" t="n">
        <v>12570</v>
      </c>
      <c r="C6" s="5" t="n">
        <v>6665</v>
      </c>
    </row>
    <row r="7" spans="1:3">
      <c r="A7" s="4" t="s">
        <v>36</v>
      </c>
      <c r="B7" s="5" t="n">
        <v>2767</v>
      </c>
      <c r="C7" s="5" t="n">
        <v>2712</v>
      </c>
    </row>
    <row r="8" spans="1:3">
      <c r="A8" s="4" t="s">
        <v>37</v>
      </c>
      <c r="B8" s="5" t="n">
        <v>3069</v>
      </c>
      <c r="C8" s="5" t="n">
        <v>1923</v>
      </c>
    </row>
    <row r="9" spans="1:3">
      <c r="A9" s="4" t="s">
        <v>38</v>
      </c>
      <c r="B9" s="5" t="n">
        <v>81486</v>
      </c>
      <c r="C9" s="5" t="n">
        <v>0</v>
      </c>
    </row>
    <row r="10" spans="1:3">
      <c r="A10" s="4" t="s">
        <v>39</v>
      </c>
      <c r="B10" s="5" t="n">
        <v>44730</v>
      </c>
      <c r="C10" s="5" t="n">
        <v>8648</v>
      </c>
    </row>
    <row r="11" spans="1:3">
      <c r="A11" s="4" t="s">
        <v>40</v>
      </c>
      <c r="B11" s="5" t="n">
        <v>13937</v>
      </c>
      <c r="C11" s="5" t="n">
        <v>0</v>
      </c>
    </row>
    <row r="12" spans="1:3">
      <c r="A12" s="4" t="s">
        <v>41</v>
      </c>
      <c r="B12" s="5" t="n">
        <v>1892092</v>
      </c>
      <c r="C12" s="5" t="n">
        <v>1099049</v>
      </c>
    </row>
    <row r="13" spans="1:3">
      <c r="A13" s="3" t="s">
        <v>42</v>
      </c>
    </row>
    <row r="14" spans="1:3">
      <c r="A14" s="4" t="s">
        <v>43</v>
      </c>
      <c r="B14" s="5" t="n">
        <v>878954</v>
      </c>
      <c r="C14" s="5" t="n">
        <v>567795</v>
      </c>
    </row>
    <row r="15" spans="1:3">
      <c r="A15" s="4" t="s">
        <v>44</v>
      </c>
      <c r="B15" s="5" t="n">
        <v>21616</v>
      </c>
      <c r="C15" s="5" t="n">
        <v>9694</v>
      </c>
    </row>
    <row r="16" spans="1:3">
      <c r="A16" s="4" t="s">
        <v>45</v>
      </c>
      <c r="B16" s="5" t="n">
        <v>12454</v>
      </c>
      <c r="C16" s="5" t="n">
        <v>5513</v>
      </c>
    </row>
    <row r="17" spans="1:3">
      <c r="A17" s="4" t="s">
        <v>46</v>
      </c>
      <c r="B17" s="5" t="n">
        <v>913024</v>
      </c>
      <c r="C17" s="5" t="n">
        <v>583002</v>
      </c>
    </row>
    <row r="18" spans="1:3">
      <c r="A18" s="4" t="s">
        <v>47</v>
      </c>
      <c r="B18" s="4" t="s">
        <v>48</v>
      </c>
      <c r="C18" s="4" t="s">
        <v>48</v>
      </c>
    </row>
    <row r="19" spans="1:3">
      <c r="A19" s="3" t="s">
        <v>49</v>
      </c>
    </row>
    <row r="20" spans="1:3">
      <c r="A20" s="4" t="s">
        <v>50</v>
      </c>
      <c r="B20" s="5" t="n">
        <v>431</v>
      </c>
      <c r="C20" s="5" t="n">
        <v>230</v>
      </c>
    </row>
    <row r="21" spans="1:3">
      <c r="A21" s="4" t="s">
        <v>51</v>
      </c>
      <c r="B21" s="5" t="n">
        <v>576365</v>
      </c>
      <c r="C21" s="5" t="n">
        <v>236392</v>
      </c>
    </row>
    <row r="22" spans="1:3">
      <c r="A22" s="4" t="s">
        <v>52</v>
      </c>
      <c r="B22" s="5" t="n">
        <v>-8719</v>
      </c>
      <c r="C22" s="5" t="n">
        <v>11</v>
      </c>
    </row>
    <row r="23" spans="1:3">
      <c r="A23" s="4" t="s">
        <v>53</v>
      </c>
      <c r="B23" s="5" t="n">
        <v>9025</v>
      </c>
      <c r="C23" s="5" t="n">
        <v>0</v>
      </c>
    </row>
    <row r="24" spans="1:3">
      <c r="A24" s="4" t="s">
        <v>54</v>
      </c>
      <c r="B24" s="5" t="n">
        <v>577102</v>
      </c>
      <c r="C24" s="5" t="n">
        <v>236633</v>
      </c>
    </row>
    <row r="25" spans="1:3">
      <c r="A25" s="4" t="s">
        <v>55</v>
      </c>
      <c r="B25" s="5" t="n">
        <v>401966</v>
      </c>
      <c r="C25" s="5" t="n">
        <v>279414</v>
      </c>
    </row>
    <row r="26" spans="1:3">
      <c r="A26" s="4" t="s">
        <v>56</v>
      </c>
      <c r="B26" s="5" t="n">
        <v>979068</v>
      </c>
      <c r="C26" s="5" t="n">
        <v>516047</v>
      </c>
    </row>
    <row r="27" spans="1:3">
      <c r="A27" s="4" t="s">
        <v>57</v>
      </c>
      <c r="B27" s="6" t="n">
        <v>1892092</v>
      </c>
      <c r="C27" s="6" t="n">
        <v>1099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6</v>
      </c>
    </row>
    <row r="4" spans="1:2">
      <c r="A4" s="4" t="s">
        <v>249</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3" t="s">
        <v>21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v>
      </c>
      <c r="B1" s="2" t="s">
        <v>2</v>
      </c>
      <c r="C1" s="2" t="s">
        <v>30</v>
      </c>
    </row>
    <row r="2" spans="1:3">
      <c r="A2" s="3" t="s">
        <v>59</v>
      </c>
    </row>
    <row r="3" spans="1:3">
      <c r="A3" s="4" t="s">
        <v>60</v>
      </c>
      <c r="B3" s="7" t="n">
        <v>0.01</v>
      </c>
      <c r="C3" s="7" t="n">
        <v>0.01</v>
      </c>
    </row>
    <row r="4" spans="1:3">
      <c r="A4" s="4" t="s">
        <v>61</v>
      </c>
      <c r="B4" s="5" t="n">
        <v>250000000</v>
      </c>
      <c r="C4" s="5" t="n">
        <v>250000000</v>
      </c>
    </row>
    <row r="5" spans="1:3">
      <c r="A5" s="4" t="s">
        <v>62</v>
      </c>
      <c r="B5" s="5" t="n">
        <v>43110362</v>
      </c>
      <c r="C5" s="5" t="n">
        <v>23015751</v>
      </c>
    </row>
    <row r="6" spans="1:3">
      <c r="A6" s="4" t="s">
        <v>63</v>
      </c>
      <c r="B6" s="5" t="n">
        <v>43110362</v>
      </c>
      <c r="C6" s="5" t="n">
        <v>230157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14</v>
      </c>
      <c r="B1" s="2" t="s">
        <v>1</v>
      </c>
    </row>
    <row r="2" spans="1:2">
      <c r="B2" s="2" t="s">
        <v>2</v>
      </c>
    </row>
    <row r="3" spans="1:2">
      <c r="A3" s="3" t="s">
        <v>22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110</v>
      </c>
    </row>
    <row r="4" spans="1:2">
      <c r="A4" s="3" t="s">
        <v>320</v>
      </c>
    </row>
    <row r="5" spans="1:2">
      <c r="A5" s="4" t="s">
        <v>321</v>
      </c>
      <c r="B5" s="4" t="s">
        <v>322</v>
      </c>
    </row>
    <row r="6" spans="1:2">
      <c r="A6" s="4" t="s">
        <v>323</v>
      </c>
    </row>
    <row r="7" spans="1:2">
      <c r="A7" s="3" t="s">
        <v>320</v>
      </c>
    </row>
    <row r="8" spans="1:2">
      <c r="A8" s="4" t="s">
        <v>324</v>
      </c>
      <c r="B8"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34</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338</v>
      </c>
      <c r="B1" s="2" t="s">
        <v>339</v>
      </c>
    </row>
    <row r="2" spans="1:2">
      <c r="A2" s="3" t="s">
        <v>201</v>
      </c>
    </row>
    <row r="3" spans="1:2">
      <c r="A3" s="4" t="s">
        <v>340</v>
      </c>
      <c r="B3" s="5" t="n">
        <v>382</v>
      </c>
    </row>
    <row r="4" spans="1:2">
      <c r="A4" s="4" t="s">
        <v>341</v>
      </c>
      <c r="B4" s="5" t="n">
        <v>20</v>
      </c>
    </row>
    <row r="5" spans="1:2">
      <c r="A5" s="4" t="s">
        <v>342</v>
      </c>
      <c r="B5" s="8" t="n">
        <v>23.1</v>
      </c>
    </row>
    <row r="6" spans="1:2">
      <c r="A6" s="4" t="s">
        <v>343</v>
      </c>
      <c r="B6" s="5" t="n">
        <v>18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7"/>
    <col customWidth="1" max="3" min="3" width="39"/>
    <col customWidth="1" max="4" min="4" width="21"/>
  </cols>
  <sheetData>
    <row r="1" spans="1:4">
      <c r="A1" s="1" t="s">
        <v>344</v>
      </c>
      <c r="B1" s="2" t="s">
        <v>1</v>
      </c>
    </row>
    <row r="2" spans="1:4">
      <c r="B2" s="2" t="s">
        <v>345</v>
      </c>
      <c r="C2" s="2" t="s">
        <v>346</v>
      </c>
      <c r="D2" s="2" t="s">
        <v>347</v>
      </c>
    </row>
    <row r="3" spans="1:4">
      <c r="A3" s="3" t="s">
        <v>348</v>
      </c>
    </row>
    <row r="4" spans="1:4">
      <c r="A4" s="4" t="s">
        <v>340</v>
      </c>
      <c r="B4" s="5" t="n">
        <v>382</v>
      </c>
    </row>
    <row r="5" spans="1:4">
      <c r="A5" s="4" t="s">
        <v>34</v>
      </c>
      <c r="B5" s="6" t="n">
        <v>1733533000</v>
      </c>
      <c r="C5" s="6" t="n">
        <v>1079101000</v>
      </c>
    </row>
    <row r="6" spans="1:4">
      <c r="A6" s="4" t="s">
        <v>349</v>
      </c>
      <c r="B6" s="5" t="n">
        <v>873194000</v>
      </c>
      <c r="C6" s="5" t="n">
        <v>564886000</v>
      </c>
    </row>
    <row r="7" spans="1:4">
      <c r="A7" s="4" t="s">
        <v>350</v>
      </c>
      <c r="B7" s="5" t="n">
        <v>0</v>
      </c>
      <c r="C7" s="5" t="n">
        <v>0</v>
      </c>
      <c r="D7" s="6" t="n">
        <v>0</v>
      </c>
    </row>
    <row r="8" spans="1:4">
      <c r="A8" s="4" t="s">
        <v>351</v>
      </c>
      <c r="B8" s="5" t="n">
        <v>3100000</v>
      </c>
      <c r="C8" s="5" t="n">
        <v>2400000</v>
      </c>
      <c r="D8" s="5" t="n">
        <v>1700000</v>
      </c>
    </row>
    <row r="9" spans="1:4">
      <c r="A9" s="4" t="s">
        <v>352</v>
      </c>
      <c r="B9" s="5" t="n">
        <v>0</v>
      </c>
      <c r="C9" s="5" t="n">
        <v>0</v>
      </c>
    </row>
    <row r="10" spans="1:4">
      <c r="A10" s="4" t="s">
        <v>353</v>
      </c>
      <c r="B10" s="5" t="n">
        <v>0</v>
      </c>
      <c r="C10" s="5" t="n">
        <v>0</v>
      </c>
    </row>
    <row r="11" spans="1:4">
      <c r="A11" s="4" t="s">
        <v>354</v>
      </c>
      <c r="B11" s="6" t="n">
        <v>0</v>
      </c>
      <c r="C11" s="6" t="n">
        <v>0</v>
      </c>
    </row>
    <row r="12" spans="1:4">
      <c r="A12" s="4" t="s">
        <v>355</v>
      </c>
      <c r="B12" s="7" t="n">
        <v>0.01</v>
      </c>
      <c r="C12" s="7" t="n">
        <v>0.01</v>
      </c>
    </row>
    <row r="13" spans="1:4">
      <c r="A13" s="4" t="s">
        <v>356</v>
      </c>
      <c r="B13" s="5" t="n">
        <v>1</v>
      </c>
    </row>
    <row r="14" spans="1:4">
      <c r="A14" s="4" t="s">
        <v>357</v>
      </c>
      <c r="B14" s="5" t="n">
        <v>2</v>
      </c>
      <c r="C14" s="5" t="n">
        <v>0</v>
      </c>
    </row>
    <row r="15" spans="1:4">
      <c r="A15" s="4" t="s">
        <v>358</v>
      </c>
      <c r="B15" s="6" t="n">
        <v>0</v>
      </c>
    </row>
    <row r="16" spans="1:4">
      <c r="A16" s="4" t="s">
        <v>37</v>
      </c>
      <c r="B16" s="5" t="n">
        <v>3069000</v>
      </c>
      <c r="C16" s="6" t="n">
        <v>1923000</v>
      </c>
    </row>
    <row r="17" spans="1:4">
      <c r="A17" s="4" t="s">
        <v>36</v>
      </c>
      <c r="B17" s="6" t="n">
        <v>2767000</v>
      </c>
      <c r="C17" s="5" t="n">
        <v>2712000</v>
      </c>
    </row>
    <row r="18" spans="1:4">
      <c r="A18" s="4" t="s">
        <v>359</v>
      </c>
    </row>
    <row r="19" spans="1:4">
      <c r="A19" s="3" t="s">
        <v>348</v>
      </c>
    </row>
    <row r="20" spans="1:4">
      <c r="A20" s="4" t="s">
        <v>360</v>
      </c>
      <c r="B20" s="4" t="s">
        <v>361</v>
      </c>
    </row>
    <row r="21" spans="1:4">
      <c r="A21" s="4" t="s">
        <v>362</v>
      </c>
    </row>
    <row r="22" spans="1:4">
      <c r="A22" s="3" t="s">
        <v>348</v>
      </c>
    </row>
    <row r="23" spans="1:4">
      <c r="A23" s="4" t="s">
        <v>360</v>
      </c>
      <c r="B23" s="4" t="s">
        <v>363</v>
      </c>
    </row>
    <row r="24" spans="1:4">
      <c r="A24" s="4" t="s">
        <v>364</v>
      </c>
    </row>
    <row r="25" spans="1:4">
      <c r="A25" s="3" t="s">
        <v>348</v>
      </c>
    </row>
    <row r="26" spans="1:4">
      <c r="A26" s="4" t="s">
        <v>360</v>
      </c>
      <c r="B26" s="4" t="s">
        <v>365</v>
      </c>
    </row>
    <row r="27" spans="1:4">
      <c r="A27" s="4" t="s">
        <v>366</v>
      </c>
    </row>
    <row r="28" spans="1:4">
      <c r="A28" s="3" t="s">
        <v>348</v>
      </c>
    </row>
    <row r="29" spans="1:4">
      <c r="A29" s="4" t="s">
        <v>360</v>
      </c>
      <c r="B29" s="4" t="s">
        <v>367</v>
      </c>
    </row>
    <row r="30" spans="1:4">
      <c r="A30" s="4" t="s">
        <v>368</v>
      </c>
    </row>
    <row r="31" spans="1:4">
      <c r="A31" s="3" t="s">
        <v>348</v>
      </c>
    </row>
    <row r="32" spans="1:4">
      <c r="A32" s="4" t="s">
        <v>369</v>
      </c>
      <c r="B32" s="4" t="s">
        <v>370</v>
      </c>
    </row>
    <row r="33" spans="1:4">
      <c r="A33" s="4" t="s">
        <v>371</v>
      </c>
      <c r="B33" s="6" t="n">
        <v>12000000</v>
      </c>
      <c r="C33" s="5" t="n">
        <v>12000000</v>
      </c>
      <c r="D33" s="6" t="n">
        <v>8300000</v>
      </c>
    </row>
    <row r="34" spans="1:4">
      <c r="A34" s="4" t="s">
        <v>372</v>
      </c>
    </row>
    <row r="35" spans="1:4">
      <c r="A35" s="3" t="s">
        <v>348</v>
      </c>
    </row>
    <row r="36" spans="1:4">
      <c r="A36" s="4" t="s">
        <v>373</v>
      </c>
      <c r="B36" s="5" t="n">
        <v>21</v>
      </c>
    </row>
    <row r="37" spans="1:4">
      <c r="A37" s="4" t="s">
        <v>340</v>
      </c>
      <c r="B37" s="5" t="n">
        <v>34</v>
      </c>
    </row>
    <row r="38" spans="1:4">
      <c r="A38" s="4" t="s">
        <v>34</v>
      </c>
      <c r="B38" s="6" t="n">
        <v>256800000</v>
      </c>
      <c r="C38" s="5" t="n">
        <v>262600000</v>
      </c>
    </row>
    <row r="39" spans="1:4">
      <c r="A39" s="4" t="s">
        <v>374</v>
      </c>
    </row>
    <row r="40" spans="1:4">
      <c r="A40" s="3" t="s">
        <v>348</v>
      </c>
    </row>
    <row r="41" spans="1:4">
      <c r="A41" s="4" t="s">
        <v>349</v>
      </c>
      <c r="B41" s="5" t="n">
        <v>201694000</v>
      </c>
      <c r="C41" s="5" t="n">
        <v>176911000</v>
      </c>
    </row>
    <row r="42" spans="1:4">
      <c r="A42" s="4" t="s">
        <v>375</v>
      </c>
    </row>
    <row r="43" spans="1:4">
      <c r="A43" s="3" t="s">
        <v>348</v>
      </c>
    </row>
    <row r="44" spans="1:4">
      <c r="A44" s="4" t="s">
        <v>349</v>
      </c>
      <c r="B44" s="5" t="n">
        <v>41400000</v>
      </c>
      <c r="C44" s="5" t="n">
        <v>43200000</v>
      </c>
    </row>
    <row r="45" spans="1:4">
      <c r="A45" s="4" t="s">
        <v>376</v>
      </c>
    </row>
    <row r="46" spans="1:4">
      <c r="A46" s="3" t="s">
        <v>348</v>
      </c>
    </row>
    <row r="47" spans="1:4">
      <c r="A47" s="4" t="s">
        <v>37</v>
      </c>
      <c r="B47" s="5" t="n">
        <v>-5100000</v>
      </c>
      <c r="C47" s="5" t="n">
        <v>-2800000</v>
      </c>
    </row>
    <row r="48" spans="1:4">
      <c r="A48" s="4" t="s">
        <v>377</v>
      </c>
    </row>
    <row r="49" spans="1:4">
      <c r="A49" s="3" t="s">
        <v>348</v>
      </c>
    </row>
    <row r="50" spans="1:4">
      <c r="A50" s="4" t="s">
        <v>37</v>
      </c>
      <c r="B50" s="6" t="n">
        <v>5100000</v>
      </c>
      <c r="C50" s="6" t="n">
        <v>28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9</v>
      </c>
    </row>
    <row r="3" spans="1:3">
      <c r="A3" s="3" t="s">
        <v>380</v>
      </c>
    </row>
    <row r="4" spans="1:3">
      <c r="A4" s="4" t="s">
        <v>381</v>
      </c>
      <c r="B4" s="5" t="n">
        <v>44913512</v>
      </c>
      <c r="C4" s="5" t="n">
        <v>39865541</v>
      </c>
    </row>
    <row r="5" spans="1:3">
      <c r="A5" s="4" t="s">
        <v>382</v>
      </c>
    </row>
    <row r="6" spans="1:3">
      <c r="A6" s="3" t="s">
        <v>380</v>
      </c>
    </row>
    <row r="7" spans="1:3">
      <c r="A7" s="4" t="s">
        <v>381</v>
      </c>
      <c r="B7" s="5" t="n">
        <v>26125444</v>
      </c>
      <c r="C7" s="5" t="n">
        <v>21556006</v>
      </c>
    </row>
    <row r="8" spans="1:3">
      <c r="A8" s="4" t="s">
        <v>383</v>
      </c>
    </row>
    <row r="9" spans="1:3">
      <c r="A9" s="3" t="s">
        <v>380</v>
      </c>
    </row>
    <row r="10" spans="1:3">
      <c r="A10" s="4" t="s">
        <v>381</v>
      </c>
      <c r="B10" s="5" t="n">
        <v>1834786</v>
      </c>
      <c r="C10" s="5" t="n">
        <v>1834786</v>
      </c>
    </row>
    <row r="11" spans="1:3">
      <c r="A11" s="4" t="s">
        <v>384</v>
      </c>
    </row>
    <row r="12" spans="1:3">
      <c r="A12" s="3" t="s">
        <v>380</v>
      </c>
    </row>
    <row r="13" spans="1:3">
      <c r="A13" s="4" t="s">
        <v>381</v>
      </c>
      <c r="B13" s="5" t="n">
        <v>11022378</v>
      </c>
      <c r="C13" s="5" t="n">
        <v>9302989</v>
      </c>
    </row>
    <row r="14" spans="1:3">
      <c r="A14" s="4" t="s">
        <v>385</v>
      </c>
    </row>
    <row r="15" spans="1:3">
      <c r="A15" s="3" t="s">
        <v>380</v>
      </c>
    </row>
    <row r="16" spans="1:3">
      <c r="A16" s="4" t="s">
        <v>381</v>
      </c>
      <c r="B16" s="5" t="n">
        <v>4386999</v>
      </c>
      <c r="C16" s="5" t="n">
        <v>4386999</v>
      </c>
    </row>
    <row r="17" spans="1:3">
      <c r="A17" s="4" t="s">
        <v>386</v>
      </c>
    </row>
    <row r="18" spans="1:3">
      <c r="A18" s="3" t="s">
        <v>380</v>
      </c>
    </row>
    <row r="19" spans="1:3">
      <c r="A19" s="4" t="s">
        <v>381</v>
      </c>
      <c r="B19" s="5" t="n">
        <v>1543905</v>
      </c>
      <c r="C19" s="5" t="n">
        <v>27847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0</v>
      </c>
      <c r="D2" s="2" t="s">
        <v>65</v>
      </c>
    </row>
    <row r="3" spans="1:4">
      <c r="A3" s="3" t="s">
        <v>66</v>
      </c>
    </row>
    <row r="4" spans="1:4">
      <c r="A4" s="4" t="s">
        <v>67</v>
      </c>
      <c r="B4" s="6" t="n">
        <v>191178</v>
      </c>
      <c r="C4" s="6" t="n">
        <v>129869</v>
      </c>
      <c r="D4" s="6" t="n">
        <v>74837</v>
      </c>
    </row>
    <row r="5" spans="1:4">
      <c r="A5" s="4" t="s">
        <v>68</v>
      </c>
      <c r="B5" s="5" t="n">
        <v>6059</v>
      </c>
      <c r="C5" s="5" t="n">
        <v>4050</v>
      </c>
      <c r="D5" s="5" t="n">
        <v>2133</v>
      </c>
    </row>
    <row r="6" spans="1:4">
      <c r="A6" s="4" t="s">
        <v>69</v>
      </c>
      <c r="B6" s="5" t="n">
        <v>1809</v>
      </c>
      <c r="C6" s="5" t="n">
        <v>0</v>
      </c>
      <c r="D6" s="5" t="n">
        <v>0</v>
      </c>
    </row>
    <row r="7" spans="1:4">
      <c r="A7" s="4" t="s">
        <v>70</v>
      </c>
      <c r="B7" s="5" t="n">
        <v>199046</v>
      </c>
      <c r="C7" s="5" t="n">
        <v>133919</v>
      </c>
      <c r="D7" s="5" t="n">
        <v>76970</v>
      </c>
    </row>
    <row r="8" spans="1:4">
      <c r="A8" s="3" t="s">
        <v>71</v>
      </c>
    </row>
    <row r="9" spans="1:4">
      <c r="A9" s="4" t="s">
        <v>72</v>
      </c>
      <c r="B9" s="5" t="n">
        <v>64798</v>
      </c>
      <c r="C9" s="5" t="n">
        <v>45412</v>
      </c>
      <c r="D9" s="5" t="n">
        <v>27913</v>
      </c>
    </row>
    <row r="10" spans="1:4">
      <c r="A10" s="4" t="s">
        <v>73</v>
      </c>
      <c r="B10" s="5" t="n">
        <v>21528</v>
      </c>
      <c r="C10" s="5" t="n">
        <v>16265</v>
      </c>
      <c r="D10" s="5" t="n">
        <v>8189</v>
      </c>
    </row>
    <row r="11" spans="1:4">
      <c r="A11" s="4" t="s">
        <v>74</v>
      </c>
      <c r="B11" s="5" t="n">
        <v>55064</v>
      </c>
      <c r="C11" s="5" t="n">
        <v>40651</v>
      </c>
      <c r="D11" s="5" t="n">
        <v>23785</v>
      </c>
    </row>
    <row r="12" spans="1:4">
      <c r="A12" s="4" t="s">
        <v>75</v>
      </c>
      <c r="B12" s="5" t="n">
        <v>141390</v>
      </c>
      <c r="C12" s="5" t="n">
        <v>102328</v>
      </c>
      <c r="D12" s="5" t="n">
        <v>59887</v>
      </c>
    </row>
    <row r="13" spans="1:4">
      <c r="A13" s="4" t="s">
        <v>76</v>
      </c>
      <c r="B13" s="5" t="n">
        <v>57656</v>
      </c>
      <c r="C13" s="5" t="n">
        <v>31591</v>
      </c>
      <c r="D13" s="5" t="n">
        <v>17083</v>
      </c>
    </row>
    <row r="14" spans="1:4">
      <c r="A14" s="3" t="s">
        <v>77</v>
      </c>
    </row>
    <row r="15" spans="1:4">
      <c r="A15" s="4" t="s">
        <v>78</v>
      </c>
      <c r="B15" s="5" t="n">
        <v>-24109</v>
      </c>
      <c r="C15" s="5" t="n">
        <v>-20779</v>
      </c>
      <c r="D15" s="5" t="n">
        <v>-23033</v>
      </c>
    </row>
    <row r="16" spans="1:4">
      <c r="A16" s="4" t="s">
        <v>79</v>
      </c>
      <c r="B16" s="5" t="n">
        <v>-136</v>
      </c>
      <c r="C16" s="5" t="n">
        <v>-914</v>
      </c>
      <c r="D16" s="5" t="n">
        <v>-1020</v>
      </c>
    </row>
    <row r="17" spans="1:4">
      <c r="A17" s="4" t="s">
        <v>80</v>
      </c>
      <c r="B17" s="5" t="n">
        <v>-1484</v>
      </c>
      <c r="C17" s="5" t="n">
        <v>0</v>
      </c>
      <c r="D17" s="5" t="n">
        <v>0</v>
      </c>
    </row>
    <row r="18" spans="1:4">
      <c r="A18" s="4" t="s">
        <v>81</v>
      </c>
      <c r="B18" s="5" t="n">
        <v>-6546</v>
      </c>
      <c r="C18" s="5" t="n">
        <v>-4765</v>
      </c>
      <c r="D18" s="5" t="n">
        <v>-9558</v>
      </c>
    </row>
    <row r="19" spans="1:4">
      <c r="A19" s="4" t="s">
        <v>82</v>
      </c>
      <c r="B19" s="5" t="n">
        <v>0</v>
      </c>
      <c r="C19" s="5" t="n">
        <v>-58</v>
      </c>
      <c r="D19" s="5" t="n">
        <v>-1320</v>
      </c>
    </row>
    <row r="20" spans="1:4">
      <c r="A20" s="4" t="s">
        <v>83</v>
      </c>
      <c r="B20" s="5" t="n">
        <v>-515</v>
      </c>
      <c r="C20" s="5" t="n">
        <v>-279</v>
      </c>
      <c r="D20" s="5" t="n">
        <v>64</v>
      </c>
    </row>
    <row r="21" spans="1:4">
      <c r="A21" s="4" t="s">
        <v>84</v>
      </c>
      <c r="B21" s="5" t="n">
        <v>0</v>
      </c>
      <c r="C21" s="5" t="n">
        <v>0</v>
      </c>
      <c r="D21" s="5" t="n">
        <v>1427</v>
      </c>
    </row>
    <row r="22" spans="1:4">
      <c r="A22" s="4" t="s">
        <v>85</v>
      </c>
      <c r="B22" s="5" t="n">
        <v>-32790</v>
      </c>
      <c r="C22" s="5" t="n">
        <v>-26795</v>
      </c>
      <c r="D22" s="5" t="n">
        <v>-33440</v>
      </c>
    </row>
    <row r="23" spans="1:4">
      <c r="A23" s="4" t="s">
        <v>86</v>
      </c>
      <c r="B23" s="5" t="n">
        <v>24866</v>
      </c>
      <c r="C23" s="5" t="n">
        <v>4796</v>
      </c>
      <c r="D23" s="5" t="n">
        <v>-16357</v>
      </c>
    </row>
    <row r="24" spans="1:4">
      <c r="A24" s="4" t="s">
        <v>87</v>
      </c>
      <c r="B24" s="5" t="n">
        <v>-6901</v>
      </c>
      <c r="C24" s="5" t="n">
        <v>7644</v>
      </c>
      <c r="D24" s="5" t="n">
        <v>16357</v>
      </c>
    </row>
    <row r="25" spans="1:4">
      <c r="A25" s="4" t="s">
        <v>88</v>
      </c>
      <c r="B25" s="6" t="n">
        <v>17965</v>
      </c>
      <c r="C25" s="6" t="n">
        <v>12440</v>
      </c>
      <c r="D25" s="6" t="n">
        <v>0</v>
      </c>
    </row>
    <row r="26" spans="1:4">
      <c r="A26" s="4" t="s">
        <v>89</v>
      </c>
      <c r="B26" s="7" t="n">
        <v>0.6</v>
      </c>
      <c r="C26" s="7" t="n">
        <v>0.8</v>
      </c>
      <c r="D26" s="6" t="n">
        <v>0</v>
      </c>
    </row>
    <row r="27" spans="1:4">
      <c r="A27" s="4" t="s">
        <v>90</v>
      </c>
      <c r="B27" s="7" t="n">
        <v>0.31</v>
      </c>
      <c r="C27" s="7" t="n">
        <v>0.17</v>
      </c>
      <c r="D27" s="6" t="n">
        <v>0</v>
      </c>
    </row>
    <row r="28" spans="1:4">
      <c r="A28" s="4" t="s">
        <v>91</v>
      </c>
      <c r="B28" s="5" t="n">
        <v>29887</v>
      </c>
      <c r="C28" s="5" t="n">
        <v>15463</v>
      </c>
      <c r="D28" s="5" t="n">
        <v>1</v>
      </c>
    </row>
    <row r="29" spans="1:4">
      <c r="A29" s="4" t="s">
        <v>92</v>
      </c>
      <c r="B29" s="5" t="n">
        <v>78747</v>
      </c>
      <c r="C29" s="5" t="n">
        <v>45409</v>
      </c>
      <c r="D29" s="5"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50"/>
    <col customWidth="1" max="6" min="6" width="27"/>
    <col customWidth="1" max="7" min="7" width="21"/>
    <col customWidth="1" max="8" min="8" width="26"/>
  </cols>
  <sheetData>
    <row r="1" spans="1:8">
      <c r="A1" s="1" t="s">
        <v>387</v>
      </c>
      <c r="B1" s="2" t="s">
        <v>388</v>
      </c>
      <c r="C1" s="2" t="s">
        <v>389</v>
      </c>
      <c r="D1" s="2" t="s">
        <v>390</v>
      </c>
      <c r="E1" s="2" t="s">
        <v>391</v>
      </c>
      <c r="F1" s="2" t="s">
        <v>392</v>
      </c>
      <c r="G1" s="2" t="s">
        <v>347</v>
      </c>
      <c r="H1" s="2" t="s">
        <v>393</v>
      </c>
    </row>
    <row r="2" spans="1:8">
      <c r="A2" s="3" t="s">
        <v>394</v>
      </c>
    </row>
    <row r="3" spans="1:8">
      <c r="A3" s="4" t="s">
        <v>395</v>
      </c>
      <c r="B3" s="6" t="n">
        <v>105500000</v>
      </c>
      <c r="C3" s="6" t="n">
        <v>237500000</v>
      </c>
      <c r="E3" s="6" t="n">
        <v>378281000</v>
      </c>
      <c r="F3" s="6" t="n">
        <v>278070000</v>
      </c>
      <c r="G3" s="6" t="n">
        <v>0</v>
      </c>
    </row>
    <row r="4" spans="1:8">
      <c r="A4" s="4" t="s">
        <v>103</v>
      </c>
    </row>
    <row r="5" spans="1:8">
      <c r="A5" s="3" t="s">
        <v>394</v>
      </c>
    </row>
    <row r="6" spans="1:8">
      <c r="A6" s="4" t="s">
        <v>396</v>
      </c>
      <c r="E6" s="5" t="n">
        <v>18962209</v>
      </c>
      <c r="F6" s="5" t="n">
        <v>23000000</v>
      </c>
    </row>
    <row r="7" spans="1:8">
      <c r="A7" s="4" t="s">
        <v>397</v>
      </c>
      <c r="D7" s="6" t="n">
        <v>278100000</v>
      </c>
    </row>
    <row r="8" spans="1:8">
      <c r="A8" s="4" t="s">
        <v>398</v>
      </c>
      <c r="E8" s="5" t="n">
        <v>1125503</v>
      </c>
      <c r="F8" s="5" t="n">
        <v>1000</v>
      </c>
    </row>
    <row r="9" spans="1:8">
      <c r="A9" s="4" t="s">
        <v>399</v>
      </c>
    </row>
    <row r="10" spans="1:8">
      <c r="A10" s="3" t="s">
        <v>394</v>
      </c>
    </row>
    <row r="11" spans="1:8">
      <c r="A11" s="4" t="s">
        <v>396</v>
      </c>
      <c r="D11" s="5" t="n">
        <v>23000000</v>
      </c>
    </row>
    <row r="12" spans="1:8">
      <c r="A12" s="4" t="s">
        <v>400</v>
      </c>
      <c r="D12" s="6" t="n">
        <v>13</v>
      </c>
    </row>
    <row r="13" spans="1:8">
      <c r="A13" s="4" t="s">
        <v>401</v>
      </c>
    </row>
    <row r="14" spans="1:8">
      <c r="A14" s="3" t="s">
        <v>394</v>
      </c>
    </row>
    <row r="15" spans="1:8">
      <c r="A15" s="4" t="s">
        <v>396</v>
      </c>
      <c r="B15" s="5" t="n">
        <v>675000</v>
      </c>
      <c r="C15" s="5" t="n">
        <v>1571250</v>
      </c>
      <c r="D15" s="5" t="n">
        <v>3000000</v>
      </c>
    </row>
    <row r="16" spans="1:8">
      <c r="A16" s="4" t="s">
        <v>402</v>
      </c>
    </row>
    <row r="17" spans="1:8">
      <c r="A17" s="3" t="s">
        <v>394</v>
      </c>
    </row>
    <row r="18" spans="1:8">
      <c r="A18" s="4" t="s">
        <v>396</v>
      </c>
      <c r="B18" s="5" t="n">
        <v>5175000</v>
      </c>
      <c r="C18" s="5" t="n">
        <v>12046250</v>
      </c>
    </row>
    <row r="19" spans="1:8">
      <c r="A19" s="4" t="s">
        <v>400</v>
      </c>
      <c r="B19" s="7" t="n">
        <v>20.48</v>
      </c>
      <c r="C19" s="7" t="n">
        <v>20.75</v>
      </c>
    </row>
    <row r="20" spans="1:8">
      <c r="A20" s="4" t="s">
        <v>403</v>
      </c>
    </row>
    <row r="21" spans="1:8">
      <c r="A21" s="3" t="s">
        <v>394</v>
      </c>
    </row>
    <row r="22" spans="1:8">
      <c r="A22" s="4" t="s">
        <v>395</v>
      </c>
      <c r="E22" s="6" t="n">
        <v>33600000</v>
      </c>
    </row>
    <row r="23" spans="1:8">
      <c r="A23" s="4" t="s">
        <v>404</v>
      </c>
      <c r="H23" s="5" t="n">
        <v>4</v>
      </c>
    </row>
    <row r="24" spans="1:8">
      <c r="A24" s="4" t="s">
        <v>405</v>
      </c>
      <c r="H24" s="6" t="n">
        <v>200000000</v>
      </c>
    </row>
    <row r="25" spans="1:8">
      <c r="A25" s="4" t="s">
        <v>406</v>
      </c>
    </row>
    <row r="26" spans="1:8">
      <c r="A26" s="3" t="s">
        <v>394</v>
      </c>
    </row>
    <row r="27" spans="1:8">
      <c r="A27" s="4" t="s">
        <v>396</v>
      </c>
      <c r="E27" s="5" t="n">
        <v>1740959</v>
      </c>
    </row>
    <row r="28" spans="1:8">
      <c r="A28" s="4" t="s">
        <v>400</v>
      </c>
      <c r="E28" s="7" t="n">
        <v>19.54</v>
      </c>
    </row>
    <row r="29" spans="1:8">
      <c r="A29" s="4" t="s">
        <v>110</v>
      </c>
    </row>
    <row r="30" spans="1:8">
      <c r="A30" s="3" t="s">
        <v>394</v>
      </c>
    </row>
    <row r="31" spans="1:8">
      <c r="A31" s="4" t="s">
        <v>396</v>
      </c>
      <c r="E31" s="5" t="n">
        <v>180304</v>
      </c>
    </row>
    <row r="32" spans="1:8">
      <c r="A32" s="4" t="s">
        <v>407</v>
      </c>
      <c r="E32" s="5" t="n">
        <v>118300</v>
      </c>
    </row>
    <row r="33" spans="1:8">
      <c r="A33" s="4" t="s">
        <v>408</v>
      </c>
    </row>
    <row r="34" spans="1:8">
      <c r="A34" s="3" t="s">
        <v>394</v>
      </c>
    </row>
    <row r="35" spans="1:8">
      <c r="A35" s="4" t="s">
        <v>396</v>
      </c>
      <c r="E35" s="5" t="n">
        <v>4392081</v>
      </c>
    </row>
    <row r="36" spans="1:8">
      <c r="A36" s="4" t="s">
        <v>409</v>
      </c>
      <c r="E36" s="5" t="n">
        <v>1</v>
      </c>
    </row>
    <row r="37" spans="1:8">
      <c r="A37" s="4" t="s">
        <v>410</v>
      </c>
      <c r="E37" s="4" t="s">
        <v>411</v>
      </c>
    </row>
    <row r="38" spans="1:8">
      <c r="A38" s="4" t="s">
        <v>398</v>
      </c>
      <c r="E38" s="5" t="n">
        <v>1125503</v>
      </c>
    </row>
    <row r="39" spans="1:8">
      <c r="A39" s="4" t="s">
        <v>412</v>
      </c>
      <c r="E39" s="5" t="n">
        <v>1302860</v>
      </c>
    </row>
    <row r="40" spans="1:8">
      <c r="A40" s="4" t="s">
        <v>413</v>
      </c>
    </row>
    <row r="41" spans="1:8">
      <c r="A41" s="3" t="s">
        <v>394</v>
      </c>
    </row>
    <row r="42" spans="1:8">
      <c r="A42" s="4" t="s">
        <v>414</v>
      </c>
      <c r="E42" s="4" t="s">
        <v>415</v>
      </c>
    </row>
    <row r="43" spans="1:8">
      <c r="A43" s="4" t="s">
        <v>416</v>
      </c>
    </row>
    <row r="44" spans="1:8">
      <c r="A44" s="3" t="s">
        <v>394</v>
      </c>
    </row>
    <row r="45" spans="1:8">
      <c r="A45" s="4" t="s">
        <v>409</v>
      </c>
      <c r="E45" s="5" t="n">
        <v>1</v>
      </c>
    </row>
    <row r="46" spans="1:8">
      <c r="A46" s="4" t="s">
        <v>398</v>
      </c>
      <c r="E46" s="5" t="n">
        <v>1302860</v>
      </c>
    </row>
    <row r="47" spans="1:8">
      <c r="A47" s="4" t="s">
        <v>417</v>
      </c>
      <c r="E47" s="5" t="n">
        <v>1302860</v>
      </c>
    </row>
    <row r="48" spans="1:8">
      <c r="A48" s="4" t="s">
        <v>418</v>
      </c>
    </row>
    <row r="49" spans="1:8">
      <c r="A49" s="3" t="s">
        <v>394</v>
      </c>
    </row>
    <row r="50" spans="1:8">
      <c r="A50" s="4" t="s">
        <v>409</v>
      </c>
      <c r="E50" s="5" t="n">
        <v>1</v>
      </c>
    </row>
    <row r="51" spans="1:8">
      <c r="A51" s="4" t="s">
        <v>410</v>
      </c>
      <c r="E51" s="4" t="s">
        <v>419</v>
      </c>
    </row>
    <row r="52" spans="1:8">
      <c r="A52" s="4" t="s">
        <v>420</v>
      </c>
    </row>
    <row r="53" spans="1:8">
      <c r="A53" s="3" t="s">
        <v>394</v>
      </c>
    </row>
    <row r="54" spans="1:8">
      <c r="A54" s="4" t="s">
        <v>409</v>
      </c>
      <c r="E54" s="5" t="n">
        <v>1</v>
      </c>
    </row>
    <row r="55" spans="1:8">
      <c r="A55" s="4" t="s">
        <v>410</v>
      </c>
      <c r="E55" s="4" t="s">
        <v>4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1</v>
      </c>
      <c r="B1" s="2" t="s">
        <v>1</v>
      </c>
    </row>
    <row r="2" spans="1:4">
      <c r="B2" s="2" t="s">
        <v>2</v>
      </c>
      <c r="C2" s="2" t="s">
        <v>30</v>
      </c>
      <c r="D2" s="2" t="s">
        <v>65</v>
      </c>
    </row>
    <row r="3" spans="1:4">
      <c r="A3" s="3" t="s">
        <v>210</v>
      </c>
    </row>
    <row r="4" spans="1:4">
      <c r="A4" s="4" t="s">
        <v>422</v>
      </c>
      <c r="B4" s="6" t="n">
        <v>456135</v>
      </c>
      <c r="C4" s="6" t="n">
        <v>315867</v>
      </c>
    </row>
    <row r="5" spans="1:4">
      <c r="A5" s="4" t="s">
        <v>423</v>
      </c>
      <c r="B5" s="5" t="n">
        <v>1383603</v>
      </c>
      <c r="C5" s="5" t="n">
        <v>829093</v>
      </c>
    </row>
    <row r="6" spans="1:4">
      <c r="A6" s="4" t="s">
        <v>424</v>
      </c>
      <c r="B6" s="5" t="n">
        <v>4598</v>
      </c>
      <c r="C6" s="5" t="n">
        <v>2241</v>
      </c>
    </row>
    <row r="7" spans="1:4">
      <c r="A7" s="4" t="s">
        <v>425</v>
      </c>
      <c r="B7" s="5" t="n">
        <v>1844336</v>
      </c>
      <c r="C7" s="5" t="n">
        <v>1147201</v>
      </c>
    </row>
    <row r="8" spans="1:4">
      <c r="A8" s="4" t="s">
        <v>33</v>
      </c>
      <c r="B8" s="5" t="n">
        <v>-110803</v>
      </c>
      <c r="C8" s="5" t="n">
        <v>-68100</v>
      </c>
    </row>
    <row r="9" spans="1:4">
      <c r="A9" s="4" t="s">
        <v>34</v>
      </c>
      <c r="B9" s="5" t="n">
        <v>1733533</v>
      </c>
      <c r="C9" s="5" t="n">
        <v>1079101</v>
      </c>
    </row>
    <row r="10" spans="1:4">
      <c r="A10" s="4" t="s">
        <v>426</v>
      </c>
      <c r="B10" s="6" t="n">
        <v>42700</v>
      </c>
      <c r="C10" s="6" t="n">
        <v>28500</v>
      </c>
      <c r="D10" s="6" t="n">
        <v>155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1</v>
      </c>
    </row>
    <row r="2" spans="1:2">
      <c r="B2" s="2" t="s">
        <v>428</v>
      </c>
    </row>
    <row r="3" spans="1:2">
      <c r="A3" s="3" t="s">
        <v>429</v>
      </c>
    </row>
    <row r="4" spans="1:2">
      <c r="A4" s="4" t="s">
        <v>34</v>
      </c>
      <c r="B4" s="6" t="n">
        <v>614754</v>
      </c>
    </row>
    <row r="5" spans="1:2">
      <c r="A5" s="4" t="s">
        <v>152</v>
      </c>
      <c r="B5" s="5" t="n">
        <v>19936</v>
      </c>
    </row>
    <row r="6" spans="1:2">
      <c r="A6" s="4" t="s">
        <v>41</v>
      </c>
      <c r="B6" s="5" t="n">
        <v>634690</v>
      </c>
    </row>
    <row r="7" spans="1:2">
      <c r="A7" s="3" t="s">
        <v>430</v>
      </c>
    </row>
    <row r="8" spans="1:2">
      <c r="A8" s="4" t="s">
        <v>43</v>
      </c>
      <c r="B8" s="5" t="n">
        <v>317047</v>
      </c>
    </row>
    <row r="9" spans="1:2">
      <c r="A9" s="4" t="s">
        <v>431</v>
      </c>
      <c r="B9" s="5" t="n">
        <v>4498</v>
      </c>
    </row>
    <row r="10" spans="1:2">
      <c r="A10" s="4" t="s">
        <v>49</v>
      </c>
      <c r="B10" s="5" t="n">
        <v>313145</v>
      </c>
    </row>
    <row r="11" spans="1:2">
      <c r="A11" s="4" t="s">
        <v>57</v>
      </c>
      <c r="B11" s="5" t="n">
        <v>634690</v>
      </c>
    </row>
    <row r="12" spans="1:2">
      <c r="A12" s="3" t="s">
        <v>432</v>
      </c>
    </row>
    <row r="13" spans="1:2">
      <c r="A13" s="4" t="s">
        <v>70</v>
      </c>
      <c r="B13" s="5" t="n">
        <v>12197</v>
      </c>
    </row>
    <row r="14" spans="1:2">
      <c r="A14" s="4" t="s">
        <v>72</v>
      </c>
      <c r="B14" s="5" t="n">
        <v>3850</v>
      </c>
    </row>
    <row r="15" spans="1:2">
      <c r="A15" s="4" t="s">
        <v>433</v>
      </c>
      <c r="B15" s="5" t="n">
        <v>8347</v>
      </c>
    </row>
    <row r="16" spans="1:2">
      <c r="A16" s="4" t="s">
        <v>434</v>
      </c>
      <c r="B16" s="5" t="n">
        <v>-949</v>
      </c>
    </row>
    <row r="17" spans="1:2">
      <c r="A17" s="4" t="s">
        <v>74</v>
      </c>
      <c r="B17" s="5" t="n">
        <v>-6235</v>
      </c>
    </row>
    <row r="18" spans="1:2">
      <c r="A18" s="4" t="s">
        <v>78</v>
      </c>
      <c r="B18" s="5" t="n">
        <v>-2823</v>
      </c>
    </row>
    <row r="19" spans="1:2">
      <c r="A19" s="4" t="s">
        <v>435</v>
      </c>
      <c r="B19" s="5" t="n">
        <v>-4277</v>
      </c>
    </row>
    <row r="20" spans="1:2">
      <c r="A20" s="4" t="s">
        <v>436</v>
      </c>
      <c r="B20" s="6" t="n">
        <v>-59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61"/>
    <col customWidth="1" max="3" min="3" width="49"/>
    <col customWidth="1" max="4" min="4" width="21"/>
    <col customWidth="1" max="5" min="5" width="21"/>
  </cols>
  <sheetData>
    <row r="1" spans="1:5">
      <c r="A1" s="1" t="s">
        <v>437</v>
      </c>
      <c r="B1" s="2" t="s">
        <v>438</v>
      </c>
      <c r="C1" s="2" t="s">
        <v>439</v>
      </c>
      <c r="D1" s="2" t="s">
        <v>440</v>
      </c>
      <c r="E1" s="2" t="s">
        <v>347</v>
      </c>
    </row>
    <row r="2" spans="1:5">
      <c r="A2" s="3" t="s">
        <v>441</v>
      </c>
    </row>
    <row r="3" spans="1:5">
      <c r="A3" s="4" t="s">
        <v>291</v>
      </c>
      <c r="C3" s="6" t="n">
        <v>5750</v>
      </c>
      <c r="D3" s="6" t="n">
        <v>0</v>
      </c>
    </row>
    <row r="4" spans="1:5">
      <c r="A4" s="4" t="s">
        <v>442</v>
      </c>
      <c r="C4" s="5" t="n">
        <v>234525</v>
      </c>
      <c r="D4" s="5" t="n">
        <v>204580</v>
      </c>
      <c r="E4" s="6" t="n">
        <v>127943</v>
      </c>
    </row>
    <row r="5" spans="1:5">
      <c r="A5" s="4" t="s">
        <v>443</v>
      </c>
      <c r="C5" s="6" t="n">
        <v>40209</v>
      </c>
      <c r="D5" s="5" t="n">
        <v>-7906</v>
      </c>
      <c r="E5" s="5" t="n">
        <v>-2220</v>
      </c>
    </row>
    <row r="6" spans="1:5">
      <c r="A6" s="3" t="s">
        <v>444</v>
      </c>
    </row>
    <row r="7" spans="1:5">
      <c r="A7" s="4" t="s">
        <v>445</v>
      </c>
      <c r="C7" s="5" t="n">
        <v>382</v>
      </c>
    </row>
    <row r="8" spans="1:5">
      <c r="A8" s="4" t="s">
        <v>342</v>
      </c>
      <c r="C8" s="8" t="n">
        <v>23.1</v>
      </c>
    </row>
    <row r="9" spans="1:5">
      <c r="A9" s="4" t="s">
        <v>343</v>
      </c>
      <c r="C9" s="5" t="n">
        <v>184000</v>
      </c>
    </row>
    <row r="10" spans="1:5">
      <c r="A10" s="4" t="s">
        <v>341</v>
      </c>
      <c r="C10" s="5" t="n">
        <v>20</v>
      </c>
    </row>
    <row r="11" spans="1:5">
      <c r="A11" s="4" t="s">
        <v>38</v>
      </c>
      <c r="C11" s="6" t="n">
        <v>81486</v>
      </c>
      <c r="D11" s="5" t="n">
        <v>0</v>
      </c>
    </row>
    <row r="12" spans="1:5">
      <c r="A12" s="4" t="s">
        <v>80</v>
      </c>
      <c r="C12" s="5" t="n">
        <v>-1484</v>
      </c>
      <c r="D12" s="5" t="n">
        <v>0</v>
      </c>
      <c r="E12" s="6" t="n">
        <v>0</v>
      </c>
    </row>
    <row r="13" spans="1:5">
      <c r="A13" s="4" t="s">
        <v>446</v>
      </c>
    </row>
    <row r="14" spans="1:5">
      <c r="A14" s="3" t="s">
        <v>441</v>
      </c>
    </row>
    <row r="15" spans="1:5">
      <c r="A15" s="4" t="s">
        <v>447</v>
      </c>
      <c r="B15" s="6" t="n">
        <v>20000</v>
      </c>
    </row>
    <row r="16" spans="1:5">
      <c r="A16" s="4" t="s">
        <v>448</v>
      </c>
      <c r="B16" s="5" t="n">
        <v>400</v>
      </c>
    </row>
    <row r="17" spans="1:5">
      <c r="A17" s="4" t="s">
        <v>291</v>
      </c>
      <c r="B17" s="5" t="n">
        <v>5800</v>
      </c>
    </row>
    <row r="18" spans="1:5">
      <c r="A18" s="4" t="s">
        <v>442</v>
      </c>
      <c r="C18" s="5" t="n">
        <v>4900</v>
      </c>
      <c r="D18" s="5" t="n">
        <v>6300</v>
      </c>
    </row>
    <row r="19" spans="1:5">
      <c r="A19" s="4" t="s">
        <v>443</v>
      </c>
      <c r="C19" s="6" t="n">
        <v>600</v>
      </c>
      <c r="D19" s="6" t="n">
        <v>700</v>
      </c>
    </row>
    <row r="20" spans="1:5">
      <c r="A20" s="4" t="s">
        <v>449</v>
      </c>
    </row>
    <row r="21" spans="1:5">
      <c r="A21" s="3" t="s">
        <v>441</v>
      </c>
    </row>
    <row r="22" spans="1:5">
      <c r="A22" s="4" t="s">
        <v>450</v>
      </c>
      <c r="B22" s="5" t="n">
        <v>3200</v>
      </c>
    </row>
    <row r="23" spans="1:5">
      <c r="A23" s="4" t="s">
        <v>451</v>
      </c>
    </row>
    <row r="24" spans="1:5">
      <c r="A24" s="3" t="s">
        <v>441</v>
      </c>
    </row>
    <row r="25" spans="1:5">
      <c r="A25" s="4" t="s">
        <v>452</v>
      </c>
      <c r="B25" s="6" t="n">
        <v>10600</v>
      </c>
    </row>
    <row r="26" spans="1:5">
      <c r="A26" s="4" t="s">
        <v>453</v>
      </c>
      <c r="C26" s="4" t="s">
        <v>454</v>
      </c>
    </row>
    <row r="27" spans="1:5">
      <c r="A27" s="4" t="s">
        <v>455</v>
      </c>
    </row>
    <row r="28" spans="1:5">
      <c r="A28" s="3" t="s">
        <v>444</v>
      </c>
    </row>
    <row r="29" spans="1:5">
      <c r="A29" s="4" t="s">
        <v>456</v>
      </c>
      <c r="B29" s="4" t="s">
        <v>457</v>
      </c>
    </row>
    <row r="30" spans="1:5">
      <c r="A30" s="4" t="s">
        <v>458</v>
      </c>
      <c r="B30" s="4" t="s">
        <v>459</v>
      </c>
    </row>
    <row r="31" spans="1:5">
      <c r="A31" s="4" t="s">
        <v>460</v>
      </c>
      <c r="B31" s="5" t="n">
        <v>1250</v>
      </c>
    </row>
    <row r="32" spans="1:5">
      <c r="A32" s="4" t="s">
        <v>461</v>
      </c>
      <c r="B32" s="4" t="s">
        <v>462</v>
      </c>
    </row>
    <row r="33" spans="1:5">
      <c r="A33" s="4" t="s">
        <v>463</v>
      </c>
      <c r="B33" s="4" t="s">
        <v>464</v>
      </c>
    </row>
    <row r="34" spans="1:5">
      <c r="A34" s="4" t="s">
        <v>465</v>
      </c>
      <c r="B34" s="4" t="s">
        <v>466</v>
      </c>
    </row>
    <row r="35" spans="1:5">
      <c r="A35" s="4" t="s">
        <v>467</v>
      </c>
      <c r="B35" s="4" t="s">
        <v>468</v>
      </c>
    </row>
    <row r="36" spans="1:5">
      <c r="A36" s="4" t="s">
        <v>38</v>
      </c>
      <c r="C36" s="6" t="n">
        <v>81500</v>
      </c>
    </row>
    <row r="37" spans="1:5">
      <c r="A37" s="4" t="s">
        <v>80</v>
      </c>
      <c r="C37" s="5" t="n">
        <v>-1500</v>
      </c>
    </row>
    <row r="38" spans="1:5">
      <c r="A38" s="4" t="s">
        <v>469</v>
      </c>
    </row>
    <row r="39" spans="1:5">
      <c r="A39" s="3" t="s">
        <v>444</v>
      </c>
    </row>
    <row r="40" spans="1:5">
      <c r="A40" s="4" t="s">
        <v>470</v>
      </c>
      <c r="B40" s="6" t="n">
        <v>630000</v>
      </c>
    </row>
    <row r="41" spans="1:5">
      <c r="A41" s="4" t="s">
        <v>445</v>
      </c>
      <c r="B41" s="5" t="n">
        <v>66</v>
      </c>
    </row>
    <row r="42" spans="1:5">
      <c r="A42" s="4" t="s">
        <v>342</v>
      </c>
      <c r="B42" s="8" t="n">
        <v>4.5</v>
      </c>
    </row>
    <row r="43" spans="1:5">
      <c r="A43" s="4" t="s">
        <v>343</v>
      </c>
      <c r="B43" s="5" t="n">
        <v>36000</v>
      </c>
    </row>
    <row r="44" spans="1:5">
      <c r="A44" s="4" t="s">
        <v>341</v>
      </c>
      <c r="B44" s="5" t="n">
        <v>12</v>
      </c>
    </row>
    <row r="45" spans="1:5">
      <c r="A45" s="4" t="s">
        <v>471</v>
      </c>
      <c r="B45" s="6" t="n">
        <v>320000</v>
      </c>
    </row>
    <row r="46" spans="1:5">
      <c r="A46" s="4" t="s">
        <v>472</v>
      </c>
      <c r="B46" s="6" t="n">
        <v>80000</v>
      </c>
    </row>
    <row r="47" spans="1:5">
      <c r="A47" s="4" t="s">
        <v>473</v>
      </c>
      <c r="B47" s="4" t="s">
        <v>474</v>
      </c>
    </row>
    <row r="48" spans="1:5">
      <c r="A48" s="4" t="s">
        <v>475</v>
      </c>
    </row>
    <row r="49" spans="1:5">
      <c r="A49" s="3" t="s">
        <v>444</v>
      </c>
    </row>
    <row r="50" spans="1:5">
      <c r="A50" s="4" t="s">
        <v>472</v>
      </c>
      <c r="B50" s="6" t="n">
        <v>240000</v>
      </c>
    </row>
    <row r="51" spans="1:5">
      <c r="A51" s="4" t="s">
        <v>473</v>
      </c>
      <c r="B51" s="4" t="s">
        <v>476</v>
      </c>
    </row>
    <row r="52" spans="1:5">
      <c r="A52" s="4" t="s">
        <v>455</v>
      </c>
    </row>
    <row r="53" spans="1:5">
      <c r="A53" s="3" t="s">
        <v>444</v>
      </c>
    </row>
    <row r="54" spans="1:5">
      <c r="A54" s="4" t="s">
        <v>477</v>
      </c>
      <c r="C54" s="5" t="n">
        <v>1800</v>
      </c>
    </row>
    <row r="55" spans="1:5">
      <c r="A55" s="4" t="s">
        <v>478</v>
      </c>
      <c r="C55" s="6" t="n">
        <v>3200</v>
      </c>
    </row>
    <row r="56" spans="1:5">
      <c r="A56" s="4" t="s">
        <v>479</v>
      </c>
    </row>
    <row r="57" spans="1:5">
      <c r="A57" s="3" t="s">
        <v>441</v>
      </c>
    </row>
    <row r="58" spans="1:5">
      <c r="A58" s="4" t="s">
        <v>480</v>
      </c>
      <c r="C58" s="4" t="s">
        <v>481</v>
      </c>
      <c r="D58" s="4" t="s">
        <v>482</v>
      </c>
      <c r="E58" s="4" t="s">
        <v>4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84</v>
      </c>
      <c r="B1" s="2" t="s">
        <v>485</v>
      </c>
      <c r="C1" s="2" t="s">
        <v>1</v>
      </c>
    </row>
    <row r="2" spans="1:5">
      <c r="B2" s="2" t="s">
        <v>486</v>
      </c>
      <c r="C2" s="2" t="s">
        <v>486</v>
      </c>
      <c r="D2" s="2" t="s">
        <v>487</v>
      </c>
      <c r="E2" s="2" t="s">
        <v>488</v>
      </c>
    </row>
    <row r="3" spans="1:5">
      <c r="A3" s="3" t="s">
        <v>441</v>
      </c>
    </row>
    <row r="4" spans="1:5">
      <c r="A4" s="4" t="s">
        <v>489</v>
      </c>
      <c r="C4" s="5" t="n">
        <v>107</v>
      </c>
      <c r="D4" s="5" t="n">
        <v>58</v>
      </c>
      <c r="E4" s="5" t="n">
        <v>83</v>
      </c>
    </row>
    <row r="5" spans="1:5">
      <c r="A5" s="4" t="s">
        <v>490</v>
      </c>
      <c r="B5" s="6" t="n">
        <v>721400000</v>
      </c>
      <c r="C5" s="6" t="n">
        <v>721400000</v>
      </c>
      <c r="D5" s="6" t="n">
        <v>313000000</v>
      </c>
    </row>
    <row r="6" spans="1:5">
      <c r="A6" s="4" t="s">
        <v>491</v>
      </c>
      <c r="B6" s="6" t="n">
        <v>703700000</v>
      </c>
      <c r="C6" s="5" t="n">
        <v>703700000</v>
      </c>
      <c r="D6" s="5" t="n">
        <v>304500000</v>
      </c>
    </row>
    <row r="7" spans="1:5">
      <c r="A7" s="4" t="s">
        <v>492</v>
      </c>
      <c r="C7" s="5" t="n">
        <v>35600000</v>
      </c>
      <c r="D7" s="5" t="n">
        <v>19300000</v>
      </c>
    </row>
    <row r="8" spans="1:5">
      <c r="A8" s="4" t="s">
        <v>493</v>
      </c>
      <c r="C8" s="5" t="n">
        <v>3700000</v>
      </c>
      <c r="D8" s="5" t="n">
        <v>2400000</v>
      </c>
    </row>
    <row r="9" spans="1:5">
      <c r="A9" s="4" t="s">
        <v>494</v>
      </c>
      <c r="C9" s="5" t="n">
        <v>6546000</v>
      </c>
      <c r="D9" s="5" t="n">
        <v>4765000</v>
      </c>
      <c r="E9" s="6" t="n">
        <v>9558000</v>
      </c>
    </row>
    <row r="10" spans="1:5">
      <c r="A10" s="4" t="s">
        <v>495</v>
      </c>
      <c r="B10" s="5" t="n">
        <v>1</v>
      </c>
    </row>
    <row r="11" spans="1:5">
      <c r="A11" s="4" t="s">
        <v>496</v>
      </c>
      <c r="B11" s="6" t="n">
        <v>4900000</v>
      </c>
      <c r="C11" s="5" t="n">
        <v>4900000</v>
      </c>
    </row>
    <row r="12" spans="1:5">
      <c r="A12" s="4" t="s">
        <v>497</v>
      </c>
      <c r="B12" s="5" t="n">
        <v>0</v>
      </c>
      <c r="C12" s="5" t="n">
        <v>0</v>
      </c>
      <c r="D12" s="5" t="n">
        <v>0</v>
      </c>
      <c r="E12" s="6" t="n">
        <v>1427000</v>
      </c>
    </row>
    <row r="13" spans="1:5">
      <c r="A13" s="4" t="s">
        <v>368</v>
      </c>
    </row>
    <row r="14" spans="1:5">
      <c r="A14" s="3" t="s">
        <v>441</v>
      </c>
    </row>
    <row r="15" spans="1:5">
      <c r="A15" s="4" t="s">
        <v>498</v>
      </c>
      <c r="B15" s="5" t="n">
        <v>17700000</v>
      </c>
      <c r="C15" s="6" t="n">
        <v>17700000</v>
      </c>
      <c r="D15" s="6" t="n">
        <v>8500000</v>
      </c>
    </row>
    <row r="16" spans="1:5">
      <c r="A16" s="4" t="s">
        <v>499</v>
      </c>
    </row>
    <row r="17" spans="1:5">
      <c r="A17" s="3" t="s">
        <v>441</v>
      </c>
    </row>
    <row r="18" spans="1:5">
      <c r="A18" s="4" t="s">
        <v>489</v>
      </c>
      <c r="D18" s="5" t="n">
        <v>13</v>
      </c>
    </row>
    <row r="19" spans="1:5">
      <c r="A19" s="4" t="s">
        <v>490</v>
      </c>
      <c r="D19" s="6" t="n">
        <v>65300000</v>
      </c>
    </row>
    <row r="20" spans="1:5">
      <c r="A20" s="4" t="s">
        <v>500</v>
      </c>
    </row>
    <row r="21" spans="1:5">
      <c r="A21" s="3" t="s">
        <v>441</v>
      </c>
    </row>
    <row r="22" spans="1:5">
      <c r="A22" s="4" t="s">
        <v>489</v>
      </c>
      <c r="C22" s="5" t="n">
        <v>23</v>
      </c>
      <c r="D22" s="5" t="n">
        <v>25</v>
      </c>
    </row>
    <row r="23" spans="1:5">
      <c r="A23" s="4" t="s">
        <v>490</v>
      </c>
      <c r="B23" s="6" t="n">
        <v>176300000</v>
      </c>
      <c r="C23" s="6" t="n">
        <v>176300000</v>
      </c>
      <c r="D23" s="6" t="n">
        <v>134400000</v>
      </c>
    </row>
    <row r="24" spans="1:5">
      <c r="A24" s="4" t="s">
        <v>501</v>
      </c>
    </row>
    <row r="25" spans="1:5">
      <c r="A25" s="3" t="s">
        <v>441</v>
      </c>
    </row>
    <row r="26" spans="1:5">
      <c r="A26" s="4" t="s">
        <v>489</v>
      </c>
      <c r="C26" s="5" t="n">
        <v>107</v>
      </c>
    </row>
    <row r="27" spans="1:5">
      <c r="A27" s="4" t="s">
        <v>502</v>
      </c>
      <c r="C27" s="5" t="n">
        <v>100</v>
      </c>
    </row>
    <row r="28" spans="1:5">
      <c r="A28" s="4" t="s">
        <v>503</v>
      </c>
      <c r="C28" s="5" t="n">
        <v>7</v>
      </c>
    </row>
    <row r="29" spans="1:5">
      <c r="A29" s="4" t="s">
        <v>504</v>
      </c>
    </row>
    <row r="30" spans="1:5">
      <c r="A30" s="3" t="s">
        <v>441</v>
      </c>
    </row>
    <row r="31" spans="1:5">
      <c r="A31" s="4" t="s">
        <v>489</v>
      </c>
      <c r="D31" s="5" t="n">
        <v>58</v>
      </c>
    </row>
    <row r="32" spans="1:5">
      <c r="A32" s="4" t="s">
        <v>502</v>
      </c>
      <c r="D32" s="5" t="n">
        <v>42</v>
      </c>
    </row>
    <row r="33" spans="1:5">
      <c r="A33" s="4" t="s">
        <v>503</v>
      </c>
      <c r="D33" s="5" t="n">
        <v>16</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29"/>
  </cols>
  <sheetData>
    <row r="1" spans="1:12">
      <c r="A1" s="1" t="s">
        <v>505</v>
      </c>
      <c r="B1" s="2" t="s">
        <v>506</v>
      </c>
      <c r="J1" s="2" t="s">
        <v>1</v>
      </c>
    </row>
    <row r="2" spans="1:12">
      <c r="B2" s="2" t="s">
        <v>486</v>
      </c>
      <c r="C2" s="2" t="s">
        <v>507</v>
      </c>
      <c r="D2" s="2" t="s">
        <v>508</v>
      </c>
      <c r="E2" s="2" t="s">
        <v>509</v>
      </c>
      <c r="F2" s="2" t="s">
        <v>487</v>
      </c>
      <c r="G2" s="2" t="s">
        <v>510</v>
      </c>
      <c r="H2" s="2" t="s">
        <v>511</v>
      </c>
      <c r="I2" s="2" t="s">
        <v>512</v>
      </c>
      <c r="J2" s="2" t="s">
        <v>486</v>
      </c>
      <c r="K2" s="2" t="s">
        <v>487</v>
      </c>
      <c r="L2" s="2" t="s">
        <v>488</v>
      </c>
    </row>
    <row r="3" spans="1:12">
      <c r="A3" s="3" t="s">
        <v>441</v>
      </c>
    </row>
    <row r="4" spans="1:12">
      <c r="A4" s="4" t="s">
        <v>489</v>
      </c>
      <c r="J4" s="5" t="n">
        <v>107</v>
      </c>
      <c r="K4" s="5" t="n">
        <v>58</v>
      </c>
      <c r="L4" s="5" t="n">
        <v>83</v>
      </c>
    </row>
    <row r="5" spans="1:12">
      <c r="A5" s="4" t="s">
        <v>513</v>
      </c>
      <c r="J5" s="6" t="n">
        <v>19943</v>
      </c>
      <c r="K5" s="6" t="n">
        <v>0</v>
      </c>
      <c r="L5" s="6" t="n">
        <v>0</v>
      </c>
    </row>
    <row r="6" spans="1:12">
      <c r="A6" s="4" t="s">
        <v>514</v>
      </c>
      <c r="B6" s="6" t="n">
        <v>7200</v>
      </c>
      <c r="F6" s="6" t="n">
        <v>2200</v>
      </c>
      <c r="J6" s="6" t="n">
        <v>7200</v>
      </c>
      <c r="K6" s="6" t="n">
        <v>2200</v>
      </c>
    </row>
    <row r="7" spans="1:12">
      <c r="A7" s="4" t="s">
        <v>501</v>
      </c>
    </row>
    <row r="8" spans="1:12">
      <c r="A8" s="3" t="s">
        <v>441</v>
      </c>
    </row>
    <row r="9" spans="1:12">
      <c r="A9" s="4" t="s">
        <v>489</v>
      </c>
      <c r="B9" s="5" t="n">
        <v>31</v>
      </c>
      <c r="C9" s="5" t="n">
        <v>34</v>
      </c>
      <c r="D9" s="5" t="n">
        <v>25</v>
      </c>
      <c r="E9" s="5" t="n">
        <v>17</v>
      </c>
      <c r="J9" s="5" t="n">
        <v>107</v>
      </c>
    </row>
    <row r="10" spans="1:12">
      <c r="A10" s="4" t="s">
        <v>513</v>
      </c>
      <c r="B10" s="6" t="n">
        <v>208707</v>
      </c>
      <c r="C10" s="6" t="n">
        <v>199890</v>
      </c>
      <c r="D10" s="6" t="n">
        <v>61263</v>
      </c>
      <c r="E10" s="6" t="n">
        <v>63300</v>
      </c>
      <c r="J10" s="6" t="n">
        <v>533160</v>
      </c>
    </row>
    <row r="11" spans="1:12">
      <c r="A11" s="4" t="s">
        <v>515</v>
      </c>
      <c r="B11" s="5" t="n">
        <v>16871</v>
      </c>
      <c r="C11" s="5" t="n">
        <v>4841</v>
      </c>
      <c r="D11" s="5" t="n">
        <v>80986</v>
      </c>
      <c r="E11" s="5" t="n">
        <v>19068</v>
      </c>
      <c r="J11" s="5" t="n">
        <v>121766</v>
      </c>
    </row>
    <row r="12" spans="1:12">
      <c r="A12" s="4" t="s">
        <v>516</v>
      </c>
      <c r="B12" s="5" t="n">
        <v>0</v>
      </c>
      <c r="C12" s="5" t="n">
        <v>0</v>
      </c>
      <c r="D12" s="5" t="n">
        <v>0</v>
      </c>
      <c r="E12" s="5" t="n">
        <v>0</v>
      </c>
      <c r="J12" s="5" t="n">
        <v>0</v>
      </c>
    </row>
    <row r="13" spans="1:12">
      <c r="A13" s="4" t="s">
        <v>517</v>
      </c>
      <c r="B13" s="5" t="n">
        <v>0</v>
      </c>
      <c r="C13" s="5" t="n">
        <v>0</v>
      </c>
      <c r="D13" s="5" t="n">
        <v>55767</v>
      </c>
      <c r="E13" s="5" t="n">
        <v>5861</v>
      </c>
      <c r="J13" s="5" t="n">
        <v>61628</v>
      </c>
    </row>
    <row r="14" spans="1:12">
      <c r="A14" s="4" t="s">
        <v>518</v>
      </c>
      <c r="B14" s="5" t="n">
        <v>2125</v>
      </c>
      <c r="C14" s="5" t="n">
        <v>896</v>
      </c>
      <c r="D14" s="5" t="n">
        <v>1212</v>
      </c>
      <c r="E14" s="5" t="n">
        <v>584</v>
      </c>
      <c r="J14" s="5" t="n">
        <v>4817</v>
      </c>
    </row>
    <row r="15" spans="1:12">
      <c r="A15" s="4" t="s">
        <v>519</v>
      </c>
      <c r="B15" s="5" t="n">
        <v>0</v>
      </c>
      <c r="C15" s="5" t="n">
        <v>0</v>
      </c>
      <c r="D15" s="5" t="n">
        <v>0</v>
      </c>
      <c r="E15" s="5" t="n">
        <v>0</v>
      </c>
      <c r="J15" s="5" t="n">
        <v>0</v>
      </c>
    </row>
    <row r="16" spans="1:12">
      <c r="A16" s="4" t="s">
        <v>520</v>
      </c>
      <c r="B16" s="6" t="n">
        <v>227703</v>
      </c>
      <c r="C16" s="6" t="n">
        <v>205627</v>
      </c>
      <c r="D16" s="6" t="n">
        <v>199228</v>
      </c>
      <c r="E16" s="6" t="n">
        <v>88813</v>
      </c>
      <c r="J16" s="6" t="n">
        <v>721371</v>
      </c>
    </row>
    <row r="17" spans="1:12">
      <c r="A17" s="4" t="s">
        <v>504</v>
      </c>
    </row>
    <row r="18" spans="1:12">
      <c r="A18" s="3" t="s">
        <v>441</v>
      </c>
    </row>
    <row r="19" spans="1:12">
      <c r="A19" s="4" t="s">
        <v>489</v>
      </c>
      <c r="F19" s="5" t="n">
        <v>16</v>
      </c>
      <c r="G19" s="5" t="n">
        <v>15</v>
      </c>
      <c r="H19" s="5" t="n">
        <v>21</v>
      </c>
      <c r="I19" s="5" t="n">
        <v>6</v>
      </c>
      <c r="K19" s="5" t="n">
        <v>58</v>
      </c>
    </row>
    <row r="20" spans="1:12">
      <c r="A20" s="4" t="s">
        <v>513</v>
      </c>
      <c r="F20" s="6" t="n">
        <v>39626</v>
      </c>
      <c r="G20" s="6" t="n">
        <v>84673</v>
      </c>
      <c r="H20" s="6" t="n">
        <v>41277</v>
      </c>
      <c r="I20" s="6" t="n">
        <v>6991</v>
      </c>
      <c r="K20" s="6" t="n">
        <v>172567</v>
      </c>
    </row>
    <row r="21" spans="1:12">
      <c r="A21" s="4" t="s">
        <v>515</v>
      </c>
      <c r="F21" s="5" t="n">
        <v>1402</v>
      </c>
      <c r="G21" s="5" t="n">
        <v>10188</v>
      </c>
      <c r="H21" s="5" t="n">
        <v>22971</v>
      </c>
      <c r="I21" s="5" t="n">
        <v>8954</v>
      </c>
      <c r="K21" s="5" t="n">
        <v>43515</v>
      </c>
    </row>
    <row r="22" spans="1:12">
      <c r="A22" s="4" t="s">
        <v>516</v>
      </c>
      <c r="F22" s="5" t="n">
        <v>0</v>
      </c>
      <c r="G22" s="5" t="n">
        <v>0</v>
      </c>
      <c r="H22" s="5" t="n">
        <v>0</v>
      </c>
      <c r="I22" s="5" t="n">
        <v>1778</v>
      </c>
      <c r="K22" s="5" t="n">
        <v>1778</v>
      </c>
    </row>
    <row r="23" spans="1:12">
      <c r="A23" s="4" t="s">
        <v>517</v>
      </c>
      <c r="F23" s="5" t="n">
        <v>23643</v>
      </c>
      <c r="G23" s="5" t="n">
        <v>2866</v>
      </c>
      <c r="H23" s="5" t="n">
        <v>30547</v>
      </c>
      <c r="I23" s="5" t="n">
        <v>16442</v>
      </c>
      <c r="K23" s="5" t="n">
        <v>73498</v>
      </c>
    </row>
    <row r="24" spans="1:12">
      <c r="A24" s="4" t="s">
        <v>518</v>
      </c>
      <c r="F24" s="5" t="n">
        <v>-359</v>
      </c>
      <c r="G24" s="5" t="n">
        <v>512</v>
      </c>
      <c r="H24" s="5" t="n">
        <v>288</v>
      </c>
      <c r="I24" s="5" t="n">
        <v>70</v>
      </c>
      <c r="K24" s="5" t="n">
        <v>511</v>
      </c>
    </row>
    <row r="25" spans="1:12">
      <c r="A25" s="4" t="s">
        <v>519</v>
      </c>
      <c r="F25" s="5" t="n">
        <v>6040</v>
      </c>
      <c r="G25" s="5" t="n">
        <v>8327</v>
      </c>
      <c r="H25" s="5" t="n">
        <v>0</v>
      </c>
      <c r="I25" s="5" t="n">
        <v>6770</v>
      </c>
      <c r="K25" s="5" t="n">
        <v>21137</v>
      </c>
    </row>
    <row r="26" spans="1:12">
      <c r="A26" s="4" t="s">
        <v>520</v>
      </c>
      <c r="F26" s="6" t="n">
        <v>70352</v>
      </c>
      <c r="G26" s="6" t="n">
        <v>106566</v>
      </c>
      <c r="H26" s="6" t="n">
        <v>95083</v>
      </c>
      <c r="I26" s="6" t="n">
        <v>41005</v>
      </c>
      <c r="K26" s="6" t="n">
        <v>3130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521</v>
      </c>
      <c r="B1" s="2" t="s">
        <v>1</v>
      </c>
    </row>
    <row r="2" spans="1:4">
      <c r="B2" s="2" t="s">
        <v>486</v>
      </c>
      <c r="C2" s="2" t="s">
        <v>487</v>
      </c>
      <c r="D2" s="2" t="s">
        <v>488</v>
      </c>
    </row>
    <row r="3" spans="1:4">
      <c r="A3" s="3" t="s">
        <v>522</v>
      </c>
    </row>
    <row r="4" spans="1:4">
      <c r="A4" s="4" t="s">
        <v>442</v>
      </c>
      <c r="B4" s="6" t="n">
        <v>234525</v>
      </c>
      <c r="C4" s="6" t="n">
        <v>204580</v>
      </c>
      <c r="D4" s="6" t="n">
        <v>127943</v>
      </c>
    </row>
    <row r="5" spans="1:4">
      <c r="A5" s="4" t="s">
        <v>523</v>
      </c>
      <c r="B5" s="6" t="n">
        <v>40209</v>
      </c>
      <c r="C5" s="6" t="n">
        <v>-7906</v>
      </c>
      <c r="D5" s="6" t="n">
        <v>-2220</v>
      </c>
    </row>
    <row r="6" spans="1:4">
      <c r="A6" s="4" t="s">
        <v>489</v>
      </c>
      <c r="B6" s="5" t="n">
        <v>107</v>
      </c>
      <c r="C6" s="5" t="n">
        <v>58</v>
      </c>
      <c r="D6" s="5" t="n">
        <v>83</v>
      </c>
    </row>
    <row r="7" spans="1:4">
      <c r="A7" s="4" t="s">
        <v>81</v>
      </c>
      <c r="B7" s="6" t="n">
        <v>6546</v>
      </c>
      <c r="C7" s="6" t="n">
        <v>4765</v>
      </c>
      <c r="D7" s="6" t="n">
        <v>9558</v>
      </c>
    </row>
    <row r="8" spans="1:4">
      <c r="A8" s="4" t="s">
        <v>501</v>
      </c>
    </row>
    <row r="9" spans="1:4">
      <c r="A9" s="3" t="s">
        <v>522</v>
      </c>
    </row>
    <row r="10" spans="1:4">
      <c r="A10" s="4" t="s">
        <v>442</v>
      </c>
      <c r="B10" s="5" t="n">
        <v>35479</v>
      </c>
      <c r="C10" s="5" t="n">
        <v>61199</v>
      </c>
      <c r="D10" s="5" t="n">
        <v>0</v>
      </c>
    </row>
    <row r="11" spans="1:4">
      <c r="A11" s="4" t="s">
        <v>523</v>
      </c>
      <c r="B11" s="6" t="n">
        <v>15343</v>
      </c>
      <c r="C11" s="5" t="n">
        <v>-23105</v>
      </c>
      <c r="D11" s="5" t="n">
        <v>0</v>
      </c>
    </row>
    <row r="12" spans="1:4">
      <c r="A12" s="4" t="s">
        <v>502</v>
      </c>
      <c r="B12" s="5" t="n">
        <v>100</v>
      </c>
    </row>
    <row r="13" spans="1:4">
      <c r="A13" s="4" t="s">
        <v>489</v>
      </c>
      <c r="B13" s="5" t="n">
        <v>107</v>
      </c>
    </row>
    <row r="14" spans="1:4">
      <c r="A14" s="4" t="s">
        <v>503</v>
      </c>
      <c r="B14" s="5" t="n">
        <v>7</v>
      </c>
    </row>
    <row r="15" spans="1:4">
      <c r="A15" s="4" t="s">
        <v>504</v>
      </c>
    </row>
    <row r="16" spans="1:4">
      <c r="A16" s="3" t="s">
        <v>522</v>
      </c>
    </row>
    <row r="17" spans="1:4">
      <c r="A17" s="4" t="s">
        <v>442</v>
      </c>
      <c r="B17" s="6" t="n">
        <v>0</v>
      </c>
      <c r="C17" s="5" t="n">
        <v>9462</v>
      </c>
      <c r="D17" s="5" t="n">
        <v>22596</v>
      </c>
    </row>
    <row r="18" spans="1:4">
      <c r="A18" s="4" t="s">
        <v>523</v>
      </c>
      <c r="B18" s="5" t="n">
        <v>0</v>
      </c>
      <c r="C18" s="6" t="n">
        <v>10403</v>
      </c>
      <c r="D18" s="5" t="n">
        <v>-7258</v>
      </c>
    </row>
    <row r="19" spans="1:4">
      <c r="A19" s="4" t="s">
        <v>502</v>
      </c>
      <c r="C19" s="5" t="n">
        <v>42</v>
      </c>
    </row>
    <row r="20" spans="1:4">
      <c r="A20" s="4" t="s">
        <v>489</v>
      </c>
      <c r="C20" s="5" t="n">
        <v>58</v>
      </c>
    </row>
    <row r="21" spans="1:4">
      <c r="A21" s="4" t="s">
        <v>503</v>
      </c>
      <c r="C21" s="5" t="n">
        <v>16</v>
      </c>
    </row>
    <row r="22" spans="1:4">
      <c r="A22" s="4" t="s">
        <v>524</v>
      </c>
    </row>
    <row r="23" spans="1:4">
      <c r="A23" s="3" t="s">
        <v>522</v>
      </c>
    </row>
    <row r="24" spans="1:4">
      <c r="A24" s="4" t="s">
        <v>442</v>
      </c>
      <c r="B24" s="5" t="n">
        <v>0</v>
      </c>
      <c r="C24" s="6" t="n">
        <v>0</v>
      </c>
      <c r="D24" s="5" t="n">
        <v>28377</v>
      </c>
    </row>
    <row r="25" spans="1:4">
      <c r="A25" s="4" t="s">
        <v>523</v>
      </c>
      <c r="B25" s="5" t="n">
        <v>0</v>
      </c>
      <c r="C25" s="5" t="n">
        <v>0</v>
      </c>
      <c r="D25" s="5" t="n">
        <v>21395</v>
      </c>
    </row>
    <row r="26" spans="1:4">
      <c r="A26" s="4" t="s">
        <v>525</v>
      </c>
    </row>
    <row r="27" spans="1:4">
      <c r="A27" s="3" t="s">
        <v>522</v>
      </c>
    </row>
    <row r="28" spans="1:4">
      <c r="A28" s="4" t="s">
        <v>442</v>
      </c>
      <c r="B28" s="5" t="n">
        <v>199046</v>
      </c>
      <c r="C28" s="5" t="n">
        <v>133919</v>
      </c>
      <c r="D28" s="5" t="n">
        <v>76970</v>
      </c>
    </row>
    <row r="29" spans="1:4">
      <c r="A29" s="4" t="s">
        <v>523</v>
      </c>
      <c r="B29" s="6" t="n">
        <v>24866</v>
      </c>
      <c r="C29" s="6" t="n">
        <v>4796</v>
      </c>
      <c r="D29" s="6" t="n">
        <v>-16357</v>
      </c>
    </row>
    <row r="30" spans="1:4">
      <c r="A30" s="4" t="s">
        <v>526</v>
      </c>
    </row>
    <row r="31" spans="1:4">
      <c r="A31" s="3" t="s">
        <v>522</v>
      </c>
    </row>
    <row r="32" spans="1:4">
      <c r="A32" s="4" t="s">
        <v>480</v>
      </c>
      <c r="B32" s="4" t="s">
        <v>481</v>
      </c>
      <c r="C32" s="4" t="s">
        <v>482</v>
      </c>
      <c r="D32" s="4" t="s">
        <v>4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7</v>
      </c>
      <c r="B1" s="2" t="s">
        <v>2</v>
      </c>
      <c r="C1" s="2" t="s">
        <v>30</v>
      </c>
    </row>
    <row r="2" spans="1:3">
      <c r="A2" s="3" t="s">
        <v>528</v>
      </c>
    </row>
    <row r="3" spans="1:3">
      <c r="A3" s="4" t="s">
        <v>529</v>
      </c>
      <c r="B3" s="6" t="n">
        <v>1898</v>
      </c>
      <c r="C3" s="6" t="n">
        <v>1093</v>
      </c>
    </row>
    <row r="4" spans="1:3">
      <c r="A4" s="4" t="s">
        <v>530</v>
      </c>
      <c r="B4" s="5" t="n">
        <v>601</v>
      </c>
      <c r="C4" s="5" t="n">
        <v>232</v>
      </c>
    </row>
    <row r="5" spans="1:3">
      <c r="A5" s="4" t="s">
        <v>531</v>
      </c>
      <c r="B5" s="5" t="n">
        <v>1093</v>
      </c>
      <c r="C5" s="5" t="n">
        <v>0</v>
      </c>
    </row>
    <row r="6" spans="1:3">
      <c r="A6" s="4" t="s">
        <v>532</v>
      </c>
      <c r="B6" s="5" t="n">
        <v>477</v>
      </c>
      <c r="C6" s="5" t="n">
        <v>763</v>
      </c>
    </row>
    <row r="7" spans="1:3">
      <c r="A7" s="4" t="s">
        <v>533</v>
      </c>
      <c r="B7" s="5" t="n">
        <v>8742</v>
      </c>
      <c r="C7" s="5" t="n">
        <v>331</v>
      </c>
    </row>
    <row r="8" spans="1:3">
      <c r="A8" s="4" t="s">
        <v>534</v>
      </c>
      <c r="B8" s="5" t="n">
        <v>1879</v>
      </c>
      <c r="C8" s="5" t="n">
        <v>1486</v>
      </c>
    </row>
    <row r="9" spans="1:3">
      <c r="A9" s="4" t="s">
        <v>535</v>
      </c>
      <c r="B9" s="5" t="n">
        <v>1243</v>
      </c>
      <c r="C9" s="5" t="n">
        <v>534</v>
      </c>
    </row>
    <row r="10" spans="1:3">
      <c r="A10" s="4" t="s">
        <v>291</v>
      </c>
      <c r="B10" s="5" t="n">
        <v>5750</v>
      </c>
      <c r="C10" s="5" t="n">
        <v>0</v>
      </c>
    </row>
    <row r="11" spans="1:3">
      <c r="A11" s="4" t="s">
        <v>102</v>
      </c>
      <c r="B11" s="5" t="n">
        <v>44730</v>
      </c>
      <c r="C11" s="5" t="n">
        <v>8648</v>
      </c>
    </row>
    <row r="12" spans="1:3">
      <c r="A12" s="4" t="s">
        <v>368</v>
      </c>
    </row>
    <row r="13" spans="1:3">
      <c r="A13" s="3" t="s">
        <v>536</v>
      </c>
    </row>
    <row r="14" spans="1:3">
      <c r="A14" s="4" t="s">
        <v>537</v>
      </c>
      <c r="B14" s="5" t="n">
        <v>9374</v>
      </c>
      <c r="C14" s="5" t="n">
        <v>4209</v>
      </c>
    </row>
    <row r="15" spans="1:3">
      <c r="A15" s="3" t="s">
        <v>528</v>
      </c>
    </row>
    <row r="16" spans="1:3">
      <c r="A16" s="4" t="s">
        <v>538</v>
      </c>
      <c r="B16" s="5" t="n">
        <v>7831</v>
      </c>
      <c r="C16" s="5" t="n">
        <v>4312</v>
      </c>
    </row>
    <row r="17" spans="1:3">
      <c r="A17" s="4" t="s">
        <v>539</v>
      </c>
    </row>
    <row r="18" spans="1:3">
      <c r="A18" s="3" t="s">
        <v>536</v>
      </c>
    </row>
    <row r="19" spans="1:3">
      <c r="A19" s="4" t="s">
        <v>537</v>
      </c>
      <c r="B19" s="5" t="n">
        <v>3200</v>
      </c>
      <c r="C19" s="5" t="n">
        <v>0</v>
      </c>
    </row>
    <row r="20" spans="1:3">
      <c r="A20" s="4" t="s">
        <v>540</v>
      </c>
    </row>
    <row r="21" spans="1:3">
      <c r="A21" s="3" t="s">
        <v>536</v>
      </c>
    </row>
    <row r="22" spans="1:3">
      <c r="A22" s="4" t="s">
        <v>537</v>
      </c>
      <c r="B22" s="5" t="n">
        <v>10473</v>
      </c>
      <c r="C22" s="6" t="n">
        <v>0</v>
      </c>
    </row>
    <row r="23" spans="1:3">
      <c r="A23" s="3" t="s">
        <v>528</v>
      </c>
    </row>
    <row r="24" spans="1:3">
      <c r="A24" s="4" t="s">
        <v>538</v>
      </c>
      <c r="B24" s="6" t="n">
        <v>1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2</v>
      </c>
      <c r="C1" s="2" t="s">
        <v>30</v>
      </c>
      <c r="D1" s="2" t="s">
        <v>65</v>
      </c>
    </row>
    <row r="2" spans="1:4">
      <c r="A2" s="3" t="s">
        <v>542</v>
      </c>
    </row>
    <row r="3" spans="1:4">
      <c r="A3" s="4" t="s">
        <v>543</v>
      </c>
      <c r="B3" s="6" t="n">
        <v>873194</v>
      </c>
      <c r="C3" s="6" t="n">
        <v>564886</v>
      </c>
    </row>
    <row r="4" spans="1:4">
      <c r="A4" s="4" t="s">
        <v>544</v>
      </c>
      <c r="B4" s="5" t="n">
        <v>5760</v>
      </c>
      <c r="C4" s="5" t="n">
        <v>2909</v>
      </c>
    </row>
    <row r="5" spans="1:4">
      <c r="A5" s="4" t="s">
        <v>545</v>
      </c>
      <c r="B5" s="6" t="n">
        <v>878954</v>
      </c>
      <c r="C5" s="6" t="n">
        <v>567795</v>
      </c>
    </row>
    <row r="6" spans="1:4">
      <c r="A6" s="4" t="s">
        <v>546</v>
      </c>
    </row>
    <row r="7" spans="1:4">
      <c r="A7" s="3" t="s">
        <v>542</v>
      </c>
    </row>
    <row r="8" spans="1:4">
      <c r="A8" s="4" t="s">
        <v>480</v>
      </c>
      <c r="B8" s="4" t="s">
        <v>481</v>
      </c>
      <c r="C8" s="4" t="s">
        <v>482</v>
      </c>
      <c r="D8" s="4" t="s">
        <v>483</v>
      </c>
    </row>
    <row r="9" spans="1:4">
      <c r="A9" s="4" t="s">
        <v>543</v>
      </c>
      <c r="B9" s="6" t="n">
        <v>246500</v>
      </c>
      <c r="C9" s="6" t="n">
        <v>187975</v>
      </c>
    </row>
    <row r="10" spans="1:4">
      <c r="A10" s="4" t="s">
        <v>547</v>
      </c>
    </row>
    <row r="11" spans="1:4">
      <c r="A11" s="3" t="s">
        <v>542</v>
      </c>
    </row>
    <row r="12" spans="1:4">
      <c r="A12" s="4" t="s">
        <v>480</v>
      </c>
      <c r="B12" s="4" t="s">
        <v>548</v>
      </c>
    </row>
    <row r="13" spans="1:4">
      <c r="A13" s="4" t="s">
        <v>543</v>
      </c>
      <c r="B13" s="6" t="n">
        <v>225000</v>
      </c>
      <c r="C13" s="5" t="n">
        <v>200000</v>
      </c>
    </row>
    <row r="14" spans="1:4">
      <c r="A14" s="4" t="s">
        <v>549</v>
      </c>
    </row>
    <row r="15" spans="1:4">
      <c r="A15" s="3" t="s">
        <v>542</v>
      </c>
    </row>
    <row r="16" spans="1:4">
      <c r="A16" s="4" t="s">
        <v>480</v>
      </c>
      <c r="B16" s="4" t="s">
        <v>550</v>
      </c>
    </row>
    <row r="17" spans="1:4">
      <c r="A17" s="4" t="s">
        <v>543</v>
      </c>
      <c r="B17" s="6" t="n">
        <v>100000</v>
      </c>
      <c r="C17" s="5" t="n">
        <v>0</v>
      </c>
    </row>
    <row r="18" spans="1:4">
      <c r="A18" s="4" t="s">
        <v>551</v>
      </c>
    </row>
    <row r="19" spans="1:4">
      <c r="A19" s="3" t="s">
        <v>542</v>
      </c>
    </row>
    <row r="20" spans="1:4">
      <c r="A20" s="4" t="s">
        <v>480</v>
      </c>
      <c r="B20" s="4" t="s">
        <v>552</v>
      </c>
    </row>
    <row r="21" spans="1:4">
      <c r="A21" s="4" t="s">
        <v>543</v>
      </c>
      <c r="B21" s="6" t="n">
        <v>100000</v>
      </c>
      <c r="C21" s="5" t="n">
        <v>0</v>
      </c>
    </row>
    <row r="22" spans="1:4">
      <c r="A22" s="4" t="s">
        <v>374</v>
      </c>
    </row>
    <row r="23" spans="1:4">
      <c r="A23" s="3" t="s">
        <v>542</v>
      </c>
    </row>
    <row r="24" spans="1:4">
      <c r="A24" s="4" t="s">
        <v>480</v>
      </c>
      <c r="B24" s="4" t="s">
        <v>553</v>
      </c>
    </row>
    <row r="25" spans="1:4">
      <c r="A25" s="4" t="s">
        <v>543</v>
      </c>
      <c r="B25" s="6" t="n">
        <v>201694</v>
      </c>
      <c r="C25" s="6" t="n">
        <v>176911</v>
      </c>
    </row>
    <row r="26" spans="1:4">
      <c r="A26" s="4" t="s">
        <v>545</v>
      </c>
      <c r="B26" s="6" t="n">
        <v>212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4</v>
      </c>
      <c r="B1" s="2" t="s">
        <v>2</v>
      </c>
      <c r="C1" s="2" t="s">
        <v>30</v>
      </c>
    </row>
    <row r="2" spans="1:3">
      <c r="A2" s="3" t="s">
        <v>555</v>
      </c>
    </row>
    <row r="3" spans="1:3">
      <c r="A3" s="5" t="n">
        <v>2017</v>
      </c>
      <c r="B3" s="6" t="n">
        <v>15103</v>
      </c>
    </row>
    <row r="4" spans="1:3">
      <c r="A4" s="5" t="n">
        <v>2018</v>
      </c>
      <c r="B4" s="5" t="n">
        <v>10617</v>
      </c>
    </row>
    <row r="5" spans="1:3">
      <c r="A5" s="5" t="n">
        <v>2019</v>
      </c>
      <c r="B5" s="5" t="n">
        <v>4983</v>
      </c>
    </row>
    <row r="6" spans="1:3">
      <c r="A6" s="5" t="n">
        <v>2020</v>
      </c>
      <c r="B6" s="5" t="n">
        <v>285745</v>
      </c>
    </row>
    <row r="7" spans="1:3">
      <c r="A7" s="5" t="n">
        <v>2021</v>
      </c>
      <c r="B7" s="5" t="n">
        <v>232509</v>
      </c>
    </row>
    <row r="8" spans="1:3">
      <c r="A8" s="9" t="n">
        <v>2022</v>
      </c>
      <c r="B8" s="5" t="n">
        <v>324237</v>
      </c>
    </row>
    <row r="9" spans="1:3">
      <c r="A9" s="4" t="s">
        <v>102</v>
      </c>
      <c r="B9" s="5" t="n">
        <v>873194</v>
      </c>
    </row>
    <row r="10" spans="1:3">
      <c r="A10" s="3" t="s">
        <v>556</v>
      </c>
    </row>
    <row r="11" spans="1:3">
      <c r="A11" s="5" t="n">
        <v>2017</v>
      </c>
      <c r="B11" s="5" t="n">
        <v>606</v>
      </c>
    </row>
    <row r="12" spans="1:3">
      <c r="A12" s="5" t="n">
        <v>2018</v>
      </c>
      <c r="B12" s="5" t="n">
        <v>510</v>
      </c>
    </row>
    <row r="13" spans="1:3">
      <c r="A13" s="5" t="n">
        <v>2019</v>
      </c>
      <c r="B13" s="5" t="n">
        <v>441</v>
      </c>
    </row>
    <row r="14" spans="1:3">
      <c r="A14" s="5" t="n">
        <v>2020</v>
      </c>
      <c r="B14" s="5" t="n">
        <v>90</v>
      </c>
    </row>
    <row r="15" spans="1:3">
      <c r="A15" s="5" t="n">
        <v>2021</v>
      </c>
      <c r="B15" s="5" t="n">
        <v>-9</v>
      </c>
    </row>
    <row r="16" spans="1:3">
      <c r="A16" s="9" t="n">
        <v>2022</v>
      </c>
      <c r="B16" s="5" t="n">
        <v>4122</v>
      </c>
    </row>
    <row r="17" spans="1:3">
      <c r="A17" s="4" t="s">
        <v>102</v>
      </c>
      <c r="B17" s="5" t="n">
        <v>5760</v>
      </c>
    </row>
    <row r="18" spans="1:3">
      <c r="A18" s="3" t="s">
        <v>102</v>
      </c>
    </row>
    <row r="19" spans="1:3">
      <c r="A19" s="5" t="n">
        <v>2017</v>
      </c>
      <c r="B19" s="5" t="n">
        <v>15709</v>
      </c>
    </row>
    <row r="20" spans="1:3">
      <c r="A20" s="5" t="n">
        <v>2018</v>
      </c>
      <c r="B20" s="5" t="n">
        <v>11127</v>
      </c>
    </row>
    <row r="21" spans="1:3">
      <c r="A21" s="5" t="n">
        <v>2019</v>
      </c>
      <c r="B21" s="5" t="n">
        <v>5424</v>
      </c>
    </row>
    <row r="22" spans="1:3">
      <c r="A22" s="5" t="n">
        <v>2020</v>
      </c>
      <c r="B22" s="5" t="n">
        <v>285835</v>
      </c>
    </row>
    <row r="23" spans="1:3">
      <c r="A23" s="5" t="n">
        <v>2021</v>
      </c>
      <c r="B23" s="5" t="n">
        <v>232500</v>
      </c>
    </row>
    <row r="24" spans="1:3">
      <c r="A24" s="9" t="n">
        <v>2022</v>
      </c>
      <c r="B24" s="5" t="n">
        <v>328359</v>
      </c>
    </row>
    <row r="25" spans="1:3">
      <c r="A25" s="4" t="s">
        <v>545</v>
      </c>
      <c r="B25" s="6" t="n">
        <v>878954</v>
      </c>
      <c r="C25" s="6" t="n">
        <v>5677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65</v>
      </c>
    </row>
    <row r="3" spans="1:4">
      <c r="A3" s="3" t="s">
        <v>94</v>
      </c>
    </row>
    <row r="4" spans="1:4">
      <c r="A4" s="4" t="s">
        <v>86</v>
      </c>
      <c r="B4" s="6" t="n">
        <v>24866</v>
      </c>
      <c r="C4" s="6" t="n">
        <v>4796</v>
      </c>
      <c r="D4" s="6" t="n">
        <v>-16357</v>
      </c>
    </row>
    <row r="5" spans="1:4">
      <c r="A5" s="3" t="s">
        <v>95</v>
      </c>
    </row>
    <row r="6" spans="1:4">
      <c r="A6" s="4" t="s">
        <v>96</v>
      </c>
      <c r="B6" s="5" t="n">
        <v>6434</v>
      </c>
      <c r="C6" s="5" t="n">
        <v>-1551</v>
      </c>
      <c r="D6" s="5" t="n">
        <v>-1942</v>
      </c>
    </row>
    <row r="7" spans="1:4">
      <c r="A7" s="4" t="s">
        <v>97</v>
      </c>
      <c r="B7" s="5" t="n">
        <v>2678</v>
      </c>
      <c r="C7" s="5" t="n">
        <v>1699</v>
      </c>
      <c r="D7" s="5" t="n">
        <v>1077</v>
      </c>
    </row>
    <row r="8" spans="1:4">
      <c r="A8" s="4" t="s">
        <v>95</v>
      </c>
      <c r="B8" s="5" t="n">
        <v>9112</v>
      </c>
      <c r="C8" s="5" t="n">
        <v>148</v>
      </c>
      <c r="D8" s="5" t="n">
        <v>-865</v>
      </c>
    </row>
    <row r="9" spans="1:4">
      <c r="A9" s="4" t="s">
        <v>98</v>
      </c>
      <c r="B9" s="5" t="n">
        <v>33978</v>
      </c>
      <c r="C9" s="5" t="n">
        <v>4944</v>
      </c>
      <c r="D9" s="5" t="n">
        <v>-17222</v>
      </c>
    </row>
    <row r="10" spans="1:4">
      <c r="A10" s="4" t="s">
        <v>99</v>
      </c>
      <c r="B10" s="5" t="n">
        <v>-7272</v>
      </c>
      <c r="C10" s="5" t="n">
        <v>7496</v>
      </c>
      <c r="D10" s="5" t="n">
        <v>17222</v>
      </c>
    </row>
    <row r="11" spans="1:4">
      <c r="A11" s="4" t="s">
        <v>100</v>
      </c>
      <c r="B11" s="6" t="n">
        <v>26706</v>
      </c>
      <c r="C11" s="6" t="n">
        <v>12440</v>
      </c>
      <c r="D11"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9"/>
    <col customWidth="1" max="6" min="6" width="29"/>
  </cols>
  <sheetData>
    <row r="1" spans="1:6">
      <c r="A1" s="1" t="s">
        <v>557</v>
      </c>
      <c r="B1" s="2" t="s">
        <v>558</v>
      </c>
      <c r="C1" s="2" t="s">
        <v>559</v>
      </c>
      <c r="D1" s="2" t="s">
        <v>560</v>
      </c>
      <c r="E1" s="2" t="s">
        <v>487</v>
      </c>
      <c r="F1" s="2" t="s">
        <v>488</v>
      </c>
    </row>
    <row r="2" spans="1:6">
      <c r="A2" s="3" t="s">
        <v>542</v>
      </c>
    </row>
    <row r="3" spans="1:6">
      <c r="A3" s="4" t="s">
        <v>561</v>
      </c>
      <c r="D3" s="6" t="n">
        <v>558597000</v>
      </c>
      <c r="E3" s="6" t="n">
        <v>357273000</v>
      </c>
      <c r="F3" s="6" t="n">
        <v>143970000</v>
      </c>
    </row>
    <row r="4" spans="1:6">
      <c r="A4" s="4" t="s">
        <v>562</v>
      </c>
      <c r="D4" s="5" t="n">
        <v>107</v>
      </c>
      <c r="E4" s="5" t="n">
        <v>58</v>
      </c>
      <c r="F4" s="5" t="n">
        <v>83</v>
      </c>
    </row>
    <row r="5" spans="1:6">
      <c r="A5" s="4" t="s">
        <v>563</v>
      </c>
    </row>
    <row r="6" spans="1:6">
      <c r="A6" s="3" t="s">
        <v>542</v>
      </c>
    </row>
    <row r="7" spans="1:6">
      <c r="A7" s="4" t="s">
        <v>564</v>
      </c>
      <c r="D7" s="6" t="n">
        <v>725000000</v>
      </c>
    </row>
    <row r="8" spans="1:6">
      <c r="A8" s="4" t="s">
        <v>565</v>
      </c>
      <c r="D8" s="5" t="n">
        <v>3</v>
      </c>
    </row>
    <row r="9" spans="1:6">
      <c r="A9" s="4" t="s">
        <v>566</v>
      </c>
      <c r="D9" s="4" t="s">
        <v>567</v>
      </c>
    </row>
    <row r="10" spans="1:6">
      <c r="A10" s="4" t="s">
        <v>568</v>
      </c>
      <c r="D10" s="8" t="n">
        <v>1.5</v>
      </c>
    </row>
    <row r="11" spans="1:6">
      <c r="A11" s="4" t="s">
        <v>569</v>
      </c>
      <c r="D11" s="6" t="n">
        <v>682600000</v>
      </c>
    </row>
    <row r="12" spans="1:6">
      <c r="A12" s="4" t="s">
        <v>570</v>
      </c>
      <c r="D12" s="4" t="s">
        <v>476</v>
      </c>
    </row>
    <row r="13" spans="1:6">
      <c r="A13" s="4" t="s">
        <v>571</v>
      </c>
      <c r="D13" s="4" t="s">
        <v>567</v>
      </c>
    </row>
    <row r="14" spans="1:6">
      <c r="A14" s="4" t="s">
        <v>572</v>
      </c>
      <c r="D14" s="5" t="n">
        <v>2</v>
      </c>
    </row>
    <row r="15" spans="1:6">
      <c r="A15" s="4" t="s">
        <v>573</v>
      </c>
    </row>
    <row r="16" spans="1:6">
      <c r="A16" s="3" t="s">
        <v>542</v>
      </c>
    </row>
    <row r="17" spans="1:6">
      <c r="A17" s="4" t="s">
        <v>574</v>
      </c>
      <c r="D17" s="4" t="s">
        <v>575</v>
      </c>
    </row>
    <row r="18" spans="1:6">
      <c r="A18" s="4" t="s">
        <v>576</v>
      </c>
    </row>
    <row r="19" spans="1:6">
      <c r="A19" s="3" t="s">
        <v>542</v>
      </c>
    </row>
    <row r="20" spans="1:6">
      <c r="A20" s="4" t="s">
        <v>574</v>
      </c>
      <c r="D20" s="4" t="s">
        <v>459</v>
      </c>
    </row>
    <row r="21" spans="1:6">
      <c r="A21" s="4" t="s">
        <v>577</v>
      </c>
    </row>
    <row r="22" spans="1:6">
      <c r="A22" s="3" t="s">
        <v>542</v>
      </c>
    </row>
    <row r="23" spans="1:6">
      <c r="A23" s="4" t="s">
        <v>578</v>
      </c>
      <c r="D23" s="5" t="n">
        <v>2</v>
      </c>
    </row>
    <row r="24" spans="1:6">
      <c r="A24" s="4" t="s">
        <v>579</v>
      </c>
    </row>
    <row r="25" spans="1:6">
      <c r="A25" s="3" t="s">
        <v>542</v>
      </c>
    </row>
    <row r="26" spans="1:6">
      <c r="A26" s="4" t="s">
        <v>580</v>
      </c>
      <c r="D26" s="4" t="s">
        <v>581</v>
      </c>
    </row>
    <row r="27" spans="1:6">
      <c r="A27" s="4" t="s">
        <v>582</v>
      </c>
      <c r="D27" s="4" t="s">
        <v>583</v>
      </c>
    </row>
    <row r="28" spans="1:6">
      <c r="A28" s="4" t="s">
        <v>584</v>
      </c>
    </row>
    <row r="29" spans="1:6">
      <c r="A29" s="3" t="s">
        <v>542</v>
      </c>
    </row>
    <row r="30" spans="1:6">
      <c r="A30" s="4" t="s">
        <v>580</v>
      </c>
      <c r="D30" s="4" t="s">
        <v>585</v>
      </c>
    </row>
    <row r="31" spans="1:6">
      <c r="A31" s="4" t="s">
        <v>582</v>
      </c>
      <c r="D31" s="4" t="s">
        <v>586</v>
      </c>
    </row>
    <row r="32" spans="1:6">
      <c r="A32" s="4" t="s">
        <v>587</v>
      </c>
    </row>
    <row r="33" spans="1:6">
      <c r="A33" s="3" t="s">
        <v>542</v>
      </c>
    </row>
    <row r="34" spans="1:6">
      <c r="A34" s="4" t="s">
        <v>580</v>
      </c>
      <c r="D34" s="4" t="s">
        <v>588</v>
      </c>
    </row>
    <row r="35" spans="1:6">
      <c r="A35" s="4" t="s">
        <v>582</v>
      </c>
      <c r="D35" s="4" t="s">
        <v>589</v>
      </c>
    </row>
    <row r="36" spans="1:6">
      <c r="A36" s="4" t="s">
        <v>590</v>
      </c>
    </row>
    <row r="37" spans="1:6">
      <c r="A37" s="3" t="s">
        <v>542</v>
      </c>
    </row>
    <row r="38" spans="1:6">
      <c r="A38" s="4" t="s">
        <v>580</v>
      </c>
      <c r="D38" s="4" t="s">
        <v>591</v>
      </c>
    </row>
    <row r="39" spans="1:6">
      <c r="A39" s="4" t="s">
        <v>582</v>
      </c>
      <c r="D39" s="4" t="s">
        <v>592</v>
      </c>
    </row>
    <row r="40" spans="1:6">
      <c r="A40" s="4" t="s">
        <v>546</v>
      </c>
    </row>
    <row r="41" spans="1:6">
      <c r="A41" s="3" t="s">
        <v>542</v>
      </c>
    </row>
    <row r="42" spans="1:6">
      <c r="A42" s="4" t="s">
        <v>593</v>
      </c>
      <c r="D42" s="6" t="n">
        <v>400000000</v>
      </c>
    </row>
    <row r="43" spans="1:6">
      <c r="A43" s="4" t="s">
        <v>594</v>
      </c>
      <c r="D43" s="4" t="s">
        <v>595</v>
      </c>
    </row>
    <row r="44" spans="1:6">
      <c r="A44" s="4" t="s">
        <v>596</v>
      </c>
      <c r="D44" s="6" t="n">
        <v>143600000</v>
      </c>
    </row>
    <row r="45" spans="1:6">
      <c r="A45" s="4" t="s">
        <v>597</v>
      </c>
    </row>
    <row r="46" spans="1:6">
      <c r="A46" s="3" t="s">
        <v>542</v>
      </c>
    </row>
    <row r="47" spans="1:6">
      <c r="A47" s="4" t="s">
        <v>598</v>
      </c>
      <c r="D47" s="4" t="s">
        <v>595</v>
      </c>
    </row>
    <row r="48" spans="1:6">
      <c r="A48" s="4" t="s">
        <v>599</v>
      </c>
      <c r="D48" s="4" t="s">
        <v>600</v>
      </c>
    </row>
    <row r="49" spans="1:6">
      <c r="A49" s="4" t="s">
        <v>601</v>
      </c>
    </row>
    <row r="50" spans="1:6">
      <c r="A50" s="3" t="s">
        <v>542</v>
      </c>
    </row>
    <row r="51" spans="1:6">
      <c r="A51" s="4" t="s">
        <v>598</v>
      </c>
      <c r="D51" s="4" t="s">
        <v>602</v>
      </c>
    </row>
    <row r="52" spans="1:6">
      <c r="A52" s="4" t="s">
        <v>599</v>
      </c>
      <c r="D52" s="4" t="s">
        <v>603</v>
      </c>
    </row>
    <row r="53" spans="1:6">
      <c r="A53" s="4" t="s">
        <v>604</v>
      </c>
    </row>
    <row r="54" spans="1:6">
      <c r="A54" s="3" t="s">
        <v>542</v>
      </c>
    </row>
    <row r="55" spans="1:6">
      <c r="A55" s="4" t="s">
        <v>605</v>
      </c>
      <c r="D55" s="6" t="n">
        <v>9900000</v>
      </c>
    </row>
    <row r="56" spans="1:6">
      <c r="A56" s="4" t="s">
        <v>547</v>
      </c>
    </row>
    <row r="57" spans="1:6">
      <c r="A57" s="3" t="s">
        <v>542</v>
      </c>
    </row>
    <row r="58" spans="1:6">
      <c r="A58" s="4" t="s">
        <v>593</v>
      </c>
      <c r="D58" s="5" t="n">
        <v>225000000</v>
      </c>
    </row>
    <row r="59" spans="1:6">
      <c r="A59" s="4" t="s">
        <v>549</v>
      </c>
    </row>
    <row r="60" spans="1:6">
      <c r="A60" s="3" t="s">
        <v>542</v>
      </c>
    </row>
    <row r="61" spans="1:6">
      <c r="A61" s="4" t="s">
        <v>593</v>
      </c>
      <c r="D61" s="6" t="n">
        <v>100000000</v>
      </c>
    </row>
    <row r="62" spans="1:6">
      <c r="A62" s="4" t="s">
        <v>551</v>
      </c>
    </row>
    <row r="63" spans="1:6">
      <c r="A63" s="3" t="s">
        <v>542</v>
      </c>
    </row>
    <row r="64" spans="1:6">
      <c r="A64" s="4" t="s">
        <v>606</v>
      </c>
      <c r="C64" s="6" t="n">
        <v>100000000</v>
      </c>
    </row>
    <row r="65" spans="1:6">
      <c r="A65" s="4" t="s">
        <v>607</v>
      </c>
    </row>
    <row r="66" spans="1:6">
      <c r="A66" s="3" t="s">
        <v>542</v>
      </c>
    </row>
    <row r="67" spans="1:6">
      <c r="A67" s="4" t="s">
        <v>574</v>
      </c>
      <c r="C67" s="4" t="s">
        <v>575</v>
      </c>
    </row>
    <row r="68" spans="1:6">
      <c r="A68" s="4" t="s">
        <v>608</v>
      </c>
    </row>
    <row r="69" spans="1:6">
      <c r="A69" s="3" t="s">
        <v>542</v>
      </c>
    </row>
    <row r="70" spans="1:6">
      <c r="A70" s="4" t="s">
        <v>574</v>
      </c>
      <c r="C70" s="4" t="s">
        <v>459</v>
      </c>
    </row>
    <row r="71" spans="1:6">
      <c r="A71" s="4" t="s">
        <v>609</v>
      </c>
    </row>
    <row r="72" spans="1:6">
      <c r="A72" s="3" t="s">
        <v>542</v>
      </c>
    </row>
    <row r="73" spans="1:6">
      <c r="A73" s="4" t="s">
        <v>580</v>
      </c>
      <c r="C73" s="4" t="s">
        <v>610</v>
      </c>
    </row>
    <row r="74" spans="1:6">
      <c r="A74" s="4" t="s">
        <v>582</v>
      </c>
      <c r="C74" s="4" t="s">
        <v>611</v>
      </c>
    </row>
    <row r="75" spans="1:6">
      <c r="A75" s="4" t="s">
        <v>612</v>
      </c>
    </row>
    <row r="76" spans="1:6">
      <c r="A76" s="3" t="s">
        <v>542</v>
      </c>
    </row>
    <row r="77" spans="1:6">
      <c r="A77" s="4" t="s">
        <v>580</v>
      </c>
      <c r="C77" s="4" t="s">
        <v>613</v>
      </c>
    </row>
    <row r="78" spans="1:6">
      <c r="A78" s="4" t="s">
        <v>582</v>
      </c>
      <c r="C78" s="4" t="s">
        <v>575</v>
      </c>
    </row>
    <row r="79" spans="1:6">
      <c r="A79" s="4" t="s">
        <v>614</v>
      </c>
    </row>
    <row r="80" spans="1:6">
      <c r="A80" s="3" t="s">
        <v>542</v>
      </c>
    </row>
    <row r="81" spans="1:6">
      <c r="A81" s="4" t="s">
        <v>606</v>
      </c>
      <c r="C81" s="6" t="n">
        <v>200000000</v>
      </c>
    </row>
    <row r="82" spans="1:6">
      <c r="A82" s="4" t="s">
        <v>615</v>
      </c>
    </row>
    <row r="83" spans="1:6">
      <c r="A83" s="3" t="s">
        <v>542</v>
      </c>
    </row>
    <row r="84" spans="1:6">
      <c r="A84" s="4" t="s">
        <v>580</v>
      </c>
      <c r="C84" s="4" t="s">
        <v>616</v>
      </c>
    </row>
    <row r="85" spans="1:6">
      <c r="A85" s="4" t="s">
        <v>582</v>
      </c>
      <c r="C85" s="4" t="s">
        <v>617</v>
      </c>
    </row>
    <row r="86" spans="1:6">
      <c r="A86" s="4" t="s">
        <v>618</v>
      </c>
    </row>
    <row r="87" spans="1:6">
      <c r="A87" s="3" t="s">
        <v>542</v>
      </c>
    </row>
    <row r="88" spans="1:6">
      <c r="A88" s="4" t="s">
        <v>580</v>
      </c>
      <c r="C88" s="4" t="s">
        <v>581</v>
      </c>
    </row>
    <row r="89" spans="1:6">
      <c r="A89" s="4" t="s">
        <v>582</v>
      </c>
      <c r="C89" s="4" t="s">
        <v>619</v>
      </c>
    </row>
    <row r="90" spans="1:6">
      <c r="A90" s="4" t="s">
        <v>374</v>
      </c>
    </row>
    <row r="91" spans="1:6">
      <c r="A91" s="3" t="s">
        <v>542</v>
      </c>
    </row>
    <row r="92" spans="1:6">
      <c r="A92" s="4" t="s">
        <v>620</v>
      </c>
      <c r="D92" s="4" t="s">
        <v>621</v>
      </c>
    </row>
    <row r="93" spans="1:6">
      <c r="A93" s="4" t="s">
        <v>622</v>
      </c>
      <c r="D93" s="4" t="s">
        <v>623</v>
      </c>
    </row>
    <row r="94" spans="1:6">
      <c r="A94" s="4" t="s">
        <v>561</v>
      </c>
      <c r="D94" s="6" t="n">
        <v>12200000</v>
      </c>
      <c r="E94" s="6" t="n">
        <v>34700000</v>
      </c>
    </row>
    <row r="95" spans="1:6">
      <c r="A95" s="4" t="s">
        <v>517</v>
      </c>
      <c r="D95" s="6" t="n">
        <v>61600000</v>
      </c>
      <c r="E95" s="6" t="n">
        <v>73500000</v>
      </c>
    </row>
    <row r="96" spans="1:6">
      <c r="A96" s="4" t="s">
        <v>562</v>
      </c>
      <c r="D96" s="5" t="n">
        <v>17</v>
      </c>
      <c r="E96" s="5" t="n">
        <v>31</v>
      </c>
    </row>
    <row r="97" spans="1:6">
      <c r="A97" s="4" t="s">
        <v>624</v>
      </c>
    </row>
    <row r="98" spans="1:6">
      <c r="A98" s="3" t="s">
        <v>542</v>
      </c>
    </row>
    <row r="99" spans="1:6">
      <c r="A99" s="4" t="s">
        <v>593</v>
      </c>
      <c r="B99" s="6" t="n">
        <v>105000000</v>
      </c>
    </row>
    <row r="100" spans="1:6">
      <c r="A100" s="4" t="s">
        <v>625</v>
      </c>
    </row>
    <row r="101" spans="1:6">
      <c r="A101" s="3" t="s">
        <v>542</v>
      </c>
    </row>
    <row r="102" spans="1:6">
      <c r="A102" s="4" t="s">
        <v>593</v>
      </c>
      <c r="B102" s="5" t="n">
        <v>400000000</v>
      </c>
    </row>
    <row r="103" spans="1:6">
      <c r="A103" s="4" t="s">
        <v>626</v>
      </c>
    </row>
    <row r="104" spans="1:6">
      <c r="A104" s="3" t="s">
        <v>542</v>
      </c>
    </row>
    <row r="105" spans="1:6">
      <c r="A105" s="4" t="s">
        <v>593</v>
      </c>
      <c r="B105" s="5" t="n">
        <v>1000000000</v>
      </c>
    </row>
    <row r="106" spans="1:6">
      <c r="A106" s="4" t="s">
        <v>627</v>
      </c>
    </row>
    <row r="107" spans="1:6">
      <c r="A107" s="3" t="s">
        <v>542</v>
      </c>
    </row>
    <row r="108" spans="1:6">
      <c r="A108" s="4" t="s">
        <v>593</v>
      </c>
      <c r="B108" s="5" t="n">
        <v>895000000</v>
      </c>
    </row>
    <row r="109" spans="1:6">
      <c r="A109" s="4" t="s">
        <v>628</v>
      </c>
      <c r="B109" s="5" t="n">
        <v>170000000</v>
      </c>
    </row>
    <row r="110" spans="1:6">
      <c r="A110" s="4" t="s">
        <v>629</v>
      </c>
    </row>
    <row r="111" spans="1:6">
      <c r="A111" s="3" t="s">
        <v>542</v>
      </c>
    </row>
    <row r="112" spans="1:6">
      <c r="A112" s="4" t="s">
        <v>593</v>
      </c>
      <c r="B112" s="6" t="n">
        <v>105000000</v>
      </c>
    </row>
    <row r="113" spans="1:6">
      <c r="A113" s="4" t="s">
        <v>630</v>
      </c>
    </row>
    <row r="114" spans="1:6">
      <c r="A114" s="3" t="s">
        <v>542</v>
      </c>
    </row>
    <row r="115" spans="1:6">
      <c r="A115" s="4" t="s">
        <v>574</v>
      </c>
      <c r="B115" s="4" t="s">
        <v>575</v>
      </c>
    </row>
    <row r="116" spans="1:6">
      <c r="A116" s="4" t="s">
        <v>631</v>
      </c>
    </row>
    <row r="117" spans="1:6">
      <c r="A117" s="3" t="s">
        <v>542</v>
      </c>
    </row>
    <row r="118" spans="1:6">
      <c r="A118" s="4" t="s">
        <v>574</v>
      </c>
      <c r="B118" s="4" t="s">
        <v>459</v>
      </c>
    </row>
    <row r="119" spans="1:6">
      <c r="A119" s="4" t="s">
        <v>632</v>
      </c>
    </row>
    <row r="120" spans="1:6">
      <c r="A120" s="3" t="s">
        <v>542</v>
      </c>
    </row>
    <row r="121" spans="1:6">
      <c r="A121" s="4" t="s">
        <v>580</v>
      </c>
      <c r="B121" s="4" t="s">
        <v>633</v>
      </c>
    </row>
    <row r="122" spans="1:6">
      <c r="A122" s="4" t="s">
        <v>582</v>
      </c>
      <c r="B122" s="4" t="s">
        <v>611</v>
      </c>
    </row>
    <row r="123" spans="1:6">
      <c r="A123" s="4" t="s">
        <v>634</v>
      </c>
    </row>
    <row r="124" spans="1:6">
      <c r="A124" s="3" t="s">
        <v>542</v>
      </c>
    </row>
    <row r="125" spans="1:6">
      <c r="A125" s="4" t="s">
        <v>580</v>
      </c>
      <c r="B125" s="4" t="s">
        <v>635</v>
      </c>
    </row>
    <row r="126" spans="1:6">
      <c r="A126" s="4" t="s">
        <v>582</v>
      </c>
      <c r="B126" s="4" t="s">
        <v>575</v>
      </c>
    </row>
    <row r="127" spans="1:6">
      <c r="A127" s="4" t="s">
        <v>636</v>
      </c>
    </row>
    <row r="128" spans="1:6">
      <c r="A128" s="3" t="s">
        <v>542</v>
      </c>
    </row>
    <row r="129" spans="1:6">
      <c r="A129" s="4" t="s">
        <v>580</v>
      </c>
      <c r="B129" s="4" t="s">
        <v>637</v>
      </c>
    </row>
    <row r="130" spans="1:6">
      <c r="A130" s="4" t="s">
        <v>582</v>
      </c>
      <c r="B130" s="4" t="s">
        <v>617</v>
      </c>
    </row>
    <row r="131" spans="1:6">
      <c r="A131" s="4" t="s">
        <v>638</v>
      </c>
    </row>
    <row r="132" spans="1:6">
      <c r="A132" s="3" t="s">
        <v>542</v>
      </c>
    </row>
    <row r="133" spans="1:6">
      <c r="A133" s="4" t="s">
        <v>580</v>
      </c>
      <c r="B133" s="4" t="s">
        <v>639</v>
      </c>
    </row>
    <row r="134" spans="1:6">
      <c r="A134" s="4" t="s">
        <v>582</v>
      </c>
      <c r="B134" s="4" t="s">
        <v>619</v>
      </c>
    </row>
    <row r="135" spans="1:6">
      <c r="A135" s="4" t="s">
        <v>640</v>
      </c>
    </row>
    <row r="136" spans="1:6">
      <c r="A136" s="3" t="s">
        <v>542</v>
      </c>
    </row>
    <row r="137" spans="1:6">
      <c r="A137" s="4" t="s">
        <v>593</v>
      </c>
      <c r="B137" s="6" t="n">
        <v>235000000</v>
      </c>
    </row>
    <row r="138" spans="1:6">
      <c r="A138" s="4" t="s">
        <v>641</v>
      </c>
    </row>
    <row r="139" spans="1:6">
      <c r="A139" s="3" t="s">
        <v>542</v>
      </c>
    </row>
    <row r="140" spans="1:6">
      <c r="A140" s="4" t="s">
        <v>593</v>
      </c>
      <c r="B140" s="6" t="n">
        <v>15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7"/>
    <col customWidth="1" max="7" min="7" width="16"/>
  </cols>
  <sheetData>
    <row r="1" spans="1:7">
      <c r="A1" s="1" t="s">
        <v>642</v>
      </c>
      <c r="B1" s="2" t="s">
        <v>1</v>
      </c>
      <c r="F1" s="2" t="s">
        <v>643</v>
      </c>
      <c r="G1" s="2" t="s">
        <v>644</v>
      </c>
    </row>
    <row r="2" spans="1:7">
      <c r="B2" s="2" t="s">
        <v>2</v>
      </c>
      <c r="C2" s="2" t="s">
        <v>30</v>
      </c>
      <c r="D2" s="2" t="s">
        <v>65</v>
      </c>
      <c r="E2" s="2" t="s">
        <v>645</v>
      </c>
      <c r="F2" s="2" t="s">
        <v>2</v>
      </c>
      <c r="G2" s="2" t="s">
        <v>2</v>
      </c>
    </row>
    <row r="3" spans="1:7">
      <c r="A3" s="4" t="s">
        <v>110</v>
      </c>
    </row>
    <row r="4" spans="1:7">
      <c r="A4" s="3" t="s">
        <v>320</v>
      </c>
    </row>
    <row r="5" spans="1:7">
      <c r="A5" s="4" t="s">
        <v>646</v>
      </c>
      <c r="B5" s="10" t="n">
        <v>1.2</v>
      </c>
      <c r="C5" s="10" t="n">
        <v>2.7</v>
      </c>
      <c r="D5" s="10" t="n">
        <v>1.5</v>
      </c>
    </row>
    <row r="6" spans="1:7">
      <c r="A6" s="4" t="s">
        <v>647</v>
      </c>
      <c r="B6" s="8" t="n">
        <v>2.5</v>
      </c>
      <c r="C6" s="6" t="n">
        <v>3</v>
      </c>
      <c r="D6" s="10" t="n">
        <v>1.5</v>
      </c>
    </row>
    <row r="7" spans="1:7">
      <c r="A7" s="4" t="s">
        <v>648</v>
      </c>
      <c r="B7" s="10" t="n">
        <v>2.9</v>
      </c>
      <c r="F7" s="10" t="n">
        <v>2.9</v>
      </c>
      <c r="G7" s="10" t="n">
        <v>2.9</v>
      </c>
    </row>
    <row r="8" spans="1:7">
      <c r="A8" s="4" t="s">
        <v>649</v>
      </c>
      <c r="B8" s="4" t="s">
        <v>415</v>
      </c>
    </row>
    <row r="9" spans="1:7">
      <c r="A9" s="4" t="s">
        <v>650</v>
      </c>
    </row>
    <row r="10" spans="1:7">
      <c r="A10" s="3" t="s">
        <v>320</v>
      </c>
    </row>
    <row r="11" spans="1:7">
      <c r="A11" s="4" t="s">
        <v>651</v>
      </c>
      <c r="B11" s="5" t="n">
        <v>2500000</v>
      </c>
      <c r="F11" s="5" t="n">
        <v>2500000</v>
      </c>
      <c r="G11" s="5" t="n">
        <v>2500000</v>
      </c>
    </row>
    <row r="12" spans="1:7">
      <c r="A12" s="4" t="s">
        <v>652</v>
      </c>
      <c r="G12" s="5" t="n">
        <v>2474710</v>
      </c>
    </row>
    <row r="13" spans="1:7">
      <c r="A13" s="4" t="s">
        <v>653</v>
      </c>
      <c r="B13" s="5" t="n">
        <v>177546</v>
      </c>
      <c r="C13" s="5" t="n">
        <v>6000</v>
      </c>
      <c r="D13" s="5" t="n">
        <v>378550</v>
      </c>
    </row>
    <row r="14" spans="1:7">
      <c r="A14" s="4" t="s">
        <v>654</v>
      </c>
    </row>
    <row r="15" spans="1:7">
      <c r="A15" s="3" t="s">
        <v>320</v>
      </c>
    </row>
    <row r="16" spans="1:7">
      <c r="A16" s="4" t="s">
        <v>655</v>
      </c>
      <c r="B16" s="4" t="s">
        <v>623</v>
      </c>
    </row>
    <row r="17" spans="1:7">
      <c r="A17" s="4" t="s">
        <v>656</v>
      </c>
    </row>
    <row r="18" spans="1:7">
      <c r="A18" s="3" t="s">
        <v>320</v>
      </c>
    </row>
    <row r="19" spans="1:7">
      <c r="A19" s="4" t="s">
        <v>652</v>
      </c>
      <c r="G19" s="5" t="n">
        <v>177546</v>
      </c>
    </row>
    <row r="20" spans="1:7">
      <c r="A20" s="4" t="s">
        <v>657</v>
      </c>
    </row>
    <row r="21" spans="1:7">
      <c r="A21" s="3" t="s">
        <v>320</v>
      </c>
    </row>
    <row r="22" spans="1:7">
      <c r="A22" s="4" t="s">
        <v>649</v>
      </c>
      <c r="B22" s="4" t="s">
        <v>415</v>
      </c>
    </row>
    <row r="23" spans="1:7">
      <c r="A23" s="4" t="s">
        <v>658</v>
      </c>
      <c r="B23" s="5" t="n">
        <v>8090</v>
      </c>
      <c r="C23" s="5" t="n">
        <v>17210</v>
      </c>
      <c r="F23" s="5" t="n">
        <v>25300</v>
      </c>
    </row>
    <row r="24" spans="1:7">
      <c r="A24" s="4" t="s">
        <v>659</v>
      </c>
      <c r="F24" s="4" t="s">
        <v>660</v>
      </c>
    </row>
    <row r="25" spans="1:7">
      <c r="A25" s="4" t="s">
        <v>661</v>
      </c>
      <c r="B25" s="10" t="n">
        <v>0.1</v>
      </c>
      <c r="C25" s="10" t="n">
        <v>0.1</v>
      </c>
    </row>
    <row r="26" spans="1:7">
      <c r="A26" s="4" t="s">
        <v>662</v>
      </c>
      <c r="B26" s="8" t="n">
        <v>0.2</v>
      </c>
      <c r="F26" s="10" t="n">
        <v>0.2</v>
      </c>
      <c r="G26" s="10" t="n">
        <v>0.2</v>
      </c>
    </row>
    <row r="27" spans="1:7">
      <c r="A27" s="4" t="s">
        <v>663</v>
      </c>
    </row>
    <row r="28" spans="1:7">
      <c r="A28" s="3" t="s">
        <v>320</v>
      </c>
    </row>
    <row r="29" spans="1:7">
      <c r="A29" s="4" t="s">
        <v>652</v>
      </c>
      <c r="G29" s="5" t="n">
        <v>312809</v>
      </c>
    </row>
    <row r="30" spans="1:7">
      <c r="A30" s="4" t="s">
        <v>664</v>
      </c>
    </row>
    <row r="31" spans="1:7">
      <c r="A31" s="3" t="s">
        <v>320</v>
      </c>
    </row>
    <row r="32" spans="1:7">
      <c r="A32" s="4" t="s">
        <v>646</v>
      </c>
      <c r="B32" s="10" t="n">
        <v>0.8</v>
      </c>
      <c r="C32" s="10" t="n">
        <v>1.4</v>
      </c>
      <c r="D32" s="10" t="n">
        <v>3.7</v>
      </c>
    </row>
    <row r="33" spans="1:7">
      <c r="A33" s="4" t="s">
        <v>653</v>
      </c>
      <c r="E33" s="5" t="n">
        <v>1683560</v>
      </c>
    </row>
    <row r="34" spans="1:7">
      <c r="A34" s="4" t="s">
        <v>665</v>
      </c>
    </row>
    <row r="35" spans="1:7">
      <c r="A35" s="3" t="s">
        <v>320</v>
      </c>
    </row>
    <row r="36" spans="1:7">
      <c r="A36" s="4" t="s">
        <v>666</v>
      </c>
      <c r="B36" s="5" t="n">
        <v>2758</v>
      </c>
      <c r="C36" s="5" t="n">
        <v>88981</v>
      </c>
      <c r="D36" s="5" t="n">
        <v>221070</v>
      </c>
    </row>
    <row r="37" spans="1:7">
      <c r="A37" s="4" t="s">
        <v>667</v>
      </c>
      <c r="B37" s="10" t="n">
        <v>0.1</v>
      </c>
      <c r="C37" s="6" t="n">
        <v>1</v>
      </c>
      <c r="D37" s="10" t="n">
        <v>2.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65</v>
      </c>
    </row>
    <row r="3" spans="1:4">
      <c r="A3" s="3" t="s">
        <v>669</v>
      </c>
    </row>
    <row r="4" spans="1:4">
      <c r="A4" s="4" t="s">
        <v>670</v>
      </c>
      <c r="B4" s="5" t="n">
        <v>236265</v>
      </c>
      <c r="C4" s="5" t="n">
        <v>509166</v>
      </c>
      <c r="D4" s="5" t="n">
        <v>287600</v>
      </c>
    </row>
    <row r="5" spans="1:4">
      <c r="A5" s="4" t="s">
        <v>653</v>
      </c>
      <c r="B5" s="5" t="n">
        <v>177546</v>
      </c>
      <c r="C5" s="5" t="n">
        <v>6000</v>
      </c>
      <c r="D5" s="5" t="n">
        <v>378550</v>
      </c>
    </row>
    <row r="6" spans="1:4">
      <c r="A6" s="4" t="s">
        <v>671</v>
      </c>
      <c r="B6" s="5" t="n">
        <v>-119282</v>
      </c>
      <c r="C6" s="5" t="n">
        <v>-278901</v>
      </c>
      <c r="D6" s="5" t="n">
        <v>-156984</v>
      </c>
    </row>
    <row r="7" spans="1:4">
      <c r="A7" s="4" t="s">
        <v>672</v>
      </c>
      <c r="B7" s="5" t="n">
        <v>294529</v>
      </c>
      <c r="C7" s="5" t="n">
        <v>236265</v>
      </c>
      <c r="D7" s="5" t="n">
        <v>509166</v>
      </c>
    </row>
    <row r="8" spans="1:4">
      <c r="A8" s="3" t="s">
        <v>673</v>
      </c>
    </row>
    <row r="9" spans="1:4">
      <c r="A9" s="4" t="s">
        <v>674</v>
      </c>
      <c r="B9" s="7" t="n">
        <v>10.41</v>
      </c>
      <c r="C9" s="7" t="n">
        <v>10.07</v>
      </c>
      <c r="D9" s="7" t="n">
        <v>9.279999999999999</v>
      </c>
    </row>
    <row r="10" spans="1:4">
      <c r="A10" s="4" t="s">
        <v>675</v>
      </c>
      <c r="B10" s="11" t="n">
        <v>17.59</v>
      </c>
      <c r="C10" s="5" t="n">
        <v>13</v>
      </c>
      <c r="D10" s="11" t="n">
        <v>10.37</v>
      </c>
    </row>
    <row r="11" spans="1:4">
      <c r="A11" s="4" t="s">
        <v>676</v>
      </c>
      <c r="B11" s="11" t="n">
        <v>10.41</v>
      </c>
      <c r="C11" s="11" t="n">
        <v>9.84</v>
      </c>
      <c r="D11" s="11" t="n">
        <v>9.35</v>
      </c>
    </row>
    <row r="12" spans="1:4">
      <c r="A12" s="4" t="s">
        <v>677</v>
      </c>
      <c r="B12" s="7" t="n">
        <v>14.74</v>
      </c>
      <c r="C12" s="7" t="n">
        <v>10.41</v>
      </c>
      <c r="D12" s="7" t="n">
        <v>10.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0</v>
      </c>
      <c r="D2" s="2" t="s">
        <v>65</v>
      </c>
    </row>
    <row r="3" spans="1:4">
      <c r="A3" s="3" t="s">
        <v>669</v>
      </c>
    </row>
    <row r="4" spans="1:4">
      <c r="A4" s="4" t="s">
        <v>679</v>
      </c>
      <c r="B4" s="5" t="n">
        <v>-118300</v>
      </c>
    </row>
    <row r="5" spans="1:4">
      <c r="A5" s="4" t="s">
        <v>650</v>
      </c>
    </row>
    <row r="6" spans="1:4">
      <c r="A6" s="3" t="s">
        <v>669</v>
      </c>
    </row>
    <row r="7" spans="1:4">
      <c r="A7" s="4" t="s">
        <v>670</v>
      </c>
      <c r="B7" s="5" t="n">
        <v>236265</v>
      </c>
      <c r="C7" s="5" t="n">
        <v>509166</v>
      </c>
      <c r="D7" s="5" t="n">
        <v>287600</v>
      </c>
    </row>
    <row r="8" spans="1:4">
      <c r="A8" s="4" t="s">
        <v>671</v>
      </c>
      <c r="B8" s="5" t="n">
        <v>-119282</v>
      </c>
      <c r="C8" s="5" t="n">
        <v>-278901</v>
      </c>
      <c r="D8" s="5" t="n">
        <v>-156984</v>
      </c>
    </row>
    <row r="9" spans="1:4">
      <c r="A9" s="4" t="s">
        <v>672</v>
      </c>
      <c r="B9" s="5" t="n">
        <v>294529</v>
      </c>
      <c r="C9" s="5" t="n">
        <v>236265</v>
      </c>
      <c r="D9" s="5" t="n">
        <v>509166</v>
      </c>
    </row>
    <row r="10" spans="1:4">
      <c r="A10" s="4" t="s">
        <v>680</v>
      </c>
    </row>
    <row r="11" spans="1:4">
      <c r="A11" s="3" t="s">
        <v>669</v>
      </c>
    </row>
    <row r="12" spans="1:4">
      <c r="A12" s="4" t="s">
        <v>670</v>
      </c>
      <c r="B12" s="5" t="n">
        <v>423800</v>
      </c>
      <c r="C12" s="5" t="n">
        <v>522900</v>
      </c>
      <c r="D12" s="5" t="n">
        <v>1262070</v>
      </c>
    </row>
    <row r="13" spans="1:4">
      <c r="A13" s="4" t="s">
        <v>671</v>
      </c>
      <c r="B13" s="5" t="n">
        <v>-45100</v>
      </c>
      <c r="C13" s="5" t="n">
        <v>-99100</v>
      </c>
      <c r="D13" s="5" t="n">
        <v>-379970</v>
      </c>
    </row>
    <row r="14" spans="1:4">
      <c r="A14" s="4" t="s">
        <v>672</v>
      </c>
      <c r="B14" s="5" t="n">
        <v>260400</v>
      </c>
      <c r="C14" s="5" t="n">
        <v>423800</v>
      </c>
      <c r="D14" s="5" t="n">
        <v>522900</v>
      </c>
    </row>
    <row r="15" spans="1:4">
      <c r="A15" s="4" t="s">
        <v>681</v>
      </c>
    </row>
    <row r="16" spans="1:4">
      <c r="A16" s="3" t="s">
        <v>669</v>
      </c>
    </row>
    <row r="17" spans="1:4">
      <c r="A17" s="4" t="s">
        <v>671</v>
      </c>
      <c r="D17" s="5" t="n">
        <v>-3592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82</v>
      </c>
      <c r="B1" s="2" t="s">
        <v>1</v>
      </c>
      <c r="D1" s="2" t="s">
        <v>643</v>
      </c>
    </row>
    <row r="2" spans="1:4">
      <c r="B2" s="2" t="s">
        <v>2</v>
      </c>
      <c r="C2" s="2" t="s">
        <v>30</v>
      </c>
      <c r="D2" s="2" t="s">
        <v>2</v>
      </c>
    </row>
    <row r="3" spans="1:4">
      <c r="A3" s="3" t="s">
        <v>683</v>
      </c>
    </row>
    <row r="4" spans="1:4">
      <c r="A4" s="4" t="s">
        <v>684</v>
      </c>
      <c r="B4" s="5" t="n">
        <v>11000</v>
      </c>
      <c r="C4" s="5" t="n">
        <v>0</v>
      </c>
      <c r="D4" s="5" t="n">
        <v>0</v>
      </c>
    </row>
    <row r="5" spans="1:4">
      <c r="A5" s="4" t="s">
        <v>653</v>
      </c>
      <c r="B5" s="5" t="n">
        <v>8090</v>
      </c>
      <c r="C5" s="5" t="n">
        <v>17210</v>
      </c>
      <c r="D5" s="5" t="n">
        <v>25300</v>
      </c>
    </row>
    <row r="6" spans="1:4">
      <c r="A6" s="4" t="s">
        <v>671</v>
      </c>
      <c r="B6" s="5" t="n">
        <v>-5500</v>
      </c>
      <c r="C6" s="5" t="n">
        <v>-6000</v>
      </c>
    </row>
    <row r="7" spans="1:4">
      <c r="A7" s="4" t="s">
        <v>679</v>
      </c>
      <c r="B7" s="5" t="n">
        <v>0</v>
      </c>
      <c r="C7" s="5" t="n">
        <v>-210</v>
      </c>
    </row>
    <row r="8" spans="1:4">
      <c r="A8" s="4" t="s">
        <v>672</v>
      </c>
      <c r="B8" s="5" t="n">
        <v>13590</v>
      </c>
      <c r="C8" s="5" t="n">
        <v>11000</v>
      </c>
      <c r="D8" s="5" t="n">
        <v>13590</v>
      </c>
    </row>
    <row r="9" spans="1:4">
      <c r="A9" s="3" t="s">
        <v>673</v>
      </c>
    </row>
    <row r="10" spans="1:4">
      <c r="A10" s="4" t="s">
        <v>685</v>
      </c>
      <c r="B10" s="7" t="n">
        <v>12.4</v>
      </c>
      <c r="C10" s="6" t="n">
        <v>0</v>
      </c>
      <c r="D10" s="6" t="n">
        <v>0</v>
      </c>
    </row>
    <row r="11" spans="1:4">
      <c r="A11" s="4" t="s">
        <v>675</v>
      </c>
      <c r="B11" s="11" t="n">
        <v>17.19</v>
      </c>
      <c r="C11" s="11" t="n">
        <v>12.4</v>
      </c>
    </row>
    <row r="12" spans="1:4">
      <c r="A12" s="4" t="s">
        <v>676</v>
      </c>
      <c r="B12" s="11" t="n">
        <v>12.4</v>
      </c>
      <c r="C12" s="11" t="n">
        <v>12.4</v>
      </c>
    </row>
    <row r="13" spans="1:4">
      <c r="A13" s="4" t="s">
        <v>686</v>
      </c>
      <c r="B13" s="5" t="n">
        <v>0</v>
      </c>
      <c r="C13" s="11" t="n">
        <v>12.4</v>
      </c>
    </row>
    <row r="14" spans="1:4">
      <c r="A14" s="4" t="s">
        <v>677</v>
      </c>
      <c r="B14" s="7" t="n">
        <v>12.4</v>
      </c>
      <c r="C14" s="7" t="n">
        <v>12.4</v>
      </c>
      <c r="D14" s="7" t="n">
        <v>1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7</v>
      </c>
      <c r="B1" s="2" t="s">
        <v>506</v>
      </c>
      <c r="J1" s="2" t="s">
        <v>1</v>
      </c>
    </row>
    <row r="2" spans="1:12">
      <c r="B2" s="2" t="s">
        <v>2</v>
      </c>
      <c r="C2" s="2" t="s">
        <v>688</v>
      </c>
      <c r="D2" s="2" t="s">
        <v>4</v>
      </c>
      <c r="E2" s="2" t="s">
        <v>689</v>
      </c>
      <c r="F2" s="2" t="s">
        <v>30</v>
      </c>
      <c r="G2" s="2" t="s">
        <v>690</v>
      </c>
      <c r="H2" s="2" t="s">
        <v>691</v>
      </c>
      <c r="I2" s="2" t="s">
        <v>692</v>
      </c>
      <c r="J2" s="2" t="s">
        <v>2</v>
      </c>
      <c r="K2" s="2" t="s">
        <v>30</v>
      </c>
      <c r="L2" s="2" t="s">
        <v>65</v>
      </c>
    </row>
    <row r="3" spans="1:12">
      <c r="A3" s="3" t="s">
        <v>693</v>
      </c>
    </row>
    <row r="4" spans="1:12">
      <c r="A4" s="4" t="s">
        <v>86</v>
      </c>
      <c r="B4" s="6" t="n">
        <v>6075</v>
      </c>
      <c r="C4" s="6" t="n">
        <v>7944</v>
      </c>
      <c r="D4" s="6" t="n">
        <v>6045</v>
      </c>
      <c r="E4" s="6" t="n">
        <v>4802</v>
      </c>
      <c r="F4" s="6" t="n">
        <v>5365</v>
      </c>
      <c r="G4" s="6" t="n">
        <v>2109</v>
      </c>
      <c r="H4" s="6" t="n">
        <v>93</v>
      </c>
      <c r="I4" s="6" t="n">
        <v>-2771</v>
      </c>
      <c r="J4" s="6" t="n">
        <v>24866</v>
      </c>
      <c r="K4" s="6" t="n">
        <v>4796</v>
      </c>
      <c r="L4" s="6" t="n">
        <v>-16357</v>
      </c>
    </row>
    <row r="5" spans="1:12">
      <c r="A5" s="4" t="s">
        <v>87</v>
      </c>
      <c r="J5" s="5" t="n">
        <v>-6901</v>
      </c>
      <c r="K5" s="5" t="n">
        <v>7644</v>
      </c>
      <c r="L5" s="5" t="n">
        <v>16357</v>
      </c>
    </row>
    <row r="6" spans="1:12">
      <c r="A6" s="4" t="s">
        <v>88</v>
      </c>
      <c r="B6" s="6" t="n">
        <v>8396</v>
      </c>
      <c r="C6" s="6" t="n">
        <v>-11</v>
      </c>
      <c r="D6" s="6" t="n">
        <v>7370</v>
      </c>
      <c r="E6" s="6" t="n">
        <v>2210</v>
      </c>
      <c r="F6" s="6" t="n">
        <v>4604</v>
      </c>
      <c r="G6" s="6" t="n">
        <v>4372</v>
      </c>
      <c r="H6" s="6" t="n">
        <v>3464</v>
      </c>
      <c r="I6" s="6" t="n">
        <v>0</v>
      </c>
      <c r="J6" s="5" t="n">
        <v>17965</v>
      </c>
      <c r="K6" s="5" t="n">
        <v>12440</v>
      </c>
      <c r="L6" s="5" t="n">
        <v>0</v>
      </c>
    </row>
    <row r="7" spans="1:12">
      <c r="A7" s="4" t="s">
        <v>694</v>
      </c>
      <c r="J7" s="5" t="n">
        <v>-18</v>
      </c>
      <c r="K7" s="5" t="n">
        <v>-9</v>
      </c>
      <c r="L7" s="5" t="n">
        <v>0</v>
      </c>
    </row>
    <row r="8" spans="1:12">
      <c r="A8" s="4" t="s">
        <v>695</v>
      </c>
      <c r="J8" s="5" t="n">
        <v>17947</v>
      </c>
      <c r="K8" s="5" t="n">
        <v>12431</v>
      </c>
      <c r="L8" s="5" t="n">
        <v>0</v>
      </c>
    </row>
    <row r="9" spans="1:12">
      <c r="A9" s="4" t="s">
        <v>696</v>
      </c>
      <c r="J9" s="5" t="n">
        <v>6783</v>
      </c>
      <c r="K9" s="5" t="n">
        <v>-4919</v>
      </c>
      <c r="L9" s="5" t="n">
        <v>0</v>
      </c>
    </row>
    <row r="10" spans="1:12">
      <c r="A10" s="4" t="s">
        <v>697</v>
      </c>
      <c r="J10" s="6" t="n">
        <v>24730</v>
      </c>
      <c r="K10" s="6" t="n">
        <v>7512</v>
      </c>
      <c r="L10" s="6" t="n">
        <v>0</v>
      </c>
    </row>
    <row r="11" spans="1:12">
      <c r="A11" s="3" t="s">
        <v>698</v>
      </c>
    </row>
    <row r="12" spans="1:12">
      <c r="A12" s="4" t="s">
        <v>699</v>
      </c>
      <c r="J12" s="5" t="n">
        <v>29887</v>
      </c>
      <c r="K12" s="5" t="n">
        <v>15463</v>
      </c>
      <c r="L12" s="5" t="n">
        <v>1</v>
      </c>
    </row>
    <row r="13" spans="1:12">
      <c r="A13" s="4" t="s">
        <v>700</v>
      </c>
      <c r="J13" s="5" t="n">
        <v>78747</v>
      </c>
      <c r="K13" s="5" t="n">
        <v>45409</v>
      </c>
      <c r="L13" s="5" t="n">
        <v>1</v>
      </c>
    </row>
    <row r="14" spans="1:12">
      <c r="A14" s="4" t="s">
        <v>701</v>
      </c>
      <c r="B14" s="7" t="n">
        <v>0.22</v>
      </c>
      <c r="C14" s="6" t="n">
        <v>0</v>
      </c>
      <c r="D14" s="7" t="n">
        <v>0.32</v>
      </c>
      <c r="E14" s="7" t="n">
        <v>0.1</v>
      </c>
      <c r="F14" s="7" t="n">
        <v>0.2</v>
      </c>
      <c r="G14" s="7" t="n">
        <v>0.19</v>
      </c>
      <c r="H14" s="7" t="n">
        <v>0.22</v>
      </c>
      <c r="I14" s="6" t="n">
        <v>0</v>
      </c>
      <c r="J14" s="7" t="n">
        <v>0.6</v>
      </c>
      <c r="K14" s="7" t="n">
        <v>0.8</v>
      </c>
      <c r="L14" s="6" t="n">
        <v>0</v>
      </c>
    </row>
    <row r="15" spans="1:12">
      <c r="A15" s="4" t="s">
        <v>702</v>
      </c>
      <c r="B15" s="7" t="n">
        <v>0.07000000000000001</v>
      </c>
      <c r="C15" s="6" t="n">
        <v>0</v>
      </c>
      <c r="D15" s="7" t="n">
        <v>0.08</v>
      </c>
      <c r="E15" s="7" t="n">
        <v>0.07000000000000001</v>
      </c>
      <c r="F15" s="7" t="n">
        <v>0.08</v>
      </c>
      <c r="G15" s="7" t="n">
        <v>0.03</v>
      </c>
      <c r="H15" s="6" t="n">
        <v>0</v>
      </c>
      <c r="I15" s="6" t="n">
        <v>0</v>
      </c>
      <c r="J15" s="11" t="n">
        <v>0.31</v>
      </c>
      <c r="K15" s="11" t="n">
        <v>0.17</v>
      </c>
      <c r="L15" s="5" t="n">
        <v>0</v>
      </c>
    </row>
    <row r="16" spans="1:12">
      <c r="A16" s="4" t="s">
        <v>703</v>
      </c>
      <c r="J16" s="7" t="n">
        <v>0.88</v>
      </c>
      <c r="K16" s="7" t="n">
        <v>0.54</v>
      </c>
      <c r="L16" s="6" t="n">
        <v>0</v>
      </c>
    </row>
    <row r="17" spans="1:12">
      <c r="A17" s="4" t="s">
        <v>382</v>
      </c>
    </row>
    <row r="18" spans="1:12">
      <c r="A18" s="3" t="s">
        <v>698</v>
      </c>
    </row>
    <row r="19" spans="1:12">
      <c r="A19" s="4" t="s">
        <v>704</v>
      </c>
      <c r="J19" s="5" t="n">
        <v>24262</v>
      </c>
      <c r="K19" s="5" t="n">
        <v>15697</v>
      </c>
      <c r="L19" s="5" t="n">
        <v>0</v>
      </c>
    </row>
    <row r="20" spans="1:12">
      <c r="A20" s="4" t="s">
        <v>383</v>
      </c>
    </row>
    <row r="21" spans="1:12">
      <c r="A21" s="3" t="s">
        <v>698</v>
      </c>
    </row>
    <row r="22" spans="1:12">
      <c r="A22" s="4" t="s">
        <v>704</v>
      </c>
      <c r="J22" s="5" t="n">
        <v>1835</v>
      </c>
      <c r="K22" s="5" t="n">
        <v>1171</v>
      </c>
      <c r="L22" s="5" t="n">
        <v>0</v>
      </c>
    </row>
    <row r="23" spans="1:12">
      <c r="A23" s="4" t="s">
        <v>386</v>
      </c>
    </row>
    <row r="24" spans="1:12">
      <c r="A24" s="3" t="s">
        <v>698</v>
      </c>
    </row>
    <row r="25" spans="1:12">
      <c r="A25" s="4" t="s">
        <v>704</v>
      </c>
      <c r="J25" s="5" t="n">
        <v>1846</v>
      </c>
      <c r="K25" s="5" t="n">
        <v>1272</v>
      </c>
      <c r="L25" s="5" t="n">
        <v>0</v>
      </c>
    </row>
    <row r="26" spans="1:12">
      <c r="A26" s="4" t="s">
        <v>705</v>
      </c>
    </row>
    <row r="27" spans="1:12">
      <c r="A27" s="3" t="s">
        <v>698</v>
      </c>
    </row>
    <row r="28" spans="1:12">
      <c r="A28" s="4" t="s">
        <v>704</v>
      </c>
      <c r="J28" s="5" t="n">
        <v>20917</v>
      </c>
      <c r="K28" s="5" t="n">
        <v>11806</v>
      </c>
      <c r="L28" s="5" t="n">
        <v>0</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3"/>
  </cols>
  <sheetData>
    <row r="1" spans="1:2">
      <c r="A1" s="1" t="s">
        <v>706</v>
      </c>
      <c r="B1" s="2" t="s">
        <v>1</v>
      </c>
    </row>
    <row r="2" spans="1:2">
      <c r="B2" s="2" t="s">
        <v>707</v>
      </c>
    </row>
    <row r="3" spans="1:2">
      <c r="A3" s="4" t="s">
        <v>416</v>
      </c>
    </row>
    <row r="4" spans="1:2">
      <c r="A4" s="3" t="s">
        <v>708</v>
      </c>
    </row>
    <row r="5" spans="1:2">
      <c r="A5" s="4" t="s">
        <v>709</v>
      </c>
      <c r="B5" s="5" t="n">
        <v>1</v>
      </c>
    </row>
    <row r="6" spans="1:2">
      <c r="A6" s="4" t="s">
        <v>408</v>
      </c>
    </row>
    <row r="7" spans="1:2">
      <c r="A7" s="3" t="s">
        <v>708</v>
      </c>
    </row>
    <row r="8" spans="1:2">
      <c r="A8" s="4" t="s">
        <v>709</v>
      </c>
      <c r="B8" s="5" t="n">
        <v>1</v>
      </c>
    </row>
    <row r="9" spans="1:2">
      <c r="A9" s="4" t="s">
        <v>410</v>
      </c>
      <c r="B9" s="4" t="s">
        <v>411</v>
      </c>
    </row>
    <row r="10" spans="1:2">
      <c r="A10" s="4" t="s">
        <v>418</v>
      </c>
    </row>
    <row r="11" spans="1:2">
      <c r="A11" s="3" t="s">
        <v>708</v>
      </c>
    </row>
    <row r="12" spans="1:2">
      <c r="A12" s="4" t="s">
        <v>709</v>
      </c>
      <c r="B12" s="5" t="n">
        <v>1</v>
      </c>
    </row>
    <row r="13" spans="1:2">
      <c r="A13" s="4" t="s">
        <v>410</v>
      </c>
      <c r="B13" s="4" t="s">
        <v>419</v>
      </c>
    </row>
    <row r="14" spans="1:2">
      <c r="A14" s="4" t="s">
        <v>420</v>
      </c>
    </row>
    <row r="15" spans="1:2">
      <c r="A15" s="3" t="s">
        <v>708</v>
      </c>
    </row>
    <row r="16" spans="1:2">
      <c r="A16" s="4" t="s">
        <v>709</v>
      </c>
      <c r="B16" s="5" t="n">
        <v>1</v>
      </c>
    </row>
    <row r="17" spans="1:2">
      <c r="A17" s="4" t="s">
        <v>410</v>
      </c>
      <c r="B17" s="4" t="s">
        <v>419</v>
      </c>
    </row>
    <row r="18" spans="1:2">
      <c r="A18" s="4" t="s">
        <v>710</v>
      </c>
    </row>
    <row r="19" spans="1:2">
      <c r="A19" s="3" t="s">
        <v>708</v>
      </c>
    </row>
    <row r="20" spans="1:2">
      <c r="A20" s="4" t="s">
        <v>709</v>
      </c>
      <c r="B20" s="5" t="n">
        <v>1</v>
      </c>
    </row>
    <row r="21" spans="1:2">
      <c r="A21" s="4" t="s">
        <v>410</v>
      </c>
      <c r="B21" s="4" t="s">
        <v>415</v>
      </c>
    </row>
    <row r="22" spans="1:2">
      <c r="A22" s="4" t="s">
        <v>711</v>
      </c>
    </row>
    <row r="23" spans="1:2">
      <c r="A23" s="3" t="s">
        <v>708</v>
      </c>
    </row>
    <row r="24" spans="1:2">
      <c r="A24" s="4" t="s">
        <v>712</v>
      </c>
      <c r="B24" s="5" t="n">
        <v>294529</v>
      </c>
    </row>
    <row r="25" spans="1:2">
      <c r="A25" s="4" t="s">
        <v>713</v>
      </c>
    </row>
    <row r="26" spans="1:2">
      <c r="A26" s="3" t="s">
        <v>708</v>
      </c>
    </row>
    <row r="27" spans="1:2">
      <c r="A27" s="4" t="s">
        <v>712</v>
      </c>
      <c r="B27" s="5" t="n">
        <v>260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9"/>
  </cols>
  <sheetData>
    <row r="1" spans="1:4">
      <c r="A1" s="1" t="s">
        <v>714</v>
      </c>
      <c r="B1" s="2" t="s">
        <v>1</v>
      </c>
    </row>
    <row r="2" spans="1:4">
      <c r="B2" s="2" t="s">
        <v>715</v>
      </c>
      <c r="C2" s="2" t="s">
        <v>716</v>
      </c>
      <c r="D2" s="2" t="s">
        <v>488</v>
      </c>
    </row>
    <row r="3" spans="1:4">
      <c r="A3" s="3" t="s">
        <v>717</v>
      </c>
    </row>
    <row r="4" spans="1:4">
      <c r="A4" s="4" t="s">
        <v>718</v>
      </c>
      <c r="B4" s="6" t="n">
        <v>64798</v>
      </c>
      <c r="C4" s="6" t="n">
        <v>45412</v>
      </c>
      <c r="D4" s="6" t="n">
        <v>27913</v>
      </c>
    </row>
    <row r="5" spans="1:4">
      <c r="A5" s="4" t="s">
        <v>489</v>
      </c>
      <c r="B5" s="5" t="n">
        <v>107</v>
      </c>
      <c r="C5" s="5" t="n">
        <v>58</v>
      </c>
      <c r="D5" s="5" t="n">
        <v>83</v>
      </c>
    </row>
    <row r="6" spans="1:4">
      <c r="A6" s="4" t="s">
        <v>719</v>
      </c>
    </row>
    <row r="7" spans="1:4">
      <c r="A7" s="3" t="s">
        <v>717</v>
      </c>
    </row>
    <row r="8" spans="1:4">
      <c r="A8" s="4" t="s">
        <v>489</v>
      </c>
      <c r="D8" s="5" t="n">
        <v>16</v>
      </c>
    </row>
    <row r="9" spans="1:4">
      <c r="A9" s="4" t="s">
        <v>720</v>
      </c>
      <c r="B9" s="6" t="n">
        <v>1400</v>
      </c>
      <c r="C9" s="6" t="n">
        <v>1400</v>
      </c>
      <c r="D9" s="6" t="n">
        <v>5200</v>
      </c>
    </row>
    <row r="10" spans="1:4">
      <c r="A10" s="4" t="s">
        <v>721</v>
      </c>
      <c r="B10" s="6" t="n">
        <v>1400</v>
      </c>
      <c r="C10" s="6" t="n">
        <v>1600</v>
      </c>
    </row>
    <row r="11" spans="1:4">
      <c r="A11" s="4" t="s">
        <v>722</v>
      </c>
      <c r="B11" s="5" t="n">
        <v>67832</v>
      </c>
      <c r="C11" s="5" t="n">
        <v>85130</v>
      </c>
    </row>
    <row r="12" spans="1:4">
      <c r="A12" s="4" t="s">
        <v>723</v>
      </c>
      <c r="C12" s="6" t="n">
        <v>5300</v>
      </c>
    </row>
    <row r="13" spans="1:4">
      <c r="A13" s="4" t="s">
        <v>724</v>
      </c>
      <c r="C13" s="4" t="s">
        <v>725</v>
      </c>
    </row>
    <row r="14" spans="1:4">
      <c r="A14" s="4" t="s">
        <v>726</v>
      </c>
    </row>
    <row r="15" spans="1:4">
      <c r="A15" s="3" t="s">
        <v>717</v>
      </c>
    </row>
    <row r="16" spans="1:4">
      <c r="A16" s="4" t="s">
        <v>727</v>
      </c>
      <c r="B16" s="6" t="n">
        <v>11000</v>
      </c>
      <c r="C16" s="6" t="n">
        <v>7600</v>
      </c>
      <c r="D16" s="5" t="n">
        <v>4500</v>
      </c>
    </row>
    <row r="17" spans="1:4">
      <c r="A17" s="4" t="s">
        <v>728</v>
      </c>
    </row>
    <row r="18" spans="1:4">
      <c r="A18" s="3" t="s">
        <v>717</v>
      </c>
    </row>
    <row r="19" spans="1:4">
      <c r="A19" s="4" t="s">
        <v>729</v>
      </c>
      <c r="B19" s="4" t="s">
        <v>623</v>
      </c>
    </row>
    <row r="20" spans="1:4">
      <c r="A20" s="4" t="s">
        <v>730</v>
      </c>
    </row>
    <row r="21" spans="1:4">
      <c r="A21" s="3" t="s">
        <v>717</v>
      </c>
    </row>
    <row r="22" spans="1:4">
      <c r="A22" s="4" t="s">
        <v>729</v>
      </c>
      <c r="B22" s="4" t="s">
        <v>457</v>
      </c>
    </row>
    <row r="23" spans="1:4">
      <c r="A23" s="4" t="s">
        <v>731</v>
      </c>
    </row>
    <row r="24" spans="1:4">
      <c r="A24" s="3" t="s">
        <v>717</v>
      </c>
    </row>
    <row r="25" spans="1:4">
      <c r="A25" s="4" t="s">
        <v>718</v>
      </c>
      <c r="B25" s="6" t="n">
        <v>19400</v>
      </c>
      <c r="C25" s="5" t="n">
        <v>13400</v>
      </c>
      <c r="D25" s="5" t="n">
        <v>8400</v>
      </c>
    </row>
    <row r="26" spans="1:4">
      <c r="A26" s="4" t="s">
        <v>732</v>
      </c>
    </row>
    <row r="27" spans="1:4">
      <c r="A27" s="3" t="s">
        <v>717</v>
      </c>
    </row>
    <row r="28" spans="1:4">
      <c r="A28" s="4" t="s">
        <v>733</v>
      </c>
      <c r="B28" s="6" t="n">
        <v>1100</v>
      </c>
      <c r="C28" s="6" t="n">
        <v>600</v>
      </c>
      <c r="D28" s="6" t="n">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21"/>
  </cols>
  <sheetData>
    <row r="1" spans="1:5">
      <c r="A1" s="1" t="s">
        <v>734</v>
      </c>
      <c r="B1" s="2" t="s">
        <v>485</v>
      </c>
      <c r="C1" s="2" t="s">
        <v>1</v>
      </c>
    </row>
    <row r="2" spans="1:5">
      <c r="B2" s="2" t="s">
        <v>735</v>
      </c>
      <c r="C2" s="2" t="s">
        <v>486</v>
      </c>
      <c r="D2" s="2" t="s">
        <v>440</v>
      </c>
      <c r="E2" s="2" t="s">
        <v>347</v>
      </c>
    </row>
    <row r="3" spans="1:5">
      <c r="A3" s="3" t="s">
        <v>736</v>
      </c>
    </row>
    <row r="4" spans="1:5">
      <c r="A4" s="4" t="s">
        <v>737</v>
      </c>
      <c r="C4" s="5" t="n">
        <v>4</v>
      </c>
    </row>
    <row r="5" spans="1:5">
      <c r="A5" s="3" t="s">
        <v>738</v>
      </c>
    </row>
    <row r="6" spans="1:5">
      <c r="A6" s="5" t="n">
        <v>2017</v>
      </c>
      <c r="C6" s="6" t="n">
        <v>986</v>
      </c>
    </row>
    <row r="7" spans="1:5">
      <c r="A7" s="5" t="n">
        <v>2018</v>
      </c>
      <c r="C7" s="5" t="n">
        <v>994</v>
      </c>
    </row>
    <row r="8" spans="1:5">
      <c r="A8" s="5" t="n">
        <v>2019</v>
      </c>
      <c r="C8" s="5" t="n">
        <v>1002</v>
      </c>
    </row>
    <row r="9" spans="1:5">
      <c r="A9" s="5" t="n">
        <v>2020</v>
      </c>
      <c r="C9" s="5" t="n">
        <v>988</v>
      </c>
    </row>
    <row r="10" spans="1:5">
      <c r="A10" s="5" t="n">
        <v>2021</v>
      </c>
      <c r="C10" s="5" t="n">
        <v>927</v>
      </c>
    </row>
    <row r="11" spans="1:5">
      <c r="A11" s="4" t="s">
        <v>739</v>
      </c>
      <c r="C11" s="5" t="n">
        <v>25477</v>
      </c>
    </row>
    <row r="12" spans="1:5">
      <c r="A12" s="4" t="s">
        <v>740</v>
      </c>
      <c r="C12" s="5" t="n">
        <v>30374</v>
      </c>
    </row>
    <row r="13" spans="1:5">
      <c r="A13" s="4" t="s">
        <v>741</v>
      </c>
    </row>
    <row r="14" spans="1:5">
      <c r="A14" s="3" t="s">
        <v>738</v>
      </c>
    </row>
    <row r="15" spans="1:5">
      <c r="A15" s="5" t="n">
        <v>2017</v>
      </c>
      <c r="C15" s="5" t="n">
        <v>847</v>
      </c>
    </row>
    <row r="16" spans="1:5">
      <c r="A16" s="5" t="n">
        <v>2018</v>
      </c>
      <c r="C16" s="5" t="n">
        <v>852</v>
      </c>
    </row>
    <row r="17" spans="1:5">
      <c r="A17" s="5" t="n">
        <v>2019</v>
      </c>
      <c r="C17" s="5" t="n">
        <v>857</v>
      </c>
    </row>
    <row r="18" spans="1:5">
      <c r="A18" s="5" t="n">
        <v>2020</v>
      </c>
      <c r="C18" s="5" t="n">
        <v>902</v>
      </c>
    </row>
    <row r="19" spans="1:5">
      <c r="A19" s="5" t="n">
        <v>2021</v>
      </c>
      <c r="C19" s="5" t="n">
        <v>927</v>
      </c>
    </row>
    <row r="20" spans="1:5">
      <c r="A20" s="4" t="s">
        <v>739</v>
      </c>
      <c r="C20" s="5" t="n">
        <v>25477</v>
      </c>
    </row>
    <row r="21" spans="1:5">
      <c r="A21" s="4" t="s">
        <v>740</v>
      </c>
      <c r="C21" s="5" t="n">
        <v>29862</v>
      </c>
    </row>
    <row r="22" spans="1:5">
      <c r="A22" s="4" t="s">
        <v>742</v>
      </c>
    </row>
    <row r="23" spans="1:5">
      <c r="A23" s="3" t="s">
        <v>738</v>
      </c>
    </row>
    <row r="24" spans="1:5">
      <c r="A24" s="5" t="n">
        <v>2017</v>
      </c>
      <c r="C24" s="5" t="n">
        <v>139</v>
      </c>
    </row>
    <row r="25" spans="1:5">
      <c r="A25" s="5" t="n">
        <v>2018</v>
      </c>
      <c r="C25" s="5" t="n">
        <v>142</v>
      </c>
    </row>
    <row r="26" spans="1:5">
      <c r="A26" s="5" t="n">
        <v>2019</v>
      </c>
      <c r="C26" s="5" t="n">
        <v>145</v>
      </c>
    </row>
    <row r="27" spans="1:5">
      <c r="A27" s="5" t="n">
        <v>2020</v>
      </c>
      <c r="C27" s="5" t="n">
        <v>86</v>
      </c>
    </row>
    <row r="28" spans="1:5">
      <c r="A28" s="5" t="n">
        <v>2021</v>
      </c>
      <c r="C28" s="5" t="n">
        <v>0</v>
      </c>
    </row>
    <row r="29" spans="1:5">
      <c r="A29" s="4" t="s">
        <v>739</v>
      </c>
      <c r="C29" s="5" t="n">
        <v>0</v>
      </c>
    </row>
    <row r="30" spans="1:5">
      <c r="A30" s="4" t="s">
        <v>740</v>
      </c>
      <c r="C30" s="5" t="n">
        <v>512</v>
      </c>
    </row>
    <row r="31" spans="1:5">
      <c r="A31" s="4" t="s">
        <v>743</v>
      </c>
    </row>
    <row r="32" spans="1:5">
      <c r="A32" s="3" t="s">
        <v>736</v>
      </c>
    </row>
    <row r="33" spans="1:5">
      <c r="A33" s="4" t="s">
        <v>744</v>
      </c>
      <c r="C33" s="5" t="n">
        <v>1100</v>
      </c>
      <c r="D33" s="6" t="n">
        <v>1000</v>
      </c>
      <c r="E33" s="6" t="n">
        <v>100</v>
      </c>
    </row>
    <row r="34" spans="1:5">
      <c r="A34" s="4" t="s">
        <v>745</v>
      </c>
    </row>
    <row r="35" spans="1:5">
      <c r="A35" s="3" t="s">
        <v>736</v>
      </c>
    </row>
    <row r="36" spans="1:5">
      <c r="A36" s="4" t="s">
        <v>746</v>
      </c>
      <c r="B36" s="4" t="s">
        <v>419</v>
      </c>
    </row>
    <row r="37" spans="1:5">
      <c r="A37" s="4" t="s">
        <v>747</v>
      </c>
    </row>
    <row r="38" spans="1:5">
      <c r="A38" s="3" t="s">
        <v>736</v>
      </c>
    </row>
    <row r="39" spans="1:5">
      <c r="A39" s="4" t="s">
        <v>744</v>
      </c>
      <c r="C39" s="6" t="n">
        <v>100</v>
      </c>
      <c r="D39" s="6" t="n">
        <v>100</v>
      </c>
      <c r="E39" s="6" t="n">
        <v>1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0</v>
      </c>
    </row>
    <row r="3" spans="1:3">
      <c r="A3" s="3" t="s">
        <v>749</v>
      </c>
    </row>
    <row r="4" spans="1:3">
      <c r="A4" s="4" t="s">
        <v>750</v>
      </c>
      <c r="B4" s="6" t="n">
        <v>-972</v>
      </c>
      <c r="C4" s="6" t="n">
        <v>-1072</v>
      </c>
    </row>
    <row r="5" spans="1:3">
      <c r="A5" s="4" t="s">
        <v>751</v>
      </c>
      <c r="C5" s="5" t="n">
        <v>-63</v>
      </c>
    </row>
    <row r="6" spans="1:3">
      <c r="A6" s="4" t="s">
        <v>752</v>
      </c>
      <c r="C6" s="5" t="n">
        <v>0</v>
      </c>
    </row>
    <row r="7" spans="1:3">
      <c r="A7" s="4" t="s">
        <v>753</v>
      </c>
      <c r="B7" s="5" t="n">
        <v>19</v>
      </c>
      <c r="C7" s="5" t="n">
        <v>15</v>
      </c>
    </row>
    <row r="8" spans="1:3">
      <c r="A8" s="4" t="s">
        <v>754</v>
      </c>
      <c r="B8" s="5" t="n">
        <v>2678</v>
      </c>
      <c r="C8" s="5" t="n">
        <v>1699</v>
      </c>
    </row>
    <row r="9" spans="1:3">
      <c r="A9" s="4" t="s">
        <v>755</v>
      </c>
      <c r="B9" s="5" t="n">
        <v>6434</v>
      </c>
      <c r="C9" s="5" t="n">
        <v>-1551</v>
      </c>
    </row>
    <row r="10" spans="1:3">
      <c r="A10" s="4" t="s">
        <v>756</v>
      </c>
      <c r="B10" s="5" t="n">
        <v>8159</v>
      </c>
      <c r="C10" s="5" t="n">
        <v>-972</v>
      </c>
    </row>
    <row r="11" spans="1:3">
      <c r="A11" s="4" t="s">
        <v>757</v>
      </c>
    </row>
    <row r="12" spans="1:3">
      <c r="A12" s="3" t="s">
        <v>749</v>
      </c>
    </row>
    <row r="13" spans="1:3">
      <c r="A13" s="4" t="s">
        <v>750</v>
      </c>
      <c r="B13" s="5" t="n">
        <v>-972</v>
      </c>
      <c r="C13" s="5" t="n">
        <v>-865</v>
      </c>
    </row>
    <row r="14" spans="1:3">
      <c r="A14" s="4" t="s">
        <v>751</v>
      </c>
      <c r="C14" s="5" t="n">
        <v>0</v>
      </c>
    </row>
    <row r="15" spans="1:3">
      <c r="A15" s="4" t="s">
        <v>752</v>
      </c>
      <c r="C15" s="5" t="n">
        <v>-270</v>
      </c>
    </row>
    <row r="16" spans="1:3">
      <c r="A16" s="4" t="s">
        <v>753</v>
      </c>
      <c r="B16" s="5" t="n">
        <v>19</v>
      </c>
      <c r="C16" s="5" t="n">
        <v>15</v>
      </c>
    </row>
    <row r="17" spans="1:3">
      <c r="A17" s="4" t="s">
        <v>754</v>
      </c>
      <c r="B17" s="5" t="n">
        <v>2678</v>
      </c>
      <c r="C17" s="5" t="n">
        <v>1699</v>
      </c>
    </row>
    <row r="18" spans="1:3">
      <c r="A18" s="4" t="s">
        <v>755</v>
      </c>
      <c r="B18" s="5" t="n">
        <v>6434</v>
      </c>
      <c r="C18" s="5" t="n">
        <v>-1551</v>
      </c>
    </row>
    <row r="19" spans="1:3">
      <c r="A19" s="4" t="s">
        <v>756</v>
      </c>
      <c r="B19" s="5" t="n">
        <v>8159</v>
      </c>
      <c r="C19" s="5" t="n">
        <v>-972</v>
      </c>
    </row>
    <row r="20" spans="1:3">
      <c r="A20" s="4" t="s">
        <v>758</v>
      </c>
    </row>
    <row r="21" spans="1:3">
      <c r="A21" s="3" t="s">
        <v>749</v>
      </c>
    </row>
    <row r="22" spans="1:3">
      <c r="A22" s="4" t="s">
        <v>750</v>
      </c>
      <c r="B22" s="5" t="n">
        <v>0</v>
      </c>
      <c r="C22" s="5" t="n">
        <v>-207</v>
      </c>
    </row>
    <row r="23" spans="1:3">
      <c r="A23" s="4" t="s">
        <v>751</v>
      </c>
      <c r="C23" s="5" t="n">
        <v>-63</v>
      </c>
    </row>
    <row r="24" spans="1:3">
      <c r="A24" s="4" t="s">
        <v>752</v>
      </c>
      <c r="C24" s="5" t="n">
        <v>270</v>
      </c>
    </row>
    <row r="25" spans="1:3">
      <c r="A25" s="4" t="s">
        <v>753</v>
      </c>
      <c r="B25" s="5" t="n">
        <v>0</v>
      </c>
      <c r="C25" s="5" t="n">
        <v>0</v>
      </c>
    </row>
    <row r="26" spans="1:3">
      <c r="A26" s="4" t="s">
        <v>754</v>
      </c>
      <c r="B26" s="5" t="n">
        <v>0</v>
      </c>
      <c r="C26" s="5" t="n">
        <v>0</v>
      </c>
    </row>
    <row r="27" spans="1:3">
      <c r="A27" s="4" t="s">
        <v>755</v>
      </c>
      <c r="B27" s="5" t="n">
        <v>0</v>
      </c>
      <c r="C27" s="5" t="n">
        <v>0</v>
      </c>
    </row>
    <row r="28" spans="1:3">
      <c r="A28" s="4" t="s">
        <v>756</v>
      </c>
      <c r="B28" s="6" t="n">
        <v>0</v>
      </c>
      <c r="C2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37"/>
    <col customWidth="1" max="6" min="6" width="48"/>
    <col customWidth="1" max="7" min="7" width="34"/>
    <col customWidth="1" max="8" min="8" width="29"/>
    <col customWidth="1" max="9" min="9" width="62"/>
    <col customWidth="1" max="10" min="10" width="20"/>
    <col customWidth="1" max="11" min="11" width="53"/>
  </cols>
  <sheetData>
    <row r="1" spans="1:11">
      <c r="A1" s="1" t="s">
        <v>101</v>
      </c>
      <c r="B1" s="2" t="s">
        <v>102</v>
      </c>
      <c r="C1" s="2" t="s">
        <v>103</v>
      </c>
      <c r="D1" s="2" t="s">
        <v>104</v>
      </c>
      <c r="E1" s="2" t="s">
        <v>105</v>
      </c>
      <c r="F1" s="2" t="s">
        <v>106</v>
      </c>
      <c r="G1" s="2" t="s">
        <v>107</v>
      </c>
      <c r="H1" s="2" t="s">
        <v>108</v>
      </c>
      <c r="I1" s="2" t="s">
        <v>109</v>
      </c>
      <c r="J1" s="2" t="s">
        <v>110</v>
      </c>
      <c r="K1" s="2" t="s">
        <v>111</v>
      </c>
    </row>
    <row r="2" spans="1:11">
      <c r="A2" s="4" t="s">
        <v>112</v>
      </c>
      <c r="C2" s="5" t="n">
        <v>1000</v>
      </c>
    </row>
    <row r="3" spans="1:11">
      <c r="A3" s="4" t="s">
        <v>113</v>
      </c>
      <c r="B3" s="6" t="n">
        <v>55197</v>
      </c>
      <c r="C3" s="6" t="n">
        <v>0</v>
      </c>
      <c r="D3" s="6" t="n">
        <v>0</v>
      </c>
      <c r="E3" s="6" t="n">
        <v>0</v>
      </c>
      <c r="F3" s="6" t="n">
        <v>0</v>
      </c>
      <c r="G3" s="6" t="n">
        <v>55197</v>
      </c>
    </row>
    <row r="4" spans="1:11">
      <c r="A4" s="3" t="s">
        <v>114</v>
      </c>
    </row>
    <row r="5" spans="1:11">
      <c r="A5" s="4" t="s">
        <v>115</v>
      </c>
      <c r="B5" s="5" t="n">
        <v>41297</v>
      </c>
      <c r="G5" s="5" t="n">
        <v>41297</v>
      </c>
      <c r="H5" s="6" t="n">
        <v>142223</v>
      </c>
      <c r="I5" s="6" t="n">
        <v>142223</v>
      </c>
      <c r="J5" s="6" t="n">
        <v>3652</v>
      </c>
      <c r="K5" s="6" t="n">
        <v>3652</v>
      </c>
    </row>
    <row r="6" spans="1:11">
      <c r="A6" s="4" t="s">
        <v>116</v>
      </c>
      <c r="B6" s="5" t="n">
        <v>-5206</v>
      </c>
      <c r="G6" s="5" t="n">
        <v>-5206</v>
      </c>
    </row>
    <row r="7" spans="1:11">
      <c r="A7" s="4" t="s">
        <v>117</v>
      </c>
      <c r="B7" s="5" t="n">
        <v>6294</v>
      </c>
      <c r="G7" s="5" t="n">
        <v>6294</v>
      </c>
    </row>
    <row r="8" spans="1:11">
      <c r="A8" s="4" t="s">
        <v>118</v>
      </c>
      <c r="B8" s="5" t="n">
        <v>1468</v>
      </c>
      <c r="G8" s="5" t="n">
        <v>1468</v>
      </c>
    </row>
    <row r="9" spans="1:11">
      <c r="A9" s="4" t="s">
        <v>119</v>
      </c>
      <c r="B9" s="5" t="n">
        <v>2101</v>
      </c>
      <c r="G9" s="5" t="n">
        <v>2101</v>
      </c>
    </row>
    <row r="10" spans="1:11">
      <c r="A10" s="4" t="s">
        <v>120</v>
      </c>
      <c r="B10" s="5" t="n">
        <v>3542</v>
      </c>
      <c r="G10" s="5" t="n">
        <v>3542</v>
      </c>
    </row>
    <row r="11" spans="1:11">
      <c r="A11" s="4" t="s">
        <v>121</v>
      </c>
      <c r="B11" s="5" t="n">
        <v>194</v>
      </c>
      <c r="G11" s="5" t="n">
        <v>194</v>
      </c>
    </row>
    <row r="12" spans="1:11">
      <c r="A12" s="4" t="s">
        <v>122</v>
      </c>
      <c r="B12" s="5" t="n">
        <v>-19436</v>
      </c>
      <c r="G12" s="5" t="n">
        <v>-19436</v>
      </c>
    </row>
    <row r="13" spans="1:11">
      <c r="A13" s="4" t="s">
        <v>123</v>
      </c>
      <c r="B13" s="5" t="n">
        <v>-865</v>
      </c>
      <c r="G13" s="5" t="n">
        <v>-865</v>
      </c>
    </row>
    <row r="14" spans="1:11">
      <c r="A14" s="4" t="s">
        <v>86</v>
      </c>
      <c r="B14" s="5" t="n">
        <v>-16357</v>
      </c>
      <c r="G14" s="5" t="n">
        <v>-16357</v>
      </c>
    </row>
    <row r="15" spans="1:11">
      <c r="A15" s="4" t="s">
        <v>124</v>
      </c>
      <c r="C15" s="5" t="n">
        <v>1000</v>
      </c>
    </row>
    <row r="16" spans="1:11">
      <c r="A16" s="4" t="s">
        <v>125</v>
      </c>
      <c r="B16" s="5" t="n">
        <v>214104</v>
      </c>
      <c r="C16" s="6" t="n">
        <v>0</v>
      </c>
      <c r="D16" s="5" t="n">
        <v>0</v>
      </c>
      <c r="E16" s="5" t="n">
        <v>0</v>
      </c>
      <c r="F16" s="5" t="n">
        <v>0</v>
      </c>
      <c r="G16" s="5" t="n">
        <v>214104</v>
      </c>
    </row>
    <row r="17" spans="1:11">
      <c r="A17" s="3" t="s">
        <v>114</v>
      </c>
    </row>
    <row r="18" spans="1:11">
      <c r="A18" s="4" t="s">
        <v>115</v>
      </c>
      <c r="B18" s="5" t="n">
        <v>21137</v>
      </c>
      <c r="G18" s="5" t="n">
        <v>21137</v>
      </c>
      <c r="H18" s="5" t="n">
        <v>42113</v>
      </c>
      <c r="I18" s="5" t="n">
        <v>42113</v>
      </c>
      <c r="J18" s="5" t="n">
        <v>1402</v>
      </c>
      <c r="K18" s="5" t="n">
        <v>1402</v>
      </c>
    </row>
    <row r="19" spans="1:11">
      <c r="A19" s="4" t="s">
        <v>126</v>
      </c>
      <c r="C19" s="5" t="n">
        <v>-1000</v>
      </c>
    </row>
    <row r="20" spans="1:11">
      <c r="A20" s="4" t="s">
        <v>127</v>
      </c>
      <c r="C20" s="5" t="n">
        <v>23000000</v>
      </c>
    </row>
    <row r="21" spans="1:11">
      <c r="A21" s="4" t="s">
        <v>128</v>
      </c>
      <c r="B21" s="5" t="n">
        <v>270945</v>
      </c>
      <c r="C21" s="6" t="n">
        <v>230</v>
      </c>
      <c r="D21" s="5" t="n">
        <v>270715</v>
      </c>
    </row>
    <row r="22" spans="1:11">
      <c r="A22" s="4" t="s">
        <v>129</v>
      </c>
      <c r="C22" s="5" t="n">
        <v>4751</v>
      </c>
    </row>
    <row r="23" spans="1:11">
      <c r="A23" s="4" t="s">
        <v>130</v>
      </c>
      <c r="D23" s="5" t="n">
        <v>-34376</v>
      </c>
      <c r="G23" s="5" t="n">
        <v>34376</v>
      </c>
    </row>
    <row r="24" spans="1:11">
      <c r="A24" s="4" t="s">
        <v>131</v>
      </c>
      <c r="B24" s="5" t="n">
        <v>1416</v>
      </c>
      <c r="G24" s="5" t="n">
        <v>1416</v>
      </c>
    </row>
    <row r="25" spans="1:11">
      <c r="A25" s="4" t="s">
        <v>118</v>
      </c>
      <c r="B25" s="5" t="n">
        <v>3027</v>
      </c>
      <c r="D25" s="5" t="n">
        <v>74</v>
      </c>
      <c r="G25" s="5" t="n">
        <v>2953</v>
      </c>
    </row>
    <row r="26" spans="1:11">
      <c r="A26" s="4" t="s">
        <v>119</v>
      </c>
      <c r="B26" s="5" t="n">
        <v>1020</v>
      </c>
      <c r="G26" s="5" t="n">
        <v>1020</v>
      </c>
    </row>
    <row r="27" spans="1:11">
      <c r="A27" s="4" t="s">
        <v>132</v>
      </c>
      <c r="C27" s="5" t="n">
        <v>17210</v>
      </c>
    </row>
    <row r="28" spans="1:11">
      <c r="A28" s="4" t="s">
        <v>133</v>
      </c>
      <c r="C28" s="5" t="n">
        <v>-6210</v>
      </c>
    </row>
    <row r="29" spans="1:11">
      <c r="A29" s="4" t="s">
        <v>134</v>
      </c>
      <c r="B29" s="5" t="n">
        <v>-21</v>
      </c>
      <c r="D29" s="5" t="n">
        <v>-21</v>
      </c>
    </row>
    <row r="30" spans="1:11">
      <c r="A30" s="4" t="s">
        <v>121</v>
      </c>
      <c r="B30" s="5" t="n">
        <v>1589</v>
      </c>
      <c r="G30" s="5" t="n">
        <v>1589</v>
      </c>
    </row>
    <row r="31" spans="1:11">
      <c r="A31" s="4" t="s">
        <v>135</v>
      </c>
      <c r="B31" s="5" t="n">
        <v>-12429</v>
      </c>
      <c r="E31" s="5" t="n">
        <v>-12429</v>
      </c>
    </row>
    <row r="32" spans="1:11">
      <c r="A32" s="4" t="s">
        <v>122</v>
      </c>
      <c r="B32" s="5" t="n">
        <v>-33200</v>
      </c>
      <c r="G32" s="5" t="n">
        <v>-33200</v>
      </c>
    </row>
    <row r="33" spans="1:11">
      <c r="A33" s="4" t="s">
        <v>123</v>
      </c>
      <c r="B33" s="5" t="n">
        <v>148</v>
      </c>
      <c r="G33" s="5" t="n">
        <v>148</v>
      </c>
    </row>
    <row r="34" spans="1:11">
      <c r="A34" s="4" t="s">
        <v>86</v>
      </c>
      <c r="B34" s="6" t="n">
        <v>4796</v>
      </c>
      <c r="E34" s="5" t="n">
        <v>12440</v>
      </c>
      <c r="G34" s="5" t="n">
        <v>-7644</v>
      </c>
    </row>
    <row r="35" spans="1:11">
      <c r="A35" s="4" t="s">
        <v>136</v>
      </c>
      <c r="B35" s="5" t="n">
        <v>23015751</v>
      </c>
      <c r="C35" s="5" t="n">
        <v>23015751</v>
      </c>
    </row>
    <row r="36" spans="1:11">
      <c r="A36" s="4" t="s">
        <v>137</v>
      </c>
      <c r="B36" s="6" t="n">
        <v>516047</v>
      </c>
      <c r="C36" s="6" t="n">
        <v>230</v>
      </c>
      <c r="D36" s="5" t="n">
        <v>236392</v>
      </c>
      <c r="E36" s="5" t="n">
        <v>11</v>
      </c>
      <c r="F36" s="5" t="n">
        <v>0</v>
      </c>
      <c r="G36" s="5" t="n">
        <v>279414</v>
      </c>
    </row>
    <row r="37" spans="1:11">
      <c r="A37" s="3" t="s">
        <v>114</v>
      </c>
    </row>
    <row r="38" spans="1:11">
      <c r="A38" s="4" t="s">
        <v>115</v>
      </c>
      <c r="H38" s="6" t="n">
        <v>120827</v>
      </c>
      <c r="I38" s="6" t="n">
        <v>120827</v>
      </c>
      <c r="J38" s="6" t="n">
        <v>814</v>
      </c>
      <c r="K38" s="6" t="n">
        <v>814</v>
      </c>
    </row>
    <row r="39" spans="1:11">
      <c r="A39" s="4" t="s">
        <v>126</v>
      </c>
      <c r="C39" s="5" t="n">
        <v>-1125503</v>
      </c>
    </row>
    <row r="40" spans="1:11">
      <c r="A40" s="4" t="s">
        <v>138</v>
      </c>
      <c r="C40" s="6" t="n">
        <v>11</v>
      </c>
      <c r="D40" s="5" t="n">
        <v>13004</v>
      </c>
      <c r="F40" s="5" t="n">
        <v>-4</v>
      </c>
      <c r="G40" s="5" t="n">
        <v>-13011</v>
      </c>
    </row>
    <row r="41" spans="1:11">
      <c r="A41" s="4" t="s">
        <v>127</v>
      </c>
      <c r="C41" s="5" t="n">
        <v>18962209</v>
      </c>
      <c r="J41" s="5" t="n">
        <v>180304</v>
      </c>
    </row>
    <row r="42" spans="1:11">
      <c r="A42" s="4" t="s">
        <v>128</v>
      </c>
      <c r="B42" s="5" t="n">
        <v>376414</v>
      </c>
      <c r="C42" s="6" t="n">
        <v>190</v>
      </c>
      <c r="D42" s="5" t="n">
        <v>376224</v>
      </c>
    </row>
    <row r="43" spans="1:11">
      <c r="A43" s="4" t="s">
        <v>129</v>
      </c>
      <c r="C43" s="5" t="n">
        <v>4309</v>
      </c>
    </row>
    <row r="44" spans="1:11">
      <c r="A44" s="4" t="s">
        <v>130</v>
      </c>
      <c r="D44" s="5" t="n">
        <v>-49349</v>
      </c>
      <c r="F44" s="5" t="n">
        <v>288</v>
      </c>
      <c r="G44" s="5" t="n">
        <v>49061</v>
      </c>
    </row>
    <row r="45" spans="1:11">
      <c r="A45" s="4" t="s">
        <v>131</v>
      </c>
      <c r="B45" s="5" t="n">
        <v>1441</v>
      </c>
      <c r="G45" s="5" t="n">
        <v>1441</v>
      </c>
    </row>
    <row r="46" spans="1:11">
      <c r="A46" s="4" t="s">
        <v>118</v>
      </c>
      <c r="B46" s="5" t="n">
        <v>2597</v>
      </c>
      <c r="D46" s="5" t="n">
        <v>120</v>
      </c>
      <c r="G46" s="5" t="n">
        <v>2477</v>
      </c>
    </row>
    <row r="47" spans="1:11">
      <c r="A47" s="4" t="s">
        <v>119</v>
      </c>
      <c r="B47" s="5" t="n">
        <v>56</v>
      </c>
      <c r="G47" s="5" t="n">
        <v>56</v>
      </c>
    </row>
    <row r="48" spans="1:11">
      <c r="A48" s="4" t="s">
        <v>132</v>
      </c>
      <c r="C48" s="5" t="n">
        <v>8090</v>
      </c>
    </row>
    <row r="49" spans="1:11">
      <c r="A49" s="4" t="s">
        <v>133</v>
      </c>
      <c r="C49" s="5" t="n">
        <v>-5500</v>
      </c>
    </row>
    <row r="50" spans="1:11">
      <c r="A50" s="4" t="s">
        <v>134</v>
      </c>
      <c r="B50" s="5" t="n">
        <v>-26</v>
      </c>
      <c r="D50" s="5" t="n">
        <v>-26</v>
      </c>
    </row>
    <row r="51" spans="1:11">
      <c r="A51" s="4" t="s">
        <v>121</v>
      </c>
      <c r="B51" s="5" t="n">
        <v>1375</v>
      </c>
      <c r="G51" s="5" t="n">
        <v>1375</v>
      </c>
    </row>
    <row r="52" spans="1:11">
      <c r="A52" s="4" t="s">
        <v>135</v>
      </c>
      <c r="B52" s="5" t="n">
        <v>-26695</v>
      </c>
      <c r="E52" s="5" t="n">
        <v>-26695</v>
      </c>
    </row>
    <row r="53" spans="1:11">
      <c r="A53" s="4" t="s">
        <v>122</v>
      </c>
      <c r="B53" s="5" t="n">
        <v>-47760</v>
      </c>
      <c r="G53" s="5" t="n">
        <v>-47760</v>
      </c>
    </row>
    <row r="54" spans="1:11">
      <c r="A54" s="4" t="s">
        <v>123</v>
      </c>
      <c r="B54" s="5" t="n">
        <v>9112</v>
      </c>
      <c r="F54" s="5" t="n">
        <v>8741</v>
      </c>
      <c r="G54" s="5" t="n">
        <v>371</v>
      </c>
    </row>
    <row r="55" spans="1:11">
      <c r="A55" s="4" t="s">
        <v>86</v>
      </c>
      <c r="B55" s="6" t="n">
        <v>24866</v>
      </c>
      <c r="E55" s="5" t="n">
        <v>17965</v>
      </c>
      <c r="G55" s="5" t="n">
        <v>6901</v>
      </c>
    </row>
    <row r="56" spans="1:11">
      <c r="A56" s="4" t="s">
        <v>139</v>
      </c>
      <c r="B56" s="5" t="n">
        <v>43110362</v>
      </c>
      <c r="C56" s="5" t="n">
        <v>43110362</v>
      </c>
    </row>
    <row r="57" spans="1:11">
      <c r="A57" s="4" t="s">
        <v>140</v>
      </c>
      <c r="B57" s="6" t="n">
        <v>979068</v>
      </c>
      <c r="C57" s="6" t="n">
        <v>431</v>
      </c>
      <c r="D57" s="6" t="n">
        <v>576365</v>
      </c>
      <c r="E57" s="6" t="n">
        <v>-8719</v>
      </c>
      <c r="F57" s="6" t="n">
        <v>9025</v>
      </c>
      <c r="G57" s="6" t="n">
        <v>4019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9</v>
      </c>
      <c r="B1" s="2" t="s">
        <v>1</v>
      </c>
    </row>
    <row r="2" spans="1:3">
      <c r="B2" s="2" t="s">
        <v>2</v>
      </c>
      <c r="C2" s="2" t="s">
        <v>30</v>
      </c>
    </row>
    <row r="3" spans="1:3">
      <c r="A3" s="3" t="s">
        <v>760</v>
      </c>
    </row>
    <row r="4" spans="1:3">
      <c r="A4" s="4" t="s">
        <v>761</v>
      </c>
      <c r="B4" s="10" t="n">
        <v>1.6</v>
      </c>
    </row>
    <row r="5" spans="1:3">
      <c r="A5" s="4" t="s">
        <v>762</v>
      </c>
    </row>
    <row r="6" spans="1:3">
      <c r="A6" s="3" t="s">
        <v>760</v>
      </c>
    </row>
    <row r="7" spans="1:3">
      <c r="A7" s="4" t="s">
        <v>763</v>
      </c>
      <c r="B7" s="8" t="n">
        <v>201.7</v>
      </c>
      <c r="C7" s="10" t="n">
        <v>176.9</v>
      </c>
    </row>
    <row r="8" spans="1:3">
      <c r="A8" s="4" t="s">
        <v>764</v>
      </c>
    </row>
    <row r="9" spans="1:3">
      <c r="A9" s="3" t="s">
        <v>760</v>
      </c>
    </row>
    <row r="10" spans="1:3">
      <c r="A10" s="4" t="s">
        <v>763</v>
      </c>
      <c r="B10" s="6" t="n">
        <v>214</v>
      </c>
      <c r="C10" s="10" t="n">
        <v>189.3</v>
      </c>
    </row>
    <row r="11" spans="1:3">
      <c r="A11" s="4" t="s">
        <v>765</v>
      </c>
      <c r="B11" s="4" t="s">
        <v>766</v>
      </c>
      <c r="C11" s="4" t="s">
        <v>767</v>
      </c>
    </row>
    <row r="12" spans="1:3">
      <c r="A12" s="4" t="s">
        <v>768</v>
      </c>
      <c r="B12" s="4" t="s">
        <v>769</v>
      </c>
      <c r="C12" s="4" t="s">
        <v>770</v>
      </c>
    </row>
    <row r="13" spans="1:3">
      <c r="A13" s="4" t="s">
        <v>771</v>
      </c>
    </row>
    <row r="14" spans="1:3">
      <c r="A14" s="3" t="s">
        <v>760</v>
      </c>
    </row>
    <row r="15" spans="1:3">
      <c r="A15" s="4" t="s">
        <v>772</v>
      </c>
      <c r="B15" s="6" t="n">
        <v>425</v>
      </c>
      <c r="C15" s="10" t="n">
        <v>199.4</v>
      </c>
    </row>
    <row r="16" spans="1:3">
      <c r="A16" s="4" t="s">
        <v>773</v>
      </c>
      <c r="B16" s="4" t="s">
        <v>774</v>
      </c>
    </row>
    <row r="17" spans="1:3">
      <c r="A17" s="4" t="s">
        <v>775</v>
      </c>
      <c r="B17" s="4" t="s">
        <v>7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06</v>
      </c>
      <c r="J1" s="2" t="s">
        <v>1</v>
      </c>
    </row>
    <row r="2" spans="1:12">
      <c r="B2" s="2" t="s">
        <v>2</v>
      </c>
      <c r="C2" s="2" t="s">
        <v>688</v>
      </c>
      <c r="D2" s="2" t="s">
        <v>4</v>
      </c>
      <c r="E2" s="2" t="s">
        <v>689</v>
      </c>
      <c r="F2" s="2" t="s">
        <v>30</v>
      </c>
      <c r="G2" s="2" t="s">
        <v>690</v>
      </c>
      <c r="H2" s="2" t="s">
        <v>691</v>
      </c>
      <c r="I2" s="2" t="s">
        <v>692</v>
      </c>
      <c r="J2" s="2" t="s">
        <v>2</v>
      </c>
      <c r="K2" s="2" t="s">
        <v>30</v>
      </c>
      <c r="L2" s="2" t="s">
        <v>65</v>
      </c>
    </row>
    <row r="3" spans="1:12">
      <c r="A3" s="3" t="s">
        <v>240</v>
      </c>
    </row>
    <row r="4" spans="1:12">
      <c r="A4" s="4" t="s">
        <v>778</v>
      </c>
      <c r="B4" s="6" t="n">
        <v>59164</v>
      </c>
      <c r="C4" s="6" t="n">
        <v>52949</v>
      </c>
      <c r="D4" s="6" t="n">
        <v>47284</v>
      </c>
      <c r="E4" s="6" t="n">
        <v>39649</v>
      </c>
      <c r="F4" s="6" t="n">
        <v>38300</v>
      </c>
      <c r="G4" s="6" t="n">
        <v>35678</v>
      </c>
      <c r="H4" s="6" t="n">
        <v>31650</v>
      </c>
      <c r="I4" s="6" t="n">
        <v>28291</v>
      </c>
      <c r="J4" s="6" t="n">
        <v>199046</v>
      </c>
      <c r="K4" s="6" t="n">
        <v>133919</v>
      </c>
      <c r="L4" s="6" t="n">
        <v>76970</v>
      </c>
    </row>
    <row r="5" spans="1:12">
      <c r="A5" s="4" t="s">
        <v>75</v>
      </c>
      <c r="B5" s="5" t="n">
        <v>42596</v>
      </c>
      <c r="C5" s="5" t="n">
        <v>36908</v>
      </c>
      <c r="D5" s="5" t="n">
        <v>33382</v>
      </c>
      <c r="E5" s="5" t="n">
        <v>28504</v>
      </c>
      <c r="F5" s="5" t="n">
        <v>27612</v>
      </c>
      <c r="G5" s="5" t="n">
        <v>26397</v>
      </c>
      <c r="H5" s="5" t="n">
        <v>24987</v>
      </c>
      <c r="I5" s="5" t="n">
        <v>23332</v>
      </c>
      <c r="J5" s="5" t="n">
        <v>141390</v>
      </c>
      <c r="K5" s="5" t="n">
        <v>102328</v>
      </c>
      <c r="L5" s="5" t="n">
        <v>59887</v>
      </c>
    </row>
    <row r="6" spans="1:12">
      <c r="A6" s="4" t="s">
        <v>76</v>
      </c>
      <c r="B6" s="5" t="n">
        <v>16568</v>
      </c>
      <c r="C6" s="5" t="n">
        <v>16041</v>
      </c>
      <c r="D6" s="5" t="n">
        <v>13902</v>
      </c>
      <c r="E6" s="5" t="n">
        <v>11145</v>
      </c>
      <c r="F6" s="5" t="n">
        <v>10688</v>
      </c>
      <c r="G6" s="5" t="n">
        <v>9281</v>
      </c>
      <c r="H6" s="5" t="n">
        <v>6663</v>
      </c>
      <c r="I6" s="5" t="n">
        <v>4959</v>
      </c>
      <c r="J6" s="5" t="n">
        <v>57656</v>
      </c>
      <c r="K6" s="5" t="n">
        <v>31591</v>
      </c>
      <c r="L6" s="5" t="n">
        <v>17083</v>
      </c>
    </row>
    <row r="7" spans="1:12">
      <c r="A7" s="4" t="s">
        <v>86</v>
      </c>
      <c r="B7" s="5" t="n">
        <v>6075</v>
      </c>
      <c r="C7" s="5" t="n">
        <v>7944</v>
      </c>
      <c r="D7" s="5" t="n">
        <v>6045</v>
      </c>
      <c r="E7" s="5" t="n">
        <v>4802</v>
      </c>
      <c r="F7" s="5" t="n">
        <v>5365</v>
      </c>
      <c r="G7" s="5" t="n">
        <v>2109</v>
      </c>
      <c r="H7" s="5" t="n">
        <v>93</v>
      </c>
      <c r="I7" s="5" t="n">
        <v>-2771</v>
      </c>
      <c r="J7" s="5" t="n">
        <v>24866</v>
      </c>
      <c r="K7" s="5" t="n">
        <v>4796</v>
      </c>
      <c r="L7" s="5" t="n">
        <v>-16357</v>
      </c>
    </row>
    <row r="8" spans="1:12">
      <c r="A8" s="4" t="s">
        <v>88</v>
      </c>
      <c r="B8" s="6" t="n">
        <v>8396</v>
      </c>
      <c r="C8" s="6" t="n">
        <v>-11</v>
      </c>
      <c r="D8" s="6" t="n">
        <v>7370</v>
      </c>
      <c r="E8" s="6" t="n">
        <v>2210</v>
      </c>
      <c r="F8" s="6" t="n">
        <v>4604</v>
      </c>
      <c r="G8" s="6" t="n">
        <v>4372</v>
      </c>
      <c r="H8" s="6" t="n">
        <v>3464</v>
      </c>
      <c r="I8" s="6" t="n">
        <v>0</v>
      </c>
      <c r="J8" s="6" t="n">
        <v>17965</v>
      </c>
      <c r="K8" s="6" t="n">
        <v>12440</v>
      </c>
      <c r="L8" s="6" t="n">
        <v>0</v>
      </c>
    </row>
    <row r="9" spans="1:12">
      <c r="A9" s="4" t="s">
        <v>701</v>
      </c>
      <c r="B9" s="7" t="n">
        <v>0.22</v>
      </c>
      <c r="C9" s="6" t="n">
        <v>0</v>
      </c>
      <c r="D9" s="7" t="n">
        <v>0.32</v>
      </c>
      <c r="E9" s="7" t="n">
        <v>0.1</v>
      </c>
      <c r="F9" s="7" t="n">
        <v>0.2</v>
      </c>
      <c r="G9" s="7" t="n">
        <v>0.19</v>
      </c>
      <c r="H9" s="7" t="n">
        <v>0.22</v>
      </c>
      <c r="I9" s="6" t="n">
        <v>0</v>
      </c>
      <c r="J9" s="7" t="n">
        <v>0.6</v>
      </c>
      <c r="K9" s="7" t="n">
        <v>0.8</v>
      </c>
      <c r="L9" s="6" t="n">
        <v>0</v>
      </c>
    </row>
    <row r="10" spans="1:12">
      <c r="A10" s="4" t="s">
        <v>702</v>
      </c>
      <c r="B10" s="7" t="n">
        <v>0.07000000000000001</v>
      </c>
      <c r="C10" s="6" t="n">
        <v>0</v>
      </c>
      <c r="D10" s="7" t="n">
        <v>0.08</v>
      </c>
      <c r="E10" s="7" t="n">
        <v>0.07000000000000001</v>
      </c>
      <c r="F10" s="7" t="n">
        <v>0.08</v>
      </c>
      <c r="G10" s="7" t="n">
        <v>0.03</v>
      </c>
      <c r="H10" s="6" t="n">
        <v>0</v>
      </c>
      <c r="I10" s="6" t="n">
        <v>0</v>
      </c>
      <c r="J10" s="7" t="n">
        <v>0.31</v>
      </c>
      <c r="K10" s="7" t="n">
        <v>0.17</v>
      </c>
      <c r="L10"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9"/>
    <col customWidth="1" max="6" min="6" width="29"/>
    <col customWidth="1" max="7" min="7" width="29"/>
  </cols>
  <sheetData>
    <row r="1" spans="1:7">
      <c r="A1" s="1" t="s">
        <v>779</v>
      </c>
      <c r="B1" s="2" t="s">
        <v>558</v>
      </c>
      <c r="C1" s="2" t="s">
        <v>780</v>
      </c>
      <c r="D1" s="2" t="s">
        <v>781</v>
      </c>
      <c r="E1" s="2" t="s">
        <v>486</v>
      </c>
      <c r="F1" s="2" t="s">
        <v>487</v>
      </c>
      <c r="G1" s="2" t="s">
        <v>488</v>
      </c>
    </row>
    <row r="2" spans="1:7">
      <c r="A2" s="3" t="s">
        <v>782</v>
      </c>
    </row>
    <row r="3" spans="1:7">
      <c r="A3" s="4" t="s">
        <v>489</v>
      </c>
      <c r="E3" s="5" t="n">
        <v>107</v>
      </c>
      <c r="F3" s="5" t="n">
        <v>58</v>
      </c>
      <c r="G3" s="5" t="n">
        <v>83</v>
      </c>
    </row>
    <row r="4" spans="1:7">
      <c r="A4" s="4" t="s">
        <v>513</v>
      </c>
      <c r="E4" s="6" t="n">
        <v>532529000</v>
      </c>
      <c r="F4" s="6" t="n">
        <v>171822000</v>
      </c>
      <c r="G4" s="6" t="n">
        <v>217939000</v>
      </c>
    </row>
    <row r="5" spans="1:7">
      <c r="A5" s="4" t="s">
        <v>783</v>
      </c>
    </row>
    <row r="6" spans="1:7">
      <c r="A6" s="3" t="s">
        <v>782</v>
      </c>
    </row>
    <row r="7" spans="1:7">
      <c r="A7" s="4" t="s">
        <v>447</v>
      </c>
      <c r="C7" s="6" t="n">
        <v>20000000</v>
      </c>
    </row>
    <row r="8" spans="1:7">
      <c r="A8" s="4" t="s">
        <v>784</v>
      </c>
    </row>
    <row r="9" spans="1:7">
      <c r="A9" s="3" t="s">
        <v>782</v>
      </c>
    </row>
    <row r="10" spans="1:7">
      <c r="A10" s="4" t="s">
        <v>489</v>
      </c>
      <c r="D10" s="5" t="n">
        <v>5</v>
      </c>
    </row>
    <row r="11" spans="1:7">
      <c r="A11" s="4" t="s">
        <v>447</v>
      </c>
      <c r="D11" s="6" t="n">
        <v>31800000</v>
      </c>
    </row>
    <row r="12" spans="1:7">
      <c r="A12" s="4" t="s">
        <v>513</v>
      </c>
      <c r="D12" s="5" t="n">
        <v>26600000</v>
      </c>
    </row>
    <row r="13" spans="1:7">
      <c r="A13" s="4" t="s">
        <v>785</v>
      </c>
      <c r="D13" s="5" t="n">
        <v>5000000</v>
      </c>
    </row>
    <row r="14" spans="1:7">
      <c r="A14" s="4" t="s">
        <v>786</v>
      </c>
      <c r="D14" s="6" t="n">
        <v>200000</v>
      </c>
    </row>
    <row r="15" spans="1:7">
      <c r="A15" s="4" t="s">
        <v>787</v>
      </c>
    </row>
    <row r="16" spans="1:7">
      <c r="A16" s="3" t="s">
        <v>782</v>
      </c>
    </row>
    <row r="17" spans="1:7">
      <c r="A17" s="4" t="s">
        <v>489</v>
      </c>
      <c r="D17" s="5" t="n">
        <v>2</v>
      </c>
    </row>
    <row r="18" spans="1:7">
      <c r="A18" s="4" t="s">
        <v>788</v>
      </c>
    </row>
    <row r="19" spans="1:7">
      <c r="A19" s="3" t="s">
        <v>782</v>
      </c>
    </row>
    <row r="20" spans="1:7">
      <c r="A20" s="4" t="s">
        <v>489</v>
      </c>
      <c r="D20" s="5" t="n">
        <v>3</v>
      </c>
    </row>
    <row r="21" spans="1:7">
      <c r="A21" s="4" t="s">
        <v>789</v>
      </c>
    </row>
    <row r="22" spans="1:7">
      <c r="A22" s="3" t="s">
        <v>782</v>
      </c>
    </row>
    <row r="23" spans="1:7">
      <c r="A23" s="4" t="s">
        <v>790</v>
      </c>
      <c r="D23" s="5" t="n">
        <v>174694</v>
      </c>
    </row>
    <row r="24" spans="1:7">
      <c r="A24" s="4" t="s">
        <v>791</v>
      </c>
    </row>
    <row r="25" spans="1:7">
      <c r="A25" s="3" t="s">
        <v>782</v>
      </c>
    </row>
    <row r="26" spans="1:7">
      <c r="A26" s="4" t="s">
        <v>790</v>
      </c>
      <c r="D26" s="5" t="n">
        <v>47332</v>
      </c>
    </row>
    <row r="27" spans="1:7">
      <c r="A27" s="4" t="s">
        <v>792</v>
      </c>
    </row>
    <row r="28" spans="1:7">
      <c r="A28" s="3" t="s">
        <v>782</v>
      </c>
    </row>
    <row r="29" spans="1:7">
      <c r="A29" s="4" t="s">
        <v>489</v>
      </c>
      <c r="G29" s="5" t="n">
        <v>16</v>
      </c>
    </row>
    <row r="30" spans="1:7">
      <c r="A30" s="4" t="s">
        <v>793</v>
      </c>
    </row>
    <row r="31" spans="1:7">
      <c r="A31" s="3" t="s">
        <v>782</v>
      </c>
    </row>
    <row r="32" spans="1:7">
      <c r="A32" s="4" t="s">
        <v>794</v>
      </c>
      <c r="D32" s="6" t="n">
        <v>7000000</v>
      </c>
    </row>
    <row r="33" spans="1:7">
      <c r="A33" s="4" t="s">
        <v>795</v>
      </c>
    </row>
    <row r="34" spans="1:7">
      <c r="A34" s="3" t="s">
        <v>782</v>
      </c>
    </row>
    <row r="35" spans="1:7">
      <c r="A35" s="4" t="s">
        <v>733</v>
      </c>
      <c r="D35" s="6" t="n">
        <v>100000</v>
      </c>
    </row>
    <row r="36" spans="1:7">
      <c r="A36" s="4" t="s">
        <v>796</v>
      </c>
    </row>
    <row r="37" spans="1:7">
      <c r="A37" s="3" t="s">
        <v>782</v>
      </c>
    </row>
    <row r="38" spans="1:7">
      <c r="A38" s="4" t="s">
        <v>628</v>
      </c>
      <c r="B38" s="6" t="n">
        <v>170000000</v>
      </c>
    </row>
    <row r="39" spans="1:7">
      <c r="A39" s="4" t="s">
        <v>593</v>
      </c>
      <c r="B39" s="5" t="n">
        <v>895000000</v>
      </c>
    </row>
    <row r="40" spans="1:7">
      <c r="A40" s="4" t="s">
        <v>797</v>
      </c>
    </row>
    <row r="41" spans="1:7">
      <c r="A41" s="3" t="s">
        <v>782</v>
      </c>
    </row>
    <row r="42" spans="1:7">
      <c r="A42" s="4" t="s">
        <v>798</v>
      </c>
      <c r="B42" s="5" t="n">
        <v>10000000</v>
      </c>
    </row>
    <row r="43" spans="1:7">
      <c r="A43" s="4" t="s">
        <v>593</v>
      </c>
      <c r="B43" s="5" t="n">
        <v>235000000</v>
      </c>
    </row>
    <row r="44" spans="1:7">
      <c r="A44" s="4" t="s">
        <v>799</v>
      </c>
    </row>
    <row r="45" spans="1:7">
      <c r="A45" s="3" t="s">
        <v>782</v>
      </c>
    </row>
    <row r="46" spans="1:7">
      <c r="A46" s="4" t="s">
        <v>798</v>
      </c>
      <c r="B46" s="5" t="n">
        <v>55000000</v>
      </c>
    </row>
    <row r="47" spans="1:7">
      <c r="A47" s="4" t="s">
        <v>593</v>
      </c>
      <c r="B47" s="5" t="n">
        <v>155000000</v>
      </c>
    </row>
    <row r="48" spans="1:7">
      <c r="A48" s="4" t="s">
        <v>800</v>
      </c>
    </row>
    <row r="49" spans="1:7">
      <c r="A49" s="3" t="s">
        <v>782</v>
      </c>
    </row>
    <row r="50" spans="1:7">
      <c r="A50" s="4" t="s">
        <v>593</v>
      </c>
      <c r="B50" s="6" t="n">
        <v>105000000</v>
      </c>
    </row>
    <row r="51" spans="1:7">
      <c r="A51" s="4" t="s">
        <v>801</v>
      </c>
      <c r="B51" s="4" t="s">
        <v>802</v>
      </c>
    </row>
    <row r="52" spans="1:7">
      <c r="A52" s="4" t="s">
        <v>803</v>
      </c>
      <c r="B52" s="4" t="s">
        <v>459</v>
      </c>
    </row>
    <row r="53" spans="1:7">
      <c r="A53" s="4" t="s">
        <v>804</v>
      </c>
    </row>
    <row r="54" spans="1:7">
      <c r="A54" s="3" t="s">
        <v>782</v>
      </c>
    </row>
    <row r="55" spans="1:7">
      <c r="A55" s="4" t="s">
        <v>593</v>
      </c>
      <c r="B55" s="6" t="n">
        <v>105000000</v>
      </c>
    </row>
    <row r="56" spans="1:7">
      <c r="A56" s="4" t="s">
        <v>805</v>
      </c>
    </row>
    <row r="57" spans="1:7">
      <c r="A57" s="3" t="s">
        <v>782</v>
      </c>
    </row>
    <row r="58" spans="1:7">
      <c r="A58" s="4" t="s">
        <v>593</v>
      </c>
      <c r="B58" s="5" t="n">
        <v>400000000</v>
      </c>
    </row>
    <row r="59" spans="1:7">
      <c r="A59" s="4" t="s">
        <v>806</v>
      </c>
    </row>
    <row r="60" spans="1:7">
      <c r="A60" s="3" t="s">
        <v>782</v>
      </c>
    </row>
    <row r="61" spans="1:7">
      <c r="A61" s="4" t="s">
        <v>593</v>
      </c>
      <c r="B61" s="6" t="n">
        <v>1000000000</v>
      </c>
    </row>
    <row r="62" spans="1:7">
      <c r="A62" s="4" t="s">
        <v>807</v>
      </c>
    </row>
    <row r="63" spans="1:7">
      <c r="A63" s="3" t="s">
        <v>782</v>
      </c>
    </row>
    <row r="64" spans="1:7">
      <c r="A64" s="4" t="s">
        <v>574</v>
      </c>
      <c r="B64" s="4" t="s">
        <v>575</v>
      </c>
    </row>
    <row r="65" spans="1:7">
      <c r="A65" s="4" t="s">
        <v>808</v>
      </c>
    </row>
    <row r="66" spans="1:7">
      <c r="A66" s="3" t="s">
        <v>782</v>
      </c>
    </row>
    <row r="67" spans="1:7">
      <c r="A67" s="4" t="s">
        <v>574</v>
      </c>
      <c r="B67" s="4" t="s">
        <v>459</v>
      </c>
    </row>
    <row r="68" spans="1:7">
      <c r="A68" s="4" t="s">
        <v>809</v>
      </c>
    </row>
    <row r="69" spans="1:7">
      <c r="A69" s="3" t="s">
        <v>782</v>
      </c>
    </row>
    <row r="70" spans="1:7">
      <c r="A70" s="4" t="s">
        <v>580</v>
      </c>
      <c r="B70" s="4" t="s">
        <v>633</v>
      </c>
    </row>
    <row r="71" spans="1:7">
      <c r="A71" s="4" t="s">
        <v>582</v>
      </c>
      <c r="B71" s="4" t="s">
        <v>611</v>
      </c>
    </row>
    <row r="72" spans="1:7">
      <c r="A72" s="4" t="s">
        <v>810</v>
      </c>
    </row>
    <row r="73" spans="1:7">
      <c r="A73" s="3" t="s">
        <v>782</v>
      </c>
    </row>
    <row r="74" spans="1:7">
      <c r="A74" s="4" t="s">
        <v>580</v>
      </c>
      <c r="B74" s="4" t="s">
        <v>635</v>
      </c>
    </row>
    <row r="75" spans="1:7">
      <c r="A75" s="4" t="s">
        <v>582</v>
      </c>
      <c r="B75" s="4" t="s">
        <v>575</v>
      </c>
    </row>
    <row r="76" spans="1:7">
      <c r="A76" s="4" t="s">
        <v>811</v>
      </c>
    </row>
    <row r="77" spans="1:7">
      <c r="A77" s="3" t="s">
        <v>782</v>
      </c>
    </row>
    <row r="78" spans="1:7">
      <c r="A78" s="4" t="s">
        <v>580</v>
      </c>
      <c r="B78" s="4" t="s">
        <v>637</v>
      </c>
    </row>
    <row r="79" spans="1:7">
      <c r="A79" s="4" t="s">
        <v>582</v>
      </c>
      <c r="B79" s="4" t="s">
        <v>617</v>
      </c>
    </row>
    <row r="80" spans="1:7">
      <c r="A80" s="4" t="s">
        <v>812</v>
      </c>
    </row>
    <row r="81" spans="1:7">
      <c r="A81" s="3" t="s">
        <v>782</v>
      </c>
    </row>
    <row r="82" spans="1:7">
      <c r="A82" s="4" t="s">
        <v>580</v>
      </c>
      <c r="B82" s="4" t="s">
        <v>639</v>
      </c>
    </row>
    <row r="83" spans="1:7">
      <c r="A83" s="4" t="s">
        <v>582</v>
      </c>
      <c r="B83" s="4" t="s">
        <v>6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44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13</v>
      </c>
      <c r="B1" s="2" t="s">
        <v>1</v>
      </c>
    </row>
    <row r="2" spans="1:5">
      <c r="B2" s="2" t="s">
        <v>814</v>
      </c>
      <c r="C2" s="2" t="s">
        <v>440</v>
      </c>
      <c r="D2" s="2" t="s">
        <v>347</v>
      </c>
      <c r="E2" s="2" t="s">
        <v>815</v>
      </c>
    </row>
    <row r="3" spans="1:5">
      <c r="A3" s="3" t="s">
        <v>816</v>
      </c>
    </row>
    <row r="4" spans="1:5">
      <c r="A4" s="4" t="s">
        <v>817</v>
      </c>
      <c r="B4" s="6" t="n">
        <v>456104</v>
      </c>
    </row>
    <row r="5" spans="1:5">
      <c r="A5" s="4" t="s">
        <v>818</v>
      </c>
      <c r="B5" s="5" t="n">
        <v>1353317</v>
      </c>
    </row>
    <row r="6" spans="1:5">
      <c r="A6" s="4" t="s">
        <v>819</v>
      </c>
      <c r="B6" s="5" t="n">
        <v>34884</v>
      </c>
    </row>
    <row r="7" spans="1:5">
      <c r="A7" s="4" t="s">
        <v>820</v>
      </c>
      <c r="B7" s="5" t="n">
        <v>456135</v>
      </c>
    </row>
    <row r="8" spans="1:5">
      <c r="A8" s="4" t="s">
        <v>821</v>
      </c>
      <c r="B8" s="5" t="n">
        <v>1388201</v>
      </c>
    </row>
    <row r="9" spans="1:5">
      <c r="A9" s="4" t="s">
        <v>102</v>
      </c>
      <c r="B9" s="5" t="n">
        <v>1844336</v>
      </c>
      <c r="C9" s="6" t="n">
        <v>1147201</v>
      </c>
      <c r="D9" s="6" t="n">
        <v>838941</v>
      </c>
      <c r="E9" s="6" t="n">
        <v>370698</v>
      </c>
    </row>
    <row r="10" spans="1:5">
      <c r="A10" s="4" t="s">
        <v>822</v>
      </c>
      <c r="B10" s="5" t="n">
        <v>110803</v>
      </c>
      <c r="C10" s="5" t="n">
        <v>68100</v>
      </c>
      <c r="D10" s="6" t="n">
        <v>39614</v>
      </c>
      <c r="E10" s="6" t="n">
        <v>24379</v>
      </c>
    </row>
    <row r="11" spans="1:5">
      <c r="A11" s="4" t="s">
        <v>43</v>
      </c>
      <c r="B11" s="6" t="n">
        <v>878954</v>
      </c>
      <c r="C11" s="6" t="n">
        <v>567795</v>
      </c>
    </row>
    <row r="12" spans="1:5">
      <c r="A12" s="4" t="s">
        <v>823</v>
      </c>
      <c r="B12" s="5" t="n">
        <v>2</v>
      </c>
    </row>
    <row r="13" spans="1:5">
      <c r="A13" s="4" t="s">
        <v>824</v>
      </c>
      <c r="B13" s="5" t="n">
        <v>1</v>
      </c>
    </row>
    <row r="14" spans="1:5">
      <c r="A14" s="4" t="s">
        <v>825</v>
      </c>
    </row>
    <row r="15" spans="1:5">
      <c r="A15" s="3" t="s">
        <v>816</v>
      </c>
    </row>
    <row r="16" spans="1:5">
      <c r="A16" s="4" t="s">
        <v>817</v>
      </c>
      <c r="B16" s="6" t="n">
        <v>991</v>
      </c>
    </row>
    <row r="17" spans="1:5">
      <c r="A17" s="4" t="s">
        <v>818</v>
      </c>
      <c r="B17" s="5" t="n">
        <v>4874</v>
      </c>
    </row>
    <row r="18" spans="1:5">
      <c r="A18" s="4" t="s">
        <v>819</v>
      </c>
      <c r="B18" s="5" t="n">
        <v>700</v>
      </c>
    </row>
    <row r="19" spans="1:5">
      <c r="A19" s="4" t="s">
        <v>820</v>
      </c>
      <c r="B19" s="5" t="n">
        <v>991</v>
      </c>
    </row>
    <row r="20" spans="1:5">
      <c r="A20" s="4" t="s">
        <v>821</v>
      </c>
      <c r="B20" s="5" t="n">
        <v>5574</v>
      </c>
    </row>
    <row r="21" spans="1:5">
      <c r="A21" s="4" t="s">
        <v>102</v>
      </c>
      <c r="B21" s="5" t="n">
        <v>6565</v>
      </c>
    </row>
    <row r="22" spans="1:5">
      <c r="A22" s="4" t="s">
        <v>822</v>
      </c>
      <c r="B22" s="5" t="n">
        <v>200</v>
      </c>
    </row>
    <row r="23" spans="1:5">
      <c r="A23" s="4" t="s">
        <v>826</v>
      </c>
    </row>
    <row r="24" spans="1:5">
      <c r="A24" s="3" t="s">
        <v>816</v>
      </c>
    </row>
    <row r="25" spans="1:5">
      <c r="A25" s="4" t="s">
        <v>817</v>
      </c>
      <c r="B25" s="5" t="n">
        <v>671</v>
      </c>
    </row>
    <row r="26" spans="1:5">
      <c r="A26" s="4" t="s">
        <v>818</v>
      </c>
      <c r="B26" s="5" t="n">
        <v>1572</v>
      </c>
    </row>
    <row r="27" spans="1:5">
      <c r="A27" s="4" t="s">
        <v>819</v>
      </c>
      <c r="B27" s="5" t="n">
        <v>13</v>
      </c>
    </row>
    <row r="28" spans="1:5">
      <c r="A28" s="4" t="s">
        <v>820</v>
      </c>
      <c r="B28" s="5" t="n">
        <v>671</v>
      </c>
    </row>
    <row r="29" spans="1:5">
      <c r="A29" s="4" t="s">
        <v>821</v>
      </c>
      <c r="B29" s="5" t="n">
        <v>1585</v>
      </c>
    </row>
    <row r="30" spans="1:5">
      <c r="A30" s="4" t="s">
        <v>102</v>
      </c>
      <c r="B30" s="5" t="n">
        <v>2256</v>
      </c>
    </row>
    <row r="31" spans="1:5">
      <c r="A31" s="4" t="s">
        <v>822</v>
      </c>
      <c r="B31" s="5" t="n">
        <v>223</v>
      </c>
    </row>
    <row r="32" spans="1:5">
      <c r="A32" s="4" t="s">
        <v>827</v>
      </c>
    </row>
    <row r="33" spans="1:5">
      <c r="A33" s="3" t="s">
        <v>816</v>
      </c>
    </row>
    <row r="34" spans="1:5">
      <c r="A34" s="4" t="s">
        <v>817</v>
      </c>
      <c r="B34" s="5" t="n">
        <v>722</v>
      </c>
    </row>
    <row r="35" spans="1:5">
      <c r="A35" s="4" t="s">
        <v>818</v>
      </c>
      <c r="B35" s="5" t="n">
        <v>2546</v>
      </c>
    </row>
    <row r="36" spans="1:5">
      <c r="A36" s="4" t="s">
        <v>819</v>
      </c>
      <c r="B36" s="5" t="n">
        <v>34</v>
      </c>
    </row>
    <row r="37" spans="1:5">
      <c r="A37" s="4" t="s">
        <v>820</v>
      </c>
      <c r="B37" s="5" t="n">
        <v>722</v>
      </c>
    </row>
    <row r="38" spans="1:5">
      <c r="A38" s="4" t="s">
        <v>821</v>
      </c>
      <c r="B38" s="5" t="n">
        <v>2580</v>
      </c>
    </row>
    <row r="39" spans="1:5">
      <c r="A39" s="4" t="s">
        <v>102</v>
      </c>
      <c r="B39" s="5" t="n">
        <v>3302</v>
      </c>
    </row>
    <row r="40" spans="1:5">
      <c r="A40" s="4" t="s">
        <v>822</v>
      </c>
      <c r="B40" s="5" t="n">
        <v>372</v>
      </c>
    </row>
    <row r="41" spans="1:5">
      <c r="A41" s="4" t="s">
        <v>828</v>
      </c>
    </row>
    <row r="42" spans="1:5">
      <c r="A42" s="3" t="s">
        <v>816</v>
      </c>
    </row>
    <row r="43" spans="1:5">
      <c r="A43" s="4" t="s">
        <v>817</v>
      </c>
      <c r="B43" s="5" t="n">
        <v>1089</v>
      </c>
    </row>
    <row r="44" spans="1:5">
      <c r="A44" s="4" t="s">
        <v>818</v>
      </c>
      <c r="B44" s="5" t="n">
        <v>6607</v>
      </c>
    </row>
    <row r="45" spans="1:5">
      <c r="A45" s="4" t="s">
        <v>819</v>
      </c>
      <c r="B45" s="5" t="n">
        <v>55</v>
      </c>
    </row>
    <row r="46" spans="1:5">
      <c r="A46" s="4" t="s">
        <v>820</v>
      </c>
      <c r="B46" s="5" t="n">
        <v>1089</v>
      </c>
    </row>
    <row r="47" spans="1:5">
      <c r="A47" s="4" t="s">
        <v>821</v>
      </c>
      <c r="B47" s="5" t="n">
        <v>6662</v>
      </c>
    </row>
    <row r="48" spans="1:5">
      <c r="A48" s="4" t="s">
        <v>102</v>
      </c>
      <c r="B48" s="5" t="n">
        <v>7751</v>
      </c>
    </row>
    <row r="49" spans="1:5">
      <c r="A49" s="4" t="s">
        <v>822</v>
      </c>
      <c r="B49" s="5" t="n">
        <v>750</v>
      </c>
    </row>
    <row r="50" spans="1:5">
      <c r="A50" s="4" t="s">
        <v>829</v>
      </c>
    </row>
    <row r="51" spans="1:5">
      <c r="A51" s="3" t="s">
        <v>816</v>
      </c>
    </row>
    <row r="52" spans="1:5">
      <c r="A52" s="4" t="s">
        <v>817</v>
      </c>
      <c r="B52" s="5" t="n">
        <v>3813</v>
      </c>
    </row>
    <row r="53" spans="1:5">
      <c r="A53" s="4" t="s">
        <v>818</v>
      </c>
      <c r="B53" s="5" t="n">
        <v>7831</v>
      </c>
    </row>
    <row r="54" spans="1:5">
      <c r="A54" s="4" t="s">
        <v>819</v>
      </c>
      <c r="B54" s="5" t="n">
        <v>43</v>
      </c>
    </row>
    <row r="55" spans="1:5">
      <c r="A55" s="4" t="s">
        <v>820</v>
      </c>
      <c r="B55" s="5" t="n">
        <v>3813</v>
      </c>
    </row>
    <row r="56" spans="1:5">
      <c r="A56" s="4" t="s">
        <v>821</v>
      </c>
      <c r="B56" s="5" t="n">
        <v>7874</v>
      </c>
    </row>
    <row r="57" spans="1:5">
      <c r="A57" s="4" t="s">
        <v>102</v>
      </c>
      <c r="B57" s="5" t="n">
        <v>11687</v>
      </c>
    </row>
    <row r="58" spans="1:5">
      <c r="A58" s="4" t="s">
        <v>822</v>
      </c>
      <c r="B58" s="5" t="n">
        <v>639</v>
      </c>
    </row>
    <row r="59" spans="1:5">
      <c r="A59" s="4" t="s">
        <v>830</v>
      </c>
    </row>
    <row r="60" spans="1:5">
      <c r="A60" s="3" t="s">
        <v>816</v>
      </c>
    </row>
    <row r="61" spans="1:5">
      <c r="A61" s="4" t="s">
        <v>817</v>
      </c>
      <c r="B61" s="5" t="n">
        <v>1375</v>
      </c>
    </row>
    <row r="62" spans="1:5">
      <c r="A62" s="4" t="s">
        <v>818</v>
      </c>
      <c r="B62" s="5" t="n">
        <v>2613</v>
      </c>
    </row>
    <row r="63" spans="1:5">
      <c r="A63" s="4" t="s">
        <v>819</v>
      </c>
      <c r="B63" s="5" t="n">
        <v>35</v>
      </c>
    </row>
    <row r="64" spans="1:5">
      <c r="A64" s="4" t="s">
        <v>820</v>
      </c>
      <c r="B64" s="5" t="n">
        <v>1375</v>
      </c>
    </row>
    <row r="65" spans="1:5">
      <c r="A65" s="4" t="s">
        <v>821</v>
      </c>
      <c r="B65" s="5" t="n">
        <v>2648</v>
      </c>
    </row>
    <row r="66" spans="1:5">
      <c r="A66" s="4" t="s">
        <v>102</v>
      </c>
      <c r="B66" s="5" t="n">
        <v>4023</v>
      </c>
    </row>
    <row r="67" spans="1:5">
      <c r="A67" s="4" t="s">
        <v>822</v>
      </c>
      <c r="B67" s="5" t="n">
        <v>384</v>
      </c>
    </row>
    <row r="68" spans="1:5">
      <c r="A68" s="4" t="s">
        <v>831</v>
      </c>
    </row>
    <row r="69" spans="1:5">
      <c r="A69" s="3" t="s">
        <v>816</v>
      </c>
    </row>
    <row r="70" spans="1:5">
      <c r="A70" s="4" t="s">
        <v>817</v>
      </c>
      <c r="B70" s="5" t="n">
        <v>1653</v>
      </c>
    </row>
    <row r="71" spans="1:5">
      <c r="A71" s="4" t="s">
        <v>818</v>
      </c>
      <c r="B71" s="5" t="n">
        <v>7531</v>
      </c>
    </row>
    <row r="72" spans="1:5">
      <c r="A72" s="4" t="s">
        <v>819</v>
      </c>
      <c r="B72" s="5" t="n">
        <v>11</v>
      </c>
    </row>
    <row r="73" spans="1:5">
      <c r="A73" s="4" t="s">
        <v>820</v>
      </c>
      <c r="B73" s="5" t="n">
        <v>1653</v>
      </c>
    </row>
    <row r="74" spans="1:5">
      <c r="A74" s="4" t="s">
        <v>821</v>
      </c>
      <c r="B74" s="5" t="n">
        <v>7542</v>
      </c>
    </row>
    <row r="75" spans="1:5">
      <c r="A75" s="4" t="s">
        <v>102</v>
      </c>
      <c r="B75" s="5" t="n">
        <v>9195</v>
      </c>
    </row>
    <row r="76" spans="1:5">
      <c r="A76" s="4" t="s">
        <v>822</v>
      </c>
      <c r="B76" s="5" t="n">
        <v>522</v>
      </c>
    </row>
    <row r="77" spans="1:5">
      <c r="A77" s="4" t="s">
        <v>832</v>
      </c>
    </row>
    <row r="78" spans="1:5">
      <c r="A78" s="3" t="s">
        <v>816</v>
      </c>
    </row>
    <row r="79" spans="1:5">
      <c r="A79" s="4" t="s">
        <v>817</v>
      </c>
      <c r="B79" s="5" t="n">
        <v>1661</v>
      </c>
    </row>
    <row r="80" spans="1:5">
      <c r="A80" s="4" t="s">
        <v>818</v>
      </c>
      <c r="B80" s="5" t="n">
        <v>3311</v>
      </c>
    </row>
    <row r="81" spans="1:5">
      <c r="A81" s="4" t="s">
        <v>819</v>
      </c>
      <c r="B81" s="5" t="n">
        <v>4</v>
      </c>
    </row>
    <row r="82" spans="1:5">
      <c r="A82" s="4" t="s">
        <v>820</v>
      </c>
      <c r="B82" s="5" t="n">
        <v>1661</v>
      </c>
    </row>
    <row r="83" spans="1:5">
      <c r="A83" s="4" t="s">
        <v>821</v>
      </c>
      <c r="B83" s="5" t="n">
        <v>3315</v>
      </c>
    </row>
    <row r="84" spans="1:5">
      <c r="A84" s="4" t="s">
        <v>102</v>
      </c>
      <c r="B84" s="5" t="n">
        <v>4976</v>
      </c>
    </row>
    <row r="85" spans="1:5">
      <c r="A85" s="4" t="s">
        <v>822</v>
      </c>
      <c r="B85" s="5" t="n">
        <v>292</v>
      </c>
    </row>
    <row r="86" spans="1:5">
      <c r="A86" s="4" t="s">
        <v>833</v>
      </c>
    </row>
    <row r="87" spans="1:5">
      <c r="A87" s="3" t="s">
        <v>816</v>
      </c>
    </row>
    <row r="88" spans="1:5">
      <c r="A88" s="4" t="s">
        <v>817</v>
      </c>
      <c r="B88" s="5" t="n">
        <v>1050</v>
      </c>
    </row>
    <row r="89" spans="1:5">
      <c r="A89" s="4" t="s">
        <v>818</v>
      </c>
      <c r="B89" s="5" t="n">
        <v>5359</v>
      </c>
    </row>
    <row r="90" spans="1:5">
      <c r="A90" s="4" t="s">
        <v>819</v>
      </c>
      <c r="B90" s="5" t="n">
        <v>1</v>
      </c>
    </row>
    <row r="91" spans="1:5">
      <c r="A91" s="4" t="s">
        <v>820</v>
      </c>
      <c r="B91" s="5" t="n">
        <v>1050</v>
      </c>
    </row>
    <row r="92" spans="1:5">
      <c r="A92" s="4" t="s">
        <v>821</v>
      </c>
      <c r="B92" s="5" t="n">
        <v>5360</v>
      </c>
    </row>
    <row r="93" spans="1:5">
      <c r="A93" s="4" t="s">
        <v>102</v>
      </c>
      <c r="B93" s="5" t="n">
        <v>6410</v>
      </c>
    </row>
    <row r="94" spans="1:5">
      <c r="A94" s="4" t="s">
        <v>822</v>
      </c>
      <c r="B94" s="5" t="n">
        <v>271</v>
      </c>
    </row>
    <row r="95" spans="1:5">
      <c r="A95" s="4" t="s">
        <v>834</v>
      </c>
    </row>
    <row r="96" spans="1:5">
      <c r="A96" s="3" t="s">
        <v>816</v>
      </c>
    </row>
    <row r="97" spans="1:5">
      <c r="A97" s="4" t="s">
        <v>817</v>
      </c>
      <c r="B97" s="5" t="n">
        <v>1198</v>
      </c>
    </row>
    <row r="98" spans="1:5">
      <c r="A98" s="4" t="s">
        <v>818</v>
      </c>
      <c r="B98" s="5" t="n">
        <v>1921</v>
      </c>
    </row>
    <row r="99" spans="1:5">
      <c r="A99" s="4" t="s">
        <v>819</v>
      </c>
      <c r="B99" s="5" t="n">
        <v>0</v>
      </c>
    </row>
    <row r="100" spans="1:5">
      <c r="A100" s="4" t="s">
        <v>820</v>
      </c>
      <c r="B100" s="5" t="n">
        <v>1198</v>
      </c>
    </row>
    <row r="101" spans="1:5">
      <c r="A101" s="4" t="s">
        <v>821</v>
      </c>
      <c r="B101" s="5" t="n">
        <v>1921</v>
      </c>
    </row>
    <row r="102" spans="1:5">
      <c r="A102" s="4" t="s">
        <v>102</v>
      </c>
      <c r="B102" s="5" t="n">
        <v>3119</v>
      </c>
    </row>
    <row r="103" spans="1:5">
      <c r="A103" s="4" t="s">
        <v>822</v>
      </c>
      <c r="B103" s="5" t="n">
        <v>150</v>
      </c>
    </row>
    <row r="104" spans="1:5">
      <c r="A104" s="4" t="s">
        <v>835</v>
      </c>
    </row>
    <row r="105" spans="1:5">
      <c r="A105" s="3" t="s">
        <v>816</v>
      </c>
    </row>
    <row r="106" spans="1:5">
      <c r="A106" s="4" t="s">
        <v>817</v>
      </c>
      <c r="B106" s="5" t="n">
        <v>1324</v>
      </c>
    </row>
    <row r="107" spans="1:5">
      <c r="A107" s="4" t="s">
        <v>818</v>
      </c>
      <c r="B107" s="5" t="n">
        <v>3626</v>
      </c>
    </row>
    <row r="108" spans="1:5">
      <c r="A108" s="4" t="s">
        <v>819</v>
      </c>
      <c r="B108" s="5" t="n">
        <v>20</v>
      </c>
    </row>
    <row r="109" spans="1:5">
      <c r="A109" s="4" t="s">
        <v>820</v>
      </c>
      <c r="B109" s="5" t="n">
        <v>1324</v>
      </c>
    </row>
    <row r="110" spans="1:5">
      <c r="A110" s="4" t="s">
        <v>821</v>
      </c>
      <c r="B110" s="5" t="n">
        <v>3646</v>
      </c>
    </row>
    <row r="111" spans="1:5">
      <c r="A111" s="4" t="s">
        <v>102</v>
      </c>
      <c r="B111" s="5" t="n">
        <v>4970</v>
      </c>
    </row>
    <row r="112" spans="1:5">
      <c r="A112" s="4" t="s">
        <v>822</v>
      </c>
      <c r="B112" s="5" t="n">
        <v>230</v>
      </c>
    </row>
    <row r="113" spans="1:5">
      <c r="A113" s="4" t="s">
        <v>836</v>
      </c>
    </row>
    <row r="114" spans="1:5">
      <c r="A114" s="3" t="s">
        <v>816</v>
      </c>
    </row>
    <row r="115" spans="1:5">
      <c r="A115" s="4" t="s">
        <v>817</v>
      </c>
      <c r="B115" s="5" t="n">
        <v>3816</v>
      </c>
    </row>
    <row r="116" spans="1:5">
      <c r="A116" s="4" t="s">
        <v>818</v>
      </c>
      <c r="B116" s="5" t="n">
        <v>4348</v>
      </c>
    </row>
    <row r="117" spans="1:5">
      <c r="A117" s="4" t="s">
        <v>819</v>
      </c>
      <c r="B117" s="5" t="n">
        <v>5</v>
      </c>
    </row>
    <row r="118" spans="1:5">
      <c r="A118" s="4" t="s">
        <v>820</v>
      </c>
      <c r="B118" s="5" t="n">
        <v>3816</v>
      </c>
    </row>
    <row r="119" spans="1:5">
      <c r="A119" s="4" t="s">
        <v>821</v>
      </c>
      <c r="B119" s="5" t="n">
        <v>4353</v>
      </c>
    </row>
    <row r="120" spans="1:5">
      <c r="A120" s="4" t="s">
        <v>102</v>
      </c>
      <c r="B120" s="5" t="n">
        <v>8169</v>
      </c>
    </row>
    <row r="121" spans="1:5">
      <c r="A121" s="4" t="s">
        <v>822</v>
      </c>
      <c r="B121" s="5" t="n">
        <v>268</v>
      </c>
    </row>
    <row r="122" spans="1:5">
      <c r="A122" s="4" t="s">
        <v>837</v>
      </c>
    </row>
    <row r="123" spans="1:5">
      <c r="A123" s="3" t="s">
        <v>816</v>
      </c>
    </row>
    <row r="124" spans="1:5">
      <c r="A124" s="4" t="s">
        <v>817</v>
      </c>
      <c r="B124" s="5" t="n">
        <v>5576</v>
      </c>
    </row>
    <row r="125" spans="1:5">
      <c r="A125" s="4" t="s">
        <v>818</v>
      </c>
      <c r="B125" s="5" t="n">
        <v>6746</v>
      </c>
    </row>
    <row r="126" spans="1:5">
      <c r="A126" s="4" t="s">
        <v>819</v>
      </c>
      <c r="B126" s="5" t="n">
        <v>100</v>
      </c>
    </row>
    <row r="127" spans="1:5">
      <c r="A127" s="4" t="s">
        <v>820</v>
      </c>
      <c r="B127" s="5" t="n">
        <v>5576</v>
      </c>
    </row>
    <row r="128" spans="1:5">
      <c r="A128" s="4" t="s">
        <v>821</v>
      </c>
      <c r="B128" s="5" t="n">
        <v>6846</v>
      </c>
    </row>
    <row r="129" spans="1:5">
      <c r="A129" s="4" t="s">
        <v>102</v>
      </c>
      <c r="B129" s="5" t="n">
        <v>12422</v>
      </c>
    </row>
    <row r="130" spans="1:5">
      <c r="A130" s="4" t="s">
        <v>822</v>
      </c>
      <c r="B130" s="5" t="n">
        <v>220</v>
      </c>
    </row>
    <row r="131" spans="1:5">
      <c r="A131" s="4" t="s">
        <v>838</v>
      </c>
    </row>
    <row r="132" spans="1:5">
      <c r="A132" s="3" t="s">
        <v>816</v>
      </c>
    </row>
    <row r="133" spans="1:5">
      <c r="A133" s="4" t="s">
        <v>817</v>
      </c>
      <c r="B133" s="5" t="n">
        <v>1506</v>
      </c>
    </row>
    <row r="134" spans="1:5">
      <c r="A134" s="4" t="s">
        <v>818</v>
      </c>
      <c r="B134" s="5" t="n">
        <v>2881</v>
      </c>
    </row>
    <row r="135" spans="1:5">
      <c r="A135" s="4" t="s">
        <v>819</v>
      </c>
      <c r="B135" s="5" t="n">
        <v>34</v>
      </c>
    </row>
    <row r="136" spans="1:5">
      <c r="A136" s="4" t="s">
        <v>820</v>
      </c>
      <c r="B136" s="5" t="n">
        <v>1506</v>
      </c>
    </row>
    <row r="137" spans="1:5">
      <c r="A137" s="4" t="s">
        <v>821</v>
      </c>
      <c r="B137" s="5" t="n">
        <v>2915</v>
      </c>
    </row>
    <row r="138" spans="1:5">
      <c r="A138" s="4" t="s">
        <v>102</v>
      </c>
      <c r="B138" s="5" t="n">
        <v>4421</v>
      </c>
    </row>
    <row r="139" spans="1:5">
      <c r="A139" s="4" t="s">
        <v>822</v>
      </c>
      <c r="B139" s="5" t="n">
        <v>54</v>
      </c>
    </row>
    <row r="140" spans="1:5">
      <c r="A140" s="4" t="s">
        <v>839</v>
      </c>
    </row>
    <row r="141" spans="1:5">
      <c r="A141" s="3" t="s">
        <v>816</v>
      </c>
    </row>
    <row r="142" spans="1:5">
      <c r="A142" s="4" t="s">
        <v>817</v>
      </c>
      <c r="B142" s="5" t="n">
        <v>421</v>
      </c>
    </row>
    <row r="143" spans="1:5">
      <c r="A143" s="4" t="s">
        <v>818</v>
      </c>
      <c r="B143" s="5" t="n">
        <v>3855</v>
      </c>
    </row>
    <row r="144" spans="1:5">
      <c r="A144" s="4" t="s">
        <v>819</v>
      </c>
      <c r="B144" s="5" t="n">
        <v>70</v>
      </c>
    </row>
    <row r="145" spans="1:5">
      <c r="A145" s="4" t="s">
        <v>820</v>
      </c>
      <c r="B145" s="5" t="n">
        <v>421</v>
      </c>
    </row>
    <row r="146" spans="1:5">
      <c r="A146" s="4" t="s">
        <v>821</v>
      </c>
      <c r="B146" s="5" t="n">
        <v>3925</v>
      </c>
    </row>
    <row r="147" spans="1:5">
      <c r="A147" s="4" t="s">
        <v>102</v>
      </c>
      <c r="B147" s="5" t="n">
        <v>4346</v>
      </c>
    </row>
    <row r="148" spans="1:5">
      <c r="A148" s="4" t="s">
        <v>822</v>
      </c>
      <c r="B148" s="5" t="n">
        <v>371</v>
      </c>
    </row>
    <row r="149" spans="1:5">
      <c r="A149" s="4" t="s">
        <v>840</v>
      </c>
    </row>
    <row r="150" spans="1:5">
      <c r="A150" s="3" t="s">
        <v>816</v>
      </c>
    </row>
    <row r="151" spans="1:5">
      <c r="A151" s="4" t="s">
        <v>817</v>
      </c>
      <c r="B151" s="5" t="n">
        <v>716</v>
      </c>
    </row>
    <row r="152" spans="1:5">
      <c r="A152" s="4" t="s">
        <v>818</v>
      </c>
      <c r="B152" s="5" t="n">
        <v>1365</v>
      </c>
    </row>
    <row r="153" spans="1:5">
      <c r="A153" s="4" t="s">
        <v>819</v>
      </c>
      <c r="B153" s="5" t="n">
        <v>7</v>
      </c>
    </row>
    <row r="154" spans="1:5">
      <c r="A154" s="4" t="s">
        <v>820</v>
      </c>
      <c r="B154" s="5" t="n">
        <v>716</v>
      </c>
    </row>
    <row r="155" spans="1:5">
      <c r="A155" s="4" t="s">
        <v>821</v>
      </c>
      <c r="B155" s="5" t="n">
        <v>1372</v>
      </c>
    </row>
    <row r="156" spans="1:5">
      <c r="A156" s="4" t="s">
        <v>102</v>
      </c>
      <c r="B156" s="5" t="n">
        <v>2088</v>
      </c>
    </row>
    <row r="157" spans="1:5">
      <c r="A157" s="4" t="s">
        <v>822</v>
      </c>
      <c r="B157" s="5" t="n">
        <v>245</v>
      </c>
    </row>
    <row r="158" spans="1:5">
      <c r="A158" s="4" t="s">
        <v>841</v>
      </c>
    </row>
    <row r="159" spans="1:5">
      <c r="A159" s="3" t="s">
        <v>816</v>
      </c>
    </row>
    <row r="160" spans="1:5">
      <c r="A160" s="4" t="s">
        <v>817</v>
      </c>
      <c r="B160" s="5" t="n">
        <v>1530</v>
      </c>
    </row>
    <row r="161" spans="1:5">
      <c r="A161" s="4" t="s">
        <v>818</v>
      </c>
      <c r="B161" s="5" t="n">
        <v>5799</v>
      </c>
    </row>
    <row r="162" spans="1:5">
      <c r="A162" s="4" t="s">
        <v>819</v>
      </c>
      <c r="B162" s="5" t="n">
        <v>181</v>
      </c>
    </row>
    <row r="163" spans="1:5">
      <c r="A163" s="4" t="s">
        <v>820</v>
      </c>
      <c r="B163" s="5" t="n">
        <v>1530</v>
      </c>
    </row>
    <row r="164" spans="1:5">
      <c r="A164" s="4" t="s">
        <v>821</v>
      </c>
      <c r="B164" s="5" t="n">
        <v>5980</v>
      </c>
    </row>
    <row r="165" spans="1:5">
      <c r="A165" s="4" t="s">
        <v>102</v>
      </c>
      <c r="B165" s="5" t="n">
        <v>7510</v>
      </c>
    </row>
    <row r="166" spans="1:5">
      <c r="A166" s="4" t="s">
        <v>822</v>
      </c>
      <c r="B166" s="5" t="n">
        <v>62</v>
      </c>
    </row>
    <row r="167" spans="1:5">
      <c r="A167" s="4" t="s">
        <v>842</v>
      </c>
    </row>
    <row r="168" spans="1:5">
      <c r="A168" s="3" t="s">
        <v>816</v>
      </c>
    </row>
    <row r="169" spans="1:5">
      <c r="A169" s="4" t="s">
        <v>817</v>
      </c>
      <c r="B169" s="5" t="n">
        <v>511</v>
      </c>
    </row>
    <row r="170" spans="1:5">
      <c r="A170" s="4" t="s">
        <v>818</v>
      </c>
      <c r="B170" s="5" t="n">
        <v>2804</v>
      </c>
    </row>
    <row r="171" spans="1:5">
      <c r="A171" s="4" t="s">
        <v>819</v>
      </c>
      <c r="B171" s="5" t="n">
        <v>8</v>
      </c>
    </row>
    <row r="172" spans="1:5">
      <c r="A172" s="4" t="s">
        <v>820</v>
      </c>
      <c r="B172" s="5" t="n">
        <v>511</v>
      </c>
    </row>
    <row r="173" spans="1:5">
      <c r="A173" s="4" t="s">
        <v>821</v>
      </c>
      <c r="B173" s="5" t="n">
        <v>2812</v>
      </c>
    </row>
    <row r="174" spans="1:5">
      <c r="A174" s="4" t="s">
        <v>102</v>
      </c>
      <c r="B174" s="5" t="n">
        <v>3323</v>
      </c>
    </row>
    <row r="175" spans="1:5">
      <c r="A175" s="4" t="s">
        <v>822</v>
      </c>
      <c r="B175" s="5" t="n">
        <v>46</v>
      </c>
    </row>
    <row r="176" spans="1:5">
      <c r="A176" s="4" t="s">
        <v>843</v>
      </c>
    </row>
    <row r="177" spans="1:5">
      <c r="A177" s="3" t="s">
        <v>816</v>
      </c>
    </row>
    <row r="178" spans="1:5">
      <c r="A178" s="4" t="s">
        <v>817</v>
      </c>
      <c r="B178" s="5" t="n">
        <v>1409</v>
      </c>
    </row>
    <row r="179" spans="1:5">
      <c r="A179" s="4" t="s">
        <v>818</v>
      </c>
      <c r="B179" s="5" t="n">
        <v>3907</v>
      </c>
    </row>
    <row r="180" spans="1:5">
      <c r="A180" s="4" t="s">
        <v>819</v>
      </c>
      <c r="B180" s="5" t="n">
        <v>2</v>
      </c>
    </row>
    <row r="181" spans="1:5">
      <c r="A181" s="4" t="s">
        <v>820</v>
      </c>
      <c r="B181" s="5" t="n">
        <v>1409</v>
      </c>
    </row>
    <row r="182" spans="1:5">
      <c r="A182" s="4" t="s">
        <v>821</v>
      </c>
      <c r="B182" s="5" t="n">
        <v>3909</v>
      </c>
    </row>
    <row r="183" spans="1:5">
      <c r="A183" s="4" t="s">
        <v>102</v>
      </c>
      <c r="B183" s="5" t="n">
        <v>5318</v>
      </c>
    </row>
    <row r="184" spans="1:5">
      <c r="A184" s="4" t="s">
        <v>822</v>
      </c>
      <c r="B184" s="5" t="n">
        <v>58</v>
      </c>
    </row>
    <row r="185" spans="1:5">
      <c r="A185" s="4" t="s">
        <v>844</v>
      </c>
    </row>
    <row r="186" spans="1:5">
      <c r="A186" s="3" t="s">
        <v>816</v>
      </c>
    </row>
    <row r="187" spans="1:5">
      <c r="A187" s="4" t="s">
        <v>817</v>
      </c>
      <c r="B187" s="5" t="n">
        <v>1882</v>
      </c>
    </row>
    <row r="188" spans="1:5">
      <c r="A188" s="4" t="s">
        <v>818</v>
      </c>
      <c r="B188" s="5" t="n">
        <v>3858</v>
      </c>
    </row>
    <row r="189" spans="1:5">
      <c r="A189" s="4" t="s">
        <v>819</v>
      </c>
      <c r="B189" s="5" t="n">
        <v>5</v>
      </c>
    </row>
    <row r="190" spans="1:5">
      <c r="A190" s="4" t="s">
        <v>820</v>
      </c>
      <c r="B190" s="5" t="n">
        <v>1882</v>
      </c>
    </row>
    <row r="191" spans="1:5">
      <c r="A191" s="4" t="s">
        <v>821</v>
      </c>
      <c r="B191" s="5" t="n">
        <v>3863</v>
      </c>
    </row>
    <row r="192" spans="1:5">
      <c r="A192" s="4" t="s">
        <v>102</v>
      </c>
      <c r="B192" s="5" t="n">
        <v>5745</v>
      </c>
    </row>
    <row r="193" spans="1:5">
      <c r="A193" s="4" t="s">
        <v>822</v>
      </c>
      <c r="B193" s="5" t="n">
        <v>68</v>
      </c>
    </row>
    <row r="194" spans="1:5">
      <c r="A194" s="4" t="s">
        <v>845</v>
      </c>
    </row>
    <row r="195" spans="1:5">
      <c r="A195" s="3" t="s">
        <v>816</v>
      </c>
    </row>
    <row r="196" spans="1:5">
      <c r="A196" s="4" t="s">
        <v>817</v>
      </c>
      <c r="B196" s="5" t="n">
        <v>1355</v>
      </c>
    </row>
    <row r="197" spans="1:5">
      <c r="A197" s="4" t="s">
        <v>818</v>
      </c>
      <c r="B197" s="5" t="n">
        <v>4678</v>
      </c>
    </row>
    <row r="198" spans="1:5">
      <c r="A198" s="4" t="s">
        <v>819</v>
      </c>
      <c r="B198" s="5" t="n">
        <v>12</v>
      </c>
    </row>
    <row r="199" spans="1:5">
      <c r="A199" s="4" t="s">
        <v>820</v>
      </c>
      <c r="B199" s="5" t="n">
        <v>1355</v>
      </c>
    </row>
    <row r="200" spans="1:5">
      <c r="A200" s="4" t="s">
        <v>821</v>
      </c>
      <c r="B200" s="5" t="n">
        <v>4690</v>
      </c>
    </row>
    <row r="201" spans="1:5">
      <c r="A201" s="4" t="s">
        <v>102</v>
      </c>
      <c r="B201" s="5" t="n">
        <v>6045</v>
      </c>
    </row>
    <row r="202" spans="1:5">
      <c r="A202" s="4" t="s">
        <v>822</v>
      </c>
      <c r="B202" s="5" t="n">
        <v>75</v>
      </c>
    </row>
    <row r="203" spans="1:5">
      <c r="A203" s="4" t="s">
        <v>846</v>
      </c>
    </row>
    <row r="204" spans="1:5">
      <c r="A204" s="3" t="s">
        <v>816</v>
      </c>
    </row>
    <row r="205" spans="1:5">
      <c r="A205" s="4" t="s">
        <v>817</v>
      </c>
      <c r="B205" s="5" t="n">
        <v>1306</v>
      </c>
    </row>
    <row r="206" spans="1:5">
      <c r="A206" s="4" t="s">
        <v>818</v>
      </c>
      <c r="B206" s="5" t="n">
        <v>3440</v>
      </c>
    </row>
    <row r="207" spans="1:5">
      <c r="A207" s="4" t="s">
        <v>819</v>
      </c>
      <c r="B207" s="5" t="n">
        <v>6</v>
      </c>
    </row>
    <row r="208" spans="1:5">
      <c r="A208" s="4" t="s">
        <v>820</v>
      </c>
      <c r="B208" s="5" t="n">
        <v>1306</v>
      </c>
    </row>
    <row r="209" spans="1:5">
      <c r="A209" s="4" t="s">
        <v>821</v>
      </c>
      <c r="B209" s="5" t="n">
        <v>3446</v>
      </c>
    </row>
    <row r="210" spans="1:5">
      <c r="A210" s="4" t="s">
        <v>102</v>
      </c>
      <c r="B210" s="5" t="n">
        <v>4752</v>
      </c>
    </row>
    <row r="211" spans="1:5">
      <c r="A211" s="4" t="s">
        <v>822</v>
      </c>
      <c r="B211" s="5" t="n">
        <v>74</v>
      </c>
    </row>
    <row r="212" spans="1:5">
      <c r="A212" s="4" t="s">
        <v>847</v>
      </c>
    </row>
    <row r="213" spans="1:5">
      <c r="A213" s="3" t="s">
        <v>816</v>
      </c>
    </row>
    <row r="214" spans="1:5">
      <c r="A214" s="4" t="s">
        <v>817</v>
      </c>
      <c r="B214" s="5" t="n">
        <v>1016</v>
      </c>
    </row>
    <row r="215" spans="1:5">
      <c r="A215" s="4" t="s">
        <v>818</v>
      </c>
      <c r="B215" s="5" t="n">
        <v>3638</v>
      </c>
    </row>
    <row r="216" spans="1:5">
      <c r="A216" s="4" t="s">
        <v>819</v>
      </c>
      <c r="B216" s="5" t="n">
        <v>9</v>
      </c>
    </row>
    <row r="217" spans="1:5">
      <c r="A217" s="4" t="s">
        <v>820</v>
      </c>
      <c r="B217" s="5" t="n">
        <v>1016</v>
      </c>
    </row>
    <row r="218" spans="1:5">
      <c r="A218" s="4" t="s">
        <v>821</v>
      </c>
      <c r="B218" s="5" t="n">
        <v>3647</v>
      </c>
    </row>
    <row r="219" spans="1:5">
      <c r="A219" s="4" t="s">
        <v>102</v>
      </c>
      <c r="B219" s="5" t="n">
        <v>4663</v>
      </c>
    </row>
    <row r="220" spans="1:5">
      <c r="A220" s="4" t="s">
        <v>822</v>
      </c>
      <c r="B220" s="5" t="n">
        <v>52</v>
      </c>
    </row>
    <row r="221" spans="1:5">
      <c r="A221" s="4" t="s">
        <v>848</v>
      </c>
    </row>
    <row r="222" spans="1:5">
      <c r="A222" s="3" t="s">
        <v>816</v>
      </c>
    </row>
    <row r="223" spans="1:5">
      <c r="A223" s="4" t="s">
        <v>817</v>
      </c>
      <c r="B223" s="5" t="n">
        <v>1579</v>
      </c>
    </row>
    <row r="224" spans="1:5">
      <c r="A224" s="4" t="s">
        <v>818</v>
      </c>
      <c r="B224" s="5" t="n">
        <v>3357</v>
      </c>
    </row>
    <row r="225" spans="1:5">
      <c r="A225" s="4" t="s">
        <v>819</v>
      </c>
      <c r="B225" s="5" t="n">
        <v>7</v>
      </c>
    </row>
    <row r="226" spans="1:5">
      <c r="A226" s="4" t="s">
        <v>820</v>
      </c>
      <c r="B226" s="5" t="n">
        <v>1579</v>
      </c>
    </row>
    <row r="227" spans="1:5">
      <c r="A227" s="4" t="s">
        <v>821</v>
      </c>
      <c r="B227" s="5" t="n">
        <v>3364</v>
      </c>
    </row>
    <row r="228" spans="1:5">
      <c r="A228" s="4" t="s">
        <v>102</v>
      </c>
      <c r="B228" s="5" t="n">
        <v>4943</v>
      </c>
    </row>
    <row r="229" spans="1:5">
      <c r="A229" s="4" t="s">
        <v>822</v>
      </c>
      <c r="B229" s="5" t="n">
        <v>61</v>
      </c>
    </row>
    <row r="230" spans="1:5">
      <c r="A230" s="4" t="s">
        <v>849</v>
      </c>
    </row>
    <row r="231" spans="1:5">
      <c r="A231" s="3" t="s">
        <v>816</v>
      </c>
    </row>
    <row r="232" spans="1:5">
      <c r="A232" s="4" t="s">
        <v>817</v>
      </c>
      <c r="B232" s="5" t="n">
        <v>750</v>
      </c>
    </row>
    <row r="233" spans="1:5">
      <c r="A233" s="4" t="s">
        <v>818</v>
      </c>
      <c r="B233" s="5" t="n">
        <v>5802</v>
      </c>
    </row>
    <row r="234" spans="1:5">
      <c r="A234" s="4" t="s">
        <v>819</v>
      </c>
      <c r="B234" s="5" t="n">
        <v>5</v>
      </c>
    </row>
    <row r="235" spans="1:5">
      <c r="A235" s="4" t="s">
        <v>820</v>
      </c>
      <c r="B235" s="5" t="n">
        <v>750</v>
      </c>
    </row>
    <row r="236" spans="1:5">
      <c r="A236" s="4" t="s">
        <v>821</v>
      </c>
      <c r="B236" s="5" t="n">
        <v>5807</v>
      </c>
    </row>
    <row r="237" spans="1:5">
      <c r="A237" s="4" t="s">
        <v>102</v>
      </c>
      <c r="B237" s="5" t="n">
        <v>6557</v>
      </c>
    </row>
    <row r="238" spans="1:5">
      <c r="A238" s="4" t="s">
        <v>822</v>
      </c>
      <c r="B238" s="5" t="n">
        <v>87</v>
      </c>
    </row>
    <row r="239" spans="1:5">
      <c r="A239" s="4" t="s">
        <v>850</v>
      </c>
    </row>
    <row r="240" spans="1:5">
      <c r="A240" s="3" t="s">
        <v>816</v>
      </c>
    </row>
    <row r="241" spans="1:5">
      <c r="A241" s="4" t="s">
        <v>817</v>
      </c>
      <c r="B241" s="5" t="n">
        <v>2345</v>
      </c>
    </row>
    <row r="242" spans="1:5">
      <c r="A242" s="4" t="s">
        <v>818</v>
      </c>
      <c r="B242" s="5" t="n">
        <v>6820</v>
      </c>
    </row>
    <row r="243" spans="1:5">
      <c r="A243" s="4" t="s">
        <v>819</v>
      </c>
      <c r="B243" s="5" t="n">
        <v>427</v>
      </c>
    </row>
    <row r="244" spans="1:5">
      <c r="A244" s="4" t="s">
        <v>820</v>
      </c>
      <c r="B244" s="5" t="n">
        <v>2345</v>
      </c>
    </row>
    <row r="245" spans="1:5">
      <c r="A245" s="4" t="s">
        <v>821</v>
      </c>
      <c r="B245" s="5" t="n">
        <v>7247</v>
      </c>
    </row>
    <row r="246" spans="1:5">
      <c r="A246" s="4" t="s">
        <v>102</v>
      </c>
      <c r="B246" s="5" t="n">
        <v>9592</v>
      </c>
    </row>
    <row r="247" spans="1:5">
      <c r="A247" s="4" t="s">
        <v>822</v>
      </c>
      <c r="B247" s="5" t="n">
        <v>71</v>
      </c>
    </row>
    <row r="248" spans="1:5">
      <c r="A248" s="4" t="s">
        <v>851</v>
      </c>
    </row>
    <row r="249" spans="1:5">
      <c r="A249" s="3" t="s">
        <v>816</v>
      </c>
    </row>
    <row r="250" spans="1:5">
      <c r="A250" s="4" t="s">
        <v>817</v>
      </c>
      <c r="B250" s="5" t="n">
        <v>1350</v>
      </c>
    </row>
    <row r="251" spans="1:5">
      <c r="A251" s="4" t="s">
        <v>818</v>
      </c>
      <c r="B251" s="5" t="n">
        <v>11266</v>
      </c>
    </row>
    <row r="252" spans="1:5">
      <c r="A252" s="4" t="s">
        <v>819</v>
      </c>
      <c r="B252" s="5" t="n">
        <v>14</v>
      </c>
    </row>
    <row r="253" spans="1:5">
      <c r="A253" s="4" t="s">
        <v>820</v>
      </c>
      <c r="B253" s="5" t="n">
        <v>1350</v>
      </c>
    </row>
    <row r="254" spans="1:5">
      <c r="A254" s="4" t="s">
        <v>821</v>
      </c>
      <c r="B254" s="5" t="n">
        <v>11280</v>
      </c>
    </row>
    <row r="255" spans="1:5">
      <c r="A255" s="4" t="s">
        <v>102</v>
      </c>
      <c r="B255" s="5" t="n">
        <v>12630</v>
      </c>
    </row>
    <row r="256" spans="1:5">
      <c r="A256" s="4" t="s">
        <v>822</v>
      </c>
      <c r="B256" s="5" t="n">
        <v>141</v>
      </c>
    </row>
    <row r="257" spans="1:5">
      <c r="A257" s="4" t="s">
        <v>852</v>
      </c>
    </row>
    <row r="258" spans="1:5">
      <c r="A258" s="3" t="s">
        <v>816</v>
      </c>
    </row>
    <row r="259" spans="1:5">
      <c r="A259" s="4" t="s">
        <v>817</v>
      </c>
      <c r="B259" s="5" t="n">
        <v>763</v>
      </c>
    </row>
    <row r="260" spans="1:5">
      <c r="A260" s="4" t="s">
        <v>818</v>
      </c>
      <c r="B260" s="5" t="n">
        <v>6258</v>
      </c>
    </row>
    <row r="261" spans="1:5">
      <c r="A261" s="4" t="s">
        <v>819</v>
      </c>
      <c r="B261" s="5" t="n">
        <v>4</v>
      </c>
    </row>
    <row r="262" spans="1:5">
      <c r="A262" s="4" t="s">
        <v>820</v>
      </c>
      <c r="B262" s="5" t="n">
        <v>763</v>
      </c>
    </row>
    <row r="263" spans="1:5">
      <c r="A263" s="4" t="s">
        <v>821</v>
      </c>
      <c r="B263" s="5" t="n">
        <v>6262</v>
      </c>
    </row>
    <row r="264" spans="1:5">
      <c r="A264" s="4" t="s">
        <v>102</v>
      </c>
      <c r="B264" s="5" t="n">
        <v>7025</v>
      </c>
    </row>
    <row r="265" spans="1:5">
      <c r="A265" s="4" t="s">
        <v>822</v>
      </c>
      <c r="B265" s="5" t="n">
        <v>79</v>
      </c>
    </row>
    <row r="266" spans="1:5">
      <c r="A266" s="4" t="s">
        <v>853</v>
      </c>
    </row>
    <row r="267" spans="1:5">
      <c r="A267" s="3" t="s">
        <v>816</v>
      </c>
    </row>
    <row r="268" spans="1:5">
      <c r="A268" s="4" t="s">
        <v>817</v>
      </c>
      <c r="B268" s="5" t="n">
        <v>6641</v>
      </c>
    </row>
    <row r="269" spans="1:5">
      <c r="A269" s="4" t="s">
        <v>818</v>
      </c>
      <c r="B269" s="5" t="n">
        <v>8239</v>
      </c>
    </row>
    <row r="270" spans="1:5">
      <c r="A270" s="4" t="s">
        <v>819</v>
      </c>
      <c r="B270" s="5" t="n">
        <v>26</v>
      </c>
    </row>
    <row r="271" spans="1:5">
      <c r="A271" s="4" t="s">
        <v>820</v>
      </c>
      <c r="B271" s="5" t="n">
        <v>6641</v>
      </c>
    </row>
    <row r="272" spans="1:5">
      <c r="A272" s="4" t="s">
        <v>821</v>
      </c>
      <c r="B272" s="5" t="n">
        <v>8265</v>
      </c>
    </row>
    <row r="273" spans="1:5">
      <c r="A273" s="4" t="s">
        <v>102</v>
      </c>
      <c r="B273" s="5" t="n">
        <v>14906</v>
      </c>
    </row>
    <row r="274" spans="1:5">
      <c r="A274" s="4" t="s">
        <v>822</v>
      </c>
      <c r="B274" s="5" t="n">
        <v>705</v>
      </c>
    </row>
    <row r="275" spans="1:5">
      <c r="A275" s="4" t="s">
        <v>854</v>
      </c>
    </row>
    <row r="276" spans="1:5">
      <c r="A276" s="3" t="s">
        <v>816</v>
      </c>
    </row>
    <row r="277" spans="1:5">
      <c r="A277" s="4" t="s">
        <v>817</v>
      </c>
      <c r="B277" s="5" t="n">
        <v>1122</v>
      </c>
    </row>
    <row r="278" spans="1:5">
      <c r="A278" s="4" t="s">
        <v>818</v>
      </c>
      <c r="B278" s="5" t="n">
        <v>1881</v>
      </c>
    </row>
    <row r="279" spans="1:5">
      <c r="A279" s="4" t="s">
        <v>819</v>
      </c>
      <c r="B279" s="5" t="n">
        <v>0</v>
      </c>
    </row>
    <row r="280" spans="1:5">
      <c r="A280" s="4" t="s">
        <v>820</v>
      </c>
      <c r="B280" s="5" t="n">
        <v>1122</v>
      </c>
    </row>
    <row r="281" spans="1:5">
      <c r="A281" s="4" t="s">
        <v>821</v>
      </c>
      <c r="B281" s="5" t="n">
        <v>1881</v>
      </c>
    </row>
    <row r="282" spans="1:5">
      <c r="A282" s="4" t="s">
        <v>102</v>
      </c>
      <c r="B282" s="5" t="n">
        <v>3003</v>
      </c>
    </row>
    <row r="283" spans="1:5">
      <c r="A283" s="4" t="s">
        <v>822</v>
      </c>
      <c r="B283" s="5" t="n">
        <v>212</v>
      </c>
    </row>
    <row r="284" spans="1:5">
      <c r="A284" s="4" t="s">
        <v>855</v>
      </c>
    </row>
    <row r="285" spans="1:5">
      <c r="A285" s="3" t="s">
        <v>816</v>
      </c>
    </row>
    <row r="286" spans="1:5">
      <c r="A286" s="4" t="s">
        <v>817</v>
      </c>
      <c r="B286" s="5" t="n">
        <v>7186</v>
      </c>
    </row>
    <row r="287" spans="1:5">
      <c r="A287" s="4" t="s">
        <v>818</v>
      </c>
      <c r="B287" s="5" t="n">
        <v>12771</v>
      </c>
    </row>
    <row r="288" spans="1:5">
      <c r="A288" s="4" t="s">
        <v>819</v>
      </c>
      <c r="B288" s="5" t="n">
        <v>7</v>
      </c>
    </row>
    <row r="289" spans="1:5">
      <c r="A289" s="4" t="s">
        <v>820</v>
      </c>
      <c r="B289" s="5" t="n">
        <v>7186</v>
      </c>
    </row>
    <row r="290" spans="1:5">
      <c r="A290" s="4" t="s">
        <v>821</v>
      </c>
      <c r="B290" s="5" t="n">
        <v>12778</v>
      </c>
    </row>
    <row r="291" spans="1:5">
      <c r="A291" s="4" t="s">
        <v>102</v>
      </c>
      <c r="B291" s="5" t="n">
        <v>19964</v>
      </c>
    </row>
    <row r="292" spans="1:5">
      <c r="A292" s="4" t="s">
        <v>822</v>
      </c>
      <c r="B292" s="5" t="n">
        <v>1194</v>
      </c>
    </row>
    <row r="293" spans="1:5">
      <c r="A293" s="4" t="s">
        <v>856</v>
      </c>
    </row>
    <row r="294" spans="1:5">
      <c r="A294" s="3" t="s">
        <v>816</v>
      </c>
    </row>
    <row r="295" spans="1:5">
      <c r="A295" s="4" t="s">
        <v>817</v>
      </c>
      <c r="B295" s="5" t="n">
        <v>0</v>
      </c>
    </row>
    <row r="296" spans="1:5">
      <c r="A296" s="4" t="s">
        <v>818</v>
      </c>
      <c r="B296" s="5" t="n">
        <v>7106</v>
      </c>
    </row>
    <row r="297" spans="1:5">
      <c r="A297" s="4" t="s">
        <v>819</v>
      </c>
      <c r="B297" s="5" t="n">
        <v>10</v>
      </c>
    </row>
    <row r="298" spans="1:5">
      <c r="A298" s="4" t="s">
        <v>820</v>
      </c>
      <c r="B298" s="5" t="n">
        <v>0</v>
      </c>
    </row>
    <row r="299" spans="1:5">
      <c r="A299" s="4" t="s">
        <v>821</v>
      </c>
      <c r="B299" s="5" t="n">
        <v>7116</v>
      </c>
    </row>
    <row r="300" spans="1:5">
      <c r="A300" s="4" t="s">
        <v>102</v>
      </c>
      <c r="B300" s="5" t="n">
        <v>7116</v>
      </c>
    </row>
    <row r="301" spans="1:5">
      <c r="A301" s="4" t="s">
        <v>822</v>
      </c>
      <c r="B301" s="5" t="n">
        <v>637</v>
      </c>
    </row>
    <row r="302" spans="1:5">
      <c r="A302" s="4" t="s">
        <v>857</v>
      </c>
    </row>
    <row r="303" spans="1:5">
      <c r="A303" s="3" t="s">
        <v>816</v>
      </c>
    </row>
    <row r="304" spans="1:5">
      <c r="A304" s="4" t="s">
        <v>817</v>
      </c>
      <c r="B304" s="5" t="n">
        <v>2366</v>
      </c>
    </row>
    <row r="305" spans="1:5">
      <c r="A305" s="4" t="s">
        <v>818</v>
      </c>
      <c r="B305" s="5" t="n">
        <v>4892</v>
      </c>
    </row>
    <row r="306" spans="1:5">
      <c r="A306" s="4" t="s">
        <v>819</v>
      </c>
      <c r="B306" s="5" t="n">
        <v>8</v>
      </c>
    </row>
    <row r="307" spans="1:5">
      <c r="A307" s="4" t="s">
        <v>820</v>
      </c>
      <c r="B307" s="5" t="n">
        <v>2366</v>
      </c>
    </row>
    <row r="308" spans="1:5">
      <c r="A308" s="4" t="s">
        <v>821</v>
      </c>
      <c r="B308" s="5" t="n">
        <v>4900</v>
      </c>
    </row>
    <row r="309" spans="1:5">
      <c r="A309" s="4" t="s">
        <v>102</v>
      </c>
      <c r="B309" s="5" t="n">
        <v>7266</v>
      </c>
    </row>
    <row r="310" spans="1:5">
      <c r="A310" s="4" t="s">
        <v>822</v>
      </c>
      <c r="B310" s="5" t="n">
        <v>475</v>
      </c>
    </row>
    <row r="311" spans="1:5">
      <c r="A311" s="4" t="s">
        <v>858</v>
      </c>
    </row>
    <row r="312" spans="1:5">
      <c r="A312" s="3" t="s">
        <v>816</v>
      </c>
    </row>
    <row r="313" spans="1:5">
      <c r="A313" s="4" t="s">
        <v>817</v>
      </c>
      <c r="B313" s="5" t="n">
        <v>2871</v>
      </c>
    </row>
    <row r="314" spans="1:5">
      <c r="A314" s="4" t="s">
        <v>818</v>
      </c>
      <c r="B314" s="5" t="n">
        <v>3703</v>
      </c>
    </row>
    <row r="315" spans="1:5">
      <c r="A315" s="4" t="s">
        <v>819</v>
      </c>
      <c r="B315" s="5" t="n">
        <v>6</v>
      </c>
    </row>
    <row r="316" spans="1:5">
      <c r="A316" s="4" t="s">
        <v>820</v>
      </c>
      <c r="B316" s="5" t="n">
        <v>2871</v>
      </c>
    </row>
    <row r="317" spans="1:5">
      <c r="A317" s="4" t="s">
        <v>821</v>
      </c>
      <c r="B317" s="5" t="n">
        <v>3709</v>
      </c>
    </row>
    <row r="318" spans="1:5">
      <c r="A318" s="4" t="s">
        <v>102</v>
      </c>
      <c r="B318" s="5" t="n">
        <v>6580</v>
      </c>
    </row>
    <row r="319" spans="1:5">
      <c r="A319" s="4" t="s">
        <v>822</v>
      </c>
      <c r="B319" s="5" t="n">
        <v>298</v>
      </c>
    </row>
    <row r="320" spans="1:5">
      <c r="A320" s="4" t="s">
        <v>859</v>
      </c>
    </row>
    <row r="321" spans="1:5">
      <c r="A321" s="3" t="s">
        <v>816</v>
      </c>
    </row>
    <row r="322" spans="1:5">
      <c r="A322" s="4" t="s">
        <v>817</v>
      </c>
      <c r="B322" s="5" t="n">
        <v>5448</v>
      </c>
    </row>
    <row r="323" spans="1:5">
      <c r="A323" s="4" t="s">
        <v>818</v>
      </c>
      <c r="B323" s="5" t="n">
        <v>10015</v>
      </c>
    </row>
    <row r="324" spans="1:5">
      <c r="A324" s="4" t="s">
        <v>819</v>
      </c>
      <c r="B324" s="5" t="n">
        <v>92</v>
      </c>
    </row>
    <row r="325" spans="1:5">
      <c r="A325" s="4" t="s">
        <v>820</v>
      </c>
      <c r="B325" s="5" t="n">
        <v>5448</v>
      </c>
    </row>
    <row r="326" spans="1:5">
      <c r="A326" s="4" t="s">
        <v>821</v>
      </c>
      <c r="B326" s="5" t="n">
        <v>10107</v>
      </c>
    </row>
    <row r="327" spans="1:5">
      <c r="A327" s="4" t="s">
        <v>102</v>
      </c>
      <c r="B327" s="5" t="n">
        <v>15555</v>
      </c>
    </row>
    <row r="328" spans="1:5">
      <c r="A328" s="4" t="s">
        <v>822</v>
      </c>
      <c r="B328" s="5" t="n">
        <v>958</v>
      </c>
    </row>
    <row r="329" spans="1:5">
      <c r="A329" s="4" t="s">
        <v>860</v>
      </c>
    </row>
    <row r="330" spans="1:5">
      <c r="A330" s="3" t="s">
        <v>816</v>
      </c>
    </row>
    <row r="331" spans="1:5">
      <c r="A331" s="4" t="s">
        <v>817</v>
      </c>
      <c r="B331" s="5" t="n">
        <v>0</v>
      </c>
    </row>
    <row r="332" spans="1:5">
      <c r="A332" s="4" t="s">
        <v>818</v>
      </c>
      <c r="B332" s="5" t="n">
        <v>13150</v>
      </c>
    </row>
    <row r="333" spans="1:5">
      <c r="A333" s="4" t="s">
        <v>819</v>
      </c>
      <c r="B333" s="5" t="n">
        <v>5</v>
      </c>
    </row>
    <row r="334" spans="1:5">
      <c r="A334" s="4" t="s">
        <v>820</v>
      </c>
      <c r="B334" s="5" t="n">
        <v>0</v>
      </c>
    </row>
    <row r="335" spans="1:5">
      <c r="A335" s="4" t="s">
        <v>821</v>
      </c>
      <c r="B335" s="5" t="n">
        <v>13155</v>
      </c>
    </row>
    <row r="336" spans="1:5">
      <c r="A336" s="4" t="s">
        <v>102</v>
      </c>
      <c r="B336" s="5" t="n">
        <v>13155</v>
      </c>
    </row>
    <row r="337" spans="1:5">
      <c r="A337" s="4" t="s">
        <v>822</v>
      </c>
      <c r="B337" s="5" t="n">
        <v>873</v>
      </c>
    </row>
    <row r="338" spans="1:5">
      <c r="A338" s="4" t="s">
        <v>861</v>
      </c>
    </row>
    <row r="339" spans="1:5">
      <c r="A339" s="3" t="s">
        <v>816</v>
      </c>
    </row>
    <row r="340" spans="1:5">
      <c r="A340" s="4" t="s">
        <v>817</v>
      </c>
      <c r="B340" s="5" t="n">
        <v>1526</v>
      </c>
    </row>
    <row r="341" spans="1:5">
      <c r="A341" s="4" t="s">
        <v>818</v>
      </c>
      <c r="B341" s="5" t="n">
        <v>12032</v>
      </c>
    </row>
    <row r="342" spans="1:5">
      <c r="A342" s="4" t="s">
        <v>819</v>
      </c>
      <c r="B342" s="5" t="n">
        <v>3</v>
      </c>
    </row>
    <row r="343" spans="1:5">
      <c r="A343" s="4" t="s">
        <v>820</v>
      </c>
      <c r="B343" s="5" t="n">
        <v>1526</v>
      </c>
    </row>
    <row r="344" spans="1:5">
      <c r="A344" s="4" t="s">
        <v>821</v>
      </c>
      <c r="B344" s="5" t="n">
        <v>12035</v>
      </c>
    </row>
    <row r="345" spans="1:5">
      <c r="A345" s="4" t="s">
        <v>102</v>
      </c>
      <c r="B345" s="5" t="n">
        <v>13561</v>
      </c>
    </row>
    <row r="346" spans="1:5">
      <c r="A346" s="4" t="s">
        <v>822</v>
      </c>
      <c r="B346" s="5" t="n">
        <v>60</v>
      </c>
    </row>
    <row r="347" spans="1:5">
      <c r="A347" s="4" t="s">
        <v>862</v>
      </c>
    </row>
    <row r="348" spans="1:5">
      <c r="A348" s="3" t="s">
        <v>816</v>
      </c>
    </row>
    <row r="349" spans="1:5">
      <c r="A349" s="4" t="s">
        <v>817</v>
      </c>
      <c r="B349" s="5" t="n">
        <v>773</v>
      </c>
    </row>
    <row r="350" spans="1:5">
      <c r="A350" s="4" t="s">
        <v>818</v>
      </c>
      <c r="B350" s="5" t="n">
        <v>5655</v>
      </c>
    </row>
    <row r="351" spans="1:5">
      <c r="A351" s="4" t="s">
        <v>819</v>
      </c>
      <c r="B351" s="5" t="n">
        <v>2</v>
      </c>
    </row>
    <row r="352" spans="1:5">
      <c r="A352" s="4" t="s">
        <v>820</v>
      </c>
      <c r="B352" s="5" t="n">
        <v>773</v>
      </c>
    </row>
    <row r="353" spans="1:5">
      <c r="A353" s="4" t="s">
        <v>821</v>
      </c>
      <c r="B353" s="5" t="n">
        <v>5657</v>
      </c>
    </row>
    <row r="354" spans="1:5">
      <c r="A354" s="4" t="s">
        <v>102</v>
      </c>
      <c r="B354" s="5" t="n">
        <v>6430</v>
      </c>
    </row>
    <row r="355" spans="1:5">
      <c r="A355" s="4" t="s">
        <v>822</v>
      </c>
      <c r="B355" s="5" t="n">
        <v>24</v>
      </c>
    </row>
    <row r="356" spans="1:5">
      <c r="A356" s="4" t="s">
        <v>863</v>
      </c>
    </row>
    <row r="357" spans="1:5">
      <c r="A357" s="3" t="s">
        <v>816</v>
      </c>
    </row>
    <row r="358" spans="1:5">
      <c r="A358" s="4" t="s">
        <v>817</v>
      </c>
      <c r="B358" s="5" t="n">
        <v>552</v>
      </c>
    </row>
    <row r="359" spans="1:5">
      <c r="A359" s="4" t="s">
        <v>818</v>
      </c>
      <c r="B359" s="5" t="n">
        <v>3010</v>
      </c>
    </row>
    <row r="360" spans="1:5">
      <c r="A360" s="4" t="s">
        <v>819</v>
      </c>
      <c r="B360" s="5" t="n">
        <v>109</v>
      </c>
    </row>
    <row r="361" spans="1:5">
      <c r="A361" s="4" t="s">
        <v>820</v>
      </c>
      <c r="B361" s="5" t="n">
        <v>552</v>
      </c>
    </row>
    <row r="362" spans="1:5">
      <c r="A362" s="4" t="s">
        <v>821</v>
      </c>
      <c r="B362" s="5" t="n">
        <v>3119</v>
      </c>
    </row>
    <row r="363" spans="1:5">
      <c r="A363" s="4" t="s">
        <v>102</v>
      </c>
      <c r="B363" s="5" t="n">
        <v>3671</v>
      </c>
    </row>
    <row r="364" spans="1:5">
      <c r="A364" s="4" t="s">
        <v>822</v>
      </c>
      <c r="B364" s="5" t="n">
        <v>705</v>
      </c>
    </row>
    <row r="365" spans="1:5">
      <c r="A365" s="4" t="s">
        <v>864</v>
      </c>
    </row>
    <row r="366" spans="1:5">
      <c r="A366" s="3" t="s">
        <v>816</v>
      </c>
    </row>
    <row r="367" spans="1:5">
      <c r="A367" s="4" t="s">
        <v>817</v>
      </c>
      <c r="B367" s="5" t="n">
        <v>1342</v>
      </c>
    </row>
    <row r="368" spans="1:5">
      <c r="A368" s="4" t="s">
        <v>818</v>
      </c>
      <c r="B368" s="5" t="n">
        <v>4446</v>
      </c>
    </row>
    <row r="369" spans="1:5">
      <c r="A369" s="4" t="s">
        <v>819</v>
      </c>
      <c r="B369" s="5" t="n">
        <v>44</v>
      </c>
    </row>
    <row r="370" spans="1:5">
      <c r="A370" s="4" t="s">
        <v>820</v>
      </c>
      <c r="B370" s="5" t="n">
        <v>1342</v>
      </c>
    </row>
    <row r="371" spans="1:5">
      <c r="A371" s="4" t="s">
        <v>821</v>
      </c>
      <c r="B371" s="5" t="n">
        <v>4490</v>
      </c>
    </row>
    <row r="372" spans="1:5">
      <c r="A372" s="4" t="s">
        <v>102</v>
      </c>
      <c r="B372" s="5" t="n">
        <v>5832</v>
      </c>
    </row>
    <row r="373" spans="1:5">
      <c r="A373" s="4" t="s">
        <v>822</v>
      </c>
      <c r="B373" s="5" t="n">
        <v>1052</v>
      </c>
    </row>
    <row r="374" spans="1:5">
      <c r="A374" s="4" t="s">
        <v>865</v>
      </c>
    </row>
    <row r="375" spans="1:5">
      <c r="A375" s="3" t="s">
        <v>816</v>
      </c>
    </row>
    <row r="376" spans="1:5">
      <c r="A376" s="4" t="s">
        <v>817</v>
      </c>
      <c r="B376" s="5" t="n">
        <v>1672</v>
      </c>
    </row>
    <row r="377" spans="1:5">
      <c r="A377" s="4" t="s">
        <v>818</v>
      </c>
      <c r="B377" s="5" t="n">
        <v>2564</v>
      </c>
    </row>
    <row r="378" spans="1:5">
      <c r="A378" s="4" t="s">
        <v>819</v>
      </c>
      <c r="B378" s="5" t="n">
        <v>2</v>
      </c>
    </row>
    <row r="379" spans="1:5">
      <c r="A379" s="4" t="s">
        <v>820</v>
      </c>
      <c r="B379" s="5" t="n">
        <v>1672</v>
      </c>
    </row>
    <row r="380" spans="1:5">
      <c r="A380" s="4" t="s">
        <v>821</v>
      </c>
      <c r="B380" s="5" t="n">
        <v>2566</v>
      </c>
    </row>
    <row r="381" spans="1:5">
      <c r="A381" s="4" t="s">
        <v>102</v>
      </c>
      <c r="B381" s="5" t="n">
        <v>4238</v>
      </c>
    </row>
    <row r="382" spans="1:5">
      <c r="A382" s="4" t="s">
        <v>822</v>
      </c>
      <c r="B382" s="5" t="n">
        <v>292</v>
      </c>
    </row>
    <row r="383" spans="1:5">
      <c r="A383" s="4" t="s">
        <v>866</v>
      </c>
    </row>
    <row r="384" spans="1:5">
      <c r="A384" s="3" t="s">
        <v>816</v>
      </c>
    </row>
    <row r="385" spans="1:5">
      <c r="A385" s="4" t="s">
        <v>817</v>
      </c>
      <c r="B385" s="5" t="n">
        <v>978</v>
      </c>
    </row>
    <row r="386" spans="1:5">
      <c r="A386" s="4" t="s">
        <v>818</v>
      </c>
      <c r="B386" s="5" t="n">
        <v>1854</v>
      </c>
    </row>
    <row r="387" spans="1:5">
      <c r="A387" s="4" t="s">
        <v>819</v>
      </c>
      <c r="B387" s="5" t="n">
        <v>104</v>
      </c>
    </row>
    <row r="388" spans="1:5">
      <c r="A388" s="4" t="s">
        <v>820</v>
      </c>
      <c r="B388" s="5" t="n">
        <v>978</v>
      </c>
    </row>
    <row r="389" spans="1:5">
      <c r="A389" s="4" t="s">
        <v>821</v>
      </c>
      <c r="B389" s="5" t="n">
        <v>1958</v>
      </c>
    </row>
    <row r="390" spans="1:5">
      <c r="A390" s="4" t="s">
        <v>102</v>
      </c>
      <c r="B390" s="5" t="n">
        <v>2936</v>
      </c>
    </row>
    <row r="391" spans="1:5">
      <c r="A391" s="4" t="s">
        <v>822</v>
      </c>
      <c r="B391" s="5" t="n">
        <v>295</v>
      </c>
    </row>
    <row r="392" spans="1:5">
      <c r="A392" s="4" t="s">
        <v>867</v>
      </c>
    </row>
    <row r="393" spans="1:5">
      <c r="A393" s="3" t="s">
        <v>816</v>
      </c>
    </row>
    <row r="394" spans="1:5">
      <c r="A394" s="4" t="s">
        <v>817</v>
      </c>
      <c r="B394" s="5" t="n">
        <v>1068</v>
      </c>
    </row>
    <row r="395" spans="1:5">
      <c r="A395" s="4" t="s">
        <v>818</v>
      </c>
      <c r="B395" s="5" t="n">
        <v>2609</v>
      </c>
    </row>
    <row r="396" spans="1:5">
      <c r="A396" s="4" t="s">
        <v>819</v>
      </c>
      <c r="B396" s="5" t="n">
        <v>92</v>
      </c>
    </row>
    <row r="397" spans="1:5">
      <c r="A397" s="4" t="s">
        <v>820</v>
      </c>
      <c r="B397" s="5" t="n">
        <v>1068</v>
      </c>
    </row>
    <row r="398" spans="1:5">
      <c r="A398" s="4" t="s">
        <v>821</v>
      </c>
      <c r="B398" s="5" t="n">
        <v>2701</v>
      </c>
    </row>
    <row r="399" spans="1:5">
      <c r="A399" s="4" t="s">
        <v>102</v>
      </c>
      <c r="B399" s="5" t="n">
        <v>3769</v>
      </c>
    </row>
    <row r="400" spans="1:5">
      <c r="A400" s="4" t="s">
        <v>822</v>
      </c>
      <c r="B400" s="5" t="n">
        <v>351</v>
      </c>
    </row>
    <row r="401" spans="1:5">
      <c r="A401" s="4" t="s">
        <v>868</v>
      </c>
    </row>
    <row r="402" spans="1:5">
      <c r="A402" s="3" t="s">
        <v>816</v>
      </c>
    </row>
    <row r="403" spans="1:5">
      <c r="A403" s="4" t="s">
        <v>817</v>
      </c>
      <c r="B403" s="5" t="n">
        <v>1202</v>
      </c>
    </row>
    <row r="404" spans="1:5">
      <c r="A404" s="4" t="s">
        <v>818</v>
      </c>
      <c r="B404" s="5" t="n">
        <v>2032</v>
      </c>
    </row>
    <row r="405" spans="1:5">
      <c r="A405" s="4" t="s">
        <v>819</v>
      </c>
      <c r="B405" s="5" t="n">
        <v>41</v>
      </c>
    </row>
    <row r="406" spans="1:5">
      <c r="A406" s="4" t="s">
        <v>820</v>
      </c>
      <c r="B406" s="5" t="n">
        <v>1202</v>
      </c>
    </row>
    <row r="407" spans="1:5">
      <c r="A407" s="4" t="s">
        <v>821</v>
      </c>
      <c r="B407" s="5" t="n">
        <v>2073</v>
      </c>
    </row>
    <row r="408" spans="1:5">
      <c r="A408" s="4" t="s">
        <v>102</v>
      </c>
      <c r="B408" s="5" t="n">
        <v>3275</v>
      </c>
    </row>
    <row r="409" spans="1:5">
      <c r="A409" s="4" t="s">
        <v>822</v>
      </c>
      <c r="B409" s="5" t="n">
        <v>234</v>
      </c>
    </row>
    <row r="410" spans="1:5">
      <c r="A410" s="4" t="s">
        <v>869</v>
      </c>
    </row>
    <row r="411" spans="1:5">
      <c r="A411" s="3" t="s">
        <v>816</v>
      </c>
    </row>
    <row r="412" spans="1:5">
      <c r="A412" s="4" t="s">
        <v>817</v>
      </c>
      <c r="B412" s="5" t="n">
        <v>1803</v>
      </c>
    </row>
    <row r="413" spans="1:5">
      <c r="A413" s="4" t="s">
        <v>818</v>
      </c>
      <c r="B413" s="5" t="n">
        <v>2758</v>
      </c>
    </row>
    <row r="414" spans="1:5">
      <c r="A414" s="4" t="s">
        <v>819</v>
      </c>
      <c r="B414" s="5" t="n">
        <v>17</v>
      </c>
    </row>
    <row r="415" spans="1:5">
      <c r="A415" s="4" t="s">
        <v>820</v>
      </c>
      <c r="B415" s="5" t="n">
        <v>1803</v>
      </c>
    </row>
    <row r="416" spans="1:5">
      <c r="A416" s="4" t="s">
        <v>821</v>
      </c>
      <c r="B416" s="5" t="n">
        <v>2775</v>
      </c>
    </row>
    <row r="417" spans="1:5">
      <c r="A417" s="4" t="s">
        <v>102</v>
      </c>
      <c r="B417" s="5" t="n">
        <v>4578</v>
      </c>
    </row>
    <row r="418" spans="1:5">
      <c r="A418" s="4" t="s">
        <v>822</v>
      </c>
      <c r="B418" s="5" t="n">
        <v>418</v>
      </c>
    </row>
    <row r="419" spans="1:5">
      <c r="A419" s="4" t="s">
        <v>870</v>
      </c>
    </row>
    <row r="420" spans="1:5">
      <c r="A420" s="3" t="s">
        <v>816</v>
      </c>
    </row>
    <row r="421" spans="1:5">
      <c r="A421" s="4" t="s">
        <v>817</v>
      </c>
      <c r="B421" s="5" t="n">
        <v>1337</v>
      </c>
    </row>
    <row r="422" spans="1:5">
      <c r="A422" s="4" t="s">
        <v>818</v>
      </c>
      <c r="B422" s="5" t="n">
        <v>4489</v>
      </c>
    </row>
    <row r="423" spans="1:5">
      <c r="A423" s="4" t="s">
        <v>819</v>
      </c>
      <c r="B423" s="5" t="n">
        <v>1</v>
      </c>
    </row>
    <row r="424" spans="1:5">
      <c r="A424" s="4" t="s">
        <v>820</v>
      </c>
      <c r="B424" s="5" t="n">
        <v>1337</v>
      </c>
    </row>
    <row r="425" spans="1:5">
      <c r="A425" s="4" t="s">
        <v>821</v>
      </c>
      <c r="B425" s="5" t="n">
        <v>4490</v>
      </c>
    </row>
    <row r="426" spans="1:5">
      <c r="A426" s="4" t="s">
        <v>102</v>
      </c>
      <c r="B426" s="5" t="n">
        <v>5827</v>
      </c>
    </row>
    <row r="427" spans="1:5">
      <c r="A427" s="4" t="s">
        <v>822</v>
      </c>
      <c r="B427" s="5" t="n">
        <v>457</v>
      </c>
    </row>
    <row r="428" spans="1:5">
      <c r="A428" s="4" t="s">
        <v>871</v>
      </c>
    </row>
    <row r="429" spans="1:5">
      <c r="A429" s="3" t="s">
        <v>816</v>
      </c>
    </row>
    <row r="430" spans="1:5">
      <c r="A430" s="4" t="s">
        <v>817</v>
      </c>
      <c r="B430" s="5" t="n">
        <v>846</v>
      </c>
    </row>
    <row r="431" spans="1:5">
      <c r="A431" s="4" t="s">
        <v>818</v>
      </c>
      <c r="B431" s="5" t="n">
        <v>2508</v>
      </c>
    </row>
    <row r="432" spans="1:5">
      <c r="A432" s="4" t="s">
        <v>819</v>
      </c>
      <c r="B432" s="5" t="n">
        <v>16</v>
      </c>
    </row>
    <row r="433" spans="1:5">
      <c r="A433" s="4" t="s">
        <v>820</v>
      </c>
      <c r="B433" s="5" t="n">
        <v>846</v>
      </c>
    </row>
    <row r="434" spans="1:5">
      <c r="A434" s="4" t="s">
        <v>821</v>
      </c>
      <c r="B434" s="5" t="n">
        <v>2524</v>
      </c>
    </row>
    <row r="435" spans="1:5">
      <c r="A435" s="4" t="s">
        <v>102</v>
      </c>
      <c r="B435" s="5" t="n">
        <v>3370</v>
      </c>
    </row>
    <row r="436" spans="1:5">
      <c r="A436" s="4" t="s">
        <v>822</v>
      </c>
      <c r="B436" s="5" t="n">
        <v>358</v>
      </c>
    </row>
    <row r="437" spans="1:5">
      <c r="A437" s="4" t="s">
        <v>872</v>
      </c>
    </row>
    <row r="438" spans="1:5">
      <c r="A438" s="3" t="s">
        <v>816</v>
      </c>
    </row>
    <row r="439" spans="1:5">
      <c r="A439" s="4" t="s">
        <v>817</v>
      </c>
      <c r="B439" s="5" t="n">
        <v>1026</v>
      </c>
    </row>
    <row r="440" spans="1:5">
      <c r="A440" s="4" t="s">
        <v>818</v>
      </c>
      <c r="B440" s="5" t="n">
        <v>4552</v>
      </c>
    </row>
    <row r="441" spans="1:5">
      <c r="A441" s="4" t="s">
        <v>819</v>
      </c>
      <c r="B441" s="5" t="n">
        <v>22</v>
      </c>
    </row>
    <row r="442" spans="1:5">
      <c r="A442" s="4" t="s">
        <v>820</v>
      </c>
      <c r="B442" s="5" t="n">
        <v>1026</v>
      </c>
    </row>
    <row r="443" spans="1:5">
      <c r="A443" s="4" t="s">
        <v>821</v>
      </c>
      <c r="B443" s="5" t="n">
        <v>4574</v>
      </c>
    </row>
    <row r="444" spans="1:5">
      <c r="A444" s="4" t="s">
        <v>102</v>
      </c>
      <c r="B444" s="5" t="n">
        <v>5600</v>
      </c>
    </row>
    <row r="445" spans="1:5">
      <c r="A445" s="4" t="s">
        <v>822</v>
      </c>
      <c r="B445" s="5" t="n">
        <v>415</v>
      </c>
    </row>
    <row r="446" spans="1:5">
      <c r="A446" s="4" t="s">
        <v>873</v>
      </c>
    </row>
    <row r="447" spans="1:5">
      <c r="A447" s="3" t="s">
        <v>816</v>
      </c>
    </row>
    <row r="448" spans="1:5">
      <c r="A448" s="4" t="s">
        <v>817</v>
      </c>
      <c r="B448" s="5" t="n">
        <v>1878</v>
      </c>
    </row>
    <row r="449" spans="1:5">
      <c r="A449" s="4" t="s">
        <v>818</v>
      </c>
      <c r="B449" s="5" t="n">
        <v>5104</v>
      </c>
    </row>
    <row r="450" spans="1:5">
      <c r="A450" s="4" t="s">
        <v>819</v>
      </c>
      <c r="B450" s="5" t="n">
        <v>30</v>
      </c>
    </row>
    <row r="451" spans="1:5">
      <c r="A451" s="4" t="s">
        <v>820</v>
      </c>
      <c r="B451" s="5" t="n">
        <v>1878</v>
      </c>
    </row>
    <row r="452" spans="1:5">
      <c r="A452" s="4" t="s">
        <v>821</v>
      </c>
      <c r="B452" s="5" t="n">
        <v>5134</v>
      </c>
    </row>
    <row r="453" spans="1:5">
      <c r="A453" s="4" t="s">
        <v>102</v>
      </c>
      <c r="B453" s="5" t="n">
        <v>7012</v>
      </c>
    </row>
    <row r="454" spans="1:5">
      <c r="A454" s="4" t="s">
        <v>822</v>
      </c>
      <c r="B454" s="5" t="n">
        <v>413</v>
      </c>
    </row>
    <row r="455" spans="1:5">
      <c r="A455" s="4" t="s">
        <v>874</v>
      </c>
    </row>
    <row r="456" spans="1:5">
      <c r="A456" s="3" t="s">
        <v>816</v>
      </c>
    </row>
    <row r="457" spans="1:5">
      <c r="A457" s="4" t="s">
        <v>817</v>
      </c>
      <c r="B457" s="5" t="n">
        <v>14109</v>
      </c>
    </row>
    <row r="458" spans="1:5">
      <c r="A458" s="4" t="s">
        <v>818</v>
      </c>
      <c r="B458" s="5" t="n">
        <v>23112</v>
      </c>
    </row>
    <row r="459" spans="1:5">
      <c r="A459" s="4" t="s">
        <v>819</v>
      </c>
      <c r="B459" s="5" t="n">
        <v>98</v>
      </c>
    </row>
    <row r="460" spans="1:5">
      <c r="A460" s="4" t="s">
        <v>820</v>
      </c>
      <c r="B460" s="5" t="n">
        <v>14109</v>
      </c>
    </row>
    <row r="461" spans="1:5">
      <c r="A461" s="4" t="s">
        <v>821</v>
      </c>
      <c r="B461" s="5" t="n">
        <v>23210</v>
      </c>
    </row>
    <row r="462" spans="1:5">
      <c r="A462" s="4" t="s">
        <v>102</v>
      </c>
      <c r="B462" s="5" t="n">
        <v>37319</v>
      </c>
    </row>
    <row r="463" spans="1:5">
      <c r="A463" s="4" t="s">
        <v>822</v>
      </c>
      <c r="B463" s="5" t="n">
        <v>2206</v>
      </c>
    </row>
    <row r="464" spans="1:5">
      <c r="A464" s="4" t="s">
        <v>875</v>
      </c>
    </row>
    <row r="465" spans="1:5">
      <c r="A465" s="3" t="s">
        <v>816</v>
      </c>
    </row>
    <row r="466" spans="1:5">
      <c r="A466" s="4" t="s">
        <v>817</v>
      </c>
      <c r="B466" s="5" t="n">
        <v>3974</v>
      </c>
    </row>
    <row r="467" spans="1:5">
      <c r="A467" s="4" t="s">
        <v>818</v>
      </c>
      <c r="B467" s="5" t="n">
        <v>6962</v>
      </c>
    </row>
    <row r="468" spans="1:5">
      <c r="A468" s="4" t="s">
        <v>819</v>
      </c>
      <c r="B468" s="5" t="n">
        <v>50</v>
      </c>
    </row>
    <row r="469" spans="1:5">
      <c r="A469" s="4" t="s">
        <v>820</v>
      </c>
      <c r="B469" s="5" t="n">
        <v>3974</v>
      </c>
    </row>
    <row r="470" spans="1:5">
      <c r="A470" s="4" t="s">
        <v>821</v>
      </c>
      <c r="B470" s="5" t="n">
        <v>7012</v>
      </c>
    </row>
    <row r="471" spans="1:5">
      <c r="A471" s="4" t="s">
        <v>102</v>
      </c>
      <c r="B471" s="5" t="n">
        <v>10986</v>
      </c>
    </row>
    <row r="472" spans="1:5">
      <c r="A472" s="4" t="s">
        <v>822</v>
      </c>
      <c r="B472" s="5" t="n">
        <v>784</v>
      </c>
    </row>
    <row r="473" spans="1:5">
      <c r="A473" s="4" t="s">
        <v>876</v>
      </c>
    </row>
    <row r="474" spans="1:5">
      <c r="A474" s="3" t="s">
        <v>816</v>
      </c>
    </row>
    <row r="475" spans="1:5">
      <c r="A475" s="4" t="s">
        <v>817</v>
      </c>
      <c r="B475" s="5" t="n">
        <v>2018</v>
      </c>
    </row>
    <row r="476" spans="1:5">
      <c r="A476" s="4" t="s">
        <v>818</v>
      </c>
      <c r="B476" s="5" t="n">
        <v>3478</v>
      </c>
    </row>
    <row r="477" spans="1:5">
      <c r="A477" s="4" t="s">
        <v>819</v>
      </c>
      <c r="B477" s="5" t="n">
        <v>682</v>
      </c>
    </row>
    <row r="478" spans="1:5">
      <c r="A478" s="4" t="s">
        <v>820</v>
      </c>
      <c r="B478" s="5" t="n">
        <v>2018</v>
      </c>
    </row>
    <row r="479" spans="1:5">
      <c r="A479" s="4" t="s">
        <v>821</v>
      </c>
      <c r="B479" s="5" t="n">
        <v>4160</v>
      </c>
    </row>
    <row r="480" spans="1:5">
      <c r="A480" s="4" t="s">
        <v>102</v>
      </c>
      <c r="B480" s="5" t="n">
        <v>6178</v>
      </c>
    </row>
    <row r="481" spans="1:5">
      <c r="A481" s="4" t="s">
        <v>822</v>
      </c>
      <c r="B481" s="5" t="n">
        <v>514</v>
      </c>
    </row>
    <row r="482" spans="1:5">
      <c r="A482" s="4" t="s">
        <v>877</v>
      </c>
    </row>
    <row r="483" spans="1:5">
      <c r="A483" s="3" t="s">
        <v>816</v>
      </c>
    </row>
    <row r="484" spans="1:5">
      <c r="A484" s="4" t="s">
        <v>817</v>
      </c>
      <c r="B484" s="5" t="n">
        <v>1842</v>
      </c>
    </row>
    <row r="485" spans="1:5">
      <c r="A485" s="4" t="s">
        <v>818</v>
      </c>
      <c r="B485" s="5" t="n">
        <v>3420</v>
      </c>
    </row>
    <row r="486" spans="1:5">
      <c r="A486" s="4" t="s">
        <v>819</v>
      </c>
      <c r="B486" s="5" t="n">
        <v>2</v>
      </c>
    </row>
    <row r="487" spans="1:5">
      <c r="A487" s="4" t="s">
        <v>820</v>
      </c>
      <c r="B487" s="5" t="n">
        <v>1842</v>
      </c>
    </row>
    <row r="488" spans="1:5">
      <c r="A488" s="4" t="s">
        <v>821</v>
      </c>
      <c r="B488" s="5" t="n">
        <v>3422</v>
      </c>
    </row>
    <row r="489" spans="1:5">
      <c r="A489" s="4" t="s">
        <v>102</v>
      </c>
      <c r="B489" s="5" t="n">
        <v>5264</v>
      </c>
    </row>
    <row r="490" spans="1:5">
      <c r="A490" s="4" t="s">
        <v>822</v>
      </c>
      <c r="B490" s="5" t="n">
        <v>235</v>
      </c>
    </row>
    <row r="491" spans="1:5">
      <c r="A491" s="4" t="s">
        <v>878</v>
      </c>
    </row>
    <row r="492" spans="1:5">
      <c r="A492" s="3" t="s">
        <v>816</v>
      </c>
    </row>
    <row r="493" spans="1:5">
      <c r="A493" s="4" t="s">
        <v>817</v>
      </c>
      <c r="B493" s="5" t="n">
        <v>1981</v>
      </c>
    </row>
    <row r="494" spans="1:5">
      <c r="A494" s="4" t="s">
        <v>818</v>
      </c>
      <c r="B494" s="5" t="n">
        <v>3323</v>
      </c>
    </row>
    <row r="495" spans="1:5">
      <c r="A495" s="4" t="s">
        <v>819</v>
      </c>
      <c r="B495" s="5" t="n">
        <v>25</v>
      </c>
    </row>
    <row r="496" spans="1:5">
      <c r="A496" s="4" t="s">
        <v>820</v>
      </c>
      <c r="B496" s="5" t="n">
        <v>1981</v>
      </c>
    </row>
    <row r="497" spans="1:5">
      <c r="A497" s="4" t="s">
        <v>821</v>
      </c>
      <c r="B497" s="5" t="n">
        <v>3348</v>
      </c>
    </row>
    <row r="498" spans="1:5">
      <c r="A498" s="4" t="s">
        <v>102</v>
      </c>
      <c r="B498" s="5" t="n">
        <v>5329</v>
      </c>
    </row>
    <row r="499" spans="1:5">
      <c r="A499" s="4" t="s">
        <v>822</v>
      </c>
      <c r="B499" s="5" t="n">
        <v>285</v>
      </c>
    </row>
    <row r="500" spans="1:5">
      <c r="A500" s="4" t="s">
        <v>879</v>
      </c>
    </row>
    <row r="501" spans="1:5">
      <c r="A501" s="3" t="s">
        <v>816</v>
      </c>
    </row>
    <row r="502" spans="1:5">
      <c r="A502" s="4" t="s">
        <v>817</v>
      </c>
      <c r="B502" s="5" t="n">
        <v>3418</v>
      </c>
    </row>
    <row r="503" spans="1:5">
      <c r="A503" s="4" t="s">
        <v>818</v>
      </c>
      <c r="B503" s="5" t="n">
        <v>9907</v>
      </c>
    </row>
    <row r="504" spans="1:5">
      <c r="A504" s="4" t="s">
        <v>819</v>
      </c>
      <c r="B504" s="5" t="n">
        <v>68</v>
      </c>
    </row>
    <row r="505" spans="1:5">
      <c r="A505" s="4" t="s">
        <v>820</v>
      </c>
      <c r="B505" s="5" t="n">
        <v>3418</v>
      </c>
    </row>
    <row r="506" spans="1:5">
      <c r="A506" s="4" t="s">
        <v>821</v>
      </c>
      <c r="B506" s="5" t="n">
        <v>9975</v>
      </c>
    </row>
    <row r="507" spans="1:5">
      <c r="A507" s="4" t="s">
        <v>102</v>
      </c>
      <c r="B507" s="5" t="n">
        <v>13393</v>
      </c>
    </row>
    <row r="508" spans="1:5">
      <c r="A508" s="4" t="s">
        <v>822</v>
      </c>
      <c r="B508" s="5" t="n">
        <v>487</v>
      </c>
    </row>
    <row r="509" spans="1:5">
      <c r="A509" s="4" t="s">
        <v>880</v>
      </c>
    </row>
    <row r="510" spans="1:5">
      <c r="A510" s="3" t="s">
        <v>816</v>
      </c>
    </row>
    <row r="511" spans="1:5">
      <c r="A511" s="4" t="s">
        <v>817</v>
      </c>
      <c r="B511" s="5" t="n">
        <v>1913</v>
      </c>
    </row>
    <row r="512" spans="1:5">
      <c r="A512" s="4" t="s">
        <v>818</v>
      </c>
      <c r="B512" s="5" t="n">
        <v>6072</v>
      </c>
    </row>
    <row r="513" spans="1:5">
      <c r="A513" s="4" t="s">
        <v>819</v>
      </c>
      <c r="B513" s="5" t="n">
        <v>66</v>
      </c>
    </row>
    <row r="514" spans="1:5">
      <c r="A514" s="4" t="s">
        <v>820</v>
      </c>
      <c r="B514" s="5" t="n">
        <v>1913</v>
      </c>
    </row>
    <row r="515" spans="1:5">
      <c r="A515" s="4" t="s">
        <v>821</v>
      </c>
      <c r="B515" s="5" t="n">
        <v>6138</v>
      </c>
    </row>
    <row r="516" spans="1:5">
      <c r="A516" s="4" t="s">
        <v>102</v>
      </c>
      <c r="B516" s="5" t="n">
        <v>8051</v>
      </c>
    </row>
    <row r="517" spans="1:5">
      <c r="A517" s="4" t="s">
        <v>822</v>
      </c>
      <c r="B517" s="5" t="n">
        <v>355</v>
      </c>
    </row>
    <row r="518" spans="1:5">
      <c r="A518" s="4" t="s">
        <v>881</v>
      </c>
    </row>
    <row r="519" spans="1:5">
      <c r="A519" s="3" t="s">
        <v>816</v>
      </c>
    </row>
    <row r="520" spans="1:5">
      <c r="A520" s="4" t="s">
        <v>817</v>
      </c>
      <c r="B520" s="5" t="n">
        <v>772</v>
      </c>
    </row>
    <row r="521" spans="1:5">
      <c r="A521" s="4" t="s">
        <v>818</v>
      </c>
      <c r="B521" s="5" t="n">
        <v>4044</v>
      </c>
    </row>
    <row r="522" spans="1:5">
      <c r="A522" s="4" t="s">
        <v>819</v>
      </c>
      <c r="B522" s="5" t="n">
        <v>72</v>
      </c>
    </row>
    <row r="523" spans="1:5">
      <c r="A523" s="4" t="s">
        <v>820</v>
      </c>
      <c r="B523" s="5" t="n">
        <v>772</v>
      </c>
    </row>
    <row r="524" spans="1:5">
      <c r="A524" s="4" t="s">
        <v>821</v>
      </c>
      <c r="B524" s="5" t="n">
        <v>4116</v>
      </c>
    </row>
    <row r="525" spans="1:5">
      <c r="A525" s="4" t="s">
        <v>102</v>
      </c>
      <c r="B525" s="5" t="n">
        <v>4888</v>
      </c>
    </row>
    <row r="526" spans="1:5">
      <c r="A526" s="4" t="s">
        <v>822</v>
      </c>
      <c r="B526" s="5" t="n">
        <v>282</v>
      </c>
    </row>
    <row r="527" spans="1:5">
      <c r="A527" s="4" t="s">
        <v>882</v>
      </c>
    </row>
    <row r="528" spans="1:5">
      <c r="A528" s="3" t="s">
        <v>816</v>
      </c>
    </row>
    <row r="529" spans="1:5">
      <c r="A529" s="4" t="s">
        <v>817</v>
      </c>
      <c r="B529" s="5" t="n">
        <v>597</v>
      </c>
    </row>
    <row r="530" spans="1:5">
      <c r="A530" s="4" t="s">
        <v>818</v>
      </c>
      <c r="B530" s="5" t="n">
        <v>5464</v>
      </c>
    </row>
    <row r="531" spans="1:5">
      <c r="A531" s="4" t="s">
        <v>819</v>
      </c>
      <c r="B531" s="5" t="n">
        <v>63</v>
      </c>
    </row>
    <row r="532" spans="1:5">
      <c r="A532" s="4" t="s">
        <v>820</v>
      </c>
      <c r="B532" s="5" t="n">
        <v>597</v>
      </c>
    </row>
    <row r="533" spans="1:5">
      <c r="A533" s="4" t="s">
        <v>821</v>
      </c>
      <c r="B533" s="5" t="n">
        <v>5527</v>
      </c>
    </row>
    <row r="534" spans="1:5">
      <c r="A534" s="4" t="s">
        <v>102</v>
      </c>
      <c r="B534" s="5" t="n">
        <v>6124</v>
      </c>
    </row>
    <row r="535" spans="1:5">
      <c r="A535" s="4" t="s">
        <v>822</v>
      </c>
      <c r="B535" s="5" t="n">
        <v>276</v>
      </c>
    </row>
    <row r="536" spans="1:5">
      <c r="A536" s="4" t="s">
        <v>883</v>
      </c>
    </row>
    <row r="537" spans="1:5">
      <c r="A537" s="3" t="s">
        <v>816</v>
      </c>
    </row>
    <row r="538" spans="1:5">
      <c r="A538" s="4" t="s">
        <v>817</v>
      </c>
      <c r="B538" s="5" t="n">
        <v>3022</v>
      </c>
    </row>
    <row r="539" spans="1:5">
      <c r="A539" s="4" t="s">
        <v>818</v>
      </c>
      <c r="B539" s="5" t="n">
        <v>8124</v>
      </c>
    </row>
    <row r="540" spans="1:5">
      <c r="A540" s="4" t="s">
        <v>819</v>
      </c>
      <c r="B540" s="5" t="n">
        <v>64</v>
      </c>
    </row>
    <row r="541" spans="1:5">
      <c r="A541" s="4" t="s">
        <v>820</v>
      </c>
      <c r="B541" s="5" t="n">
        <v>3022</v>
      </c>
    </row>
    <row r="542" spans="1:5">
      <c r="A542" s="4" t="s">
        <v>821</v>
      </c>
      <c r="B542" s="5" t="n">
        <v>8188</v>
      </c>
    </row>
    <row r="543" spans="1:5">
      <c r="A543" s="4" t="s">
        <v>102</v>
      </c>
      <c r="B543" s="5" t="n">
        <v>11210</v>
      </c>
    </row>
    <row r="544" spans="1:5">
      <c r="A544" s="4" t="s">
        <v>822</v>
      </c>
      <c r="B544" s="5" t="n">
        <v>470</v>
      </c>
    </row>
    <row r="545" spans="1:5">
      <c r="A545" s="4" t="s">
        <v>884</v>
      </c>
    </row>
    <row r="546" spans="1:5">
      <c r="A546" s="3" t="s">
        <v>816</v>
      </c>
    </row>
    <row r="547" spans="1:5">
      <c r="A547" s="4" t="s">
        <v>817</v>
      </c>
      <c r="B547" s="5" t="n">
        <v>2897</v>
      </c>
    </row>
    <row r="548" spans="1:5">
      <c r="A548" s="4" t="s">
        <v>818</v>
      </c>
      <c r="B548" s="5" t="n">
        <v>5725</v>
      </c>
    </row>
    <row r="549" spans="1:5">
      <c r="A549" s="4" t="s">
        <v>819</v>
      </c>
      <c r="B549" s="5" t="n">
        <v>634</v>
      </c>
    </row>
    <row r="550" spans="1:5">
      <c r="A550" s="4" t="s">
        <v>820</v>
      </c>
      <c r="B550" s="5" t="n">
        <v>2897</v>
      </c>
    </row>
    <row r="551" spans="1:5">
      <c r="A551" s="4" t="s">
        <v>821</v>
      </c>
      <c r="B551" s="5" t="n">
        <v>6359</v>
      </c>
    </row>
    <row r="552" spans="1:5">
      <c r="A552" s="4" t="s">
        <v>102</v>
      </c>
      <c r="B552" s="5" t="n">
        <v>9256</v>
      </c>
    </row>
    <row r="553" spans="1:5">
      <c r="A553" s="4" t="s">
        <v>822</v>
      </c>
      <c r="B553" s="5" t="n">
        <v>393</v>
      </c>
    </row>
    <row r="554" spans="1:5">
      <c r="A554" s="4" t="s">
        <v>885</v>
      </c>
    </row>
    <row r="555" spans="1:5">
      <c r="A555" s="3" t="s">
        <v>816</v>
      </c>
    </row>
    <row r="556" spans="1:5">
      <c r="A556" s="4" t="s">
        <v>817</v>
      </c>
      <c r="B556" s="5" t="n">
        <v>2835</v>
      </c>
    </row>
    <row r="557" spans="1:5">
      <c r="A557" s="4" t="s">
        <v>818</v>
      </c>
      <c r="B557" s="5" t="n">
        <v>5589</v>
      </c>
    </row>
    <row r="558" spans="1:5">
      <c r="A558" s="4" t="s">
        <v>819</v>
      </c>
      <c r="B558" s="5" t="n">
        <v>803</v>
      </c>
    </row>
    <row r="559" spans="1:5">
      <c r="A559" s="4" t="s">
        <v>820</v>
      </c>
      <c r="B559" s="5" t="n">
        <v>2835</v>
      </c>
    </row>
    <row r="560" spans="1:5">
      <c r="A560" s="4" t="s">
        <v>821</v>
      </c>
      <c r="B560" s="5" t="n">
        <v>6392</v>
      </c>
    </row>
    <row r="561" spans="1:5">
      <c r="A561" s="4" t="s">
        <v>102</v>
      </c>
      <c r="B561" s="5" t="n">
        <v>9227</v>
      </c>
    </row>
    <row r="562" spans="1:5">
      <c r="A562" s="4" t="s">
        <v>822</v>
      </c>
      <c r="B562" s="5" t="n">
        <v>346</v>
      </c>
    </row>
    <row r="563" spans="1:5">
      <c r="A563" s="4" t="s">
        <v>886</v>
      </c>
    </row>
    <row r="564" spans="1:5">
      <c r="A564" s="3" t="s">
        <v>816</v>
      </c>
    </row>
    <row r="565" spans="1:5">
      <c r="A565" s="4" t="s">
        <v>817</v>
      </c>
      <c r="B565" s="5" t="n">
        <v>2484</v>
      </c>
    </row>
    <row r="566" spans="1:5">
      <c r="A566" s="4" t="s">
        <v>818</v>
      </c>
      <c r="B566" s="5" t="n">
        <v>5903</v>
      </c>
    </row>
    <row r="567" spans="1:5">
      <c r="A567" s="4" t="s">
        <v>819</v>
      </c>
      <c r="B567" s="5" t="n">
        <v>64</v>
      </c>
    </row>
    <row r="568" spans="1:5">
      <c r="A568" s="4" t="s">
        <v>820</v>
      </c>
      <c r="B568" s="5" t="n">
        <v>2484</v>
      </c>
    </row>
    <row r="569" spans="1:5">
      <c r="A569" s="4" t="s">
        <v>821</v>
      </c>
      <c r="B569" s="5" t="n">
        <v>5967</v>
      </c>
    </row>
    <row r="570" spans="1:5">
      <c r="A570" s="4" t="s">
        <v>102</v>
      </c>
      <c r="B570" s="5" t="n">
        <v>8451</v>
      </c>
    </row>
    <row r="571" spans="1:5">
      <c r="A571" s="4" t="s">
        <v>822</v>
      </c>
      <c r="B571" s="5" t="n">
        <v>269</v>
      </c>
    </row>
    <row r="572" spans="1:5">
      <c r="A572" s="4" t="s">
        <v>887</v>
      </c>
    </row>
    <row r="573" spans="1:5">
      <c r="A573" s="3" t="s">
        <v>816</v>
      </c>
    </row>
    <row r="574" spans="1:5">
      <c r="A574" s="4" t="s">
        <v>817</v>
      </c>
      <c r="B574" s="5" t="n">
        <v>1139</v>
      </c>
    </row>
    <row r="575" spans="1:5">
      <c r="A575" s="4" t="s">
        <v>818</v>
      </c>
      <c r="B575" s="5" t="n">
        <v>5054</v>
      </c>
    </row>
    <row r="576" spans="1:5">
      <c r="A576" s="4" t="s">
        <v>819</v>
      </c>
      <c r="B576" s="5" t="n">
        <v>0</v>
      </c>
    </row>
    <row r="577" spans="1:5">
      <c r="A577" s="4" t="s">
        <v>820</v>
      </c>
      <c r="B577" s="5" t="n">
        <v>1139</v>
      </c>
    </row>
    <row r="578" spans="1:5">
      <c r="A578" s="4" t="s">
        <v>821</v>
      </c>
      <c r="B578" s="5" t="n">
        <v>5054</v>
      </c>
    </row>
    <row r="579" spans="1:5">
      <c r="A579" s="4" t="s">
        <v>102</v>
      </c>
      <c r="B579" s="5" t="n">
        <v>6193</v>
      </c>
    </row>
    <row r="580" spans="1:5">
      <c r="A580" s="4" t="s">
        <v>822</v>
      </c>
      <c r="B580" s="5" t="n">
        <v>252</v>
      </c>
    </row>
    <row r="581" spans="1:5">
      <c r="A581" s="4" t="s">
        <v>888</v>
      </c>
    </row>
    <row r="582" spans="1:5">
      <c r="A582" s="3" t="s">
        <v>816</v>
      </c>
    </row>
    <row r="583" spans="1:5">
      <c r="A583" s="4" t="s">
        <v>817</v>
      </c>
      <c r="B583" s="5" t="n">
        <v>1401</v>
      </c>
    </row>
    <row r="584" spans="1:5">
      <c r="A584" s="4" t="s">
        <v>818</v>
      </c>
      <c r="B584" s="5" t="n">
        <v>4577</v>
      </c>
    </row>
    <row r="585" spans="1:5">
      <c r="A585" s="4" t="s">
        <v>819</v>
      </c>
      <c r="B585" s="5" t="n">
        <v>5</v>
      </c>
    </row>
    <row r="586" spans="1:5">
      <c r="A586" s="4" t="s">
        <v>820</v>
      </c>
      <c r="B586" s="5" t="n">
        <v>1401</v>
      </c>
    </row>
    <row r="587" spans="1:5">
      <c r="A587" s="4" t="s">
        <v>821</v>
      </c>
      <c r="B587" s="5" t="n">
        <v>4582</v>
      </c>
    </row>
    <row r="588" spans="1:5">
      <c r="A588" s="4" t="s">
        <v>102</v>
      </c>
      <c r="B588" s="5" t="n">
        <v>5983</v>
      </c>
    </row>
    <row r="589" spans="1:5">
      <c r="A589" s="4" t="s">
        <v>822</v>
      </c>
      <c r="B589" s="5" t="n">
        <v>177</v>
      </c>
    </row>
    <row r="590" spans="1:5">
      <c r="A590" s="4" t="s">
        <v>889</v>
      </c>
    </row>
    <row r="591" spans="1:5">
      <c r="A591" s="3" t="s">
        <v>816</v>
      </c>
    </row>
    <row r="592" spans="1:5">
      <c r="A592" s="4" t="s">
        <v>817</v>
      </c>
      <c r="B592" s="5" t="n">
        <v>925</v>
      </c>
    </row>
    <row r="593" spans="1:5">
      <c r="A593" s="4" t="s">
        <v>818</v>
      </c>
      <c r="B593" s="5" t="n">
        <v>3459</v>
      </c>
    </row>
    <row r="594" spans="1:5">
      <c r="A594" s="4" t="s">
        <v>819</v>
      </c>
      <c r="B594" s="5" t="n">
        <v>0</v>
      </c>
    </row>
    <row r="595" spans="1:5">
      <c r="A595" s="4" t="s">
        <v>820</v>
      </c>
      <c r="B595" s="5" t="n">
        <v>925</v>
      </c>
    </row>
    <row r="596" spans="1:5">
      <c r="A596" s="4" t="s">
        <v>821</v>
      </c>
      <c r="B596" s="5" t="n">
        <v>3459</v>
      </c>
    </row>
    <row r="597" spans="1:5">
      <c r="A597" s="4" t="s">
        <v>102</v>
      </c>
      <c r="B597" s="5" t="n">
        <v>4384</v>
      </c>
    </row>
    <row r="598" spans="1:5">
      <c r="A598" s="4" t="s">
        <v>822</v>
      </c>
      <c r="B598" s="5" t="n">
        <v>178</v>
      </c>
    </row>
    <row r="599" spans="1:5">
      <c r="A599" s="4" t="s">
        <v>890</v>
      </c>
    </row>
    <row r="600" spans="1:5">
      <c r="A600" s="3" t="s">
        <v>816</v>
      </c>
    </row>
    <row r="601" spans="1:5">
      <c r="A601" s="4" t="s">
        <v>817</v>
      </c>
      <c r="B601" s="5" t="n">
        <v>1174</v>
      </c>
    </row>
    <row r="602" spans="1:5">
      <c r="A602" s="4" t="s">
        <v>818</v>
      </c>
      <c r="B602" s="5" t="n">
        <v>2556</v>
      </c>
    </row>
    <row r="603" spans="1:5">
      <c r="A603" s="4" t="s">
        <v>819</v>
      </c>
      <c r="B603" s="5" t="n">
        <v>29</v>
      </c>
    </row>
    <row r="604" spans="1:5">
      <c r="A604" s="4" t="s">
        <v>820</v>
      </c>
      <c r="B604" s="5" t="n">
        <v>1174</v>
      </c>
    </row>
    <row r="605" spans="1:5">
      <c r="A605" s="4" t="s">
        <v>821</v>
      </c>
      <c r="B605" s="5" t="n">
        <v>2585</v>
      </c>
    </row>
    <row r="606" spans="1:5">
      <c r="A606" s="4" t="s">
        <v>102</v>
      </c>
      <c r="B606" s="5" t="n">
        <v>3759</v>
      </c>
    </row>
    <row r="607" spans="1:5">
      <c r="A607" s="4" t="s">
        <v>822</v>
      </c>
      <c r="B607" s="5" t="n">
        <v>156</v>
      </c>
    </row>
    <row r="608" spans="1:5">
      <c r="A608" s="4" t="s">
        <v>891</v>
      </c>
    </row>
    <row r="609" spans="1:5">
      <c r="A609" s="3" t="s">
        <v>816</v>
      </c>
    </row>
    <row r="610" spans="1:5">
      <c r="A610" s="4" t="s">
        <v>817</v>
      </c>
      <c r="B610" s="5" t="n">
        <v>1506</v>
      </c>
    </row>
    <row r="611" spans="1:5">
      <c r="A611" s="4" t="s">
        <v>818</v>
      </c>
      <c r="B611" s="5" t="n">
        <v>2913</v>
      </c>
    </row>
    <row r="612" spans="1:5">
      <c r="A612" s="4" t="s">
        <v>819</v>
      </c>
      <c r="B612" s="5" t="n">
        <v>3</v>
      </c>
    </row>
    <row r="613" spans="1:5">
      <c r="A613" s="4" t="s">
        <v>820</v>
      </c>
      <c r="B613" s="5" t="n">
        <v>1506</v>
      </c>
    </row>
    <row r="614" spans="1:5">
      <c r="A614" s="4" t="s">
        <v>821</v>
      </c>
      <c r="B614" s="5" t="n">
        <v>2916</v>
      </c>
    </row>
    <row r="615" spans="1:5">
      <c r="A615" s="4" t="s">
        <v>102</v>
      </c>
      <c r="B615" s="5" t="n">
        <v>4422</v>
      </c>
    </row>
    <row r="616" spans="1:5">
      <c r="A616" s="4" t="s">
        <v>822</v>
      </c>
      <c r="B616" s="5" t="n">
        <v>139</v>
      </c>
    </row>
    <row r="617" spans="1:5">
      <c r="A617" s="4" t="s">
        <v>892</v>
      </c>
    </row>
    <row r="618" spans="1:5">
      <c r="A618" s="3" t="s">
        <v>816</v>
      </c>
    </row>
    <row r="619" spans="1:5">
      <c r="A619" s="4" t="s">
        <v>817</v>
      </c>
      <c r="B619" s="5" t="n">
        <v>631</v>
      </c>
    </row>
    <row r="620" spans="1:5">
      <c r="A620" s="4" t="s">
        <v>818</v>
      </c>
      <c r="B620" s="5" t="n">
        <v>2307</v>
      </c>
    </row>
    <row r="621" spans="1:5">
      <c r="A621" s="4" t="s">
        <v>819</v>
      </c>
      <c r="B621" s="5" t="n">
        <v>25</v>
      </c>
    </row>
    <row r="622" spans="1:5">
      <c r="A622" s="4" t="s">
        <v>820</v>
      </c>
      <c r="B622" s="5" t="n">
        <v>631</v>
      </c>
    </row>
    <row r="623" spans="1:5">
      <c r="A623" s="4" t="s">
        <v>821</v>
      </c>
      <c r="B623" s="5" t="n">
        <v>2332</v>
      </c>
    </row>
    <row r="624" spans="1:5">
      <c r="A624" s="4" t="s">
        <v>102</v>
      </c>
      <c r="B624" s="5" t="n">
        <v>2963</v>
      </c>
    </row>
    <row r="625" spans="1:5">
      <c r="A625" s="4" t="s">
        <v>822</v>
      </c>
      <c r="B625" s="5" t="n">
        <v>151</v>
      </c>
    </row>
    <row r="626" spans="1:5">
      <c r="A626" s="4" t="s">
        <v>893</v>
      </c>
    </row>
    <row r="627" spans="1:5">
      <c r="A627" s="3" t="s">
        <v>816</v>
      </c>
    </row>
    <row r="628" spans="1:5">
      <c r="A628" s="4" t="s">
        <v>817</v>
      </c>
      <c r="B628" s="5" t="n">
        <v>1318</v>
      </c>
    </row>
    <row r="629" spans="1:5">
      <c r="A629" s="4" t="s">
        <v>818</v>
      </c>
      <c r="B629" s="5" t="n">
        <v>2394</v>
      </c>
    </row>
    <row r="630" spans="1:5">
      <c r="A630" s="4" t="s">
        <v>819</v>
      </c>
      <c r="B630" s="5" t="n">
        <v>3</v>
      </c>
    </row>
    <row r="631" spans="1:5">
      <c r="A631" s="4" t="s">
        <v>820</v>
      </c>
      <c r="B631" s="5" t="n">
        <v>1318</v>
      </c>
    </row>
    <row r="632" spans="1:5">
      <c r="A632" s="4" t="s">
        <v>821</v>
      </c>
      <c r="B632" s="5" t="n">
        <v>2397</v>
      </c>
    </row>
    <row r="633" spans="1:5">
      <c r="A633" s="4" t="s">
        <v>102</v>
      </c>
      <c r="B633" s="5" t="n">
        <v>3715</v>
      </c>
    </row>
    <row r="634" spans="1:5">
      <c r="A634" s="4" t="s">
        <v>822</v>
      </c>
      <c r="B634" s="5" t="n">
        <v>149</v>
      </c>
    </row>
    <row r="635" spans="1:5">
      <c r="A635" s="4" t="s">
        <v>894</v>
      </c>
    </row>
    <row r="636" spans="1:5">
      <c r="A636" s="3" t="s">
        <v>816</v>
      </c>
    </row>
    <row r="637" spans="1:5">
      <c r="A637" s="4" t="s">
        <v>817</v>
      </c>
      <c r="B637" s="5" t="n">
        <v>1942</v>
      </c>
    </row>
    <row r="638" spans="1:5">
      <c r="A638" s="4" t="s">
        <v>818</v>
      </c>
      <c r="B638" s="5" t="n">
        <v>2647</v>
      </c>
    </row>
    <row r="639" spans="1:5">
      <c r="A639" s="4" t="s">
        <v>819</v>
      </c>
      <c r="B639" s="5" t="n">
        <v>11</v>
      </c>
    </row>
    <row r="640" spans="1:5">
      <c r="A640" s="4" t="s">
        <v>820</v>
      </c>
      <c r="B640" s="5" t="n">
        <v>1942</v>
      </c>
    </row>
    <row r="641" spans="1:5">
      <c r="A641" s="4" t="s">
        <v>821</v>
      </c>
      <c r="B641" s="5" t="n">
        <v>2658</v>
      </c>
    </row>
    <row r="642" spans="1:5">
      <c r="A642" s="4" t="s">
        <v>102</v>
      </c>
      <c r="B642" s="5" t="n">
        <v>4600</v>
      </c>
    </row>
    <row r="643" spans="1:5">
      <c r="A643" s="4" t="s">
        <v>822</v>
      </c>
      <c r="B643" s="5" t="n">
        <v>193</v>
      </c>
    </row>
    <row r="644" spans="1:5">
      <c r="A644" s="4" t="s">
        <v>895</v>
      </c>
    </row>
    <row r="645" spans="1:5">
      <c r="A645" s="3" t="s">
        <v>816</v>
      </c>
    </row>
    <row r="646" spans="1:5">
      <c r="A646" s="4" t="s">
        <v>817</v>
      </c>
      <c r="B646" s="5" t="n">
        <v>1339</v>
      </c>
    </row>
    <row r="647" spans="1:5">
      <c r="A647" s="4" t="s">
        <v>818</v>
      </c>
      <c r="B647" s="5" t="n">
        <v>2830</v>
      </c>
    </row>
    <row r="648" spans="1:5">
      <c r="A648" s="4" t="s">
        <v>819</v>
      </c>
      <c r="B648" s="5" t="n">
        <v>0</v>
      </c>
    </row>
    <row r="649" spans="1:5">
      <c r="A649" s="4" t="s">
        <v>820</v>
      </c>
      <c r="B649" s="5" t="n">
        <v>1339</v>
      </c>
    </row>
    <row r="650" spans="1:5">
      <c r="A650" s="4" t="s">
        <v>821</v>
      </c>
      <c r="B650" s="5" t="n">
        <v>2830</v>
      </c>
    </row>
    <row r="651" spans="1:5">
      <c r="A651" s="4" t="s">
        <v>102</v>
      </c>
      <c r="B651" s="5" t="n">
        <v>4169</v>
      </c>
    </row>
    <row r="652" spans="1:5">
      <c r="A652" s="4" t="s">
        <v>822</v>
      </c>
      <c r="B652" s="5" t="n">
        <v>158</v>
      </c>
    </row>
    <row r="653" spans="1:5">
      <c r="A653" s="4" t="s">
        <v>896</v>
      </c>
    </row>
    <row r="654" spans="1:5">
      <c r="A654" s="3" t="s">
        <v>816</v>
      </c>
    </row>
    <row r="655" spans="1:5">
      <c r="A655" s="4" t="s">
        <v>817</v>
      </c>
      <c r="B655" s="5" t="n">
        <v>1105</v>
      </c>
    </row>
    <row r="656" spans="1:5">
      <c r="A656" s="4" t="s">
        <v>818</v>
      </c>
      <c r="B656" s="5" t="n">
        <v>2672</v>
      </c>
    </row>
    <row r="657" spans="1:5">
      <c r="A657" s="4" t="s">
        <v>819</v>
      </c>
      <c r="B657" s="5" t="n">
        <v>0</v>
      </c>
    </row>
    <row r="658" spans="1:5">
      <c r="A658" s="4" t="s">
        <v>820</v>
      </c>
      <c r="B658" s="5" t="n">
        <v>1105</v>
      </c>
    </row>
    <row r="659" spans="1:5">
      <c r="A659" s="4" t="s">
        <v>821</v>
      </c>
      <c r="B659" s="5" t="n">
        <v>2672</v>
      </c>
    </row>
    <row r="660" spans="1:5">
      <c r="A660" s="4" t="s">
        <v>102</v>
      </c>
      <c r="B660" s="5" t="n">
        <v>3777</v>
      </c>
    </row>
    <row r="661" spans="1:5">
      <c r="A661" s="4" t="s">
        <v>822</v>
      </c>
      <c r="B661" s="5" t="n">
        <v>181</v>
      </c>
    </row>
    <row r="662" spans="1:5">
      <c r="A662" s="4" t="s">
        <v>897</v>
      </c>
    </row>
    <row r="663" spans="1:5">
      <c r="A663" s="3" t="s">
        <v>816</v>
      </c>
    </row>
    <row r="664" spans="1:5">
      <c r="A664" s="4" t="s">
        <v>817</v>
      </c>
      <c r="B664" s="5" t="n">
        <v>1542</v>
      </c>
    </row>
    <row r="665" spans="1:5">
      <c r="A665" s="4" t="s">
        <v>818</v>
      </c>
      <c r="B665" s="5" t="n">
        <v>2127</v>
      </c>
    </row>
    <row r="666" spans="1:5">
      <c r="A666" s="4" t="s">
        <v>819</v>
      </c>
      <c r="B666" s="5" t="n">
        <v>3</v>
      </c>
    </row>
    <row r="667" spans="1:5">
      <c r="A667" s="4" t="s">
        <v>820</v>
      </c>
      <c r="B667" s="5" t="n">
        <v>1542</v>
      </c>
    </row>
    <row r="668" spans="1:5">
      <c r="A668" s="4" t="s">
        <v>821</v>
      </c>
      <c r="B668" s="5" t="n">
        <v>2130</v>
      </c>
    </row>
    <row r="669" spans="1:5">
      <c r="A669" s="4" t="s">
        <v>102</v>
      </c>
      <c r="B669" s="5" t="n">
        <v>3672</v>
      </c>
    </row>
    <row r="670" spans="1:5">
      <c r="A670" s="4" t="s">
        <v>822</v>
      </c>
      <c r="B670" s="5" t="n">
        <v>143</v>
      </c>
    </row>
    <row r="671" spans="1:5">
      <c r="A671" s="4" t="s">
        <v>898</v>
      </c>
    </row>
    <row r="672" spans="1:5">
      <c r="A672" s="3" t="s">
        <v>816</v>
      </c>
    </row>
    <row r="673" spans="1:5">
      <c r="A673" s="4" t="s">
        <v>817</v>
      </c>
      <c r="B673" s="5" t="n">
        <v>1478</v>
      </c>
    </row>
    <row r="674" spans="1:5">
      <c r="A674" s="4" t="s">
        <v>818</v>
      </c>
      <c r="B674" s="5" t="n">
        <v>4534</v>
      </c>
    </row>
    <row r="675" spans="1:5">
      <c r="A675" s="4" t="s">
        <v>819</v>
      </c>
      <c r="B675" s="5" t="n">
        <v>2</v>
      </c>
    </row>
    <row r="676" spans="1:5">
      <c r="A676" s="4" t="s">
        <v>820</v>
      </c>
      <c r="B676" s="5" t="n">
        <v>1478</v>
      </c>
    </row>
    <row r="677" spans="1:5">
      <c r="A677" s="4" t="s">
        <v>821</v>
      </c>
      <c r="B677" s="5" t="n">
        <v>4536</v>
      </c>
    </row>
    <row r="678" spans="1:5">
      <c r="A678" s="4" t="s">
        <v>102</v>
      </c>
      <c r="B678" s="5" t="n">
        <v>6014</v>
      </c>
    </row>
    <row r="679" spans="1:5">
      <c r="A679" s="4" t="s">
        <v>822</v>
      </c>
      <c r="B679" s="5" t="n">
        <v>180</v>
      </c>
    </row>
    <row r="680" spans="1:5">
      <c r="A680" s="4" t="s">
        <v>899</v>
      </c>
    </row>
    <row r="681" spans="1:5">
      <c r="A681" s="3" t="s">
        <v>816</v>
      </c>
    </row>
    <row r="682" spans="1:5">
      <c r="A682" s="4" t="s">
        <v>817</v>
      </c>
      <c r="B682" s="5" t="n">
        <v>3245</v>
      </c>
    </row>
    <row r="683" spans="1:5">
      <c r="A683" s="4" t="s">
        <v>818</v>
      </c>
      <c r="B683" s="5" t="n">
        <v>4420</v>
      </c>
    </row>
    <row r="684" spans="1:5">
      <c r="A684" s="4" t="s">
        <v>819</v>
      </c>
      <c r="B684" s="5" t="n">
        <v>321</v>
      </c>
    </row>
    <row r="685" spans="1:5">
      <c r="A685" s="4" t="s">
        <v>820</v>
      </c>
      <c r="B685" s="5" t="n">
        <v>3245</v>
      </c>
    </row>
    <row r="686" spans="1:5">
      <c r="A686" s="4" t="s">
        <v>821</v>
      </c>
      <c r="B686" s="5" t="n">
        <v>4741</v>
      </c>
    </row>
    <row r="687" spans="1:5">
      <c r="A687" s="4" t="s">
        <v>102</v>
      </c>
      <c r="B687" s="5" t="n">
        <v>7986</v>
      </c>
    </row>
    <row r="688" spans="1:5">
      <c r="A688" s="4" t="s">
        <v>822</v>
      </c>
      <c r="B688" s="5" t="n">
        <v>132</v>
      </c>
    </row>
    <row r="689" spans="1:5">
      <c r="A689" s="4" t="s">
        <v>900</v>
      </c>
    </row>
    <row r="690" spans="1:5">
      <c r="A690" s="3" t="s">
        <v>816</v>
      </c>
    </row>
    <row r="691" spans="1:5">
      <c r="A691" s="4" t="s">
        <v>817</v>
      </c>
      <c r="B691" s="5" t="n">
        <v>670</v>
      </c>
    </row>
    <row r="692" spans="1:5">
      <c r="A692" s="4" t="s">
        <v>818</v>
      </c>
      <c r="B692" s="5" t="n">
        <v>8613</v>
      </c>
    </row>
    <row r="693" spans="1:5">
      <c r="A693" s="4" t="s">
        <v>819</v>
      </c>
      <c r="B693" s="5" t="n">
        <v>77</v>
      </c>
    </row>
    <row r="694" spans="1:5">
      <c r="A694" s="4" t="s">
        <v>820</v>
      </c>
      <c r="B694" s="5" t="n">
        <v>670</v>
      </c>
    </row>
    <row r="695" spans="1:5">
      <c r="A695" s="4" t="s">
        <v>821</v>
      </c>
      <c r="B695" s="5" t="n">
        <v>8690</v>
      </c>
    </row>
    <row r="696" spans="1:5">
      <c r="A696" s="4" t="s">
        <v>102</v>
      </c>
      <c r="B696" s="5" t="n">
        <v>9360</v>
      </c>
    </row>
    <row r="697" spans="1:5">
      <c r="A697" s="4" t="s">
        <v>822</v>
      </c>
      <c r="B697" s="5" t="n">
        <v>108</v>
      </c>
    </row>
    <row r="698" spans="1:5">
      <c r="A698" s="4" t="s">
        <v>901</v>
      </c>
    </row>
    <row r="699" spans="1:5">
      <c r="A699" s="3" t="s">
        <v>816</v>
      </c>
    </row>
    <row r="700" spans="1:5">
      <c r="A700" s="4" t="s">
        <v>817</v>
      </c>
      <c r="B700" s="5" t="n">
        <v>538</v>
      </c>
    </row>
    <row r="701" spans="1:5">
      <c r="A701" s="4" t="s">
        <v>818</v>
      </c>
      <c r="B701" s="5" t="n">
        <v>3921</v>
      </c>
    </row>
    <row r="702" spans="1:5">
      <c r="A702" s="4" t="s">
        <v>819</v>
      </c>
      <c r="B702" s="5" t="n">
        <v>64</v>
      </c>
    </row>
    <row r="703" spans="1:5">
      <c r="A703" s="4" t="s">
        <v>820</v>
      </c>
      <c r="B703" s="5" t="n">
        <v>538</v>
      </c>
    </row>
    <row r="704" spans="1:5">
      <c r="A704" s="4" t="s">
        <v>821</v>
      </c>
      <c r="B704" s="5" t="n">
        <v>3985</v>
      </c>
    </row>
    <row r="705" spans="1:5">
      <c r="A705" s="4" t="s">
        <v>102</v>
      </c>
      <c r="B705" s="5" t="n">
        <v>4523</v>
      </c>
    </row>
    <row r="706" spans="1:5">
      <c r="A706" s="4" t="s">
        <v>822</v>
      </c>
      <c r="B706" s="5" t="n">
        <v>51</v>
      </c>
    </row>
    <row r="707" spans="1:5">
      <c r="A707" s="4" t="s">
        <v>902</v>
      </c>
    </row>
    <row r="708" spans="1:5">
      <c r="A708" s="3" t="s">
        <v>816</v>
      </c>
    </row>
    <row r="709" spans="1:5">
      <c r="A709" s="4" t="s">
        <v>817</v>
      </c>
      <c r="B709" s="5" t="n">
        <v>382</v>
      </c>
    </row>
    <row r="710" spans="1:5">
      <c r="A710" s="4" t="s">
        <v>818</v>
      </c>
      <c r="B710" s="5" t="n">
        <v>3442</v>
      </c>
    </row>
    <row r="711" spans="1:5">
      <c r="A711" s="4" t="s">
        <v>819</v>
      </c>
      <c r="B711" s="5" t="n">
        <v>78</v>
      </c>
    </row>
    <row r="712" spans="1:5">
      <c r="A712" s="4" t="s">
        <v>820</v>
      </c>
      <c r="B712" s="5" t="n">
        <v>382</v>
      </c>
    </row>
    <row r="713" spans="1:5">
      <c r="A713" s="4" t="s">
        <v>821</v>
      </c>
      <c r="B713" s="5" t="n">
        <v>3520</v>
      </c>
    </row>
    <row r="714" spans="1:5">
      <c r="A714" s="4" t="s">
        <v>102</v>
      </c>
      <c r="B714" s="5" t="n">
        <v>3902</v>
      </c>
    </row>
    <row r="715" spans="1:5">
      <c r="A715" s="4" t="s">
        <v>822</v>
      </c>
      <c r="B715" s="5" t="n">
        <v>49</v>
      </c>
    </row>
    <row r="716" spans="1:5">
      <c r="A716" s="4" t="s">
        <v>903</v>
      </c>
    </row>
    <row r="717" spans="1:5">
      <c r="A717" s="3" t="s">
        <v>816</v>
      </c>
    </row>
    <row r="718" spans="1:5">
      <c r="A718" s="4" t="s">
        <v>817</v>
      </c>
      <c r="B718" s="5" t="n">
        <v>806</v>
      </c>
    </row>
    <row r="719" spans="1:5">
      <c r="A719" s="4" t="s">
        <v>818</v>
      </c>
      <c r="B719" s="5" t="n">
        <v>3852</v>
      </c>
    </row>
    <row r="720" spans="1:5">
      <c r="A720" s="4" t="s">
        <v>819</v>
      </c>
      <c r="B720" s="5" t="n">
        <v>104</v>
      </c>
    </row>
    <row r="721" spans="1:5">
      <c r="A721" s="4" t="s">
        <v>820</v>
      </c>
      <c r="B721" s="5" t="n">
        <v>806</v>
      </c>
    </row>
    <row r="722" spans="1:5">
      <c r="A722" s="4" t="s">
        <v>821</v>
      </c>
      <c r="B722" s="5" t="n">
        <v>3956</v>
      </c>
    </row>
    <row r="723" spans="1:5">
      <c r="A723" s="4" t="s">
        <v>102</v>
      </c>
      <c r="B723" s="5" t="n">
        <v>4762</v>
      </c>
    </row>
    <row r="724" spans="1:5">
      <c r="A724" s="4" t="s">
        <v>822</v>
      </c>
      <c r="B724" s="5" t="n">
        <v>48</v>
      </c>
    </row>
    <row r="725" spans="1:5">
      <c r="A725" s="4" t="s">
        <v>904</v>
      </c>
    </row>
    <row r="726" spans="1:5">
      <c r="A726" s="3" t="s">
        <v>816</v>
      </c>
    </row>
    <row r="727" spans="1:5">
      <c r="A727" s="4" t="s">
        <v>817</v>
      </c>
      <c r="B727" s="5" t="n">
        <v>570</v>
      </c>
    </row>
    <row r="728" spans="1:5">
      <c r="A728" s="4" t="s">
        <v>818</v>
      </c>
      <c r="B728" s="5" t="n">
        <v>4238</v>
      </c>
    </row>
    <row r="729" spans="1:5">
      <c r="A729" s="4" t="s">
        <v>819</v>
      </c>
      <c r="B729" s="5" t="n">
        <v>82</v>
      </c>
    </row>
    <row r="730" spans="1:5">
      <c r="A730" s="4" t="s">
        <v>820</v>
      </c>
      <c r="B730" s="5" t="n">
        <v>570</v>
      </c>
    </row>
    <row r="731" spans="1:5">
      <c r="A731" s="4" t="s">
        <v>821</v>
      </c>
      <c r="B731" s="5" t="n">
        <v>4320</v>
      </c>
    </row>
    <row r="732" spans="1:5">
      <c r="A732" s="4" t="s">
        <v>102</v>
      </c>
      <c r="B732" s="5" t="n">
        <v>4890</v>
      </c>
    </row>
    <row r="733" spans="1:5">
      <c r="A733" s="4" t="s">
        <v>822</v>
      </c>
      <c r="B733" s="5" t="n">
        <v>56</v>
      </c>
    </row>
    <row r="734" spans="1:5">
      <c r="A734" s="4" t="s">
        <v>905</v>
      </c>
    </row>
    <row r="735" spans="1:5">
      <c r="A735" s="3" t="s">
        <v>816</v>
      </c>
    </row>
    <row r="736" spans="1:5">
      <c r="A736" s="4" t="s">
        <v>817</v>
      </c>
      <c r="B736" s="5" t="n">
        <v>345</v>
      </c>
    </row>
    <row r="737" spans="1:5">
      <c r="A737" s="4" t="s">
        <v>818</v>
      </c>
      <c r="B737" s="5" t="n">
        <v>3270</v>
      </c>
    </row>
    <row r="738" spans="1:5">
      <c r="A738" s="4" t="s">
        <v>819</v>
      </c>
      <c r="B738" s="5" t="n">
        <v>86</v>
      </c>
    </row>
    <row r="739" spans="1:5">
      <c r="A739" s="4" t="s">
        <v>820</v>
      </c>
      <c r="B739" s="5" t="n">
        <v>345</v>
      </c>
    </row>
    <row r="740" spans="1:5">
      <c r="A740" s="4" t="s">
        <v>821</v>
      </c>
      <c r="B740" s="5" t="n">
        <v>3356</v>
      </c>
    </row>
    <row r="741" spans="1:5">
      <c r="A741" s="4" t="s">
        <v>102</v>
      </c>
      <c r="B741" s="5" t="n">
        <v>3701</v>
      </c>
    </row>
    <row r="742" spans="1:5">
      <c r="A742" s="4" t="s">
        <v>822</v>
      </c>
      <c r="B742" s="5" t="n">
        <v>47</v>
      </c>
    </row>
    <row r="743" spans="1:5">
      <c r="A743" s="4" t="s">
        <v>906</v>
      </c>
    </row>
    <row r="744" spans="1:5">
      <c r="A744" s="3" t="s">
        <v>816</v>
      </c>
    </row>
    <row r="745" spans="1:5">
      <c r="A745" s="4" t="s">
        <v>817</v>
      </c>
      <c r="B745" s="5" t="n">
        <v>252</v>
      </c>
    </row>
    <row r="746" spans="1:5">
      <c r="A746" s="4" t="s">
        <v>818</v>
      </c>
      <c r="B746" s="5" t="n">
        <v>4419</v>
      </c>
    </row>
    <row r="747" spans="1:5">
      <c r="A747" s="4" t="s">
        <v>819</v>
      </c>
      <c r="B747" s="5" t="n">
        <v>58</v>
      </c>
    </row>
    <row r="748" spans="1:5">
      <c r="A748" s="4" t="s">
        <v>820</v>
      </c>
      <c r="B748" s="5" t="n">
        <v>252</v>
      </c>
    </row>
    <row r="749" spans="1:5">
      <c r="A749" s="4" t="s">
        <v>821</v>
      </c>
      <c r="B749" s="5" t="n">
        <v>4477</v>
      </c>
    </row>
    <row r="750" spans="1:5">
      <c r="A750" s="4" t="s">
        <v>102</v>
      </c>
      <c r="B750" s="5" t="n">
        <v>4729</v>
      </c>
    </row>
    <row r="751" spans="1:5">
      <c r="A751" s="4" t="s">
        <v>822</v>
      </c>
      <c r="B751" s="5" t="n">
        <v>51</v>
      </c>
    </row>
    <row r="752" spans="1:5">
      <c r="A752" s="4" t="s">
        <v>907</v>
      </c>
    </row>
    <row r="753" spans="1:5">
      <c r="A753" s="3" t="s">
        <v>816</v>
      </c>
    </row>
    <row r="754" spans="1:5">
      <c r="A754" s="4" t="s">
        <v>817</v>
      </c>
      <c r="B754" s="5" t="n">
        <v>2691</v>
      </c>
    </row>
    <row r="755" spans="1:5">
      <c r="A755" s="4" t="s">
        <v>818</v>
      </c>
      <c r="B755" s="5" t="n">
        <v>3950</v>
      </c>
    </row>
    <row r="756" spans="1:5">
      <c r="A756" s="4" t="s">
        <v>819</v>
      </c>
      <c r="B756" s="5" t="n">
        <v>65</v>
      </c>
    </row>
    <row r="757" spans="1:5">
      <c r="A757" s="4" t="s">
        <v>820</v>
      </c>
      <c r="B757" s="5" t="n">
        <v>2691</v>
      </c>
    </row>
    <row r="758" spans="1:5">
      <c r="A758" s="4" t="s">
        <v>821</v>
      </c>
      <c r="B758" s="5" t="n">
        <v>4015</v>
      </c>
    </row>
    <row r="759" spans="1:5">
      <c r="A759" s="4" t="s">
        <v>102</v>
      </c>
      <c r="B759" s="5" t="n">
        <v>6706</v>
      </c>
    </row>
    <row r="760" spans="1:5">
      <c r="A760" s="4" t="s">
        <v>822</v>
      </c>
      <c r="B760" s="5" t="n">
        <v>38</v>
      </c>
    </row>
    <row r="761" spans="1:5">
      <c r="A761" s="4" t="s">
        <v>908</v>
      </c>
    </row>
    <row r="762" spans="1:5">
      <c r="A762" s="3" t="s">
        <v>816</v>
      </c>
    </row>
    <row r="763" spans="1:5">
      <c r="A763" s="4" t="s">
        <v>817</v>
      </c>
      <c r="B763" s="5" t="n">
        <v>1195</v>
      </c>
    </row>
    <row r="764" spans="1:5">
      <c r="A764" s="4" t="s">
        <v>818</v>
      </c>
      <c r="B764" s="5" t="n">
        <v>8407</v>
      </c>
    </row>
    <row r="765" spans="1:5">
      <c r="A765" s="4" t="s">
        <v>819</v>
      </c>
      <c r="B765" s="5" t="n">
        <v>2</v>
      </c>
    </row>
    <row r="766" spans="1:5">
      <c r="A766" s="4" t="s">
        <v>820</v>
      </c>
      <c r="B766" s="5" t="n">
        <v>1195</v>
      </c>
    </row>
    <row r="767" spans="1:5">
      <c r="A767" s="4" t="s">
        <v>821</v>
      </c>
      <c r="B767" s="5" t="n">
        <v>8409</v>
      </c>
    </row>
    <row r="768" spans="1:5">
      <c r="A768" s="4" t="s">
        <v>102</v>
      </c>
      <c r="B768" s="5" t="n">
        <v>9604</v>
      </c>
    </row>
    <row r="769" spans="1:5">
      <c r="A769" s="4" t="s">
        <v>822</v>
      </c>
      <c r="B769" s="5" t="n">
        <v>34</v>
      </c>
    </row>
    <row r="770" spans="1:5">
      <c r="A770" s="4" t="s">
        <v>909</v>
      </c>
    </row>
    <row r="771" spans="1:5">
      <c r="A771" s="3" t="s">
        <v>816</v>
      </c>
    </row>
    <row r="772" spans="1:5">
      <c r="A772" s="4" t="s">
        <v>817</v>
      </c>
      <c r="B772" s="5" t="n">
        <v>425</v>
      </c>
    </row>
    <row r="773" spans="1:5">
      <c r="A773" s="4" t="s">
        <v>818</v>
      </c>
      <c r="B773" s="5" t="n">
        <v>7249</v>
      </c>
    </row>
    <row r="774" spans="1:5">
      <c r="A774" s="4" t="s">
        <v>819</v>
      </c>
      <c r="B774" s="5" t="n">
        <v>2</v>
      </c>
    </row>
    <row r="775" spans="1:5">
      <c r="A775" s="4" t="s">
        <v>820</v>
      </c>
      <c r="B775" s="5" t="n">
        <v>425</v>
      </c>
    </row>
    <row r="776" spans="1:5">
      <c r="A776" s="4" t="s">
        <v>821</v>
      </c>
      <c r="B776" s="5" t="n">
        <v>7251</v>
      </c>
    </row>
    <row r="777" spans="1:5">
      <c r="A777" s="4" t="s">
        <v>102</v>
      </c>
      <c r="B777" s="5" t="n">
        <v>7676</v>
      </c>
    </row>
    <row r="778" spans="1:5">
      <c r="A778" s="4" t="s">
        <v>822</v>
      </c>
      <c r="B778" s="5" t="n">
        <v>33</v>
      </c>
    </row>
    <row r="779" spans="1:5">
      <c r="A779" s="4" t="s">
        <v>910</v>
      </c>
    </row>
    <row r="780" spans="1:5">
      <c r="A780" s="3" t="s">
        <v>816</v>
      </c>
    </row>
    <row r="781" spans="1:5">
      <c r="A781" s="4" t="s">
        <v>817</v>
      </c>
      <c r="B781" s="5" t="n">
        <v>4318</v>
      </c>
    </row>
    <row r="782" spans="1:5">
      <c r="A782" s="4" t="s">
        <v>818</v>
      </c>
      <c r="B782" s="5" t="n">
        <v>19775</v>
      </c>
    </row>
    <row r="783" spans="1:5">
      <c r="A783" s="4" t="s">
        <v>819</v>
      </c>
      <c r="B783" s="5" t="n">
        <v>399</v>
      </c>
    </row>
    <row r="784" spans="1:5">
      <c r="A784" s="4" t="s">
        <v>820</v>
      </c>
      <c r="B784" s="5" t="n">
        <v>4323</v>
      </c>
    </row>
    <row r="785" spans="1:5">
      <c r="A785" s="4" t="s">
        <v>821</v>
      </c>
      <c r="B785" s="5" t="n">
        <v>20174</v>
      </c>
    </row>
    <row r="786" spans="1:5">
      <c r="A786" s="4" t="s">
        <v>102</v>
      </c>
      <c r="B786" s="5" t="n">
        <v>24497</v>
      </c>
    </row>
    <row r="787" spans="1:5">
      <c r="A787" s="4" t="s">
        <v>822</v>
      </c>
      <c r="B787" s="5" t="n">
        <v>213</v>
      </c>
    </row>
    <row r="788" spans="1:5">
      <c r="A788" s="4" t="s">
        <v>911</v>
      </c>
    </row>
    <row r="789" spans="1:5">
      <c r="A789" s="3" t="s">
        <v>816</v>
      </c>
    </row>
    <row r="790" spans="1:5">
      <c r="A790" s="4" t="s">
        <v>817</v>
      </c>
      <c r="B790" s="5" t="n">
        <v>3703</v>
      </c>
    </row>
    <row r="791" spans="1:5">
      <c r="A791" s="4" t="s">
        <v>818</v>
      </c>
      <c r="B791" s="5" t="n">
        <v>5582</v>
      </c>
    </row>
    <row r="792" spans="1:5">
      <c r="A792" s="4" t="s">
        <v>819</v>
      </c>
      <c r="B792" s="5" t="n">
        <v>19</v>
      </c>
    </row>
    <row r="793" spans="1:5">
      <c r="A793" s="4" t="s">
        <v>820</v>
      </c>
      <c r="B793" s="5" t="n">
        <v>3703</v>
      </c>
    </row>
    <row r="794" spans="1:5">
      <c r="A794" s="4" t="s">
        <v>821</v>
      </c>
      <c r="B794" s="5" t="n">
        <v>5601</v>
      </c>
    </row>
    <row r="795" spans="1:5">
      <c r="A795" s="4" t="s">
        <v>102</v>
      </c>
      <c r="B795" s="5" t="n">
        <v>9304</v>
      </c>
    </row>
    <row r="796" spans="1:5">
      <c r="A796" s="4" t="s">
        <v>822</v>
      </c>
      <c r="B796" s="5" t="n">
        <v>463</v>
      </c>
    </row>
    <row r="797" spans="1:5">
      <c r="A797" s="4" t="s">
        <v>912</v>
      </c>
    </row>
    <row r="798" spans="1:5">
      <c r="A798" s="3" t="s">
        <v>816</v>
      </c>
    </row>
    <row r="799" spans="1:5">
      <c r="A799" s="4" t="s">
        <v>817</v>
      </c>
      <c r="B799" s="5" t="n">
        <v>3544</v>
      </c>
    </row>
    <row r="800" spans="1:5">
      <c r="A800" s="4" t="s">
        <v>818</v>
      </c>
      <c r="B800" s="5" t="n">
        <v>4915</v>
      </c>
    </row>
    <row r="801" spans="1:5">
      <c r="A801" s="4" t="s">
        <v>819</v>
      </c>
      <c r="B801" s="5" t="n">
        <v>58</v>
      </c>
    </row>
    <row r="802" spans="1:5">
      <c r="A802" s="4" t="s">
        <v>820</v>
      </c>
      <c r="B802" s="5" t="n">
        <v>3544</v>
      </c>
    </row>
    <row r="803" spans="1:5">
      <c r="A803" s="4" t="s">
        <v>821</v>
      </c>
      <c r="B803" s="5" t="n">
        <v>4973</v>
      </c>
    </row>
    <row r="804" spans="1:5">
      <c r="A804" s="4" t="s">
        <v>102</v>
      </c>
      <c r="B804" s="5" t="n">
        <v>8517</v>
      </c>
    </row>
    <row r="805" spans="1:5">
      <c r="A805" s="4" t="s">
        <v>822</v>
      </c>
      <c r="B805" s="5" t="n">
        <v>425</v>
      </c>
    </row>
    <row r="806" spans="1:5">
      <c r="A806" s="4" t="s">
        <v>913</v>
      </c>
    </row>
    <row r="807" spans="1:5">
      <c r="A807" s="3" t="s">
        <v>816</v>
      </c>
    </row>
    <row r="808" spans="1:5">
      <c r="A808" s="4" t="s">
        <v>817</v>
      </c>
      <c r="B808" s="5" t="n">
        <v>0</v>
      </c>
    </row>
    <row r="809" spans="1:5">
      <c r="A809" s="4" t="s">
        <v>818</v>
      </c>
      <c r="B809" s="5" t="n">
        <v>5568</v>
      </c>
    </row>
    <row r="810" spans="1:5">
      <c r="A810" s="4" t="s">
        <v>819</v>
      </c>
      <c r="B810" s="5" t="n">
        <v>53</v>
      </c>
    </row>
    <row r="811" spans="1:5">
      <c r="A811" s="4" t="s">
        <v>820</v>
      </c>
      <c r="B811" s="5" t="n">
        <v>0</v>
      </c>
    </row>
    <row r="812" spans="1:5">
      <c r="A812" s="4" t="s">
        <v>821</v>
      </c>
      <c r="B812" s="5" t="n">
        <v>5621</v>
      </c>
    </row>
    <row r="813" spans="1:5">
      <c r="A813" s="4" t="s">
        <v>102</v>
      </c>
      <c r="B813" s="5" t="n">
        <v>5621</v>
      </c>
    </row>
    <row r="814" spans="1:5">
      <c r="A814" s="4" t="s">
        <v>822</v>
      </c>
      <c r="B814" s="5" t="n">
        <v>303</v>
      </c>
    </row>
    <row r="815" spans="1:5">
      <c r="A815" s="4" t="s">
        <v>914</v>
      </c>
    </row>
    <row r="816" spans="1:5">
      <c r="A816" s="3" t="s">
        <v>816</v>
      </c>
    </row>
    <row r="817" spans="1:5">
      <c r="A817" s="4" t="s">
        <v>817</v>
      </c>
      <c r="B817" s="5" t="n">
        <v>0</v>
      </c>
    </row>
    <row r="818" spans="1:5">
      <c r="A818" s="4" t="s">
        <v>818</v>
      </c>
      <c r="B818" s="5" t="n">
        <v>4041</v>
      </c>
    </row>
    <row r="819" spans="1:5">
      <c r="A819" s="4" t="s">
        <v>819</v>
      </c>
      <c r="B819" s="5" t="n">
        <v>2</v>
      </c>
    </row>
    <row r="820" spans="1:5">
      <c r="A820" s="4" t="s">
        <v>820</v>
      </c>
      <c r="B820" s="5" t="n">
        <v>0</v>
      </c>
    </row>
    <row r="821" spans="1:5">
      <c r="A821" s="4" t="s">
        <v>821</v>
      </c>
      <c r="B821" s="5" t="n">
        <v>4043</v>
      </c>
    </row>
    <row r="822" spans="1:5">
      <c r="A822" s="4" t="s">
        <v>102</v>
      </c>
      <c r="B822" s="5" t="n">
        <v>4043</v>
      </c>
    </row>
    <row r="823" spans="1:5">
      <c r="A823" s="4" t="s">
        <v>822</v>
      </c>
      <c r="B823" s="5" t="n">
        <v>409</v>
      </c>
    </row>
    <row r="824" spans="1:5">
      <c r="A824" s="4" t="s">
        <v>915</v>
      </c>
    </row>
    <row r="825" spans="1:5">
      <c r="A825" s="3" t="s">
        <v>816</v>
      </c>
    </row>
    <row r="826" spans="1:5">
      <c r="A826" s="4" t="s">
        <v>817</v>
      </c>
      <c r="B826" s="5" t="n">
        <v>559</v>
      </c>
    </row>
    <row r="827" spans="1:5">
      <c r="A827" s="4" t="s">
        <v>818</v>
      </c>
      <c r="B827" s="5" t="n">
        <v>5514</v>
      </c>
    </row>
    <row r="828" spans="1:5">
      <c r="A828" s="4" t="s">
        <v>819</v>
      </c>
      <c r="B828" s="5" t="n">
        <v>2</v>
      </c>
    </row>
    <row r="829" spans="1:5">
      <c r="A829" s="4" t="s">
        <v>820</v>
      </c>
      <c r="B829" s="5" t="n">
        <v>559</v>
      </c>
    </row>
    <row r="830" spans="1:5">
      <c r="A830" s="4" t="s">
        <v>821</v>
      </c>
      <c r="B830" s="5" t="n">
        <v>5516</v>
      </c>
    </row>
    <row r="831" spans="1:5">
      <c r="A831" s="4" t="s">
        <v>102</v>
      </c>
      <c r="B831" s="5" t="n">
        <v>6075</v>
      </c>
    </row>
    <row r="832" spans="1:5">
      <c r="A832" s="4" t="s">
        <v>822</v>
      </c>
      <c r="B832" s="5" t="n">
        <v>23</v>
      </c>
    </row>
    <row r="833" spans="1:5">
      <c r="A833" s="4" t="s">
        <v>916</v>
      </c>
    </row>
    <row r="834" spans="1:5">
      <c r="A834" s="3" t="s">
        <v>816</v>
      </c>
    </row>
    <row r="835" spans="1:5">
      <c r="A835" s="4" t="s">
        <v>817</v>
      </c>
      <c r="B835" s="5" t="n">
        <v>1710</v>
      </c>
    </row>
    <row r="836" spans="1:5">
      <c r="A836" s="4" t="s">
        <v>818</v>
      </c>
      <c r="B836" s="5" t="n">
        <v>8995</v>
      </c>
    </row>
    <row r="837" spans="1:5">
      <c r="A837" s="4" t="s">
        <v>819</v>
      </c>
      <c r="B837" s="5" t="n">
        <v>3</v>
      </c>
    </row>
    <row r="838" spans="1:5">
      <c r="A838" s="4" t="s">
        <v>820</v>
      </c>
      <c r="B838" s="5" t="n">
        <v>1710</v>
      </c>
    </row>
    <row r="839" spans="1:5">
      <c r="A839" s="4" t="s">
        <v>821</v>
      </c>
      <c r="B839" s="5" t="n">
        <v>8998</v>
      </c>
    </row>
    <row r="840" spans="1:5">
      <c r="A840" s="4" t="s">
        <v>102</v>
      </c>
      <c r="B840" s="5" t="n">
        <v>10708</v>
      </c>
    </row>
    <row r="841" spans="1:5">
      <c r="A841" s="4" t="s">
        <v>822</v>
      </c>
      <c r="B841" s="5" t="n">
        <v>43</v>
      </c>
    </row>
    <row r="842" spans="1:5">
      <c r="A842" s="4" t="s">
        <v>917</v>
      </c>
    </row>
    <row r="843" spans="1:5">
      <c r="A843" s="3" t="s">
        <v>816</v>
      </c>
    </row>
    <row r="844" spans="1:5">
      <c r="A844" s="4" t="s">
        <v>817</v>
      </c>
      <c r="B844" s="5" t="n">
        <v>455</v>
      </c>
    </row>
    <row r="845" spans="1:5">
      <c r="A845" s="4" t="s">
        <v>818</v>
      </c>
      <c r="B845" s="5" t="n">
        <v>1351</v>
      </c>
    </row>
    <row r="846" spans="1:5">
      <c r="A846" s="4" t="s">
        <v>819</v>
      </c>
      <c r="B846" s="5" t="n">
        <v>45</v>
      </c>
    </row>
    <row r="847" spans="1:5">
      <c r="A847" s="4" t="s">
        <v>820</v>
      </c>
      <c r="B847" s="5" t="n">
        <v>455</v>
      </c>
    </row>
    <row r="848" spans="1:5">
      <c r="A848" s="4" t="s">
        <v>821</v>
      </c>
      <c r="B848" s="5" t="n">
        <v>1396</v>
      </c>
    </row>
    <row r="849" spans="1:5">
      <c r="A849" s="4" t="s">
        <v>102</v>
      </c>
      <c r="B849" s="5" t="n">
        <v>1851</v>
      </c>
    </row>
    <row r="850" spans="1:5">
      <c r="A850" s="4" t="s">
        <v>822</v>
      </c>
      <c r="B850" s="5" t="n">
        <v>341</v>
      </c>
    </row>
    <row r="851" spans="1:5">
      <c r="A851" s="4" t="s">
        <v>918</v>
      </c>
    </row>
    <row r="852" spans="1:5">
      <c r="A852" s="3" t="s">
        <v>816</v>
      </c>
    </row>
    <row r="853" spans="1:5">
      <c r="A853" s="4" t="s">
        <v>817</v>
      </c>
      <c r="B853" s="5" t="n">
        <v>588</v>
      </c>
    </row>
    <row r="854" spans="1:5">
      <c r="A854" s="4" t="s">
        <v>818</v>
      </c>
      <c r="B854" s="5" t="n">
        <v>2162</v>
      </c>
    </row>
    <row r="855" spans="1:5">
      <c r="A855" s="4" t="s">
        <v>819</v>
      </c>
      <c r="B855" s="5" t="n">
        <v>1076</v>
      </c>
    </row>
    <row r="856" spans="1:5">
      <c r="A856" s="4" t="s">
        <v>820</v>
      </c>
      <c r="B856" s="5" t="n">
        <v>588</v>
      </c>
    </row>
    <row r="857" spans="1:5">
      <c r="A857" s="4" t="s">
        <v>821</v>
      </c>
      <c r="B857" s="5" t="n">
        <v>3238</v>
      </c>
    </row>
    <row r="858" spans="1:5">
      <c r="A858" s="4" t="s">
        <v>102</v>
      </c>
      <c r="B858" s="5" t="n">
        <v>3826</v>
      </c>
    </row>
    <row r="859" spans="1:5">
      <c r="A859" s="4" t="s">
        <v>822</v>
      </c>
      <c r="B859" s="5" t="n">
        <v>709</v>
      </c>
    </row>
    <row r="860" spans="1:5">
      <c r="A860" s="4" t="s">
        <v>919</v>
      </c>
    </row>
    <row r="861" spans="1:5">
      <c r="A861" s="3" t="s">
        <v>816</v>
      </c>
    </row>
    <row r="862" spans="1:5">
      <c r="A862" s="4" t="s">
        <v>817</v>
      </c>
      <c r="B862" s="5" t="n">
        <v>632</v>
      </c>
    </row>
    <row r="863" spans="1:5">
      <c r="A863" s="4" t="s">
        <v>818</v>
      </c>
      <c r="B863" s="5" t="n">
        <v>3118</v>
      </c>
    </row>
    <row r="864" spans="1:5">
      <c r="A864" s="4" t="s">
        <v>819</v>
      </c>
      <c r="B864" s="5" t="n">
        <v>401</v>
      </c>
    </row>
    <row r="865" spans="1:5">
      <c r="A865" s="4" t="s">
        <v>820</v>
      </c>
      <c r="B865" s="5" t="n">
        <v>632</v>
      </c>
    </row>
    <row r="866" spans="1:5">
      <c r="A866" s="4" t="s">
        <v>821</v>
      </c>
      <c r="B866" s="5" t="n">
        <v>3519</v>
      </c>
    </row>
    <row r="867" spans="1:5">
      <c r="A867" s="4" t="s">
        <v>102</v>
      </c>
      <c r="B867" s="5" t="n">
        <v>4151</v>
      </c>
    </row>
    <row r="868" spans="1:5">
      <c r="A868" s="4" t="s">
        <v>822</v>
      </c>
      <c r="B868" s="5" t="n">
        <v>837</v>
      </c>
    </row>
    <row r="869" spans="1:5">
      <c r="A869" s="4" t="s">
        <v>920</v>
      </c>
    </row>
    <row r="870" spans="1:5">
      <c r="A870" s="3" t="s">
        <v>816</v>
      </c>
    </row>
    <row r="871" spans="1:5">
      <c r="A871" s="4" t="s">
        <v>817</v>
      </c>
      <c r="B871" s="5" t="n">
        <v>414</v>
      </c>
    </row>
    <row r="872" spans="1:5">
      <c r="A872" s="4" t="s">
        <v>818</v>
      </c>
      <c r="B872" s="5" t="n">
        <v>1535</v>
      </c>
    </row>
    <row r="873" spans="1:5">
      <c r="A873" s="4" t="s">
        <v>819</v>
      </c>
      <c r="B873" s="5" t="n">
        <v>316</v>
      </c>
    </row>
    <row r="874" spans="1:5">
      <c r="A874" s="4" t="s">
        <v>820</v>
      </c>
      <c r="B874" s="5" t="n">
        <v>414</v>
      </c>
    </row>
    <row r="875" spans="1:5">
      <c r="A875" s="4" t="s">
        <v>821</v>
      </c>
      <c r="B875" s="5" t="n">
        <v>1851</v>
      </c>
    </row>
    <row r="876" spans="1:5">
      <c r="A876" s="4" t="s">
        <v>102</v>
      </c>
      <c r="B876" s="5" t="n">
        <v>2265</v>
      </c>
    </row>
    <row r="877" spans="1:5">
      <c r="A877" s="4" t="s">
        <v>822</v>
      </c>
      <c r="B877" s="5" t="n">
        <v>440</v>
      </c>
    </row>
    <row r="878" spans="1:5">
      <c r="A878" s="4" t="s">
        <v>921</v>
      </c>
    </row>
    <row r="879" spans="1:5">
      <c r="A879" s="3" t="s">
        <v>816</v>
      </c>
    </row>
    <row r="880" spans="1:5">
      <c r="A880" s="4" t="s">
        <v>817</v>
      </c>
      <c r="B880" s="5" t="n">
        <v>300</v>
      </c>
    </row>
    <row r="881" spans="1:5">
      <c r="A881" s="4" t="s">
        <v>818</v>
      </c>
      <c r="B881" s="5" t="n">
        <v>1801</v>
      </c>
    </row>
    <row r="882" spans="1:5">
      <c r="A882" s="4" t="s">
        <v>819</v>
      </c>
      <c r="B882" s="5" t="n">
        <v>66</v>
      </c>
    </row>
    <row r="883" spans="1:5">
      <c r="A883" s="4" t="s">
        <v>820</v>
      </c>
      <c r="B883" s="5" t="n">
        <v>300</v>
      </c>
    </row>
    <row r="884" spans="1:5">
      <c r="A884" s="4" t="s">
        <v>821</v>
      </c>
      <c r="B884" s="5" t="n">
        <v>1867</v>
      </c>
    </row>
    <row r="885" spans="1:5">
      <c r="A885" s="4" t="s">
        <v>102</v>
      </c>
      <c r="B885" s="5" t="n">
        <v>2167</v>
      </c>
    </row>
    <row r="886" spans="1:5">
      <c r="A886" s="4" t="s">
        <v>822</v>
      </c>
      <c r="B886" s="5" t="n">
        <v>363</v>
      </c>
    </row>
    <row r="887" spans="1:5">
      <c r="A887" s="4" t="s">
        <v>922</v>
      </c>
    </row>
    <row r="888" spans="1:5">
      <c r="A888" s="3" t="s">
        <v>816</v>
      </c>
    </row>
    <row r="889" spans="1:5">
      <c r="A889" s="4" t="s">
        <v>817</v>
      </c>
      <c r="B889" s="5" t="n">
        <v>868</v>
      </c>
    </row>
    <row r="890" spans="1:5">
      <c r="A890" s="4" t="s">
        <v>818</v>
      </c>
      <c r="B890" s="5" t="n">
        <v>128</v>
      </c>
    </row>
    <row r="891" spans="1:5">
      <c r="A891" s="4" t="s">
        <v>819</v>
      </c>
      <c r="B891" s="5" t="n">
        <v>2301</v>
      </c>
    </row>
    <row r="892" spans="1:5">
      <c r="A892" s="4" t="s">
        <v>820</v>
      </c>
      <c r="B892" s="5" t="n">
        <v>868</v>
      </c>
    </row>
    <row r="893" spans="1:5">
      <c r="A893" s="4" t="s">
        <v>821</v>
      </c>
      <c r="B893" s="5" t="n">
        <v>2429</v>
      </c>
    </row>
    <row r="894" spans="1:5">
      <c r="A894" s="4" t="s">
        <v>102</v>
      </c>
      <c r="B894" s="5" t="n">
        <v>3297</v>
      </c>
    </row>
    <row r="895" spans="1:5">
      <c r="A895" s="4" t="s">
        <v>822</v>
      </c>
      <c r="B895" s="5" t="n">
        <v>403</v>
      </c>
    </row>
    <row r="896" spans="1:5">
      <c r="A896" s="4" t="s">
        <v>923</v>
      </c>
    </row>
    <row r="897" spans="1:5">
      <c r="A897" s="3" t="s">
        <v>816</v>
      </c>
    </row>
    <row r="898" spans="1:5">
      <c r="A898" s="4" t="s">
        <v>817</v>
      </c>
      <c r="B898" s="5" t="n">
        <v>938</v>
      </c>
    </row>
    <row r="899" spans="1:5">
      <c r="A899" s="4" t="s">
        <v>818</v>
      </c>
      <c r="B899" s="5" t="n">
        <v>8449</v>
      </c>
    </row>
    <row r="900" spans="1:5">
      <c r="A900" s="4" t="s">
        <v>819</v>
      </c>
      <c r="B900" s="5" t="n">
        <v>0</v>
      </c>
    </row>
    <row r="901" spans="1:5">
      <c r="A901" s="4" t="s">
        <v>820</v>
      </c>
      <c r="B901" s="5" t="n">
        <v>938</v>
      </c>
    </row>
    <row r="902" spans="1:5">
      <c r="A902" s="4" t="s">
        <v>821</v>
      </c>
      <c r="B902" s="5" t="n">
        <v>8449</v>
      </c>
    </row>
    <row r="903" spans="1:5">
      <c r="A903" s="4" t="s">
        <v>102</v>
      </c>
      <c r="B903" s="5" t="n">
        <v>9387</v>
      </c>
    </row>
    <row r="904" spans="1:5">
      <c r="A904" s="4" t="s">
        <v>822</v>
      </c>
      <c r="B904" s="5" t="n">
        <v>31</v>
      </c>
    </row>
    <row r="905" spans="1:5">
      <c r="A905" s="4" t="s">
        <v>924</v>
      </c>
    </row>
    <row r="906" spans="1:5">
      <c r="A906" s="3" t="s">
        <v>816</v>
      </c>
    </row>
    <row r="907" spans="1:5">
      <c r="A907" s="4" t="s">
        <v>817</v>
      </c>
      <c r="B907" s="5" t="n">
        <v>3213</v>
      </c>
    </row>
    <row r="908" spans="1:5">
      <c r="A908" s="4" t="s">
        <v>818</v>
      </c>
      <c r="B908" s="5" t="n">
        <v>3087</v>
      </c>
    </row>
    <row r="909" spans="1:5">
      <c r="A909" s="4" t="s">
        <v>819</v>
      </c>
      <c r="B909" s="5" t="n">
        <v>92</v>
      </c>
    </row>
    <row r="910" spans="1:5">
      <c r="A910" s="4" t="s">
        <v>820</v>
      </c>
      <c r="B910" s="5" t="n">
        <v>3213</v>
      </c>
    </row>
    <row r="911" spans="1:5">
      <c r="A911" s="4" t="s">
        <v>821</v>
      </c>
      <c r="B911" s="5" t="n">
        <v>3179</v>
      </c>
    </row>
    <row r="912" spans="1:5">
      <c r="A912" s="4" t="s">
        <v>102</v>
      </c>
      <c r="B912" s="5" t="n">
        <v>6392</v>
      </c>
    </row>
    <row r="913" spans="1:5">
      <c r="A913" s="4" t="s">
        <v>822</v>
      </c>
      <c r="B913" s="5" t="n">
        <v>762</v>
      </c>
    </row>
    <row r="914" spans="1:5">
      <c r="A914" s="4" t="s">
        <v>925</v>
      </c>
    </row>
    <row r="915" spans="1:5">
      <c r="A915" s="3" t="s">
        <v>816</v>
      </c>
    </row>
    <row r="916" spans="1:5">
      <c r="A916" s="4" t="s">
        <v>817</v>
      </c>
      <c r="B916" s="5" t="n">
        <v>2514</v>
      </c>
    </row>
    <row r="917" spans="1:5">
      <c r="A917" s="4" t="s">
        <v>818</v>
      </c>
      <c r="B917" s="5" t="n">
        <v>1786</v>
      </c>
    </row>
    <row r="918" spans="1:5">
      <c r="A918" s="4" t="s">
        <v>819</v>
      </c>
      <c r="B918" s="5" t="n">
        <v>51</v>
      </c>
    </row>
    <row r="919" spans="1:5">
      <c r="A919" s="4" t="s">
        <v>820</v>
      </c>
      <c r="B919" s="5" t="n">
        <v>2514</v>
      </c>
    </row>
    <row r="920" spans="1:5">
      <c r="A920" s="4" t="s">
        <v>821</v>
      </c>
      <c r="B920" s="5" t="n">
        <v>1837</v>
      </c>
    </row>
    <row r="921" spans="1:5">
      <c r="A921" s="4" t="s">
        <v>102</v>
      </c>
      <c r="B921" s="5" t="n">
        <v>4351</v>
      </c>
    </row>
    <row r="922" spans="1:5">
      <c r="A922" s="4" t="s">
        <v>822</v>
      </c>
      <c r="B922" s="5" t="n">
        <v>443</v>
      </c>
    </row>
    <row r="923" spans="1:5">
      <c r="A923" s="4" t="s">
        <v>926</v>
      </c>
    </row>
    <row r="924" spans="1:5">
      <c r="A924" s="3" t="s">
        <v>816</v>
      </c>
    </row>
    <row r="925" spans="1:5">
      <c r="A925" s="4" t="s">
        <v>817</v>
      </c>
      <c r="B925" s="5" t="n">
        <v>156</v>
      </c>
    </row>
    <row r="926" spans="1:5">
      <c r="A926" s="4" t="s">
        <v>818</v>
      </c>
      <c r="B926" s="5" t="n">
        <v>2797</v>
      </c>
    </row>
    <row r="927" spans="1:5">
      <c r="A927" s="4" t="s">
        <v>819</v>
      </c>
      <c r="B927" s="5" t="n">
        <v>3</v>
      </c>
    </row>
    <row r="928" spans="1:5">
      <c r="A928" s="4" t="s">
        <v>820</v>
      </c>
      <c r="B928" s="5" t="n">
        <v>156</v>
      </c>
    </row>
    <row r="929" spans="1:5">
      <c r="A929" s="4" t="s">
        <v>821</v>
      </c>
      <c r="B929" s="5" t="n">
        <v>2800</v>
      </c>
    </row>
    <row r="930" spans="1:5">
      <c r="A930" s="4" t="s">
        <v>102</v>
      </c>
      <c r="B930" s="5" t="n">
        <v>2956</v>
      </c>
    </row>
    <row r="931" spans="1:5">
      <c r="A931" s="4" t="s">
        <v>822</v>
      </c>
      <c r="B931" s="5" t="n">
        <v>84</v>
      </c>
    </row>
    <row r="932" spans="1:5">
      <c r="A932" s="4" t="s">
        <v>927</v>
      </c>
    </row>
    <row r="933" spans="1:5">
      <c r="A933" s="3" t="s">
        <v>816</v>
      </c>
    </row>
    <row r="934" spans="1:5">
      <c r="A934" s="4" t="s">
        <v>817</v>
      </c>
      <c r="B934" s="5" t="n">
        <v>4122</v>
      </c>
    </row>
    <row r="935" spans="1:5">
      <c r="A935" s="4" t="s">
        <v>818</v>
      </c>
      <c r="B935" s="5" t="n">
        <v>8453</v>
      </c>
    </row>
    <row r="936" spans="1:5">
      <c r="A936" s="4" t="s">
        <v>819</v>
      </c>
      <c r="B936" s="5" t="n">
        <v>3</v>
      </c>
    </row>
    <row r="937" spans="1:5">
      <c r="A937" s="4" t="s">
        <v>820</v>
      </c>
      <c r="B937" s="5" t="n">
        <v>4122</v>
      </c>
    </row>
    <row r="938" spans="1:5">
      <c r="A938" s="4" t="s">
        <v>821</v>
      </c>
      <c r="B938" s="5" t="n">
        <v>8456</v>
      </c>
    </row>
    <row r="939" spans="1:5">
      <c r="A939" s="4" t="s">
        <v>102</v>
      </c>
      <c r="B939" s="5" t="n">
        <v>12578</v>
      </c>
    </row>
    <row r="940" spans="1:5">
      <c r="A940" s="4" t="s">
        <v>822</v>
      </c>
      <c r="B940" s="5" t="n">
        <v>213</v>
      </c>
    </row>
    <row r="941" spans="1:5">
      <c r="A941" s="4" t="s">
        <v>928</v>
      </c>
    </row>
    <row r="942" spans="1:5">
      <c r="A942" s="3" t="s">
        <v>816</v>
      </c>
    </row>
    <row r="943" spans="1:5">
      <c r="A943" s="4" t="s">
        <v>817</v>
      </c>
      <c r="B943" s="5" t="n">
        <v>571</v>
      </c>
    </row>
    <row r="944" spans="1:5">
      <c r="A944" s="4" t="s">
        <v>818</v>
      </c>
      <c r="B944" s="5" t="n">
        <v>3256</v>
      </c>
    </row>
    <row r="945" spans="1:5">
      <c r="A945" s="4" t="s">
        <v>819</v>
      </c>
      <c r="B945" s="5" t="n">
        <v>64</v>
      </c>
    </row>
    <row r="946" spans="1:5">
      <c r="A946" s="4" t="s">
        <v>820</v>
      </c>
      <c r="B946" s="5" t="n">
        <v>571</v>
      </c>
    </row>
    <row r="947" spans="1:5">
      <c r="A947" s="4" t="s">
        <v>821</v>
      </c>
      <c r="B947" s="5" t="n">
        <v>3320</v>
      </c>
    </row>
    <row r="948" spans="1:5">
      <c r="A948" s="4" t="s">
        <v>102</v>
      </c>
      <c r="B948" s="5" t="n">
        <v>3891</v>
      </c>
    </row>
    <row r="949" spans="1:5">
      <c r="A949" s="4" t="s">
        <v>822</v>
      </c>
      <c r="B949" s="5" t="n">
        <v>109</v>
      </c>
    </row>
    <row r="950" spans="1:5">
      <c r="A950" s="4" t="s">
        <v>929</v>
      </c>
    </row>
    <row r="951" spans="1:5">
      <c r="A951" s="3" t="s">
        <v>816</v>
      </c>
    </row>
    <row r="952" spans="1:5">
      <c r="A952" s="4" t="s">
        <v>817</v>
      </c>
      <c r="B952" s="5" t="n">
        <v>2087</v>
      </c>
    </row>
    <row r="953" spans="1:5">
      <c r="A953" s="4" t="s">
        <v>818</v>
      </c>
      <c r="B953" s="5" t="n">
        <v>19473</v>
      </c>
    </row>
    <row r="954" spans="1:5">
      <c r="A954" s="4" t="s">
        <v>819</v>
      </c>
      <c r="B954" s="5" t="n">
        <v>2</v>
      </c>
    </row>
    <row r="955" spans="1:5">
      <c r="A955" s="4" t="s">
        <v>820</v>
      </c>
      <c r="B955" s="5" t="n">
        <v>2087</v>
      </c>
    </row>
    <row r="956" spans="1:5">
      <c r="A956" s="4" t="s">
        <v>821</v>
      </c>
      <c r="B956" s="5" t="n">
        <v>19475</v>
      </c>
    </row>
    <row r="957" spans="1:5">
      <c r="A957" s="4" t="s">
        <v>102</v>
      </c>
      <c r="B957" s="5" t="n">
        <v>21562</v>
      </c>
    </row>
    <row r="958" spans="1:5">
      <c r="A958" s="4" t="s">
        <v>822</v>
      </c>
      <c r="B958" s="5" t="n">
        <v>71</v>
      </c>
    </row>
    <row r="959" spans="1:5">
      <c r="A959" s="4" t="s">
        <v>930</v>
      </c>
    </row>
    <row r="960" spans="1:5">
      <c r="A960" s="3" t="s">
        <v>816</v>
      </c>
    </row>
    <row r="961" spans="1:5">
      <c r="A961" s="4" t="s">
        <v>817</v>
      </c>
      <c r="B961" s="5" t="n">
        <v>1265</v>
      </c>
    </row>
    <row r="962" spans="1:5">
      <c r="A962" s="4" t="s">
        <v>818</v>
      </c>
      <c r="B962" s="5" t="n">
        <v>2123</v>
      </c>
    </row>
    <row r="963" spans="1:5">
      <c r="A963" s="4" t="s">
        <v>819</v>
      </c>
      <c r="B963" s="5" t="n">
        <v>20</v>
      </c>
    </row>
    <row r="964" spans="1:5">
      <c r="A964" s="4" t="s">
        <v>820</v>
      </c>
      <c r="B964" s="5" t="n">
        <v>1265</v>
      </c>
    </row>
    <row r="965" spans="1:5">
      <c r="A965" s="4" t="s">
        <v>821</v>
      </c>
      <c r="B965" s="5" t="n">
        <v>2143</v>
      </c>
    </row>
    <row r="966" spans="1:5">
      <c r="A966" s="4" t="s">
        <v>102</v>
      </c>
      <c r="B966" s="5" t="n">
        <v>3408</v>
      </c>
    </row>
    <row r="967" spans="1:5">
      <c r="A967" s="4" t="s">
        <v>822</v>
      </c>
      <c r="B967" s="5" t="n">
        <v>196</v>
      </c>
    </row>
    <row r="968" spans="1:5">
      <c r="A968" s="4" t="s">
        <v>931</v>
      </c>
    </row>
    <row r="969" spans="1:5">
      <c r="A969" s="3" t="s">
        <v>816</v>
      </c>
    </row>
    <row r="970" spans="1:5">
      <c r="A970" s="4" t="s">
        <v>817</v>
      </c>
      <c r="B970" s="5" t="n">
        <v>1629</v>
      </c>
    </row>
    <row r="971" spans="1:5">
      <c r="A971" s="4" t="s">
        <v>818</v>
      </c>
      <c r="B971" s="5" t="n">
        <v>4929</v>
      </c>
    </row>
    <row r="972" spans="1:5">
      <c r="A972" s="4" t="s">
        <v>819</v>
      </c>
      <c r="B972" s="5" t="n">
        <v>3</v>
      </c>
    </row>
    <row r="973" spans="1:5">
      <c r="A973" s="4" t="s">
        <v>820</v>
      </c>
      <c r="B973" s="5" t="n">
        <v>1629</v>
      </c>
    </row>
    <row r="974" spans="1:5">
      <c r="A974" s="4" t="s">
        <v>821</v>
      </c>
      <c r="B974" s="5" t="n">
        <v>4932</v>
      </c>
    </row>
    <row r="975" spans="1:5">
      <c r="A975" s="4" t="s">
        <v>102</v>
      </c>
      <c r="B975" s="5" t="n">
        <v>6561</v>
      </c>
    </row>
    <row r="976" spans="1:5">
      <c r="A976" s="4" t="s">
        <v>822</v>
      </c>
      <c r="B976" s="5" t="n">
        <v>24</v>
      </c>
    </row>
    <row r="977" spans="1:5">
      <c r="A977" s="4" t="s">
        <v>932</v>
      </c>
    </row>
    <row r="978" spans="1:5">
      <c r="A978" s="3" t="s">
        <v>816</v>
      </c>
    </row>
    <row r="979" spans="1:5">
      <c r="A979" s="4" t="s">
        <v>817</v>
      </c>
      <c r="B979" s="5" t="n">
        <v>972</v>
      </c>
    </row>
    <row r="980" spans="1:5">
      <c r="A980" s="4" t="s">
        <v>818</v>
      </c>
      <c r="B980" s="5" t="n">
        <v>2159</v>
      </c>
    </row>
    <row r="981" spans="1:5">
      <c r="A981" s="4" t="s">
        <v>819</v>
      </c>
      <c r="B981" s="5" t="n">
        <v>20</v>
      </c>
    </row>
    <row r="982" spans="1:5">
      <c r="A982" s="4" t="s">
        <v>820</v>
      </c>
      <c r="B982" s="5" t="n">
        <v>972</v>
      </c>
    </row>
    <row r="983" spans="1:5">
      <c r="A983" s="4" t="s">
        <v>821</v>
      </c>
      <c r="B983" s="5" t="n">
        <v>2179</v>
      </c>
    </row>
    <row r="984" spans="1:5">
      <c r="A984" s="4" t="s">
        <v>102</v>
      </c>
      <c r="B984" s="5" t="n">
        <v>3151</v>
      </c>
    </row>
    <row r="985" spans="1:5">
      <c r="A985" s="4" t="s">
        <v>822</v>
      </c>
      <c r="B985" s="5" t="n">
        <v>136</v>
      </c>
    </row>
    <row r="986" spans="1:5">
      <c r="A986" s="4" t="s">
        <v>933</v>
      </c>
    </row>
    <row r="987" spans="1:5">
      <c r="A987" s="3" t="s">
        <v>816</v>
      </c>
    </row>
    <row r="988" spans="1:5">
      <c r="A988" s="4" t="s">
        <v>817</v>
      </c>
      <c r="B988" s="5" t="n">
        <v>3849</v>
      </c>
    </row>
    <row r="989" spans="1:5">
      <c r="A989" s="4" t="s">
        <v>818</v>
      </c>
      <c r="B989" s="5" t="n">
        <v>16688</v>
      </c>
    </row>
    <row r="990" spans="1:5">
      <c r="A990" s="4" t="s">
        <v>819</v>
      </c>
      <c r="B990" s="5" t="n">
        <v>10</v>
      </c>
    </row>
    <row r="991" spans="1:5">
      <c r="A991" s="4" t="s">
        <v>820</v>
      </c>
      <c r="B991" s="5" t="n">
        <v>3849</v>
      </c>
    </row>
    <row r="992" spans="1:5">
      <c r="A992" s="4" t="s">
        <v>821</v>
      </c>
      <c r="B992" s="5" t="n">
        <v>16698</v>
      </c>
    </row>
    <row r="993" spans="1:5">
      <c r="A993" s="4" t="s">
        <v>102</v>
      </c>
      <c r="B993" s="5" t="n">
        <v>20547</v>
      </c>
    </row>
    <row r="994" spans="1:5">
      <c r="A994" s="4" t="s">
        <v>822</v>
      </c>
      <c r="B994" s="5" t="n">
        <v>356</v>
      </c>
    </row>
    <row r="995" spans="1:5">
      <c r="A995" s="4" t="s">
        <v>934</v>
      </c>
    </row>
    <row r="996" spans="1:5">
      <c r="A996" s="3" t="s">
        <v>816</v>
      </c>
    </row>
    <row r="997" spans="1:5">
      <c r="A997" s="4" t="s">
        <v>817</v>
      </c>
      <c r="B997" s="5" t="n">
        <v>2211</v>
      </c>
    </row>
    <row r="998" spans="1:5">
      <c r="A998" s="4" t="s">
        <v>818</v>
      </c>
      <c r="B998" s="5" t="n">
        <v>5682</v>
      </c>
    </row>
    <row r="999" spans="1:5">
      <c r="A999" s="4" t="s">
        <v>819</v>
      </c>
      <c r="B999" s="5" t="n">
        <v>2</v>
      </c>
    </row>
    <row r="1000" spans="1:5">
      <c r="A1000" s="4" t="s">
        <v>820</v>
      </c>
      <c r="B1000" s="5" t="n">
        <v>2211</v>
      </c>
    </row>
    <row r="1001" spans="1:5">
      <c r="A1001" s="4" t="s">
        <v>821</v>
      </c>
      <c r="B1001" s="5" t="n">
        <v>5684</v>
      </c>
    </row>
    <row r="1002" spans="1:5">
      <c r="A1002" s="4" t="s">
        <v>102</v>
      </c>
      <c r="B1002" s="5" t="n">
        <v>7895</v>
      </c>
    </row>
    <row r="1003" spans="1:5">
      <c r="A1003" s="4" t="s">
        <v>822</v>
      </c>
      <c r="B1003" s="5" t="n">
        <v>139</v>
      </c>
    </row>
    <row r="1004" spans="1:5">
      <c r="A1004" s="4" t="s">
        <v>935</v>
      </c>
    </row>
    <row r="1005" spans="1:5">
      <c r="A1005" s="3" t="s">
        <v>816</v>
      </c>
    </row>
    <row r="1006" spans="1:5">
      <c r="A1006" s="4" t="s">
        <v>817</v>
      </c>
      <c r="B1006" s="5" t="n">
        <v>2488</v>
      </c>
    </row>
    <row r="1007" spans="1:5">
      <c r="A1007" s="4" t="s">
        <v>818</v>
      </c>
      <c r="B1007" s="5" t="n">
        <v>7282</v>
      </c>
    </row>
    <row r="1008" spans="1:5">
      <c r="A1008" s="4" t="s">
        <v>819</v>
      </c>
      <c r="B1008" s="5" t="n">
        <v>12</v>
      </c>
    </row>
    <row r="1009" spans="1:5">
      <c r="A1009" s="4" t="s">
        <v>820</v>
      </c>
      <c r="B1009" s="5" t="n">
        <v>2488</v>
      </c>
    </row>
    <row r="1010" spans="1:5">
      <c r="A1010" s="4" t="s">
        <v>821</v>
      </c>
      <c r="B1010" s="5" t="n">
        <v>7294</v>
      </c>
    </row>
    <row r="1011" spans="1:5">
      <c r="A1011" s="4" t="s">
        <v>102</v>
      </c>
      <c r="B1011" s="5" t="n">
        <v>9782</v>
      </c>
    </row>
    <row r="1012" spans="1:5">
      <c r="A1012" s="4" t="s">
        <v>822</v>
      </c>
      <c r="B1012" s="5" t="n">
        <v>169</v>
      </c>
    </row>
    <row r="1013" spans="1:5">
      <c r="A1013" s="4" t="s">
        <v>936</v>
      </c>
    </row>
    <row r="1014" spans="1:5">
      <c r="A1014" s="3" t="s">
        <v>816</v>
      </c>
    </row>
    <row r="1015" spans="1:5">
      <c r="A1015" s="4" t="s">
        <v>817</v>
      </c>
      <c r="B1015" s="5" t="n">
        <v>1767</v>
      </c>
    </row>
    <row r="1016" spans="1:5">
      <c r="A1016" s="4" t="s">
        <v>818</v>
      </c>
      <c r="B1016" s="5" t="n">
        <v>5955</v>
      </c>
    </row>
    <row r="1017" spans="1:5">
      <c r="A1017" s="4" t="s">
        <v>819</v>
      </c>
      <c r="B1017" s="5" t="n">
        <v>15</v>
      </c>
    </row>
    <row r="1018" spans="1:5">
      <c r="A1018" s="4" t="s">
        <v>820</v>
      </c>
      <c r="B1018" s="5" t="n">
        <v>1767</v>
      </c>
    </row>
    <row r="1019" spans="1:5">
      <c r="A1019" s="4" t="s">
        <v>821</v>
      </c>
      <c r="B1019" s="5" t="n">
        <v>5970</v>
      </c>
    </row>
    <row r="1020" spans="1:5">
      <c r="A1020" s="4" t="s">
        <v>102</v>
      </c>
      <c r="B1020" s="5" t="n">
        <v>7737</v>
      </c>
    </row>
    <row r="1021" spans="1:5">
      <c r="A1021" s="4" t="s">
        <v>822</v>
      </c>
      <c r="B1021" s="5" t="n">
        <v>158</v>
      </c>
    </row>
    <row r="1022" spans="1:5">
      <c r="A1022" s="4" t="s">
        <v>937</v>
      </c>
    </row>
    <row r="1023" spans="1:5">
      <c r="A1023" s="3" t="s">
        <v>816</v>
      </c>
    </row>
    <row r="1024" spans="1:5">
      <c r="A1024" s="4" t="s">
        <v>817</v>
      </c>
      <c r="B1024" s="5" t="n">
        <v>2143</v>
      </c>
    </row>
    <row r="1025" spans="1:5">
      <c r="A1025" s="4" t="s">
        <v>818</v>
      </c>
      <c r="B1025" s="5" t="n">
        <v>5005</v>
      </c>
    </row>
    <row r="1026" spans="1:5">
      <c r="A1026" s="4" t="s">
        <v>819</v>
      </c>
      <c r="B1026" s="5" t="n">
        <v>23</v>
      </c>
    </row>
    <row r="1027" spans="1:5">
      <c r="A1027" s="4" t="s">
        <v>820</v>
      </c>
      <c r="B1027" s="5" t="n">
        <v>2143</v>
      </c>
    </row>
    <row r="1028" spans="1:5">
      <c r="A1028" s="4" t="s">
        <v>821</v>
      </c>
      <c r="B1028" s="5" t="n">
        <v>5028</v>
      </c>
    </row>
    <row r="1029" spans="1:5">
      <c r="A1029" s="4" t="s">
        <v>102</v>
      </c>
      <c r="B1029" s="5" t="n">
        <v>7171</v>
      </c>
    </row>
    <row r="1030" spans="1:5">
      <c r="A1030" s="4" t="s">
        <v>822</v>
      </c>
      <c r="B1030" s="5" t="n">
        <v>72</v>
      </c>
    </row>
    <row r="1031" spans="1:5">
      <c r="A1031" s="4" t="s">
        <v>938</v>
      </c>
    </row>
    <row r="1032" spans="1:5">
      <c r="A1032" s="3" t="s">
        <v>816</v>
      </c>
    </row>
    <row r="1033" spans="1:5">
      <c r="A1033" s="4" t="s">
        <v>817</v>
      </c>
      <c r="B1033" s="5" t="n">
        <v>1924</v>
      </c>
    </row>
    <row r="1034" spans="1:5">
      <c r="A1034" s="4" t="s">
        <v>818</v>
      </c>
      <c r="B1034" s="5" t="n">
        <v>4514</v>
      </c>
    </row>
    <row r="1035" spans="1:5">
      <c r="A1035" s="4" t="s">
        <v>819</v>
      </c>
      <c r="B1035" s="5" t="n">
        <v>4</v>
      </c>
    </row>
    <row r="1036" spans="1:5">
      <c r="A1036" s="4" t="s">
        <v>820</v>
      </c>
      <c r="B1036" s="5" t="n">
        <v>1924</v>
      </c>
    </row>
    <row r="1037" spans="1:5">
      <c r="A1037" s="4" t="s">
        <v>821</v>
      </c>
      <c r="B1037" s="5" t="n">
        <v>4518</v>
      </c>
    </row>
    <row r="1038" spans="1:5">
      <c r="A1038" s="4" t="s">
        <v>102</v>
      </c>
      <c r="B1038" s="5" t="n">
        <v>6442</v>
      </c>
    </row>
    <row r="1039" spans="1:5">
      <c r="A1039" s="4" t="s">
        <v>822</v>
      </c>
      <c r="B1039" s="5" t="n">
        <v>133</v>
      </c>
    </row>
    <row r="1040" spans="1:5">
      <c r="A1040" s="4" t="s">
        <v>939</v>
      </c>
    </row>
    <row r="1041" spans="1:5">
      <c r="A1041" s="3" t="s">
        <v>816</v>
      </c>
    </row>
    <row r="1042" spans="1:5">
      <c r="A1042" s="4" t="s">
        <v>817</v>
      </c>
      <c r="B1042" s="5" t="n">
        <v>1176</v>
      </c>
    </row>
    <row r="1043" spans="1:5">
      <c r="A1043" s="4" t="s">
        <v>818</v>
      </c>
      <c r="B1043" s="5" t="n">
        <v>3421</v>
      </c>
    </row>
    <row r="1044" spans="1:5">
      <c r="A1044" s="4" t="s">
        <v>819</v>
      </c>
      <c r="B1044" s="5" t="n">
        <v>0</v>
      </c>
    </row>
    <row r="1045" spans="1:5">
      <c r="A1045" s="4" t="s">
        <v>820</v>
      </c>
      <c r="B1045" s="5" t="n">
        <v>1176</v>
      </c>
    </row>
    <row r="1046" spans="1:5">
      <c r="A1046" s="4" t="s">
        <v>821</v>
      </c>
      <c r="B1046" s="5" t="n">
        <v>3421</v>
      </c>
    </row>
    <row r="1047" spans="1:5">
      <c r="A1047" s="4" t="s">
        <v>102</v>
      </c>
      <c r="B1047" s="5" t="n">
        <v>4597</v>
      </c>
    </row>
    <row r="1048" spans="1:5">
      <c r="A1048" s="4" t="s">
        <v>822</v>
      </c>
      <c r="B1048" s="5" t="n">
        <v>84</v>
      </c>
    </row>
    <row r="1049" spans="1:5">
      <c r="A1049" s="4" t="s">
        <v>940</v>
      </c>
    </row>
    <row r="1050" spans="1:5">
      <c r="A1050" s="3" t="s">
        <v>816</v>
      </c>
    </row>
    <row r="1051" spans="1:5">
      <c r="A1051" s="4" t="s">
        <v>817</v>
      </c>
      <c r="B1051" s="5" t="n">
        <v>1839</v>
      </c>
    </row>
    <row r="1052" spans="1:5">
      <c r="A1052" s="4" t="s">
        <v>818</v>
      </c>
      <c r="B1052" s="5" t="n">
        <v>8377</v>
      </c>
    </row>
    <row r="1053" spans="1:5">
      <c r="A1053" s="4" t="s">
        <v>819</v>
      </c>
      <c r="B1053" s="5" t="n">
        <v>3</v>
      </c>
    </row>
    <row r="1054" spans="1:5">
      <c r="A1054" s="4" t="s">
        <v>820</v>
      </c>
      <c r="B1054" s="5" t="n">
        <v>1839</v>
      </c>
    </row>
    <row r="1055" spans="1:5">
      <c r="A1055" s="4" t="s">
        <v>821</v>
      </c>
      <c r="B1055" s="5" t="n">
        <v>8380</v>
      </c>
    </row>
    <row r="1056" spans="1:5">
      <c r="A1056" s="4" t="s">
        <v>102</v>
      </c>
      <c r="B1056" s="5" t="n">
        <v>10219</v>
      </c>
    </row>
    <row r="1057" spans="1:5">
      <c r="A1057" s="4" t="s">
        <v>822</v>
      </c>
      <c r="B1057" s="5" t="n">
        <v>175</v>
      </c>
    </row>
    <row r="1058" spans="1:5">
      <c r="A1058" s="4" t="s">
        <v>941</v>
      </c>
    </row>
    <row r="1059" spans="1:5">
      <c r="A1059" s="3" t="s">
        <v>816</v>
      </c>
    </row>
    <row r="1060" spans="1:5">
      <c r="A1060" s="4" t="s">
        <v>817</v>
      </c>
      <c r="B1060" s="5" t="n">
        <v>2507</v>
      </c>
    </row>
    <row r="1061" spans="1:5">
      <c r="A1061" s="4" t="s">
        <v>818</v>
      </c>
      <c r="B1061" s="5" t="n">
        <v>7766</v>
      </c>
    </row>
    <row r="1062" spans="1:5">
      <c r="A1062" s="4" t="s">
        <v>819</v>
      </c>
      <c r="B1062" s="5" t="n">
        <v>7</v>
      </c>
    </row>
    <row r="1063" spans="1:5">
      <c r="A1063" s="4" t="s">
        <v>820</v>
      </c>
      <c r="B1063" s="5" t="n">
        <v>2507</v>
      </c>
    </row>
    <row r="1064" spans="1:5">
      <c r="A1064" s="4" t="s">
        <v>821</v>
      </c>
      <c r="B1064" s="5" t="n">
        <v>7773</v>
      </c>
    </row>
    <row r="1065" spans="1:5">
      <c r="A1065" s="4" t="s">
        <v>102</v>
      </c>
      <c r="B1065" s="5" t="n">
        <v>10280</v>
      </c>
    </row>
    <row r="1066" spans="1:5">
      <c r="A1066" s="4" t="s">
        <v>822</v>
      </c>
      <c r="B1066" s="5" t="n">
        <v>177</v>
      </c>
    </row>
    <row r="1067" spans="1:5">
      <c r="A1067" s="4" t="s">
        <v>942</v>
      </c>
    </row>
    <row r="1068" spans="1:5">
      <c r="A1068" s="3" t="s">
        <v>816</v>
      </c>
    </row>
    <row r="1069" spans="1:5">
      <c r="A1069" s="4" t="s">
        <v>817</v>
      </c>
      <c r="B1069" s="5" t="n">
        <v>1685</v>
      </c>
    </row>
    <row r="1070" spans="1:5">
      <c r="A1070" s="4" t="s">
        <v>818</v>
      </c>
      <c r="B1070" s="5" t="n">
        <v>5439</v>
      </c>
    </row>
    <row r="1071" spans="1:5">
      <c r="A1071" s="4" t="s">
        <v>819</v>
      </c>
      <c r="B1071" s="5" t="n">
        <v>0</v>
      </c>
    </row>
    <row r="1072" spans="1:5">
      <c r="A1072" s="4" t="s">
        <v>820</v>
      </c>
      <c r="B1072" s="5" t="n">
        <v>1685</v>
      </c>
    </row>
    <row r="1073" spans="1:5">
      <c r="A1073" s="4" t="s">
        <v>821</v>
      </c>
      <c r="B1073" s="5" t="n">
        <v>5439</v>
      </c>
    </row>
    <row r="1074" spans="1:5">
      <c r="A1074" s="4" t="s">
        <v>102</v>
      </c>
      <c r="B1074" s="5" t="n">
        <v>7124</v>
      </c>
    </row>
    <row r="1075" spans="1:5">
      <c r="A1075" s="4" t="s">
        <v>822</v>
      </c>
      <c r="B1075" s="5" t="n">
        <v>136</v>
      </c>
    </row>
    <row r="1076" spans="1:5">
      <c r="A1076" s="4" t="s">
        <v>943</v>
      </c>
    </row>
    <row r="1077" spans="1:5">
      <c r="A1077" s="3" t="s">
        <v>816</v>
      </c>
    </row>
    <row r="1078" spans="1:5">
      <c r="A1078" s="4" t="s">
        <v>817</v>
      </c>
      <c r="B1078" s="5" t="n">
        <v>437</v>
      </c>
    </row>
    <row r="1079" spans="1:5">
      <c r="A1079" s="4" t="s">
        <v>818</v>
      </c>
      <c r="B1079" s="5" t="n">
        <v>5128</v>
      </c>
    </row>
    <row r="1080" spans="1:5">
      <c r="A1080" s="4" t="s">
        <v>819</v>
      </c>
      <c r="B1080" s="5" t="n">
        <v>25</v>
      </c>
    </row>
    <row r="1081" spans="1:5">
      <c r="A1081" s="4" t="s">
        <v>820</v>
      </c>
      <c r="B1081" s="5" t="n">
        <v>437</v>
      </c>
    </row>
    <row r="1082" spans="1:5">
      <c r="A1082" s="4" t="s">
        <v>821</v>
      </c>
      <c r="B1082" s="5" t="n">
        <v>5153</v>
      </c>
    </row>
    <row r="1083" spans="1:5">
      <c r="A1083" s="4" t="s">
        <v>102</v>
      </c>
      <c r="B1083" s="5" t="n">
        <v>5590</v>
      </c>
    </row>
    <row r="1084" spans="1:5">
      <c r="A1084" s="4" t="s">
        <v>822</v>
      </c>
      <c r="B1084" s="5" t="n">
        <v>125</v>
      </c>
    </row>
    <row r="1085" spans="1:5">
      <c r="A1085" s="4" t="s">
        <v>944</v>
      </c>
    </row>
    <row r="1086" spans="1:5">
      <c r="A1086" s="3" t="s">
        <v>816</v>
      </c>
    </row>
    <row r="1087" spans="1:5">
      <c r="A1087" s="4" t="s">
        <v>817</v>
      </c>
      <c r="B1087" s="5" t="n">
        <v>1015</v>
      </c>
    </row>
    <row r="1088" spans="1:5">
      <c r="A1088" s="4" t="s">
        <v>818</v>
      </c>
      <c r="B1088" s="5" t="n">
        <v>3031</v>
      </c>
    </row>
    <row r="1089" spans="1:5">
      <c r="A1089" s="4" t="s">
        <v>819</v>
      </c>
      <c r="B1089" s="5" t="n">
        <v>2</v>
      </c>
    </row>
    <row r="1090" spans="1:5">
      <c r="A1090" s="4" t="s">
        <v>820</v>
      </c>
      <c r="B1090" s="5" t="n">
        <v>1015</v>
      </c>
    </row>
    <row r="1091" spans="1:5">
      <c r="A1091" s="4" t="s">
        <v>821</v>
      </c>
      <c r="B1091" s="5" t="n">
        <v>3033</v>
      </c>
    </row>
    <row r="1092" spans="1:5">
      <c r="A1092" s="4" t="s">
        <v>102</v>
      </c>
      <c r="B1092" s="5" t="n">
        <v>4048</v>
      </c>
    </row>
    <row r="1093" spans="1:5">
      <c r="A1093" s="4" t="s">
        <v>822</v>
      </c>
      <c r="B1093" s="5" t="n">
        <v>71</v>
      </c>
    </row>
    <row r="1094" spans="1:5">
      <c r="A1094" s="4" t="s">
        <v>945</v>
      </c>
    </row>
    <row r="1095" spans="1:5">
      <c r="A1095" s="3" t="s">
        <v>816</v>
      </c>
    </row>
    <row r="1096" spans="1:5">
      <c r="A1096" s="4" t="s">
        <v>817</v>
      </c>
      <c r="B1096" s="5" t="n">
        <v>2426</v>
      </c>
    </row>
    <row r="1097" spans="1:5">
      <c r="A1097" s="4" t="s">
        <v>818</v>
      </c>
      <c r="B1097" s="5" t="n">
        <v>9314</v>
      </c>
    </row>
    <row r="1098" spans="1:5">
      <c r="A1098" s="4" t="s">
        <v>819</v>
      </c>
      <c r="B1098" s="5" t="n">
        <v>1</v>
      </c>
    </row>
    <row r="1099" spans="1:5">
      <c r="A1099" s="4" t="s">
        <v>820</v>
      </c>
      <c r="B1099" s="5" t="n">
        <v>2426</v>
      </c>
    </row>
    <row r="1100" spans="1:5">
      <c r="A1100" s="4" t="s">
        <v>821</v>
      </c>
      <c r="B1100" s="5" t="n">
        <v>9315</v>
      </c>
    </row>
    <row r="1101" spans="1:5">
      <c r="A1101" s="4" t="s">
        <v>102</v>
      </c>
      <c r="B1101" s="5" t="n">
        <v>11741</v>
      </c>
    </row>
    <row r="1102" spans="1:5">
      <c r="A1102" s="4" t="s">
        <v>822</v>
      </c>
      <c r="B1102" s="5" t="n">
        <v>39</v>
      </c>
    </row>
    <row r="1103" spans="1:5">
      <c r="A1103" s="4" t="s">
        <v>946</v>
      </c>
    </row>
    <row r="1104" spans="1:5">
      <c r="A1104" s="3" t="s">
        <v>816</v>
      </c>
    </row>
    <row r="1105" spans="1:5">
      <c r="A1105" s="4" t="s">
        <v>817</v>
      </c>
      <c r="B1105" s="5" t="n">
        <v>2166</v>
      </c>
    </row>
    <row r="1106" spans="1:5">
      <c r="A1106" s="4" t="s">
        <v>818</v>
      </c>
      <c r="B1106" s="5" t="n">
        <v>4672</v>
      </c>
    </row>
    <row r="1107" spans="1:5">
      <c r="A1107" s="4" t="s">
        <v>819</v>
      </c>
      <c r="B1107" s="5" t="n">
        <v>0</v>
      </c>
    </row>
    <row r="1108" spans="1:5">
      <c r="A1108" s="4" t="s">
        <v>820</v>
      </c>
      <c r="B1108" s="5" t="n">
        <v>2166</v>
      </c>
    </row>
    <row r="1109" spans="1:5">
      <c r="A1109" s="4" t="s">
        <v>821</v>
      </c>
      <c r="B1109" s="5" t="n">
        <v>4672</v>
      </c>
    </row>
    <row r="1110" spans="1:5">
      <c r="A1110" s="4" t="s">
        <v>102</v>
      </c>
      <c r="B1110" s="5" t="n">
        <v>6838</v>
      </c>
    </row>
    <row r="1111" spans="1:5">
      <c r="A1111" s="4" t="s">
        <v>822</v>
      </c>
      <c r="B1111" s="5" t="n">
        <v>22</v>
      </c>
    </row>
    <row r="1112" spans="1:5">
      <c r="A1112" s="4" t="s">
        <v>947</v>
      </c>
    </row>
    <row r="1113" spans="1:5">
      <c r="A1113" s="3" t="s">
        <v>816</v>
      </c>
    </row>
    <row r="1114" spans="1:5">
      <c r="A1114" s="4" t="s">
        <v>817</v>
      </c>
      <c r="B1114" s="5" t="n">
        <v>4583</v>
      </c>
    </row>
    <row r="1115" spans="1:5">
      <c r="A1115" s="4" t="s">
        <v>818</v>
      </c>
      <c r="B1115" s="5" t="n">
        <v>8752</v>
      </c>
    </row>
    <row r="1116" spans="1:5">
      <c r="A1116" s="4" t="s">
        <v>819</v>
      </c>
      <c r="B1116" s="5" t="n">
        <v>0</v>
      </c>
    </row>
    <row r="1117" spans="1:5">
      <c r="A1117" s="4" t="s">
        <v>820</v>
      </c>
      <c r="B1117" s="5" t="n">
        <v>4583</v>
      </c>
    </row>
    <row r="1118" spans="1:5">
      <c r="A1118" s="4" t="s">
        <v>821</v>
      </c>
      <c r="B1118" s="5" t="n">
        <v>8752</v>
      </c>
    </row>
    <row r="1119" spans="1:5">
      <c r="A1119" s="4" t="s">
        <v>102</v>
      </c>
      <c r="B1119" s="5" t="n">
        <v>13335</v>
      </c>
    </row>
    <row r="1120" spans="1:5">
      <c r="A1120" s="4" t="s">
        <v>822</v>
      </c>
      <c r="B1120" s="5" t="n">
        <v>47</v>
      </c>
    </row>
    <row r="1121" spans="1:5">
      <c r="A1121" s="4" t="s">
        <v>948</v>
      </c>
    </row>
    <row r="1122" spans="1:5">
      <c r="A1122" s="3" t="s">
        <v>816</v>
      </c>
    </row>
    <row r="1123" spans="1:5">
      <c r="A1123" s="4" t="s">
        <v>817</v>
      </c>
      <c r="B1123" s="5" t="n">
        <v>5436</v>
      </c>
    </row>
    <row r="1124" spans="1:5">
      <c r="A1124" s="4" t="s">
        <v>818</v>
      </c>
      <c r="B1124" s="5" t="n">
        <v>10092</v>
      </c>
    </row>
    <row r="1125" spans="1:5">
      <c r="A1125" s="4" t="s">
        <v>819</v>
      </c>
      <c r="B1125" s="5" t="n">
        <v>19</v>
      </c>
    </row>
    <row r="1126" spans="1:5">
      <c r="A1126" s="4" t="s">
        <v>820</v>
      </c>
      <c r="B1126" s="5" t="n">
        <v>5436</v>
      </c>
    </row>
    <row r="1127" spans="1:5">
      <c r="A1127" s="4" t="s">
        <v>821</v>
      </c>
      <c r="B1127" s="5" t="n">
        <v>10111</v>
      </c>
    </row>
    <row r="1128" spans="1:5">
      <c r="A1128" s="4" t="s">
        <v>102</v>
      </c>
      <c r="B1128" s="5" t="n">
        <v>15547</v>
      </c>
    </row>
    <row r="1129" spans="1:5">
      <c r="A1129" s="4" t="s">
        <v>822</v>
      </c>
      <c r="B1129" s="5" t="n">
        <v>256</v>
      </c>
    </row>
    <row r="1130" spans="1:5">
      <c r="A1130" s="4" t="s">
        <v>949</v>
      </c>
    </row>
    <row r="1131" spans="1:5">
      <c r="A1131" s="3" t="s">
        <v>816</v>
      </c>
    </row>
    <row r="1132" spans="1:5">
      <c r="A1132" s="4" t="s">
        <v>817</v>
      </c>
      <c r="B1132" s="5" t="n">
        <v>361</v>
      </c>
    </row>
    <row r="1133" spans="1:5">
      <c r="A1133" s="4" t="s">
        <v>818</v>
      </c>
      <c r="B1133" s="5" t="n">
        <v>1238</v>
      </c>
    </row>
    <row r="1134" spans="1:5">
      <c r="A1134" s="4" t="s">
        <v>819</v>
      </c>
      <c r="B1134" s="5" t="n">
        <v>19</v>
      </c>
    </row>
    <row r="1135" spans="1:5">
      <c r="A1135" s="4" t="s">
        <v>820</v>
      </c>
      <c r="B1135" s="5" t="n">
        <v>361</v>
      </c>
    </row>
    <row r="1136" spans="1:5">
      <c r="A1136" s="4" t="s">
        <v>821</v>
      </c>
      <c r="B1136" s="5" t="n">
        <v>1257</v>
      </c>
    </row>
    <row r="1137" spans="1:5">
      <c r="A1137" s="4" t="s">
        <v>102</v>
      </c>
      <c r="B1137" s="5" t="n">
        <v>1618</v>
      </c>
    </row>
    <row r="1138" spans="1:5">
      <c r="A1138" s="4" t="s">
        <v>822</v>
      </c>
      <c r="B1138" s="5" t="n">
        <v>111</v>
      </c>
    </row>
    <row r="1139" spans="1:5">
      <c r="A1139" s="4" t="s">
        <v>950</v>
      </c>
    </row>
    <row r="1140" spans="1:5">
      <c r="A1140" s="3" t="s">
        <v>816</v>
      </c>
    </row>
    <row r="1141" spans="1:5">
      <c r="A1141" s="4" t="s">
        <v>817</v>
      </c>
      <c r="B1141" s="5" t="n">
        <v>515</v>
      </c>
    </row>
    <row r="1142" spans="1:5">
      <c r="A1142" s="4" t="s">
        <v>818</v>
      </c>
      <c r="B1142" s="5" t="n">
        <v>687</v>
      </c>
    </row>
    <row r="1143" spans="1:5">
      <c r="A1143" s="4" t="s">
        <v>819</v>
      </c>
      <c r="B1143" s="5" t="n">
        <v>96</v>
      </c>
    </row>
    <row r="1144" spans="1:5">
      <c r="A1144" s="4" t="s">
        <v>820</v>
      </c>
      <c r="B1144" s="5" t="n">
        <v>515</v>
      </c>
    </row>
    <row r="1145" spans="1:5">
      <c r="A1145" s="4" t="s">
        <v>821</v>
      </c>
      <c r="B1145" s="5" t="n">
        <v>783</v>
      </c>
    </row>
    <row r="1146" spans="1:5">
      <c r="A1146" s="4" t="s">
        <v>102</v>
      </c>
      <c r="B1146" s="5" t="n">
        <v>1298</v>
      </c>
    </row>
    <row r="1147" spans="1:5">
      <c r="A1147" s="4" t="s">
        <v>822</v>
      </c>
      <c r="B1147" s="5" t="n">
        <v>199</v>
      </c>
    </row>
    <row r="1148" spans="1:5">
      <c r="A1148" s="4" t="s">
        <v>951</v>
      </c>
    </row>
    <row r="1149" spans="1:5">
      <c r="A1149" s="3" t="s">
        <v>816</v>
      </c>
    </row>
    <row r="1150" spans="1:5">
      <c r="A1150" s="4" t="s">
        <v>817</v>
      </c>
      <c r="B1150" s="5" t="n">
        <v>272</v>
      </c>
    </row>
    <row r="1151" spans="1:5">
      <c r="A1151" s="4" t="s">
        <v>818</v>
      </c>
      <c r="B1151" s="5" t="n">
        <v>1357</v>
      </c>
    </row>
    <row r="1152" spans="1:5">
      <c r="A1152" s="4" t="s">
        <v>819</v>
      </c>
      <c r="B1152" s="5" t="n">
        <v>251</v>
      </c>
    </row>
    <row r="1153" spans="1:5">
      <c r="A1153" s="4" t="s">
        <v>820</v>
      </c>
      <c r="B1153" s="5" t="n">
        <v>272</v>
      </c>
    </row>
    <row r="1154" spans="1:5">
      <c r="A1154" s="4" t="s">
        <v>821</v>
      </c>
      <c r="B1154" s="5" t="n">
        <v>1608</v>
      </c>
    </row>
    <row r="1155" spans="1:5">
      <c r="A1155" s="4" t="s">
        <v>102</v>
      </c>
      <c r="B1155" s="5" t="n">
        <v>1880</v>
      </c>
    </row>
    <row r="1156" spans="1:5">
      <c r="A1156" s="4" t="s">
        <v>822</v>
      </c>
      <c r="B1156" s="5" t="n">
        <v>386</v>
      </c>
    </row>
    <row r="1157" spans="1:5">
      <c r="A1157" s="4" t="s">
        <v>952</v>
      </c>
    </row>
    <row r="1158" spans="1:5">
      <c r="A1158" s="3" t="s">
        <v>816</v>
      </c>
    </row>
    <row r="1159" spans="1:5">
      <c r="A1159" s="4" t="s">
        <v>817</v>
      </c>
      <c r="B1159" s="5" t="n">
        <v>702</v>
      </c>
    </row>
    <row r="1160" spans="1:5">
      <c r="A1160" s="4" t="s">
        <v>818</v>
      </c>
      <c r="B1160" s="5" t="n">
        <v>1999</v>
      </c>
    </row>
    <row r="1161" spans="1:5">
      <c r="A1161" s="4" t="s">
        <v>819</v>
      </c>
      <c r="B1161" s="5" t="n">
        <v>286</v>
      </c>
    </row>
    <row r="1162" spans="1:5">
      <c r="A1162" s="4" t="s">
        <v>820</v>
      </c>
      <c r="B1162" s="5" t="n">
        <v>702</v>
      </c>
    </row>
    <row r="1163" spans="1:5">
      <c r="A1163" s="4" t="s">
        <v>821</v>
      </c>
      <c r="B1163" s="5" t="n">
        <v>2285</v>
      </c>
    </row>
    <row r="1164" spans="1:5">
      <c r="A1164" s="4" t="s">
        <v>102</v>
      </c>
      <c r="B1164" s="5" t="n">
        <v>2987</v>
      </c>
    </row>
    <row r="1165" spans="1:5">
      <c r="A1165" s="4" t="s">
        <v>822</v>
      </c>
      <c r="B1165" s="5" t="n">
        <v>570</v>
      </c>
    </row>
    <row r="1166" spans="1:5">
      <c r="A1166" s="4" t="s">
        <v>953</v>
      </c>
    </row>
    <row r="1167" spans="1:5">
      <c r="A1167" s="3" t="s">
        <v>816</v>
      </c>
    </row>
    <row r="1168" spans="1:5">
      <c r="A1168" s="4" t="s">
        <v>817</v>
      </c>
      <c r="B1168" s="5" t="n">
        <v>1413</v>
      </c>
    </row>
    <row r="1169" spans="1:5">
      <c r="A1169" s="4" t="s">
        <v>818</v>
      </c>
      <c r="B1169" s="5" t="n">
        <v>1590</v>
      </c>
    </row>
    <row r="1170" spans="1:5">
      <c r="A1170" s="4" t="s">
        <v>819</v>
      </c>
      <c r="B1170" s="5" t="n">
        <v>159</v>
      </c>
    </row>
    <row r="1171" spans="1:5">
      <c r="A1171" s="4" t="s">
        <v>820</v>
      </c>
      <c r="B1171" s="5" t="n">
        <v>1413</v>
      </c>
    </row>
    <row r="1172" spans="1:5">
      <c r="A1172" s="4" t="s">
        <v>821</v>
      </c>
      <c r="B1172" s="5" t="n">
        <v>1749</v>
      </c>
    </row>
    <row r="1173" spans="1:5">
      <c r="A1173" s="4" t="s">
        <v>102</v>
      </c>
      <c r="B1173" s="5" t="n">
        <v>3162</v>
      </c>
    </row>
    <row r="1174" spans="1:5">
      <c r="A1174" s="4" t="s">
        <v>822</v>
      </c>
      <c r="B1174" s="5" t="n">
        <v>434</v>
      </c>
    </row>
    <row r="1175" spans="1:5">
      <c r="A1175" s="4" t="s">
        <v>954</v>
      </c>
    </row>
    <row r="1176" spans="1:5">
      <c r="A1176" s="3" t="s">
        <v>816</v>
      </c>
    </row>
    <row r="1177" spans="1:5">
      <c r="A1177" s="4" t="s">
        <v>817</v>
      </c>
      <c r="B1177" s="5" t="n">
        <v>341</v>
      </c>
    </row>
    <row r="1178" spans="1:5">
      <c r="A1178" s="4" t="s">
        <v>818</v>
      </c>
      <c r="B1178" s="5" t="n">
        <v>562</v>
      </c>
    </row>
    <row r="1179" spans="1:5">
      <c r="A1179" s="4" t="s">
        <v>819</v>
      </c>
      <c r="B1179" s="5" t="n">
        <v>129</v>
      </c>
    </row>
    <row r="1180" spans="1:5">
      <c r="A1180" s="4" t="s">
        <v>820</v>
      </c>
      <c r="B1180" s="5" t="n">
        <v>341</v>
      </c>
    </row>
    <row r="1181" spans="1:5">
      <c r="A1181" s="4" t="s">
        <v>821</v>
      </c>
      <c r="B1181" s="5" t="n">
        <v>691</v>
      </c>
    </row>
    <row r="1182" spans="1:5">
      <c r="A1182" s="4" t="s">
        <v>102</v>
      </c>
      <c r="B1182" s="5" t="n">
        <v>1032</v>
      </c>
    </row>
    <row r="1183" spans="1:5">
      <c r="A1183" s="4" t="s">
        <v>822</v>
      </c>
      <c r="B1183" s="5" t="n">
        <v>183</v>
      </c>
    </row>
    <row r="1184" spans="1:5">
      <c r="A1184" s="4" t="s">
        <v>955</v>
      </c>
    </row>
    <row r="1185" spans="1:5">
      <c r="A1185" s="3" t="s">
        <v>816</v>
      </c>
    </row>
    <row r="1186" spans="1:5">
      <c r="A1186" s="4" t="s">
        <v>817</v>
      </c>
      <c r="B1186" s="5" t="n">
        <v>553</v>
      </c>
    </row>
    <row r="1187" spans="1:5">
      <c r="A1187" s="4" t="s">
        <v>818</v>
      </c>
      <c r="B1187" s="5" t="n">
        <v>847</v>
      </c>
    </row>
    <row r="1188" spans="1:5">
      <c r="A1188" s="4" t="s">
        <v>819</v>
      </c>
      <c r="B1188" s="5" t="n">
        <v>169</v>
      </c>
    </row>
    <row r="1189" spans="1:5">
      <c r="A1189" s="4" t="s">
        <v>820</v>
      </c>
      <c r="B1189" s="5" t="n">
        <v>553</v>
      </c>
    </row>
    <row r="1190" spans="1:5">
      <c r="A1190" s="4" t="s">
        <v>821</v>
      </c>
      <c r="B1190" s="5" t="n">
        <v>1016</v>
      </c>
    </row>
    <row r="1191" spans="1:5">
      <c r="A1191" s="4" t="s">
        <v>102</v>
      </c>
      <c r="B1191" s="5" t="n">
        <v>1569</v>
      </c>
    </row>
    <row r="1192" spans="1:5">
      <c r="A1192" s="4" t="s">
        <v>822</v>
      </c>
      <c r="B1192" s="5" t="n">
        <v>264</v>
      </c>
    </row>
    <row r="1193" spans="1:5">
      <c r="A1193" s="4" t="s">
        <v>956</v>
      </c>
    </row>
    <row r="1194" spans="1:5">
      <c r="A1194" s="3" t="s">
        <v>816</v>
      </c>
    </row>
    <row r="1195" spans="1:5">
      <c r="A1195" s="4" t="s">
        <v>817</v>
      </c>
      <c r="B1195" s="5" t="n">
        <v>85</v>
      </c>
    </row>
    <row r="1196" spans="1:5">
      <c r="A1196" s="4" t="s">
        <v>818</v>
      </c>
      <c r="B1196" s="5" t="n">
        <v>445</v>
      </c>
    </row>
    <row r="1197" spans="1:5">
      <c r="A1197" s="4" t="s">
        <v>819</v>
      </c>
      <c r="B1197" s="5" t="n">
        <v>233</v>
      </c>
    </row>
    <row r="1198" spans="1:5">
      <c r="A1198" s="4" t="s">
        <v>820</v>
      </c>
      <c r="B1198" s="5" t="n">
        <v>85</v>
      </c>
    </row>
    <row r="1199" spans="1:5">
      <c r="A1199" s="4" t="s">
        <v>821</v>
      </c>
      <c r="B1199" s="5" t="n">
        <v>678</v>
      </c>
    </row>
    <row r="1200" spans="1:5">
      <c r="A1200" s="4" t="s">
        <v>102</v>
      </c>
      <c r="B1200" s="5" t="n">
        <v>763</v>
      </c>
    </row>
    <row r="1201" spans="1:5">
      <c r="A1201" s="4" t="s">
        <v>822</v>
      </c>
      <c r="B1201" s="5" t="n">
        <v>190</v>
      </c>
    </row>
    <row r="1202" spans="1:5">
      <c r="A1202" s="4" t="s">
        <v>957</v>
      </c>
    </row>
    <row r="1203" spans="1:5">
      <c r="A1203" s="3" t="s">
        <v>816</v>
      </c>
    </row>
    <row r="1204" spans="1:5">
      <c r="A1204" s="4" t="s">
        <v>817</v>
      </c>
      <c r="B1204" s="5" t="n">
        <v>494</v>
      </c>
    </row>
    <row r="1205" spans="1:5">
      <c r="A1205" s="4" t="s">
        <v>818</v>
      </c>
      <c r="B1205" s="5" t="n">
        <v>2215</v>
      </c>
    </row>
    <row r="1206" spans="1:5">
      <c r="A1206" s="4" t="s">
        <v>819</v>
      </c>
      <c r="B1206" s="5" t="n">
        <v>230</v>
      </c>
    </row>
    <row r="1207" spans="1:5">
      <c r="A1207" s="4" t="s">
        <v>820</v>
      </c>
      <c r="B1207" s="5" t="n">
        <v>494</v>
      </c>
    </row>
    <row r="1208" spans="1:5">
      <c r="A1208" s="4" t="s">
        <v>821</v>
      </c>
      <c r="B1208" s="5" t="n">
        <v>2445</v>
      </c>
    </row>
    <row r="1209" spans="1:5">
      <c r="A1209" s="4" t="s">
        <v>102</v>
      </c>
      <c r="B1209" s="5" t="n">
        <v>2939</v>
      </c>
    </row>
    <row r="1210" spans="1:5">
      <c r="A1210" s="4" t="s">
        <v>822</v>
      </c>
      <c r="B1210" s="5" t="n">
        <v>585</v>
      </c>
    </row>
    <row r="1211" spans="1:5">
      <c r="A1211" s="4" t="s">
        <v>958</v>
      </c>
    </row>
    <row r="1212" spans="1:5">
      <c r="A1212" s="3" t="s">
        <v>816</v>
      </c>
    </row>
    <row r="1213" spans="1:5">
      <c r="A1213" s="4" t="s">
        <v>817</v>
      </c>
      <c r="B1213" s="5" t="n">
        <v>1614</v>
      </c>
    </row>
    <row r="1214" spans="1:5">
      <c r="A1214" s="4" t="s">
        <v>818</v>
      </c>
      <c r="B1214" s="5" t="n">
        <v>2476</v>
      </c>
    </row>
    <row r="1215" spans="1:5">
      <c r="A1215" s="4" t="s">
        <v>819</v>
      </c>
      <c r="B1215" s="5" t="n">
        <v>43</v>
      </c>
    </row>
    <row r="1216" spans="1:5">
      <c r="A1216" s="4" t="s">
        <v>820</v>
      </c>
      <c r="B1216" s="5" t="n">
        <v>1614</v>
      </c>
    </row>
    <row r="1217" spans="1:5">
      <c r="A1217" s="4" t="s">
        <v>821</v>
      </c>
      <c r="B1217" s="5" t="n">
        <v>2519</v>
      </c>
    </row>
    <row r="1218" spans="1:5">
      <c r="A1218" s="4" t="s">
        <v>102</v>
      </c>
      <c r="B1218" s="5" t="n">
        <v>4133</v>
      </c>
    </row>
    <row r="1219" spans="1:5">
      <c r="A1219" s="4" t="s">
        <v>822</v>
      </c>
      <c r="B1219" s="5" t="n">
        <v>142</v>
      </c>
    </row>
    <row r="1220" spans="1:5">
      <c r="A1220" s="4" t="s">
        <v>959</v>
      </c>
    </row>
    <row r="1221" spans="1:5">
      <c r="A1221" s="3" t="s">
        <v>816</v>
      </c>
    </row>
    <row r="1222" spans="1:5">
      <c r="A1222" s="4" t="s">
        <v>817</v>
      </c>
      <c r="B1222" s="5" t="n">
        <v>1595</v>
      </c>
    </row>
    <row r="1223" spans="1:5">
      <c r="A1223" s="4" t="s">
        <v>818</v>
      </c>
      <c r="B1223" s="5" t="n">
        <v>2143</v>
      </c>
    </row>
    <row r="1224" spans="1:5">
      <c r="A1224" s="4" t="s">
        <v>819</v>
      </c>
      <c r="B1224" s="5" t="n">
        <v>44</v>
      </c>
    </row>
    <row r="1225" spans="1:5">
      <c r="A1225" s="4" t="s">
        <v>820</v>
      </c>
      <c r="B1225" s="5" t="n">
        <v>1595</v>
      </c>
    </row>
    <row r="1226" spans="1:5">
      <c r="A1226" s="4" t="s">
        <v>821</v>
      </c>
      <c r="B1226" s="5" t="n">
        <v>2187</v>
      </c>
    </row>
    <row r="1227" spans="1:5">
      <c r="A1227" s="4" t="s">
        <v>102</v>
      </c>
      <c r="B1227" s="5" t="n">
        <v>3782</v>
      </c>
    </row>
    <row r="1228" spans="1:5">
      <c r="A1228" s="4" t="s">
        <v>822</v>
      </c>
      <c r="B1228" s="5" t="n">
        <v>148</v>
      </c>
    </row>
    <row r="1229" spans="1:5">
      <c r="A1229" s="4" t="s">
        <v>960</v>
      </c>
    </row>
    <row r="1230" spans="1:5">
      <c r="A1230" s="3" t="s">
        <v>816</v>
      </c>
    </row>
    <row r="1231" spans="1:5">
      <c r="A1231" s="4" t="s">
        <v>817</v>
      </c>
      <c r="B1231" s="5" t="n">
        <v>430</v>
      </c>
    </row>
    <row r="1232" spans="1:5">
      <c r="A1232" s="4" t="s">
        <v>818</v>
      </c>
      <c r="B1232" s="5" t="n">
        <v>3470</v>
      </c>
    </row>
    <row r="1233" spans="1:5">
      <c r="A1233" s="4" t="s">
        <v>819</v>
      </c>
      <c r="B1233" s="5" t="n">
        <v>8</v>
      </c>
    </row>
    <row r="1234" spans="1:5">
      <c r="A1234" s="4" t="s">
        <v>820</v>
      </c>
      <c r="B1234" s="5" t="n">
        <v>430</v>
      </c>
    </row>
    <row r="1235" spans="1:5">
      <c r="A1235" s="4" t="s">
        <v>821</v>
      </c>
      <c r="B1235" s="5" t="n">
        <v>3478</v>
      </c>
    </row>
    <row r="1236" spans="1:5">
      <c r="A1236" s="4" t="s">
        <v>102</v>
      </c>
      <c r="B1236" s="5" t="n">
        <v>3908</v>
      </c>
    </row>
    <row r="1237" spans="1:5">
      <c r="A1237" s="4" t="s">
        <v>822</v>
      </c>
      <c r="B1237" s="5" t="n">
        <v>108</v>
      </c>
    </row>
    <row r="1238" spans="1:5">
      <c r="A1238" s="4" t="s">
        <v>961</v>
      </c>
    </row>
    <row r="1239" spans="1:5">
      <c r="A1239" s="3" t="s">
        <v>816</v>
      </c>
    </row>
    <row r="1240" spans="1:5">
      <c r="A1240" s="4" t="s">
        <v>817</v>
      </c>
      <c r="B1240" s="5" t="n">
        <v>972</v>
      </c>
    </row>
    <row r="1241" spans="1:5">
      <c r="A1241" s="4" t="s">
        <v>818</v>
      </c>
      <c r="B1241" s="5" t="n">
        <v>2342</v>
      </c>
    </row>
    <row r="1242" spans="1:5">
      <c r="A1242" s="4" t="s">
        <v>819</v>
      </c>
      <c r="B1242" s="5" t="n">
        <v>2</v>
      </c>
    </row>
    <row r="1243" spans="1:5">
      <c r="A1243" s="4" t="s">
        <v>820</v>
      </c>
      <c r="B1243" s="5" t="n">
        <v>972</v>
      </c>
    </row>
    <row r="1244" spans="1:5">
      <c r="A1244" s="4" t="s">
        <v>821</v>
      </c>
      <c r="B1244" s="5" t="n">
        <v>2344</v>
      </c>
    </row>
    <row r="1245" spans="1:5">
      <c r="A1245" s="4" t="s">
        <v>102</v>
      </c>
      <c r="B1245" s="5" t="n">
        <v>3316</v>
      </c>
    </row>
    <row r="1246" spans="1:5">
      <c r="A1246" s="4" t="s">
        <v>822</v>
      </c>
      <c r="B1246" s="5" t="n">
        <v>34</v>
      </c>
    </row>
    <row r="1247" spans="1:5">
      <c r="A1247" s="4" t="s">
        <v>962</v>
      </c>
    </row>
    <row r="1248" spans="1:5">
      <c r="A1248" s="3" t="s">
        <v>816</v>
      </c>
    </row>
    <row r="1249" spans="1:5">
      <c r="A1249" s="4" t="s">
        <v>817</v>
      </c>
      <c r="B1249" s="5" t="n">
        <v>84</v>
      </c>
    </row>
    <row r="1250" spans="1:5">
      <c r="A1250" s="4" t="s">
        <v>818</v>
      </c>
      <c r="B1250" s="5" t="n">
        <v>539</v>
      </c>
    </row>
    <row r="1251" spans="1:5">
      <c r="A1251" s="4" t="s">
        <v>819</v>
      </c>
      <c r="B1251" s="5" t="n">
        <v>147</v>
      </c>
    </row>
    <row r="1252" spans="1:5">
      <c r="A1252" s="4" t="s">
        <v>820</v>
      </c>
      <c r="B1252" s="5" t="n">
        <v>84</v>
      </c>
    </row>
    <row r="1253" spans="1:5">
      <c r="A1253" s="4" t="s">
        <v>821</v>
      </c>
      <c r="B1253" s="5" t="n">
        <v>686</v>
      </c>
    </row>
    <row r="1254" spans="1:5">
      <c r="A1254" s="4" t="s">
        <v>102</v>
      </c>
      <c r="B1254" s="5" t="n">
        <v>770</v>
      </c>
    </row>
    <row r="1255" spans="1:5">
      <c r="A1255" s="4" t="s">
        <v>822</v>
      </c>
      <c r="B1255" s="5" t="n">
        <v>187</v>
      </c>
    </row>
    <row r="1256" spans="1:5">
      <c r="A1256" s="4" t="s">
        <v>963</v>
      </c>
    </row>
    <row r="1257" spans="1:5">
      <c r="A1257" s="3" t="s">
        <v>816</v>
      </c>
    </row>
    <row r="1258" spans="1:5">
      <c r="A1258" s="4" t="s">
        <v>817</v>
      </c>
      <c r="B1258" s="5" t="n">
        <v>205</v>
      </c>
    </row>
    <row r="1259" spans="1:5">
      <c r="A1259" s="4" t="s">
        <v>818</v>
      </c>
      <c r="B1259" s="5" t="n">
        <v>686</v>
      </c>
    </row>
    <row r="1260" spans="1:5">
      <c r="A1260" s="4" t="s">
        <v>819</v>
      </c>
      <c r="B1260" s="5" t="n">
        <v>141</v>
      </c>
    </row>
    <row r="1261" spans="1:5">
      <c r="A1261" s="4" t="s">
        <v>820</v>
      </c>
      <c r="B1261" s="5" t="n">
        <v>205</v>
      </c>
    </row>
    <row r="1262" spans="1:5">
      <c r="A1262" s="4" t="s">
        <v>821</v>
      </c>
      <c r="B1262" s="5" t="n">
        <v>827</v>
      </c>
    </row>
    <row r="1263" spans="1:5">
      <c r="A1263" s="4" t="s">
        <v>102</v>
      </c>
      <c r="B1263" s="5" t="n">
        <v>1032</v>
      </c>
    </row>
    <row r="1264" spans="1:5">
      <c r="A1264" s="4" t="s">
        <v>822</v>
      </c>
      <c r="B1264" s="5" t="n">
        <v>210</v>
      </c>
    </row>
    <row r="1265" spans="1:5">
      <c r="A1265" s="4" t="s">
        <v>964</v>
      </c>
    </row>
    <row r="1266" spans="1:5">
      <c r="A1266" s="3" t="s">
        <v>816</v>
      </c>
    </row>
    <row r="1267" spans="1:5">
      <c r="A1267" s="4" t="s">
        <v>817</v>
      </c>
      <c r="B1267" s="5" t="n">
        <v>169</v>
      </c>
    </row>
    <row r="1268" spans="1:5">
      <c r="A1268" s="4" t="s">
        <v>818</v>
      </c>
      <c r="B1268" s="5" t="n">
        <v>342</v>
      </c>
    </row>
    <row r="1269" spans="1:5">
      <c r="A1269" s="4" t="s">
        <v>819</v>
      </c>
      <c r="B1269" s="5" t="n">
        <v>156</v>
      </c>
    </row>
    <row r="1270" spans="1:5">
      <c r="A1270" s="4" t="s">
        <v>820</v>
      </c>
      <c r="B1270" s="5" t="n">
        <v>169</v>
      </c>
    </row>
    <row r="1271" spans="1:5">
      <c r="A1271" s="4" t="s">
        <v>821</v>
      </c>
      <c r="B1271" s="5" t="n">
        <v>498</v>
      </c>
    </row>
    <row r="1272" spans="1:5">
      <c r="A1272" s="4" t="s">
        <v>102</v>
      </c>
      <c r="B1272" s="5" t="n">
        <v>667</v>
      </c>
    </row>
    <row r="1273" spans="1:5">
      <c r="A1273" s="4" t="s">
        <v>822</v>
      </c>
      <c r="B1273" s="5" t="n">
        <v>99</v>
      </c>
    </row>
    <row r="1274" spans="1:5">
      <c r="A1274" s="4" t="s">
        <v>965</v>
      </c>
    </row>
    <row r="1275" spans="1:5">
      <c r="A1275" s="3" t="s">
        <v>816</v>
      </c>
    </row>
    <row r="1276" spans="1:5">
      <c r="A1276" s="4" t="s">
        <v>817</v>
      </c>
      <c r="B1276" s="5" t="n">
        <v>180</v>
      </c>
    </row>
    <row r="1277" spans="1:5">
      <c r="A1277" s="4" t="s">
        <v>818</v>
      </c>
      <c r="B1277" s="5" t="n">
        <v>840</v>
      </c>
    </row>
    <row r="1278" spans="1:5">
      <c r="A1278" s="4" t="s">
        <v>819</v>
      </c>
      <c r="B1278" s="5" t="n">
        <v>39</v>
      </c>
    </row>
    <row r="1279" spans="1:5">
      <c r="A1279" s="4" t="s">
        <v>820</v>
      </c>
      <c r="B1279" s="5" t="n">
        <v>180</v>
      </c>
    </row>
    <row r="1280" spans="1:5">
      <c r="A1280" s="4" t="s">
        <v>821</v>
      </c>
      <c r="B1280" s="5" t="n">
        <v>879</v>
      </c>
    </row>
    <row r="1281" spans="1:5">
      <c r="A1281" s="4" t="s">
        <v>102</v>
      </c>
      <c r="B1281" s="5" t="n">
        <v>1059</v>
      </c>
    </row>
    <row r="1282" spans="1:5">
      <c r="A1282" s="4" t="s">
        <v>822</v>
      </c>
      <c r="B1282" s="5" t="n">
        <v>209</v>
      </c>
    </row>
    <row r="1283" spans="1:5">
      <c r="A1283" s="4" t="s">
        <v>966</v>
      </c>
    </row>
    <row r="1284" spans="1:5">
      <c r="A1284" s="3" t="s">
        <v>816</v>
      </c>
    </row>
    <row r="1285" spans="1:5">
      <c r="A1285" s="4" t="s">
        <v>817</v>
      </c>
      <c r="B1285" s="5" t="n">
        <v>1741</v>
      </c>
    </row>
    <row r="1286" spans="1:5">
      <c r="A1286" s="4" t="s">
        <v>818</v>
      </c>
      <c r="B1286" s="5" t="n">
        <v>1160</v>
      </c>
    </row>
    <row r="1287" spans="1:5">
      <c r="A1287" s="4" t="s">
        <v>819</v>
      </c>
      <c r="B1287" s="5" t="n">
        <v>167</v>
      </c>
    </row>
    <row r="1288" spans="1:5">
      <c r="A1288" s="4" t="s">
        <v>820</v>
      </c>
      <c r="B1288" s="5" t="n">
        <v>1741</v>
      </c>
    </row>
    <row r="1289" spans="1:5">
      <c r="A1289" s="4" t="s">
        <v>821</v>
      </c>
      <c r="B1289" s="5" t="n">
        <v>1327</v>
      </c>
    </row>
    <row r="1290" spans="1:5">
      <c r="A1290" s="4" t="s">
        <v>102</v>
      </c>
      <c r="B1290" s="5" t="n">
        <v>3068</v>
      </c>
    </row>
    <row r="1291" spans="1:5">
      <c r="A1291" s="4" t="s">
        <v>822</v>
      </c>
      <c r="B1291" s="5" t="n">
        <v>323</v>
      </c>
    </row>
    <row r="1292" spans="1:5">
      <c r="A1292" s="4" t="s">
        <v>967</v>
      </c>
    </row>
    <row r="1293" spans="1:5">
      <c r="A1293" s="3" t="s">
        <v>816</v>
      </c>
    </row>
    <row r="1294" spans="1:5">
      <c r="A1294" s="4" t="s">
        <v>817</v>
      </c>
      <c r="B1294" s="5" t="n">
        <v>597</v>
      </c>
    </row>
    <row r="1295" spans="1:5">
      <c r="A1295" s="4" t="s">
        <v>818</v>
      </c>
      <c r="B1295" s="5" t="n">
        <v>762</v>
      </c>
    </row>
    <row r="1296" spans="1:5">
      <c r="A1296" s="4" t="s">
        <v>819</v>
      </c>
      <c r="B1296" s="5" t="n">
        <v>164</v>
      </c>
    </row>
    <row r="1297" spans="1:5">
      <c r="A1297" s="4" t="s">
        <v>820</v>
      </c>
      <c r="B1297" s="5" t="n">
        <v>597</v>
      </c>
    </row>
    <row r="1298" spans="1:5">
      <c r="A1298" s="4" t="s">
        <v>821</v>
      </c>
      <c r="B1298" s="5" t="n">
        <v>926</v>
      </c>
    </row>
    <row r="1299" spans="1:5">
      <c r="A1299" s="4" t="s">
        <v>102</v>
      </c>
      <c r="B1299" s="5" t="n">
        <v>1523</v>
      </c>
    </row>
    <row r="1300" spans="1:5">
      <c r="A1300" s="4" t="s">
        <v>822</v>
      </c>
      <c r="B1300" s="5" t="n">
        <v>234</v>
      </c>
    </row>
    <row r="1301" spans="1:5">
      <c r="A1301" s="4" t="s">
        <v>968</v>
      </c>
    </row>
    <row r="1302" spans="1:5">
      <c r="A1302" s="3" t="s">
        <v>816</v>
      </c>
    </row>
    <row r="1303" spans="1:5">
      <c r="A1303" s="4" t="s">
        <v>817</v>
      </c>
      <c r="B1303" s="5" t="n">
        <v>409</v>
      </c>
    </row>
    <row r="1304" spans="1:5">
      <c r="A1304" s="4" t="s">
        <v>818</v>
      </c>
      <c r="B1304" s="5" t="n">
        <v>1335</v>
      </c>
    </row>
    <row r="1305" spans="1:5">
      <c r="A1305" s="4" t="s">
        <v>819</v>
      </c>
      <c r="B1305" s="5" t="n">
        <v>20</v>
      </c>
    </row>
    <row r="1306" spans="1:5">
      <c r="A1306" s="4" t="s">
        <v>820</v>
      </c>
      <c r="B1306" s="5" t="n">
        <v>409</v>
      </c>
    </row>
    <row r="1307" spans="1:5">
      <c r="A1307" s="4" t="s">
        <v>821</v>
      </c>
      <c r="B1307" s="5" t="n">
        <v>1355</v>
      </c>
    </row>
    <row r="1308" spans="1:5">
      <c r="A1308" s="4" t="s">
        <v>102</v>
      </c>
      <c r="B1308" s="5" t="n">
        <v>1764</v>
      </c>
    </row>
    <row r="1309" spans="1:5">
      <c r="A1309" s="4" t="s">
        <v>822</v>
      </c>
      <c r="B1309" s="5" t="n">
        <v>233</v>
      </c>
    </row>
    <row r="1310" spans="1:5">
      <c r="A1310" s="4" t="s">
        <v>969</v>
      </c>
    </row>
    <row r="1311" spans="1:5">
      <c r="A1311" s="3" t="s">
        <v>816</v>
      </c>
    </row>
    <row r="1312" spans="1:5">
      <c r="A1312" s="4" t="s">
        <v>817</v>
      </c>
      <c r="B1312" s="5" t="n">
        <v>811</v>
      </c>
    </row>
    <row r="1313" spans="1:5">
      <c r="A1313" s="4" t="s">
        <v>818</v>
      </c>
      <c r="B1313" s="5" t="n">
        <v>1181</v>
      </c>
    </row>
    <row r="1314" spans="1:5">
      <c r="A1314" s="4" t="s">
        <v>819</v>
      </c>
      <c r="B1314" s="5" t="n">
        <v>128</v>
      </c>
    </row>
    <row r="1315" spans="1:5">
      <c r="A1315" s="4" t="s">
        <v>820</v>
      </c>
      <c r="B1315" s="5" t="n">
        <v>811</v>
      </c>
    </row>
    <row r="1316" spans="1:5">
      <c r="A1316" s="4" t="s">
        <v>821</v>
      </c>
      <c r="B1316" s="5" t="n">
        <v>1309</v>
      </c>
    </row>
    <row r="1317" spans="1:5">
      <c r="A1317" s="4" t="s">
        <v>102</v>
      </c>
      <c r="B1317" s="5" t="n">
        <v>2120</v>
      </c>
    </row>
    <row r="1318" spans="1:5">
      <c r="A1318" s="4" t="s">
        <v>822</v>
      </c>
      <c r="B1318" s="5" t="n">
        <v>213</v>
      </c>
    </row>
    <row r="1319" spans="1:5">
      <c r="A1319" s="4" t="s">
        <v>970</v>
      </c>
    </row>
    <row r="1320" spans="1:5">
      <c r="A1320" s="3" t="s">
        <v>816</v>
      </c>
    </row>
    <row r="1321" spans="1:5">
      <c r="A1321" s="4" t="s">
        <v>817</v>
      </c>
      <c r="B1321" s="5" t="n">
        <v>855</v>
      </c>
    </row>
    <row r="1322" spans="1:5">
      <c r="A1322" s="4" t="s">
        <v>818</v>
      </c>
      <c r="B1322" s="5" t="n">
        <v>7273</v>
      </c>
    </row>
    <row r="1323" spans="1:5">
      <c r="A1323" s="4" t="s">
        <v>819</v>
      </c>
      <c r="B1323" s="5" t="n">
        <v>8</v>
      </c>
    </row>
    <row r="1324" spans="1:5">
      <c r="A1324" s="4" t="s">
        <v>820</v>
      </c>
      <c r="B1324" s="5" t="n">
        <v>855</v>
      </c>
    </row>
    <row r="1325" spans="1:5">
      <c r="A1325" s="4" t="s">
        <v>821</v>
      </c>
      <c r="B1325" s="5" t="n">
        <v>7281</v>
      </c>
    </row>
    <row r="1326" spans="1:5">
      <c r="A1326" s="4" t="s">
        <v>102</v>
      </c>
      <c r="B1326" s="5" t="n">
        <v>8136</v>
      </c>
    </row>
    <row r="1327" spans="1:5">
      <c r="A1327" s="4" t="s">
        <v>822</v>
      </c>
      <c r="B1327" s="5" t="n">
        <v>224</v>
      </c>
    </row>
    <row r="1328" spans="1:5">
      <c r="A1328" s="4" t="s">
        <v>971</v>
      </c>
    </row>
    <row r="1329" spans="1:5">
      <c r="A1329" s="3" t="s">
        <v>816</v>
      </c>
    </row>
    <row r="1330" spans="1:5">
      <c r="A1330" s="4" t="s">
        <v>817</v>
      </c>
      <c r="B1330" s="5" t="n">
        <v>815</v>
      </c>
    </row>
    <row r="1331" spans="1:5">
      <c r="A1331" s="4" t="s">
        <v>818</v>
      </c>
      <c r="B1331" s="5" t="n">
        <v>3844</v>
      </c>
    </row>
    <row r="1332" spans="1:5">
      <c r="A1332" s="4" t="s">
        <v>819</v>
      </c>
      <c r="B1332" s="5" t="n">
        <v>4</v>
      </c>
    </row>
    <row r="1333" spans="1:5">
      <c r="A1333" s="4" t="s">
        <v>820</v>
      </c>
      <c r="B1333" s="5" t="n">
        <v>815</v>
      </c>
    </row>
    <row r="1334" spans="1:5">
      <c r="A1334" s="4" t="s">
        <v>821</v>
      </c>
      <c r="B1334" s="5" t="n">
        <v>3848</v>
      </c>
    </row>
    <row r="1335" spans="1:5">
      <c r="A1335" s="4" t="s">
        <v>102</v>
      </c>
      <c r="B1335" s="5" t="n">
        <v>4663</v>
      </c>
    </row>
    <row r="1336" spans="1:5">
      <c r="A1336" s="4" t="s">
        <v>822</v>
      </c>
      <c r="B1336" s="5" t="n">
        <v>147</v>
      </c>
    </row>
    <row r="1337" spans="1:5">
      <c r="A1337" s="4" t="s">
        <v>972</v>
      </c>
    </row>
    <row r="1338" spans="1:5">
      <c r="A1338" s="3" t="s">
        <v>816</v>
      </c>
    </row>
    <row r="1339" spans="1:5">
      <c r="A1339" s="4" t="s">
        <v>817</v>
      </c>
      <c r="B1339" s="5" t="n">
        <v>688</v>
      </c>
    </row>
    <row r="1340" spans="1:5">
      <c r="A1340" s="4" t="s">
        <v>818</v>
      </c>
      <c r="B1340" s="5" t="n">
        <v>3845</v>
      </c>
    </row>
    <row r="1341" spans="1:5">
      <c r="A1341" s="4" t="s">
        <v>819</v>
      </c>
      <c r="B1341" s="5" t="n">
        <v>4</v>
      </c>
    </row>
    <row r="1342" spans="1:5">
      <c r="A1342" s="4" t="s">
        <v>820</v>
      </c>
      <c r="B1342" s="5" t="n">
        <v>688</v>
      </c>
    </row>
    <row r="1343" spans="1:5">
      <c r="A1343" s="4" t="s">
        <v>821</v>
      </c>
      <c r="B1343" s="5" t="n">
        <v>3849</v>
      </c>
    </row>
    <row r="1344" spans="1:5">
      <c r="A1344" s="4" t="s">
        <v>102</v>
      </c>
      <c r="B1344" s="5" t="n">
        <v>4537</v>
      </c>
    </row>
    <row r="1345" spans="1:5">
      <c r="A1345" s="4" t="s">
        <v>822</v>
      </c>
      <c r="B1345" s="5" t="n">
        <v>149</v>
      </c>
    </row>
    <row r="1346" spans="1:5">
      <c r="A1346" s="4" t="s">
        <v>973</v>
      </c>
    </row>
    <row r="1347" spans="1:5">
      <c r="A1347" s="3" t="s">
        <v>816</v>
      </c>
    </row>
    <row r="1348" spans="1:5">
      <c r="A1348" s="4" t="s">
        <v>817</v>
      </c>
      <c r="B1348" s="5" t="n">
        <v>626</v>
      </c>
    </row>
    <row r="1349" spans="1:5">
      <c r="A1349" s="4" t="s">
        <v>818</v>
      </c>
      <c r="B1349" s="5" t="n">
        <v>4049</v>
      </c>
    </row>
    <row r="1350" spans="1:5">
      <c r="A1350" s="4" t="s">
        <v>819</v>
      </c>
      <c r="B1350" s="5" t="n">
        <v>26</v>
      </c>
    </row>
    <row r="1351" spans="1:5">
      <c r="A1351" s="4" t="s">
        <v>820</v>
      </c>
      <c r="B1351" s="5" t="n">
        <v>626</v>
      </c>
    </row>
    <row r="1352" spans="1:5">
      <c r="A1352" s="4" t="s">
        <v>821</v>
      </c>
      <c r="B1352" s="5" t="n">
        <v>4075</v>
      </c>
    </row>
    <row r="1353" spans="1:5">
      <c r="A1353" s="4" t="s">
        <v>102</v>
      </c>
      <c r="B1353" s="5" t="n">
        <v>4701</v>
      </c>
    </row>
    <row r="1354" spans="1:5">
      <c r="A1354" s="4" t="s">
        <v>822</v>
      </c>
      <c r="B1354" s="5" t="n">
        <v>138</v>
      </c>
    </row>
    <row r="1355" spans="1:5">
      <c r="A1355" s="4" t="s">
        <v>974</v>
      </c>
    </row>
    <row r="1356" spans="1:5">
      <c r="A1356" s="3" t="s">
        <v>816</v>
      </c>
    </row>
    <row r="1357" spans="1:5">
      <c r="A1357" s="4" t="s">
        <v>817</v>
      </c>
      <c r="B1357" s="5" t="n">
        <v>1118</v>
      </c>
    </row>
    <row r="1358" spans="1:5">
      <c r="A1358" s="4" t="s">
        <v>818</v>
      </c>
      <c r="B1358" s="5" t="n">
        <v>4444</v>
      </c>
    </row>
    <row r="1359" spans="1:5">
      <c r="A1359" s="4" t="s">
        <v>819</v>
      </c>
      <c r="B1359" s="5" t="n">
        <v>11</v>
      </c>
    </row>
    <row r="1360" spans="1:5">
      <c r="A1360" s="4" t="s">
        <v>820</v>
      </c>
      <c r="B1360" s="5" t="n">
        <v>1118</v>
      </c>
    </row>
    <row r="1361" spans="1:5">
      <c r="A1361" s="4" t="s">
        <v>821</v>
      </c>
      <c r="B1361" s="5" t="n">
        <v>4455</v>
      </c>
    </row>
    <row r="1362" spans="1:5">
      <c r="A1362" s="4" t="s">
        <v>102</v>
      </c>
      <c r="B1362" s="5" t="n">
        <v>5573</v>
      </c>
    </row>
    <row r="1363" spans="1:5">
      <c r="A1363" s="4" t="s">
        <v>822</v>
      </c>
      <c r="B1363" s="5" t="n">
        <v>186</v>
      </c>
    </row>
    <row r="1364" spans="1:5">
      <c r="A1364" s="4" t="s">
        <v>975</v>
      </c>
    </row>
    <row r="1365" spans="1:5">
      <c r="A1365" s="3" t="s">
        <v>816</v>
      </c>
    </row>
    <row r="1366" spans="1:5">
      <c r="A1366" s="4" t="s">
        <v>817</v>
      </c>
      <c r="B1366" s="5" t="n">
        <v>614</v>
      </c>
    </row>
    <row r="1367" spans="1:5">
      <c r="A1367" s="4" t="s">
        <v>818</v>
      </c>
      <c r="B1367" s="5" t="n">
        <v>5487</v>
      </c>
    </row>
    <row r="1368" spans="1:5">
      <c r="A1368" s="4" t="s">
        <v>819</v>
      </c>
      <c r="B1368" s="5" t="n">
        <v>35</v>
      </c>
    </row>
    <row r="1369" spans="1:5">
      <c r="A1369" s="4" t="s">
        <v>820</v>
      </c>
      <c r="B1369" s="5" t="n">
        <v>614</v>
      </c>
    </row>
    <row r="1370" spans="1:5">
      <c r="A1370" s="4" t="s">
        <v>821</v>
      </c>
      <c r="B1370" s="5" t="n">
        <v>5522</v>
      </c>
    </row>
    <row r="1371" spans="1:5">
      <c r="A1371" s="4" t="s">
        <v>102</v>
      </c>
      <c r="B1371" s="5" t="n">
        <v>6136</v>
      </c>
    </row>
    <row r="1372" spans="1:5">
      <c r="A1372" s="4" t="s">
        <v>822</v>
      </c>
      <c r="B1372" s="5" t="n">
        <v>164</v>
      </c>
    </row>
    <row r="1373" spans="1:5">
      <c r="A1373" s="4" t="s">
        <v>976</v>
      </c>
    </row>
    <row r="1374" spans="1:5">
      <c r="A1374" s="3" t="s">
        <v>816</v>
      </c>
    </row>
    <row r="1375" spans="1:5">
      <c r="A1375" s="4" t="s">
        <v>817</v>
      </c>
      <c r="B1375" s="5" t="n">
        <v>619</v>
      </c>
    </row>
    <row r="1376" spans="1:5">
      <c r="A1376" s="4" t="s">
        <v>818</v>
      </c>
      <c r="B1376" s="5" t="n">
        <v>2140</v>
      </c>
    </row>
    <row r="1377" spans="1:5">
      <c r="A1377" s="4" t="s">
        <v>819</v>
      </c>
      <c r="B1377" s="5" t="n">
        <v>1</v>
      </c>
    </row>
    <row r="1378" spans="1:5">
      <c r="A1378" s="4" t="s">
        <v>820</v>
      </c>
      <c r="B1378" s="5" t="n">
        <v>619</v>
      </c>
    </row>
    <row r="1379" spans="1:5">
      <c r="A1379" s="4" t="s">
        <v>821</v>
      </c>
      <c r="B1379" s="5" t="n">
        <v>2141</v>
      </c>
    </row>
    <row r="1380" spans="1:5">
      <c r="A1380" s="4" t="s">
        <v>102</v>
      </c>
      <c r="B1380" s="5" t="n">
        <v>2760</v>
      </c>
    </row>
    <row r="1381" spans="1:5">
      <c r="A1381" s="4" t="s">
        <v>822</v>
      </c>
      <c r="B1381" s="5" t="n">
        <v>15</v>
      </c>
    </row>
    <row r="1382" spans="1:5">
      <c r="A1382" s="4" t="s">
        <v>977</v>
      </c>
    </row>
    <row r="1383" spans="1:5">
      <c r="A1383" s="3" t="s">
        <v>816</v>
      </c>
    </row>
    <row r="1384" spans="1:5">
      <c r="A1384" s="4" t="s">
        <v>817</v>
      </c>
      <c r="B1384" s="5" t="n">
        <v>689</v>
      </c>
    </row>
    <row r="1385" spans="1:5">
      <c r="A1385" s="4" t="s">
        <v>818</v>
      </c>
      <c r="B1385" s="5" t="n">
        <v>6944</v>
      </c>
    </row>
    <row r="1386" spans="1:5">
      <c r="A1386" s="4" t="s">
        <v>819</v>
      </c>
      <c r="B1386" s="5" t="n">
        <v>0</v>
      </c>
    </row>
    <row r="1387" spans="1:5">
      <c r="A1387" s="4" t="s">
        <v>820</v>
      </c>
      <c r="B1387" s="5" t="n">
        <v>689</v>
      </c>
    </row>
    <row r="1388" spans="1:5">
      <c r="A1388" s="4" t="s">
        <v>821</v>
      </c>
      <c r="B1388" s="5" t="n">
        <v>6944</v>
      </c>
    </row>
    <row r="1389" spans="1:5">
      <c r="A1389" s="4" t="s">
        <v>102</v>
      </c>
      <c r="B1389" s="5" t="n">
        <v>7633</v>
      </c>
    </row>
    <row r="1390" spans="1:5">
      <c r="A1390" s="4" t="s">
        <v>822</v>
      </c>
      <c r="B1390" s="5" t="n">
        <v>30</v>
      </c>
    </row>
    <row r="1391" spans="1:5">
      <c r="A1391" s="4" t="s">
        <v>978</v>
      </c>
    </row>
    <row r="1392" spans="1:5">
      <c r="A1392" s="3" t="s">
        <v>816</v>
      </c>
    </row>
    <row r="1393" spans="1:5">
      <c r="A1393" s="4" t="s">
        <v>817</v>
      </c>
      <c r="B1393" s="5" t="n">
        <v>609</v>
      </c>
    </row>
    <row r="1394" spans="1:5">
      <c r="A1394" s="4" t="s">
        <v>818</v>
      </c>
      <c r="B1394" s="5" t="n">
        <v>3172</v>
      </c>
    </row>
    <row r="1395" spans="1:5">
      <c r="A1395" s="4" t="s">
        <v>819</v>
      </c>
      <c r="B1395" s="5" t="n">
        <v>0</v>
      </c>
    </row>
    <row r="1396" spans="1:5">
      <c r="A1396" s="4" t="s">
        <v>820</v>
      </c>
      <c r="B1396" s="5" t="n">
        <v>609</v>
      </c>
    </row>
    <row r="1397" spans="1:5">
      <c r="A1397" s="4" t="s">
        <v>821</v>
      </c>
      <c r="B1397" s="5" t="n">
        <v>3172</v>
      </c>
    </row>
    <row r="1398" spans="1:5">
      <c r="A1398" s="4" t="s">
        <v>102</v>
      </c>
      <c r="B1398" s="5" t="n">
        <v>3781</v>
      </c>
    </row>
    <row r="1399" spans="1:5">
      <c r="A1399" s="4" t="s">
        <v>822</v>
      </c>
      <c r="B1399" s="5" t="n">
        <v>19</v>
      </c>
    </row>
    <row r="1400" spans="1:5">
      <c r="A1400" s="4" t="s">
        <v>979</v>
      </c>
    </row>
    <row r="1401" spans="1:5">
      <c r="A1401" s="3" t="s">
        <v>816</v>
      </c>
    </row>
    <row r="1402" spans="1:5">
      <c r="A1402" s="4" t="s">
        <v>817</v>
      </c>
      <c r="B1402" s="5" t="n">
        <v>532</v>
      </c>
    </row>
    <row r="1403" spans="1:5">
      <c r="A1403" s="4" t="s">
        <v>818</v>
      </c>
      <c r="B1403" s="5" t="n">
        <v>5441</v>
      </c>
    </row>
    <row r="1404" spans="1:5">
      <c r="A1404" s="4" t="s">
        <v>819</v>
      </c>
      <c r="B1404" s="5" t="n">
        <v>0</v>
      </c>
    </row>
    <row r="1405" spans="1:5">
      <c r="A1405" s="4" t="s">
        <v>820</v>
      </c>
      <c r="B1405" s="5" t="n">
        <v>532</v>
      </c>
    </row>
    <row r="1406" spans="1:5">
      <c r="A1406" s="4" t="s">
        <v>821</v>
      </c>
      <c r="B1406" s="5" t="n">
        <v>5441</v>
      </c>
    </row>
    <row r="1407" spans="1:5">
      <c r="A1407" s="4" t="s">
        <v>102</v>
      </c>
      <c r="B1407" s="5" t="n">
        <v>5973</v>
      </c>
    </row>
    <row r="1408" spans="1:5">
      <c r="A1408" s="4" t="s">
        <v>822</v>
      </c>
      <c r="B1408" s="5" t="n">
        <v>23</v>
      </c>
    </row>
    <row r="1409" spans="1:5">
      <c r="A1409" s="4" t="s">
        <v>980</v>
      </c>
    </row>
    <row r="1410" spans="1:5">
      <c r="A1410" s="3" t="s">
        <v>816</v>
      </c>
    </row>
    <row r="1411" spans="1:5">
      <c r="A1411" s="4" t="s">
        <v>817</v>
      </c>
      <c r="B1411" s="5" t="n">
        <v>433</v>
      </c>
    </row>
    <row r="1412" spans="1:5">
      <c r="A1412" s="4" t="s">
        <v>818</v>
      </c>
      <c r="B1412" s="5" t="n">
        <v>5817</v>
      </c>
    </row>
    <row r="1413" spans="1:5">
      <c r="A1413" s="4" t="s">
        <v>819</v>
      </c>
      <c r="B1413" s="5" t="n">
        <v>0</v>
      </c>
    </row>
    <row r="1414" spans="1:5">
      <c r="A1414" s="4" t="s">
        <v>820</v>
      </c>
      <c r="B1414" s="5" t="n">
        <v>433</v>
      </c>
    </row>
    <row r="1415" spans="1:5">
      <c r="A1415" s="4" t="s">
        <v>821</v>
      </c>
      <c r="B1415" s="5" t="n">
        <v>5817</v>
      </c>
    </row>
    <row r="1416" spans="1:5">
      <c r="A1416" s="4" t="s">
        <v>102</v>
      </c>
      <c r="B1416" s="5" t="n">
        <v>6250</v>
      </c>
    </row>
    <row r="1417" spans="1:5">
      <c r="A1417" s="4" t="s">
        <v>822</v>
      </c>
      <c r="B1417" s="5" t="n">
        <v>24</v>
      </c>
    </row>
    <row r="1418" spans="1:5">
      <c r="A1418" s="4" t="s">
        <v>981</v>
      </c>
    </row>
    <row r="1419" spans="1:5">
      <c r="A1419" s="3" t="s">
        <v>816</v>
      </c>
    </row>
    <row r="1420" spans="1:5">
      <c r="A1420" s="4" t="s">
        <v>817</v>
      </c>
      <c r="B1420" s="5" t="n">
        <v>688</v>
      </c>
    </row>
    <row r="1421" spans="1:5">
      <c r="A1421" s="4" t="s">
        <v>818</v>
      </c>
      <c r="B1421" s="5" t="n">
        <v>5413</v>
      </c>
    </row>
    <row r="1422" spans="1:5">
      <c r="A1422" s="4" t="s">
        <v>819</v>
      </c>
      <c r="B1422" s="5" t="n">
        <v>0</v>
      </c>
    </row>
    <row r="1423" spans="1:5">
      <c r="A1423" s="4" t="s">
        <v>820</v>
      </c>
      <c r="B1423" s="5" t="n">
        <v>688</v>
      </c>
    </row>
    <row r="1424" spans="1:5">
      <c r="A1424" s="4" t="s">
        <v>821</v>
      </c>
      <c r="B1424" s="5" t="n">
        <v>5413</v>
      </c>
    </row>
    <row r="1425" spans="1:5">
      <c r="A1425" s="4" t="s">
        <v>102</v>
      </c>
      <c r="B1425" s="5" t="n">
        <v>6101</v>
      </c>
    </row>
    <row r="1426" spans="1:5">
      <c r="A1426" s="4" t="s">
        <v>822</v>
      </c>
      <c r="B1426" s="5" t="n">
        <v>27</v>
      </c>
    </row>
    <row r="1427" spans="1:5">
      <c r="A1427" s="4" t="s">
        <v>982</v>
      </c>
    </row>
    <row r="1428" spans="1:5">
      <c r="A1428" s="3" t="s">
        <v>816</v>
      </c>
    </row>
    <row r="1429" spans="1:5">
      <c r="A1429" s="4" t="s">
        <v>817</v>
      </c>
      <c r="B1429" s="5" t="n">
        <v>575</v>
      </c>
    </row>
    <row r="1430" spans="1:5">
      <c r="A1430" s="4" t="s">
        <v>818</v>
      </c>
      <c r="B1430" s="5" t="n">
        <v>5168</v>
      </c>
    </row>
    <row r="1431" spans="1:5">
      <c r="A1431" s="4" t="s">
        <v>819</v>
      </c>
      <c r="B1431" s="5" t="n">
        <v>0</v>
      </c>
    </row>
    <row r="1432" spans="1:5">
      <c r="A1432" s="4" t="s">
        <v>820</v>
      </c>
      <c r="B1432" s="5" t="n">
        <v>575</v>
      </c>
    </row>
    <row r="1433" spans="1:5">
      <c r="A1433" s="4" t="s">
        <v>821</v>
      </c>
      <c r="B1433" s="5" t="n">
        <v>5168</v>
      </c>
    </row>
    <row r="1434" spans="1:5">
      <c r="A1434" s="4" t="s">
        <v>102</v>
      </c>
      <c r="B1434" s="5" t="n">
        <v>5743</v>
      </c>
    </row>
    <row r="1435" spans="1:5">
      <c r="A1435" s="4" t="s">
        <v>822</v>
      </c>
      <c r="B1435" s="5" t="n">
        <v>24</v>
      </c>
    </row>
    <row r="1436" spans="1:5">
      <c r="A1436" s="4" t="s">
        <v>983</v>
      </c>
    </row>
    <row r="1437" spans="1:5">
      <c r="A1437" s="3" t="s">
        <v>816</v>
      </c>
    </row>
    <row r="1438" spans="1:5">
      <c r="A1438" s="4" t="s">
        <v>817</v>
      </c>
      <c r="B1438" s="5" t="n">
        <v>522</v>
      </c>
    </row>
    <row r="1439" spans="1:5">
      <c r="A1439" s="4" t="s">
        <v>818</v>
      </c>
      <c r="B1439" s="5" t="n">
        <v>5366</v>
      </c>
    </row>
    <row r="1440" spans="1:5">
      <c r="A1440" s="4" t="s">
        <v>819</v>
      </c>
      <c r="B1440" s="5" t="n">
        <v>0</v>
      </c>
    </row>
    <row r="1441" spans="1:5">
      <c r="A1441" s="4" t="s">
        <v>820</v>
      </c>
      <c r="B1441" s="5" t="n">
        <v>522</v>
      </c>
    </row>
    <row r="1442" spans="1:5">
      <c r="A1442" s="4" t="s">
        <v>821</v>
      </c>
      <c r="B1442" s="5" t="n">
        <v>5366</v>
      </c>
    </row>
    <row r="1443" spans="1:5">
      <c r="A1443" s="4" t="s">
        <v>102</v>
      </c>
      <c r="B1443" s="5" t="n">
        <v>5888</v>
      </c>
    </row>
    <row r="1444" spans="1:5">
      <c r="A1444" s="4" t="s">
        <v>822</v>
      </c>
      <c r="B1444" s="5" t="n">
        <v>24</v>
      </c>
    </row>
    <row r="1445" spans="1:5">
      <c r="A1445" s="4" t="s">
        <v>984</v>
      </c>
    </row>
    <row r="1446" spans="1:5">
      <c r="A1446" s="3" t="s">
        <v>816</v>
      </c>
    </row>
    <row r="1447" spans="1:5">
      <c r="A1447" s="4" t="s">
        <v>817</v>
      </c>
      <c r="B1447" s="5" t="n">
        <v>2174</v>
      </c>
    </row>
    <row r="1448" spans="1:5">
      <c r="A1448" s="4" t="s">
        <v>818</v>
      </c>
      <c r="B1448" s="5" t="n">
        <v>3667</v>
      </c>
    </row>
    <row r="1449" spans="1:5">
      <c r="A1449" s="4" t="s">
        <v>819</v>
      </c>
      <c r="B1449" s="5" t="n">
        <v>23</v>
      </c>
    </row>
    <row r="1450" spans="1:5">
      <c r="A1450" s="4" t="s">
        <v>820</v>
      </c>
      <c r="B1450" s="5" t="n">
        <v>2174</v>
      </c>
    </row>
    <row r="1451" spans="1:5">
      <c r="A1451" s="4" t="s">
        <v>821</v>
      </c>
      <c r="B1451" s="5" t="n">
        <v>3690</v>
      </c>
    </row>
    <row r="1452" spans="1:5">
      <c r="A1452" s="4" t="s">
        <v>102</v>
      </c>
      <c r="B1452" s="5" t="n">
        <v>5864</v>
      </c>
    </row>
    <row r="1453" spans="1:5">
      <c r="A1453" s="4" t="s">
        <v>822</v>
      </c>
      <c r="B1453" s="5" t="n">
        <v>228</v>
      </c>
    </row>
    <row r="1454" spans="1:5">
      <c r="A1454" s="4" t="s">
        <v>985</v>
      </c>
    </row>
    <row r="1455" spans="1:5">
      <c r="A1455" s="3" t="s">
        <v>816</v>
      </c>
    </row>
    <row r="1456" spans="1:5">
      <c r="A1456" s="4" t="s">
        <v>817</v>
      </c>
      <c r="B1456" s="5" t="n">
        <v>386</v>
      </c>
    </row>
    <row r="1457" spans="1:5">
      <c r="A1457" s="4" t="s">
        <v>818</v>
      </c>
      <c r="B1457" s="5" t="n">
        <v>1744</v>
      </c>
    </row>
    <row r="1458" spans="1:5">
      <c r="A1458" s="4" t="s">
        <v>819</v>
      </c>
      <c r="B1458" s="5" t="n">
        <v>44</v>
      </c>
    </row>
    <row r="1459" spans="1:5">
      <c r="A1459" s="4" t="s">
        <v>820</v>
      </c>
      <c r="B1459" s="5" t="n">
        <v>386</v>
      </c>
    </row>
    <row r="1460" spans="1:5">
      <c r="A1460" s="4" t="s">
        <v>821</v>
      </c>
      <c r="B1460" s="5" t="n">
        <v>1788</v>
      </c>
    </row>
    <row r="1461" spans="1:5">
      <c r="A1461" s="4" t="s">
        <v>102</v>
      </c>
      <c r="B1461" s="5" t="n">
        <v>2174</v>
      </c>
    </row>
    <row r="1462" spans="1:5">
      <c r="A1462" s="4" t="s">
        <v>822</v>
      </c>
      <c r="B1462" s="5" t="n">
        <v>48</v>
      </c>
    </row>
    <row r="1463" spans="1:5">
      <c r="A1463" s="4" t="s">
        <v>986</v>
      </c>
    </row>
    <row r="1464" spans="1:5">
      <c r="A1464" s="3" t="s">
        <v>816</v>
      </c>
    </row>
    <row r="1465" spans="1:5">
      <c r="A1465" s="4" t="s">
        <v>817</v>
      </c>
      <c r="B1465" s="5" t="n">
        <v>1098</v>
      </c>
    </row>
    <row r="1466" spans="1:5">
      <c r="A1466" s="4" t="s">
        <v>818</v>
      </c>
      <c r="B1466" s="5" t="n">
        <v>5208</v>
      </c>
    </row>
    <row r="1467" spans="1:5">
      <c r="A1467" s="4" t="s">
        <v>819</v>
      </c>
      <c r="B1467" s="5" t="n">
        <v>425</v>
      </c>
    </row>
    <row r="1468" spans="1:5">
      <c r="A1468" s="4" t="s">
        <v>820</v>
      </c>
      <c r="B1468" s="5" t="n">
        <v>1098</v>
      </c>
    </row>
    <row r="1469" spans="1:5">
      <c r="A1469" s="4" t="s">
        <v>821</v>
      </c>
      <c r="B1469" s="5" t="n">
        <v>5633</v>
      </c>
    </row>
    <row r="1470" spans="1:5">
      <c r="A1470" s="4" t="s">
        <v>102</v>
      </c>
      <c r="B1470" s="5" t="n">
        <v>6731</v>
      </c>
    </row>
    <row r="1471" spans="1:5">
      <c r="A1471" s="4" t="s">
        <v>822</v>
      </c>
      <c r="B1471" s="5" t="n">
        <v>158</v>
      </c>
    </row>
    <row r="1472" spans="1:5">
      <c r="A1472" s="4" t="s">
        <v>987</v>
      </c>
    </row>
    <row r="1473" spans="1:5">
      <c r="A1473" s="3" t="s">
        <v>816</v>
      </c>
    </row>
    <row r="1474" spans="1:5">
      <c r="A1474" s="4" t="s">
        <v>817</v>
      </c>
      <c r="B1474" s="5" t="n">
        <v>1203</v>
      </c>
    </row>
    <row r="1475" spans="1:5">
      <c r="A1475" s="4" t="s">
        <v>818</v>
      </c>
      <c r="B1475" s="5" t="n">
        <v>3156</v>
      </c>
    </row>
    <row r="1476" spans="1:5">
      <c r="A1476" s="4" t="s">
        <v>819</v>
      </c>
      <c r="B1476" s="5" t="n">
        <v>186</v>
      </c>
    </row>
    <row r="1477" spans="1:5">
      <c r="A1477" s="4" t="s">
        <v>820</v>
      </c>
      <c r="B1477" s="5" t="n">
        <v>1203</v>
      </c>
    </row>
    <row r="1478" spans="1:5">
      <c r="A1478" s="4" t="s">
        <v>821</v>
      </c>
      <c r="B1478" s="5" t="n">
        <v>3342</v>
      </c>
    </row>
    <row r="1479" spans="1:5">
      <c r="A1479" s="4" t="s">
        <v>102</v>
      </c>
      <c r="B1479" s="5" t="n">
        <v>4545</v>
      </c>
    </row>
    <row r="1480" spans="1:5">
      <c r="A1480" s="4" t="s">
        <v>822</v>
      </c>
      <c r="B1480" s="5" t="n">
        <v>66</v>
      </c>
    </row>
    <row r="1481" spans="1:5">
      <c r="A1481" s="4" t="s">
        <v>988</v>
      </c>
    </row>
    <row r="1482" spans="1:5">
      <c r="A1482" s="3" t="s">
        <v>816</v>
      </c>
    </row>
    <row r="1483" spans="1:5">
      <c r="A1483" s="4" t="s">
        <v>817</v>
      </c>
      <c r="B1483" s="5" t="n">
        <v>755</v>
      </c>
    </row>
    <row r="1484" spans="1:5">
      <c r="A1484" s="4" t="s">
        <v>818</v>
      </c>
      <c r="B1484" s="5" t="n">
        <v>2702</v>
      </c>
    </row>
    <row r="1485" spans="1:5">
      <c r="A1485" s="4" t="s">
        <v>819</v>
      </c>
      <c r="B1485" s="5" t="n">
        <v>232</v>
      </c>
    </row>
    <row r="1486" spans="1:5">
      <c r="A1486" s="4" t="s">
        <v>820</v>
      </c>
      <c r="B1486" s="5" t="n">
        <v>755</v>
      </c>
    </row>
    <row r="1487" spans="1:5">
      <c r="A1487" s="4" t="s">
        <v>821</v>
      </c>
      <c r="B1487" s="5" t="n">
        <v>2934</v>
      </c>
    </row>
    <row r="1488" spans="1:5">
      <c r="A1488" s="4" t="s">
        <v>102</v>
      </c>
      <c r="B1488" s="5" t="n">
        <v>3689</v>
      </c>
    </row>
    <row r="1489" spans="1:5">
      <c r="A1489" s="4" t="s">
        <v>822</v>
      </c>
      <c r="B1489" s="5" t="n">
        <v>55</v>
      </c>
    </row>
    <row r="1490" spans="1:5">
      <c r="A1490" s="4" t="s">
        <v>989</v>
      </c>
    </row>
    <row r="1491" spans="1:5">
      <c r="A1491" s="3" t="s">
        <v>816</v>
      </c>
    </row>
    <row r="1492" spans="1:5">
      <c r="A1492" s="4" t="s">
        <v>817</v>
      </c>
      <c r="B1492" s="5" t="n">
        <v>1287</v>
      </c>
    </row>
    <row r="1493" spans="1:5">
      <c r="A1493" s="4" t="s">
        <v>818</v>
      </c>
      <c r="B1493" s="5" t="n">
        <v>6235</v>
      </c>
    </row>
    <row r="1494" spans="1:5">
      <c r="A1494" s="4" t="s">
        <v>819</v>
      </c>
      <c r="B1494" s="5" t="n">
        <v>46</v>
      </c>
    </row>
    <row r="1495" spans="1:5">
      <c r="A1495" s="4" t="s">
        <v>820</v>
      </c>
      <c r="B1495" s="5" t="n">
        <v>1287</v>
      </c>
    </row>
    <row r="1496" spans="1:5">
      <c r="A1496" s="4" t="s">
        <v>821</v>
      </c>
      <c r="B1496" s="5" t="n">
        <v>6281</v>
      </c>
    </row>
    <row r="1497" spans="1:5">
      <c r="A1497" s="4" t="s">
        <v>102</v>
      </c>
      <c r="B1497" s="5" t="n">
        <v>7568</v>
      </c>
    </row>
    <row r="1498" spans="1:5">
      <c r="A1498" s="4" t="s">
        <v>822</v>
      </c>
      <c r="B1498" s="5" t="n">
        <v>160</v>
      </c>
    </row>
    <row r="1499" spans="1:5">
      <c r="A1499" s="4" t="s">
        <v>990</v>
      </c>
    </row>
    <row r="1500" spans="1:5">
      <c r="A1500" s="3" t="s">
        <v>816</v>
      </c>
    </row>
    <row r="1501" spans="1:5">
      <c r="A1501" s="4" t="s">
        <v>817</v>
      </c>
      <c r="B1501" s="5" t="n">
        <v>971</v>
      </c>
    </row>
    <row r="1502" spans="1:5">
      <c r="A1502" s="4" t="s">
        <v>818</v>
      </c>
      <c r="B1502" s="5" t="n">
        <v>3474</v>
      </c>
    </row>
    <row r="1503" spans="1:5">
      <c r="A1503" s="4" t="s">
        <v>819</v>
      </c>
      <c r="B1503" s="5" t="n">
        <v>36</v>
      </c>
    </row>
    <row r="1504" spans="1:5">
      <c r="A1504" s="4" t="s">
        <v>820</v>
      </c>
      <c r="B1504" s="5" t="n">
        <v>971</v>
      </c>
    </row>
    <row r="1505" spans="1:5">
      <c r="A1505" s="4" t="s">
        <v>821</v>
      </c>
      <c r="B1505" s="5" t="n">
        <v>3510</v>
      </c>
    </row>
    <row r="1506" spans="1:5">
      <c r="A1506" s="4" t="s">
        <v>102</v>
      </c>
      <c r="B1506" s="5" t="n">
        <v>4481</v>
      </c>
    </row>
    <row r="1507" spans="1:5">
      <c r="A1507" s="4" t="s">
        <v>822</v>
      </c>
      <c r="B1507" s="5" t="n">
        <v>193</v>
      </c>
    </row>
    <row r="1508" spans="1:5">
      <c r="A1508" s="4" t="s">
        <v>991</v>
      </c>
    </row>
    <row r="1509" spans="1:5">
      <c r="A1509" s="3" t="s">
        <v>816</v>
      </c>
    </row>
    <row r="1510" spans="1:5">
      <c r="A1510" s="4" t="s">
        <v>817</v>
      </c>
      <c r="B1510" s="5" t="n">
        <v>964</v>
      </c>
    </row>
    <row r="1511" spans="1:5">
      <c r="A1511" s="4" t="s">
        <v>818</v>
      </c>
      <c r="B1511" s="5" t="n">
        <v>3573</v>
      </c>
    </row>
    <row r="1512" spans="1:5">
      <c r="A1512" s="4" t="s">
        <v>819</v>
      </c>
      <c r="B1512" s="5" t="n">
        <v>22</v>
      </c>
    </row>
    <row r="1513" spans="1:5">
      <c r="A1513" s="4" t="s">
        <v>820</v>
      </c>
      <c r="B1513" s="5" t="n">
        <v>964</v>
      </c>
    </row>
    <row r="1514" spans="1:5">
      <c r="A1514" s="4" t="s">
        <v>821</v>
      </c>
      <c r="B1514" s="5" t="n">
        <v>3595</v>
      </c>
    </row>
    <row r="1515" spans="1:5">
      <c r="A1515" s="4" t="s">
        <v>102</v>
      </c>
      <c r="B1515" s="5" t="n">
        <v>4559</v>
      </c>
    </row>
    <row r="1516" spans="1:5">
      <c r="A1516" s="4" t="s">
        <v>822</v>
      </c>
      <c r="B1516" s="5" t="n">
        <v>267</v>
      </c>
    </row>
    <row r="1517" spans="1:5">
      <c r="A1517" s="4" t="s">
        <v>992</v>
      </c>
    </row>
    <row r="1518" spans="1:5">
      <c r="A1518" s="3" t="s">
        <v>816</v>
      </c>
    </row>
    <row r="1519" spans="1:5">
      <c r="A1519" s="4" t="s">
        <v>817</v>
      </c>
      <c r="B1519" s="5" t="n">
        <v>772</v>
      </c>
    </row>
    <row r="1520" spans="1:5">
      <c r="A1520" s="4" t="s">
        <v>818</v>
      </c>
      <c r="B1520" s="5" t="n">
        <v>2906</v>
      </c>
    </row>
    <row r="1521" spans="1:5">
      <c r="A1521" s="4" t="s">
        <v>819</v>
      </c>
      <c r="B1521" s="5" t="n">
        <v>13</v>
      </c>
    </row>
    <row r="1522" spans="1:5">
      <c r="A1522" s="4" t="s">
        <v>820</v>
      </c>
      <c r="B1522" s="5" t="n">
        <v>772</v>
      </c>
    </row>
    <row r="1523" spans="1:5">
      <c r="A1523" s="4" t="s">
        <v>821</v>
      </c>
      <c r="B1523" s="5" t="n">
        <v>2919</v>
      </c>
    </row>
    <row r="1524" spans="1:5">
      <c r="A1524" s="4" t="s">
        <v>102</v>
      </c>
      <c r="B1524" s="5" t="n">
        <v>3691</v>
      </c>
    </row>
    <row r="1525" spans="1:5">
      <c r="A1525" s="4" t="s">
        <v>822</v>
      </c>
      <c r="B1525" s="5" t="n">
        <v>215</v>
      </c>
    </row>
    <row r="1526" spans="1:5">
      <c r="A1526" s="4" t="s">
        <v>993</v>
      </c>
    </row>
    <row r="1527" spans="1:5">
      <c r="A1527" s="3" t="s">
        <v>816</v>
      </c>
    </row>
    <row r="1528" spans="1:5">
      <c r="A1528" s="4" t="s">
        <v>817</v>
      </c>
      <c r="B1528" s="5" t="n">
        <v>479</v>
      </c>
    </row>
    <row r="1529" spans="1:5">
      <c r="A1529" s="4" t="s">
        <v>818</v>
      </c>
      <c r="B1529" s="5" t="n">
        <v>1439</v>
      </c>
    </row>
    <row r="1530" spans="1:5">
      <c r="A1530" s="4" t="s">
        <v>819</v>
      </c>
      <c r="B1530" s="5" t="n">
        <v>35</v>
      </c>
    </row>
    <row r="1531" spans="1:5">
      <c r="A1531" s="4" t="s">
        <v>820</v>
      </c>
      <c r="B1531" s="5" t="n">
        <v>479</v>
      </c>
    </row>
    <row r="1532" spans="1:5">
      <c r="A1532" s="4" t="s">
        <v>821</v>
      </c>
      <c r="B1532" s="5" t="n">
        <v>1474</v>
      </c>
    </row>
    <row r="1533" spans="1:5">
      <c r="A1533" s="4" t="s">
        <v>102</v>
      </c>
      <c r="B1533" s="5" t="n">
        <v>1953</v>
      </c>
    </row>
    <row r="1534" spans="1:5">
      <c r="A1534" s="4" t="s">
        <v>822</v>
      </c>
      <c r="B1534" s="5" t="n">
        <v>113</v>
      </c>
    </row>
    <row r="1535" spans="1:5">
      <c r="A1535" s="4" t="s">
        <v>994</v>
      </c>
    </row>
    <row r="1536" spans="1:5">
      <c r="A1536" s="3" t="s">
        <v>816</v>
      </c>
    </row>
    <row r="1537" spans="1:5">
      <c r="A1537" s="4" t="s">
        <v>817</v>
      </c>
      <c r="B1537" s="5" t="n">
        <v>475</v>
      </c>
    </row>
    <row r="1538" spans="1:5">
      <c r="A1538" s="4" t="s">
        <v>818</v>
      </c>
      <c r="B1538" s="5" t="n">
        <v>854</v>
      </c>
    </row>
    <row r="1539" spans="1:5">
      <c r="A1539" s="4" t="s">
        <v>819</v>
      </c>
      <c r="B1539" s="5" t="n">
        <v>34</v>
      </c>
    </row>
    <row r="1540" spans="1:5">
      <c r="A1540" s="4" t="s">
        <v>820</v>
      </c>
      <c r="B1540" s="5" t="n">
        <v>475</v>
      </c>
    </row>
    <row r="1541" spans="1:5">
      <c r="A1541" s="4" t="s">
        <v>821</v>
      </c>
      <c r="B1541" s="5" t="n">
        <v>888</v>
      </c>
    </row>
    <row r="1542" spans="1:5">
      <c r="A1542" s="4" t="s">
        <v>102</v>
      </c>
      <c r="B1542" s="5" t="n">
        <v>1363</v>
      </c>
    </row>
    <row r="1543" spans="1:5">
      <c r="A1543" s="4" t="s">
        <v>822</v>
      </c>
      <c r="B1543" s="5" t="n">
        <v>82</v>
      </c>
    </row>
    <row r="1544" spans="1:5">
      <c r="A1544" s="4" t="s">
        <v>995</v>
      </c>
    </row>
    <row r="1545" spans="1:5">
      <c r="A1545" s="3" t="s">
        <v>816</v>
      </c>
    </row>
    <row r="1546" spans="1:5">
      <c r="A1546" s="4" t="s">
        <v>817</v>
      </c>
      <c r="B1546" s="5" t="n">
        <v>645</v>
      </c>
    </row>
    <row r="1547" spans="1:5">
      <c r="A1547" s="4" t="s">
        <v>818</v>
      </c>
      <c r="B1547" s="5" t="n">
        <v>2413</v>
      </c>
    </row>
    <row r="1548" spans="1:5">
      <c r="A1548" s="4" t="s">
        <v>819</v>
      </c>
      <c r="B1548" s="5" t="n">
        <v>195</v>
      </c>
    </row>
    <row r="1549" spans="1:5">
      <c r="A1549" s="4" t="s">
        <v>820</v>
      </c>
      <c r="B1549" s="5" t="n">
        <v>645</v>
      </c>
    </row>
    <row r="1550" spans="1:5">
      <c r="A1550" s="4" t="s">
        <v>821</v>
      </c>
      <c r="B1550" s="5" t="n">
        <v>2608</v>
      </c>
    </row>
    <row r="1551" spans="1:5">
      <c r="A1551" s="4" t="s">
        <v>102</v>
      </c>
      <c r="B1551" s="5" t="n">
        <v>3253</v>
      </c>
    </row>
    <row r="1552" spans="1:5">
      <c r="A1552" s="4" t="s">
        <v>822</v>
      </c>
      <c r="B1552" s="5" t="n">
        <v>101</v>
      </c>
    </row>
    <row r="1553" spans="1:5">
      <c r="A1553" s="4" t="s">
        <v>996</v>
      </c>
    </row>
    <row r="1554" spans="1:5">
      <c r="A1554" s="3" t="s">
        <v>816</v>
      </c>
    </row>
    <row r="1555" spans="1:5">
      <c r="A1555" s="4" t="s">
        <v>817</v>
      </c>
      <c r="B1555" s="5" t="n">
        <v>224</v>
      </c>
    </row>
    <row r="1556" spans="1:5">
      <c r="A1556" s="4" t="s">
        <v>818</v>
      </c>
      <c r="B1556" s="5" t="n">
        <v>1052</v>
      </c>
    </row>
    <row r="1557" spans="1:5">
      <c r="A1557" s="4" t="s">
        <v>819</v>
      </c>
      <c r="B1557" s="5" t="n">
        <v>141</v>
      </c>
    </row>
    <row r="1558" spans="1:5">
      <c r="A1558" s="4" t="s">
        <v>820</v>
      </c>
      <c r="B1558" s="5" t="n">
        <v>224</v>
      </c>
    </row>
    <row r="1559" spans="1:5">
      <c r="A1559" s="4" t="s">
        <v>821</v>
      </c>
      <c r="B1559" s="5" t="n">
        <v>1193</v>
      </c>
    </row>
    <row r="1560" spans="1:5">
      <c r="A1560" s="4" t="s">
        <v>102</v>
      </c>
      <c r="B1560" s="5" t="n">
        <v>1417</v>
      </c>
    </row>
    <row r="1561" spans="1:5">
      <c r="A1561" s="4" t="s">
        <v>822</v>
      </c>
      <c r="B1561" s="5" t="n">
        <v>229</v>
      </c>
    </row>
    <row r="1562" spans="1:5">
      <c r="A1562" s="4" t="s">
        <v>997</v>
      </c>
    </row>
    <row r="1563" spans="1:5">
      <c r="A1563" s="3" t="s">
        <v>816</v>
      </c>
    </row>
    <row r="1564" spans="1:5">
      <c r="A1564" s="4" t="s">
        <v>817</v>
      </c>
      <c r="B1564" s="5" t="n">
        <v>382</v>
      </c>
    </row>
    <row r="1565" spans="1:5">
      <c r="A1565" s="4" t="s">
        <v>818</v>
      </c>
      <c r="B1565" s="5" t="n">
        <v>803</v>
      </c>
    </row>
    <row r="1566" spans="1:5">
      <c r="A1566" s="4" t="s">
        <v>819</v>
      </c>
      <c r="B1566" s="5" t="n">
        <v>189</v>
      </c>
    </row>
    <row r="1567" spans="1:5">
      <c r="A1567" s="4" t="s">
        <v>820</v>
      </c>
      <c r="B1567" s="5" t="n">
        <v>382</v>
      </c>
    </row>
    <row r="1568" spans="1:5">
      <c r="A1568" s="4" t="s">
        <v>821</v>
      </c>
      <c r="B1568" s="5" t="n">
        <v>992</v>
      </c>
    </row>
    <row r="1569" spans="1:5">
      <c r="A1569" s="4" t="s">
        <v>102</v>
      </c>
      <c r="B1569" s="5" t="n">
        <v>1374</v>
      </c>
    </row>
    <row r="1570" spans="1:5">
      <c r="A1570" s="4" t="s">
        <v>822</v>
      </c>
      <c r="B1570" s="5" t="n">
        <v>194</v>
      </c>
    </row>
    <row r="1571" spans="1:5">
      <c r="A1571" s="4" t="s">
        <v>998</v>
      </c>
    </row>
    <row r="1572" spans="1:5">
      <c r="A1572" s="3" t="s">
        <v>816</v>
      </c>
    </row>
    <row r="1573" spans="1:5">
      <c r="A1573" s="4" t="s">
        <v>817</v>
      </c>
      <c r="B1573" s="5" t="n">
        <v>1030</v>
      </c>
    </row>
    <row r="1574" spans="1:5">
      <c r="A1574" s="4" t="s">
        <v>818</v>
      </c>
      <c r="B1574" s="5" t="n">
        <v>1487</v>
      </c>
    </row>
    <row r="1575" spans="1:5">
      <c r="A1575" s="4" t="s">
        <v>819</v>
      </c>
      <c r="B1575" s="5" t="n">
        <v>16</v>
      </c>
    </row>
    <row r="1576" spans="1:5">
      <c r="A1576" s="4" t="s">
        <v>820</v>
      </c>
      <c r="B1576" s="5" t="n">
        <v>1030</v>
      </c>
    </row>
    <row r="1577" spans="1:5">
      <c r="A1577" s="4" t="s">
        <v>821</v>
      </c>
      <c r="B1577" s="5" t="n">
        <v>1503</v>
      </c>
    </row>
    <row r="1578" spans="1:5">
      <c r="A1578" s="4" t="s">
        <v>102</v>
      </c>
      <c r="B1578" s="5" t="n">
        <v>2533</v>
      </c>
    </row>
    <row r="1579" spans="1:5">
      <c r="A1579" s="4" t="s">
        <v>822</v>
      </c>
      <c r="B1579" s="5" t="n">
        <v>238</v>
      </c>
    </row>
    <row r="1580" spans="1:5">
      <c r="A1580" s="4" t="s">
        <v>999</v>
      </c>
    </row>
    <row r="1581" spans="1:5">
      <c r="A1581" s="3" t="s">
        <v>816</v>
      </c>
    </row>
    <row r="1582" spans="1:5">
      <c r="A1582" s="4" t="s">
        <v>817</v>
      </c>
      <c r="B1582" s="5" t="n">
        <v>631</v>
      </c>
    </row>
    <row r="1583" spans="1:5">
      <c r="A1583" s="4" t="s">
        <v>818</v>
      </c>
      <c r="B1583" s="5" t="n">
        <v>1916</v>
      </c>
    </row>
    <row r="1584" spans="1:5">
      <c r="A1584" s="4" t="s">
        <v>819</v>
      </c>
      <c r="B1584" s="5" t="n">
        <v>54</v>
      </c>
    </row>
    <row r="1585" spans="1:5">
      <c r="A1585" s="4" t="s">
        <v>820</v>
      </c>
      <c r="B1585" s="5" t="n">
        <v>631</v>
      </c>
    </row>
    <row r="1586" spans="1:5">
      <c r="A1586" s="4" t="s">
        <v>821</v>
      </c>
      <c r="B1586" s="5" t="n">
        <v>1970</v>
      </c>
    </row>
    <row r="1587" spans="1:5">
      <c r="A1587" s="4" t="s">
        <v>102</v>
      </c>
      <c r="B1587" s="5" t="n">
        <v>2601</v>
      </c>
    </row>
    <row r="1588" spans="1:5">
      <c r="A1588" s="4" t="s">
        <v>822</v>
      </c>
      <c r="B1588" s="5" t="n">
        <v>216</v>
      </c>
    </row>
    <row r="1589" spans="1:5">
      <c r="A1589" s="4" t="s">
        <v>1000</v>
      </c>
    </row>
    <row r="1590" spans="1:5">
      <c r="A1590" s="3" t="s">
        <v>816</v>
      </c>
    </row>
    <row r="1591" spans="1:5">
      <c r="A1591" s="4" t="s">
        <v>817</v>
      </c>
      <c r="B1591" s="5" t="n">
        <v>1871</v>
      </c>
    </row>
    <row r="1592" spans="1:5">
      <c r="A1592" s="4" t="s">
        <v>818</v>
      </c>
      <c r="B1592" s="5" t="n">
        <v>4174</v>
      </c>
    </row>
    <row r="1593" spans="1:5">
      <c r="A1593" s="4" t="s">
        <v>819</v>
      </c>
      <c r="B1593" s="5" t="n">
        <v>17</v>
      </c>
    </row>
    <row r="1594" spans="1:5">
      <c r="A1594" s="4" t="s">
        <v>820</v>
      </c>
      <c r="B1594" s="5" t="n">
        <v>1871</v>
      </c>
    </row>
    <row r="1595" spans="1:5">
      <c r="A1595" s="4" t="s">
        <v>821</v>
      </c>
      <c r="B1595" s="5" t="n">
        <v>4191</v>
      </c>
    </row>
    <row r="1596" spans="1:5">
      <c r="A1596" s="4" t="s">
        <v>102</v>
      </c>
      <c r="B1596" s="5" t="n">
        <v>6062</v>
      </c>
    </row>
    <row r="1597" spans="1:5">
      <c r="A1597" s="4" t="s">
        <v>822</v>
      </c>
      <c r="B1597" s="5" t="n">
        <v>258</v>
      </c>
    </row>
    <row r="1598" spans="1:5">
      <c r="A1598" s="4" t="s">
        <v>1001</v>
      </c>
    </row>
    <row r="1599" spans="1:5">
      <c r="A1599" s="3" t="s">
        <v>816</v>
      </c>
    </row>
    <row r="1600" spans="1:5">
      <c r="A1600" s="4" t="s">
        <v>817</v>
      </c>
      <c r="B1600" s="5" t="n">
        <v>1108</v>
      </c>
    </row>
    <row r="1601" spans="1:5">
      <c r="A1601" s="4" t="s">
        <v>818</v>
      </c>
      <c r="B1601" s="5" t="n">
        <v>3935</v>
      </c>
    </row>
    <row r="1602" spans="1:5">
      <c r="A1602" s="4" t="s">
        <v>819</v>
      </c>
      <c r="B1602" s="5" t="n">
        <v>22</v>
      </c>
    </row>
    <row r="1603" spans="1:5">
      <c r="A1603" s="4" t="s">
        <v>820</v>
      </c>
      <c r="B1603" s="5" t="n">
        <v>1108</v>
      </c>
    </row>
    <row r="1604" spans="1:5">
      <c r="A1604" s="4" t="s">
        <v>821</v>
      </c>
      <c r="B1604" s="5" t="n">
        <v>3957</v>
      </c>
    </row>
    <row r="1605" spans="1:5">
      <c r="A1605" s="4" t="s">
        <v>102</v>
      </c>
      <c r="B1605" s="5" t="n">
        <v>5065</v>
      </c>
    </row>
    <row r="1606" spans="1:5">
      <c r="A1606" s="4" t="s">
        <v>822</v>
      </c>
      <c r="B1606" s="5" t="n">
        <v>251</v>
      </c>
    </row>
    <row r="1607" spans="1:5">
      <c r="A1607" s="4" t="s">
        <v>1002</v>
      </c>
    </row>
    <row r="1608" spans="1:5">
      <c r="A1608" s="3" t="s">
        <v>816</v>
      </c>
    </row>
    <row r="1609" spans="1:5">
      <c r="A1609" s="4" t="s">
        <v>817</v>
      </c>
      <c r="B1609" s="5" t="n">
        <v>2301</v>
      </c>
    </row>
    <row r="1610" spans="1:5">
      <c r="A1610" s="4" t="s">
        <v>818</v>
      </c>
      <c r="B1610" s="5" t="n">
        <v>4458</v>
      </c>
    </row>
    <row r="1611" spans="1:5">
      <c r="A1611" s="4" t="s">
        <v>819</v>
      </c>
      <c r="B1611" s="5" t="n">
        <v>80</v>
      </c>
    </row>
    <row r="1612" spans="1:5">
      <c r="A1612" s="4" t="s">
        <v>820</v>
      </c>
      <c r="B1612" s="5" t="n">
        <v>2301</v>
      </c>
    </row>
    <row r="1613" spans="1:5">
      <c r="A1613" s="4" t="s">
        <v>821</v>
      </c>
      <c r="B1613" s="5" t="n">
        <v>4538</v>
      </c>
    </row>
    <row r="1614" spans="1:5">
      <c r="A1614" s="4" t="s">
        <v>102</v>
      </c>
      <c r="B1614" s="5" t="n">
        <v>6839</v>
      </c>
    </row>
    <row r="1615" spans="1:5">
      <c r="A1615" s="4" t="s">
        <v>822</v>
      </c>
      <c r="B1615" s="5" t="n">
        <v>305</v>
      </c>
    </row>
    <row r="1616" spans="1:5">
      <c r="A1616" s="4" t="s">
        <v>1003</v>
      </c>
    </row>
    <row r="1617" spans="1:5">
      <c r="A1617" s="3" t="s">
        <v>816</v>
      </c>
    </row>
    <row r="1618" spans="1:5">
      <c r="A1618" s="4" t="s">
        <v>817</v>
      </c>
      <c r="B1618" s="5" t="n">
        <v>1862</v>
      </c>
    </row>
    <row r="1619" spans="1:5">
      <c r="A1619" s="4" t="s">
        <v>818</v>
      </c>
      <c r="B1619" s="5" t="n">
        <v>3297</v>
      </c>
    </row>
    <row r="1620" spans="1:5">
      <c r="A1620" s="4" t="s">
        <v>819</v>
      </c>
      <c r="B1620" s="5" t="n">
        <v>41</v>
      </c>
    </row>
    <row r="1621" spans="1:5">
      <c r="A1621" s="4" t="s">
        <v>820</v>
      </c>
      <c r="B1621" s="5" t="n">
        <v>1862</v>
      </c>
    </row>
    <row r="1622" spans="1:5">
      <c r="A1622" s="4" t="s">
        <v>821</v>
      </c>
      <c r="B1622" s="5" t="n">
        <v>3338</v>
      </c>
    </row>
    <row r="1623" spans="1:5">
      <c r="A1623" s="4" t="s">
        <v>102</v>
      </c>
      <c r="B1623" s="5" t="n">
        <v>5200</v>
      </c>
    </row>
    <row r="1624" spans="1:5">
      <c r="A1624" s="4" t="s">
        <v>822</v>
      </c>
      <c r="B1624" s="5" t="n">
        <v>203</v>
      </c>
    </row>
    <row r="1625" spans="1:5">
      <c r="A1625" s="4" t="s">
        <v>1004</v>
      </c>
    </row>
    <row r="1626" spans="1:5">
      <c r="A1626" s="3" t="s">
        <v>816</v>
      </c>
    </row>
    <row r="1627" spans="1:5">
      <c r="A1627" s="4" t="s">
        <v>817</v>
      </c>
      <c r="B1627" s="5" t="n">
        <v>390</v>
      </c>
    </row>
    <row r="1628" spans="1:5">
      <c r="A1628" s="4" t="s">
        <v>818</v>
      </c>
      <c r="B1628" s="5" t="n">
        <v>1025</v>
      </c>
    </row>
    <row r="1629" spans="1:5">
      <c r="A1629" s="4" t="s">
        <v>819</v>
      </c>
      <c r="B1629" s="5" t="n">
        <v>163</v>
      </c>
    </row>
    <row r="1630" spans="1:5">
      <c r="A1630" s="4" t="s">
        <v>820</v>
      </c>
      <c r="B1630" s="5" t="n">
        <v>390</v>
      </c>
    </row>
    <row r="1631" spans="1:5">
      <c r="A1631" s="4" t="s">
        <v>821</v>
      </c>
      <c r="B1631" s="5" t="n">
        <v>1188</v>
      </c>
    </row>
    <row r="1632" spans="1:5">
      <c r="A1632" s="4" t="s">
        <v>102</v>
      </c>
      <c r="B1632" s="5" t="n">
        <v>1578</v>
      </c>
    </row>
    <row r="1633" spans="1:5">
      <c r="A1633" s="4" t="s">
        <v>822</v>
      </c>
      <c r="B1633" s="5" t="n">
        <v>300</v>
      </c>
    </row>
    <row r="1634" spans="1:5">
      <c r="A1634" s="4" t="s">
        <v>1005</v>
      </c>
    </row>
    <row r="1635" spans="1:5">
      <c r="A1635" s="3" t="s">
        <v>816</v>
      </c>
    </row>
    <row r="1636" spans="1:5">
      <c r="A1636" s="4" t="s">
        <v>817</v>
      </c>
      <c r="B1636" s="5" t="n">
        <v>663</v>
      </c>
    </row>
    <row r="1637" spans="1:5">
      <c r="A1637" s="4" t="s">
        <v>818</v>
      </c>
      <c r="B1637" s="5" t="n">
        <v>2743</v>
      </c>
    </row>
    <row r="1638" spans="1:5">
      <c r="A1638" s="4" t="s">
        <v>819</v>
      </c>
      <c r="B1638" s="5" t="n">
        <v>224</v>
      </c>
    </row>
    <row r="1639" spans="1:5">
      <c r="A1639" s="4" t="s">
        <v>820</v>
      </c>
      <c r="B1639" s="5" t="n">
        <v>663</v>
      </c>
    </row>
    <row r="1640" spans="1:5">
      <c r="A1640" s="4" t="s">
        <v>821</v>
      </c>
      <c r="B1640" s="5" t="n">
        <v>2967</v>
      </c>
    </row>
    <row r="1641" spans="1:5">
      <c r="A1641" s="4" t="s">
        <v>102</v>
      </c>
      <c r="B1641" s="5" t="n">
        <v>3630</v>
      </c>
    </row>
    <row r="1642" spans="1:5">
      <c r="A1642" s="4" t="s">
        <v>822</v>
      </c>
      <c r="B1642" s="5" t="n">
        <v>722</v>
      </c>
    </row>
    <row r="1643" spans="1:5">
      <c r="A1643" s="4" t="s">
        <v>1006</v>
      </c>
    </row>
    <row r="1644" spans="1:5">
      <c r="A1644" s="3" t="s">
        <v>816</v>
      </c>
    </row>
    <row r="1645" spans="1:5">
      <c r="A1645" s="4" t="s">
        <v>817</v>
      </c>
      <c r="B1645" s="5" t="n">
        <v>1024</v>
      </c>
    </row>
    <row r="1646" spans="1:5">
      <c r="A1646" s="4" t="s">
        <v>818</v>
      </c>
      <c r="B1646" s="5" t="n">
        <v>1383</v>
      </c>
    </row>
    <row r="1647" spans="1:5">
      <c r="A1647" s="4" t="s">
        <v>819</v>
      </c>
      <c r="B1647" s="5" t="n">
        <v>376</v>
      </c>
    </row>
    <row r="1648" spans="1:5">
      <c r="A1648" s="4" t="s">
        <v>820</v>
      </c>
      <c r="B1648" s="5" t="n">
        <v>1024</v>
      </c>
    </row>
    <row r="1649" spans="1:5">
      <c r="A1649" s="4" t="s">
        <v>821</v>
      </c>
      <c r="B1649" s="5" t="n">
        <v>1759</v>
      </c>
    </row>
    <row r="1650" spans="1:5">
      <c r="A1650" s="4" t="s">
        <v>102</v>
      </c>
      <c r="B1650" s="5" t="n">
        <v>2783</v>
      </c>
    </row>
    <row r="1651" spans="1:5">
      <c r="A1651" s="4" t="s">
        <v>822</v>
      </c>
      <c r="B1651" s="5" t="n">
        <v>413</v>
      </c>
    </row>
    <row r="1652" spans="1:5">
      <c r="A1652" s="4" t="s">
        <v>1007</v>
      </c>
    </row>
    <row r="1653" spans="1:5">
      <c r="A1653" s="3" t="s">
        <v>816</v>
      </c>
    </row>
    <row r="1654" spans="1:5">
      <c r="A1654" s="4" t="s">
        <v>817</v>
      </c>
      <c r="B1654" s="5" t="n">
        <v>1711</v>
      </c>
    </row>
    <row r="1655" spans="1:5">
      <c r="A1655" s="4" t="s">
        <v>818</v>
      </c>
      <c r="B1655" s="5" t="n">
        <v>4180</v>
      </c>
    </row>
    <row r="1656" spans="1:5">
      <c r="A1656" s="4" t="s">
        <v>819</v>
      </c>
      <c r="B1656" s="5" t="n">
        <v>18</v>
      </c>
    </row>
    <row r="1657" spans="1:5">
      <c r="A1657" s="4" t="s">
        <v>820</v>
      </c>
      <c r="B1657" s="5" t="n">
        <v>1711</v>
      </c>
    </row>
    <row r="1658" spans="1:5">
      <c r="A1658" s="4" t="s">
        <v>821</v>
      </c>
      <c r="B1658" s="5" t="n">
        <v>4198</v>
      </c>
    </row>
    <row r="1659" spans="1:5">
      <c r="A1659" s="4" t="s">
        <v>102</v>
      </c>
      <c r="B1659" s="5" t="n">
        <v>5909</v>
      </c>
    </row>
    <row r="1660" spans="1:5">
      <c r="A1660" s="4" t="s">
        <v>822</v>
      </c>
      <c r="B1660" s="5" t="n">
        <v>236</v>
      </c>
    </row>
    <row r="1661" spans="1:5">
      <c r="A1661" s="4" t="s">
        <v>1008</v>
      </c>
    </row>
    <row r="1662" spans="1:5">
      <c r="A1662" s="3" t="s">
        <v>816</v>
      </c>
    </row>
    <row r="1663" spans="1:5">
      <c r="A1663" s="4" t="s">
        <v>817</v>
      </c>
      <c r="B1663" s="5" t="n">
        <v>636</v>
      </c>
    </row>
    <row r="1664" spans="1:5">
      <c r="A1664" s="4" t="s">
        <v>818</v>
      </c>
      <c r="B1664" s="5" t="n">
        <v>2169</v>
      </c>
    </row>
    <row r="1665" spans="1:5">
      <c r="A1665" s="4" t="s">
        <v>819</v>
      </c>
      <c r="B1665" s="5" t="n">
        <v>1655</v>
      </c>
    </row>
    <row r="1666" spans="1:5">
      <c r="A1666" s="4" t="s">
        <v>820</v>
      </c>
      <c r="B1666" s="5" t="n">
        <v>636</v>
      </c>
    </row>
    <row r="1667" spans="1:5">
      <c r="A1667" s="4" t="s">
        <v>821</v>
      </c>
      <c r="B1667" s="5" t="n">
        <v>3824</v>
      </c>
    </row>
    <row r="1668" spans="1:5">
      <c r="A1668" s="4" t="s">
        <v>102</v>
      </c>
      <c r="B1668" s="5" t="n">
        <v>4460</v>
      </c>
    </row>
    <row r="1669" spans="1:5">
      <c r="A1669" s="4" t="s">
        <v>822</v>
      </c>
      <c r="B1669" s="5" t="n">
        <v>880</v>
      </c>
    </row>
    <row r="1670" spans="1:5">
      <c r="A1670" s="4" t="s">
        <v>1009</v>
      </c>
    </row>
    <row r="1671" spans="1:5">
      <c r="A1671" s="3" t="s">
        <v>816</v>
      </c>
    </row>
    <row r="1672" spans="1:5">
      <c r="A1672" s="4" t="s">
        <v>817</v>
      </c>
      <c r="B1672" s="5" t="n">
        <v>151</v>
      </c>
    </row>
    <row r="1673" spans="1:5">
      <c r="A1673" s="4" t="s">
        <v>818</v>
      </c>
      <c r="B1673" s="5" t="n">
        <v>5392</v>
      </c>
    </row>
    <row r="1674" spans="1:5">
      <c r="A1674" s="4" t="s">
        <v>819</v>
      </c>
      <c r="B1674" s="5" t="n">
        <v>144</v>
      </c>
    </row>
    <row r="1675" spans="1:5">
      <c r="A1675" s="4" t="s">
        <v>820</v>
      </c>
      <c r="B1675" s="5" t="n">
        <v>151</v>
      </c>
    </row>
    <row r="1676" spans="1:5">
      <c r="A1676" s="4" t="s">
        <v>821</v>
      </c>
      <c r="B1676" s="5" t="n">
        <v>5536</v>
      </c>
    </row>
    <row r="1677" spans="1:5">
      <c r="A1677" s="4" t="s">
        <v>102</v>
      </c>
      <c r="B1677" s="5" t="n">
        <v>5687</v>
      </c>
    </row>
    <row r="1678" spans="1:5">
      <c r="A1678" s="4" t="s">
        <v>822</v>
      </c>
      <c r="B1678" s="5" t="n">
        <v>1301</v>
      </c>
    </row>
    <row r="1679" spans="1:5">
      <c r="A1679" s="4" t="s">
        <v>1010</v>
      </c>
    </row>
    <row r="1680" spans="1:5">
      <c r="A1680" s="3" t="s">
        <v>816</v>
      </c>
    </row>
    <row r="1681" spans="1:5">
      <c r="A1681" s="4" t="s">
        <v>817</v>
      </c>
      <c r="B1681" s="5" t="n">
        <v>1319</v>
      </c>
    </row>
    <row r="1682" spans="1:5">
      <c r="A1682" s="4" t="s">
        <v>818</v>
      </c>
      <c r="B1682" s="5" t="n">
        <v>3444</v>
      </c>
    </row>
    <row r="1683" spans="1:5">
      <c r="A1683" s="4" t="s">
        <v>819</v>
      </c>
      <c r="B1683" s="5" t="n">
        <v>20</v>
      </c>
    </row>
    <row r="1684" spans="1:5">
      <c r="A1684" s="4" t="s">
        <v>820</v>
      </c>
      <c r="B1684" s="5" t="n">
        <v>1319</v>
      </c>
    </row>
    <row r="1685" spans="1:5">
      <c r="A1685" s="4" t="s">
        <v>821</v>
      </c>
      <c r="B1685" s="5" t="n">
        <v>3464</v>
      </c>
    </row>
    <row r="1686" spans="1:5">
      <c r="A1686" s="4" t="s">
        <v>102</v>
      </c>
      <c r="B1686" s="5" t="n">
        <v>4783</v>
      </c>
    </row>
    <row r="1687" spans="1:5">
      <c r="A1687" s="4" t="s">
        <v>822</v>
      </c>
      <c r="B1687" s="5" t="n">
        <v>410</v>
      </c>
    </row>
    <row r="1688" spans="1:5">
      <c r="A1688" s="4" t="s">
        <v>1011</v>
      </c>
    </row>
    <row r="1689" spans="1:5">
      <c r="A1689" s="3" t="s">
        <v>816</v>
      </c>
    </row>
    <row r="1690" spans="1:5">
      <c r="A1690" s="4" t="s">
        <v>817</v>
      </c>
      <c r="B1690" s="5" t="n">
        <v>772</v>
      </c>
    </row>
    <row r="1691" spans="1:5">
      <c r="A1691" s="4" t="s">
        <v>818</v>
      </c>
      <c r="B1691" s="5" t="n">
        <v>3406</v>
      </c>
    </row>
    <row r="1692" spans="1:5">
      <c r="A1692" s="4" t="s">
        <v>819</v>
      </c>
      <c r="B1692" s="5" t="n">
        <v>17</v>
      </c>
    </row>
    <row r="1693" spans="1:5">
      <c r="A1693" s="4" t="s">
        <v>820</v>
      </c>
      <c r="B1693" s="5" t="n">
        <v>772</v>
      </c>
    </row>
    <row r="1694" spans="1:5">
      <c r="A1694" s="4" t="s">
        <v>821</v>
      </c>
      <c r="B1694" s="5" t="n">
        <v>3423</v>
      </c>
    </row>
    <row r="1695" spans="1:5">
      <c r="A1695" s="4" t="s">
        <v>102</v>
      </c>
      <c r="B1695" s="5" t="n">
        <v>4195</v>
      </c>
    </row>
    <row r="1696" spans="1:5">
      <c r="A1696" s="4" t="s">
        <v>822</v>
      </c>
      <c r="B1696" s="5" t="n">
        <v>334</v>
      </c>
    </row>
    <row r="1697" spans="1:5">
      <c r="A1697" s="4" t="s">
        <v>1012</v>
      </c>
    </row>
    <row r="1698" spans="1:5">
      <c r="A1698" s="3" t="s">
        <v>816</v>
      </c>
    </row>
    <row r="1699" spans="1:5">
      <c r="A1699" s="4" t="s">
        <v>817</v>
      </c>
      <c r="B1699" s="5" t="n">
        <v>1276</v>
      </c>
    </row>
    <row r="1700" spans="1:5">
      <c r="A1700" s="4" t="s">
        <v>818</v>
      </c>
      <c r="B1700" s="5" t="n">
        <v>4527</v>
      </c>
    </row>
    <row r="1701" spans="1:5">
      <c r="A1701" s="4" t="s">
        <v>819</v>
      </c>
      <c r="B1701" s="5" t="n">
        <v>25</v>
      </c>
    </row>
    <row r="1702" spans="1:5">
      <c r="A1702" s="4" t="s">
        <v>820</v>
      </c>
      <c r="B1702" s="5" t="n">
        <v>1276</v>
      </c>
    </row>
    <row r="1703" spans="1:5">
      <c r="A1703" s="4" t="s">
        <v>821</v>
      </c>
      <c r="B1703" s="5" t="n">
        <v>4552</v>
      </c>
    </row>
    <row r="1704" spans="1:5">
      <c r="A1704" s="4" t="s">
        <v>102</v>
      </c>
      <c r="B1704" s="5" t="n">
        <v>5828</v>
      </c>
    </row>
    <row r="1705" spans="1:5">
      <c r="A1705" s="4" t="s">
        <v>822</v>
      </c>
      <c r="B1705" s="5" t="n">
        <v>395</v>
      </c>
    </row>
    <row r="1706" spans="1:5">
      <c r="A1706" s="4" t="s">
        <v>1013</v>
      </c>
    </row>
    <row r="1707" spans="1:5">
      <c r="A1707" s="3" t="s">
        <v>816</v>
      </c>
    </row>
    <row r="1708" spans="1:5">
      <c r="A1708" s="4" t="s">
        <v>817</v>
      </c>
      <c r="B1708" s="5" t="n">
        <v>1195</v>
      </c>
    </row>
    <row r="1709" spans="1:5">
      <c r="A1709" s="4" t="s">
        <v>818</v>
      </c>
      <c r="B1709" s="5" t="n">
        <v>2072</v>
      </c>
    </row>
    <row r="1710" spans="1:5">
      <c r="A1710" s="4" t="s">
        <v>819</v>
      </c>
      <c r="B1710" s="5" t="n">
        <v>0</v>
      </c>
    </row>
    <row r="1711" spans="1:5">
      <c r="A1711" s="4" t="s">
        <v>820</v>
      </c>
      <c r="B1711" s="5" t="n">
        <v>1195</v>
      </c>
    </row>
    <row r="1712" spans="1:5">
      <c r="A1712" s="4" t="s">
        <v>821</v>
      </c>
      <c r="B1712" s="5" t="n">
        <v>2072</v>
      </c>
    </row>
    <row r="1713" spans="1:5">
      <c r="A1713" s="4" t="s">
        <v>102</v>
      </c>
      <c r="B1713" s="5" t="n">
        <v>3267</v>
      </c>
    </row>
    <row r="1714" spans="1:5">
      <c r="A1714" s="4" t="s">
        <v>822</v>
      </c>
      <c r="B1714" s="5" t="n">
        <v>95</v>
      </c>
    </row>
    <row r="1715" spans="1:5">
      <c r="A1715" s="4" t="s">
        <v>1014</v>
      </c>
    </row>
    <row r="1716" spans="1:5">
      <c r="A1716" s="3" t="s">
        <v>816</v>
      </c>
    </row>
    <row r="1717" spans="1:5">
      <c r="A1717" s="4" t="s">
        <v>817</v>
      </c>
      <c r="B1717" s="5" t="n">
        <v>830</v>
      </c>
    </row>
    <row r="1718" spans="1:5">
      <c r="A1718" s="4" t="s">
        <v>818</v>
      </c>
      <c r="B1718" s="5" t="n">
        <v>3710</v>
      </c>
    </row>
    <row r="1719" spans="1:5">
      <c r="A1719" s="4" t="s">
        <v>819</v>
      </c>
      <c r="B1719" s="5" t="n">
        <v>11</v>
      </c>
    </row>
    <row r="1720" spans="1:5">
      <c r="A1720" s="4" t="s">
        <v>820</v>
      </c>
      <c r="B1720" s="5" t="n">
        <v>830</v>
      </c>
    </row>
    <row r="1721" spans="1:5">
      <c r="A1721" s="4" t="s">
        <v>821</v>
      </c>
      <c r="B1721" s="5" t="n">
        <v>3721</v>
      </c>
    </row>
    <row r="1722" spans="1:5">
      <c r="A1722" s="4" t="s">
        <v>102</v>
      </c>
      <c r="B1722" s="5" t="n">
        <v>4551</v>
      </c>
    </row>
    <row r="1723" spans="1:5">
      <c r="A1723" s="4" t="s">
        <v>822</v>
      </c>
      <c r="B1723" s="5" t="n">
        <v>139</v>
      </c>
    </row>
    <row r="1724" spans="1:5">
      <c r="A1724" s="4" t="s">
        <v>1015</v>
      </c>
    </row>
    <row r="1725" spans="1:5">
      <c r="A1725" s="3" t="s">
        <v>816</v>
      </c>
    </row>
    <row r="1726" spans="1:5">
      <c r="A1726" s="4" t="s">
        <v>817</v>
      </c>
      <c r="B1726" s="5" t="n">
        <v>873</v>
      </c>
    </row>
    <row r="1727" spans="1:5">
      <c r="A1727" s="4" t="s">
        <v>818</v>
      </c>
      <c r="B1727" s="5" t="n">
        <v>769</v>
      </c>
    </row>
    <row r="1728" spans="1:5">
      <c r="A1728" s="4" t="s">
        <v>819</v>
      </c>
      <c r="B1728" s="5" t="n">
        <v>180</v>
      </c>
    </row>
    <row r="1729" spans="1:5">
      <c r="A1729" s="4" t="s">
        <v>820</v>
      </c>
      <c r="B1729" s="5" t="n">
        <v>873</v>
      </c>
    </row>
    <row r="1730" spans="1:5">
      <c r="A1730" s="4" t="s">
        <v>821</v>
      </c>
      <c r="B1730" s="5" t="n">
        <v>949</v>
      </c>
    </row>
    <row r="1731" spans="1:5">
      <c r="A1731" s="4" t="s">
        <v>102</v>
      </c>
      <c r="B1731" s="5" t="n">
        <v>1822</v>
      </c>
    </row>
    <row r="1732" spans="1:5">
      <c r="A1732" s="4" t="s">
        <v>822</v>
      </c>
      <c r="B1732" s="5" t="n">
        <v>247</v>
      </c>
    </row>
    <row r="1733" spans="1:5">
      <c r="A1733" s="4" t="s">
        <v>1016</v>
      </c>
    </row>
    <row r="1734" spans="1:5">
      <c r="A1734" s="3" t="s">
        <v>816</v>
      </c>
    </row>
    <row r="1735" spans="1:5">
      <c r="A1735" s="4" t="s">
        <v>817</v>
      </c>
      <c r="B1735" s="5" t="n">
        <v>530</v>
      </c>
    </row>
    <row r="1736" spans="1:5">
      <c r="A1736" s="4" t="s">
        <v>818</v>
      </c>
      <c r="B1736" s="5" t="n">
        <v>2394</v>
      </c>
    </row>
    <row r="1737" spans="1:5">
      <c r="A1737" s="4" t="s">
        <v>819</v>
      </c>
      <c r="B1737" s="5" t="n">
        <v>5</v>
      </c>
    </row>
    <row r="1738" spans="1:5">
      <c r="A1738" s="4" t="s">
        <v>820</v>
      </c>
      <c r="B1738" s="5" t="n">
        <v>530</v>
      </c>
    </row>
    <row r="1739" spans="1:5">
      <c r="A1739" s="4" t="s">
        <v>821</v>
      </c>
      <c r="B1739" s="5" t="n">
        <v>2399</v>
      </c>
    </row>
    <row r="1740" spans="1:5">
      <c r="A1740" s="4" t="s">
        <v>102</v>
      </c>
      <c r="B1740" s="5" t="n">
        <v>2929</v>
      </c>
    </row>
    <row r="1741" spans="1:5">
      <c r="A1741" s="4" t="s">
        <v>822</v>
      </c>
      <c r="B1741" s="5" t="n">
        <v>188</v>
      </c>
    </row>
    <row r="1742" spans="1:5">
      <c r="A1742" s="4" t="s">
        <v>1017</v>
      </c>
    </row>
    <row r="1743" spans="1:5">
      <c r="A1743" s="3" t="s">
        <v>816</v>
      </c>
    </row>
    <row r="1744" spans="1:5">
      <c r="A1744" s="4" t="s">
        <v>817</v>
      </c>
      <c r="B1744" s="5" t="n">
        <v>667</v>
      </c>
    </row>
    <row r="1745" spans="1:5">
      <c r="A1745" s="4" t="s">
        <v>818</v>
      </c>
      <c r="B1745" s="5" t="n">
        <v>2066</v>
      </c>
    </row>
    <row r="1746" spans="1:5">
      <c r="A1746" s="4" t="s">
        <v>819</v>
      </c>
      <c r="B1746" s="5" t="n">
        <v>12</v>
      </c>
    </row>
    <row r="1747" spans="1:5">
      <c r="A1747" s="4" t="s">
        <v>820</v>
      </c>
      <c r="B1747" s="5" t="n">
        <v>667</v>
      </c>
    </row>
    <row r="1748" spans="1:5">
      <c r="A1748" s="4" t="s">
        <v>821</v>
      </c>
      <c r="B1748" s="5" t="n">
        <v>2078</v>
      </c>
    </row>
    <row r="1749" spans="1:5">
      <c r="A1749" s="4" t="s">
        <v>102</v>
      </c>
      <c r="B1749" s="5" t="n">
        <v>2745</v>
      </c>
    </row>
    <row r="1750" spans="1:5">
      <c r="A1750" s="4" t="s">
        <v>822</v>
      </c>
      <c r="B1750" s="5" t="n">
        <v>172</v>
      </c>
    </row>
    <row r="1751" spans="1:5">
      <c r="A1751" s="4" t="s">
        <v>1018</v>
      </c>
    </row>
    <row r="1752" spans="1:5">
      <c r="A1752" s="3" t="s">
        <v>816</v>
      </c>
    </row>
    <row r="1753" spans="1:5">
      <c r="A1753" s="4" t="s">
        <v>817</v>
      </c>
      <c r="B1753" s="5" t="n">
        <v>689</v>
      </c>
    </row>
    <row r="1754" spans="1:5">
      <c r="A1754" s="4" t="s">
        <v>818</v>
      </c>
      <c r="B1754" s="5" t="n">
        <v>3153</v>
      </c>
    </row>
    <row r="1755" spans="1:5">
      <c r="A1755" s="4" t="s">
        <v>819</v>
      </c>
      <c r="B1755" s="5" t="n">
        <v>10</v>
      </c>
    </row>
    <row r="1756" spans="1:5">
      <c r="A1756" s="4" t="s">
        <v>820</v>
      </c>
      <c r="B1756" s="5" t="n">
        <v>689</v>
      </c>
    </row>
    <row r="1757" spans="1:5">
      <c r="A1757" s="4" t="s">
        <v>821</v>
      </c>
      <c r="B1757" s="5" t="n">
        <v>3163</v>
      </c>
    </row>
    <row r="1758" spans="1:5">
      <c r="A1758" s="4" t="s">
        <v>102</v>
      </c>
      <c r="B1758" s="5" t="n">
        <v>3852</v>
      </c>
    </row>
    <row r="1759" spans="1:5">
      <c r="A1759" s="4" t="s">
        <v>822</v>
      </c>
      <c r="B1759" s="5" t="n">
        <v>199</v>
      </c>
    </row>
    <row r="1760" spans="1:5">
      <c r="A1760" s="4" t="s">
        <v>1019</v>
      </c>
    </row>
    <row r="1761" spans="1:5">
      <c r="A1761" s="3" t="s">
        <v>816</v>
      </c>
    </row>
    <row r="1762" spans="1:5">
      <c r="A1762" s="4" t="s">
        <v>817</v>
      </c>
      <c r="B1762" s="5" t="n">
        <v>396</v>
      </c>
    </row>
    <row r="1763" spans="1:5">
      <c r="A1763" s="4" t="s">
        <v>818</v>
      </c>
      <c r="B1763" s="5" t="n">
        <v>1700</v>
      </c>
    </row>
    <row r="1764" spans="1:5">
      <c r="A1764" s="4" t="s">
        <v>819</v>
      </c>
      <c r="B1764" s="5" t="n">
        <v>167</v>
      </c>
    </row>
    <row r="1765" spans="1:5">
      <c r="A1765" s="4" t="s">
        <v>820</v>
      </c>
      <c r="B1765" s="5" t="n">
        <v>396</v>
      </c>
    </row>
    <row r="1766" spans="1:5">
      <c r="A1766" s="4" t="s">
        <v>821</v>
      </c>
      <c r="B1766" s="5" t="n">
        <v>1867</v>
      </c>
    </row>
    <row r="1767" spans="1:5">
      <c r="A1767" s="4" t="s">
        <v>102</v>
      </c>
      <c r="B1767" s="5" t="n">
        <v>2263</v>
      </c>
    </row>
    <row r="1768" spans="1:5">
      <c r="A1768" s="4" t="s">
        <v>822</v>
      </c>
      <c r="B1768" s="5" t="n">
        <v>479</v>
      </c>
    </row>
    <row r="1769" spans="1:5">
      <c r="A1769" s="4" t="s">
        <v>1020</v>
      </c>
    </row>
    <row r="1770" spans="1:5">
      <c r="A1770" s="3" t="s">
        <v>816</v>
      </c>
    </row>
    <row r="1771" spans="1:5">
      <c r="A1771" s="4" t="s">
        <v>817</v>
      </c>
      <c r="B1771" s="5" t="n">
        <v>393</v>
      </c>
    </row>
    <row r="1772" spans="1:5">
      <c r="A1772" s="4" t="s">
        <v>818</v>
      </c>
      <c r="B1772" s="5" t="n">
        <v>1190</v>
      </c>
    </row>
    <row r="1773" spans="1:5">
      <c r="A1773" s="4" t="s">
        <v>819</v>
      </c>
      <c r="B1773" s="5" t="n">
        <v>134</v>
      </c>
    </row>
    <row r="1774" spans="1:5">
      <c r="A1774" s="4" t="s">
        <v>820</v>
      </c>
      <c r="B1774" s="5" t="n">
        <v>393</v>
      </c>
    </row>
    <row r="1775" spans="1:5">
      <c r="A1775" s="4" t="s">
        <v>821</v>
      </c>
      <c r="B1775" s="5" t="n">
        <v>1324</v>
      </c>
    </row>
    <row r="1776" spans="1:5">
      <c r="A1776" s="4" t="s">
        <v>102</v>
      </c>
      <c r="B1776" s="5" t="n">
        <v>1717</v>
      </c>
    </row>
    <row r="1777" spans="1:5">
      <c r="A1777" s="4" t="s">
        <v>822</v>
      </c>
      <c r="B1777" s="5" t="n">
        <v>335</v>
      </c>
    </row>
    <row r="1778" spans="1:5">
      <c r="A1778" s="4" t="s">
        <v>1021</v>
      </c>
    </row>
    <row r="1779" spans="1:5">
      <c r="A1779" s="3" t="s">
        <v>816</v>
      </c>
    </row>
    <row r="1780" spans="1:5">
      <c r="A1780" s="4" t="s">
        <v>817</v>
      </c>
      <c r="B1780" s="5" t="n">
        <v>907</v>
      </c>
    </row>
    <row r="1781" spans="1:5">
      <c r="A1781" s="4" t="s">
        <v>818</v>
      </c>
      <c r="B1781" s="5" t="n">
        <v>2913</v>
      </c>
    </row>
    <row r="1782" spans="1:5">
      <c r="A1782" s="4" t="s">
        <v>819</v>
      </c>
      <c r="B1782" s="5" t="n">
        <v>102</v>
      </c>
    </row>
    <row r="1783" spans="1:5">
      <c r="A1783" s="4" t="s">
        <v>820</v>
      </c>
      <c r="B1783" s="5" t="n">
        <v>907</v>
      </c>
    </row>
    <row r="1784" spans="1:5">
      <c r="A1784" s="4" t="s">
        <v>821</v>
      </c>
      <c r="B1784" s="5" t="n">
        <v>3015</v>
      </c>
    </row>
    <row r="1785" spans="1:5">
      <c r="A1785" s="4" t="s">
        <v>102</v>
      </c>
      <c r="B1785" s="5" t="n">
        <v>3922</v>
      </c>
    </row>
    <row r="1786" spans="1:5">
      <c r="A1786" s="4" t="s">
        <v>822</v>
      </c>
      <c r="B1786" s="5" t="n">
        <v>720</v>
      </c>
    </row>
    <row r="1787" spans="1:5">
      <c r="A1787" s="4" t="s">
        <v>1022</v>
      </c>
    </row>
    <row r="1788" spans="1:5">
      <c r="A1788" s="3" t="s">
        <v>816</v>
      </c>
    </row>
    <row r="1789" spans="1:5">
      <c r="A1789" s="4" t="s">
        <v>817</v>
      </c>
      <c r="B1789" s="5" t="n">
        <v>1578</v>
      </c>
    </row>
    <row r="1790" spans="1:5">
      <c r="A1790" s="4" t="s">
        <v>818</v>
      </c>
      <c r="B1790" s="5" t="n">
        <v>4678</v>
      </c>
    </row>
    <row r="1791" spans="1:5">
      <c r="A1791" s="4" t="s">
        <v>819</v>
      </c>
      <c r="B1791" s="5" t="n">
        <v>47</v>
      </c>
    </row>
    <row r="1792" spans="1:5">
      <c r="A1792" s="4" t="s">
        <v>820</v>
      </c>
      <c r="B1792" s="5" t="n">
        <v>1578</v>
      </c>
    </row>
    <row r="1793" spans="1:5">
      <c r="A1793" s="4" t="s">
        <v>821</v>
      </c>
      <c r="B1793" s="5" t="n">
        <v>4725</v>
      </c>
    </row>
    <row r="1794" spans="1:5">
      <c r="A1794" s="4" t="s">
        <v>102</v>
      </c>
      <c r="B1794" s="5" t="n">
        <v>6303</v>
      </c>
    </row>
    <row r="1795" spans="1:5">
      <c r="A1795" s="4" t="s">
        <v>822</v>
      </c>
      <c r="B1795" s="5" t="n">
        <v>257</v>
      </c>
    </row>
    <row r="1796" spans="1:5">
      <c r="A1796" s="4" t="s">
        <v>1023</v>
      </c>
    </row>
    <row r="1797" spans="1:5">
      <c r="A1797" s="3" t="s">
        <v>816</v>
      </c>
    </row>
    <row r="1798" spans="1:5">
      <c r="A1798" s="4" t="s">
        <v>817</v>
      </c>
      <c r="B1798" s="5" t="n">
        <v>1283</v>
      </c>
    </row>
    <row r="1799" spans="1:5">
      <c r="A1799" s="4" t="s">
        <v>818</v>
      </c>
      <c r="B1799" s="5" t="n">
        <v>1747</v>
      </c>
    </row>
    <row r="1800" spans="1:5">
      <c r="A1800" s="4" t="s">
        <v>819</v>
      </c>
      <c r="B1800" s="5" t="n">
        <v>94</v>
      </c>
    </row>
    <row r="1801" spans="1:5">
      <c r="A1801" s="4" t="s">
        <v>820</v>
      </c>
      <c r="B1801" s="5" t="n">
        <v>1283</v>
      </c>
    </row>
    <row r="1802" spans="1:5">
      <c r="A1802" s="4" t="s">
        <v>821</v>
      </c>
      <c r="B1802" s="5" t="n">
        <v>1841</v>
      </c>
    </row>
    <row r="1803" spans="1:5">
      <c r="A1803" s="4" t="s">
        <v>102</v>
      </c>
      <c r="B1803" s="5" t="n">
        <v>3124</v>
      </c>
    </row>
    <row r="1804" spans="1:5">
      <c r="A1804" s="4" t="s">
        <v>822</v>
      </c>
      <c r="B1804" s="5" t="n">
        <v>447</v>
      </c>
    </row>
    <row r="1805" spans="1:5">
      <c r="A1805" s="4" t="s">
        <v>1024</v>
      </c>
    </row>
    <row r="1806" spans="1:5">
      <c r="A1806" s="3" t="s">
        <v>816</v>
      </c>
    </row>
    <row r="1807" spans="1:5">
      <c r="A1807" s="4" t="s">
        <v>817</v>
      </c>
      <c r="B1807" s="5" t="n">
        <v>860</v>
      </c>
    </row>
    <row r="1808" spans="1:5">
      <c r="A1808" s="4" t="s">
        <v>818</v>
      </c>
      <c r="B1808" s="5" t="n">
        <v>828</v>
      </c>
    </row>
    <row r="1809" spans="1:5">
      <c r="A1809" s="4" t="s">
        <v>819</v>
      </c>
      <c r="B1809" s="5" t="n">
        <v>57</v>
      </c>
    </row>
    <row r="1810" spans="1:5">
      <c r="A1810" s="4" t="s">
        <v>820</v>
      </c>
      <c r="B1810" s="5" t="n">
        <v>860</v>
      </c>
    </row>
    <row r="1811" spans="1:5">
      <c r="A1811" s="4" t="s">
        <v>821</v>
      </c>
      <c r="B1811" s="5" t="n">
        <v>885</v>
      </c>
    </row>
    <row r="1812" spans="1:5">
      <c r="A1812" s="4" t="s">
        <v>102</v>
      </c>
      <c r="B1812" s="5" t="n">
        <v>1745</v>
      </c>
    </row>
    <row r="1813" spans="1:5">
      <c r="A1813" s="4" t="s">
        <v>822</v>
      </c>
      <c r="B1813" s="5" t="n">
        <v>218</v>
      </c>
    </row>
    <row r="1814" spans="1:5">
      <c r="A1814" s="4" t="s">
        <v>1025</v>
      </c>
    </row>
    <row r="1815" spans="1:5">
      <c r="A1815" s="3" t="s">
        <v>816</v>
      </c>
    </row>
    <row r="1816" spans="1:5">
      <c r="A1816" s="4" t="s">
        <v>817</v>
      </c>
      <c r="B1816" s="5" t="n">
        <v>1881</v>
      </c>
    </row>
    <row r="1817" spans="1:5">
      <c r="A1817" s="4" t="s">
        <v>818</v>
      </c>
      <c r="B1817" s="5" t="n">
        <v>4618</v>
      </c>
    </row>
    <row r="1818" spans="1:5">
      <c r="A1818" s="4" t="s">
        <v>819</v>
      </c>
      <c r="B1818" s="5" t="n">
        <v>18</v>
      </c>
    </row>
    <row r="1819" spans="1:5">
      <c r="A1819" s="4" t="s">
        <v>820</v>
      </c>
      <c r="B1819" s="5" t="n">
        <v>1881</v>
      </c>
    </row>
    <row r="1820" spans="1:5">
      <c r="A1820" s="4" t="s">
        <v>821</v>
      </c>
      <c r="B1820" s="5" t="n">
        <v>4636</v>
      </c>
    </row>
    <row r="1821" spans="1:5">
      <c r="A1821" s="4" t="s">
        <v>102</v>
      </c>
      <c r="B1821" s="5" t="n">
        <v>6517</v>
      </c>
    </row>
    <row r="1822" spans="1:5">
      <c r="A1822" s="4" t="s">
        <v>822</v>
      </c>
      <c r="B1822" s="5" t="n">
        <v>270</v>
      </c>
    </row>
    <row r="1823" spans="1:5">
      <c r="A1823" s="4" t="s">
        <v>1026</v>
      </c>
    </row>
    <row r="1824" spans="1:5">
      <c r="A1824" s="3" t="s">
        <v>816</v>
      </c>
    </row>
    <row r="1825" spans="1:5">
      <c r="A1825" s="4" t="s">
        <v>817</v>
      </c>
      <c r="B1825" s="5" t="n">
        <v>362</v>
      </c>
    </row>
    <row r="1826" spans="1:5">
      <c r="A1826" s="4" t="s">
        <v>818</v>
      </c>
      <c r="B1826" s="5" t="n">
        <v>529</v>
      </c>
    </row>
    <row r="1827" spans="1:5">
      <c r="A1827" s="4" t="s">
        <v>819</v>
      </c>
      <c r="B1827" s="5" t="n">
        <v>61</v>
      </c>
    </row>
    <row r="1828" spans="1:5">
      <c r="A1828" s="4" t="s">
        <v>820</v>
      </c>
      <c r="B1828" s="5" t="n">
        <v>362</v>
      </c>
    </row>
    <row r="1829" spans="1:5">
      <c r="A1829" s="4" t="s">
        <v>821</v>
      </c>
      <c r="B1829" s="5" t="n">
        <v>590</v>
      </c>
    </row>
    <row r="1830" spans="1:5">
      <c r="A1830" s="4" t="s">
        <v>102</v>
      </c>
      <c r="B1830" s="5" t="n">
        <v>952</v>
      </c>
    </row>
    <row r="1831" spans="1:5">
      <c r="A1831" s="4" t="s">
        <v>822</v>
      </c>
      <c r="B1831" s="5" t="n">
        <v>147</v>
      </c>
    </row>
    <row r="1832" spans="1:5">
      <c r="A1832" s="4" t="s">
        <v>1027</v>
      </c>
    </row>
    <row r="1833" spans="1:5">
      <c r="A1833" s="3" t="s">
        <v>816</v>
      </c>
    </row>
    <row r="1834" spans="1:5">
      <c r="A1834" s="4" t="s">
        <v>817</v>
      </c>
      <c r="B1834" s="5" t="n">
        <v>632</v>
      </c>
    </row>
    <row r="1835" spans="1:5">
      <c r="A1835" s="4" t="s">
        <v>818</v>
      </c>
      <c r="B1835" s="5" t="n">
        <v>1040</v>
      </c>
    </row>
    <row r="1836" spans="1:5">
      <c r="A1836" s="4" t="s">
        <v>819</v>
      </c>
      <c r="B1836" s="5" t="n">
        <v>19</v>
      </c>
    </row>
    <row r="1837" spans="1:5">
      <c r="A1837" s="4" t="s">
        <v>820</v>
      </c>
      <c r="B1837" s="5" t="n">
        <v>632</v>
      </c>
    </row>
    <row r="1838" spans="1:5">
      <c r="A1838" s="4" t="s">
        <v>821</v>
      </c>
      <c r="B1838" s="5" t="n">
        <v>1059</v>
      </c>
    </row>
    <row r="1839" spans="1:5">
      <c r="A1839" s="4" t="s">
        <v>102</v>
      </c>
      <c r="B1839" s="5" t="n">
        <v>1691</v>
      </c>
    </row>
    <row r="1840" spans="1:5">
      <c r="A1840" s="4" t="s">
        <v>822</v>
      </c>
      <c r="B1840" s="5" t="n">
        <v>297</v>
      </c>
    </row>
    <row r="1841" spans="1:5">
      <c r="A1841" s="4" t="s">
        <v>1028</v>
      </c>
    </row>
    <row r="1842" spans="1:5">
      <c r="A1842" s="3" t="s">
        <v>816</v>
      </c>
    </row>
    <row r="1843" spans="1:5">
      <c r="A1843" s="4" t="s">
        <v>817</v>
      </c>
      <c r="B1843" s="5" t="n">
        <v>197</v>
      </c>
    </row>
    <row r="1844" spans="1:5">
      <c r="A1844" s="4" t="s">
        <v>818</v>
      </c>
      <c r="B1844" s="5" t="n">
        <v>901</v>
      </c>
    </row>
    <row r="1845" spans="1:5">
      <c r="A1845" s="4" t="s">
        <v>819</v>
      </c>
      <c r="B1845" s="5" t="n">
        <v>15</v>
      </c>
    </row>
    <row r="1846" spans="1:5">
      <c r="A1846" s="4" t="s">
        <v>820</v>
      </c>
      <c r="B1846" s="5" t="n">
        <v>197</v>
      </c>
    </row>
    <row r="1847" spans="1:5">
      <c r="A1847" s="4" t="s">
        <v>821</v>
      </c>
      <c r="B1847" s="5" t="n">
        <v>916</v>
      </c>
    </row>
    <row r="1848" spans="1:5">
      <c r="A1848" s="4" t="s">
        <v>102</v>
      </c>
      <c r="B1848" s="5" t="n">
        <v>1113</v>
      </c>
    </row>
    <row r="1849" spans="1:5">
      <c r="A1849" s="4" t="s">
        <v>822</v>
      </c>
      <c r="B1849" s="5" t="n">
        <v>230</v>
      </c>
    </row>
    <row r="1850" spans="1:5">
      <c r="A1850" s="4" t="s">
        <v>1029</v>
      </c>
    </row>
    <row r="1851" spans="1:5">
      <c r="A1851" s="3" t="s">
        <v>816</v>
      </c>
    </row>
    <row r="1852" spans="1:5">
      <c r="A1852" s="4" t="s">
        <v>817</v>
      </c>
      <c r="B1852" s="5" t="n">
        <v>1488</v>
      </c>
    </row>
    <row r="1853" spans="1:5">
      <c r="A1853" s="4" t="s">
        <v>818</v>
      </c>
      <c r="B1853" s="5" t="n">
        <v>7300</v>
      </c>
    </row>
    <row r="1854" spans="1:5">
      <c r="A1854" s="4" t="s">
        <v>819</v>
      </c>
      <c r="B1854" s="5" t="n">
        <v>31</v>
      </c>
    </row>
    <row r="1855" spans="1:5">
      <c r="A1855" s="4" t="s">
        <v>820</v>
      </c>
      <c r="B1855" s="5" t="n">
        <v>1488</v>
      </c>
    </row>
    <row r="1856" spans="1:5">
      <c r="A1856" s="4" t="s">
        <v>821</v>
      </c>
      <c r="B1856" s="5" t="n">
        <v>7331</v>
      </c>
    </row>
    <row r="1857" spans="1:5">
      <c r="A1857" s="4" t="s">
        <v>102</v>
      </c>
      <c r="B1857" s="5" t="n">
        <v>8819</v>
      </c>
    </row>
    <row r="1858" spans="1:5">
      <c r="A1858" s="4" t="s">
        <v>822</v>
      </c>
      <c r="B1858" s="5" t="n">
        <v>726</v>
      </c>
    </row>
    <row r="1859" spans="1:5">
      <c r="A1859" s="4" t="s">
        <v>1030</v>
      </c>
    </row>
    <row r="1860" spans="1:5">
      <c r="A1860" s="3" t="s">
        <v>816</v>
      </c>
    </row>
    <row r="1861" spans="1:5">
      <c r="A1861" s="4" t="s">
        <v>817</v>
      </c>
      <c r="B1861" s="5" t="n">
        <v>899</v>
      </c>
    </row>
    <row r="1862" spans="1:5">
      <c r="A1862" s="4" t="s">
        <v>818</v>
      </c>
      <c r="B1862" s="5" t="n">
        <v>3863</v>
      </c>
    </row>
    <row r="1863" spans="1:5">
      <c r="A1863" s="4" t="s">
        <v>819</v>
      </c>
      <c r="B1863" s="5" t="n">
        <v>27</v>
      </c>
    </row>
    <row r="1864" spans="1:5">
      <c r="A1864" s="4" t="s">
        <v>820</v>
      </c>
      <c r="B1864" s="5" t="n">
        <v>899</v>
      </c>
    </row>
    <row r="1865" spans="1:5">
      <c r="A1865" s="4" t="s">
        <v>821</v>
      </c>
      <c r="B1865" s="5" t="n">
        <v>3890</v>
      </c>
    </row>
    <row r="1866" spans="1:5">
      <c r="A1866" s="4" t="s">
        <v>102</v>
      </c>
      <c r="B1866" s="5" t="n">
        <v>4789</v>
      </c>
    </row>
    <row r="1867" spans="1:5">
      <c r="A1867" s="4" t="s">
        <v>822</v>
      </c>
      <c r="B1867" s="5" t="n">
        <v>172</v>
      </c>
    </row>
    <row r="1868" spans="1:5">
      <c r="A1868" s="4" t="s">
        <v>1031</v>
      </c>
    </row>
    <row r="1869" spans="1:5">
      <c r="A1869" s="3" t="s">
        <v>816</v>
      </c>
    </row>
    <row r="1870" spans="1:5">
      <c r="A1870" s="4" t="s">
        <v>817</v>
      </c>
      <c r="B1870" s="5" t="n">
        <v>1786</v>
      </c>
    </row>
    <row r="1871" spans="1:5">
      <c r="A1871" s="4" t="s">
        <v>818</v>
      </c>
      <c r="B1871" s="5" t="n">
        <v>6100</v>
      </c>
    </row>
    <row r="1872" spans="1:5">
      <c r="A1872" s="4" t="s">
        <v>819</v>
      </c>
      <c r="B1872" s="5" t="n">
        <v>19</v>
      </c>
    </row>
    <row r="1873" spans="1:5">
      <c r="A1873" s="4" t="s">
        <v>820</v>
      </c>
      <c r="B1873" s="5" t="n">
        <v>1786</v>
      </c>
    </row>
    <row r="1874" spans="1:5">
      <c r="A1874" s="4" t="s">
        <v>821</v>
      </c>
      <c r="B1874" s="5" t="n">
        <v>6119</v>
      </c>
    </row>
    <row r="1875" spans="1:5">
      <c r="A1875" s="4" t="s">
        <v>102</v>
      </c>
      <c r="B1875" s="5" t="n">
        <v>7905</v>
      </c>
    </row>
    <row r="1876" spans="1:5">
      <c r="A1876" s="4" t="s">
        <v>822</v>
      </c>
      <c r="B1876" s="5" t="n">
        <v>191</v>
      </c>
    </row>
    <row r="1877" spans="1:5">
      <c r="A1877" s="4" t="s">
        <v>1032</v>
      </c>
    </row>
    <row r="1878" spans="1:5">
      <c r="A1878" s="3" t="s">
        <v>816</v>
      </c>
    </row>
    <row r="1879" spans="1:5">
      <c r="A1879" s="4" t="s">
        <v>817</v>
      </c>
      <c r="B1879" s="5" t="n">
        <v>1395</v>
      </c>
    </row>
    <row r="1880" spans="1:5">
      <c r="A1880" s="4" t="s">
        <v>818</v>
      </c>
      <c r="B1880" s="5" t="n">
        <v>5573</v>
      </c>
    </row>
    <row r="1881" spans="1:5">
      <c r="A1881" s="4" t="s">
        <v>819</v>
      </c>
      <c r="B1881" s="5" t="n">
        <v>22</v>
      </c>
    </row>
    <row r="1882" spans="1:5">
      <c r="A1882" s="4" t="s">
        <v>820</v>
      </c>
      <c r="B1882" s="5" t="n">
        <v>1395</v>
      </c>
    </row>
    <row r="1883" spans="1:5">
      <c r="A1883" s="4" t="s">
        <v>821</v>
      </c>
      <c r="B1883" s="5" t="n">
        <v>5595</v>
      </c>
    </row>
    <row r="1884" spans="1:5">
      <c r="A1884" s="4" t="s">
        <v>102</v>
      </c>
      <c r="B1884" s="5" t="n">
        <v>6990</v>
      </c>
    </row>
    <row r="1885" spans="1:5">
      <c r="A1885" s="4" t="s">
        <v>822</v>
      </c>
      <c r="B1885" s="5" t="n">
        <v>161</v>
      </c>
    </row>
    <row r="1886" spans="1:5">
      <c r="A1886" s="4" t="s">
        <v>1033</v>
      </c>
    </row>
    <row r="1887" spans="1:5">
      <c r="A1887" s="3" t="s">
        <v>816</v>
      </c>
    </row>
    <row r="1888" spans="1:5">
      <c r="A1888" s="4" t="s">
        <v>817</v>
      </c>
      <c r="B1888" s="5" t="n">
        <v>1528</v>
      </c>
    </row>
    <row r="1889" spans="1:5">
      <c r="A1889" s="4" t="s">
        <v>818</v>
      </c>
      <c r="B1889" s="5" t="n">
        <v>2686</v>
      </c>
    </row>
    <row r="1890" spans="1:5">
      <c r="A1890" s="4" t="s">
        <v>819</v>
      </c>
      <c r="B1890" s="5" t="n">
        <v>13</v>
      </c>
    </row>
    <row r="1891" spans="1:5">
      <c r="A1891" s="4" t="s">
        <v>820</v>
      </c>
      <c r="B1891" s="5" t="n">
        <v>1528</v>
      </c>
    </row>
    <row r="1892" spans="1:5">
      <c r="A1892" s="4" t="s">
        <v>821</v>
      </c>
      <c r="B1892" s="5" t="n">
        <v>2699</v>
      </c>
    </row>
    <row r="1893" spans="1:5">
      <c r="A1893" s="4" t="s">
        <v>102</v>
      </c>
      <c r="B1893" s="5" t="n">
        <v>4227</v>
      </c>
    </row>
    <row r="1894" spans="1:5">
      <c r="A1894" s="4" t="s">
        <v>822</v>
      </c>
      <c r="B1894" s="5" t="n">
        <v>116</v>
      </c>
    </row>
    <row r="1895" spans="1:5">
      <c r="A1895" s="4" t="s">
        <v>1034</v>
      </c>
    </row>
    <row r="1896" spans="1:5">
      <c r="A1896" s="3" t="s">
        <v>816</v>
      </c>
    </row>
    <row r="1897" spans="1:5">
      <c r="A1897" s="4" t="s">
        <v>817</v>
      </c>
      <c r="B1897" s="5" t="n">
        <v>1597</v>
      </c>
    </row>
    <row r="1898" spans="1:5">
      <c r="A1898" s="4" t="s">
        <v>818</v>
      </c>
      <c r="B1898" s="5" t="n">
        <v>3138</v>
      </c>
    </row>
    <row r="1899" spans="1:5">
      <c r="A1899" s="4" t="s">
        <v>819</v>
      </c>
      <c r="B1899" s="5" t="n">
        <v>33</v>
      </c>
    </row>
    <row r="1900" spans="1:5">
      <c r="A1900" s="4" t="s">
        <v>820</v>
      </c>
      <c r="B1900" s="5" t="n">
        <v>1597</v>
      </c>
    </row>
    <row r="1901" spans="1:5">
      <c r="A1901" s="4" t="s">
        <v>821</v>
      </c>
      <c r="B1901" s="5" t="n">
        <v>3171</v>
      </c>
    </row>
    <row r="1902" spans="1:5">
      <c r="A1902" s="4" t="s">
        <v>102</v>
      </c>
      <c r="B1902" s="5" t="n">
        <v>4768</v>
      </c>
    </row>
    <row r="1903" spans="1:5">
      <c r="A1903" s="4" t="s">
        <v>822</v>
      </c>
      <c r="B1903" s="5" t="n">
        <v>114</v>
      </c>
    </row>
    <row r="1904" spans="1:5">
      <c r="A1904" s="4" t="s">
        <v>1035</v>
      </c>
    </row>
    <row r="1905" spans="1:5">
      <c r="A1905" s="3" t="s">
        <v>816</v>
      </c>
    </row>
    <row r="1906" spans="1:5">
      <c r="A1906" s="4" t="s">
        <v>817</v>
      </c>
      <c r="B1906" s="5" t="n">
        <v>1445</v>
      </c>
    </row>
    <row r="1907" spans="1:5">
      <c r="A1907" s="4" t="s">
        <v>818</v>
      </c>
      <c r="B1907" s="5" t="n">
        <v>2957</v>
      </c>
    </row>
    <row r="1908" spans="1:5">
      <c r="A1908" s="4" t="s">
        <v>819</v>
      </c>
      <c r="B1908" s="5" t="n">
        <v>27</v>
      </c>
    </row>
    <row r="1909" spans="1:5">
      <c r="A1909" s="4" t="s">
        <v>820</v>
      </c>
      <c r="B1909" s="5" t="n">
        <v>1445</v>
      </c>
    </row>
    <row r="1910" spans="1:5">
      <c r="A1910" s="4" t="s">
        <v>821</v>
      </c>
      <c r="B1910" s="5" t="n">
        <v>2984</v>
      </c>
    </row>
    <row r="1911" spans="1:5">
      <c r="A1911" s="4" t="s">
        <v>102</v>
      </c>
      <c r="B1911" s="5" t="n">
        <v>4429</v>
      </c>
    </row>
    <row r="1912" spans="1:5">
      <c r="A1912" s="4" t="s">
        <v>822</v>
      </c>
      <c r="B1912" s="5" t="n">
        <v>113</v>
      </c>
    </row>
    <row r="1913" spans="1:5">
      <c r="A1913" s="4" t="s">
        <v>1036</v>
      </c>
    </row>
    <row r="1914" spans="1:5">
      <c r="A1914" s="3" t="s">
        <v>816</v>
      </c>
    </row>
    <row r="1915" spans="1:5">
      <c r="A1915" s="4" t="s">
        <v>817</v>
      </c>
      <c r="B1915" s="5" t="n">
        <v>1089</v>
      </c>
    </row>
    <row r="1916" spans="1:5">
      <c r="A1916" s="4" t="s">
        <v>818</v>
      </c>
      <c r="B1916" s="5" t="n">
        <v>2845</v>
      </c>
    </row>
    <row r="1917" spans="1:5">
      <c r="A1917" s="4" t="s">
        <v>819</v>
      </c>
      <c r="B1917" s="5" t="n">
        <v>91</v>
      </c>
    </row>
    <row r="1918" spans="1:5">
      <c r="A1918" s="4" t="s">
        <v>820</v>
      </c>
      <c r="B1918" s="5" t="n">
        <v>1089</v>
      </c>
    </row>
    <row r="1919" spans="1:5">
      <c r="A1919" s="4" t="s">
        <v>821</v>
      </c>
      <c r="B1919" s="5" t="n">
        <v>2936</v>
      </c>
    </row>
    <row r="1920" spans="1:5">
      <c r="A1920" s="4" t="s">
        <v>102</v>
      </c>
      <c r="B1920" s="5" t="n">
        <v>4025</v>
      </c>
    </row>
    <row r="1921" spans="1:5">
      <c r="A1921" s="4" t="s">
        <v>822</v>
      </c>
      <c r="B1921" s="5" t="n">
        <v>59</v>
      </c>
    </row>
    <row r="1922" spans="1:5">
      <c r="A1922" s="4" t="s">
        <v>1037</v>
      </c>
    </row>
    <row r="1923" spans="1:5">
      <c r="A1923" s="3" t="s">
        <v>816</v>
      </c>
    </row>
    <row r="1924" spans="1:5">
      <c r="A1924" s="4" t="s">
        <v>817</v>
      </c>
      <c r="B1924" s="5" t="n">
        <v>854</v>
      </c>
    </row>
    <row r="1925" spans="1:5">
      <c r="A1925" s="4" t="s">
        <v>818</v>
      </c>
      <c r="B1925" s="5" t="n">
        <v>3436</v>
      </c>
    </row>
    <row r="1926" spans="1:5">
      <c r="A1926" s="4" t="s">
        <v>819</v>
      </c>
      <c r="B1926" s="5" t="n">
        <v>81</v>
      </c>
    </row>
    <row r="1927" spans="1:5">
      <c r="A1927" s="4" t="s">
        <v>820</v>
      </c>
      <c r="B1927" s="5" t="n">
        <v>854</v>
      </c>
    </row>
    <row r="1928" spans="1:5">
      <c r="A1928" s="4" t="s">
        <v>821</v>
      </c>
      <c r="B1928" s="5" t="n">
        <v>3517</v>
      </c>
    </row>
    <row r="1929" spans="1:5">
      <c r="A1929" s="4" t="s">
        <v>102</v>
      </c>
      <c r="B1929" s="5" t="n">
        <v>4371</v>
      </c>
    </row>
    <row r="1930" spans="1:5">
      <c r="A1930" s="4" t="s">
        <v>822</v>
      </c>
      <c r="B1930" s="5" t="n">
        <v>39</v>
      </c>
    </row>
    <row r="1931" spans="1:5">
      <c r="A1931" s="4" t="s">
        <v>1038</v>
      </c>
    </row>
    <row r="1932" spans="1:5">
      <c r="A1932" s="3" t="s">
        <v>816</v>
      </c>
    </row>
    <row r="1933" spans="1:5">
      <c r="A1933" s="4" t="s">
        <v>817</v>
      </c>
      <c r="B1933" s="5" t="n">
        <v>1757</v>
      </c>
    </row>
    <row r="1934" spans="1:5">
      <c r="A1934" s="4" t="s">
        <v>818</v>
      </c>
      <c r="B1934" s="5" t="n">
        <v>4223</v>
      </c>
    </row>
    <row r="1935" spans="1:5">
      <c r="A1935" s="4" t="s">
        <v>819</v>
      </c>
      <c r="B1935" s="5" t="n">
        <v>28</v>
      </c>
    </row>
    <row r="1936" spans="1:5">
      <c r="A1936" s="4" t="s">
        <v>820</v>
      </c>
      <c r="B1936" s="5" t="n">
        <v>1757</v>
      </c>
    </row>
    <row r="1937" spans="1:5">
      <c r="A1937" s="4" t="s">
        <v>821</v>
      </c>
      <c r="B1937" s="5" t="n">
        <v>4251</v>
      </c>
    </row>
    <row r="1938" spans="1:5">
      <c r="A1938" s="4" t="s">
        <v>102</v>
      </c>
      <c r="B1938" s="5" t="n">
        <v>6008</v>
      </c>
    </row>
    <row r="1939" spans="1:5">
      <c r="A1939" s="4" t="s">
        <v>822</v>
      </c>
      <c r="B1939" s="5" t="n">
        <v>54</v>
      </c>
    </row>
    <row r="1940" spans="1:5">
      <c r="A1940" s="4" t="s">
        <v>1039</v>
      </c>
    </row>
    <row r="1941" spans="1:5">
      <c r="A1941" s="3" t="s">
        <v>816</v>
      </c>
    </row>
    <row r="1942" spans="1:5">
      <c r="A1942" s="4" t="s">
        <v>817</v>
      </c>
      <c r="B1942" s="5" t="n">
        <v>1121</v>
      </c>
    </row>
    <row r="1943" spans="1:5">
      <c r="A1943" s="4" t="s">
        <v>818</v>
      </c>
      <c r="B1943" s="5" t="n">
        <v>1510</v>
      </c>
    </row>
    <row r="1944" spans="1:5">
      <c r="A1944" s="4" t="s">
        <v>819</v>
      </c>
      <c r="B1944" s="5" t="n">
        <v>0</v>
      </c>
    </row>
    <row r="1945" spans="1:5">
      <c r="A1945" s="4" t="s">
        <v>820</v>
      </c>
      <c r="B1945" s="5" t="n">
        <v>1121</v>
      </c>
    </row>
    <row r="1946" spans="1:5">
      <c r="A1946" s="4" t="s">
        <v>821</v>
      </c>
      <c r="B1946" s="5" t="n">
        <v>1510</v>
      </c>
    </row>
    <row r="1947" spans="1:5">
      <c r="A1947" s="4" t="s">
        <v>102</v>
      </c>
      <c r="B1947" s="5" t="n">
        <v>2631</v>
      </c>
    </row>
    <row r="1948" spans="1:5">
      <c r="A1948" s="4" t="s">
        <v>822</v>
      </c>
      <c r="B1948" s="5" t="n">
        <v>25</v>
      </c>
    </row>
    <row r="1949" spans="1:5">
      <c r="A1949" s="4" t="s">
        <v>1040</v>
      </c>
    </row>
    <row r="1950" spans="1:5">
      <c r="A1950" s="3" t="s">
        <v>816</v>
      </c>
    </row>
    <row r="1951" spans="1:5">
      <c r="A1951" s="4" t="s">
        <v>817</v>
      </c>
      <c r="B1951" s="5" t="n">
        <v>2160</v>
      </c>
    </row>
    <row r="1952" spans="1:5">
      <c r="A1952" s="4" t="s">
        <v>818</v>
      </c>
      <c r="B1952" s="5" t="n">
        <v>4544</v>
      </c>
    </row>
    <row r="1953" spans="1:5">
      <c r="A1953" s="4" t="s">
        <v>819</v>
      </c>
      <c r="B1953" s="5" t="n">
        <v>0</v>
      </c>
    </row>
    <row r="1954" spans="1:5">
      <c r="A1954" s="4" t="s">
        <v>820</v>
      </c>
      <c r="B1954" s="5" t="n">
        <v>2160</v>
      </c>
    </row>
    <row r="1955" spans="1:5">
      <c r="A1955" s="4" t="s">
        <v>821</v>
      </c>
      <c r="B1955" s="5" t="n">
        <v>4544</v>
      </c>
    </row>
    <row r="1956" spans="1:5">
      <c r="A1956" s="4" t="s">
        <v>102</v>
      </c>
      <c r="B1956" s="5" t="n">
        <v>6704</v>
      </c>
    </row>
    <row r="1957" spans="1:5">
      <c r="A1957" s="4" t="s">
        <v>822</v>
      </c>
      <c r="B1957" s="5" t="n">
        <v>19</v>
      </c>
    </row>
    <row r="1958" spans="1:5">
      <c r="A1958" s="4" t="s">
        <v>1041</v>
      </c>
    </row>
    <row r="1959" spans="1:5">
      <c r="A1959" s="3" t="s">
        <v>816</v>
      </c>
    </row>
    <row r="1960" spans="1:5">
      <c r="A1960" s="4" t="s">
        <v>817</v>
      </c>
      <c r="B1960" s="5" t="n">
        <v>1169</v>
      </c>
    </row>
    <row r="1961" spans="1:5">
      <c r="A1961" s="4" t="s">
        <v>818</v>
      </c>
      <c r="B1961" s="5" t="n">
        <v>3616</v>
      </c>
    </row>
    <row r="1962" spans="1:5">
      <c r="A1962" s="4" t="s">
        <v>819</v>
      </c>
      <c r="B1962" s="5" t="n">
        <v>68</v>
      </c>
    </row>
    <row r="1963" spans="1:5">
      <c r="A1963" s="4" t="s">
        <v>820</v>
      </c>
      <c r="B1963" s="5" t="n">
        <v>1169</v>
      </c>
    </row>
    <row r="1964" spans="1:5">
      <c r="A1964" s="4" t="s">
        <v>821</v>
      </c>
      <c r="B1964" s="5" t="n">
        <v>3684</v>
      </c>
    </row>
    <row r="1965" spans="1:5">
      <c r="A1965" s="4" t="s">
        <v>102</v>
      </c>
      <c r="B1965" s="5" t="n">
        <v>4853</v>
      </c>
    </row>
    <row r="1966" spans="1:5">
      <c r="A1966" s="4" t="s">
        <v>822</v>
      </c>
      <c r="B1966" s="5" t="n">
        <v>758</v>
      </c>
    </row>
    <row r="1967" spans="1:5">
      <c r="A1967" s="4" t="s">
        <v>1042</v>
      </c>
    </row>
    <row r="1968" spans="1:5">
      <c r="A1968" s="3" t="s">
        <v>816</v>
      </c>
    </row>
    <row r="1969" spans="1:5">
      <c r="A1969" s="4" t="s">
        <v>817</v>
      </c>
      <c r="B1969" s="5" t="n">
        <v>389</v>
      </c>
    </row>
    <row r="1970" spans="1:5">
      <c r="A1970" s="4" t="s">
        <v>818</v>
      </c>
      <c r="B1970" s="5" t="n">
        <v>2850</v>
      </c>
    </row>
    <row r="1971" spans="1:5">
      <c r="A1971" s="4" t="s">
        <v>819</v>
      </c>
      <c r="B1971" s="5" t="n">
        <v>66</v>
      </c>
    </row>
    <row r="1972" spans="1:5">
      <c r="A1972" s="4" t="s">
        <v>820</v>
      </c>
      <c r="B1972" s="5" t="n">
        <v>389</v>
      </c>
    </row>
    <row r="1973" spans="1:5">
      <c r="A1973" s="4" t="s">
        <v>821</v>
      </c>
      <c r="B1973" s="5" t="n">
        <v>2916</v>
      </c>
    </row>
    <row r="1974" spans="1:5">
      <c r="A1974" s="4" t="s">
        <v>102</v>
      </c>
      <c r="B1974" s="5" t="n">
        <v>3305</v>
      </c>
    </row>
    <row r="1975" spans="1:5">
      <c r="A1975" s="4" t="s">
        <v>822</v>
      </c>
      <c r="B1975" s="5" t="n">
        <v>344</v>
      </c>
    </row>
    <row r="1976" spans="1:5">
      <c r="A1976" s="4" t="s">
        <v>1043</v>
      </c>
    </row>
    <row r="1977" spans="1:5">
      <c r="A1977" s="3" t="s">
        <v>816</v>
      </c>
    </row>
    <row r="1978" spans="1:5">
      <c r="A1978" s="4" t="s">
        <v>817</v>
      </c>
      <c r="B1978" s="5" t="n">
        <v>794</v>
      </c>
    </row>
    <row r="1979" spans="1:5">
      <c r="A1979" s="4" t="s">
        <v>818</v>
      </c>
      <c r="B1979" s="5" t="n">
        <v>1406</v>
      </c>
    </row>
    <row r="1980" spans="1:5">
      <c r="A1980" s="4" t="s">
        <v>819</v>
      </c>
      <c r="B1980" s="5" t="n">
        <v>68</v>
      </c>
    </row>
    <row r="1981" spans="1:5">
      <c r="A1981" s="4" t="s">
        <v>820</v>
      </c>
      <c r="B1981" s="5" t="n">
        <v>794</v>
      </c>
    </row>
    <row r="1982" spans="1:5">
      <c r="A1982" s="4" t="s">
        <v>821</v>
      </c>
      <c r="B1982" s="5" t="n">
        <v>1474</v>
      </c>
    </row>
    <row r="1983" spans="1:5">
      <c r="A1983" s="4" t="s">
        <v>102</v>
      </c>
      <c r="B1983" s="5" t="n">
        <v>2268</v>
      </c>
    </row>
    <row r="1984" spans="1:5">
      <c r="A1984" s="4" t="s">
        <v>822</v>
      </c>
      <c r="B1984" s="5" t="n">
        <v>214</v>
      </c>
    </row>
    <row r="1985" spans="1:5">
      <c r="A1985" s="4" t="s">
        <v>1044</v>
      </c>
    </row>
    <row r="1986" spans="1:5">
      <c r="A1986" s="3" t="s">
        <v>816</v>
      </c>
    </row>
    <row r="1987" spans="1:5">
      <c r="A1987" s="4" t="s">
        <v>817</v>
      </c>
      <c r="B1987" s="5" t="n">
        <v>83</v>
      </c>
    </row>
    <row r="1988" spans="1:5">
      <c r="A1988" s="4" t="s">
        <v>818</v>
      </c>
      <c r="B1988" s="5" t="n">
        <v>2911</v>
      </c>
    </row>
    <row r="1989" spans="1:5">
      <c r="A1989" s="4" t="s">
        <v>819</v>
      </c>
      <c r="B1989" s="5" t="n">
        <v>0</v>
      </c>
    </row>
    <row r="1990" spans="1:5">
      <c r="A1990" s="4" t="s">
        <v>820</v>
      </c>
      <c r="B1990" s="5" t="n">
        <v>83</v>
      </c>
    </row>
    <row r="1991" spans="1:5">
      <c r="A1991" s="4" t="s">
        <v>821</v>
      </c>
      <c r="B1991" s="5" t="n">
        <v>2911</v>
      </c>
    </row>
    <row r="1992" spans="1:5">
      <c r="A1992" s="4" t="s">
        <v>102</v>
      </c>
      <c r="B1992" s="5" t="n">
        <v>2994</v>
      </c>
    </row>
    <row r="1993" spans="1:5">
      <c r="A1993" s="4" t="s">
        <v>822</v>
      </c>
      <c r="B1993" s="5" t="n">
        <v>15</v>
      </c>
    </row>
    <row r="1994" spans="1:5">
      <c r="A1994" s="4" t="s">
        <v>1045</v>
      </c>
    </row>
    <row r="1995" spans="1:5">
      <c r="A1995" s="3" t="s">
        <v>816</v>
      </c>
    </row>
    <row r="1996" spans="1:5">
      <c r="A1996" s="4" t="s">
        <v>817</v>
      </c>
      <c r="B1996" s="5" t="n">
        <v>292</v>
      </c>
    </row>
    <row r="1997" spans="1:5">
      <c r="A1997" s="4" t="s">
        <v>818</v>
      </c>
      <c r="B1997" s="5" t="n">
        <v>2107</v>
      </c>
    </row>
    <row r="1998" spans="1:5">
      <c r="A1998" s="4" t="s">
        <v>819</v>
      </c>
      <c r="B1998" s="5" t="n">
        <v>0</v>
      </c>
    </row>
    <row r="1999" spans="1:5">
      <c r="A1999" s="4" t="s">
        <v>820</v>
      </c>
      <c r="B1999" s="5" t="n">
        <v>292</v>
      </c>
    </row>
    <row r="2000" spans="1:5">
      <c r="A2000" s="4" t="s">
        <v>821</v>
      </c>
      <c r="B2000" s="5" t="n">
        <v>2107</v>
      </c>
    </row>
    <row r="2001" spans="1:5">
      <c r="A2001" s="4" t="s">
        <v>102</v>
      </c>
      <c r="B2001" s="5" t="n">
        <v>2399</v>
      </c>
    </row>
    <row r="2002" spans="1:5">
      <c r="A2002" s="4" t="s">
        <v>822</v>
      </c>
      <c r="B2002" s="5" t="n">
        <v>22</v>
      </c>
    </row>
    <row r="2003" spans="1:5">
      <c r="A2003" s="4" t="s">
        <v>1046</v>
      </c>
    </row>
    <row r="2004" spans="1:5">
      <c r="A2004" s="3" t="s">
        <v>816</v>
      </c>
    </row>
    <row r="2005" spans="1:5">
      <c r="A2005" s="4" t="s">
        <v>817</v>
      </c>
      <c r="B2005" s="5" t="n">
        <v>169</v>
      </c>
    </row>
    <row r="2006" spans="1:5">
      <c r="A2006" s="4" t="s">
        <v>818</v>
      </c>
      <c r="B2006" s="5" t="n">
        <v>2702</v>
      </c>
    </row>
    <row r="2007" spans="1:5">
      <c r="A2007" s="4" t="s">
        <v>819</v>
      </c>
      <c r="B2007" s="5" t="n">
        <v>0</v>
      </c>
    </row>
    <row r="2008" spans="1:5">
      <c r="A2008" s="4" t="s">
        <v>820</v>
      </c>
      <c r="B2008" s="5" t="n">
        <v>169</v>
      </c>
    </row>
    <row r="2009" spans="1:5">
      <c r="A2009" s="4" t="s">
        <v>821</v>
      </c>
      <c r="B2009" s="5" t="n">
        <v>2702</v>
      </c>
    </row>
    <row r="2010" spans="1:5">
      <c r="A2010" s="4" t="s">
        <v>102</v>
      </c>
      <c r="B2010" s="5" t="n">
        <v>2871</v>
      </c>
    </row>
    <row r="2011" spans="1:5">
      <c r="A2011" s="4" t="s">
        <v>822</v>
      </c>
      <c r="B2011" s="5" t="n">
        <v>13</v>
      </c>
    </row>
    <row r="2012" spans="1:5">
      <c r="A2012" s="4" t="s">
        <v>1047</v>
      </c>
    </row>
    <row r="2013" spans="1:5">
      <c r="A2013" s="3" t="s">
        <v>816</v>
      </c>
    </row>
    <row r="2014" spans="1:5">
      <c r="A2014" s="4" t="s">
        <v>817</v>
      </c>
      <c r="B2014" s="5" t="n">
        <v>193</v>
      </c>
    </row>
    <row r="2015" spans="1:5">
      <c r="A2015" s="4" t="s">
        <v>818</v>
      </c>
      <c r="B2015" s="5" t="n">
        <v>3323</v>
      </c>
    </row>
    <row r="2016" spans="1:5">
      <c r="A2016" s="4" t="s">
        <v>819</v>
      </c>
      <c r="B2016" s="5" t="n">
        <v>0</v>
      </c>
    </row>
    <row r="2017" spans="1:5">
      <c r="A2017" s="4" t="s">
        <v>820</v>
      </c>
      <c r="B2017" s="5" t="n">
        <v>193</v>
      </c>
    </row>
    <row r="2018" spans="1:5">
      <c r="A2018" s="4" t="s">
        <v>821</v>
      </c>
      <c r="B2018" s="5" t="n">
        <v>3323</v>
      </c>
    </row>
    <row r="2019" spans="1:5">
      <c r="A2019" s="4" t="s">
        <v>102</v>
      </c>
      <c r="B2019" s="5" t="n">
        <v>3516</v>
      </c>
    </row>
    <row r="2020" spans="1:5">
      <c r="A2020" s="4" t="s">
        <v>822</v>
      </c>
      <c r="B2020" s="5" t="n">
        <v>14</v>
      </c>
    </row>
    <row r="2021" spans="1:5">
      <c r="A2021" s="4" t="s">
        <v>1048</v>
      </c>
    </row>
    <row r="2022" spans="1:5">
      <c r="A2022" s="3" t="s">
        <v>816</v>
      </c>
    </row>
    <row r="2023" spans="1:5">
      <c r="A2023" s="4" t="s">
        <v>817</v>
      </c>
      <c r="B2023" s="5" t="n">
        <v>490</v>
      </c>
    </row>
    <row r="2024" spans="1:5">
      <c r="A2024" s="4" t="s">
        <v>818</v>
      </c>
      <c r="B2024" s="5" t="n">
        <v>1050</v>
      </c>
    </row>
    <row r="2025" spans="1:5">
      <c r="A2025" s="4" t="s">
        <v>819</v>
      </c>
      <c r="B2025" s="5" t="n">
        <v>0</v>
      </c>
    </row>
    <row r="2026" spans="1:5">
      <c r="A2026" s="4" t="s">
        <v>820</v>
      </c>
      <c r="B2026" s="5" t="n">
        <v>490</v>
      </c>
    </row>
    <row r="2027" spans="1:5">
      <c r="A2027" s="4" t="s">
        <v>821</v>
      </c>
      <c r="B2027" s="5" t="n">
        <v>1050</v>
      </c>
    </row>
    <row r="2028" spans="1:5">
      <c r="A2028" s="4" t="s">
        <v>102</v>
      </c>
      <c r="B2028" s="5" t="n">
        <v>1540</v>
      </c>
    </row>
    <row r="2029" spans="1:5">
      <c r="A2029" s="4" t="s">
        <v>822</v>
      </c>
      <c r="B2029" s="5" t="n">
        <v>8</v>
      </c>
    </row>
    <row r="2030" spans="1:5">
      <c r="A2030" s="4" t="s">
        <v>1049</v>
      </c>
    </row>
    <row r="2031" spans="1:5">
      <c r="A2031" s="3" t="s">
        <v>816</v>
      </c>
    </row>
    <row r="2032" spans="1:5">
      <c r="A2032" s="4" t="s">
        <v>817</v>
      </c>
      <c r="B2032" s="5" t="n">
        <v>845</v>
      </c>
    </row>
    <row r="2033" spans="1:5">
      <c r="A2033" s="4" t="s">
        <v>818</v>
      </c>
      <c r="B2033" s="5" t="n">
        <v>4916</v>
      </c>
    </row>
    <row r="2034" spans="1:5">
      <c r="A2034" s="4" t="s">
        <v>819</v>
      </c>
      <c r="B2034" s="5" t="n">
        <v>0</v>
      </c>
    </row>
    <row r="2035" spans="1:5">
      <c r="A2035" s="4" t="s">
        <v>820</v>
      </c>
      <c r="B2035" s="5" t="n">
        <v>845</v>
      </c>
    </row>
    <row r="2036" spans="1:5">
      <c r="A2036" s="4" t="s">
        <v>821</v>
      </c>
      <c r="B2036" s="5" t="n">
        <v>4916</v>
      </c>
    </row>
    <row r="2037" spans="1:5">
      <c r="A2037" s="4" t="s">
        <v>102</v>
      </c>
      <c r="B2037" s="5" t="n">
        <v>5761</v>
      </c>
    </row>
    <row r="2038" spans="1:5">
      <c r="A2038" s="4" t="s">
        <v>822</v>
      </c>
      <c r="B2038" s="5" t="n">
        <v>25</v>
      </c>
    </row>
    <row r="2039" spans="1:5">
      <c r="A2039" s="4" t="s">
        <v>1050</v>
      </c>
    </row>
    <row r="2040" spans="1:5">
      <c r="A2040" s="3" t="s">
        <v>816</v>
      </c>
    </row>
    <row r="2041" spans="1:5">
      <c r="A2041" s="4" t="s">
        <v>817</v>
      </c>
      <c r="B2041" s="5" t="n">
        <v>842</v>
      </c>
    </row>
    <row r="2042" spans="1:5">
      <c r="A2042" s="4" t="s">
        <v>818</v>
      </c>
      <c r="B2042" s="5" t="n">
        <v>2044</v>
      </c>
    </row>
    <row r="2043" spans="1:5">
      <c r="A2043" s="4" t="s">
        <v>819</v>
      </c>
      <c r="B2043" s="5" t="n">
        <v>0</v>
      </c>
    </row>
    <row r="2044" spans="1:5">
      <c r="A2044" s="4" t="s">
        <v>820</v>
      </c>
      <c r="B2044" s="5" t="n">
        <v>842</v>
      </c>
    </row>
    <row r="2045" spans="1:5">
      <c r="A2045" s="4" t="s">
        <v>821</v>
      </c>
      <c r="B2045" s="5" t="n">
        <v>2044</v>
      </c>
    </row>
    <row r="2046" spans="1:5">
      <c r="A2046" s="4" t="s">
        <v>102</v>
      </c>
      <c r="B2046" s="5" t="n">
        <v>2886</v>
      </c>
    </row>
    <row r="2047" spans="1:5">
      <c r="A2047" s="4" t="s">
        <v>822</v>
      </c>
      <c r="B2047" s="5" t="n">
        <v>16</v>
      </c>
    </row>
    <row r="2048" spans="1:5">
      <c r="A2048" s="4" t="s">
        <v>1051</v>
      </c>
    </row>
    <row r="2049" spans="1:5">
      <c r="A2049" s="3" t="s">
        <v>816</v>
      </c>
    </row>
    <row r="2050" spans="1:5">
      <c r="A2050" s="4" t="s">
        <v>817</v>
      </c>
      <c r="B2050" s="5" t="n">
        <v>388</v>
      </c>
    </row>
    <row r="2051" spans="1:5">
      <c r="A2051" s="4" t="s">
        <v>818</v>
      </c>
      <c r="B2051" s="5" t="n">
        <v>3142</v>
      </c>
    </row>
    <row r="2052" spans="1:5">
      <c r="A2052" s="4" t="s">
        <v>819</v>
      </c>
      <c r="B2052" s="5" t="n">
        <v>133</v>
      </c>
    </row>
    <row r="2053" spans="1:5">
      <c r="A2053" s="4" t="s">
        <v>820</v>
      </c>
      <c r="B2053" s="5" t="n">
        <v>388</v>
      </c>
    </row>
    <row r="2054" spans="1:5">
      <c r="A2054" s="4" t="s">
        <v>821</v>
      </c>
      <c r="B2054" s="5" t="n">
        <v>3275</v>
      </c>
    </row>
    <row r="2055" spans="1:5">
      <c r="A2055" s="4" t="s">
        <v>102</v>
      </c>
      <c r="B2055" s="5" t="n">
        <v>3663</v>
      </c>
    </row>
    <row r="2056" spans="1:5">
      <c r="A2056" s="4" t="s">
        <v>822</v>
      </c>
      <c r="B2056" s="5" t="n">
        <v>829</v>
      </c>
    </row>
    <row r="2057" spans="1:5">
      <c r="A2057" s="4" t="s">
        <v>1052</v>
      </c>
    </row>
    <row r="2058" spans="1:5">
      <c r="A2058" s="3" t="s">
        <v>816</v>
      </c>
    </row>
    <row r="2059" spans="1:5">
      <c r="A2059" s="4" t="s">
        <v>817</v>
      </c>
      <c r="B2059" s="5" t="n">
        <v>213</v>
      </c>
    </row>
    <row r="2060" spans="1:5">
      <c r="A2060" s="4" t="s">
        <v>818</v>
      </c>
      <c r="B2060" s="5" t="n">
        <v>1383</v>
      </c>
    </row>
    <row r="2061" spans="1:5">
      <c r="A2061" s="4" t="s">
        <v>819</v>
      </c>
      <c r="B2061" s="5" t="n">
        <v>61</v>
      </c>
    </row>
    <row r="2062" spans="1:5">
      <c r="A2062" s="4" t="s">
        <v>820</v>
      </c>
      <c r="B2062" s="5" t="n">
        <v>213</v>
      </c>
    </row>
    <row r="2063" spans="1:5">
      <c r="A2063" s="4" t="s">
        <v>821</v>
      </c>
      <c r="B2063" s="5" t="n">
        <v>1444</v>
      </c>
    </row>
    <row r="2064" spans="1:5">
      <c r="A2064" s="4" t="s">
        <v>102</v>
      </c>
      <c r="B2064" s="5" t="n">
        <v>1657</v>
      </c>
    </row>
    <row r="2065" spans="1:5">
      <c r="A2065" s="4" t="s">
        <v>822</v>
      </c>
      <c r="B2065" s="5" t="n">
        <v>363</v>
      </c>
    </row>
    <row r="2066" spans="1:5">
      <c r="A2066" s="4" t="s">
        <v>1053</v>
      </c>
    </row>
    <row r="2067" spans="1:5">
      <c r="A2067" s="3" t="s">
        <v>816</v>
      </c>
    </row>
    <row r="2068" spans="1:5">
      <c r="A2068" s="4" t="s">
        <v>817</v>
      </c>
      <c r="B2068" s="5" t="n">
        <v>561</v>
      </c>
    </row>
    <row r="2069" spans="1:5">
      <c r="A2069" s="4" t="s">
        <v>818</v>
      </c>
      <c r="B2069" s="5" t="n">
        <v>2355</v>
      </c>
    </row>
    <row r="2070" spans="1:5">
      <c r="A2070" s="4" t="s">
        <v>819</v>
      </c>
      <c r="B2070" s="5" t="n">
        <v>427</v>
      </c>
    </row>
    <row r="2071" spans="1:5">
      <c r="A2071" s="4" t="s">
        <v>820</v>
      </c>
      <c r="B2071" s="5" t="n">
        <v>561</v>
      </c>
    </row>
    <row r="2072" spans="1:5">
      <c r="A2072" s="4" t="s">
        <v>821</v>
      </c>
      <c r="B2072" s="5" t="n">
        <v>2782</v>
      </c>
    </row>
    <row r="2073" spans="1:5">
      <c r="A2073" s="4" t="s">
        <v>102</v>
      </c>
      <c r="B2073" s="5" t="n">
        <v>3343</v>
      </c>
    </row>
    <row r="2074" spans="1:5">
      <c r="A2074" s="4" t="s">
        <v>822</v>
      </c>
      <c r="B2074" s="5" t="n">
        <v>743</v>
      </c>
    </row>
    <row r="2075" spans="1:5">
      <c r="A2075" s="4" t="s">
        <v>1054</v>
      </c>
    </row>
    <row r="2076" spans="1:5">
      <c r="A2076" s="3" t="s">
        <v>816</v>
      </c>
    </row>
    <row r="2077" spans="1:5">
      <c r="A2077" s="4" t="s">
        <v>817</v>
      </c>
      <c r="B2077" s="5" t="n">
        <v>349</v>
      </c>
    </row>
    <row r="2078" spans="1:5">
      <c r="A2078" s="4" t="s">
        <v>818</v>
      </c>
      <c r="B2078" s="5" t="n">
        <v>2368</v>
      </c>
    </row>
    <row r="2079" spans="1:5">
      <c r="A2079" s="4" t="s">
        <v>819</v>
      </c>
      <c r="B2079" s="5" t="n">
        <v>405</v>
      </c>
    </row>
    <row r="2080" spans="1:5">
      <c r="A2080" s="4" t="s">
        <v>820</v>
      </c>
      <c r="B2080" s="5" t="n">
        <v>349</v>
      </c>
    </row>
    <row r="2081" spans="1:5">
      <c r="A2081" s="4" t="s">
        <v>821</v>
      </c>
      <c r="B2081" s="5" t="n">
        <v>2773</v>
      </c>
    </row>
    <row r="2082" spans="1:5">
      <c r="A2082" s="4" t="s">
        <v>102</v>
      </c>
      <c r="B2082" s="5" t="n">
        <v>3122</v>
      </c>
    </row>
    <row r="2083" spans="1:5">
      <c r="A2083" s="4" t="s">
        <v>822</v>
      </c>
      <c r="B2083" s="5" t="n">
        <v>734</v>
      </c>
    </row>
    <row r="2084" spans="1:5">
      <c r="A2084" s="4" t="s">
        <v>1055</v>
      </c>
    </row>
    <row r="2085" spans="1:5">
      <c r="A2085" s="3" t="s">
        <v>816</v>
      </c>
    </row>
    <row r="2086" spans="1:5">
      <c r="A2086" s="4" t="s">
        <v>817</v>
      </c>
      <c r="B2086" s="5" t="n">
        <v>466</v>
      </c>
    </row>
    <row r="2087" spans="1:5">
      <c r="A2087" s="4" t="s">
        <v>818</v>
      </c>
      <c r="B2087" s="5" t="n">
        <v>2544</v>
      </c>
    </row>
    <row r="2088" spans="1:5">
      <c r="A2088" s="4" t="s">
        <v>819</v>
      </c>
      <c r="B2088" s="5" t="n">
        <v>99</v>
      </c>
    </row>
    <row r="2089" spans="1:5">
      <c r="A2089" s="4" t="s">
        <v>820</v>
      </c>
      <c r="B2089" s="5" t="n">
        <v>466</v>
      </c>
    </row>
    <row r="2090" spans="1:5">
      <c r="A2090" s="4" t="s">
        <v>821</v>
      </c>
      <c r="B2090" s="5" t="n">
        <v>2643</v>
      </c>
    </row>
    <row r="2091" spans="1:5">
      <c r="A2091" s="4" t="s">
        <v>102</v>
      </c>
      <c r="B2091" s="5" t="n">
        <v>3109</v>
      </c>
    </row>
    <row r="2092" spans="1:5">
      <c r="A2092" s="4" t="s">
        <v>822</v>
      </c>
      <c r="B2092" s="5" t="n">
        <v>656</v>
      </c>
    </row>
    <row r="2093" spans="1:5">
      <c r="A2093" s="4" t="s">
        <v>1056</v>
      </c>
    </row>
    <row r="2094" spans="1:5">
      <c r="A2094" s="3" t="s">
        <v>816</v>
      </c>
    </row>
    <row r="2095" spans="1:5">
      <c r="A2095" s="4" t="s">
        <v>817</v>
      </c>
      <c r="B2095" s="5" t="n">
        <v>144</v>
      </c>
    </row>
    <row r="2096" spans="1:5">
      <c r="A2096" s="4" t="s">
        <v>818</v>
      </c>
      <c r="B2096" s="5" t="n">
        <v>1576</v>
      </c>
    </row>
    <row r="2097" spans="1:5">
      <c r="A2097" s="4" t="s">
        <v>819</v>
      </c>
      <c r="B2097" s="5" t="n">
        <v>138</v>
      </c>
    </row>
    <row r="2098" spans="1:5">
      <c r="A2098" s="4" t="s">
        <v>820</v>
      </c>
      <c r="B2098" s="5" t="n">
        <v>144</v>
      </c>
    </row>
    <row r="2099" spans="1:5">
      <c r="A2099" s="4" t="s">
        <v>821</v>
      </c>
      <c r="B2099" s="5" t="n">
        <v>1714</v>
      </c>
    </row>
    <row r="2100" spans="1:5">
      <c r="A2100" s="4" t="s">
        <v>102</v>
      </c>
      <c r="B2100" s="5" t="n">
        <v>1858</v>
      </c>
    </row>
    <row r="2101" spans="1:5">
      <c r="A2101" s="4" t="s">
        <v>822</v>
      </c>
      <c r="B2101" s="5" t="n">
        <v>461</v>
      </c>
    </row>
    <row r="2102" spans="1:5">
      <c r="A2102" s="4" t="s">
        <v>1057</v>
      </c>
    </row>
    <row r="2103" spans="1:5">
      <c r="A2103" s="3" t="s">
        <v>816</v>
      </c>
    </row>
    <row r="2104" spans="1:5">
      <c r="A2104" s="4" t="s">
        <v>817</v>
      </c>
      <c r="B2104" s="5" t="n">
        <v>168</v>
      </c>
    </row>
    <row r="2105" spans="1:5">
      <c r="A2105" s="4" t="s">
        <v>818</v>
      </c>
      <c r="B2105" s="5" t="n">
        <v>1696</v>
      </c>
    </row>
    <row r="2106" spans="1:5">
      <c r="A2106" s="4" t="s">
        <v>819</v>
      </c>
      <c r="B2106" s="5" t="n">
        <v>240</v>
      </c>
    </row>
    <row r="2107" spans="1:5">
      <c r="A2107" s="4" t="s">
        <v>820</v>
      </c>
      <c r="B2107" s="5" t="n">
        <v>168</v>
      </c>
    </row>
    <row r="2108" spans="1:5">
      <c r="A2108" s="4" t="s">
        <v>821</v>
      </c>
      <c r="B2108" s="5" t="n">
        <v>1936</v>
      </c>
    </row>
    <row r="2109" spans="1:5">
      <c r="A2109" s="4" t="s">
        <v>102</v>
      </c>
      <c r="B2109" s="5" t="n">
        <v>2104</v>
      </c>
    </row>
    <row r="2110" spans="1:5">
      <c r="A2110" s="4" t="s">
        <v>822</v>
      </c>
      <c r="B2110" s="5" t="n">
        <v>504</v>
      </c>
    </row>
    <row r="2111" spans="1:5">
      <c r="A2111" s="4" t="s">
        <v>1058</v>
      </c>
    </row>
    <row r="2112" spans="1:5">
      <c r="A2112" s="3" t="s">
        <v>816</v>
      </c>
    </row>
    <row r="2113" spans="1:5">
      <c r="A2113" s="4" t="s">
        <v>817</v>
      </c>
      <c r="B2113" s="5" t="n">
        <v>220</v>
      </c>
    </row>
    <row r="2114" spans="1:5">
      <c r="A2114" s="4" t="s">
        <v>818</v>
      </c>
      <c r="B2114" s="5" t="n">
        <v>1606</v>
      </c>
    </row>
    <row r="2115" spans="1:5">
      <c r="A2115" s="4" t="s">
        <v>819</v>
      </c>
      <c r="B2115" s="5" t="n">
        <v>86</v>
      </c>
    </row>
    <row r="2116" spans="1:5">
      <c r="A2116" s="4" t="s">
        <v>820</v>
      </c>
      <c r="B2116" s="5" t="n">
        <v>220</v>
      </c>
    </row>
    <row r="2117" spans="1:5">
      <c r="A2117" s="4" t="s">
        <v>821</v>
      </c>
      <c r="B2117" s="5" t="n">
        <v>1692</v>
      </c>
    </row>
    <row r="2118" spans="1:5">
      <c r="A2118" s="4" t="s">
        <v>102</v>
      </c>
      <c r="B2118" s="5" t="n">
        <v>1912</v>
      </c>
    </row>
    <row r="2119" spans="1:5">
      <c r="A2119" s="4" t="s">
        <v>822</v>
      </c>
      <c r="B2119" s="5" t="n">
        <v>421</v>
      </c>
    </row>
    <row r="2120" spans="1:5">
      <c r="A2120" s="4" t="s">
        <v>1059</v>
      </c>
    </row>
    <row r="2121" spans="1:5">
      <c r="A2121" s="3" t="s">
        <v>816</v>
      </c>
    </row>
    <row r="2122" spans="1:5">
      <c r="A2122" s="4" t="s">
        <v>817</v>
      </c>
      <c r="B2122" s="5" t="n">
        <v>376</v>
      </c>
    </row>
    <row r="2123" spans="1:5">
      <c r="A2123" s="4" t="s">
        <v>818</v>
      </c>
      <c r="B2123" s="5" t="n">
        <v>1460</v>
      </c>
    </row>
    <row r="2124" spans="1:5">
      <c r="A2124" s="4" t="s">
        <v>819</v>
      </c>
      <c r="B2124" s="5" t="n">
        <v>31</v>
      </c>
    </row>
    <row r="2125" spans="1:5">
      <c r="A2125" s="4" t="s">
        <v>820</v>
      </c>
      <c r="B2125" s="5" t="n">
        <v>376</v>
      </c>
    </row>
    <row r="2126" spans="1:5">
      <c r="A2126" s="4" t="s">
        <v>821</v>
      </c>
      <c r="B2126" s="5" t="n">
        <v>1491</v>
      </c>
    </row>
    <row r="2127" spans="1:5">
      <c r="A2127" s="4" t="s">
        <v>102</v>
      </c>
      <c r="B2127" s="5" t="n">
        <v>1867</v>
      </c>
    </row>
    <row r="2128" spans="1:5">
      <c r="A2128" s="4" t="s">
        <v>822</v>
      </c>
      <c r="B2128" s="5" t="n">
        <v>366</v>
      </c>
    </row>
    <row r="2129" spans="1:5">
      <c r="A2129" s="4" t="s">
        <v>1060</v>
      </c>
    </row>
    <row r="2130" spans="1:5">
      <c r="A2130" s="3" t="s">
        <v>816</v>
      </c>
    </row>
    <row r="2131" spans="1:5">
      <c r="A2131" s="4" t="s">
        <v>817</v>
      </c>
      <c r="B2131" s="5" t="n">
        <v>337</v>
      </c>
    </row>
    <row r="2132" spans="1:5">
      <c r="A2132" s="4" t="s">
        <v>818</v>
      </c>
      <c r="B2132" s="5" t="n">
        <v>2788</v>
      </c>
    </row>
    <row r="2133" spans="1:5">
      <c r="A2133" s="4" t="s">
        <v>819</v>
      </c>
      <c r="B2133" s="5" t="n">
        <v>88</v>
      </c>
    </row>
    <row r="2134" spans="1:5">
      <c r="A2134" s="4" t="s">
        <v>820</v>
      </c>
      <c r="B2134" s="5" t="n">
        <v>337</v>
      </c>
    </row>
    <row r="2135" spans="1:5">
      <c r="A2135" s="4" t="s">
        <v>821</v>
      </c>
      <c r="B2135" s="5" t="n">
        <v>2876</v>
      </c>
    </row>
    <row r="2136" spans="1:5">
      <c r="A2136" s="4" t="s">
        <v>102</v>
      </c>
      <c r="B2136" s="5" t="n">
        <v>3213</v>
      </c>
    </row>
    <row r="2137" spans="1:5">
      <c r="A2137" s="4" t="s">
        <v>822</v>
      </c>
      <c r="B2137" s="5" t="n">
        <v>704</v>
      </c>
    </row>
    <row r="2138" spans="1:5">
      <c r="A2138" s="4" t="s">
        <v>1061</v>
      </c>
    </row>
    <row r="2139" spans="1:5">
      <c r="A2139" s="3" t="s">
        <v>816</v>
      </c>
    </row>
    <row r="2140" spans="1:5">
      <c r="A2140" s="4" t="s">
        <v>817</v>
      </c>
      <c r="B2140" s="5" t="n">
        <v>814</v>
      </c>
    </row>
    <row r="2141" spans="1:5">
      <c r="A2141" s="4" t="s">
        <v>818</v>
      </c>
      <c r="B2141" s="5" t="n">
        <v>3161</v>
      </c>
    </row>
    <row r="2142" spans="1:5">
      <c r="A2142" s="4" t="s">
        <v>819</v>
      </c>
      <c r="B2142" s="5" t="n">
        <v>1162</v>
      </c>
    </row>
    <row r="2143" spans="1:5">
      <c r="A2143" s="4" t="s">
        <v>820</v>
      </c>
      <c r="B2143" s="5" t="n">
        <v>814</v>
      </c>
    </row>
    <row r="2144" spans="1:5">
      <c r="A2144" s="4" t="s">
        <v>821</v>
      </c>
      <c r="B2144" s="5" t="n">
        <v>4323</v>
      </c>
    </row>
    <row r="2145" spans="1:5">
      <c r="A2145" s="4" t="s">
        <v>102</v>
      </c>
      <c r="B2145" s="5" t="n">
        <v>5137</v>
      </c>
    </row>
    <row r="2146" spans="1:5">
      <c r="A2146" s="4" t="s">
        <v>822</v>
      </c>
      <c r="B2146" s="5" t="n">
        <v>702</v>
      </c>
    </row>
    <row r="2147" spans="1:5">
      <c r="A2147" s="4" t="s">
        <v>1062</v>
      </c>
    </row>
    <row r="2148" spans="1:5">
      <c r="A2148" s="3" t="s">
        <v>816</v>
      </c>
    </row>
    <row r="2149" spans="1:5">
      <c r="A2149" s="4" t="s">
        <v>817</v>
      </c>
      <c r="B2149" s="5" t="n">
        <v>590</v>
      </c>
    </row>
    <row r="2150" spans="1:5">
      <c r="A2150" s="4" t="s">
        <v>818</v>
      </c>
      <c r="B2150" s="5" t="n">
        <v>1502</v>
      </c>
    </row>
    <row r="2151" spans="1:5">
      <c r="A2151" s="4" t="s">
        <v>819</v>
      </c>
      <c r="B2151" s="5" t="n">
        <v>1751</v>
      </c>
    </row>
    <row r="2152" spans="1:5">
      <c r="A2152" s="4" t="s">
        <v>820</v>
      </c>
      <c r="B2152" s="5" t="n">
        <v>590</v>
      </c>
    </row>
    <row r="2153" spans="1:5">
      <c r="A2153" s="4" t="s">
        <v>821</v>
      </c>
      <c r="B2153" s="5" t="n">
        <v>3253</v>
      </c>
    </row>
    <row r="2154" spans="1:5">
      <c r="A2154" s="4" t="s">
        <v>102</v>
      </c>
      <c r="B2154" s="5" t="n">
        <v>3843</v>
      </c>
    </row>
    <row r="2155" spans="1:5">
      <c r="A2155" s="4" t="s">
        <v>822</v>
      </c>
      <c r="B2155" s="5" t="n">
        <v>711</v>
      </c>
    </row>
    <row r="2156" spans="1:5">
      <c r="A2156" s="4" t="s">
        <v>1063</v>
      </c>
    </row>
    <row r="2157" spans="1:5">
      <c r="A2157" s="3" t="s">
        <v>816</v>
      </c>
    </row>
    <row r="2158" spans="1:5">
      <c r="A2158" s="4" t="s">
        <v>817</v>
      </c>
      <c r="B2158" s="5" t="n">
        <v>205</v>
      </c>
    </row>
    <row r="2159" spans="1:5">
      <c r="A2159" s="4" t="s">
        <v>818</v>
      </c>
      <c r="B2159" s="5" t="n">
        <v>1772</v>
      </c>
    </row>
    <row r="2160" spans="1:5">
      <c r="A2160" s="4" t="s">
        <v>819</v>
      </c>
      <c r="B2160" s="5" t="n">
        <v>385</v>
      </c>
    </row>
    <row r="2161" spans="1:5">
      <c r="A2161" s="4" t="s">
        <v>820</v>
      </c>
      <c r="B2161" s="5" t="n">
        <v>205</v>
      </c>
    </row>
    <row r="2162" spans="1:5">
      <c r="A2162" s="4" t="s">
        <v>821</v>
      </c>
      <c r="B2162" s="5" t="n">
        <v>2157</v>
      </c>
    </row>
    <row r="2163" spans="1:5">
      <c r="A2163" s="4" t="s">
        <v>102</v>
      </c>
      <c r="B2163" s="5" t="n">
        <v>2362</v>
      </c>
    </row>
    <row r="2164" spans="1:5">
      <c r="A2164" s="4" t="s">
        <v>822</v>
      </c>
      <c r="B2164" s="5" t="n">
        <v>566</v>
      </c>
    </row>
    <row r="2165" spans="1:5">
      <c r="A2165" s="4" t="s">
        <v>1064</v>
      </c>
    </row>
    <row r="2166" spans="1:5">
      <c r="A2166" s="3" t="s">
        <v>816</v>
      </c>
    </row>
    <row r="2167" spans="1:5">
      <c r="A2167" s="4" t="s">
        <v>817</v>
      </c>
      <c r="B2167" s="5" t="n">
        <v>701</v>
      </c>
    </row>
    <row r="2168" spans="1:5">
      <c r="A2168" s="4" t="s">
        <v>818</v>
      </c>
      <c r="B2168" s="5" t="n">
        <v>4926</v>
      </c>
    </row>
    <row r="2169" spans="1:5">
      <c r="A2169" s="4" t="s">
        <v>819</v>
      </c>
      <c r="B2169" s="5" t="n">
        <v>0</v>
      </c>
    </row>
    <row r="2170" spans="1:5">
      <c r="A2170" s="4" t="s">
        <v>820</v>
      </c>
      <c r="B2170" s="5" t="n">
        <v>701</v>
      </c>
    </row>
    <row r="2171" spans="1:5">
      <c r="A2171" s="4" t="s">
        <v>821</v>
      </c>
      <c r="B2171" s="5" t="n">
        <v>4926</v>
      </c>
    </row>
    <row r="2172" spans="1:5">
      <c r="A2172" s="4" t="s">
        <v>102</v>
      </c>
      <c r="B2172" s="5" t="n">
        <v>5627</v>
      </c>
    </row>
    <row r="2173" spans="1:5">
      <c r="A2173" s="4" t="s">
        <v>822</v>
      </c>
      <c r="B2173" s="5" t="n">
        <v>47</v>
      </c>
    </row>
    <row r="2174" spans="1:5">
      <c r="A2174" s="4" t="s">
        <v>1065</v>
      </c>
    </row>
    <row r="2175" spans="1:5">
      <c r="A2175" s="3" t="s">
        <v>816</v>
      </c>
    </row>
    <row r="2176" spans="1:5">
      <c r="A2176" s="4" t="s">
        <v>817</v>
      </c>
      <c r="B2176" s="5" t="n">
        <v>1082</v>
      </c>
    </row>
    <row r="2177" spans="1:5">
      <c r="A2177" s="4" t="s">
        <v>818</v>
      </c>
      <c r="B2177" s="5" t="n">
        <v>4218</v>
      </c>
    </row>
    <row r="2178" spans="1:5">
      <c r="A2178" s="4" t="s">
        <v>819</v>
      </c>
      <c r="B2178" s="5" t="n">
        <v>1</v>
      </c>
    </row>
    <row r="2179" spans="1:5">
      <c r="A2179" s="4" t="s">
        <v>820</v>
      </c>
      <c r="B2179" s="5" t="n">
        <v>1082</v>
      </c>
    </row>
    <row r="2180" spans="1:5">
      <c r="A2180" s="4" t="s">
        <v>821</v>
      </c>
      <c r="B2180" s="5" t="n">
        <v>4219</v>
      </c>
    </row>
    <row r="2181" spans="1:5">
      <c r="A2181" s="4" t="s">
        <v>102</v>
      </c>
      <c r="B2181" s="5" t="n">
        <v>5301</v>
      </c>
    </row>
    <row r="2182" spans="1:5">
      <c r="A2182" s="4" t="s">
        <v>822</v>
      </c>
      <c r="B2182" s="5" t="n">
        <v>143</v>
      </c>
    </row>
    <row r="2183" spans="1:5">
      <c r="A2183" s="4" t="s">
        <v>1066</v>
      </c>
    </row>
    <row r="2184" spans="1:5">
      <c r="A2184" s="3" t="s">
        <v>816</v>
      </c>
    </row>
    <row r="2185" spans="1:5">
      <c r="A2185" s="4" t="s">
        <v>817</v>
      </c>
      <c r="B2185" s="5" t="n">
        <v>736</v>
      </c>
    </row>
    <row r="2186" spans="1:5">
      <c r="A2186" s="4" t="s">
        <v>818</v>
      </c>
      <c r="B2186" s="5" t="n">
        <v>2925</v>
      </c>
    </row>
    <row r="2187" spans="1:5">
      <c r="A2187" s="4" t="s">
        <v>819</v>
      </c>
      <c r="B2187" s="5" t="n">
        <v>3</v>
      </c>
    </row>
    <row r="2188" spans="1:5">
      <c r="A2188" s="4" t="s">
        <v>820</v>
      </c>
      <c r="B2188" s="5" t="n">
        <v>736</v>
      </c>
    </row>
    <row r="2189" spans="1:5">
      <c r="A2189" s="4" t="s">
        <v>821</v>
      </c>
      <c r="B2189" s="5" t="n">
        <v>2928</v>
      </c>
    </row>
    <row r="2190" spans="1:5">
      <c r="A2190" s="4" t="s">
        <v>102</v>
      </c>
      <c r="B2190" s="5" t="n">
        <v>3664</v>
      </c>
    </row>
    <row r="2191" spans="1:5">
      <c r="A2191" s="4" t="s">
        <v>822</v>
      </c>
      <c r="B2191" s="5" t="n">
        <v>121</v>
      </c>
    </row>
    <row r="2192" spans="1:5">
      <c r="A2192" s="4" t="s">
        <v>1067</v>
      </c>
    </row>
    <row r="2193" spans="1:5">
      <c r="A2193" s="3" t="s">
        <v>816</v>
      </c>
    </row>
    <row r="2194" spans="1:5">
      <c r="A2194" s="4" t="s">
        <v>817</v>
      </c>
      <c r="B2194" s="5" t="n">
        <v>1135</v>
      </c>
    </row>
    <row r="2195" spans="1:5">
      <c r="A2195" s="4" t="s">
        <v>818</v>
      </c>
      <c r="B2195" s="5" t="n">
        <v>3759</v>
      </c>
    </row>
    <row r="2196" spans="1:5">
      <c r="A2196" s="4" t="s">
        <v>819</v>
      </c>
      <c r="B2196" s="5" t="n">
        <v>4</v>
      </c>
    </row>
    <row r="2197" spans="1:5">
      <c r="A2197" s="4" t="s">
        <v>820</v>
      </c>
      <c r="B2197" s="5" t="n">
        <v>1135</v>
      </c>
    </row>
    <row r="2198" spans="1:5">
      <c r="A2198" s="4" t="s">
        <v>821</v>
      </c>
      <c r="B2198" s="5" t="n">
        <v>3763</v>
      </c>
    </row>
    <row r="2199" spans="1:5">
      <c r="A2199" s="4" t="s">
        <v>102</v>
      </c>
      <c r="B2199" s="5" t="n">
        <v>4898</v>
      </c>
    </row>
    <row r="2200" spans="1:5">
      <c r="A2200" s="4" t="s">
        <v>822</v>
      </c>
      <c r="B2200" s="5" t="n">
        <v>135</v>
      </c>
    </row>
    <row r="2201" spans="1:5">
      <c r="A2201" s="4" t="s">
        <v>1068</v>
      </c>
    </row>
    <row r="2202" spans="1:5">
      <c r="A2202" s="3" t="s">
        <v>816</v>
      </c>
    </row>
    <row r="2203" spans="1:5">
      <c r="A2203" s="4" t="s">
        <v>817</v>
      </c>
      <c r="B2203" s="5" t="n">
        <v>548</v>
      </c>
    </row>
    <row r="2204" spans="1:5">
      <c r="A2204" s="4" t="s">
        <v>818</v>
      </c>
      <c r="B2204" s="5" t="n">
        <v>1892</v>
      </c>
    </row>
    <row r="2205" spans="1:5">
      <c r="A2205" s="4" t="s">
        <v>819</v>
      </c>
      <c r="B2205" s="5" t="n">
        <v>73</v>
      </c>
    </row>
    <row r="2206" spans="1:5">
      <c r="A2206" s="4" t="s">
        <v>820</v>
      </c>
      <c r="B2206" s="5" t="n">
        <v>548</v>
      </c>
    </row>
    <row r="2207" spans="1:5">
      <c r="A2207" s="4" t="s">
        <v>821</v>
      </c>
      <c r="B2207" s="5" t="n">
        <v>1965</v>
      </c>
    </row>
    <row r="2208" spans="1:5">
      <c r="A2208" s="4" t="s">
        <v>102</v>
      </c>
      <c r="B2208" s="5" t="n">
        <v>2513</v>
      </c>
    </row>
    <row r="2209" spans="1:5">
      <c r="A2209" s="4" t="s">
        <v>822</v>
      </c>
      <c r="B2209" s="5" t="n">
        <v>474</v>
      </c>
    </row>
    <row r="2210" spans="1:5">
      <c r="A2210" s="4" t="s">
        <v>1069</v>
      </c>
    </row>
    <row r="2211" spans="1:5">
      <c r="A2211" s="3" t="s">
        <v>816</v>
      </c>
    </row>
    <row r="2212" spans="1:5">
      <c r="A2212" s="4" t="s">
        <v>817</v>
      </c>
      <c r="B2212" s="5" t="n">
        <v>764</v>
      </c>
    </row>
    <row r="2213" spans="1:5">
      <c r="A2213" s="4" t="s">
        <v>818</v>
      </c>
      <c r="B2213" s="5" t="n">
        <v>1386</v>
      </c>
    </row>
    <row r="2214" spans="1:5">
      <c r="A2214" s="4" t="s">
        <v>819</v>
      </c>
      <c r="B2214" s="5" t="n">
        <v>372</v>
      </c>
    </row>
    <row r="2215" spans="1:5">
      <c r="A2215" s="4" t="s">
        <v>820</v>
      </c>
      <c r="B2215" s="5" t="n">
        <v>764</v>
      </c>
    </row>
    <row r="2216" spans="1:5">
      <c r="A2216" s="4" t="s">
        <v>821</v>
      </c>
      <c r="B2216" s="5" t="n">
        <v>1758</v>
      </c>
    </row>
    <row r="2217" spans="1:5">
      <c r="A2217" s="4" t="s">
        <v>102</v>
      </c>
      <c r="B2217" s="5" t="n">
        <v>2522</v>
      </c>
    </row>
    <row r="2218" spans="1:5">
      <c r="A2218" s="4" t="s">
        <v>822</v>
      </c>
      <c r="B2218" s="5" t="n">
        <v>433</v>
      </c>
    </row>
    <row r="2219" spans="1:5">
      <c r="A2219" s="4" t="s">
        <v>1070</v>
      </c>
    </row>
    <row r="2220" spans="1:5">
      <c r="A2220" s="3" t="s">
        <v>816</v>
      </c>
    </row>
    <row r="2221" spans="1:5">
      <c r="A2221" s="4" t="s">
        <v>817</v>
      </c>
      <c r="B2221" s="5" t="n">
        <v>1305</v>
      </c>
    </row>
    <row r="2222" spans="1:5">
      <c r="A2222" s="4" t="s">
        <v>818</v>
      </c>
      <c r="B2222" s="5" t="n">
        <v>2533</v>
      </c>
    </row>
    <row r="2223" spans="1:5">
      <c r="A2223" s="4" t="s">
        <v>819</v>
      </c>
      <c r="B2223" s="5" t="n">
        <v>111</v>
      </c>
    </row>
    <row r="2224" spans="1:5">
      <c r="A2224" s="4" t="s">
        <v>820</v>
      </c>
      <c r="B2224" s="5" t="n">
        <v>1305</v>
      </c>
    </row>
    <row r="2225" spans="1:5">
      <c r="A2225" s="4" t="s">
        <v>821</v>
      </c>
      <c r="B2225" s="5" t="n">
        <v>2644</v>
      </c>
    </row>
    <row r="2226" spans="1:5">
      <c r="A2226" s="4" t="s">
        <v>102</v>
      </c>
      <c r="B2226" s="5" t="n">
        <v>3949</v>
      </c>
    </row>
    <row r="2227" spans="1:5">
      <c r="A2227" s="4" t="s">
        <v>822</v>
      </c>
      <c r="B2227" s="5" t="n">
        <v>642</v>
      </c>
    </row>
    <row r="2228" spans="1:5">
      <c r="A2228" s="4" t="s">
        <v>1071</v>
      </c>
    </row>
    <row r="2229" spans="1:5">
      <c r="A2229" s="3" t="s">
        <v>816</v>
      </c>
    </row>
    <row r="2230" spans="1:5">
      <c r="A2230" s="4" t="s">
        <v>817</v>
      </c>
      <c r="B2230" s="5" t="n">
        <v>940</v>
      </c>
    </row>
    <row r="2231" spans="1:5">
      <c r="A2231" s="4" t="s">
        <v>818</v>
      </c>
      <c r="B2231" s="5" t="n">
        <v>2196</v>
      </c>
    </row>
    <row r="2232" spans="1:5">
      <c r="A2232" s="4" t="s">
        <v>819</v>
      </c>
      <c r="B2232" s="5" t="n">
        <v>223</v>
      </c>
    </row>
    <row r="2233" spans="1:5">
      <c r="A2233" s="4" t="s">
        <v>820</v>
      </c>
      <c r="B2233" s="5" t="n">
        <v>940</v>
      </c>
    </row>
    <row r="2234" spans="1:5">
      <c r="A2234" s="4" t="s">
        <v>821</v>
      </c>
      <c r="B2234" s="5" t="n">
        <v>2419</v>
      </c>
    </row>
    <row r="2235" spans="1:5">
      <c r="A2235" s="4" t="s">
        <v>102</v>
      </c>
      <c r="B2235" s="5" t="n">
        <v>3359</v>
      </c>
    </row>
    <row r="2236" spans="1:5">
      <c r="A2236" s="4" t="s">
        <v>822</v>
      </c>
      <c r="B2236" s="5" t="n">
        <v>588</v>
      </c>
    </row>
    <row r="2237" spans="1:5">
      <c r="A2237" s="4" t="s">
        <v>1072</v>
      </c>
    </row>
    <row r="2238" spans="1:5">
      <c r="A2238" s="3" t="s">
        <v>816</v>
      </c>
    </row>
    <row r="2239" spans="1:5">
      <c r="A2239" s="4" t="s">
        <v>817</v>
      </c>
      <c r="B2239" s="5" t="n">
        <v>59</v>
      </c>
    </row>
    <row r="2240" spans="1:5">
      <c r="A2240" s="4" t="s">
        <v>818</v>
      </c>
      <c r="B2240" s="5" t="n">
        <v>466</v>
      </c>
    </row>
    <row r="2241" spans="1:5">
      <c r="A2241" s="4" t="s">
        <v>819</v>
      </c>
      <c r="B2241" s="5" t="n">
        <v>173</v>
      </c>
    </row>
    <row r="2242" spans="1:5">
      <c r="A2242" s="4" t="s">
        <v>820</v>
      </c>
      <c r="B2242" s="5" t="n">
        <v>59</v>
      </c>
    </row>
    <row r="2243" spans="1:5">
      <c r="A2243" s="4" t="s">
        <v>821</v>
      </c>
      <c r="B2243" s="5" t="n">
        <v>639</v>
      </c>
    </row>
    <row r="2244" spans="1:5">
      <c r="A2244" s="4" t="s">
        <v>102</v>
      </c>
      <c r="B2244" s="5" t="n">
        <v>698</v>
      </c>
    </row>
    <row r="2245" spans="1:5">
      <c r="A2245" s="4" t="s">
        <v>822</v>
      </c>
      <c r="B2245" s="5" t="n">
        <v>175</v>
      </c>
    </row>
    <row r="2246" spans="1:5">
      <c r="A2246" s="4" t="s">
        <v>1073</v>
      </c>
    </row>
    <row r="2247" spans="1:5">
      <c r="A2247" s="3" t="s">
        <v>816</v>
      </c>
    </row>
    <row r="2248" spans="1:5">
      <c r="A2248" s="4" t="s">
        <v>817</v>
      </c>
      <c r="B2248" s="5" t="n">
        <v>426</v>
      </c>
    </row>
    <row r="2249" spans="1:5">
      <c r="A2249" s="4" t="s">
        <v>818</v>
      </c>
      <c r="B2249" s="5" t="n">
        <v>1424</v>
      </c>
    </row>
    <row r="2250" spans="1:5">
      <c r="A2250" s="4" t="s">
        <v>819</v>
      </c>
      <c r="B2250" s="5" t="n">
        <v>221</v>
      </c>
    </row>
    <row r="2251" spans="1:5">
      <c r="A2251" s="4" t="s">
        <v>820</v>
      </c>
      <c r="B2251" s="5" t="n">
        <v>426</v>
      </c>
    </row>
    <row r="2252" spans="1:5">
      <c r="A2252" s="4" t="s">
        <v>821</v>
      </c>
      <c r="B2252" s="5" t="n">
        <v>1645</v>
      </c>
    </row>
    <row r="2253" spans="1:5">
      <c r="A2253" s="4" t="s">
        <v>102</v>
      </c>
      <c r="B2253" s="5" t="n">
        <v>2071</v>
      </c>
    </row>
    <row r="2254" spans="1:5">
      <c r="A2254" s="4" t="s">
        <v>822</v>
      </c>
      <c r="B2254" s="5" t="n">
        <v>485</v>
      </c>
    </row>
    <row r="2255" spans="1:5">
      <c r="A2255" s="4" t="s">
        <v>1074</v>
      </c>
    </row>
    <row r="2256" spans="1:5">
      <c r="A2256" s="3" t="s">
        <v>816</v>
      </c>
    </row>
    <row r="2257" spans="1:5">
      <c r="A2257" s="4" t="s">
        <v>817</v>
      </c>
      <c r="B2257" s="5" t="n">
        <v>250</v>
      </c>
    </row>
    <row r="2258" spans="1:5">
      <c r="A2258" s="4" t="s">
        <v>818</v>
      </c>
      <c r="B2258" s="5" t="n">
        <v>667</v>
      </c>
    </row>
    <row r="2259" spans="1:5">
      <c r="A2259" s="4" t="s">
        <v>819</v>
      </c>
      <c r="B2259" s="5" t="n">
        <v>148</v>
      </c>
    </row>
    <row r="2260" spans="1:5">
      <c r="A2260" s="4" t="s">
        <v>820</v>
      </c>
      <c r="B2260" s="5" t="n">
        <v>250</v>
      </c>
    </row>
    <row r="2261" spans="1:5">
      <c r="A2261" s="4" t="s">
        <v>821</v>
      </c>
      <c r="B2261" s="5" t="n">
        <v>815</v>
      </c>
    </row>
    <row r="2262" spans="1:5">
      <c r="A2262" s="4" t="s">
        <v>102</v>
      </c>
      <c r="B2262" s="5" t="n">
        <v>1065</v>
      </c>
    </row>
    <row r="2263" spans="1:5">
      <c r="A2263" s="4" t="s">
        <v>822</v>
      </c>
      <c r="B2263" s="5" t="n">
        <v>219</v>
      </c>
    </row>
    <row r="2264" spans="1:5">
      <c r="A2264" s="4" t="s">
        <v>1075</v>
      </c>
    </row>
    <row r="2265" spans="1:5">
      <c r="A2265" s="3" t="s">
        <v>816</v>
      </c>
    </row>
    <row r="2266" spans="1:5">
      <c r="A2266" s="4" t="s">
        <v>817</v>
      </c>
      <c r="B2266" s="5" t="n">
        <v>944</v>
      </c>
    </row>
    <row r="2267" spans="1:5">
      <c r="A2267" s="4" t="s">
        <v>818</v>
      </c>
      <c r="B2267" s="5" t="n">
        <v>2085</v>
      </c>
    </row>
    <row r="2268" spans="1:5">
      <c r="A2268" s="4" t="s">
        <v>819</v>
      </c>
      <c r="B2268" s="5" t="n">
        <v>52</v>
      </c>
    </row>
    <row r="2269" spans="1:5">
      <c r="A2269" s="4" t="s">
        <v>820</v>
      </c>
      <c r="B2269" s="5" t="n">
        <v>944</v>
      </c>
    </row>
    <row r="2270" spans="1:5">
      <c r="A2270" s="4" t="s">
        <v>821</v>
      </c>
      <c r="B2270" s="5" t="n">
        <v>2137</v>
      </c>
    </row>
    <row r="2271" spans="1:5">
      <c r="A2271" s="4" t="s">
        <v>102</v>
      </c>
      <c r="B2271" s="5" t="n">
        <v>3081</v>
      </c>
    </row>
    <row r="2272" spans="1:5">
      <c r="A2272" s="4" t="s">
        <v>822</v>
      </c>
      <c r="B2272" s="5" t="n">
        <v>483</v>
      </c>
    </row>
    <row r="2273" spans="1:5">
      <c r="A2273" s="4" t="s">
        <v>1076</v>
      </c>
    </row>
    <row r="2274" spans="1:5">
      <c r="A2274" s="3" t="s">
        <v>816</v>
      </c>
    </row>
    <row r="2275" spans="1:5">
      <c r="A2275" s="4" t="s">
        <v>817</v>
      </c>
      <c r="B2275" s="5" t="n">
        <v>892</v>
      </c>
    </row>
    <row r="2276" spans="1:5">
      <c r="A2276" s="4" t="s">
        <v>818</v>
      </c>
      <c r="B2276" s="5" t="n">
        <v>2421</v>
      </c>
    </row>
    <row r="2277" spans="1:5">
      <c r="A2277" s="4" t="s">
        <v>819</v>
      </c>
      <c r="B2277" s="5" t="n">
        <v>20</v>
      </c>
    </row>
    <row r="2278" spans="1:5">
      <c r="A2278" s="4" t="s">
        <v>820</v>
      </c>
      <c r="B2278" s="5" t="n">
        <v>892</v>
      </c>
    </row>
    <row r="2279" spans="1:5">
      <c r="A2279" s="4" t="s">
        <v>821</v>
      </c>
      <c r="B2279" s="5" t="n">
        <v>2441</v>
      </c>
    </row>
    <row r="2280" spans="1:5">
      <c r="A2280" s="4" t="s">
        <v>102</v>
      </c>
      <c r="B2280" s="5" t="n">
        <v>3333</v>
      </c>
    </row>
    <row r="2281" spans="1:5">
      <c r="A2281" s="4" t="s">
        <v>822</v>
      </c>
      <c r="B2281" s="5" t="n">
        <v>550</v>
      </c>
    </row>
    <row r="2282" spans="1:5">
      <c r="A2282" s="4" t="s">
        <v>1077</v>
      </c>
    </row>
    <row r="2283" spans="1:5">
      <c r="A2283" s="3" t="s">
        <v>816</v>
      </c>
    </row>
    <row r="2284" spans="1:5">
      <c r="A2284" s="4" t="s">
        <v>817</v>
      </c>
      <c r="B2284" s="5" t="n">
        <v>492</v>
      </c>
    </row>
    <row r="2285" spans="1:5">
      <c r="A2285" s="4" t="s">
        <v>818</v>
      </c>
      <c r="B2285" s="5" t="n">
        <v>1343</v>
      </c>
    </row>
    <row r="2286" spans="1:5">
      <c r="A2286" s="4" t="s">
        <v>819</v>
      </c>
      <c r="B2286" s="5" t="n">
        <v>65</v>
      </c>
    </row>
    <row r="2287" spans="1:5">
      <c r="A2287" s="4" t="s">
        <v>820</v>
      </c>
      <c r="B2287" s="5" t="n">
        <v>492</v>
      </c>
    </row>
    <row r="2288" spans="1:5">
      <c r="A2288" s="4" t="s">
        <v>821</v>
      </c>
      <c r="B2288" s="5" t="n">
        <v>1408</v>
      </c>
    </row>
    <row r="2289" spans="1:5">
      <c r="A2289" s="4" t="s">
        <v>102</v>
      </c>
      <c r="B2289" s="5" t="n">
        <v>1900</v>
      </c>
    </row>
    <row r="2290" spans="1:5">
      <c r="A2290" s="4" t="s">
        <v>822</v>
      </c>
      <c r="B2290" s="5" t="n">
        <v>316</v>
      </c>
    </row>
    <row r="2291" spans="1:5">
      <c r="A2291" s="4" t="s">
        <v>1078</v>
      </c>
    </row>
    <row r="2292" spans="1:5">
      <c r="A2292" s="3" t="s">
        <v>816</v>
      </c>
    </row>
    <row r="2293" spans="1:5">
      <c r="A2293" s="4" t="s">
        <v>817</v>
      </c>
      <c r="B2293" s="5" t="n">
        <v>505</v>
      </c>
    </row>
    <row r="2294" spans="1:5">
      <c r="A2294" s="4" t="s">
        <v>818</v>
      </c>
      <c r="B2294" s="5" t="n">
        <v>1346</v>
      </c>
    </row>
    <row r="2295" spans="1:5">
      <c r="A2295" s="4" t="s">
        <v>819</v>
      </c>
      <c r="B2295" s="5" t="n">
        <v>722</v>
      </c>
    </row>
    <row r="2296" spans="1:5">
      <c r="A2296" s="4" t="s">
        <v>820</v>
      </c>
      <c r="B2296" s="5" t="n">
        <v>505</v>
      </c>
    </row>
    <row r="2297" spans="1:5">
      <c r="A2297" s="4" t="s">
        <v>821</v>
      </c>
      <c r="B2297" s="5" t="n">
        <v>2068</v>
      </c>
    </row>
    <row r="2298" spans="1:5">
      <c r="A2298" s="4" t="s">
        <v>102</v>
      </c>
      <c r="B2298" s="5" t="n">
        <v>2573</v>
      </c>
    </row>
    <row r="2299" spans="1:5">
      <c r="A2299" s="4" t="s">
        <v>822</v>
      </c>
      <c r="B2299" s="5" t="n">
        <v>595</v>
      </c>
    </row>
    <row r="2300" spans="1:5">
      <c r="A2300" s="4" t="s">
        <v>1079</v>
      </c>
    </row>
    <row r="2301" spans="1:5">
      <c r="A2301" s="3" t="s">
        <v>816</v>
      </c>
    </row>
    <row r="2302" spans="1:5">
      <c r="A2302" s="4" t="s">
        <v>817</v>
      </c>
      <c r="B2302" s="5" t="n">
        <v>466</v>
      </c>
    </row>
    <row r="2303" spans="1:5">
      <c r="A2303" s="4" t="s">
        <v>818</v>
      </c>
      <c r="B2303" s="5" t="n">
        <v>1270</v>
      </c>
    </row>
    <row r="2304" spans="1:5">
      <c r="A2304" s="4" t="s">
        <v>819</v>
      </c>
      <c r="B2304" s="5" t="n">
        <v>88</v>
      </c>
    </row>
    <row r="2305" spans="1:5">
      <c r="A2305" s="4" t="s">
        <v>820</v>
      </c>
      <c r="B2305" s="5" t="n">
        <v>466</v>
      </c>
    </row>
    <row r="2306" spans="1:5">
      <c r="A2306" s="4" t="s">
        <v>821</v>
      </c>
      <c r="B2306" s="5" t="n">
        <v>1358</v>
      </c>
    </row>
    <row r="2307" spans="1:5">
      <c r="A2307" s="4" t="s">
        <v>102</v>
      </c>
      <c r="B2307" s="5" t="n">
        <v>1824</v>
      </c>
    </row>
    <row r="2308" spans="1:5">
      <c r="A2308" s="4" t="s">
        <v>822</v>
      </c>
      <c r="B2308" s="5" t="n">
        <v>314</v>
      </c>
    </row>
    <row r="2309" spans="1:5">
      <c r="A2309" s="4" t="s">
        <v>1080</v>
      </c>
    </row>
    <row r="2310" spans="1:5">
      <c r="A2310" s="3" t="s">
        <v>816</v>
      </c>
    </row>
    <row r="2311" spans="1:5">
      <c r="A2311" s="4" t="s">
        <v>817</v>
      </c>
      <c r="B2311" s="5" t="n">
        <v>1103</v>
      </c>
    </row>
    <row r="2312" spans="1:5">
      <c r="A2312" s="4" t="s">
        <v>818</v>
      </c>
      <c r="B2312" s="5" t="n">
        <v>4431</v>
      </c>
    </row>
    <row r="2313" spans="1:5">
      <c r="A2313" s="4" t="s">
        <v>819</v>
      </c>
      <c r="B2313" s="5" t="n">
        <v>13</v>
      </c>
    </row>
    <row r="2314" spans="1:5">
      <c r="A2314" s="4" t="s">
        <v>820</v>
      </c>
      <c r="B2314" s="5" t="n">
        <v>1103</v>
      </c>
    </row>
    <row r="2315" spans="1:5">
      <c r="A2315" s="4" t="s">
        <v>821</v>
      </c>
      <c r="B2315" s="5" t="n">
        <v>4444</v>
      </c>
    </row>
    <row r="2316" spans="1:5">
      <c r="A2316" s="4" t="s">
        <v>102</v>
      </c>
      <c r="B2316" s="5" t="n">
        <v>5547</v>
      </c>
    </row>
    <row r="2317" spans="1:5">
      <c r="A2317" s="4" t="s">
        <v>822</v>
      </c>
      <c r="B2317" s="5" t="n">
        <v>1024</v>
      </c>
    </row>
    <row r="2318" spans="1:5">
      <c r="A2318" s="4" t="s">
        <v>1081</v>
      </c>
    </row>
    <row r="2319" spans="1:5">
      <c r="A2319" s="3" t="s">
        <v>816</v>
      </c>
    </row>
    <row r="2320" spans="1:5">
      <c r="A2320" s="4" t="s">
        <v>817</v>
      </c>
      <c r="B2320" s="5" t="n">
        <v>295</v>
      </c>
    </row>
    <row r="2321" spans="1:5">
      <c r="A2321" s="4" t="s">
        <v>818</v>
      </c>
      <c r="B2321" s="5" t="n">
        <v>1369</v>
      </c>
    </row>
    <row r="2322" spans="1:5">
      <c r="A2322" s="4" t="s">
        <v>819</v>
      </c>
      <c r="B2322" s="5" t="n">
        <v>5</v>
      </c>
    </row>
    <row r="2323" spans="1:5">
      <c r="A2323" s="4" t="s">
        <v>820</v>
      </c>
      <c r="B2323" s="5" t="n">
        <v>295</v>
      </c>
    </row>
    <row r="2324" spans="1:5">
      <c r="A2324" s="4" t="s">
        <v>821</v>
      </c>
      <c r="B2324" s="5" t="n">
        <v>1374</v>
      </c>
    </row>
    <row r="2325" spans="1:5">
      <c r="A2325" s="4" t="s">
        <v>102</v>
      </c>
      <c r="B2325" s="5" t="n">
        <v>1669</v>
      </c>
    </row>
    <row r="2326" spans="1:5">
      <c r="A2326" s="4" t="s">
        <v>822</v>
      </c>
      <c r="B2326" s="5" t="n">
        <v>325</v>
      </c>
    </row>
    <row r="2327" spans="1:5">
      <c r="A2327" s="4" t="s">
        <v>1082</v>
      </c>
    </row>
    <row r="2328" spans="1:5">
      <c r="A2328" s="3" t="s">
        <v>816</v>
      </c>
    </row>
    <row r="2329" spans="1:5">
      <c r="A2329" s="4" t="s">
        <v>817</v>
      </c>
      <c r="B2329" s="5" t="n">
        <v>1692</v>
      </c>
    </row>
    <row r="2330" spans="1:5">
      <c r="A2330" s="4" t="s">
        <v>818</v>
      </c>
      <c r="B2330" s="5" t="n">
        <v>2410</v>
      </c>
    </row>
    <row r="2331" spans="1:5">
      <c r="A2331" s="4" t="s">
        <v>819</v>
      </c>
      <c r="B2331" s="5" t="n">
        <v>23</v>
      </c>
    </row>
    <row r="2332" spans="1:5">
      <c r="A2332" s="4" t="s">
        <v>820</v>
      </c>
      <c r="B2332" s="5" t="n">
        <v>1692</v>
      </c>
    </row>
    <row r="2333" spans="1:5">
      <c r="A2333" s="4" t="s">
        <v>821</v>
      </c>
      <c r="B2333" s="5" t="n">
        <v>2433</v>
      </c>
    </row>
    <row r="2334" spans="1:5">
      <c r="A2334" s="4" t="s">
        <v>102</v>
      </c>
      <c r="B2334" s="5" t="n">
        <v>4125</v>
      </c>
    </row>
    <row r="2335" spans="1:5">
      <c r="A2335" s="4" t="s">
        <v>822</v>
      </c>
      <c r="B2335" s="5" t="n">
        <v>606</v>
      </c>
    </row>
    <row r="2336" spans="1:5">
      <c r="A2336" s="4" t="s">
        <v>1083</v>
      </c>
    </row>
    <row r="2337" spans="1:5">
      <c r="A2337" s="3" t="s">
        <v>816</v>
      </c>
    </row>
    <row r="2338" spans="1:5">
      <c r="A2338" s="4" t="s">
        <v>817</v>
      </c>
      <c r="B2338" s="5" t="n">
        <v>571</v>
      </c>
    </row>
    <row r="2339" spans="1:5">
      <c r="A2339" s="4" t="s">
        <v>818</v>
      </c>
      <c r="B2339" s="5" t="n">
        <v>1917</v>
      </c>
    </row>
    <row r="2340" spans="1:5">
      <c r="A2340" s="4" t="s">
        <v>819</v>
      </c>
      <c r="B2340" s="5" t="n">
        <v>0</v>
      </c>
    </row>
    <row r="2341" spans="1:5">
      <c r="A2341" s="4" t="s">
        <v>820</v>
      </c>
      <c r="B2341" s="5" t="n">
        <v>571</v>
      </c>
    </row>
    <row r="2342" spans="1:5">
      <c r="A2342" s="4" t="s">
        <v>821</v>
      </c>
      <c r="B2342" s="5" t="n">
        <v>1917</v>
      </c>
    </row>
    <row r="2343" spans="1:5">
      <c r="A2343" s="4" t="s">
        <v>102</v>
      </c>
      <c r="B2343" s="5" t="n">
        <v>2488</v>
      </c>
    </row>
    <row r="2344" spans="1:5">
      <c r="A2344" s="4" t="s">
        <v>822</v>
      </c>
      <c r="B2344" s="5" t="n">
        <v>275</v>
      </c>
    </row>
    <row r="2345" spans="1:5">
      <c r="A2345" s="4" t="s">
        <v>1084</v>
      </c>
    </row>
    <row r="2346" spans="1:5">
      <c r="A2346" s="3" t="s">
        <v>816</v>
      </c>
    </row>
    <row r="2347" spans="1:5">
      <c r="A2347" s="4" t="s">
        <v>817</v>
      </c>
      <c r="B2347" s="5" t="n">
        <v>397</v>
      </c>
    </row>
    <row r="2348" spans="1:5">
      <c r="A2348" s="4" t="s">
        <v>818</v>
      </c>
      <c r="B2348" s="5" t="n">
        <v>1180</v>
      </c>
    </row>
    <row r="2349" spans="1:5">
      <c r="A2349" s="4" t="s">
        <v>819</v>
      </c>
      <c r="B2349" s="5" t="n">
        <v>87</v>
      </c>
    </row>
    <row r="2350" spans="1:5">
      <c r="A2350" s="4" t="s">
        <v>820</v>
      </c>
      <c r="B2350" s="5" t="n">
        <v>397</v>
      </c>
    </row>
    <row r="2351" spans="1:5">
      <c r="A2351" s="4" t="s">
        <v>821</v>
      </c>
      <c r="B2351" s="5" t="n">
        <v>1267</v>
      </c>
    </row>
    <row r="2352" spans="1:5">
      <c r="A2352" s="4" t="s">
        <v>102</v>
      </c>
      <c r="B2352" s="5" t="n">
        <v>1664</v>
      </c>
    </row>
    <row r="2353" spans="1:5">
      <c r="A2353" s="4" t="s">
        <v>822</v>
      </c>
      <c r="B2353" s="5" t="n">
        <v>281</v>
      </c>
    </row>
    <row r="2354" spans="1:5">
      <c r="A2354" s="4" t="s">
        <v>1085</v>
      </c>
    </row>
    <row r="2355" spans="1:5">
      <c r="A2355" s="3" t="s">
        <v>816</v>
      </c>
    </row>
    <row r="2356" spans="1:5">
      <c r="A2356" s="4" t="s">
        <v>817</v>
      </c>
      <c r="B2356" s="5" t="n">
        <v>690</v>
      </c>
    </row>
    <row r="2357" spans="1:5">
      <c r="A2357" s="4" t="s">
        <v>818</v>
      </c>
      <c r="B2357" s="5" t="n">
        <v>1983</v>
      </c>
    </row>
    <row r="2358" spans="1:5">
      <c r="A2358" s="4" t="s">
        <v>819</v>
      </c>
      <c r="B2358" s="5" t="n">
        <v>7</v>
      </c>
    </row>
    <row r="2359" spans="1:5">
      <c r="A2359" s="4" t="s">
        <v>820</v>
      </c>
      <c r="B2359" s="5" t="n">
        <v>690</v>
      </c>
    </row>
    <row r="2360" spans="1:5">
      <c r="A2360" s="4" t="s">
        <v>821</v>
      </c>
      <c r="B2360" s="5" t="n">
        <v>1990</v>
      </c>
    </row>
    <row r="2361" spans="1:5">
      <c r="A2361" s="4" t="s">
        <v>102</v>
      </c>
      <c r="B2361" s="5" t="n">
        <v>2680</v>
      </c>
    </row>
    <row r="2362" spans="1:5">
      <c r="A2362" s="4" t="s">
        <v>822</v>
      </c>
      <c r="B2362" s="5" t="n">
        <v>262</v>
      </c>
    </row>
    <row r="2363" spans="1:5">
      <c r="A2363" s="4" t="s">
        <v>1086</v>
      </c>
    </row>
    <row r="2364" spans="1:5">
      <c r="A2364" s="3" t="s">
        <v>816</v>
      </c>
    </row>
    <row r="2365" spans="1:5">
      <c r="A2365" s="4" t="s">
        <v>817</v>
      </c>
      <c r="B2365" s="5" t="n">
        <v>722</v>
      </c>
    </row>
    <row r="2366" spans="1:5">
      <c r="A2366" s="4" t="s">
        <v>818</v>
      </c>
      <c r="B2366" s="5" t="n">
        <v>2151</v>
      </c>
    </row>
    <row r="2367" spans="1:5">
      <c r="A2367" s="4" t="s">
        <v>819</v>
      </c>
      <c r="B2367" s="5" t="n">
        <v>4</v>
      </c>
    </row>
    <row r="2368" spans="1:5">
      <c r="A2368" s="4" t="s">
        <v>820</v>
      </c>
      <c r="B2368" s="5" t="n">
        <v>722</v>
      </c>
    </row>
    <row r="2369" spans="1:5">
      <c r="A2369" s="4" t="s">
        <v>821</v>
      </c>
      <c r="B2369" s="5" t="n">
        <v>2155</v>
      </c>
    </row>
    <row r="2370" spans="1:5">
      <c r="A2370" s="4" t="s">
        <v>102</v>
      </c>
      <c r="B2370" s="5" t="n">
        <v>2877</v>
      </c>
    </row>
    <row r="2371" spans="1:5">
      <c r="A2371" s="4" t="s">
        <v>822</v>
      </c>
      <c r="B2371" s="5" t="n">
        <v>250</v>
      </c>
    </row>
    <row r="2372" spans="1:5">
      <c r="A2372" s="4" t="s">
        <v>1087</v>
      </c>
    </row>
    <row r="2373" spans="1:5">
      <c r="A2373" s="3" t="s">
        <v>816</v>
      </c>
    </row>
    <row r="2374" spans="1:5">
      <c r="A2374" s="4" t="s">
        <v>817</v>
      </c>
      <c r="B2374" s="5" t="n">
        <v>800</v>
      </c>
    </row>
    <row r="2375" spans="1:5">
      <c r="A2375" s="4" t="s">
        <v>818</v>
      </c>
      <c r="B2375" s="5" t="n">
        <v>2836</v>
      </c>
    </row>
    <row r="2376" spans="1:5">
      <c r="A2376" s="4" t="s">
        <v>819</v>
      </c>
      <c r="B2376" s="5" t="n">
        <v>6</v>
      </c>
    </row>
    <row r="2377" spans="1:5">
      <c r="A2377" s="4" t="s">
        <v>820</v>
      </c>
      <c r="B2377" s="5" t="n">
        <v>800</v>
      </c>
    </row>
    <row r="2378" spans="1:5">
      <c r="A2378" s="4" t="s">
        <v>821</v>
      </c>
      <c r="B2378" s="5" t="n">
        <v>2842</v>
      </c>
    </row>
    <row r="2379" spans="1:5">
      <c r="A2379" s="4" t="s">
        <v>102</v>
      </c>
      <c r="B2379" s="5" t="n">
        <v>3642</v>
      </c>
    </row>
    <row r="2380" spans="1:5">
      <c r="A2380" s="4" t="s">
        <v>822</v>
      </c>
      <c r="B2380" s="5" t="n">
        <v>331</v>
      </c>
    </row>
    <row r="2381" spans="1:5">
      <c r="A2381" s="4" t="s">
        <v>1088</v>
      </c>
    </row>
    <row r="2382" spans="1:5">
      <c r="A2382" s="3" t="s">
        <v>816</v>
      </c>
    </row>
    <row r="2383" spans="1:5">
      <c r="A2383" s="4" t="s">
        <v>817</v>
      </c>
      <c r="B2383" s="5" t="n">
        <v>2688</v>
      </c>
    </row>
    <row r="2384" spans="1:5">
      <c r="A2384" s="4" t="s">
        <v>818</v>
      </c>
      <c r="B2384" s="5" t="n">
        <v>10731</v>
      </c>
    </row>
    <row r="2385" spans="1:5">
      <c r="A2385" s="4" t="s">
        <v>819</v>
      </c>
      <c r="B2385" s="5" t="n">
        <v>1</v>
      </c>
    </row>
    <row r="2386" spans="1:5">
      <c r="A2386" s="4" t="s">
        <v>820</v>
      </c>
      <c r="B2386" s="5" t="n">
        <v>2688</v>
      </c>
    </row>
    <row r="2387" spans="1:5">
      <c r="A2387" s="4" t="s">
        <v>821</v>
      </c>
      <c r="B2387" s="5" t="n">
        <v>10732</v>
      </c>
    </row>
    <row r="2388" spans="1:5">
      <c r="A2388" s="4" t="s">
        <v>102</v>
      </c>
      <c r="B2388" s="5" t="n">
        <v>13420</v>
      </c>
    </row>
    <row r="2389" spans="1:5">
      <c r="A2389" s="4" t="s">
        <v>822</v>
      </c>
      <c r="B2389" s="5" t="n">
        <v>284</v>
      </c>
    </row>
    <row r="2390" spans="1:5">
      <c r="A2390" s="4" t="s">
        <v>1089</v>
      </c>
    </row>
    <row r="2391" spans="1:5">
      <c r="A2391" s="3" t="s">
        <v>816</v>
      </c>
    </row>
    <row r="2392" spans="1:5">
      <c r="A2392" s="4" t="s">
        <v>817</v>
      </c>
      <c r="B2392" s="5" t="n">
        <v>382</v>
      </c>
    </row>
    <row r="2393" spans="1:5">
      <c r="A2393" s="4" t="s">
        <v>818</v>
      </c>
      <c r="B2393" s="5" t="n">
        <v>1465</v>
      </c>
    </row>
    <row r="2394" spans="1:5">
      <c r="A2394" s="4" t="s">
        <v>819</v>
      </c>
      <c r="B2394" s="5" t="n">
        <v>0</v>
      </c>
    </row>
    <row r="2395" spans="1:5">
      <c r="A2395" s="4" t="s">
        <v>820</v>
      </c>
      <c r="B2395" s="5" t="n">
        <v>382</v>
      </c>
    </row>
    <row r="2396" spans="1:5">
      <c r="A2396" s="4" t="s">
        <v>821</v>
      </c>
      <c r="B2396" s="5" t="n">
        <v>1465</v>
      </c>
    </row>
    <row r="2397" spans="1:5">
      <c r="A2397" s="4" t="s">
        <v>102</v>
      </c>
      <c r="B2397" s="5" t="n">
        <v>1847</v>
      </c>
    </row>
    <row r="2398" spans="1:5">
      <c r="A2398" s="4" t="s">
        <v>822</v>
      </c>
      <c r="B2398" s="5" t="n">
        <v>233</v>
      </c>
    </row>
    <row r="2399" spans="1:5">
      <c r="A2399" s="4" t="s">
        <v>1090</v>
      </c>
    </row>
    <row r="2400" spans="1:5">
      <c r="A2400" s="3" t="s">
        <v>816</v>
      </c>
    </row>
    <row r="2401" spans="1:5">
      <c r="A2401" s="4" t="s">
        <v>817</v>
      </c>
      <c r="B2401" s="5" t="n">
        <v>710</v>
      </c>
    </row>
    <row r="2402" spans="1:5">
      <c r="A2402" s="4" t="s">
        <v>818</v>
      </c>
      <c r="B2402" s="5" t="n">
        <v>1539</v>
      </c>
    </row>
    <row r="2403" spans="1:5">
      <c r="A2403" s="4" t="s">
        <v>819</v>
      </c>
      <c r="B2403" s="5" t="n">
        <v>60</v>
      </c>
    </row>
    <row r="2404" spans="1:5">
      <c r="A2404" s="4" t="s">
        <v>820</v>
      </c>
      <c r="B2404" s="5" t="n">
        <v>710</v>
      </c>
    </row>
    <row r="2405" spans="1:5">
      <c r="A2405" s="4" t="s">
        <v>821</v>
      </c>
      <c r="B2405" s="5" t="n">
        <v>1599</v>
      </c>
    </row>
    <row r="2406" spans="1:5">
      <c r="A2406" s="4" t="s">
        <v>102</v>
      </c>
      <c r="B2406" s="5" t="n">
        <v>2309</v>
      </c>
    </row>
    <row r="2407" spans="1:5">
      <c r="A2407" s="4" t="s">
        <v>822</v>
      </c>
      <c r="B2407" s="5" t="n">
        <v>316</v>
      </c>
    </row>
    <row r="2408" spans="1:5">
      <c r="A2408" s="4" t="s">
        <v>1091</v>
      </c>
    </row>
    <row r="2409" spans="1:5">
      <c r="A2409" s="3" t="s">
        <v>816</v>
      </c>
    </row>
    <row r="2410" spans="1:5">
      <c r="A2410" s="4" t="s">
        <v>817</v>
      </c>
      <c r="B2410" s="5" t="n">
        <v>842</v>
      </c>
    </row>
    <row r="2411" spans="1:5">
      <c r="A2411" s="4" t="s">
        <v>818</v>
      </c>
      <c r="B2411" s="5" t="n">
        <v>1674</v>
      </c>
    </row>
    <row r="2412" spans="1:5">
      <c r="A2412" s="4" t="s">
        <v>819</v>
      </c>
      <c r="B2412" s="5" t="n">
        <v>12</v>
      </c>
    </row>
    <row r="2413" spans="1:5">
      <c r="A2413" s="4" t="s">
        <v>820</v>
      </c>
      <c r="B2413" s="5" t="n">
        <v>842</v>
      </c>
    </row>
    <row r="2414" spans="1:5">
      <c r="A2414" s="4" t="s">
        <v>821</v>
      </c>
      <c r="B2414" s="5" t="n">
        <v>1686</v>
      </c>
    </row>
    <row r="2415" spans="1:5">
      <c r="A2415" s="4" t="s">
        <v>102</v>
      </c>
      <c r="B2415" s="5" t="n">
        <v>2528</v>
      </c>
    </row>
    <row r="2416" spans="1:5">
      <c r="A2416" s="4" t="s">
        <v>822</v>
      </c>
      <c r="B2416" s="5" t="n">
        <v>357</v>
      </c>
    </row>
    <row r="2417" spans="1:5">
      <c r="A2417" s="4" t="s">
        <v>1092</v>
      </c>
    </row>
    <row r="2418" spans="1:5">
      <c r="A2418" s="3" t="s">
        <v>816</v>
      </c>
    </row>
    <row r="2419" spans="1:5">
      <c r="A2419" s="4" t="s">
        <v>817</v>
      </c>
      <c r="B2419" s="5" t="n">
        <v>414</v>
      </c>
    </row>
    <row r="2420" spans="1:5">
      <c r="A2420" s="4" t="s">
        <v>818</v>
      </c>
      <c r="B2420" s="5" t="n">
        <v>1990</v>
      </c>
    </row>
    <row r="2421" spans="1:5">
      <c r="A2421" s="4" t="s">
        <v>819</v>
      </c>
      <c r="B2421" s="5" t="n">
        <v>0</v>
      </c>
    </row>
    <row r="2422" spans="1:5">
      <c r="A2422" s="4" t="s">
        <v>820</v>
      </c>
      <c r="B2422" s="5" t="n">
        <v>414</v>
      </c>
    </row>
    <row r="2423" spans="1:5">
      <c r="A2423" s="4" t="s">
        <v>821</v>
      </c>
      <c r="B2423" s="5" t="n">
        <v>1990</v>
      </c>
    </row>
    <row r="2424" spans="1:5">
      <c r="A2424" s="4" t="s">
        <v>102</v>
      </c>
      <c r="B2424" s="5" t="n">
        <v>2404</v>
      </c>
    </row>
    <row r="2425" spans="1:5">
      <c r="A2425" s="4" t="s">
        <v>822</v>
      </c>
      <c r="B2425" s="5" t="n">
        <v>244</v>
      </c>
    </row>
    <row r="2426" spans="1:5">
      <c r="A2426" s="4" t="s">
        <v>1093</v>
      </c>
    </row>
    <row r="2427" spans="1:5">
      <c r="A2427" s="3" t="s">
        <v>816</v>
      </c>
    </row>
    <row r="2428" spans="1:5">
      <c r="A2428" s="4" t="s">
        <v>817</v>
      </c>
      <c r="B2428" s="5" t="n">
        <v>1149</v>
      </c>
    </row>
    <row r="2429" spans="1:5">
      <c r="A2429" s="4" t="s">
        <v>818</v>
      </c>
      <c r="B2429" s="5" t="n">
        <v>2061</v>
      </c>
    </row>
    <row r="2430" spans="1:5">
      <c r="A2430" s="4" t="s">
        <v>819</v>
      </c>
      <c r="B2430" s="5" t="n">
        <v>37</v>
      </c>
    </row>
    <row r="2431" spans="1:5">
      <c r="A2431" s="4" t="s">
        <v>820</v>
      </c>
      <c r="B2431" s="5" t="n">
        <v>1149</v>
      </c>
    </row>
    <row r="2432" spans="1:5">
      <c r="A2432" s="4" t="s">
        <v>821</v>
      </c>
      <c r="B2432" s="5" t="n">
        <v>2098</v>
      </c>
    </row>
    <row r="2433" spans="1:5">
      <c r="A2433" s="4" t="s">
        <v>102</v>
      </c>
      <c r="B2433" s="5" t="n">
        <v>3247</v>
      </c>
    </row>
    <row r="2434" spans="1:5">
      <c r="A2434" s="4" t="s">
        <v>822</v>
      </c>
      <c r="B2434" s="5" t="n">
        <v>314</v>
      </c>
    </row>
    <row r="2435" spans="1:5">
      <c r="A2435" s="4" t="s">
        <v>1094</v>
      </c>
    </row>
    <row r="2436" spans="1:5">
      <c r="A2436" s="3" t="s">
        <v>816</v>
      </c>
    </row>
    <row r="2437" spans="1:5">
      <c r="A2437" s="4" t="s">
        <v>817</v>
      </c>
      <c r="B2437" s="5" t="n">
        <v>728</v>
      </c>
    </row>
    <row r="2438" spans="1:5">
      <c r="A2438" s="4" t="s">
        <v>818</v>
      </c>
      <c r="B2438" s="5" t="n">
        <v>3230</v>
      </c>
    </row>
    <row r="2439" spans="1:5">
      <c r="A2439" s="4" t="s">
        <v>819</v>
      </c>
      <c r="B2439" s="5" t="n">
        <v>93</v>
      </c>
    </row>
    <row r="2440" spans="1:5">
      <c r="A2440" s="4" t="s">
        <v>820</v>
      </c>
      <c r="B2440" s="5" t="n">
        <v>728</v>
      </c>
    </row>
    <row r="2441" spans="1:5">
      <c r="A2441" s="4" t="s">
        <v>821</v>
      </c>
      <c r="B2441" s="5" t="n">
        <v>3323</v>
      </c>
    </row>
    <row r="2442" spans="1:5">
      <c r="A2442" s="4" t="s">
        <v>102</v>
      </c>
      <c r="B2442" s="5" t="n">
        <v>4051</v>
      </c>
    </row>
    <row r="2443" spans="1:5">
      <c r="A2443" s="4" t="s">
        <v>822</v>
      </c>
      <c r="B2443" s="5" t="n">
        <v>342</v>
      </c>
    </row>
    <row r="2444" spans="1:5">
      <c r="A2444" s="4" t="s">
        <v>1095</v>
      </c>
    </row>
    <row r="2445" spans="1:5">
      <c r="A2445" s="3" t="s">
        <v>816</v>
      </c>
    </row>
    <row r="2446" spans="1:5">
      <c r="A2446" s="4" t="s">
        <v>817</v>
      </c>
      <c r="B2446" s="5" t="n">
        <v>1601</v>
      </c>
    </row>
    <row r="2447" spans="1:5">
      <c r="A2447" s="4" t="s">
        <v>818</v>
      </c>
      <c r="B2447" s="5" t="n">
        <v>2686</v>
      </c>
    </row>
    <row r="2448" spans="1:5">
      <c r="A2448" s="4" t="s">
        <v>819</v>
      </c>
      <c r="B2448" s="5" t="n">
        <v>86</v>
      </c>
    </row>
    <row r="2449" spans="1:5">
      <c r="A2449" s="4" t="s">
        <v>820</v>
      </c>
      <c r="B2449" s="5" t="n">
        <v>1601</v>
      </c>
    </row>
    <row r="2450" spans="1:5">
      <c r="A2450" s="4" t="s">
        <v>821</v>
      </c>
      <c r="B2450" s="5" t="n">
        <v>2772</v>
      </c>
    </row>
    <row r="2451" spans="1:5">
      <c r="A2451" s="4" t="s">
        <v>102</v>
      </c>
      <c r="B2451" s="5" t="n">
        <v>4373</v>
      </c>
    </row>
    <row r="2452" spans="1:5">
      <c r="A2452" s="4" t="s">
        <v>822</v>
      </c>
      <c r="B2452" s="5" t="n">
        <v>469</v>
      </c>
    </row>
    <row r="2453" spans="1:5">
      <c r="A2453" s="4" t="s">
        <v>1096</v>
      </c>
    </row>
    <row r="2454" spans="1:5">
      <c r="A2454" s="3" t="s">
        <v>816</v>
      </c>
    </row>
    <row r="2455" spans="1:5">
      <c r="A2455" s="4" t="s">
        <v>817</v>
      </c>
      <c r="B2455" s="5" t="n">
        <v>997</v>
      </c>
    </row>
    <row r="2456" spans="1:5">
      <c r="A2456" s="4" t="s">
        <v>818</v>
      </c>
      <c r="B2456" s="5" t="n">
        <v>1874</v>
      </c>
    </row>
    <row r="2457" spans="1:5">
      <c r="A2457" s="4" t="s">
        <v>819</v>
      </c>
      <c r="B2457" s="5" t="n">
        <v>0</v>
      </c>
    </row>
    <row r="2458" spans="1:5">
      <c r="A2458" s="4" t="s">
        <v>820</v>
      </c>
      <c r="B2458" s="5" t="n">
        <v>997</v>
      </c>
    </row>
    <row r="2459" spans="1:5">
      <c r="A2459" s="4" t="s">
        <v>821</v>
      </c>
      <c r="B2459" s="5" t="n">
        <v>1874</v>
      </c>
    </row>
    <row r="2460" spans="1:5">
      <c r="A2460" s="4" t="s">
        <v>102</v>
      </c>
      <c r="B2460" s="5" t="n">
        <v>2871</v>
      </c>
    </row>
    <row r="2461" spans="1:5">
      <c r="A2461" s="4" t="s">
        <v>822</v>
      </c>
      <c r="B2461" s="5" t="n">
        <v>162</v>
      </c>
    </row>
    <row r="2462" spans="1:5">
      <c r="A2462" s="4" t="s">
        <v>1097</v>
      </c>
    </row>
    <row r="2463" spans="1:5">
      <c r="A2463" s="3" t="s">
        <v>816</v>
      </c>
    </row>
    <row r="2464" spans="1:5">
      <c r="A2464" s="4" t="s">
        <v>817</v>
      </c>
      <c r="B2464" s="5" t="n">
        <v>851</v>
      </c>
    </row>
    <row r="2465" spans="1:5">
      <c r="A2465" s="4" t="s">
        <v>818</v>
      </c>
      <c r="B2465" s="5" t="n">
        <v>2063</v>
      </c>
    </row>
    <row r="2466" spans="1:5">
      <c r="A2466" s="4" t="s">
        <v>819</v>
      </c>
      <c r="B2466" s="5" t="n">
        <v>4</v>
      </c>
    </row>
    <row r="2467" spans="1:5">
      <c r="A2467" s="4" t="s">
        <v>820</v>
      </c>
      <c r="B2467" s="5" t="n">
        <v>851</v>
      </c>
    </row>
    <row r="2468" spans="1:5">
      <c r="A2468" s="4" t="s">
        <v>821</v>
      </c>
      <c r="B2468" s="5" t="n">
        <v>2067</v>
      </c>
    </row>
    <row r="2469" spans="1:5">
      <c r="A2469" s="4" t="s">
        <v>102</v>
      </c>
      <c r="B2469" s="5" t="n">
        <v>2918</v>
      </c>
    </row>
    <row r="2470" spans="1:5">
      <c r="A2470" s="4" t="s">
        <v>822</v>
      </c>
      <c r="B2470" s="5" t="n">
        <v>277</v>
      </c>
    </row>
    <row r="2471" spans="1:5">
      <c r="A2471" s="4" t="s">
        <v>1098</v>
      </c>
    </row>
    <row r="2472" spans="1:5">
      <c r="A2472" s="3" t="s">
        <v>816</v>
      </c>
    </row>
    <row r="2473" spans="1:5">
      <c r="A2473" s="4" t="s">
        <v>817</v>
      </c>
      <c r="B2473" s="5" t="n">
        <v>421</v>
      </c>
    </row>
    <row r="2474" spans="1:5">
      <c r="A2474" s="4" t="s">
        <v>818</v>
      </c>
      <c r="B2474" s="5" t="n">
        <v>2313</v>
      </c>
    </row>
    <row r="2475" spans="1:5">
      <c r="A2475" s="4" t="s">
        <v>819</v>
      </c>
      <c r="B2475" s="5" t="n">
        <v>0</v>
      </c>
    </row>
    <row r="2476" spans="1:5">
      <c r="A2476" s="4" t="s">
        <v>820</v>
      </c>
      <c r="B2476" s="5" t="n">
        <v>421</v>
      </c>
    </row>
    <row r="2477" spans="1:5">
      <c r="A2477" s="4" t="s">
        <v>821</v>
      </c>
      <c r="B2477" s="5" t="n">
        <v>2313</v>
      </c>
    </row>
    <row r="2478" spans="1:5">
      <c r="A2478" s="4" t="s">
        <v>102</v>
      </c>
      <c r="B2478" s="5" t="n">
        <v>2734</v>
      </c>
    </row>
    <row r="2479" spans="1:5">
      <c r="A2479" s="4" t="s">
        <v>822</v>
      </c>
      <c r="B2479" s="5" t="n">
        <v>307</v>
      </c>
    </row>
    <row r="2480" spans="1:5">
      <c r="A2480" s="4" t="s">
        <v>1099</v>
      </c>
    </row>
    <row r="2481" spans="1:5">
      <c r="A2481" s="3" t="s">
        <v>816</v>
      </c>
    </row>
    <row r="2482" spans="1:5">
      <c r="A2482" s="4" t="s">
        <v>817</v>
      </c>
      <c r="B2482" s="5" t="n">
        <v>1704</v>
      </c>
    </row>
    <row r="2483" spans="1:5">
      <c r="A2483" s="4" t="s">
        <v>818</v>
      </c>
      <c r="B2483" s="5" t="n">
        <v>2313</v>
      </c>
    </row>
    <row r="2484" spans="1:5">
      <c r="A2484" s="4" t="s">
        <v>819</v>
      </c>
      <c r="B2484" s="5" t="n">
        <v>93</v>
      </c>
    </row>
    <row r="2485" spans="1:5">
      <c r="A2485" s="4" t="s">
        <v>820</v>
      </c>
      <c r="B2485" s="5" t="n">
        <v>1704</v>
      </c>
    </row>
    <row r="2486" spans="1:5">
      <c r="A2486" s="4" t="s">
        <v>821</v>
      </c>
      <c r="B2486" s="5" t="n">
        <v>2406</v>
      </c>
    </row>
    <row r="2487" spans="1:5">
      <c r="A2487" s="4" t="s">
        <v>102</v>
      </c>
      <c r="B2487" s="5" t="n">
        <v>4110</v>
      </c>
    </row>
    <row r="2488" spans="1:5">
      <c r="A2488" s="4" t="s">
        <v>822</v>
      </c>
      <c r="B2488" s="5" t="n">
        <v>445</v>
      </c>
    </row>
    <row r="2489" spans="1:5">
      <c r="A2489" s="4" t="s">
        <v>1100</v>
      </c>
    </row>
    <row r="2490" spans="1:5">
      <c r="A2490" s="3" t="s">
        <v>816</v>
      </c>
    </row>
    <row r="2491" spans="1:5">
      <c r="A2491" s="4" t="s">
        <v>817</v>
      </c>
      <c r="B2491" s="5" t="n">
        <v>1903</v>
      </c>
    </row>
    <row r="2492" spans="1:5">
      <c r="A2492" s="4" t="s">
        <v>818</v>
      </c>
      <c r="B2492" s="5" t="n">
        <v>2239</v>
      </c>
    </row>
    <row r="2493" spans="1:5">
      <c r="A2493" s="4" t="s">
        <v>819</v>
      </c>
      <c r="B2493" s="5" t="n">
        <v>0</v>
      </c>
    </row>
    <row r="2494" spans="1:5">
      <c r="A2494" s="4" t="s">
        <v>820</v>
      </c>
      <c r="B2494" s="5" t="n">
        <v>1903</v>
      </c>
    </row>
    <row r="2495" spans="1:5">
      <c r="A2495" s="4" t="s">
        <v>821</v>
      </c>
      <c r="B2495" s="5" t="n">
        <v>2239</v>
      </c>
    </row>
    <row r="2496" spans="1:5">
      <c r="A2496" s="4" t="s">
        <v>102</v>
      </c>
      <c r="B2496" s="5" t="n">
        <v>4142</v>
      </c>
    </row>
    <row r="2497" spans="1:5">
      <c r="A2497" s="4" t="s">
        <v>822</v>
      </c>
      <c r="B2497" s="5" t="n">
        <v>380</v>
      </c>
    </row>
    <row r="2498" spans="1:5">
      <c r="A2498" s="4" t="s">
        <v>1101</v>
      </c>
    </row>
    <row r="2499" spans="1:5">
      <c r="A2499" s="3" t="s">
        <v>816</v>
      </c>
    </row>
    <row r="2500" spans="1:5">
      <c r="A2500" s="4" t="s">
        <v>817</v>
      </c>
      <c r="B2500" s="5" t="n">
        <v>1254</v>
      </c>
    </row>
    <row r="2501" spans="1:5">
      <c r="A2501" s="4" t="s">
        <v>818</v>
      </c>
      <c r="B2501" s="5" t="n">
        <v>2787</v>
      </c>
    </row>
    <row r="2502" spans="1:5">
      <c r="A2502" s="4" t="s">
        <v>819</v>
      </c>
      <c r="B2502" s="5" t="n">
        <v>3</v>
      </c>
    </row>
    <row r="2503" spans="1:5">
      <c r="A2503" s="4" t="s">
        <v>820</v>
      </c>
      <c r="B2503" s="5" t="n">
        <v>1254</v>
      </c>
    </row>
    <row r="2504" spans="1:5">
      <c r="A2504" s="4" t="s">
        <v>821</v>
      </c>
      <c r="B2504" s="5" t="n">
        <v>2790</v>
      </c>
    </row>
    <row r="2505" spans="1:5">
      <c r="A2505" s="4" t="s">
        <v>102</v>
      </c>
      <c r="B2505" s="5" t="n">
        <v>4044</v>
      </c>
    </row>
    <row r="2506" spans="1:5">
      <c r="A2506" s="4" t="s">
        <v>822</v>
      </c>
      <c r="B2506" s="5" t="n">
        <v>387</v>
      </c>
    </row>
    <row r="2507" spans="1:5">
      <c r="A2507" s="4" t="s">
        <v>1102</v>
      </c>
    </row>
    <row r="2508" spans="1:5">
      <c r="A2508" s="3" t="s">
        <v>816</v>
      </c>
    </row>
    <row r="2509" spans="1:5">
      <c r="A2509" s="4" t="s">
        <v>817</v>
      </c>
      <c r="B2509" s="5" t="n">
        <v>923</v>
      </c>
    </row>
    <row r="2510" spans="1:5">
      <c r="A2510" s="4" t="s">
        <v>818</v>
      </c>
      <c r="B2510" s="5" t="n">
        <v>2821</v>
      </c>
    </row>
    <row r="2511" spans="1:5">
      <c r="A2511" s="4" t="s">
        <v>819</v>
      </c>
      <c r="B2511" s="5" t="n">
        <v>0</v>
      </c>
    </row>
    <row r="2512" spans="1:5">
      <c r="A2512" s="4" t="s">
        <v>820</v>
      </c>
      <c r="B2512" s="5" t="n">
        <v>923</v>
      </c>
    </row>
    <row r="2513" spans="1:5">
      <c r="A2513" s="4" t="s">
        <v>821</v>
      </c>
      <c r="B2513" s="5" t="n">
        <v>2821</v>
      </c>
    </row>
    <row r="2514" spans="1:5">
      <c r="A2514" s="4" t="s">
        <v>102</v>
      </c>
      <c r="B2514" s="5" t="n">
        <v>3744</v>
      </c>
    </row>
    <row r="2515" spans="1:5">
      <c r="A2515" s="4" t="s">
        <v>822</v>
      </c>
      <c r="B2515" s="5" t="n">
        <v>364</v>
      </c>
    </row>
    <row r="2516" spans="1:5">
      <c r="A2516" s="4" t="s">
        <v>1103</v>
      </c>
    </row>
    <row r="2517" spans="1:5">
      <c r="A2517" s="3" t="s">
        <v>816</v>
      </c>
    </row>
    <row r="2518" spans="1:5">
      <c r="A2518" s="4" t="s">
        <v>817</v>
      </c>
      <c r="B2518" s="5" t="n">
        <v>2808</v>
      </c>
    </row>
    <row r="2519" spans="1:5">
      <c r="A2519" s="4" t="s">
        <v>818</v>
      </c>
      <c r="B2519" s="5" t="n">
        <v>4437</v>
      </c>
    </row>
    <row r="2520" spans="1:5">
      <c r="A2520" s="4" t="s">
        <v>819</v>
      </c>
      <c r="B2520" s="5" t="n">
        <v>16</v>
      </c>
    </row>
    <row r="2521" spans="1:5">
      <c r="A2521" s="4" t="s">
        <v>820</v>
      </c>
      <c r="B2521" s="5" t="n">
        <v>2808</v>
      </c>
    </row>
    <row r="2522" spans="1:5">
      <c r="A2522" s="4" t="s">
        <v>821</v>
      </c>
      <c r="B2522" s="5" t="n">
        <v>4453</v>
      </c>
    </row>
    <row r="2523" spans="1:5">
      <c r="A2523" s="4" t="s">
        <v>102</v>
      </c>
      <c r="B2523" s="5" t="n">
        <v>7261</v>
      </c>
    </row>
    <row r="2524" spans="1:5">
      <c r="A2524" s="4" t="s">
        <v>822</v>
      </c>
      <c r="B2524" s="5" t="n">
        <v>805</v>
      </c>
    </row>
    <row r="2525" spans="1:5">
      <c r="A2525" s="4" t="s">
        <v>1104</v>
      </c>
    </row>
    <row r="2526" spans="1:5">
      <c r="A2526" s="3" t="s">
        <v>816</v>
      </c>
    </row>
    <row r="2527" spans="1:5">
      <c r="A2527" s="4" t="s">
        <v>817</v>
      </c>
      <c r="B2527" s="5" t="n">
        <v>935</v>
      </c>
    </row>
    <row r="2528" spans="1:5">
      <c r="A2528" s="4" t="s">
        <v>818</v>
      </c>
      <c r="B2528" s="5" t="n">
        <v>2045</v>
      </c>
    </row>
    <row r="2529" spans="1:5">
      <c r="A2529" s="4" t="s">
        <v>819</v>
      </c>
      <c r="B2529" s="5" t="n">
        <v>1</v>
      </c>
    </row>
    <row r="2530" spans="1:5">
      <c r="A2530" s="4" t="s">
        <v>820</v>
      </c>
      <c r="B2530" s="5" t="n">
        <v>935</v>
      </c>
    </row>
    <row r="2531" spans="1:5">
      <c r="A2531" s="4" t="s">
        <v>821</v>
      </c>
      <c r="B2531" s="5" t="n">
        <v>2046</v>
      </c>
    </row>
    <row r="2532" spans="1:5">
      <c r="A2532" s="4" t="s">
        <v>102</v>
      </c>
      <c r="B2532" s="5" t="n">
        <v>2981</v>
      </c>
    </row>
    <row r="2533" spans="1:5">
      <c r="A2533" s="4" t="s">
        <v>822</v>
      </c>
      <c r="B2533" s="5" t="n">
        <v>212</v>
      </c>
    </row>
    <row r="2534" spans="1:5">
      <c r="A2534" s="4" t="s">
        <v>1105</v>
      </c>
    </row>
    <row r="2535" spans="1:5">
      <c r="A2535" s="3" t="s">
        <v>816</v>
      </c>
    </row>
    <row r="2536" spans="1:5">
      <c r="A2536" s="4" t="s">
        <v>817</v>
      </c>
      <c r="B2536" s="5" t="n">
        <v>1015</v>
      </c>
    </row>
    <row r="2537" spans="1:5">
      <c r="A2537" s="4" t="s">
        <v>818</v>
      </c>
      <c r="B2537" s="5" t="n">
        <v>2184</v>
      </c>
    </row>
    <row r="2538" spans="1:5">
      <c r="A2538" s="4" t="s">
        <v>819</v>
      </c>
      <c r="B2538" s="5" t="n">
        <v>3</v>
      </c>
    </row>
    <row r="2539" spans="1:5">
      <c r="A2539" s="4" t="s">
        <v>820</v>
      </c>
      <c r="B2539" s="5" t="n">
        <v>1015</v>
      </c>
    </row>
    <row r="2540" spans="1:5">
      <c r="A2540" s="4" t="s">
        <v>821</v>
      </c>
      <c r="B2540" s="5" t="n">
        <v>2187</v>
      </c>
    </row>
    <row r="2541" spans="1:5">
      <c r="A2541" s="4" t="s">
        <v>102</v>
      </c>
      <c r="B2541" s="5" t="n">
        <v>3202</v>
      </c>
    </row>
    <row r="2542" spans="1:5">
      <c r="A2542" s="4" t="s">
        <v>822</v>
      </c>
      <c r="B2542" s="5" t="n">
        <v>321</v>
      </c>
    </row>
    <row r="2543" spans="1:5">
      <c r="A2543" s="4" t="s">
        <v>1106</v>
      </c>
    </row>
    <row r="2544" spans="1:5">
      <c r="A2544" s="3" t="s">
        <v>816</v>
      </c>
    </row>
    <row r="2545" spans="1:5">
      <c r="A2545" s="4" t="s">
        <v>817</v>
      </c>
      <c r="B2545" s="5" t="n">
        <v>478</v>
      </c>
    </row>
    <row r="2546" spans="1:5">
      <c r="A2546" s="4" t="s">
        <v>818</v>
      </c>
      <c r="B2546" s="5" t="n">
        <v>2158</v>
      </c>
    </row>
    <row r="2547" spans="1:5">
      <c r="A2547" s="4" t="s">
        <v>819</v>
      </c>
      <c r="B2547" s="5" t="n">
        <v>66</v>
      </c>
    </row>
    <row r="2548" spans="1:5">
      <c r="A2548" s="4" t="s">
        <v>820</v>
      </c>
      <c r="B2548" s="5" t="n">
        <v>478</v>
      </c>
    </row>
    <row r="2549" spans="1:5">
      <c r="A2549" s="4" t="s">
        <v>821</v>
      </c>
      <c r="B2549" s="5" t="n">
        <v>2224</v>
      </c>
    </row>
    <row r="2550" spans="1:5">
      <c r="A2550" s="4" t="s">
        <v>102</v>
      </c>
      <c r="B2550" s="5" t="n">
        <v>2702</v>
      </c>
    </row>
    <row r="2551" spans="1:5">
      <c r="A2551" s="4" t="s">
        <v>822</v>
      </c>
      <c r="B2551" s="5" t="n">
        <v>256</v>
      </c>
    </row>
    <row r="2552" spans="1:5">
      <c r="A2552" s="4" t="s">
        <v>1107</v>
      </c>
    </row>
    <row r="2553" spans="1:5">
      <c r="A2553" s="3" t="s">
        <v>816</v>
      </c>
    </row>
    <row r="2554" spans="1:5">
      <c r="A2554" s="4" t="s">
        <v>817</v>
      </c>
      <c r="B2554" s="5" t="n">
        <v>1077</v>
      </c>
    </row>
    <row r="2555" spans="1:5">
      <c r="A2555" s="4" t="s">
        <v>818</v>
      </c>
      <c r="B2555" s="5" t="n">
        <v>3008</v>
      </c>
    </row>
    <row r="2556" spans="1:5">
      <c r="A2556" s="4" t="s">
        <v>819</v>
      </c>
      <c r="B2556" s="5" t="n">
        <v>139</v>
      </c>
    </row>
    <row r="2557" spans="1:5">
      <c r="A2557" s="4" t="s">
        <v>820</v>
      </c>
      <c r="B2557" s="5" t="n">
        <v>1077</v>
      </c>
    </row>
    <row r="2558" spans="1:5">
      <c r="A2558" s="4" t="s">
        <v>821</v>
      </c>
      <c r="B2558" s="5" t="n">
        <v>3147</v>
      </c>
    </row>
    <row r="2559" spans="1:5">
      <c r="A2559" s="4" t="s">
        <v>102</v>
      </c>
      <c r="B2559" s="5" t="n">
        <v>4224</v>
      </c>
    </row>
    <row r="2560" spans="1:5">
      <c r="A2560" s="4" t="s">
        <v>822</v>
      </c>
      <c r="B2560" s="5" t="n">
        <v>351</v>
      </c>
    </row>
    <row r="2561" spans="1:5">
      <c r="A2561" s="4" t="s">
        <v>1108</v>
      </c>
    </row>
    <row r="2562" spans="1:5">
      <c r="A2562" s="3" t="s">
        <v>816</v>
      </c>
    </row>
    <row r="2563" spans="1:5">
      <c r="A2563" s="4" t="s">
        <v>817</v>
      </c>
      <c r="B2563" s="5" t="n">
        <v>2023</v>
      </c>
    </row>
    <row r="2564" spans="1:5">
      <c r="A2564" s="4" t="s">
        <v>818</v>
      </c>
      <c r="B2564" s="5" t="n">
        <v>3484</v>
      </c>
    </row>
    <row r="2565" spans="1:5">
      <c r="A2565" s="4" t="s">
        <v>819</v>
      </c>
      <c r="B2565" s="5" t="n">
        <v>21</v>
      </c>
    </row>
    <row r="2566" spans="1:5">
      <c r="A2566" s="4" t="s">
        <v>820</v>
      </c>
      <c r="B2566" s="5" t="n">
        <v>2023</v>
      </c>
    </row>
    <row r="2567" spans="1:5">
      <c r="A2567" s="4" t="s">
        <v>821</v>
      </c>
      <c r="B2567" s="5" t="n">
        <v>3505</v>
      </c>
    </row>
    <row r="2568" spans="1:5">
      <c r="A2568" s="4" t="s">
        <v>102</v>
      </c>
      <c r="B2568" s="5" t="n">
        <v>5528</v>
      </c>
    </row>
    <row r="2569" spans="1:5">
      <c r="A2569" s="4" t="s">
        <v>822</v>
      </c>
      <c r="B2569" s="5" t="n">
        <v>390</v>
      </c>
    </row>
    <row r="2570" spans="1:5">
      <c r="A2570" s="4" t="s">
        <v>1109</v>
      </c>
    </row>
    <row r="2571" spans="1:5">
      <c r="A2571" s="3" t="s">
        <v>816</v>
      </c>
    </row>
    <row r="2572" spans="1:5">
      <c r="A2572" s="4" t="s">
        <v>817</v>
      </c>
      <c r="B2572" s="5" t="n">
        <v>1072</v>
      </c>
    </row>
    <row r="2573" spans="1:5">
      <c r="A2573" s="4" t="s">
        <v>818</v>
      </c>
      <c r="B2573" s="5" t="n">
        <v>2629</v>
      </c>
    </row>
    <row r="2574" spans="1:5">
      <c r="A2574" s="4" t="s">
        <v>819</v>
      </c>
      <c r="B2574" s="5" t="n">
        <v>12</v>
      </c>
    </row>
    <row r="2575" spans="1:5">
      <c r="A2575" s="4" t="s">
        <v>820</v>
      </c>
      <c r="B2575" s="5" t="n">
        <v>1072</v>
      </c>
    </row>
    <row r="2576" spans="1:5">
      <c r="A2576" s="4" t="s">
        <v>821</v>
      </c>
      <c r="B2576" s="5" t="n">
        <v>2641</v>
      </c>
    </row>
    <row r="2577" spans="1:5">
      <c r="A2577" s="4" t="s">
        <v>102</v>
      </c>
      <c r="B2577" s="5" t="n">
        <v>3713</v>
      </c>
    </row>
    <row r="2578" spans="1:5">
      <c r="A2578" s="4" t="s">
        <v>822</v>
      </c>
      <c r="B2578" s="5" t="n">
        <v>433</v>
      </c>
    </row>
    <row r="2579" spans="1:5">
      <c r="A2579" s="4" t="s">
        <v>1110</v>
      </c>
    </row>
    <row r="2580" spans="1:5">
      <c r="A2580" s="3" t="s">
        <v>816</v>
      </c>
    </row>
    <row r="2581" spans="1:5">
      <c r="A2581" s="4" t="s">
        <v>817</v>
      </c>
      <c r="B2581" s="5" t="n">
        <v>2217</v>
      </c>
    </row>
    <row r="2582" spans="1:5">
      <c r="A2582" s="4" t="s">
        <v>818</v>
      </c>
      <c r="B2582" s="5" t="n">
        <v>3766</v>
      </c>
    </row>
    <row r="2583" spans="1:5">
      <c r="A2583" s="4" t="s">
        <v>819</v>
      </c>
      <c r="B2583" s="5" t="n">
        <v>2</v>
      </c>
    </row>
    <row r="2584" spans="1:5">
      <c r="A2584" s="4" t="s">
        <v>820</v>
      </c>
      <c r="B2584" s="5" t="n">
        <v>2217</v>
      </c>
    </row>
    <row r="2585" spans="1:5">
      <c r="A2585" s="4" t="s">
        <v>821</v>
      </c>
      <c r="B2585" s="5" t="n">
        <v>3768</v>
      </c>
    </row>
    <row r="2586" spans="1:5">
      <c r="A2586" s="4" t="s">
        <v>102</v>
      </c>
      <c r="B2586" s="5" t="n">
        <v>5985</v>
      </c>
    </row>
    <row r="2587" spans="1:5">
      <c r="A2587" s="4" t="s">
        <v>822</v>
      </c>
      <c r="B2587" s="5" t="n">
        <v>487</v>
      </c>
    </row>
    <row r="2588" spans="1:5">
      <c r="A2588" s="4" t="s">
        <v>1111</v>
      </c>
    </row>
    <row r="2589" spans="1:5">
      <c r="A2589" s="3" t="s">
        <v>816</v>
      </c>
    </row>
    <row r="2590" spans="1:5">
      <c r="A2590" s="4" t="s">
        <v>817</v>
      </c>
      <c r="B2590" s="5" t="n">
        <v>1334</v>
      </c>
    </row>
    <row r="2591" spans="1:5">
      <c r="A2591" s="4" t="s">
        <v>818</v>
      </c>
      <c r="B2591" s="5" t="n">
        <v>2324</v>
      </c>
    </row>
    <row r="2592" spans="1:5">
      <c r="A2592" s="4" t="s">
        <v>819</v>
      </c>
      <c r="B2592" s="5" t="n">
        <v>69</v>
      </c>
    </row>
    <row r="2593" spans="1:5">
      <c r="A2593" s="4" t="s">
        <v>820</v>
      </c>
      <c r="B2593" s="5" t="n">
        <v>1334</v>
      </c>
    </row>
    <row r="2594" spans="1:5">
      <c r="A2594" s="4" t="s">
        <v>821</v>
      </c>
      <c r="B2594" s="5" t="n">
        <v>2393</v>
      </c>
    </row>
    <row r="2595" spans="1:5">
      <c r="A2595" s="4" t="s">
        <v>102</v>
      </c>
      <c r="B2595" s="5" t="n">
        <v>3727</v>
      </c>
    </row>
    <row r="2596" spans="1:5">
      <c r="A2596" s="4" t="s">
        <v>822</v>
      </c>
      <c r="B2596" s="5" t="n">
        <v>375</v>
      </c>
    </row>
    <row r="2597" spans="1:5">
      <c r="A2597" s="4" t="s">
        <v>1112</v>
      </c>
    </row>
    <row r="2598" spans="1:5">
      <c r="A2598" s="3" t="s">
        <v>816</v>
      </c>
    </row>
    <row r="2599" spans="1:5">
      <c r="A2599" s="4" t="s">
        <v>817</v>
      </c>
      <c r="B2599" s="5" t="n">
        <v>996</v>
      </c>
    </row>
    <row r="2600" spans="1:5">
      <c r="A2600" s="4" t="s">
        <v>818</v>
      </c>
      <c r="B2600" s="5" t="n">
        <v>2525</v>
      </c>
    </row>
    <row r="2601" spans="1:5">
      <c r="A2601" s="4" t="s">
        <v>819</v>
      </c>
      <c r="B2601" s="5" t="n">
        <v>52</v>
      </c>
    </row>
    <row r="2602" spans="1:5">
      <c r="A2602" s="4" t="s">
        <v>820</v>
      </c>
      <c r="B2602" s="5" t="n">
        <v>996</v>
      </c>
    </row>
    <row r="2603" spans="1:5">
      <c r="A2603" s="4" t="s">
        <v>821</v>
      </c>
      <c r="B2603" s="5" t="n">
        <v>2577</v>
      </c>
    </row>
    <row r="2604" spans="1:5">
      <c r="A2604" s="4" t="s">
        <v>102</v>
      </c>
      <c r="B2604" s="5" t="n">
        <v>3573</v>
      </c>
    </row>
    <row r="2605" spans="1:5">
      <c r="A2605" s="4" t="s">
        <v>822</v>
      </c>
      <c r="B2605" s="5" t="n">
        <v>388</v>
      </c>
    </row>
    <row r="2606" spans="1:5">
      <c r="A2606" s="4" t="s">
        <v>1113</v>
      </c>
    </row>
    <row r="2607" spans="1:5">
      <c r="A2607" s="3" t="s">
        <v>816</v>
      </c>
    </row>
    <row r="2608" spans="1:5">
      <c r="A2608" s="4" t="s">
        <v>817</v>
      </c>
      <c r="B2608" s="5" t="n">
        <v>1496</v>
      </c>
    </row>
    <row r="2609" spans="1:5">
      <c r="A2609" s="4" t="s">
        <v>818</v>
      </c>
      <c r="B2609" s="5" t="n">
        <v>3372</v>
      </c>
    </row>
    <row r="2610" spans="1:5">
      <c r="A2610" s="4" t="s">
        <v>819</v>
      </c>
      <c r="B2610" s="5" t="n">
        <v>20</v>
      </c>
    </row>
    <row r="2611" spans="1:5">
      <c r="A2611" s="4" t="s">
        <v>820</v>
      </c>
      <c r="B2611" s="5" t="n">
        <v>1496</v>
      </c>
    </row>
    <row r="2612" spans="1:5">
      <c r="A2612" s="4" t="s">
        <v>821</v>
      </c>
      <c r="B2612" s="5" t="n">
        <v>3392</v>
      </c>
    </row>
    <row r="2613" spans="1:5">
      <c r="A2613" s="4" t="s">
        <v>102</v>
      </c>
      <c r="B2613" s="5" t="n">
        <v>4888</v>
      </c>
    </row>
    <row r="2614" spans="1:5">
      <c r="A2614" s="4" t="s">
        <v>822</v>
      </c>
      <c r="B2614" s="5" t="n">
        <v>414</v>
      </c>
    </row>
    <row r="2615" spans="1:5">
      <c r="A2615" s="4" t="s">
        <v>1114</v>
      </c>
    </row>
    <row r="2616" spans="1:5">
      <c r="A2616" s="3" t="s">
        <v>816</v>
      </c>
    </row>
    <row r="2617" spans="1:5">
      <c r="A2617" s="4" t="s">
        <v>817</v>
      </c>
      <c r="B2617" s="5" t="n">
        <v>954</v>
      </c>
    </row>
    <row r="2618" spans="1:5">
      <c r="A2618" s="4" t="s">
        <v>818</v>
      </c>
      <c r="B2618" s="5" t="n">
        <v>3026</v>
      </c>
    </row>
    <row r="2619" spans="1:5">
      <c r="A2619" s="4" t="s">
        <v>819</v>
      </c>
      <c r="B2619" s="5" t="n">
        <v>9</v>
      </c>
    </row>
    <row r="2620" spans="1:5">
      <c r="A2620" s="4" t="s">
        <v>820</v>
      </c>
      <c r="B2620" s="5" t="n">
        <v>954</v>
      </c>
    </row>
    <row r="2621" spans="1:5">
      <c r="A2621" s="4" t="s">
        <v>821</v>
      </c>
      <c r="B2621" s="5" t="n">
        <v>3035</v>
      </c>
    </row>
    <row r="2622" spans="1:5">
      <c r="A2622" s="4" t="s">
        <v>102</v>
      </c>
      <c r="B2622" s="5" t="n">
        <v>3989</v>
      </c>
    </row>
    <row r="2623" spans="1:5">
      <c r="A2623" s="4" t="s">
        <v>822</v>
      </c>
      <c r="B2623" s="5" t="n">
        <v>338</v>
      </c>
    </row>
    <row r="2624" spans="1:5">
      <c r="A2624" s="4" t="s">
        <v>1115</v>
      </c>
    </row>
    <row r="2625" spans="1:5">
      <c r="A2625" s="3" t="s">
        <v>816</v>
      </c>
    </row>
    <row r="2626" spans="1:5">
      <c r="A2626" s="4" t="s">
        <v>817</v>
      </c>
      <c r="B2626" s="5" t="n">
        <v>1627</v>
      </c>
    </row>
    <row r="2627" spans="1:5">
      <c r="A2627" s="4" t="s">
        <v>818</v>
      </c>
      <c r="B2627" s="5" t="n">
        <v>2388</v>
      </c>
    </row>
    <row r="2628" spans="1:5">
      <c r="A2628" s="4" t="s">
        <v>819</v>
      </c>
      <c r="B2628" s="5" t="n">
        <v>70</v>
      </c>
    </row>
    <row r="2629" spans="1:5">
      <c r="A2629" s="4" t="s">
        <v>820</v>
      </c>
      <c r="B2629" s="5" t="n">
        <v>1627</v>
      </c>
    </row>
    <row r="2630" spans="1:5">
      <c r="A2630" s="4" t="s">
        <v>821</v>
      </c>
      <c r="B2630" s="5" t="n">
        <v>2458</v>
      </c>
    </row>
    <row r="2631" spans="1:5">
      <c r="A2631" s="4" t="s">
        <v>102</v>
      </c>
      <c r="B2631" s="5" t="n">
        <v>4085</v>
      </c>
    </row>
    <row r="2632" spans="1:5">
      <c r="A2632" s="4" t="s">
        <v>822</v>
      </c>
      <c r="B2632" s="5" t="n">
        <v>329</v>
      </c>
    </row>
    <row r="2633" spans="1:5">
      <c r="A2633" s="4" t="s">
        <v>1116</v>
      </c>
    </row>
    <row r="2634" spans="1:5">
      <c r="A2634" s="3" t="s">
        <v>816</v>
      </c>
    </row>
    <row r="2635" spans="1:5">
      <c r="A2635" s="4" t="s">
        <v>817</v>
      </c>
      <c r="B2635" s="5" t="n">
        <v>2509</v>
      </c>
    </row>
    <row r="2636" spans="1:5">
      <c r="A2636" s="4" t="s">
        <v>818</v>
      </c>
      <c r="B2636" s="5" t="n">
        <v>4200</v>
      </c>
    </row>
    <row r="2637" spans="1:5">
      <c r="A2637" s="4" t="s">
        <v>819</v>
      </c>
      <c r="B2637" s="5" t="n">
        <v>65</v>
      </c>
    </row>
    <row r="2638" spans="1:5">
      <c r="A2638" s="4" t="s">
        <v>820</v>
      </c>
      <c r="B2638" s="5" t="n">
        <v>2509</v>
      </c>
    </row>
    <row r="2639" spans="1:5">
      <c r="A2639" s="4" t="s">
        <v>821</v>
      </c>
      <c r="B2639" s="5" t="n">
        <v>4265</v>
      </c>
    </row>
    <row r="2640" spans="1:5">
      <c r="A2640" s="4" t="s">
        <v>102</v>
      </c>
      <c r="B2640" s="5" t="n">
        <v>6774</v>
      </c>
    </row>
    <row r="2641" spans="1:5">
      <c r="A2641" s="4" t="s">
        <v>822</v>
      </c>
      <c r="B2641" s="5" t="n">
        <v>527</v>
      </c>
    </row>
    <row r="2642" spans="1:5">
      <c r="A2642" s="4" t="s">
        <v>1117</v>
      </c>
    </row>
    <row r="2643" spans="1:5">
      <c r="A2643" s="3" t="s">
        <v>816</v>
      </c>
    </row>
    <row r="2644" spans="1:5">
      <c r="A2644" s="4" t="s">
        <v>817</v>
      </c>
      <c r="B2644" s="5" t="n">
        <v>787</v>
      </c>
    </row>
    <row r="2645" spans="1:5">
      <c r="A2645" s="4" t="s">
        <v>818</v>
      </c>
      <c r="B2645" s="5" t="n">
        <v>1915</v>
      </c>
    </row>
    <row r="2646" spans="1:5">
      <c r="A2646" s="4" t="s">
        <v>819</v>
      </c>
      <c r="B2646" s="5" t="n">
        <v>37</v>
      </c>
    </row>
    <row r="2647" spans="1:5">
      <c r="A2647" s="4" t="s">
        <v>820</v>
      </c>
      <c r="B2647" s="5" t="n">
        <v>787</v>
      </c>
    </row>
    <row r="2648" spans="1:5">
      <c r="A2648" s="4" t="s">
        <v>821</v>
      </c>
      <c r="B2648" s="5" t="n">
        <v>1952</v>
      </c>
    </row>
    <row r="2649" spans="1:5">
      <c r="A2649" s="4" t="s">
        <v>102</v>
      </c>
      <c r="B2649" s="5" t="n">
        <v>2739</v>
      </c>
    </row>
    <row r="2650" spans="1:5">
      <c r="A2650" s="4" t="s">
        <v>822</v>
      </c>
      <c r="B2650" s="5" t="n">
        <v>220</v>
      </c>
    </row>
    <row r="2651" spans="1:5">
      <c r="A2651" s="4" t="s">
        <v>1118</v>
      </c>
    </row>
    <row r="2652" spans="1:5">
      <c r="A2652" s="3" t="s">
        <v>816</v>
      </c>
    </row>
    <row r="2653" spans="1:5">
      <c r="A2653" s="4" t="s">
        <v>817</v>
      </c>
      <c r="B2653" s="5" t="n">
        <v>1703</v>
      </c>
    </row>
    <row r="2654" spans="1:5">
      <c r="A2654" s="4" t="s">
        <v>818</v>
      </c>
      <c r="B2654" s="5" t="n">
        <v>4729</v>
      </c>
    </row>
    <row r="2655" spans="1:5">
      <c r="A2655" s="4" t="s">
        <v>819</v>
      </c>
      <c r="B2655" s="5" t="n">
        <v>8</v>
      </c>
    </row>
    <row r="2656" spans="1:5">
      <c r="A2656" s="4" t="s">
        <v>820</v>
      </c>
      <c r="B2656" s="5" t="n">
        <v>1703</v>
      </c>
    </row>
    <row r="2657" spans="1:5">
      <c r="A2657" s="4" t="s">
        <v>821</v>
      </c>
      <c r="B2657" s="5" t="n">
        <v>4737</v>
      </c>
    </row>
    <row r="2658" spans="1:5">
      <c r="A2658" s="4" t="s">
        <v>102</v>
      </c>
      <c r="B2658" s="5" t="n">
        <v>6440</v>
      </c>
    </row>
    <row r="2659" spans="1:5">
      <c r="A2659" s="4" t="s">
        <v>822</v>
      </c>
      <c r="B2659" s="5" t="n">
        <v>463</v>
      </c>
    </row>
    <row r="2660" spans="1:5">
      <c r="A2660" s="4" t="s">
        <v>1119</v>
      </c>
    </row>
    <row r="2661" spans="1:5">
      <c r="A2661" s="3" t="s">
        <v>816</v>
      </c>
    </row>
    <row r="2662" spans="1:5">
      <c r="A2662" s="4" t="s">
        <v>817</v>
      </c>
      <c r="B2662" s="5" t="n">
        <v>738</v>
      </c>
    </row>
    <row r="2663" spans="1:5">
      <c r="A2663" s="4" t="s">
        <v>818</v>
      </c>
      <c r="B2663" s="5" t="n">
        <v>2483</v>
      </c>
    </row>
    <row r="2664" spans="1:5">
      <c r="A2664" s="4" t="s">
        <v>819</v>
      </c>
      <c r="B2664" s="5" t="n">
        <v>0</v>
      </c>
    </row>
    <row r="2665" spans="1:5">
      <c r="A2665" s="4" t="s">
        <v>820</v>
      </c>
      <c r="B2665" s="5" t="n">
        <v>738</v>
      </c>
    </row>
    <row r="2666" spans="1:5">
      <c r="A2666" s="4" t="s">
        <v>821</v>
      </c>
      <c r="B2666" s="5" t="n">
        <v>2483</v>
      </c>
    </row>
    <row r="2667" spans="1:5">
      <c r="A2667" s="4" t="s">
        <v>102</v>
      </c>
      <c r="B2667" s="5" t="n">
        <v>3221</v>
      </c>
    </row>
    <row r="2668" spans="1:5">
      <c r="A2668" s="4" t="s">
        <v>822</v>
      </c>
      <c r="B2668" s="5" t="n">
        <v>244</v>
      </c>
    </row>
    <row r="2669" spans="1:5">
      <c r="A2669" s="4" t="s">
        <v>1120</v>
      </c>
    </row>
    <row r="2670" spans="1:5">
      <c r="A2670" s="3" t="s">
        <v>816</v>
      </c>
    </row>
    <row r="2671" spans="1:5">
      <c r="A2671" s="4" t="s">
        <v>817</v>
      </c>
      <c r="B2671" s="5" t="n">
        <v>1690</v>
      </c>
    </row>
    <row r="2672" spans="1:5">
      <c r="A2672" s="4" t="s">
        <v>818</v>
      </c>
      <c r="B2672" s="5" t="n">
        <v>2995</v>
      </c>
    </row>
    <row r="2673" spans="1:5">
      <c r="A2673" s="4" t="s">
        <v>819</v>
      </c>
      <c r="B2673" s="5" t="n">
        <v>39</v>
      </c>
    </row>
    <row r="2674" spans="1:5">
      <c r="A2674" s="4" t="s">
        <v>820</v>
      </c>
      <c r="B2674" s="5" t="n">
        <v>1690</v>
      </c>
    </row>
    <row r="2675" spans="1:5">
      <c r="A2675" s="4" t="s">
        <v>821</v>
      </c>
      <c r="B2675" s="5" t="n">
        <v>3034</v>
      </c>
    </row>
    <row r="2676" spans="1:5">
      <c r="A2676" s="4" t="s">
        <v>102</v>
      </c>
      <c r="B2676" s="5" t="n">
        <v>4724</v>
      </c>
    </row>
    <row r="2677" spans="1:5">
      <c r="A2677" s="4" t="s">
        <v>822</v>
      </c>
      <c r="B2677" s="5" t="n">
        <v>233</v>
      </c>
    </row>
    <row r="2678" spans="1:5">
      <c r="A2678" s="4" t="s">
        <v>1121</v>
      </c>
    </row>
    <row r="2679" spans="1:5">
      <c r="A2679" s="3" t="s">
        <v>816</v>
      </c>
    </row>
    <row r="2680" spans="1:5">
      <c r="A2680" s="4" t="s">
        <v>817</v>
      </c>
      <c r="B2680" s="5" t="n">
        <v>1200</v>
      </c>
    </row>
    <row r="2681" spans="1:5">
      <c r="A2681" s="4" t="s">
        <v>818</v>
      </c>
      <c r="B2681" s="5" t="n">
        <v>9531</v>
      </c>
    </row>
    <row r="2682" spans="1:5">
      <c r="A2682" s="4" t="s">
        <v>819</v>
      </c>
      <c r="B2682" s="5" t="n">
        <v>135</v>
      </c>
    </row>
    <row r="2683" spans="1:5">
      <c r="A2683" s="4" t="s">
        <v>820</v>
      </c>
      <c r="B2683" s="5" t="n">
        <v>1200</v>
      </c>
    </row>
    <row r="2684" spans="1:5">
      <c r="A2684" s="4" t="s">
        <v>821</v>
      </c>
      <c r="B2684" s="5" t="n">
        <v>9666</v>
      </c>
    </row>
    <row r="2685" spans="1:5">
      <c r="A2685" s="4" t="s">
        <v>102</v>
      </c>
      <c r="B2685" s="5" t="n">
        <v>10866</v>
      </c>
    </row>
    <row r="2686" spans="1:5">
      <c r="A2686" s="4" t="s">
        <v>822</v>
      </c>
      <c r="B2686" s="5" t="n">
        <v>1275</v>
      </c>
    </row>
    <row r="2687" spans="1:5">
      <c r="A2687" s="4" t="s">
        <v>1122</v>
      </c>
    </row>
    <row r="2688" spans="1:5">
      <c r="A2688" s="3" t="s">
        <v>816</v>
      </c>
    </row>
    <row r="2689" spans="1:5">
      <c r="A2689" s="4" t="s">
        <v>817</v>
      </c>
      <c r="B2689" s="5" t="n">
        <v>401</v>
      </c>
    </row>
    <row r="2690" spans="1:5">
      <c r="A2690" s="4" t="s">
        <v>818</v>
      </c>
      <c r="B2690" s="5" t="n">
        <v>3718</v>
      </c>
    </row>
    <row r="2691" spans="1:5">
      <c r="A2691" s="4" t="s">
        <v>819</v>
      </c>
      <c r="B2691" s="5" t="n">
        <v>68</v>
      </c>
    </row>
    <row r="2692" spans="1:5">
      <c r="A2692" s="4" t="s">
        <v>820</v>
      </c>
      <c r="B2692" s="5" t="n">
        <v>401</v>
      </c>
    </row>
    <row r="2693" spans="1:5">
      <c r="A2693" s="4" t="s">
        <v>821</v>
      </c>
      <c r="B2693" s="5" t="n">
        <v>3786</v>
      </c>
    </row>
    <row r="2694" spans="1:5">
      <c r="A2694" s="4" t="s">
        <v>102</v>
      </c>
      <c r="B2694" s="5" t="n">
        <v>4187</v>
      </c>
    </row>
    <row r="2695" spans="1:5">
      <c r="A2695" s="4" t="s">
        <v>822</v>
      </c>
      <c r="B2695" s="5" t="n">
        <v>396</v>
      </c>
    </row>
    <row r="2696" spans="1:5">
      <c r="A2696" s="4" t="s">
        <v>1123</v>
      </c>
    </row>
    <row r="2697" spans="1:5">
      <c r="A2697" s="3" t="s">
        <v>816</v>
      </c>
    </row>
    <row r="2698" spans="1:5">
      <c r="A2698" s="4" t="s">
        <v>817</v>
      </c>
      <c r="B2698" s="5" t="n">
        <v>1160</v>
      </c>
    </row>
    <row r="2699" spans="1:5">
      <c r="A2699" s="4" t="s">
        <v>818</v>
      </c>
      <c r="B2699" s="5" t="n">
        <v>3291</v>
      </c>
    </row>
    <row r="2700" spans="1:5">
      <c r="A2700" s="4" t="s">
        <v>819</v>
      </c>
      <c r="B2700" s="5" t="n">
        <v>12</v>
      </c>
    </row>
    <row r="2701" spans="1:5">
      <c r="A2701" s="4" t="s">
        <v>820</v>
      </c>
      <c r="B2701" s="5" t="n">
        <v>1160</v>
      </c>
    </row>
    <row r="2702" spans="1:5">
      <c r="A2702" s="4" t="s">
        <v>821</v>
      </c>
      <c r="B2702" s="5" t="n">
        <v>3303</v>
      </c>
    </row>
    <row r="2703" spans="1:5">
      <c r="A2703" s="4" t="s">
        <v>102</v>
      </c>
      <c r="B2703" s="5" t="n">
        <v>4463</v>
      </c>
    </row>
    <row r="2704" spans="1:5">
      <c r="A2704" s="4" t="s">
        <v>822</v>
      </c>
      <c r="B2704" s="5" t="n">
        <v>336</v>
      </c>
    </row>
    <row r="2705" spans="1:5">
      <c r="A2705" s="4" t="s">
        <v>1124</v>
      </c>
    </row>
    <row r="2706" spans="1:5">
      <c r="A2706" s="3" t="s">
        <v>816</v>
      </c>
    </row>
    <row r="2707" spans="1:5">
      <c r="A2707" s="4" t="s">
        <v>817</v>
      </c>
      <c r="B2707" s="5" t="n">
        <v>1435</v>
      </c>
    </row>
    <row r="2708" spans="1:5">
      <c r="A2708" s="4" t="s">
        <v>818</v>
      </c>
      <c r="B2708" s="5" t="n">
        <v>4342</v>
      </c>
    </row>
    <row r="2709" spans="1:5">
      <c r="A2709" s="4" t="s">
        <v>819</v>
      </c>
      <c r="B2709" s="5" t="n">
        <v>0</v>
      </c>
    </row>
    <row r="2710" spans="1:5">
      <c r="A2710" s="4" t="s">
        <v>820</v>
      </c>
      <c r="B2710" s="5" t="n">
        <v>1435</v>
      </c>
    </row>
    <row r="2711" spans="1:5">
      <c r="A2711" s="4" t="s">
        <v>821</v>
      </c>
      <c r="B2711" s="5" t="n">
        <v>4342</v>
      </c>
    </row>
    <row r="2712" spans="1:5">
      <c r="A2712" s="4" t="s">
        <v>102</v>
      </c>
      <c r="B2712" s="5" t="n">
        <v>5777</v>
      </c>
    </row>
    <row r="2713" spans="1:5">
      <c r="A2713" s="4" t="s">
        <v>822</v>
      </c>
      <c r="B2713" s="5" t="n">
        <v>446</v>
      </c>
    </row>
    <row r="2714" spans="1:5">
      <c r="A2714" s="4" t="s">
        <v>1125</v>
      </c>
    </row>
    <row r="2715" spans="1:5">
      <c r="A2715" s="3" t="s">
        <v>816</v>
      </c>
    </row>
    <row r="2716" spans="1:5">
      <c r="A2716" s="4" t="s">
        <v>817</v>
      </c>
      <c r="B2716" s="5" t="n">
        <v>1478</v>
      </c>
    </row>
    <row r="2717" spans="1:5">
      <c r="A2717" s="4" t="s">
        <v>818</v>
      </c>
      <c r="B2717" s="5" t="n">
        <v>4127</v>
      </c>
    </row>
    <row r="2718" spans="1:5">
      <c r="A2718" s="4" t="s">
        <v>819</v>
      </c>
      <c r="B2718" s="5" t="n">
        <v>1</v>
      </c>
    </row>
    <row r="2719" spans="1:5">
      <c r="A2719" s="4" t="s">
        <v>820</v>
      </c>
      <c r="B2719" s="5" t="n">
        <v>1478</v>
      </c>
    </row>
    <row r="2720" spans="1:5">
      <c r="A2720" s="4" t="s">
        <v>821</v>
      </c>
      <c r="B2720" s="5" t="n">
        <v>4128</v>
      </c>
    </row>
    <row r="2721" spans="1:5">
      <c r="A2721" s="4" t="s">
        <v>102</v>
      </c>
      <c r="B2721" s="5" t="n">
        <v>5606</v>
      </c>
    </row>
    <row r="2722" spans="1:5">
      <c r="A2722" s="4" t="s">
        <v>822</v>
      </c>
      <c r="B2722" s="5" t="n">
        <v>420</v>
      </c>
    </row>
    <row r="2723" spans="1:5">
      <c r="A2723" s="4" t="s">
        <v>1126</v>
      </c>
    </row>
    <row r="2724" spans="1:5">
      <c r="A2724" s="3" t="s">
        <v>816</v>
      </c>
    </row>
    <row r="2725" spans="1:5">
      <c r="A2725" s="4" t="s">
        <v>817</v>
      </c>
      <c r="B2725" s="5" t="n">
        <v>1402</v>
      </c>
    </row>
    <row r="2726" spans="1:5">
      <c r="A2726" s="4" t="s">
        <v>818</v>
      </c>
      <c r="B2726" s="5" t="n">
        <v>3196</v>
      </c>
    </row>
    <row r="2727" spans="1:5">
      <c r="A2727" s="4" t="s">
        <v>819</v>
      </c>
      <c r="B2727" s="5" t="n">
        <v>0</v>
      </c>
    </row>
    <row r="2728" spans="1:5">
      <c r="A2728" s="4" t="s">
        <v>820</v>
      </c>
      <c r="B2728" s="5" t="n">
        <v>1402</v>
      </c>
    </row>
    <row r="2729" spans="1:5">
      <c r="A2729" s="4" t="s">
        <v>821</v>
      </c>
      <c r="B2729" s="5" t="n">
        <v>3196</v>
      </c>
    </row>
    <row r="2730" spans="1:5">
      <c r="A2730" s="4" t="s">
        <v>102</v>
      </c>
      <c r="B2730" s="5" t="n">
        <v>4598</v>
      </c>
    </row>
    <row r="2731" spans="1:5">
      <c r="A2731" s="4" t="s">
        <v>822</v>
      </c>
      <c r="B2731" s="5" t="n">
        <v>311</v>
      </c>
    </row>
    <row r="2732" spans="1:5">
      <c r="A2732" s="4" t="s">
        <v>1127</v>
      </c>
    </row>
    <row r="2733" spans="1:5">
      <c r="A2733" s="3" t="s">
        <v>816</v>
      </c>
    </row>
    <row r="2734" spans="1:5">
      <c r="A2734" s="4" t="s">
        <v>817</v>
      </c>
      <c r="B2734" s="5" t="n">
        <v>3538</v>
      </c>
    </row>
    <row r="2735" spans="1:5">
      <c r="A2735" s="4" t="s">
        <v>818</v>
      </c>
      <c r="B2735" s="5" t="n">
        <v>4938</v>
      </c>
    </row>
    <row r="2736" spans="1:5">
      <c r="A2736" s="4" t="s">
        <v>819</v>
      </c>
      <c r="B2736" s="5" t="n">
        <v>8</v>
      </c>
    </row>
    <row r="2737" spans="1:5">
      <c r="A2737" s="4" t="s">
        <v>820</v>
      </c>
      <c r="B2737" s="5" t="n">
        <v>3538</v>
      </c>
    </row>
    <row r="2738" spans="1:5">
      <c r="A2738" s="4" t="s">
        <v>821</v>
      </c>
      <c r="B2738" s="5" t="n">
        <v>4946</v>
      </c>
    </row>
    <row r="2739" spans="1:5">
      <c r="A2739" s="4" t="s">
        <v>102</v>
      </c>
      <c r="B2739" s="5" t="n">
        <v>8484</v>
      </c>
    </row>
    <row r="2740" spans="1:5">
      <c r="A2740" s="4" t="s">
        <v>822</v>
      </c>
      <c r="B2740" s="5" t="n">
        <v>502</v>
      </c>
    </row>
    <row r="2741" spans="1:5">
      <c r="A2741" s="4" t="s">
        <v>1128</v>
      </c>
    </row>
    <row r="2742" spans="1:5">
      <c r="A2742" s="3" t="s">
        <v>816</v>
      </c>
    </row>
    <row r="2743" spans="1:5">
      <c r="A2743" s="4" t="s">
        <v>817</v>
      </c>
      <c r="B2743" s="5" t="n">
        <v>1501</v>
      </c>
    </row>
    <row r="2744" spans="1:5">
      <c r="A2744" s="4" t="s">
        <v>818</v>
      </c>
      <c r="B2744" s="5" t="n">
        <v>3136</v>
      </c>
    </row>
    <row r="2745" spans="1:5">
      <c r="A2745" s="4" t="s">
        <v>819</v>
      </c>
      <c r="B2745" s="5" t="n">
        <v>0</v>
      </c>
    </row>
    <row r="2746" spans="1:5">
      <c r="A2746" s="4" t="s">
        <v>820</v>
      </c>
      <c r="B2746" s="5" t="n">
        <v>1501</v>
      </c>
    </row>
    <row r="2747" spans="1:5">
      <c r="A2747" s="4" t="s">
        <v>821</v>
      </c>
      <c r="B2747" s="5" t="n">
        <v>3136</v>
      </c>
    </row>
    <row r="2748" spans="1:5">
      <c r="A2748" s="4" t="s">
        <v>102</v>
      </c>
      <c r="B2748" s="5" t="n">
        <v>4637</v>
      </c>
    </row>
    <row r="2749" spans="1:5">
      <c r="A2749" s="4" t="s">
        <v>822</v>
      </c>
      <c r="B2749" s="5" t="n">
        <v>319</v>
      </c>
    </row>
    <row r="2750" spans="1:5">
      <c r="A2750" s="4" t="s">
        <v>1129</v>
      </c>
    </row>
    <row r="2751" spans="1:5">
      <c r="A2751" s="3" t="s">
        <v>816</v>
      </c>
    </row>
    <row r="2752" spans="1:5">
      <c r="A2752" s="4" t="s">
        <v>817</v>
      </c>
      <c r="B2752" s="5" t="n">
        <v>1746</v>
      </c>
    </row>
    <row r="2753" spans="1:5">
      <c r="A2753" s="4" t="s">
        <v>818</v>
      </c>
      <c r="B2753" s="5" t="n">
        <v>3393</v>
      </c>
    </row>
    <row r="2754" spans="1:5">
      <c r="A2754" s="4" t="s">
        <v>819</v>
      </c>
      <c r="B2754" s="5" t="n">
        <v>0</v>
      </c>
    </row>
    <row r="2755" spans="1:5">
      <c r="A2755" s="4" t="s">
        <v>820</v>
      </c>
      <c r="B2755" s="5" t="n">
        <v>1746</v>
      </c>
    </row>
    <row r="2756" spans="1:5">
      <c r="A2756" s="4" t="s">
        <v>821</v>
      </c>
      <c r="B2756" s="5" t="n">
        <v>3393</v>
      </c>
    </row>
    <row r="2757" spans="1:5">
      <c r="A2757" s="4" t="s">
        <v>102</v>
      </c>
      <c r="B2757" s="5" t="n">
        <v>5139</v>
      </c>
    </row>
    <row r="2758" spans="1:5">
      <c r="A2758" s="4" t="s">
        <v>822</v>
      </c>
      <c r="B2758" s="5" t="n">
        <v>339</v>
      </c>
    </row>
    <row r="2759" spans="1:5">
      <c r="A2759" s="4" t="s">
        <v>1130</v>
      </c>
    </row>
    <row r="2760" spans="1:5">
      <c r="A2760" s="3" t="s">
        <v>816</v>
      </c>
    </row>
    <row r="2761" spans="1:5">
      <c r="A2761" s="4" t="s">
        <v>817</v>
      </c>
      <c r="B2761" s="5" t="n">
        <v>1014</v>
      </c>
    </row>
    <row r="2762" spans="1:5">
      <c r="A2762" s="4" t="s">
        <v>818</v>
      </c>
      <c r="B2762" s="5" t="n">
        <v>3017</v>
      </c>
    </row>
    <row r="2763" spans="1:5">
      <c r="A2763" s="4" t="s">
        <v>819</v>
      </c>
      <c r="B2763" s="5" t="n">
        <v>0</v>
      </c>
    </row>
    <row r="2764" spans="1:5">
      <c r="A2764" s="4" t="s">
        <v>820</v>
      </c>
      <c r="B2764" s="5" t="n">
        <v>1014</v>
      </c>
    </row>
    <row r="2765" spans="1:5">
      <c r="A2765" s="4" t="s">
        <v>821</v>
      </c>
      <c r="B2765" s="5" t="n">
        <v>3017</v>
      </c>
    </row>
    <row r="2766" spans="1:5">
      <c r="A2766" s="4" t="s">
        <v>102</v>
      </c>
      <c r="B2766" s="5" t="n">
        <v>4031</v>
      </c>
    </row>
    <row r="2767" spans="1:5">
      <c r="A2767" s="4" t="s">
        <v>822</v>
      </c>
      <c r="B2767" s="5" t="n">
        <v>312</v>
      </c>
    </row>
    <row r="2768" spans="1:5">
      <c r="A2768" s="4" t="s">
        <v>1131</v>
      </c>
    </row>
    <row r="2769" spans="1:5">
      <c r="A2769" s="3" t="s">
        <v>816</v>
      </c>
    </row>
    <row r="2770" spans="1:5">
      <c r="A2770" s="4" t="s">
        <v>817</v>
      </c>
      <c r="B2770" s="5" t="n">
        <v>2202</v>
      </c>
    </row>
    <row r="2771" spans="1:5">
      <c r="A2771" s="4" t="s">
        <v>818</v>
      </c>
      <c r="B2771" s="5" t="n">
        <v>3477</v>
      </c>
    </row>
    <row r="2772" spans="1:5">
      <c r="A2772" s="4" t="s">
        <v>819</v>
      </c>
      <c r="B2772" s="5" t="n">
        <v>104</v>
      </c>
    </row>
    <row r="2773" spans="1:5">
      <c r="A2773" s="4" t="s">
        <v>820</v>
      </c>
      <c r="B2773" s="5" t="n">
        <v>2202</v>
      </c>
    </row>
    <row r="2774" spans="1:5">
      <c r="A2774" s="4" t="s">
        <v>821</v>
      </c>
      <c r="B2774" s="5" t="n">
        <v>3581</v>
      </c>
    </row>
    <row r="2775" spans="1:5">
      <c r="A2775" s="4" t="s">
        <v>102</v>
      </c>
      <c r="B2775" s="5" t="n">
        <v>5783</v>
      </c>
    </row>
    <row r="2776" spans="1:5">
      <c r="A2776" s="4" t="s">
        <v>822</v>
      </c>
      <c r="B2776" s="5" t="n">
        <v>354</v>
      </c>
    </row>
    <row r="2777" spans="1:5">
      <c r="A2777" s="4" t="s">
        <v>1132</v>
      </c>
    </row>
    <row r="2778" spans="1:5">
      <c r="A2778" s="3" t="s">
        <v>816</v>
      </c>
    </row>
    <row r="2779" spans="1:5">
      <c r="A2779" s="4" t="s">
        <v>817</v>
      </c>
      <c r="B2779" s="5" t="n">
        <v>1764</v>
      </c>
    </row>
    <row r="2780" spans="1:5">
      <c r="A2780" s="4" t="s">
        <v>818</v>
      </c>
      <c r="B2780" s="5" t="n">
        <v>7360</v>
      </c>
    </row>
    <row r="2781" spans="1:5">
      <c r="A2781" s="4" t="s">
        <v>819</v>
      </c>
      <c r="B2781" s="5" t="n">
        <v>0</v>
      </c>
    </row>
    <row r="2782" spans="1:5">
      <c r="A2782" s="4" t="s">
        <v>820</v>
      </c>
      <c r="B2782" s="5" t="n">
        <v>1764</v>
      </c>
    </row>
    <row r="2783" spans="1:5">
      <c r="A2783" s="4" t="s">
        <v>821</v>
      </c>
      <c r="B2783" s="5" t="n">
        <v>7360</v>
      </c>
    </row>
    <row r="2784" spans="1:5">
      <c r="A2784" s="4" t="s">
        <v>102</v>
      </c>
      <c r="B2784" s="5" t="n">
        <v>9124</v>
      </c>
    </row>
    <row r="2785" spans="1:5">
      <c r="A2785" s="4" t="s">
        <v>822</v>
      </c>
      <c r="B2785" s="5" t="n">
        <v>556</v>
      </c>
    </row>
    <row r="2786" spans="1:5">
      <c r="A2786" s="4" t="s">
        <v>1133</v>
      </c>
    </row>
    <row r="2787" spans="1:5">
      <c r="A2787" s="3" t="s">
        <v>816</v>
      </c>
    </row>
    <row r="2788" spans="1:5">
      <c r="A2788" s="4" t="s">
        <v>817</v>
      </c>
      <c r="B2788" s="5" t="n">
        <v>2670</v>
      </c>
    </row>
    <row r="2789" spans="1:5">
      <c r="A2789" s="4" t="s">
        <v>818</v>
      </c>
      <c r="B2789" s="5" t="n">
        <v>8709</v>
      </c>
    </row>
    <row r="2790" spans="1:5">
      <c r="A2790" s="4" t="s">
        <v>819</v>
      </c>
      <c r="B2790" s="5" t="n">
        <v>0</v>
      </c>
    </row>
    <row r="2791" spans="1:5">
      <c r="A2791" s="4" t="s">
        <v>820</v>
      </c>
      <c r="B2791" s="5" t="n">
        <v>2670</v>
      </c>
    </row>
    <row r="2792" spans="1:5">
      <c r="A2792" s="4" t="s">
        <v>821</v>
      </c>
      <c r="B2792" s="5" t="n">
        <v>8709</v>
      </c>
    </row>
    <row r="2793" spans="1:5">
      <c r="A2793" s="4" t="s">
        <v>102</v>
      </c>
      <c r="B2793" s="5" t="n">
        <v>11379</v>
      </c>
    </row>
    <row r="2794" spans="1:5">
      <c r="A2794" s="4" t="s">
        <v>822</v>
      </c>
      <c r="B2794" s="5" t="n">
        <v>318</v>
      </c>
    </row>
    <row r="2795" spans="1:5">
      <c r="A2795" s="4" t="s">
        <v>1134</v>
      </c>
    </row>
    <row r="2796" spans="1:5">
      <c r="A2796" s="3" t="s">
        <v>816</v>
      </c>
    </row>
    <row r="2797" spans="1:5">
      <c r="A2797" s="4" t="s">
        <v>817</v>
      </c>
      <c r="B2797" s="5" t="n">
        <v>410</v>
      </c>
    </row>
    <row r="2798" spans="1:5">
      <c r="A2798" s="4" t="s">
        <v>818</v>
      </c>
      <c r="B2798" s="5" t="n">
        <v>622</v>
      </c>
    </row>
    <row r="2799" spans="1:5">
      <c r="A2799" s="4" t="s">
        <v>819</v>
      </c>
      <c r="B2799" s="5" t="n">
        <v>78</v>
      </c>
    </row>
    <row r="2800" spans="1:5">
      <c r="A2800" s="4" t="s">
        <v>820</v>
      </c>
      <c r="B2800" s="5" t="n">
        <v>410</v>
      </c>
    </row>
    <row r="2801" spans="1:5">
      <c r="A2801" s="4" t="s">
        <v>821</v>
      </c>
      <c r="B2801" s="5" t="n">
        <v>700</v>
      </c>
    </row>
    <row r="2802" spans="1:5">
      <c r="A2802" s="4" t="s">
        <v>102</v>
      </c>
      <c r="B2802" s="5" t="n">
        <v>1110</v>
      </c>
    </row>
    <row r="2803" spans="1:5">
      <c r="A2803" s="4" t="s">
        <v>822</v>
      </c>
      <c r="B2803" s="5" t="n">
        <v>15</v>
      </c>
    </row>
    <row r="2804" spans="1:5">
      <c r="A2804" s="4" t="s">
        <v>1135</v>
      </c>
    </row>
    <row r="2805" spans="1:5">
      <c r="A2805" s="3" t="s">
        <v>816</v>
      </c>
    </row>
    <row r="2806" spans="1:5">
      <c r="A2806" s="4" t="s">
        <v>817</v>
      </c>
      <c r="B2806" s="5" t="n">
        <v>1258</v>
      </c>
    </row>
    <row r="2807" spans="1:5">
      <c r="A2807" s="4" t="s">
        <v>818</v>
      </c>
      <c r="B2807" s="5" t="n">
        <v>6298</v>
      </c>
    </row>
    <row r="2808" spans="1:5">
      <c r="A2808" s="4" t="s">
        <v>819</v>
      </c>
      <c r="B2808" s="5" t="n">
        <v>0</v>
      </c>
    </row>
    <row r="2809" spans="1:5">
      <c r="A2809" s="4" t="s">
        <v>820</v>
      </c>
      <c r="B2809" s="5" t="n">
        <v>1258</v>
      </c>
    </row>
    <row r="2810" spans="1:5">
      <c r="A2810" s="4" t="s">
        <v>821</v>
      </c>
      <c r="B2810" s="5" t="n">
        <v>6298</v>
      </c>
    </row>
    <row r="2811" spans="1:5">
      <c r="A2811" s="4" t="s">
        <v>102</v>
      </c>
      <c r="B2811" s="5" t="n">
        <v>7556</v>
      </c>
    </row>
    <row r="2812" spans="1:5">
      <c r="A2812" s="4" t="s">
        <v>822</v>
      </c>
      <c r="B2812" s="5" t="n">
        <v>23</v>
      </c>
    </row>
    <row r="2813" spans="1:5">
      <c r="A2813" s="4" t="s">
        <v>1136</v>
      </c>
    </row>
    <row r="2814" spans="1:5">
      <c r="A2814" s="3" t="s">
        <v>816</v>
      </c>
    </row>
    <row r="2815" spans="1:5">
      <c r="A2815" s="4" t="s">
        <v>817</v>
      </c>
      <c r="B2815" s="5" t="n">
        <v>2334</v>
      </c>
    </row>
    <row r="2816" spans="1:5">
      <c r="A2816" s="4" t="s">
        <v>818</v>
      </c>
      <c r="B2816" s="5" t="n">
        <v>7726</v>
      </c>
    </row>
    <row r="2817" spans="1:5">
      <c r="A2817" s="4" t="s">
        <v>819</v>
      </c>
      <c r="B2817" s="5" t="n">
        <v>0</v>
      </c>
    </row>
    <row r="2818" spans="1:5">
      <c r="A2818" s="4" t="s">
        <v>820</v>
      </c>
      <c r="B2818" s="5" t="n">
        <v>2334</v>
      </c>
    </row>
    <row r="2819" spans="1:5">
      <c r="A2819" s="4" t="s">
        <v>821</v>
      </c>
      <c r="B2819" s="5" t="n">
        <v>7726</v>
      </c>
    </row>
    <row r="2820" spans="1:5">
      <c r="A2820" s="4" t="s">
        <v>102</v>
      </c>
      <c r="B2820" s="5" t="n">
        <v>10060</v>
      </c>
    </row>
    <row r="2821" spans="1:5">
      <c r="A2821" s="4" t="s">
        <v>822</v>
      </c>
      <c r="B2821" s="5" t="n">
        <v>12</v>
      </c>
    </row>
    <row r="2822" spans="1:5">
      <c r="A2822" s="4" t="s">
        <v>1137</v>
      </c>
    </row>
    <row r="2823" spans="1:5">
      <c r="A2823" s="3" t="s">
        <v>816</v>
      </c>
    </row>
    <row r="2824" spans="1:5">
      <c r="A2824" s="4" t="s">
        <v>817</v>
      </c>
      <c r="B2824" s="5" t="n">
        <v>427</v>
      </c>
    </row>
    <row r="2825" spans="1:5">
      <c r="A2825" s="4" t="s">
        <v>818</v>
      </c>
      <c r="B2825" s="5" t="n">
        <v>1648</v>
      </c>
    </row>
    <row r="2826" spans="1:5">
      <c r="A2826" s="4" t="s">
        <v>819</v>
      </c>
      <c r="B2826" s="5" t="n">
        <v>0</v>
      </c>
    </row>
    <row r="2827" spans="1:5">
      <c r="A2827" s="4" t="s">
        <v>820</v>
      </c>
      <c r="B2827" s="5" t="n">
        <v>427</v>
      </c>
    </row>
    <row r="2828" spans="1:5">
      <c r="A2828" s="4" t="s">
        <v>821</v>
      </c>
      <c r="B2828" s="5" t="n">
        <v>1648</v>
      </c>
    </row>
    <row r="2829" spans="1:5">
      <c r="A2829" s="4" t="s">
        <v>102</v>
      </c>
      <c r="B2829" s="5" t="n">
        <v>2075</v>
      </c>
    </row>
    <row r="2830" spans="1:5">
      <c r="A2830" s="4" t="s">
        <v>822</v>
      </c>
      <c r="B2830" s="5" t="n">
        <v>160</v>
      </c>
    </row>
    <row r="2831" spans="1:5">
      <c r="A2831" s="4" t="s">
        <v>1138</v>
      </c>
    </row>
    <row r="2832" spans="1:5">
      <c r="A2832" s="3" t="s">
        <v>816</v>
      </c>
    </row>
    <row r="2833" spans="1:5">
      <c r="A2833" s="4" t="s">
        <v>817</v>
      </c>
      <c r="B2833" s="5" t="n">
        <v>474</v>
      </c>
    </row>
    <row r="2834" spans="1:5">
      <c r="A2834" s="4" t="s">
        <v>818</v>
      </c>
      <c r="B2834" s="5" t="n">
        <v>1789</v>
      </c>
    </row>
    <row r="2835" spans="1:5">
      <c r="A2835" s="4" t="s">
        <v>819</v>
      </c>
      <c r="B2835" s="5" t="n">
        <v>78</v>
      </c>
    </row>
    <row r="2836" spans="1:5">
      <c r="A2836" s="4" t="s">
        <v>820</v>
      </c>
      <c r="B2836" s="5" t="n">
        <v>474</v>
      </c>
    </row>
    <row r="2837" spans="1:5">
      <c r="A2837" s="4" t="s">
        <v>821</v>
      </c>
      <c r="B2837" s="5" t="n">
        <v>1867</v>
      </c>
    </row>
    <row r="2838" spans="1:5">
      <c r="A2838" s="4" t="s">
        <v>102</v>
      </c>
      <c r="B2838" s="5" t="n">
        <v>2341</v>
      </c>
    </row>
    <row r="2839" spans="1:5">
      <c r="A2839" s="4" t="s">
        <v>822</v>
      </c>
      <c r="B2839" s="5" t="n">
        <v>303</v>
      </c>
    </row>
    <row r="2840" spans="1:5">
      <c r="A2840" s="4" t="s">
        <v>1139</v>
      </c>
    </row>
    <row r="2841" spans="1:5">
      <c r="A2841" s="3" t="s">
        <v>816</v>
      </c>
    </row>
    <row r="2842" spans="1:5">
      <c r="A2842" s="4" t="s">
        <v>817</v>
      </c>
      <c r="B2842" s="5" t="n">
        <v>1405</v>
      </c>
    </row>
    <row r="2843" spans="1:5">
      <c r="A2843" s="4" t="s">
        <v>818</v>
      </c>
      <c r="B2843" s="5" t="n">
        <v>2650</v>
      </c>
    </row>
    <row r="2844" spans="1:5">
      <c r="A2844" s="4" t="s">
        <v>819</v>
      </c>
      <c r="B2844" s="5" t="n">
        <v>410</v>
      </c>
    </row>
    <row r="2845" spans="1:5">
      <c r="A2845" s="4" t="s">
        <v>820</v>
      </c>
      <c r="B2845" s="5" t="n">
        <v>1405</v>
      </c>
    </row>
    <row r="2846" spans="1:5">
      <c r="A2846" s="4" t="s">
        <v>821</v>
      </c>
      <c r="B2846" s="5" t="n">
        <v>3060</v>
      </c>
    </row>
    <row r="2847" spans="1:5">
      <c r="A2847" s="4" t="s">
        <v>102</v>
      </c>
      <c r="B2847" s="5" t="n">
        <v>4465</v>
      </c>
    </row>
    <row r="2848" spans="1:5">
      <c r="A2848" s="4" t="s">
        <v>822</v>
      </c>
      <c r="B2848" s="5" t="n">
        <v>427</v>
      </c>
    </row>
    <row r="2849" spans="1:5">
      <c r="A2849" s="4" t="s">
        <v>1140</v>
      </c>
    </row>
    <row r="2850" spans="1:5">
      <c r="A2850" s="3" t="s">
        <v>816</v>
      </c>
    </row>
    <row r="2851" spans="1:5">
      <c r="A2851" s="4" t="s">
        <v>817</v>
      </c>
      <c r="B2851" s="5" t="n">
        <v>492</v>
      </c>
    </row>
    <row r="2852" spans="1:5">
      <c r="A2852" s="4" t="s">
        <v>818</v>
      </c>
      <c r="B2852" s="5" t="n">
        <v>1248</v>
      </c>
    </row>
    <row r="2853" spans="1:5">
      <c r="A2853" s="4" t="s">
        <v>819</v>
      </c>
      <c r="B2853" s="5" t="n">
        <v>1</v>
      </c>
    </row>
    <row r="2854" spans="1:5">
      <c r="A2854" s="4" t="s">
        <v>820</v>
      </c>
      <c r="B2854" s="5" t="n">
        <v>492</v>
      </c>
    </row>
    <row r="2855" spans="1:5">
      <c r="A2855" s="4" t="s">
        <v>821</v>
      </c>
      <c r="B2855" s="5" t="n">
        <v>1249</v>
      </c>
    </row>
    <row r="2856" spans="1:5">
      <c r="A2856" s="4" t="s">
        <v>102</v>
      </c>
      <c r="B2856" s="5" t="n">
        <v>1741</v>
      </c>
    </row>
    <row r="2857" spans="1:5">
      <c r="A2857" s="4" t="s">
        <v>822</v>
      </c>
      <c r="B2857" s="5" t="n">
        <v>46</v>
      </c>
    </row>
    <row r="2858" spans="1:5">
      <c r="A2858" s="4" t="s">
        <v>1141</v>
      </c>
    </row>
    <row r="2859" spans="1:5">
      <c r="A2859" s="3" t="s">
        <v>816</v>
      </c>
    </row>
    <row r="2860" spans="1:5">
      <c r="A2860" s="4" t="s">
        <v>817</v>
      </c>
      <c r="B2860" s="5" t="n">
        <v>1108</v>
      </c>
    </row>
    <row r="2861" spans="1:5">
      <c r="A2861" s="4" t="s">
        <v>818</v>
      </c>
      <c r="B2861" s="5" t="n">
        <v>2100</v>
      </c>
    </row>
    <row r="2862" spans="1:5">
      <c r="A2862" s="4" t="s">
        <v>819</v>
      </c>
      <c r="B2862" s="5" t="n">
        <v>0</v>
      </c>
    </row>
    <row r="2863" spans="1:5">
      <c r="A2863" s="4" t="s">
        <v>820</v>
      </c>
      <c r="B2863" s="5" t="n">
        <v>1108</v>
      </c>
    </row>
    <row r="2864" spans="1:5">
      <c r="A2864" s="4" t="s">
        <v>821</v>
      </c>
      <c r="B2864" s="5" t="n">
        <v>2100</v>
      </c>
    </row>
    <row r="2865" spans="1:5">
      <c r="A2865" s="4" t="s">
        <v>102</v>
      </c>
      <c r="B2865" s="5" t="n">
        <v>3208</v>
      </c>
    </row>
    <row r="2866" spans="1:5">
      <c r="A2866" s="4" t="s">
        <v>822</v>
      </c>
      <c r="B2866" s="5" t="n">
        <v>197</v>
      </c>
    </row>
    <row r="2867" spans="1:5">
      <c r="A2867" s="4" t="s">
        <v>1142</v>
      </c>
    </row>
    <row r="2868" spans="1:5">
      <c r="A2868" s="3" t="s">
        <v>816</v>
      </c>
    </row>
    <row r="2869" spans="1:5">
      <c r="A2869" s="4" t="s">
        <v>817</v>
      </c>
      <c r="B2869" s="5" t="n">
        <v>92</v>
      </c>
    </row>
    <row r="2870" spans="1:5">
      <c r="A2870" s="4" t="s">
        <v>818</v>
      </c>
      <c r="B2870" s="5" t="n">
        <v>976</v>
      </c>
    </row>
    <row r="2871" spans="1:5">
      <c r="A2871" s="4" t="s">
        <v>819</v>
      </c>
      <c r="B2871" s="5" t="n">
        <v>98</v>
      </c>
    </row>
    <row r="2872" spans="1:5">
      <c r="A2872" s="4" t="s">
        <v>820</v>
      </c>
      <c r="B2872" s="5" t="n">
        <v>92</v>
      </c>
    </row>
    <row r="2873" spans="1:5">
      <c r="A2873" s="4" t="s">
        <v>821</v>
      </c>
      <c r="B2873" s="5" t="n">
        <v>1074</v>
      </c>
    </row>
    <row r="2874" spans="1:5">
      <c r="A2874" s="4" t="s">
        <v>102</v>
      </c>
      <c r="B2874" s="5" t="n">
        <v>1166</v>
      </c>
    </row>
    <row r="2875" spans="1:5">
      <c r="A2875" s="4" t="s">
        <v>822</v>
      </c>
      <c r="B2875" s="5" t="n">
        <v>275</v>
      </c>
    </row>
    <row r="2876" spans="1:5">
      <c r="A2876" s="4" t="s">
        <v>1143</v>
      </c>
    </row>
    <row r="2877" spans="1:5">
      <c r="A2877" s="3" t="s">
        <v>816</v>
      </c>
    </row>
    <row r="2878" spans="1:5">
      <c r="A2878" s="4" t="s">
        <v>817</v>
      </c>
      <c r="B2878" s="5" t="n">
        <v>924</v>
      </c>
    </row>
    <row r="2879" spans="1:5">
      <c r="A2879" s="4" t="s">
        <v>818</v>
      </c>
      <c r="B2879" s="5" t="n">
        <v>3086</v>
      </c>
    </row>
    <row r="2880" spans="1:5">
      <c r="A2880" s="4" t="s">
        <v>819</v>
      </c>
      <c r="B2880" s="5" t="n">
        <v>26</v>
      </c>
    </row>
    <row r="2881" spans="1:5">
      <c r="A2881" s="4" t="s">
        <v>820</v>
      </c>
      <c r="B2881" s="5" t="n">
        <v>924</v>
      </c>
    </row>
    <row r="2882" spans="1:5">
      <c r="A2882" s="4" t="s">
        <v>821</v>
      </c>
      <c r="B2882" s="5" t="n">
        <v>3112</v>
      </c>
    </row>
    <row r="2883" spans="1:5">
      <c r="A2883" s="4" t="s">
        <v>102</v>
      </c>
      <c r="B2883" s="5" t="n">
        <v>4036</v>
      </c>
    </row>
    <row r="2884" spans="1:5">
      <c r="A2884" s="4" t="s">
        <v>822</v>
      </c>
      <c r="B2884" s="5" t="n">
        <v>186</v>
      </c>
    </row>
    <row r="2885" spans="1:5">
      <c r="A2885" s="4" t="s">
        <v>1144</v>
      </c>
    </row>
    <row r="2886" spans="1:5">
      <c r="A2886" s="3" t="s">
        <v>816</v>
      </c>
    </row>
    <row r="2887" spans="1:5">
      <c r="A2887" s="4" t="s">
        <v>817</v>
      </c>
      <c r="B2887" s="5" t="n">
        <v>82</v>
      </c>
    </row>
    <row r="2888" spans="1:5">
      <c r="A2888" s="4" t="s">
        <v>818</v>
      </c>
      <c r="B2888" s="5" t="n">
        <v>838</v>
      </c>
    </row>
    <row r="2889" spans="1:5">
      <c r="A2889" s="4" t="s">
        <v>819</v>
      </c>
      <c r="B2889" s="5" t="n">
        <v>64</v>
      </c>
    </row>
    <row r="2890" spans="1:5">
      <c r="A2890" s="4" t="s">
        <v>820</v>
      </c>
      <c r="B2890" s="5" t="n">
        <v>82</v>
      </c>
    </row>
    <row r="2891" spans="1:5">
      <c r="A2891" s="4" t="s">
        <v>821</v>
      </c>
      <c r="B2891" s="5" t="n">
        <v>902</v>
      </c>
    </row>
    <row r="2892" spans="1:5">
      <c r="A2892" s="4" t="s">
        <v>102</v>
      </c>
      <c r="B2892" s="5" t="n">
        <v>984</v>
      </c>
    </row>
    <row r="2893" spans="1:5">
      <c r="A2893" s="4" t="s">
        <v>822</v>
      </c>
      <c r="B2893" s="5" t="n">
        <v>222</v>
      </c>
    </row>
    <row r="2894" spans="1:5">
      <c r="A2894" s="4" t="s">
        <v>1145</v>
      </c>
    </row>
    <row r="2895" spans="1:5">
      <c r="A2895" s="3" t="s">
        <v>816</v>
      </c>
    </row>
    <row r="2896" spans="1:5">
      <c r="A2896" s="4" t="s">
        <v>817</v>
      </c>
      <c r="B2896" s="5" t="n">
        <v>535</v>
      </c>
    </row>
    <row r="2897" spans="1:5">
      <c r="A2897" s="4" t="s">
        <v>818</v>
      </c>
      <c r="B2897" s="5" t="n">
        <v>1934</v>
      </c>
    </row>
    <row r="2898" spans="1:5">
      <c r="A2898" s="4" t="s">
        <v>819</v>
      </c>
      <c r="B2898" s="5" t="n">
        <v>14</v>
      </c>
    </row>
    <row r="2899" spans="1:5">
      <c r="A2899" s="4" t="s">
        <v>820</v>
      </c>
      <c r="B2899" s="5" t="n">
        <v>535</v>
      </c>
    </row>
    <row r="2900" spans="1:5">
      <c r="A2900" s="4" t="s">
        <v>821</v>
      </c>
      <c r="B2900" s="5" t="n">
        <v>1948</v>
      </c>
    </row>
    <row r="2901" spans="1:5">
      <c r="A2901" s="4" t="s">
        <v>102</v>
      </c>
      <c r="B2901" s="5" t="n">
        <v>2483</v>
      </c>
    </row>
    <row r="2902" spans="1:5">
      <c r="A2902" s="4" t="s">
        <v>822</v>
      </c>
      <c r="B2902" s="5" t="n">
        <v>97</v>
      </c>
    </row>
    <row r="2903" spans="1:5">
      <c r="A2903" s="4" t="s">
        <v>1146</v>
      </c>
    </row>
    <row r="2904" spans="1:5">
      <c r="A2904" s="3" t="s">
        <v>816</v>
      </c>
    </row>
    <row r="2905" spans="1:5">
      <c r="A2905" s="4" t="s">
        <v>817</v>
      </c>
      <c r="B2905" s="5" t="n">
        <v>80</v>
      </c>
    </row>
    <row r="2906" spans="1:5">
      <c r="A2906" s="4" t="s">
        <v>818</v>
      </c>
      <c r="B2906" s="5" t="n">
        <v>877</v>
      </c>
    </row>
    <row r="2907" spans="1:5">
      <c r="A2907" s="4" t="s">
        <v>819</v>
      </c>
      <c r="B2907" s="5" t="n">
        <v>106</v>
      </c>
    </row>
    <row r="2908" spans="1:5">
      <c r="A2908" s="4" t="s">
        <v>820</v>
      </c>
      <c r="B2908" s="5" t="n">
        <v>80</v>
      </c>
    </row>
    <row r="2909" spans="1:5">
      <c r="A2909" s="4" t="s">
        <v>821</v>
      </c>
      <c r="B2909" s="5" t="n">
        <v>983</v>
      </c>
    </row>
    <row r="2910" spans="1:5">
      <c r="A2910" s="4" t="s">
        <v>102</v>
      </c>
      <c r="B2910" s="5" t="n">
        <v>1063</v>
      </c>
    </row>
    <row r="2911" spans="1:5">
      <c r="A2911" s="4" t="s">
        <v>822</v>
      </c>
      <c r="B2911" s="5" t="n">
        <v>197</v>
      </c>
    </row>
    <row r="2912" spans="1:5">
      <c r="A2912" s="4" t="s">
        <v>1147</v>
      </c>
    </row>
    <row r="2913" spans="1:5">
      <c r="A2913" s="3" t="s">
        <v>816</v>
      </c>
    </row>
    <row r="2914" spans="1:5">
      <c r="A2914" s="4" t="s">
        <v>817</v>
      </c>
      <c r="B2914" s="5" t="n">
        <v>78</v>
      </c>
    </row>
    <row r="2915" spans="1:5">
      <c r="A2915" s="4" t="s">
        <v>818</v>
      </c>
      <c r="B2915" s="5" t="n">
        <v>697</v>
      </c>
    </row>
    <row r="2916" spans="1:5">
      <c r="A2916" s="4" t="s">
        <v>819</v>
      </c>
      <c r="B2916" s="5" t="n">
        <v>136</v>
      </c>
    </row>
    <row r="2917" spans="1:5">
      <c r="A2917" s="4" t="s">
        <v>820</v>
      </c>
      <c r="B2917" s="5" t="n">
        <v>78</v>
      </c>
    </row>
    <row r="2918" spans="1:5">
      <c r="A2918" s="4" t="s">
        <v>821</v>
      </c>
      <c r="B2918" s="5" t="n">
        <v>833</v>
      </c>
    </row>
    <row r="2919" spans="1:5">
      <c r="A2919" s="4" t="s">
        <v>102</v>
      </c>
      <c r="B2919" s="5" t="n">
        <v>911</v>
      </c>
    </row>
    <row r="2920" spans="1:5">
      <c r="A2920" s="4" t="s">
        <v>822</v>
      </c>
      <c r="B2920" s="5" t="n">
        <v>167</v>
      </c>
    </row>
    <row r="2921" spans="1:5">
      <c r="A2921" s="4" t="s">
        <v>1148</v>
      </c>
    </row>
    <row r="2922" spans="1:5">
      <c r="A2922" s="3" t="s">
        <v>816</v>
      </c>
    </row>
    <row r="2923" spans="1:5">
      <c r="A2923" s="4" t="s">
        <v>817</v>
      </c>
      <c r="B2923" s="5" t="n">
        <v>147</v>
      </c>
    </row>
    <row r="2924" spans="1:5">
      <c r="A2924" s="4" t="s">
        <v>818</v>
      </c>
      <c r="B2924" s="5" t="n">
        <v>810</v>
      </c>
    </row>
    <row r="2925" spans="1:5">
      <c r="A2925" s="4" t="s">
        <v>819</v>
      </c>
      <c r="B2925" s="5" t="n">
        <v>142</v>
      </c>
    </row>
    <row r="2926" spans="1:5">
      <c r="A2926" s="4" t="s">
        <v>820</v>
      </c>
      <c r="B2926" s="5" t="n">
        <v>147</v>
      </c>
    </row>
    <row r="2927" spans="1:5">
      <c r="A2927" s="4" t="s">
        <v>821</v>
      </c>
      <c r="B2927" s="5" t="n">
        <v>952</v>
      </c>
    </row>
    <row r="2928" spans="1:5">
      <c r="A2928" s="4" t="s">
        <v>102</v>
      </c>
      <c r="B2928" s="5" t="n">
        <v>1099</v>
      </c>
    </row>
    <row r="2929" spans="1:5">
      <c r="A2929" s="4" t="s">
        <v>822</v>
      </c>
      <c r="B2929" s="5" t="n">
        <v>189</v>
      </c>
    </row>
    <row r="2930" spans="1:5">
      <c r="A2930" s="4" t="s">
        <v>1149</v>
      </c>
    </row>
    <row r="2931" spans="1:5">
      <c r="A2931" s="3" t="s">
        <v>816</v>
      </c>
    </row>
    <row r="2932" spans="1:5">
      <c r="A2932" s="4" t="s">
        <v>817</v>
      </c>
      <c r="B2932" s="5" t="n">
        <v>937</v>
      </c>
    </row>
    <row r="2933" spans="1:5">
      <c r="A2933" s="4" t="s">
        <v>818</v>
      </c>
      <c r="B2933" s="5" t="n">
        <v>5319</v>
      </c>
    </row>
    <row r="2934" spans="1:5">
      <c r="A2934" s="4" t="s">
        <v>819</v>
      </c>
      <c r="B2934" s="5" t="n">
        <v>42</v>
      </c>
    </row>
    <row r="2935" spans="1:5">
      <c r="A2935" s="4" t="s">
        <v>820</v>
      </c>
      <c r="B2935" s="5" t="n">
        <v>937</v>
      </c>
    </row>
    <row r="2936" spans="1:5">
      <c r="A2936" s="4" t="s">
        <v>821</v>
      </c>
      <c r="B2936" s="5" t="n">
        <v>5361</v>
      </c>
    </row>
    <row r="2937" spans="1:5">
      <c r="A2937" s="4" t="s">
        <v>102</v>
      </c>
      <c r="B2937" s="5" t="n">
        <v>6298</v>
      </c>
    </row>
    <row r="2938" spans="1:5">
      <c r="A2938" s="4" t="s">
        <v>822</v>
      </c>
      <c r="B2938" s="5" t="n">
        <v>593</v>
      </c>
    </row>
    <row r="2939" spans="1:5">
      <c r="A2939" s="4" t="s">
        <v>1150</v>
      </c>
    </row>
    <row r="2940" spans="1:5">
      <c r="A2940" s="3" t="s">
        <v>816</v>
      </c>
    </row>
    <row r="2941" spans="1:5">
      <c r="A2941" s="4" t="s">
        <v>817</v>
      </c>
      <c r="B2941" s="5" t="n">
        <v>1395</v>
      </c>
    </row>
    <row r="2942" spans="1:5">
      <c r="A2942" s="4" t="s">
        <v>818</v>
      </c>
      <c r="B2942" s="5" t="n">
        <v>2790</v>
      </c>
    </row>
    <row r="2943" spans="1:5">
      <c r="A2943" s="4" t="s">
        <v>819</v>
      </c>
      <c r="B2943" s="5" t="n">
        <v>20</v>
      </c>
    </row>
    <row r="2944" spans="1:5">
      <c r="A2944" s="4" t="s">
        <v>820</v>
      </c>
      <c r="B2944" s="5" t="n">
        <v>1395</v>
      </c>
    </row>
    <row r="2945" spans="1:5">
      <c r="A2945" s="4" t="s">
        <v>821</v>
      </c>
      <c r="B2945" s="5" t="n">
        <v>2810</v>
      </c>
    </row>
    <row r="2946" spans="1:5">
      <c r="A2946" s="4" t="s">
        <v>102</v>
      </c>
      <c r="B2946" s="5" t="n">
        <v>4205</v>
      </c>
    </row>
    <row r="2947" spans="1:5">
      <c r="A2947" s="4" t="s">
        <v>822</v>
      </c>
      <c r="B2947" s="5" t="n">
        <v>479</v>
      </c>
    </row>
    <row r="2948" spans="1:5">
      <c r="A2948" s="4" t="s">
        <v>1151</v>
      </c>
    </row>
    <row r="2949" spans="1:5">
      <c r="A2949" s="3" t="s">
        <v>816</v>
      </c>
    </row>
    <row r="2950" spans="1:5">
      <c r="A2950" s="4" t="s">
        <v>817</v>
      </c>
      <c r="B2950" s="5" t="n">
        <v>768</v>
      </c>
    </row>
    <row r="2951" spans="1:5">
      <c r="A2951" s="4" t="s">
        <v>818</v>
      </c>
      <c r="B2951" s="5" t="n">
        <v>1923</v>
      </c>
    </row>
    <row r="2952" spans="1:5">
      <c r="A2952" s="4" t="s">
        <v>819</v>
      </c>
      <c r="B2952" s="5" t="n">
        <v>104</v>
      </c>
    </row>
    <row r="2953" spans="1:5">
      <c r="A2953" s="4" t="s">
        <v>820</v>
      </c>
      <c r="B2953" s="5" t="n">
        <v>768</v>
      </c>
    </row>
    <row r="2954" spans="1:5">
      <c r="A2954" s="4" t="s">
        <v>821</v>
      </c>
      <c r="B2954" s="5" t="n">
        <v>2027</v>
      </c>
    </row>
    <row r="2955" spans="1:5">
      <c r="A2955" s="4" t="s">
        <v>102</v>
      </c>
      <c r="B2955" s="5" t="n">
        <v>2795</v>
      </c>
    </row>
    <row r="2956" spans="1:5">
      <c r="A2956" s="4" t="s">
        <v>822</v>
      </c>
      <c r="B2956" s="5" t="n">
        <v>195</v>
      </c>
    </row>
    <row r="2957" spans="1:5">
      <c r="A2957" s="4" t="s">
        <v>1152</v>
      </c>
    </row>
    <row r="2958" spans="1:5">
      <c r="A2958" s="3" t="s">
        <v>816</v>
      </c>
    </row>
    <row r="2959" spans="1:5">
      <c r="A2959" s="4" t="s">
        <v>817</v>
      </c>
      <c r="B2959" s="5" t="n">
        <v>845</v>
      </c>
    </row>
    <row r="2960" spans="1:5">
      <c r="A2960" s="4" t="s">
        <v>818</v>
      </c>
      <c r="B2960" s="5" t="n">
        <v>2364</v>
      </c>
    </row>
    <row r="2961" spans="1:5">
      <c r="A2961" s="4" t="s">
        <v>819</v>
      </c>
      <c r="B2961" s="5" t="n">
        <v>57</v>
      </c>
    </row>
    <row r="2962" spans="1:5">
      <c r="A2962" s="4" t="s">
        <v>820</v>
      </c>
      <c r="B2962" s="5" t="n">
        <v>845</v>
      </c>
    </row>
    <row r="2963" spans="1:5">
      <c r="A2963" s="4" t="s">
        <v>821</v>
      </c>
      <c r="B2963" s="5" t="n">
        <v>2421</v>
      </c>
    </row>
    <row r="2964" spans="1:5">
      <c r="A2964" s="4" t="s">
        <v>102</v>
      </c>
      <c r="B2964" s="5" t="n">
        <v>3266</v>
      </c>
    </row>
    <row r="2965" spans="1:5">
      <c r="A2965" s="4" t="s">
        <v>822</v>
      </c>
      <c r="B2965" s="5" t="n">
        <v>196</v>
      </c>
    </row>
    <row r="2966" spans="1:5">
      <c r="A2966" s="4" t="s">
        <v>1153</v>
      </c>
    </row>
    <row r="2967" spans="1:5">
      <c r="A2967" s="3" t="s">
        <v>816</v>
      </c>
    </row>
    <row r="2968" spans="1:5">
      <c r="A2968" s="4" t="s">
        <v>817</v>
      </c>
      <c r="B2968" s="5" t="n">
        <v>639</v>
      </c>
    </row>
    <row r="2969" spans="1:5">
      <c r="A2969" s="4" t="s">
        <v>818</v>
      </c>
      <c r="B2969" s="5" t="n">
        <v>1674</v>
      </c>
    </row>
    <row r="2970" spans="1:5">
      <c r="A2970" s="4" t="s">
        <v>819</v>
      </c>
      <c r="B2970" s="5" t="n">
        <v>75</v>
      </c>
    </row>
    <row r="2971" spans="1:5">
      <c r="A2971" s="4" t="s">
        <v>820</v>
      </c>
      <c r="B2971" s="5" t="n">
        <v>639</v>
      </c>
    </row>
    <row r="2972" spans="1:5">
      <c r="A2972" s="4" t="s">
        <v>821</v>
      </c>
      <c r="B2972" s="5" t="n">
        <v>1749</v>
      </c>
    </row>
    <row r="2973" spans="1:5">
      <c r="A2973" s="4" t="s">
        <v>102</v>
      </c>
      <c r="B2973" s="5" t="n">
        <v>2388</v>
      </c>
    </row>
    <row r="2974" spans="1:5">
      <c r="A2974" s="4" t="s">
        <v>822</v>
      </c>
      <c r="B2974" s="5" t="n">
        <v>171</v>
      </c>
    </row>
    <row r="2975" spans="1:5">
      <c r="A2975" s="4" t="s">
        <v>1154</v>
      </c>
    </row>
    <row r="2976" spans="1:5">
      <c r="A2976" s="3" t="s">
        <v>816</v>
      </c>
    </row>
    <row r="2977" spans="1:5">
      <c r="A2977" s="4" t="s">
        <v>817</v>
      </c>
      <c r="B2977" s="5" t="n">
        <v>386</v>
      </c>
    </row>
    <row r="2978" spans="1:5">
      <c r="A2978" s="4" t="s">
        <v>818</v>
      </c>
      <c r="B2978" s="5" t="n">
        <v>2798</v>
      </c>
    </row>
    <row r="2979" spans="1:5">
      <c r="A2979" s="4" t="s">
        <v>819</v>
      </c>
      <c r="B2979" s="5" t="n">
        <v>165</v>
      </c>
    </row>
    <row r="2980" spans="1:5">
      <c r="A2980" s="4" t="s">
        <v>820</v>
      </c>
      <c r="B2980" s="5" t="n">
        <v>386</v>
      </c>
    </row>
    <row r="2981" spans="1:5">
      <c r="A2981" s="4" t="s">
        <v>821</v>
      </c>
      <c r="B2981" s="5" t="n">
        <v>2963</v>
      </c>
    </row>
    <row r="2982" spans="1:5">
      <c r="A2982" s="4" t="s">
        <v>102</v>
      </c>
      <c r="B2982" s="5" t="n">
        <v>3349</v>
      </c>
    </row>
    <row r="2983" spans="1:5">
      <c r="A2983" s="4" t="s">
        <v>822</v>
      </c>
      <c r="B2983" s="5" t="n">
        <v>73</v>
      </c>
    </row>
    <row r="2984" spans="1:5">
      <c r="A2984" s="4" t="s">
        <v>1155</v>
      </c>
    </row>
    <row r="2985" spans="1:5">
      <c r="A2985" s="3" t="s">
        <v>816</v>
      </c>
    </row>
    <row r="2986" spans="1:5">
      <c r="A2986" s="4" t="s">
        <v>817</v>
      </c>
      <c r="B2986" s="5" t="n">
        <v>618</v>
      </c>
    </row>
    <row r="2987" spans="1:5">
      <c r="A2987" s="4" t="s">
        <v>818</v>
      </c>
      <c r="B2987" s="5" t="n">
        <v>2512</v>
      </c>
    </row>
    <row r="2988" spans="1:5">
      <c r="A2988" s="4" t="s">
        <v>819</v>
      </c>
      <c r="B2988" s="5" t="n">
        <v>43</v>
      </c>
    </row>
    <row r="2989" spans="1:5">
      <c r="A2989" s="4" t="s">
        <v>820</v>
      </c>
      <c r="B2989" s="5" t="n">
        <v>618</v>
      </c>
    </row>
    <row r="2990" spans="1:5">
      <c r="A2990" s="4" t="s">
        <v>821</v>
      </c>
      <c r="B2990" s="5" t="n">
        <v>2555</v>
      </c>
    </row>
    <row r="2991" spans="1:5">
      <c r="A2991" s="4" t="s">
        <v>102</v>
      </c>
      <c r="B2991" s="5" t="n">
        <v>3173</v>
      </c>
    </row>
    <row r="2992" spans="1:5">
      <c r="A2992" s="4" t="s">
        <v>822</v>
      </c>
      <c r="B2992" s="5" t="n">
        <v>607</v>
      </c>
    </row>
    <row r="2993" spans="1:5">
      <c r="A2993" s="4" t="s">
        <v>1156</v>
      </c>
    </row>
    <row r="2994" spans="1:5">
      <c r="A2994" s="3" t="s">
        <v>816</v>
      </c>
    </row>
    <row r="2995" spans="1:5">
      <c r="A2995" s="4" t="s">
        <v>817</v>
      </c>
      <c r="B2995" s="5" t="n">
        <v>551</v>
      </c>
    </row>
    <row r="2996" spans="1:5">
      <c r="A2996" s="4" t="s">
        <v>818</v>
      </c>
      <c r="B2996" s="5" t="n">
        <v>349</v>
      </c>
    </row>
    <row r="2997" spans="1:5">
      <c r="A2997" s="4" t="s">
        <v>819</v>
      </c>
      <c r="B2997" s="5" t="n">
        <v>215</v>
      </c>
    </row>
    <row r="2998" spans="1:5">
      <c r="A2998" s="4" t="s">
        <v>820</v>
      </c>
      <c r="B2998" s="5" t="n">
        <v>551</v>
      </c>
    </row>
    <row r="2999" spans="1:5">
      <c r="A2999" s="4" t="s">
        <v>821</v>
      </c>
      <c r="B2999" s="5" t="n">
        <v>564</v>
      </c>
    </row>
    <row r="3000" spans="1:5">
      <c r="A3000" s="4" t="s">
        <v>102</v>
      </c>
      <c r="B3000" s="5" t="n">
        <v>1115</v>
      </c>
    </row>
    <row r="3001" spans="1:5">
      <c r="A3001" s="4" t="s">
        <v>822</v>
      </c>
      <c r="B3001" s="5" t="n">
        <v>123</v>
      </c>
    </row>
    <row r="3002" spans="1:5">
      <c r="A3002" s="4" t="s">
        <v>1157</v>
      </c>
    </row>
    <row r="3003" spans="1:5">
      <c r="A3003" s="3" t="s">
        <v>816</v>
      </c>
    </row>
    <row r="3004" spans="1:5">
      <c r="A3004" s="4" t="s">
        <v>817</v>
      </c>
      <c r="B3004" s="5" t="n">
        <v>295</v>
      </c>
    </row>
    <row r="3005" spans="1:5">
      <c r="A3005" s="4" t="s">
        <v>818</v>
      </c>
      <c r="B3005" s="5" t="n">
        <v>988</v>
      </c>
    </row>
    <row r="3006" spans="1:5">
      <c r="A3006" s="4" t="s">
        <v>819</v>
      </c>
      <c r="B3006" s="5" t="n">
        <v>150</v>
      </c>
    </row>
    <row r="3007" spans="1:5">
      <c r="A3007" s="4" t="s">
        <v>820</v>
      </c>
      <c r="B3007" s="5" t="n">
        <v>295</v>
      </c>
    </row>
    <row r="3008" spans="1:5">
      <c r="A3008" s="4" t="s">
        <v>821</v>
      </c>
      <c r="B3008" s="5" t="n">
        <v>1138</v>
      </c>
    </row>
    <row r="3009" spans="1:5">
      <c r="A3009" s="4" t="s">
        <v>102</v>
      </c>
      <c r="B3009" s="5" t="n">
        <v>1433</v>
      </c>
    </row>
    <row r="3010" spans="1:5">
      <c r="A3010" s="4" t="s">
        <v>822</v>
      </c>
      <c r="B3010" s="5" t="n">
        <v>235</v>
      </c>
    </row>
    <row r="3011" spans="1:5">
      <c r="A3011" s="4" t="s">
        <v>1158</v>
      </c>
    </row>
    <row r="3012" spans="1:5">
      <c r="A3012" s="3" t="s">
        <v>816</v>
      </c>
    </row>
    <row r="3013" spans="1:5">
      <c r="A3013" s="4" t="s">
        <v>817</v>
      </c>
      <c r="B3013" s="5" t="n">
        <v>51</v>
      </c>
    </row>
    <row r="3014" spans="1:5">
      <c r="A3014" s="4" t="s">
        <v>818</v>
      </c>
      <c r="B3014" s="5" t="n">
        <v>123</v>
      </c>
    </row>
    <row r="3015" spans="1:5">
      <c r="A3015" s="4" t="s">
        <v>819</v>
      </c>
      <c r="B3015" s="5" t="n">
        <v>63</v>
      </c>
    </row>
    <row r="3016" spans="1:5">
      <c r="A3016" s="4" t="s">
        <v>820</v>
      </c>
      <c r="B3016" s="5" t="n">
        <v>51</v>
      </c>
    </row>
    <row r="3017" spans="1:5">
      <c r="A3017" s="4" t="s">
        <v>821</v>
      </c>
      <c r="B3017" s="5" t="n">
        <v>186</v>
      </c>
    </row>
    <row r="3018" spans="1:5">
      <c r="A3018" s="4" t="s">
        <v>102</v>
      </c>
      <c r="B3018" s="5" t="n">
        <v>237</v>
      </c>
    </row>
    <row r="3019" spans="1:5">
      <c r="A3019" s="4" t="s">
        <v>822</v>
      </c>
      <c r="B3019" s="5" t="n">
        <v>51</v>
      </c>
    </row>
    <row r="3020" spans="1:5">
      <c r="A3020" s="4" t="s">
        <v>1159</v>
      </c>
    </row>
    <row r="3021" spans="1:5">
      <c r="A3021" s="3" t="s">
        <v>816</v>
      </c>
    </row>
    <row r="3022" spans="1:5">
      <c r="A3022" s="4" t="s">
        <v>817</v>
      </c>
      <c r="B3022" s="5" t="n">
        <v>110</v>
      </c>
    </row>
    <row r="3023" spans="1:5">
      <c r="A3023" s="4" t="s">
        <v>818</v>
      </c>
      <c r="B3023" s="5" t="n">
        <v>372</v>
      </c>
    </row>
    <row r="3024" spans="1:5">
      <c r="A3024" s="4" t="s">
        <v>819</v>
      </c>
      <c r="B3024" s="5" t="n">
        <v>133</v>
      </c>
    </row>
    <row r="3025" spans="1:5">
      <c r="A3025" s="4" t="s">
        <v>820</v>
      </c>
      <c r="B3025" s="5" t="n">
        <v>110</v>
      </c>
    </row>
    <row r="3026" spans="1:5">
      <c r="A3026" s="4" t="s">
        <v>821</v>
      </c>
      <c r="B3026" s="5" t="n">
        <v>505</v>
      </c>
    </row>
    <row r="3027" spans="1:5">
      <c r="A3027" s="4" t="s">
        <v>102</v>
      </c>
      <c r="B3027" s="5" t="n">
        <v>615</v>
      </c>
    </row>
    <row r="3028" spans="1:5">
      <c r="A3028" s="4" t="s">
        <v>822</v>
      </c>
      <c r="B3028" s="5" t="n">
        <v>99</v>
      </c>
    </row>
    <row r="3029" spans="1:5">
      <c r="A3029" s="4" t="s">
        <v>1160</v>
      </c>
    </row>
    <row r="3030" spans="1:5">
      <c r="A3030" s="3" t="s">
        <v>816</v>
      </c>
    </row>
    <row r="3031" spans="1:5">
      <c r="A3031" s="4" t="s">
        <v>817</v>
      </c>
      <c r="B3031" s="5" t="n">
        <v>62</v>
      </c>
    </row>
    <row r="3032" spans="1:5">
      <c r="A3032" s="4" t="s">
        <v>818</v>
      </c>
      <c r="B3032" s="5" t="n">
        <v>208</v>
      </c>
    </row>
    <row r="3033" spans="1:5">
      <c r="A3033" s="4" t="s">
        <v>819</v>
      </c>
      <c r="B3033" s="5" t="n">
        <v>12</v>
      </c>
    </row>
    <row r="3034" spans="1:5">
      <c r="A3034" s="4" t="s">
        <v>820</v>
      </c>
      <c r="B3034" s="5" t="n">
        <v>62</v>
      </c>
    </row>
    <row r="3035" spans="1:5">
      <c r="A3035" s="4" t="s">
        <v>821</v>
      </c>
      <c r="B3035" s="5" t="n">
        <v>220</v>
      </c>
    </row>
    <row r="3036" spans="1:5">
      <c r="A3036" s="4" t="s">
        <v>102</v>
      </c>
      <c r="B3036" s="5" t="n">
        <v>282</v>
      </c>
    </row>
    <row r="3037" spans="1:5">
      <c r="A3037" s="4" t="s">
        <v>822</v>
      </c>
      <c r="B3037" s="5" t="n">
        <v>50</v>
      </c>
    </row>
    <row r="3038" spans="1:5">
      <c r="A3038" s="4" t="s">
        <v>1161</v>
      </c>
    </row>
    <row r="3039" spans="1:5">
      <c r="A3039" s="3" t="s">
        <v>816</v>
      </c>
    </row>
    <row r="3040" spans="1:5">
      <c r="A3040" s="4" t="s">
        <v>817</v>
      </c>
      <c r="B3040" s="5" t="n">
        <v>164</v>
      </c>
    </row>
    <row r="3041" spans="1:5">
      <c r="A3041" s="4" t="s">
        <v>818</v>
      </c>
      <c r="B3041" s="5" t="n">
        <v>865</v>
      </c>
    </row>
    <row r="3042" spans="1:5">
      <c r="A3042" s="4" t="s">
        <v>819</v>
      </c>
      <c r="B3042" s="5" t="n">
        <v>39</v>
      </c>
    </row>
    <row r="3043" spans="1:5">
      <c r="A3043" s="4" t="s">
        <v>820</v>
      </c>
      <c r="B3043" s="5" t="n">
        <v>164</v>
      </c>
    </row>
    <row r="3044" spans="1:5">
      <c r="A3044" s="4" t="s">
        <v>821</v>
      </c>
      <c r="B3044" s="5" t="n">
        <v>904</v>
      </c>
    </row>
    <row r="3045" spans="1:5">
      <c r="A3045" s="4" t="s">
        <v>102</v>
      </c>
      <c r="B3045" s="5" t="n">
        <v>1068</v>
      </c>
    </row>
    <row r="3046" spans="1:5">
      <c r="A3046" s="4" t="s">
        <v>822</v>
      </c>
      <c r="B3046" s="5" t="n">
        <v>221</v>
      </c>
    </row>
    <row r="3047" spans="1:5">
      <c r="A3047" s="4" t="s">
        <v>1162</v>
      </c>
    </row>
    <row r="3048" spans="1:5">
      <c r="A3048" s="3" t="s">
        <v>816</v>
      </c>
    </row>
    <row r="3049" spans="1:5">
      <c r="A3049" s="4" t="s">
        <v>817</v>
      </c>
      <c r="B3049" s="5" t="n">
        <v>155</v>
      </c>
    </row>
    <row r="3050" spans="1:5">
      <c r="A3050" s="4" t="s">
        <v>818</v>
      </c>
      <c r="B3050" s="5" t="n">
        <v>105</v>
      </c>
    </row>
    <row r="3051" spans="1:5">
      <c r="A3051" s="4" t="s">
        <v>819</v>
      </c>
      <c r="B3051" s="5" t="n">
        <v>53</v>
      </c>
    </row>
    <row r="3052" spans="1:5">
      <c r="A3052" s="4" t="s">
        <v>820</v>
      </c>
      <c r="B3052" s="5" t="n">
        <v>155</v>
      </c>
    </row>
    <row r="3053" spans="1:5">
      <c r="A3053" s="4" t="s">
        <v>821</v>
      </c>
      <c r="B3053" s="5" t="n">
        <v>158</v>
      </c>
    </row>
    <row r="3054" spans="1:5">
      <c r="A3054" s="4" t="s">
        <v>102</v>
      </c>
      <c r="B3054" s="5" t="n">
        <v>313</v>
      </c>
    </row>
    <row r="3055" spans="1:5">
      <c r="A3055" s="4" t="s">
        <v>822</v>
      </c>
      <c r="B3055" s="5" t="n">
        <v>46</v>
      </c>
    </row>
    <row r="3056" spans="1:5">
      <c r="A3056" s="4" t="s">
        <v>1163</v>
      </c>
    </row>
    <row r="3057" spans="1:5">
      <c r="A3057" s="3" t="s">
        <v>816</v>
      </c>
    </row>
    <row r="3058" spans="1:5">
      <c r="A3058" s="4" t="s">
        <v>817</v>
      </c>
      <c r="B3058" s="5" t="n">
        <v>98</v>
      </c>
    </row>
    <row r="3059" spans="1:5">
      <c r="A3059" s="4" t="s">
        <v>818</v>
      </c>
      <c r="B3059" s="5" t="n">
        <v>282</v>
      </c>
    </row>
    <row r="3060" spans="1:5">
      <c r="A3060" s="4" t="s">
        <v>819</v>
      </c>
      <c r="B3060" s="5" t="n">
        <v>96</v>
      </c>
    </row>
    <row r="3061" spans="1:5">
      <c r="A3061" s="4" t="s">
        <v>820</v>
      </c>
      <c r="B3061" s="5" t="n">
        <v>98</v>
      </c>
    </row>
    <row r="3062" spans="1:5">
      <c r="A3062" s="4" t="s">
        <v>821</v>
      </c>
      <c r="B3062" s="5" t="n">
        <v>378</v>
      </c>
    </row>
    <row r="3063" spans="1:5">
      <c r="A3063" s="4" t="s">
        <v>102</v>
      </c>
      <c r="B3063" s="5" t="n">
        <v>476</v>
      </c>
    </row>
    <row r="3064" spans="1:5">
      <c r="A3064" s="4" t="s">
        <v>822</v>
      </c>
      <c r="B3064" s="5" t="n">
        <v>102</v>
      </c>
    </row>
    <row r="3065" spans="1:5">
      <c r="A3065" s="4" t="s">
        <v>1164</v>
      </c>
    </row>
    <row r="3066" spans="1:5">
      <c r="A3066" s="3" t="s">
        <v>816</v>
      </c>
    </row>
    <row r="3067" spans="1:5">
      <c r="A3067" s="4" t="s">
        <v>817</v>
      </c>
      <c r="B3067" s="5" t="n">
        <v>264</v>
      </c>
    </row>
    <row r="3068" spans="1:5">
      <c r="A3068" s="4" t="s">
        <v>818</v>
      </c>
      <c r="B3068" s="5" t="n">
        <v>106</v>
      </c>
    </row>
    <row r="3069" spans="1:5">
      <c r="A3069" s="4" t="s">
        <v>819</v>
      </c>
      <c r="B3069" s="5" t="n">
        <v>165</v>
      </c>
    </row>
    <row r="3070" spans="1:5">
      <c r="A3070" s="4" t="s">
        <v>820</v>
      </c>
      <c r="B3070" s="5" t="n">
        <v>264</v>
      </c>
    </row>
    <row r="3071" spans="1:5">
      <c r="A3071" s="4" t="s">
        <v>821</v>
      </c>
      <c r="B3071" s="5" t="n">
        <v>271</v>
      </c>
    </row>
    <row r="3072" spans="1:5">
      <c r="A3072" s="4" t="s">
        <v>102</v>
      </c>
      <c r="B3072" s="5" t="n">
        <v>535</v>
      </c>
    </row>
    <row r="3073" spans="1:5">
      <c r="A3073" s="4" t="s">
        <v>822</v>
      </c>
      <c r="B3073" s="5" t="n">
        <v>78</v>
      </c>
    </row>
    <row r="3074" spans="1:5">
      <c r="A3074" s="4" t="s">
        <v>1165</v>
      </c>
    </row>
    <row r="3075" spans="1:5">
      <c r="A3075" s="3" t="s">
        <v>816</v>
      </c>
    </row>
    <row r="3076" spans="1:5">
      <c r="A3076" s="4" t="s">
        <v>817</v>
      </c>
      <c r="B3076" s="5" t="n">
        <v>376</v>
      </c>
    </row>
    <row r="3077" spans="1:5">
      <c r="A3077" s="4" t="s">
        <v>818</v>
      </c>
      <c r="B3077" s="5" t="n">
        <v>803</v>
      </c>
    </row>
    <row r="3078" spans="1:5">
      <c r="A3078" s="4" t="s">
        <v>819</v>
      </c>
      <c r="B3078" s="5" t="n">
        <v>120</v>
      </c>
    </row>
    <row r="3079" spans="1:5">
      <c r="A3079" s="4" t="s">
        <v>820</v>
      </c>
      <c r="B3079" s="5" t="n">
        <v>376</v>
      </c>
    </row>
    <row r="3080" spans="1:5">
      <c r="A3080" s="4" t="s">
        <v>821</v>
      </c>
      <c r="B3080" s="5" t="n">
        <v>923</v>
      </c>
    </row>
    <row r="3081" spans="1:5">
      <c r="A3081" s="4" t="s">
        <v>102</v>
      </c>
      <c r="B3081" s="5" t="n">
        <v>1299</v>
      </c>
    </row>
    <row r="3082" spans="1:5">
      <c r="A3082" s="4" t="s">
        <v>822</v>
      </c>
      <c r="B3082" s="5" t="n">
        <v>231</v>
      </c>
    </row>
    <row r="3083" spans="1:5">
      <c r="A3083" s="4" t="s">
        <v>1166</v>
      </c>
    </row>
    <row r="3084" spans="1:5">
      <c r="A3084" s="3" t="s">
        <v>816</v>
      </c>
    </row>
    <row r="3085" spans="1:5">
      <c r="A3085" s="4" t="s">
        <v>817</v>
      </c>
      <c r="B3085" s="5" t="n">
        <v>338</v>
      </c>
    </row>
    <row r="3086" spans="1:5">
      <c r="A3086" s="4" t="s">
        <v>818</v>
      </c>
      <c r="B3086" s="5" t="n">
        <v>681</v>
      </c>
    </row>
    <row r="3087" spans="1:5">
      <c r="A3087" s="4" t="s">
        <v>819</v>
      </c>
      <c r="B3087" s="5" t="n">
        <v>99</v>
      </c>
    </row>
    <row r="3088" spans="1:5">
      <c r="A3088" s="4" t="s">
        <v>820</v>
      </c>
      <c r="B3088" s="5" t="n">
        <v>338</v>
      </c>
    </row>
    <row r="3089" spans="1:5">
      <c r="A3089" s="4" t="s">
        <v>821</v>
      </c>
      <c r="B3089" s="5" t="n">
        <v>780</v>
      </c>
    </row>
    <row r="3090" spans="1:5">
      <c r="A3090" s="4" t="s">
        <v>102</v>
      </c>
      <c r="B3090" s="5" t="n">
        <v>1118</v>
      </c>
    </row>
    <row r="3091" spans="1:5">
      <c r="A3091" s="4" t="s">
        <v>822</v>
      </c>
      <c r="B3091" s="5" t="n">
        <v>192</v>
      </c>
    </row>
    <row r="3092" spans="1:5">
      <c r="A3092" s="4" t="s">
        <v>1167</v>
      </c>
    </row>
    <row r="3093" spans="1:5">
      <c r="A3093" s="3" t="s">
        <v>816</v>
      </c>
    </row>
    <row r="3094" spans="1:5">
      <c r="A3094" s="4" t="s">
        <v>817</v>
      </c>
      <c r="B3094" s="5" t="n">
        <v>1388</v>
      </c>
    </row>
    <row r="3095" spans="1:5">
      <c r="A3095" s="4" t="s">
        <v>818</v>
      </c>
      <c r="B3095" s="5" t="n">
        <v>4195</v>
      </c>
    </row>
    <row r="3096" spans="1:5">
      <c r="A3096" s="4" t="s">
        <v>819</v>
      </c>
      <c r="B3096" s="5" t="n">
        <v>37</v>
      </c>
    </row>
    <row r="3097" spans="1:5">
      <c r="A3097" s="4" t="s">
        <v>820</v>
      </c>
      <c r="B3097" s="5" t="n">
        <v>1388</v>
      </c>
    </row>
    <row r="3098" spans="1:5">
      <c r="A3098" s="4" t="s">
        <v>821</v>
      </c>
      <c r="B3098" s="5" t="n">
        <v>4232</v>
      </c>
    </row>
    <row r="3099" spans="1:5">
      <c r="A3099" s="4" t="s">
        <v>102</v>
      </c>
      <c r="B3099" s="5" t="n">
        <v>5620</v>
      </c>
    </row>
    <row r="3100" spans="1:5">
      <c r="A3100" s="4" t="s">
        <v>822</v>
      </c>
      <c r="B3100" s="5" t="n">
        <v>543</v>
      </c>
    </row>
    <row r="3101" spans="1:5">
      <c r="A3101" s="4" t="s">
        <v>1168</v>
      </c>
    </row>
    <row r="3102" spans="1:5">
      <c r="A3102" s="3" t="s">
        <v>816</v>
      </c>
    </row>
    <row r="3103" spans="1:5">
      <c r="A3103" s="4" t="s">
        <v>817</v>
      </c>
      <c r="B3103" s="5" t="n">
        <v>1859</v>
      </c>
    </row>
    <row r="3104" spans="1:5">
      <c r="A3104" s="4" t="s">
        <v>818</v>
      </c>
      <c r="B3104" s="5" t="n">
        <v>5293</v>
      </c>
    </row>
    <row r="3105" spans="1:5">
      <c r="A3105" s="4" t="s">
        <v>819</v>
      </c>
      <c r="B3105" s="5" t="n">
        <v>219</v>
      </c>
    </row>
    <row r="3106" spans="1:5">
      <c r="A3106" s="4" t="s">
        <v>820</v>
      </c>
      <c r="B3106" s="5" t="n">
        <v>1859</v>
      </c>
    </row>
    <row r="3107" spans="1:5">
      <c r="A3107" s="4" t="s">
        <v>821</v>
      </c>
      <c r="B3107" s="5" t="n">
        <v>5512</v>
      </c>
    </row>
    <row r="3108" spans="1:5">
      <c r="A3108" s="4" t="s">
        <v>102</v>
      </c>
      <c r="B3108" s="5" t="n">
        <v>7371</v>
      </c>
    </row>
    <row r="3109" spans="1:5">
      <c r="A3109" s="4" t="s">
        <v>822</v>
      </c>
      <c r="B3109" s="5" t="n">
        <v>652</v>
      </c>
    </row>
    <row r="3110" spans="1:5">
      <c r="A3110" s="4" t="s">
        <v>1169</v>
      </c>
    </row>
    <row r="3111" spans="1:5">
      <c r="A3111" s="3" t="s">
        <v>816</v>
      </c>
    </row>
    <row r="3112" spans="1:5">
      <c r="A3112" s="4" t="s">
        <v>817</v>
      </c>
      <c r="B3112" s="5" t="n">
        <v>379</v>
      </c>
    </row>
    <row r="3113" spans="1:5">
      <c r="A3113" s="4" t="s">
        <v>818</v>
      </c>
      <c r="B3113" s="5" t="n">
        <v>2212</v>
      </c>
    </row>
    <row r="3114" spans="1:5">
      <c r="A3114" s="4" t="s">
        <v>819</v>
      </c>
      <c r="B3114" s="5" t="n">
        <v>55</v>
      </c>
    </row>
    <row r="3115" spans="1:5">
      <c r="A3115" s="4" t="s">
        <v>820</v>
      </c>
      <c r="B3115" s="5" t="n">
        <v>379</v>
      </c>
    </row>
    <row r="3116" spans="1:5">
      <c r="A3116" s="4" t="s">
        <v>821</v>
      </c>
      <c r="B3116" s="5" t="n">
        <v>2267</v>
      </c>
    </row>
    <row r="3117" spans="1:5">
      <c r="A3117" s="4" t="s">
        <v>102</v>
      </c>
      <c r="B3117" s="5" t="n">
        <v>2646</v>
      </c>
    </row>
    <row r="3118" spans="1:5">
      <c r="A3118" s="4" t="s">
        <v>822</v>
      </c>
      <c r="B3118" s="5" t="n">
        <v>387</v>
      </c>
    </row>
    <row r="3119" spans="1:5">
      <c r="A3119" s="4" t="s">
        <v>1170</v>
      </c>
    </row>
    <row r="3120" spans="1:5">
      <c r="A3120" s="3" t="s">
        <v>816</v>
      </c>
    </row>
    <row r="3121" spans="1:5">
      <c r="A3121" s="4" t="s">
        <v>817</v>
      </c>
      <c r="B3121" s="5" t="n">
        <v>1397</v>
      </c>
    </row>
    <row r="3122" spans="1:5">
      <c r="A3122" s="4" t="s">
        <v>818</v>
      </c>
      <c r="B3122" s="5" t="n">
        <v>5250</v>
      </c>
    </row>
    <row r="3123" spans="1:5">
      <c r="A3123" s="4" t="s">
        <v>819</v>
      </c>
      <c r="B3123" s="5" t="n">
        <v>79</v>
      </c>
    </row>
    <row r="3124" spans="1:5">
      <c r="A3124" s="4" t="s">
        <v>820</v>
      </c>
      <c r="B3124" s="5" t="n">
        <v>1397</v>
      </c>
    </row>
    <row r="3125" spans="1:5">
      <c r="A3125" s="4" t="s">
        <v>821</v>
      </c>
      <c r="B3125" s="5" t="n">
        <v>5329</v>
      </c>
    </row>
    <row r="3126" spans="1:5">
      <c r="A3126" s="4" t="s">
        <v>102</v>
      </c>
      <c r="B3126" s="5" t="n">
        <v>6726</v>
      </c>
    </row>
    <row r="3127" spans="1:5">
      <c r="A3127" s="4" t="s">
        <v>822</v>
      </c>
      <c r="B3127" s="5" t="n">
        <v>600</v>
      </c>
    </row>
    <row r="3128" spans="1:5">
      <c r="A3128" s="4" t="s">
        <v>1171</v>
      </c>
    </row>
    <row r="3129" spans="1:5">
      <c r="A3129" s="3" t="s">
        <v>816</v>
      </c>
    </row>
    <row r="3130" spans="1:5">
      <c r="A3130" s="4" t="s">
        <v>817</v>
      </c>
      <c r="B3130" s="5" t="n">
        <v>2102</v>
      </c>
    </row>
    <row r="3131" spans="1:5">
      <c r="A3131" s="4" t="s">
        <v>818</v>
      </c>
      <c r="B3131" s="5" t="n">
        <v>5755</v>
      </c>
    </row>
    <row r="3132" spans="1:5">
      <c r="A3132" s="4" t="s">
        <v>819</v>
      </c>
      <c r="B3132" s="5" t="n">
        <v>87</v>
      </c>
    </row>
    <row r="3133" spans="1:5">
      <c r="A3133" s="4" t="s">
        <v>820</v>
      </c>
      <c r="B3133" s="5" t="n">
        <v>2102</v>
      </c>
    </row>
    <row r="3134" spans="1:5">
      <c r="A3134" s="4" t="s">
        <v>821</v>
      </c>
      <c r="B3134" s="5" t="n">
        <v>5842</v>
      </c>
    </row>
    <row r="3135" spans="1:5">
      <c r="A3135" s="4" t="s">
        <v>102</v>
      </c>
      <c r="B3135" s="5" t="n">
        <v>7944</v>
      </c>
    </row>
    <row r="3136" spans="1:5">
      <c r="A3136" s="4" t="s">
        <v>822</v>
      </c>
      <c r="B3136" s="5" t="n">
        <v>767</v>
      </c>
    </row>
    <row r="3137" spans="1:5">
      <c r="A3137" s="4" t="s">
        <v>1172</v>
      </c>
    </row>
    <row r="3138" spans="1:5">
      <c r="A3138" s="3" t="s">
        <v>816</v>
      </c>
    </row>
    <row r="3139" spans="1:5">
      <c r="A3139" s="4" t="s">
        <v>817</v>
      </c>
      <c r="B3139" s="5" t="n">
        <v>649</v>
      </c>
    </row>
    <row r="3140" spans="1:5">
      <c r="A3140" s="4" t="s">
        <v>818</v>
      </c>
      <c r="B3140" s="5" t="n">
        <v>1637</v>
      </c>
    </row>
    <row r="3141" spans="1:5">
      <c r="A3141" s="4" t="s">
        <v>819</v>
      </c>
      <c r="B3141" s="5" t="n">
        <v>34</v>
      </c>
    </row>
    <row r="3142" spans="1:5">
      <c r="A3142" s="4" t="s">
        <v>820</v>
      </c>
      <c r="B3142" s="5" t="n">
        <v>649</v>
      </c>
    </row>
    <row r="3143" spans="1:5">
      <c r="A3143" s="4" t="s">
        <v>821</v>
      </c>
      <c r="B3143" s="5" t="n">
        <v>1671</v>
      </c>
    </row>
    <row r="3144" spans="1:5">
      <c r="A3144" s="4" t="s">
        <v>102</v>
      </c>
      <c r="B3144" s="5" t="n">
        <v>2320</v>
      </c>
    </row>
    <row r="3145" spans="1:5">
      <c r="A3145" s="4" t="s">
        <v>822</v>
      </c>
      <c r="B3145" s="5" t="n">
        <v>410</v>
      </c>
    </row>
    <row r="3146" spans="1:5">
      <c r="A3146" s="4" t="s">
        <v>1173</v>
      </c>
    </row>
    <row r="3147" spans="1:5">
      <c r="A3147" s="3" t="s">
        <v>816</v>
      </c>
    </row>
    <row r="3148" spans="1:5">
      <c r="A3148" s="4" t="s">
        <v>817</v>
      </c>
      <c r="B3148" s="5" t="n">
        <v>396</v>
      </c>
    </row>
    <row r="3149" spans="1:5">
      <c r="A3149" s="4" t="s">
        <v>818</v>
      </c>
      <c r="B3149" s="5" t="n">
        <v>1411</v>
      </c>
    </row>
    <row r="3150" spans="1:5">
      <c r="A3150" s="4" t="s">
        <v>819</v>
      </c>
      <c r="B3150" s="5" t="n">
        <v>362</v>
      </c>
    </row>
    <row r="3151" spans="1:5">
      <c r="A3151" s="4" t="s">
        <v>820</v>
      </c>
      <c r="B3151" s="5" t="n">
        <v>396</v>
      </c>
    </row>
    <row r="3152" spans="1:5">
      <c r="A3152" s="4" t="s">
        <v>821</v>
      </c>
      <c r="B3152" s="5" t="n">
        <v>1773</v>
      </c>
    </row>
    <row r="3153" spans="1:5">
      <c r="A3153" s="4" t="s">
        <v>102</v>
      </c>
      <c r="B3153" s="5" t="n">
        <v>2169</v>
      </c>
    </row>
    <row r="3154" spans="1:5">
      <c r="A3154" s="4" t="s">
        <v>822</v>
      </c>
      <c r="B3154" s="5" t="n">
        <v>166</v>
      </c>
    </row>
    <row r="3155" spans="1:5">
      <c r="A3155" s="4" t="s">
        <v>1174</v>
      </c>
    </row>
    <row r="3156" spans="1:5">
      <c r="A3156" s="3" t="s">
        <v>816</v>
      </c>
    </row>
    <row r="3157" spans="1:5">
      <c r="A3157" s="4" t="s">
        <v>817</v>
      </c>
      <c r="B3157" s="5" t="n">
        <v>1263</v>
      </c>
    </row>
    <row r="3158" spans="1:5">
      <c r="A3158" s="4" t="s">
        <v>818</v>
      </c>
      <c r="B3158" s="5" t="n">
        <v>3346</v>
      </c>
    </row>
    <row r="3159" spans="1:5">
      <c r="A3159" s="4" t="s">
        <v>819</v>
      </c>
      <c r="B3159" s="5" t="n">
        <v>32</v>
      </c>
    </row>
    <row r="3160" spans="1:5">
      <c r="A3160" s="4" t="s">
        <v>820</v>
      </c>
      <c r="B3160" s="5" t="n">
        <v>1263</v>
      </c>
    </row>
    <row r="3161" spans="1:5">
      <c r="A3161" s="4" t="s">
        <v>821</v>
      </c>
      <c r="B3161" s="5" t="n">
        <v>3378</v>
      </c>
    </row>
    <row r="3162" spans="1:5">
      <c r="A3162" s="4" t="s">
        <v>102</v>
      </c>
      <c r="B3162" s="5" t="n">
        <v>4641</v>
      </c>
    </row>
    <row r="3163" spans="1:5">
      <c r="A3163" s="4" t="s">
        <v>822</v>
      </c>
      <c r="B3163" s="5" t="n">
        <v>214</v>
      </c>
    </row>
    <row r="3164" spans="1:5">
      <c r="A3164" s="4" t="s">
        <v>1175</v>
      </c>
    </row>
    <row r="3165" spans="1:5">
      <c r="A3165" s="3" t="s">
        <v>816</v>
      </c>
    </row>
    <row r="3166" spans="1:5">
      <c r="A3166" s="4" t="s">
        <v>817</v>
      </c>
      <c r="B3166" s="5" t="n">
        <v>1421</v>
      </c>
    </row>
    <row r="3167" spans="1:5">
      <c r="A3167" s="4" t="s">
        <v>818</v>
      </c>
      <c r="B3167" s="5" t="n">
        <v>2349</v>
      </c>
    </row>
    <row r="3168" spans="1:5">
      <c r="A3168" s="4" t="s">
        <v>819</v>
      </c>
      <c r="B3168" s="5" t="n">
        <v>224</v>
      </c>
    </row>
    <row r="3169" spans="1:5">
      <c r="A3169" s="4" t="s">
        <v>820</v>
      </c>
      <c r="B3169" s="5" t="n">
        <v>1421</v>
      </c>
    </row>
    <row r="3170" spans="1:5">
      <c r="A3170" s="4" t="s">
        <v>821</v>
      </c>
      <c r="B3170" s="5" t="n">
        <v>2573</v>
      </c>
    </row>
    <row r="3171" spans="1:5">
      <c r="A3171" s="4" t="s">
        <v>102</v>
      </c>
      <c r="B3171" s="5" t="n">
        <v>3994</v>
      </c>
    </row>
    <row r="3172" spans="1:5">
      <c r="A3172" s="4" t="s">
        <v>822</v>
      </c>
      <c r="B3172" s="5" t="n">
        <v>66</v>
      </c>
    </row>
    <row r="3173" spans="1:5">
      <c r="A3173" s="4" t="s">
        <v>1176</v>
      </c>
    </row>
    <row r="3174" spans="1:5">
      <c r="A3174" s="3" t="s">
        <v>816</v>
      </c>
    </row>
    <row r="3175" spans="1:5">
      <c r="A3175" s="4" t="s">
        <v>817</v>
      </c>
      <c r="B3175" s="5" t="n">
        <v>338</v>
      </c>
    </row>
    <row r="3176" spans="1:5">
      <c r="A3176" s="4" t="s">
        <v>818</v>
      </c>
      <c r="B3176" s="5" t="n">
        <v>1275</v>
      </c>
    </row>
    <row r="3177" spans="1:5">
      <c r="A3177" s="4" t="s">
        <v>819</v>
      </c>
      <c r="B3177" s="5" t="n">
        <v>40</v>
      </c>
    </row>
    <row r="3178" spans="1:5">
      <c r="A3178" s="4" t="s">
        <v>820</v>
      </c>
      <c r="B3178" s="5" t="n">
        <v>338</v>
      </c>
    </row>
    <row r="3179" spans="1:5">
      <c r="A3179" s="4" t="s">
        <v>821</v>
      </c>
      <c r="B3179" s="5" t="n">
        <v>1315</v>
      </c>
    </row>
    <row r="3180" spans="1:5">
      <c r="A3180" s="4" t="s">
        <v>102</v>
      </c>
      <c r="B3180" s="5" t="n">
        <v>1653</v>
      </c>
    </row>
    <row r="3181" spans="1:5">
      <c r="A3181" s="4" t="s">
        <v>822</v>
      </c>
      <c r="B3181" s="5" t="n">
        <v>317</v>
      </c>
    </row>
    <row r="3182" spans="1:5">
      <c r="A3182" s="4" t="s">
        <v>1177</v>
      </c>
    </row>
    <row r="3183" spans="1:5">
      <c r="A3183" s="3" t="s">
        <v>816</v>
      </c>
    </row>
    <row r="3184" spans="1:5">
      <c r="A3184" s="4" t="s">
        <v>817</v>
      </c>
      <c r="B3184" s="5" t="n">
        <v>94</v>
      </c>
    </row>
    <row r="3185" spans="1:5">
      <c r="A3185" s="4" t="s">
        <v>818</v>
      </c>
      <c r="B3185" s="5" t="n">
        <v>400</v>
      </c>
    </row>
    <row r="3186" spans="1:5">
      <c r="A3186" s="4" t="s">
        <v>819</v>
      </c>
      <c r="B3186" s="5" t="n">
        <v>166</v>
      </c>
    </row>
    <row r="3187" spans="1:5">
      <c r="A3187" s="4" t="s">
        <v>820</v>
      </c>
      <c r="B3187" s="5" t="n">
        <v>94</v>
      </c>
    </row>
    <row r="3188" spans="1:5">
      <c r="A3188" s="4" t="s">
        <v>821</v>
      </c>
      <c r="B3188" s="5" t="n">
        <v>566</v>
      </c>
    </row>
    <row r="3189" spans="1:5">
      <c r="A3189" s="4" t="s">
        <v>102</v>
      </c>
      <c r="B3189" s="5" t="n">
        <v>660</v>
      </c>
    </row>
    <row r="3190" spans="1:5">
      <c r="A3190" s="4" t="s">
        <v>822</v>
      </c>
      <c r="B3190" s="5" t="n">
        <v>135</v>
      </c>
    </row>
    <row r="3191" spans="1:5">
      <c r="A3191" s="4" t="s">
        <v>1178</v>
      </c>
    </row>
    <row r="3192" spans="1:5">
      <c r="A3192" s="3" t="s">
        <v>816</v>
      </c>
    </row>
    <row r="3193" spans="1:5">
      <c r="A3193" s="4" t="s">
        <v>817</v>
      </c>
      <c r="B3193" s="5" t="n">
        <v>698</v>
      </c>
    </row>
    <row r="3194" spans="1:5">
      <c r="A3194" s="4" t="s">
        <v>818</v>
      </c>
      <c r="B3194" s="5" t="n">
        <v>2648</v>
      </c>
    </row>
    <row r="3195" spans="1:5">
      <c r="A3195" s="4" t="s">
        <v>819</v>
      </c>
      <c r="B3195" s="5" t="n">
        <v>204</v>
      </c>
    </row>
    <row r="3196" spans="1:5">
      <c r="A3196" s="4" t="s">
        <v>820</v>
      </c>
      <c r="B3196" s="5" t="n">
        <v>698</v>
      </c>
    </row>
    <row r="3197" spans="1:5">
      <c r="A3197" s="4" t="s">
        <v>821</v>
      </c>
      <c r="B3197" s="5" t="n">
        <v>2852</v>
      </c>
    </row>
    <row r="3198" spans="1:5">
      <c r="A3198" s="4" t="s">
        <v>102</v>
      </c>
      <c r="B3198" s="5" t="n">
        <v>3550</v>
      </c>
    </row>
    <row r="3199" spans="1:5">
      <c r="A3199" s="4" t="s">
        <v>822</v>
      </c>
      <c r="B3199" s="5" t="n">
        <v>161</v>
      </c>
    </row>
    <row r="3200" spans="1:5">
      <c r="A3200" s="4" t="s">
        <v>1179</v>
      </c>
    </row>
    <row r="3201" spans="1:5">
      <c r="A3201" s="3" t="s">
        <v>816</v>
      </c>
    </row>
    <row r="3202" spans="1:5">
      <c r="A3202" s="4" t="s">
        <v>817</v>
      </c>
      <c r="B3202" s="5" t="n">
        <v>1042</v>
      </c>
    </row>
    <row r="3203" spans="1:5">
      <c r="A3203" s="4" t="s">
        <v>818</v>
      </c>
      <c r="B3203" s="5" t="n">
        <v>3061</v>
      </c>
    </row>
    <row r="3204" spans="1:5">
      <c r="A3204" s="4" t="s">
        <v>819</v>
      </c>
      <c r="B3204" s="5" t="n">
        <v>247</v>
      </c>
    </row>
    <row r="3205" spans="1:5">
      <c r="A3205" s="4" t="s">
        <v>820</v>
      </c>
      <c r="B3205" s="5" t="n">
        <v>1042</v>
      </c>
    </row>
    <row r="3206" spans="1:5">
      <c r="A3206" s="4" t="s">
        <v>821</v>
      </c>
      <c r="B3206" s="5" t="n">
        <v>3308</v>
      </c>
    </row>
    <row r="3207" spans="1:5">
      <c r="A3207" s="4" t="s">
        <v>102</v>
      </c>
      <c r="B3207" s="5" t="n">
        <v>4350</v>
      </c>
    </row>
    <row r="3208" spans="1:5">
      <c r="A3208" s="4" t="s">
        <v>822</v>
      </c>
      <c r="B3208" s="5" t="n">
        <v>120</v>
      </c>
    </row>
    <row r="3209" spans="1:5">
      <c r="A3209" s="4" t="s">
        <v>1180</v>
      </c>
    </row>
    <row r="3210" spans="1:5">
      <c r="A3210" s="3" t="s">
        <v>816</v>
      </c>
    </row>
    <row r="3211" spans="1:5">
      <c r="A3211" s="4" t="s">
        <v>817</v>
      </c>
      <c r="B3211" s="5" t="n">
        <v>651</v>
      </c>
    </row>
    <row r="3212" spans="1:5">
      <c r="A3212" s="4" t="s">
        <v>818</v>
      </c>
      <c r="B3212" s="5" t="n">
        <v>671</v>
      </c>
    </row>
    <row r="3213" spans="1:5">
      <c r="A3213" s="4" t="s">
        <v>819</v>
      </c>
      <c r="B3213" s="5" t="n">
        <v>98</v>
      </c>
    </row>
    <row r="3214" spans="1:5">
      <c r="A3214" s="4" t="s">
        <v>820</v>
      </c>
      <c r="B3214" s="5" t="n">
        <v>651</v>
      </c>
    </row>
    <row r="3215" spans="1:5">
      <c r="A3215" s="4" t="s">
        <v>821</v>
      </c>
      <c r="B3215" s="5" t="n">
        <v>769</v>
      </c>
    </row>
    <row r="3216" spans="1:5">
      <c r="A3216" s="4" t="s">
        <v>102</v>
      </c>
      <c r="B3216" s="5" t="n">
        <v>1420</v>
      </c>
    </row>
    <row r="3217" spans="1:5">
      <c r="A3217" s="4" t="s">
        <v>822</v>
      </c>
      <c r="B3217" s="5" t="n">
        <v>153</v>
      </c>
    </row>
    <row r="3218" spans="1:5">
      <c r="A3218" s="4" t="s">
        <v>1181</v>
      </c>
    </row>
    <row r="3219" spans="1:5">
      <c r="A3219" s="3" t="s">
        <v>816</v>
      </c>
    </row>
    <row r="3220" spans="1:5">
      <c r="A3220" s="4" t="s">
        <v>817</v>
      </c>
      <c r="B3220" s="5" t="n">
        <v>448</v>
      </c>
    </row>
    <row r="3221" spans="1:5">
      <c r="A3221" s="4" t="s">
        <v>818</v>
      </c>
      <c r="B3221" s="5" t="n">
        <v>2356</v>
      </c>
    </row>
    <row r="3222" spans="1:5">
      <c r="A3222" s="4" t="s">
        <v>819</v>
      </c>
      <c r="B3222" s="5" t="n">
        <v>7</v>
      </c>
    </row>
    <row r="3223" spans="1:5">
      <c r="A3223" s="4" t="s">
        <v>820</v>
      </c>
      <c r="B3223" s="5" t="n">
        <v>448</v>
      </c>
    </row>
    <row r="3224" spans="1:5">
      <c r="A3224" s="4" t="s">
        <v>821</v>
      </c>
      <c r="B3224" s="5" t="n">
        <v>2363</v>
      </c>
    </row>
    <row r="3225" spans="1:5">
      <c r="A3225" s="4" t="s">
        <v>102</v>
      </c>
      <c r="B3225" s="5" t="n">
        <v>2811</v>
      </c>
    </row>
    <row r="3226" spans="1:5">
      <c r="A3226" s="4" t="s">
        <v>822</v>
      </c>
      <c r="B3226" s="5" t="n">
        <v>122</v>
      </c>
    </row>
    <row r="3227" spans="1:5">
      <c r="A3227" s="4" t="s">
        <v>1182</v>
      </c>
    </row>
    <row r="3228" spans="1:5">
      <c r="A3228" s="3" t="s">
        <v>816</v>
      </c>
    </row>
    <row r="3229" spans="1:5">
      <c r="A3229" s="4" t="s">
        <v>817</v>
      </c>
      <c r="B3229" s="5" t="n">
        <v>104</v>
      </c>
    </row>
    <row r="3230" spans="1:5">
      <c r="A3230" s="4" t="s">
        <v>818</v>
      </c>
      <c r="B3230" s="5" t="n">
        <v>489</v>
      </c>
    </row>
    <row r="3231" spans="1:5">
      <c r="A3231" s="4" t="s">
        <v>819</v>
      </c>
      <c r="B3231" s="5" t="n">
        <v>158</v>
      </c>
    </row>
    <row r="3232" spans="1:5">
      <c r="A3232" s="4" t="s">
        <v>820</v>
      </c>
      <c r="B3232" s="5" t="n">
        <v>104</v>
      </c>
    </row>
    <row r="3233" spans="1:5">
      <c r="A3233" s="4" t="s">
        <v>821</v>
      </c>
      <c r="B3233" s="5" t="n">
        <v>647</v>
      </c>
    </row>
    <row r="3234" spans="1:5">
      <c r="A3234" s="4" t="s">
        <v>102</v>
      </c>
      <c r="B3234" s="5" t="n">
        <v>751</v>
      </c>
    </row>
    <row r="3235" spans="1:5">
      <c r="A3235" s="4" t="s">
        <v>822</v>
      </c>
      <c r="B3235" s="5" t="n">
        <v>121</v>
      </c>
    </row>
    <row r="3236" spans="1:5">
      <c r="A3236" s="4" t="s">
        <v>1183</v>
      </c>
    </row>
    <row r="3237" spans="1:5">
      <c r="A3237" s="3" t="s">
        <v>816</v>
      </c>
    </row>
    <row r="3238" spans="1:5">
      <c r="A3238" s="4" t="s">
        <v>817</v>
      </c>
      <c r="B3238" s="5" t="n">
        <v>310</v>
      </c>
    </row>
    <row r="3239" spans="1:5">
      <c r="A3239" s="4" t="s">
        <v>818</v>
      </c>
      <c r="B3239" s="5" t="n">
        <v>966</v>
      </c>
    </row>
    <row r="3240" spans="1:5">
      <c r="A3240" s="4" t="s">
        <v>819</v>
      </c>
      <c r="B3240" s="5" t="n">
        <v>199</v>
      </c>
    </row>
    <row r="3241" spans="1:5">
      <c r="A3241" s="4" t="s">
        <v>820</v>
      </c>
      <c r="B3241" s="5" t="n">
        <v>310</v>
      </c>
    </row>
    <row r="3242" spans="1:5">
      <c r="A3242" s="4" t="s">
        <v>821</v>
      </c>
      <c r="B3242" s="5" t="n">
        <v>1165</v>
      </c>
    </row>
    <row r="3243" spans="1:5">
      <c r="A3243" s="4" t="s">
        <v>102</v>
      </c>
      <c r="B3243" s="5" t="n">
        <v>1475</v>
      </c>
    </row>
    <row r="3244" spans="1:5">
      <c r="A3244" s="4" t="s">
        <v>822</v>
      </c>
      <c r="B3244" s="5" t="n">
        <v>225</v>
      </c>
    </row>
    <row r="3245" spans="1:5">
      <c r="A3245" s="4" t="s">
        <v>1184</v>
      </c>
    </row>
    <row r="3246" spans="1:5">
      <c r="A3246" s="3" t="s">
        <v>816</v>
      </c>
    </row>
    <row r="3247" spans="1:5">
      <c r="A3247" s="4" t="s">
        <v>817</v>
      </c>
      <c r="B3247" s="5" t="n">
        <v>2466</v>
      </c>
    </row>
    <row r="3248" spans="1:5">
      <c r="A3248" s="4" t="s">
        <v>818</v>
      </c>
      <c r="B3248" s="5" t="n">
        <v>3559</v>
      </c>
    </row>
    <row r="3249" spans="1:5">
      <c r="A3249" s="4" t="s">
        <v>819</v>
      </c>
      <c r="B3249" s="5" t="n">
        <v>37</v>
      </c>
    </row>
    <row r="3250" spans="1:5">
      <c r="A3250" s="4" t="s">
        <v>820</v>
      </c>
      <c r="B3250" s="5" t="n">
        <v>2466</v>
      </c>
    </row>
    <row r="3251" spans="1:5">
      <c r="A3251" s="4" t="s">
        <v>821</v>
      </c>
      <c r="B3251" s="5" t="n">
        <v>3596</v>
      </c>
    </row>
    <row r="3252" spans="1:5">
      <c r="A3252" s="4" t="s">
        <v>102</v>
      </c>
      <c r="B3252" s="5" t="n">
        <v>6062</v>
      </c>
    </row>
    <row r="3253" spans="1:5">
      <c r="A3253" s="4" t="s">
        <v>822</v>
      </c>
      <c r="B3253" s="5" t="n">
        <v>343</v>
      </c>
    </row>
    <row r="3254" spans="1:5">
      <c r="A3254" s="4" t="s">
        <v>1185</v>
      </c>
    </row>
    <row r="3255" spans="1:5">
      <c r="A3255" s="3" t="s">
        <v>816</v>
      </c>
    </row>
    <row r="3256" spans="1:5">
      <c r="A3256" s="4" t="s">
        <v>817</v>
      </c>
      <c r="B3256" s="5" t="n">
        <v>959</v>
      </c>
    </row>
    <row r="3257" spans="1:5">
      <c r="A3257" s="4" t="s">
        <v>818</v>
      </c>
      <c r="B3257" s="5" t="n">
        <v>1640</v>
      </c>
    </row>
    <row r="3258" spans="1:5">
      <c r="A3258" s="4" t="s">
        <v>819</v>
      </c>
      <c r="B3258" s="5" t="n">
        <v>17</v>
      </c>
    </row>
    <row r="3259" spans="1:5">
      <c r="A3259" s="4" t="s">
        <v>820</v>
      </c>
      <c r="B3259" s="5" t="n">
        <v>959</v>
      </c>
    </row>
    <row r="3260" spans="1:5">
      <c r="A3260" s="4" t="s">
        <v>821</v>
      </c>
      <c r="B3260" s="5" t="n">
        <v>1657</v>
      </c>
    </row>
    <row r="3261" spans="1:5">
      <c r="A3261" s="4" t="s">
        <v>102</v>
      </c>
      <c r="B3261" s="5" t="n">
        <v>2616</v>
      </c>
    </row>
    <row r="3262" spans="1:5">
      <c r="A3262" s="4" t="s">
        <v>822</v>
      </c>
      <c r="B3262" s="5" t="n">
        <v>169</v>
      </c>
    </row>
    <row r="3263" spans="1:5">
      <c r="A3263" s="4" t="s">
        <v>1186</v>
      </c>
    </row>
    <row r="3264" spans="1:5">
      <c r="A3264" s="3" t="s">
        <v>816</v>
      </c>
    </row>
    <row r="3265" spans="1:5">
      <c r="A3265" s="4" t="s">
        <v>817</v>
      </c>
      <c r="B3265" s="5" t="n">
        <v>1217</v>
      </c>
    </row>
    <row r="3266" spans="1:5">
      <c r="A3266" s="4" t="s">
        <v>818</v>
      </c>
      <c r="B3266" s="5" t="n">
        <v>2738</v>
      </c>
    </row>
    <row r="3267" spans="1:5">
      <c r="A3267" s="4" t="s">
        <v>819</v>
      </c>
      <c r="B3267" s="5" t="n">
        <v>152</v>
      </c>
    </row>
    <row r="3268" spans="1:5">
      <c r="A3268" s="4" t="s">
        <v>820</v>
      </c>
      <c r="B3268" s="5" t="n">
        <v>1243</v>
      </c>
    </row>
    <row r="3269" spans="1:5">
      <c r="A3269" s="4" t="s">
        <v>821</v>
      </c>
      <c r="B3269" s="5" t="n">
        <v>2890</v>
      </c>
    </row>
    <row r="3270" spans="1:5">
      <c r="A3270" s="4" t="s">
        <v>102</v>
      </c>
      <c r="B3270" s="5" t="n">
        <v>4133</v>
      </c>
    </row>
    <row r="3271" spans="1:5">
      <c r="A3271" s="4" t="s">
        <v>822</v>
      </c>
      <c r="B3271" s="5" t="n">
        <v>374</v>
      </c>
    </row>
    <row r="3272" spans="1:5">
      <c r="A3272" s="4" t="s">
        <v>1187</v>
      </c>
    </row>
    <row r="3273" spans="1:5">
      <c r="A3273" s="3" t="s">
        <v>816</v>
      </c>
    </row>
    <row r="3274" spans="1:5">
      <c r="A3274" s="4" t="s">
        <v>817</v>
      </c>
      <c r="B3274" s="5" t="n">
        <v>1973</v>
      </c>
    </row>
    <row r="3275" spans="1:5">
      <c r="A3275" s="4" t="s">
        <v>818</v>
      </c>
      <c r="B3275" s="5" t="n">
        <v>4517</v>
      </c>
    </row>
    <row r="3276" spans="1:5">
      <c r="A3276" s="4" t="s">
        <v>819</v>
      </c>
      <c r="B3276" s="5" t="n">
        <v>46</v>
      </c>
    </row>
    <row r="3277" spans="1:5">
      <c r="A3277" s="4" t="s">
        <v>820</v>
      </c>
      <c r="B3277" s="5" t="n">
        <v>1973</v>
      </c>
    </row>
    <row r="3278" spans="1:5">
      <c r="A3278" s="4" t="s">
        <v>821</v>
      </c>
      <c r="B3278" s="5" t="n">
        <v>4563</v>
      </c>
    </row>
    <row r="3279" spans="1:5">
      <c r="A3279" s="4" t="s">
        <v>102</v>
      </c>
      <c r="B3279" s="5" t="n">
        <v>6536</v>
      </c>
    </row>
    <row r="3280" spans="1:5">
      <c r="A3280" s="4" t="s">
        <v>822</v>
      </c>
      <c r="B3280" s="5" t="n">
        <v>456</v>
      </c>
    </row>
    <row r="3281" spans="1:5">
      <c r="A3281" s="4" t="s">
        <v>1188</v>
      </c>
    </row>
    <row r="3282" spans="1:5">
      <c r="A3282" s="3" t="s">
        <v>816</v>
      </c>
    </row>
    <row r="3283" spans="1:5">
      <c r="A3283" s="4" t="s">
        <v>817</v>
      </c>
      <c r="B3283" s="5" t="n">
        <v>1295</v>
      </c>
    </row>
    <row r="3284" spans="1:5">
      <c r="A3284" s="4" t="s">
        <v>818</v>
      </c>
      <c r="B3284" s="5" t="n">
        <v>3929</v>
      </c>
    </row>
    <row r="3285" spans="1:5">
      <c r="A3285" s="4" t="s">
        <v>819</v>
      </c>
      <c r="B3285" s="5" t="n">
        <v>44</v>
      </c>
    </row>
    <row r="3286" spans="1:5">
      <c r="A3286" s="4" t="s">
        <v>820</v>
      </c>
      <c r="B3286" s="5" t="n">
        <v>1295</v>
      </c>
    </row>
    <row r="3287" spans="1:5">
      <c r="A3287" s="4" t="s">
        <v>821</v>
      </c>
      <c r="B3287" s="5" t="n">
        <v>3973</v>
      </c>
    </row>
    <row r="3288" spans="1:5">
      <c r="A3288" s="4" t="s">
        <v>102</v>
      </c>
      <c r="B3288" s="5" t="n">
        <v>5268</v>
      </c>
    </row>
    <row r="3289" spans="1:5">
      <c r="A3289" s="4" t="s">
        <v>822</v>
      </c>
      <c r="B3289" s="5" t="n">
        <v>390</v>
      </c>
    </row>
    <row r="3290" spans="1:5">
      <c r="A3290" s="4" t="s">
        <v>1189</v>
      </c>
    </row>
    <row r="3291" spans="1:5">
      <c r="A3291" s="3" t="s">
        <v>816</v>
      </c>
    </row>
    <row r="3292" spans="1:5">
      <c r="A3292" s="4" t="s">
        <v>817</v>
      </c>
      <c r="B3292" s="5" t="n">
        <v>3079</v>
      </c>
    </row>
    <row r="3293" spans="1:5">
      <c r="A3293" s="4" t="s">
        <v>818</v>
      </c>
      <c r="B3293" s="5" t="n">
        <v>7574</v>
      </c>
    </row>
    <row r="3294" spans="1:5">
      <c r="A3294" s="4" t="s">
        <v>819</v>
      </c>
      <c r="B3294" s="5" t="n">
        <v>66</v>
      </c>
    </row>
    <row r="3295" spans="1:5">
      <c r="A3295" s="4" t="s">
        <v>820</v>
      </c>
      <c r="B3295" s="5" t="n">
        <v>3079</v>
      </c>
    </row>
    <row r="3296" spans="1:5">
      <c r="A3296" s="4" t="s">
        <v>821</v>
      </c>
      <c r="B3296" s="5" t="n">
        <v>7640</v>
      </c>
    </row>
    <row r="3297" spans="1:5">
      <c r="A3297" s="4" t="s">
        <v>102</v>
      </c>
      <c r="B3297" s="5" t="n">
        <v>10719</v>
      </c>
    </row>
    <row r="3298" spans="1:5">
      <c r="A3298" s="4" t="s">
        <v>822</v>
      </c>
      <c r="B3298" s="5" t="n">
        <v>805</v>
      </c>
    </row>
    <row r="3299" spans="1:5">
      <c r="A3299" s="4" t="s">
        <v>1190</v>
      </c>
    </row>
    <row r="3300" spans="1:5">
      <c r="A3300" s="3" t="s">
        <v>816</v>
      </c>
    </row>
    <row r="3301" spans="1:5">
      <c r="A3301" s="4" t="s">
        <v>817</v>
      </c>
      <c r="B3301" s="5" t="n">
        <v>1017</v>
      </c>
    </row>
    <row r="3302" spans="1:5">
      <c r="A3302" s="4" t="s">
        <v>818</v>
      </c>
      <c r="B3302" s="5" t="n">
        <v>3261</v>
      </c>
    </row>
    <row r="3303" spans="1:5">
      <c r="A3303" s="4" t="s">
        <v>819</v>
      </c>
      <c r="B3303" s="5" t="n">
        <v>55</v>
      </c>
    </row>
    <row r="3304" spans="1:5">
      <c r="A3304" s="4" t="s">
        <v>820</v>
      </c>
      <c r="B3304" s="5" t="n">
        <v>1017</v>
      </c>
    </row>
    <row r="3305" spans="1:5">
      <c r="A3305" s="4" t="s">
        <v>821</v>
      </c>
      <c r="B3305" s="5" t="n">
        <v>3316</v>
      </c>
    </row>
    <row r="3306" spans="1:5">
      <c r="A3306" s="4" t="s">
        <v>102</v>
      </c>
      <c r="B3306" s="5" t="n">
        <v>4333</v>
      </c>
    </row>
    <row r="3307" spans="1:5">
      <c r="A3307" s="4" t="s">
        <v>822</v>
      </c>
      <c r="B3307" s="5" t="n">
        <v>319</v>
      </c>
    </row>
    <row r="3308" spans="1:5">
      <c r="A3308" s="4" t="s">
        <v>1191</v>
      </c>
    </row>
    <row r="3309" spans="1:5">
      <c r="A3309" s="3" t="s">
        <v>816</v>
      </c>
    </row>
    <row r="3310" spans="1:5">
      <c r="A3310" s="4" t="s">
        <v>817</v>
      </c>
      <c r="B3310" s="5" t="n">
        <v>803</v>
      </c>
    </row>
    <row r="3311" spans="1:5">
      <c r="A3311" s="4" t="s">
        <v>818</v>
      </c>
      <c r="B3311" s="5" t="n">
        <v>2914</v>
      </c>
    </row>
    <row r="3312" spans="1:5">
      <c r="A3312" s="4" t="s">
        <v>819</v>
      </c>
      <c r="B3312" s="5" t="n">
        <v>66</v>
      </c>
    </row>
    <row r="3313" spans="1:5">
      <c r="A3313" s="4" t="s">
        <v>820</v>
      </c>
      <c r="B3313" s="5" t="n">
        <v>803</v>
      </c>
    </row>
    <row r="3314" spans="1:5">
      <c r="A3314" s="4" t="s">
        <v>821</v>
      </c>
      <c r="B3314" s="5" t="n">
        <v>2980</v>
      </c>
    </row>
    <row r="3315" spans="1:5">
      <c r="A3315" s="4" t="s">
        <v>102</v>
      </c>
      <c r="B3315" s="5" t="n">
        <v>3783</v>
      </c>
    </row>
    <row r="3316" spans="1:5">
      <c r="A3316" s="4" t="s">
        <v>822</v>
      </c>
      <c r="B3316" s="5" t="n">
        <v>228</v>
      </c>
    </row>
    <row r="3317" spans="1:5">
      <c r="A3317" s="4" t="s">
        <v>1192</v>
      </c>
    </row>
    <row r="3318" spans="1:5">
      <c r="A3318" s="3" t="s">
        <v>816</v>
      </c>
    </row>
    <row r="3319" spans="1:5">
      <c r="A3319" s="4" t="s">
        <v>817</v>
      </c>
      <c r="B3319" s="5" t="n">
        <v>2249</v>
      </c>
    </row>
    <row r="3320" spans="1:5">
      <c r="A3320" s="4" t="s">
        <v>818</v>
      </c>
      <c r="B3320" s="5" t="n">
        <v>4966</v>
      </c>
    </row>
    <row r="3321" spans="1:5">
      <c r="A3321" s="4" t="s">
        <v>819</v>
      </c>
      <c r="B3321" s="5" t="n">
        <v>37</v>
      </c>
    </row>
    <row r="3322" spans="1:5">
      <c r="A3322" s="4" t="s">
        <v>820</v>
      </c>
      <c r="B3322" s="5" t="n">
        <v>2249</v>
      </c>
    </row>
    <row r="3323" spans="1:5">
      <c r="A3323" s="4" t="s">
        <v>821</v>
      </c>
      <c r="B3323" s="5" t="n">
        <v>5003</v>
      </c>
    </row>
    <row r="3324" spans="1:5">
      <c r="A3324" s="4" t="s">
        <v>102</v>
      </c>
      <c r="B3324" s="5" t="n">
        <v>7252</v>
      </c>
    </row>
    <row r="3325" spans="1:5">
      <c r="A3325" s="4" t="s">
        <v>822</v>
      </c>
      <c r="B3325" s="5" t="n">
        <v>513</v>
      </c>
    </row>
    <row r="3326" spans="1:5">
      <c r="A3326" s="4" t="s">
        <v>1193</v>
      </c>
    </row>
    <row r="3327" spans="1:5">
      <c r="A3327" s="3" t="s">
        <v>816</v>
      </c>
    </row>
    <row r="3328" spans="1:5">
      <c r="A3328" s="4" t="s">
        <v>817</v>
      </c>
      <c r="B3328" s="5" t="n">
        <v>1118</v>
      </c>
    </row>
    <row r="3329" spans="1:5">
      <c r="A3329" s="4" t="s">
        <v>818</v>
      </c>
      <c r="B3329" s="5" t="n">
        <v>3568</v>
      </c>
    </row>
    <row r="3330" spans="1:5">
      <c r="A3330" s="4" t="s">
        <v>819</v>
      </c>
      <c r="B3330" s="5" t="n">
        <v>55</v>
      </c>
    </row>
    <row r="3331" spans="1:5">
      <c r="A3331" s="4" t="s">
        <v>820</v>
      </c>
      <c r="B3331" s="5" t="n">
        <v>1118</v>
      </c>
    </row>
    <row r="3332" spans="1:5">
      <c r="A3332" s="4" t="s">
        <v>821</v>
      </c>
      <c r="B3332" s="5" t="n">
        <v>3623</v>
      </c>
    </row>
    <row r="3333" spans="1:5">
      <c r="A3333" s="4" t="s">
        <v>102</v>
      </c>
      <c r="B3333" s="5" t="n">
        <v>4741</v>
      </c>
    </row>
    <row r="3334" spans="1:5">
      <c r="A3334" s="4" t="s">
        <v>822</v>
      </c>
      <c r="B3334" s="5" t="n">
        <v>298</v>
      </c>
    </row>
    <row r="3335" spans="1:5">
      <c r="A3335" s="4" t="s">
        <v>1194</v>
      </c>
    </row>
    <row r="3336" spans="1:5">
      <c r="A3336" s="3" t="s">
        <v>816</v>
      </c>
    </row>
    <row r="3337" spans="1:5">
      <c r="A3337" s="4" t="s">
        <v>817</v>
      </c>
      <c r="B3337" s="5" t="n">
        <v>691</v>
      </c>
    </row>
    <row r="3338" spans="1:5">
      <c r="A3338" s="4" t="s">
        <v>818</v>
      </c>
      <c r="B3338" s="5" t="n">
        <v>1588</v>
      </c>
    </row>
    <row r="3339" spans="1:5">
      <c r="A3339" s="4" t="s">
        <v>819</v>
      </c>
      <c r="B3339" s="5" t="n">
        <v>161</v>
      </c>
    </row>
    <row r="3340" spans="1:5">
      <c r="A3340" s="4" t="s">
        <v>820</v>
      </c>
      <c r="B3340" s="5" t="n">
        <v>691</v>
      </c>
    </row>
    <row r="3341" spans="1:5">
      <c r="A3341" s="4" t="s">
        <v>821</v>
      </c>
      <c r="B3341" s="5" t="n">
        <v>1749</v>
      </c>
    </row>
    <row r="3342" spans="1:5">
      <c r="A3342" s="4" t="s">
        <v>102</v>
      </c>
      <c r="B3342" s="5" t="n">
        <v>2440</v>
      </c>
    </row>
    <row r="3343" spans="1:5">
      <c r="A3343" s="4" t="s">
        <v>822</v>
      </c>
      <c r="B3343" s="5" t="n">
        <v>333</v>
      </c>
    </row>
    <row r="3344" spans="1:5">
      <c r="A3344" s="4" t="s">
        <v>1195</v>
      </c>
    </row>
    <row r="3345" spans="1:5">
      <c r="A3345" s="3" t="s">
        <v>816</v>
      </c>
    </row>
    <row r="3346" spans="1:5">
      <c r="A3346" s="4" t="s">
        <v>817</v>
      </c>
      <c r="B3346" s="5" t="n">
        <v>168</v>
      </c>
    </row>
    <row r="3347" spans="1:5">
      <c r="A3347" s="4" t="s">
        <v>818</v>
      </c>
      <c r="B3347" s="5" t="n">
        <v>561</v>
      </c>
    </row>
    <row r="3348" spans="1:5">
      <c r="A3348" s="4" t="s">
        <v>819</v>
      </c>
      <c r="B3348" s="5" t="n">
        <v>99</v>
      </c>
    </row>
    <row r="3349" spans="1:5">
      <c r="A3349" s="4" t="s">
        <v>820</v>
      </c>
      <c r="B3349" s="5" t="n">
        <v>168</v>
      </c>
    </row>
    <row r="3350" spans="1:5">
      <c r="A3350" s="4" t="s">
        <v>821</v>
      </c>
      <c r="B3350" s="5" t="n">
        <v>660</v>
      </c>
    </row>
    <row r="3351" spans="1:5">
      <c r="A3351" s="4" t="s">
        <v>102</v>
      </c>
      <c r="B3351" s="5" t="n">
        <v>828</v>
      </c>
    </row>
    <row r="3352" spans="1:5">
      <c r="A3352" s="4" t="s">
        <v>822</v>
      </c>
      <c r="B3352" s="5" t="n">
        <v>134</v>
      </c>
    </row>
    <row r="3353" spans="1:5">
      <c r="A3353" s="4" t="s">
        <v>1196</v>
      </c>
    </row>
    <row r="3354" spans="1:5">
      <c r="A3354" s="3" t="s">
        <v>816</v>
      </c>
    </row>
    <row r="3355" spans="1:5">
      <c r="A3355" s="4" t="s">
        <v>817</v>
      </c>
      <c r="B3355" s="5" t="n">
        <v>381</v>
      </c>
    </row>
    <row r="3356" spans="1:5">
      <c r="A3356" s="4" t="s">
        <v>818</v>
      </c>
      <c r="B3356" s="5" t="n">
        <v>986</v>
      </c>
    </row>
    <row r="3357" spans="1:5">
      <c r="A3357" s="4" t="s">
        <v>819</v>
      </c>
      <c r="B3357" s="5" t="n">
        <v>97</v>
      </c>
    </row>
    <row r="3358" spans="1:5">
      <c r="A3358" s="4" t="s">
        <v>820</v>
      </c>
      <c r="B3358" s="5" t="n">
        <v>381</v>
      </c>
    </row>
    <row r="3359" spans="1:5">
      <c r="A3359" s="4" t="s">
        <v>821</v>
      </c>
      <c r="B3359" s="5" t="n">
        <v>1083</v>
      </c>
    </row>
    <row r="3360" spans="1:5">
      <c r="A3360" s="4" t="s">
        <v>102</v>
      </c>
      <c r="B3360" s="5" t="n">
        <v>1464</v>
      </c>
    </row>
    <row r="3361" spans="1:5">
      <c r="A3361" s="4" t="s">
        <v>822</v>
      </c>
      <c r="B3361" s="5" t="n">
        <v>210</v>
      </c>
    </row>
    <row r="3362" spans="1:5">
      <c r="A3362" s="4" t="s">
        <v>1197</v>
      </c>
    </row>
    <row r="3363" spans="1:5">
      <c r="A3363" s="3" t="s">
        <v>816</v>
      </c>
    </row>
    <row r="3364" spans="1:5">
      <c r="A3364" s="4" t="s">
        <v>817</v>
      </c>
      <c r="B3364" s="5" t="n">
        <v>614</v>
      </c>
    </row>
    <row r="3365" spans="1:5">
      <c r="A3365" s="4" t="s">
        <v>818</v>
      </c>
      <c r="B3365" s="5" t="n">
        <v>2640</v>
      </c>
    </row>
    <row r="3366" spans="1:5">
      <c r="A3366" s="4" t="s">
        <v>819</v>
      </c>
      <c r="B3366" s="5" t="n">
        <v>42</v>
      </c>
    </row>
    <row r="3367" spans="1:5">
      <c r="A3367" s="4" t="s">
        <v>820</v>
      </c>
      <c r="B3367" s="5" t="n">
        <v>614</v>
      </c>
    </row>
    <row r="3368" spans="1:5">
      <c r="A3368" s="4" t="s">
        <v>821</v>
      </c>
      <c r="B3368" s="5" t="n">
        <v>2682</v>
      </c>
    </row>
    <row r="3369" spans="1:5">
      <c r="A3369" s="4" t="s">
        <v>102</v>
      </c>
      <c r="B3369" s="5" t="n">
        <v>3296</v>
      </c>
    </row>
    <row r="3370" spans="1:5">
      <c r="A3370" s="4" t="s">
        <v>822</v>
      </c>
      <c r="B3370" s="5" t="n">
        <v>329</v>
      </c>
    </row>
    <row r="3371" spans="1:5">
      <c r="A3371" s="4" t="s">
        <v>1198</v>
      </c>
    </row>
    <row r="3372" spans="1:5">
      <c r="A3372" s="3" t="s">
        <v>816</v>
      </c>
    </row>
    <row r="3373" spans="1:5">
      <c r="A3373" s="4" t="s">
        <v>817</v>
      </c>
      <c r="B3373" s="5" t="n">
        <v>393</v>
      </c>
    </row>
    <row r="3374" spans="1:5">
      <c r="A3374" s="4" t="s">
        <v>818</v>
      </c>
      <c r="B3374" s="5" t="n">
        <v>1462</v>
      </c>
    </row>
    <row r="3375" spans="1:5">
      <c r="A3375" s="4" t="s">
        <v>819</v>
      </c>
      <c r="B3375" s="5" t="n">
        <v>8</v>
      </c>
    </row>
    <row r="3376" spans="1:5">
      <c r="A3376" s="4" t="s">
        <v>820</v>
      </c>
      <c r="B3376" s="5" t="n">
        <v>393</v>
      </c>
    </row>
    <row r="3377" spans="1:5">
      <c r="A3377" s="4" t="s">
        <v>821</v>
      </c>
      <c r="B3377" s="5" t="n">
        <v>1470</v>
      </c>
    </row>
    <row r="3378" spans="1:5">
      <c r="A3378" s="4" t="s">
        <v>102</v>
      </c>
      <c r="B3378" s="5" t="n">
        <v>1863</v>
      </c>
    </row>
    <row r="3379" spans="1:5">
      <c r="A3379" s="4" t="s">
        <v>822</v>
      </c>
      <c r="B3379" s="5" t="n">
        <v>232</v>
      </c>
    </row>
    <row r="3380" spans="1:5">
      <c r="A3380" s="4" t="s">
        <v>1199</v>
      </c>
    </row>
    <row r="3381" spans="1:5">
      <c r="A3381" s="3" t="s">
        <v>816</v>
      </c>
    </row>
    <row r="3382" spans="1:5">
      <c r="A3382" s="4" t="s">
        <v>817</v>
      </c>
      <c r="B3382" s="5" t="n">
        <v>810</v>
      </c>
    </row>
    <row r="3383" spans="1:5">
      <c r="A3383" s="4" t="s">
        <v>818</v>
      </c>
      <c r="B3383" s="5" t="n">
        <v>1530</v>
      </c>
    </row>
    <row r="3384" spans="1:5">
      <c r="A3384" s="4" t="s">
        <v>819</v>
      </c>
      <c r="B3384" s="5" t="n">
        <v>0</v>
      </c>
    </row>
    <row r="3385" spans="1:5">
      <c r="A3385" s="4" t="s">
        <v>820</v>
      </c>
      <c r="B3385" s="5" t="n">
        <v>810</v>
      </c>
    </row>
    <row r="3386" spans="1:5">
      <c r="A3386" s="4" t="s">
        <v>821</v>
      </c>
      <c r="B3386" s="5" t="n">
        <v>1530</v>
      </c>
    </row>
    <row r="3387" spans="1:5">
      <c r="A3387" s="4" t="s">
        <v>102</v>
      </c>
      <c r="B3387" s="5" t="n">
        <v>2340</v>
      </c>
    </row>
    <row r="3388" spans="1:5">
      <c r="A3388" s="4" t="s">
        <v>822</v>
      </c>
      <c r="B3388" s="5" t="n">
        <v>358</v>
      </c>
    </row>
    <row r="3389" spans="1:5">
      <c r="A3389" s="4" t="s">
        <v>1200</v>
      </c>
    </row>
    <row r="3390" spans="1:5">
      <c r="A3390" s="3" t="s">
        <v>816</v>
      </c>
    </row>
    <row r="3391" spans="1:5">
      <c r="A3391" s="4" t="s">
        <v>817</v>
      </c>
      <c r="B3391" s="5" t="n">
        <v>998</v>
      </c>
    </row>
    <row r="3392" spans="1:5">
      <c r="A3392" s="4" t="s">
        <v>818</v>
      </c>
      <c r="B3392" s="5" t="n">
        <v>1862</v>
      </c>
    </row>
    <row r="3393" spans="1:5">
      <c r="A3393" s="4" t="s">
        <v>819</v>
      </c>
      <c r="B3393" s="5" t="n">
        <v>37</v>
      </c>
    </row>
    <row r="3394" spans="1:5">
      <c r="A3394" s="4" t="s">
        <v>820</v>
      </c>
      <c r="B3394" s="5" t="n">
        <v>998</v>
      </c>
    </row>
    <row r="3395" spans="1:5">
      <c r="A3395" s="4" t="s">
        <v>821</v>
      </c>
      <c r="B3395" s="5" t="n">
        <v>1899</v>
      </c>
    </row>
    <row r="3396" spans="1:5">
      <c r="A3396" s="4" t="s">
        <v>102</v>
      </c>
      <c r="B3396" s="5" t="n">
        <v>2897</v>
      </c>
    </row>
    <row r="3397" spans="1:5">
      <c r="A3397" s="4" t="s">
        <v>822</v>
      </c>
      <c r="B3397" s="5" t="n">
        <v>508</v>
      </c>
    </row>
    <row r="3398" spans="1:5">
      <c r="A3398" s="4" t="s">
        <v>1201</v>
      </c>
    </row>
    <row r="3399" spans="1:5">
      <c r="A3399" s="3" t="s">
        <v>816</v>
      </c>
    </row>
    <row r="3400" spans="1:5">
      <c r="A3400" s="4" t="s">
        <v>817</v>
      </c>
      <c r="B3400" s="5" t="n">
        <v>770</v>
      </c>
    </row>
    <row r="3401" spans="1:5">
      <c r="A3401" s="4" t="s">
        <v>818</v>
      </c>
      <c r="B3401" s="5" t="n">
        <v>3203</v>
      </c>
    </row>
    <row r="3402" spans="1:5">
      <c r="A3402" s="4" t="s">
        <v>819</v>
      </c>
      <c r="B3402" s="5" t="n">
        <v>13</v>
      </c>
    </row>
    <row r="3403" spans="1:5">
      <c r="A3403" s="4" t="s">
        <v>820</v>
      </c>
      <c r="B3403" s="5" t="n">
        <v>770</v>
      </c>
    </row>
    <row r="3404" spans="1:5">
      <c r="A3404" s="4" t="s">
        <v>821</v>
      </c>
      <c r="B3404" s="5" t="n">
        <v>3216</v>
      </c>
    </row>
    <row r="3405" spans="1:5">
      <c r="A3405" s="4" t="s">
        <v>102</v>
      </c>
      <c r="B3405" s="5" t="n">
        <v>3986</v>
      </c>
    </row>
    <row r="3406" spans="1:5">
      <c r="A3406" s="4" t="s">
        <v>822</v>
      </c>
      <c r="B3406" s="5" t="n">
        <v>386</v>
      </c>
    </row>
    <row r="3407" spans="1:5">
      <c r="A3407" s="4" t="s">
        <v>1202</v>
      </c>
    </row>
    <row r="3408" spans="1:5">
      <c r="A3408" s="3" t="s">
        <v>816</v>
      </c>
    </row>
    <row r="3409" spans="1:5">
      <c r="A3409" s="4" t="s">
        <v>817</v>
      </c>
      <c r="B3409" s="5" t="n">
        <v>1390</v>
      </c>
    </row>
    <row r="3410" spans="1:5">
      <c r="A3410" s="4" t="s">
        <v>818</v>
      </c>
      <c r="B3410" s="5" t="n">
        <v>2506</v>
      </c>
    </row>
    <row r="3411" spans="1:5">
      <c r="A3411" s="4" t="s">
        <v>819</v>
      </c>
      <c r="B3411" s="5" t="n">
        <v>7</v>
      </c>
    </row>
    <row r="3412" spans="1:5">
      <c r="A3412" s="4" t="s">
        <v>820</v>
      </c>
      <c r="B3412" s="5" t="n">
        <v>1390</v>
      </c>
    </row>
    <row r="3413" spans="1:5">
      <c r="A3413" s="4" t="s">
        <v>821</v>
      </c>
      <c r="B3413" s="5" t="n">
        <v>2513</v>
      </c>
    </row>
    <row r="3414" spans="1:5">
      <c r="A3414" s="4" t="s">
        <v>102</v>
      </c>
      <c r="B3414" s="5" t="n">
        <v>3903</v>
      </c>
    </row>
    <row r="3415" spans="1:5">
      <c r="A3415" s="4" t="s">
        <v>822</v>
      </c>
      <c r="B3415" s="5" t="n">
        <v>298</v>
      </c>
    </row>
    <row r="3416" spans="1:5">
      <c r="A3416" s="4" t="s">
        <v>1203</v>
      </c>
    </row>
    <row r="3417" spans="1:5">
      <c r="A3417" s="3" t="s">
        <v>816</v>
      </c>
    </row>
    <row r="3418" spans="1:5">
      <c r="A3418" s="4" t="s">
        <v>817</v>
      </c>
      <c r="B3418" s="5" t="n">
        <v>1438</v>
      </c>
    </row>
    <row r="3419" spans="1:5">
      <c r="A3419" s="4" t="s">
        <v>818</v>
      </c>
      <c r="B3419" s="5" t="n">
        <v>3280</v>
      </c>
    </row>
    <row r="3420" spans="1:5">
      <c r="A3420" s="4" t="s">
        <v>819</v>
      </c>
      <c r="B3420" s="5" t="n">
        <v>19</v>
      </c>
    </row>
    <row r="3421" spans="1:5">
      <c r="A3421" s="4" t="s">
        <v>820</v>
      </c>
      <c r="B3421" s="5" t="n">
        <v>1438</v>
      </c>
    </row>
    <row r="3422" spans="1:5">
      <c r="A3422" s="4" t="s">
        <v>821</v>
      </c>
      <c r="B3422" s="5" t="n">
        <v>3299</v>
      </c>
    </row>
    <row r="3423" spans="1:5">
      <c r="A3423" s="4" t="s">
        <v>102</v>
      </c>
      <c r="B3423" s="5" t="n">
        <v>4737</v>
      </c>
    </row>
    <row r="3424" spans="1:5">
      <c r="A3424" s="4" t="s">
        <v>822</v>
      </c>
      <c r="B3424" s="5" t="n">
        <v>341</v>
      </c>
    </row>
    <row r="3425" spans="1:5">
      <c r="A3425" s="4" t="s">
        <v>1204</v>
      </c>
    </row>
    <row r="3426" spans="1:5">
      <c r="A3426" s="3" t="s">
        <v>816</v>
      </c>
    </row>
    <row r="3427" spans="1:5">
      <c r="A3427" s="4" t="s">
        <v>817</v>
      </c>
      <c r="B3427" s="5" t="n">
        <v>1105</v>
      </c>
    </row>
    <row r="3428" spans="1:5">
      <c r="A3428" s="4" t="s">
        <v>818</v>
      </c>
      <c r="B3428" s="5" t="n">
        <v>2121</v>
      </c>
    </row>
    <row r="3429" spans="1:5">
      <c r="A3429" s="4" t="s">
        <v>819</v>
      </c>
      <c r="B3429" s="5" t="n">
        <v>0</v>
      </c>
    </row>
    <row r="3430" spans="1:5">
      <c r="A3430" s="4" t="s">
        <v>820</v>
      </c>
      <c r="B3430" s="5" t="n">
        <v>1105</v>
      </c>
    </row>
    <row r="3431" spans="1:5">
      <c r="A3431" s="4" t="s">
        <v>821</v>
      </c>
      <c r="B3431" s="5" t="n">
        <v>2121</v>
      </c>
    </row>
    <row r="3432" spans="1:5">
      <c r="A3432" s="4" t="s">
        <v>102</v>
      </c>
      <c r="B3432" s="5" t="n">
        <v>3226</v>
      </c>
    </row>
    <row r="3433" spans="1:5">
      <c r="A3433" s="4" t="s">
        <v>822</v>
      </c>
      <c r="B3433" s="6" t="n">
        <v>195</v>
      </c>
    </row>
    <row r="3434" spans="1:5">
      <c r="A3434" s="4" t="s">
        <v>374</v>
      </c>
    </row>
    <row r="3435" spans="1:5">
      <c r="A3435" s="3" t="s">
        <v>816</v>
      </c>
    </row>
    <row r="3436" spans="1:5">
      <c r="A3436" s="4" t="s">
        <v>1205</v>
      </c>
      <c r="B3436" s="5" t="n">
        <v>73</v>
      </c>
    </row>
    <row r="3437" spans="1:5">
      <c r="A3437" s="4" t="s">
        <v>43</v>
      </c>
      <c r="B3437" s="6" t="n">
        <v>212600</v>
      </c>
    </row>
    <row r="3438" spans="1:5">
      <c r="A3438" s="4" t="s">
        <v>1206</v>
      </c>
    </row>
    <row r="3439" spans="1:5">
      <c r="A3439" s="3" t="s">
        <v>816</v>
      </c>
    </row>
    <row r="3440" spans="1:5">
      <c r="A3440" s="4" t="s">
        <v>360</v>
      </c>
      <c r="B3440" s="4" t="s">
        <v>365</v>
      </c>
    </row>
    <row r="3441" spans="1:5">
      <c r="A3441" s="4" t="s">
        <v>1207</v>
      </c>
    </row>
    <row r="3442" spans="1:5">
      <c r="A3442" s="3" t="s">
        <v>816</v>
      </c>
    </row>
    <row r="3443" spans="1:5">
      <c r="A3443" s="4" t="s">
        <v>360</v>
      </c>
      <c r="B3443" s="4" t="s">
        <v>3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8</v>
      </c>
      <c r="B1" s="2" t="s">
        <v>1</v>
      </c>
    </row>
    <row r="2" spans="1:4">
      <c r="B2" s="2" t="s">
        <v>2</v>
      </c>
      <c r="C2" s="2" t="s">
        <v>30</v>
      </c>
      <c r="D2" s="2" t="s">
        <v>65</v>
      </c>
    </row>
    <row r="3" spans="1:4">
      <c r="A3" s="3" t="s">
        <v>1209</v>
      </c>
    </row>
    <row r="4" spans="1:4">
      <c r="A4" s="4" t="s">
        <v>1210</v>
      </c>
      <c r="B4" s="6" t="n">
        <v>1147201</v>
      </c>
      <c r="C4" s="6" t="n">
        <v>838941</v>
      </c>
      <c r="D4" s="6" t="n">
        <v>370698</v>
      </c>
    </row>
    <row r="5" spans="1:4">
      <c r="A5" s="4" t="s">
        <v>1211</v>
      </c>
      <c r="B5" s="5" t="n">
        <v>715509</v>
      </c>
      <c r="C5" s="5" t="n">
        <v>308323</v>
      </c>
      <c r="D5" s="5" t="n">
        <v>470060</v>
      </c>
    </row>
    <row r="6" spans="1:4">
      <c r="A6" s="4" t="s">
        <v>1212</v>
      </c>
      <c r="B6" s="5" t="n">
        <v>0</v>
      </c>
      <c r="C6" s="5" t="n">
        <v>-63</v>
      </c>
      <c r="D6" s="5" t="n">
        <v>0</v>
      </c>
    </row>
    <row r="7" spans="1:4">
      <c r="A7" s="4" t="s">
        <v>1213</v>
      </c>
      <c r="B7" s="5" t="n">
        <v>-4820</v>
      </c>
      <c r="C7" s="5" t="n">
        <v>0</v>
      </c>
      <c r="D7" s="5" t="n">
        <v>-1817</v>
      </c>
    </row>
    <row r="8" spans="1:4">
      <c r="A8" s="4" t="s">
        <v>40</v>
      </c>
      <c r="B8" s="5" t="n">
        <v>-13554</v>
      </c>
      <c r="C8" s="5" t="n">
        <v>0</v>
      </c>
      <c r="D8" s="5" t="n">
        <v>0</v>
      </c>
    </row>
    <row r="9" spans="1:4">
      <c r="A9" s="4" t="s">
        <v>1214</v>
      </c>
      <c r="B9" s="5" t="n">
        <v>1844336</v>
      </c>
      <c r="C9" s="5" t="n">
        <v>1147201</v>
      </c>
      <c r="D9" s="5" t="n">
        <v>838941</v>
      </c>
    </row>
    <row r="10" spans="1:4">
      <c r="A10" s="3" t="s">
        <v>1215</v>
      </c>
    </row>
    <row r="11" spans="1:4">
      <c r="A11" s="4" t="s">
        <v>1210</v>
      </c>
      <c r="B11" s="5" t="n">
        <v>68100</v>
      </c>
      <c r="C11" s="5" t="n">
        <v>39614</v>
      </c>
      <c r="D11" s="5" t="n">
        <v>24379</v>
      </c>
    </row>
    <row r="12" spans="1:4">
      <c r="A12" s="4" t="s">
        <v>1216</v>
      </c>
      <c r="B12" s="5" t="n">
        <v>42703</v>
      </c>
      <c r="C12" s="5" t="n">
        <v>28549</v>
      </c>
      <c r="D12" s="5" t="n">
        <v>15508</v>
      </c>
    </row>
    <row r="13" spans="1:4">
      <c r="A13" s="4" t="s">
        <v>1212</v>
      </c>
      <c r="B13" s="5" t="n">
        <v>0</v>
      </c>
      <c r="C13" s="5" t="n">
        <v>-63</v>
      </c>
      <c r="D13" s="5" t="n">
        <v>0</v>
      </c>
    </row>
    <row r="14" spans="1:4">
      <c r="A14" s="4" t="s">
        <v>1213</v>
      </c>
      <c r="B14" s="5" t="n">
        <v>0</v>
      </c>
      <c r="C14" s="5" t="n">
        <v>0</v>
      </c>
      <c r="D14" s="5" t="n">
        <v>-273</v>
      </c>
    </row>
    <row r="15" spans="1:4">
      <c r="A15" s="4" t="s">
        <v>1214</v>
      </c>
      <c r="B15" s="6" t="n">
        <v>110803</v>
      </c>
      <c r="C15" s="6" t="n">
        <v>68100</v>
      </c>
      <c r="D15" s="6" t="n">
        <v>396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0</v>
      </c>
      <c r="D2" s="2" t="s">
        <v>65</v>
      </c>
    </row>
    <row r="3" spans="1:4">
      <c r="A3" s="3" t="s">
        <v>142</v>
      </c>
    </row>
    <row r="4" spans="1:4">
      <c r="A4" s="4" t="s">
        <v>86</v>
      </c>
      <c r="B4" s="6" t="n">
        <v>24866000</v>
      </c>
      <c r="C4" s="6" t="n">
        <v>4796000</v>
      </c>
      <c r="D4" s="6" t="n">
        <v>-16357000</v>
      </c>
    </row>
    <row r="5" spans="1:4">
      <c r="A5" s="3" t="s">
        <v>143</v>
      </c>
    </row>
    <row r="6" spans="1:4">
      <c r="A6" s="4" t="s">
        <v>74</v>
      </c>
      <c r="B6" s="5" t="n">
        <v>55064000</v>
      </c>
      <c r="C6" s="5" t="n">
        <v>40651000</v>
      </c>
      <c r="D6" s="5" t="n">
        <v>23785000</v>
      </c>
    </row>
    <row r="7" spans="1:4">
      <c r="A7" s="4" t="s">
        <v>144</v>
      </c>
      <c r="B7" s="5" t="n">
        <v>1955000</v>
      </c>
      <c r="C7" s="5" t="n">
        <v>2714000</v>
      </c>
      <c r="D7" s="5" t="n">
        <v>3282000</v>
      </c>
    </row>
    <row r="8" spans="1:4">
      <c r="A8" s="4" t="s">
        <v>145</v>
      </c>
      <c r="B8" s="5" t="n">
        <v>-2051000</v>
      </c>
      <c r="C8" s="5" t="n">
        <v>-1747000</v>
      </c>
      <c r="D8" s="5" t="n">
        <v>495000</v>
      </c>
    </row>
    <row r="9" spans="1:4">
      <c r="A9" s="4" t="s">
        <v>146</v>
      </c>
      <c r="B9" s="5" t="n">
        <v>136000</v>
      </c>
      <c r="C9" s="5" t="n">
        <v>414000</v>
      </c>
      <c r="D9" s="5" t="n">
        <v>344000</v>
      </c>
    </row>
    <row r="10" spans="1:4">
      <c r="A10" s="4" t="s">
        <v>147</v>
      </c>
      <c r="B10" s="5" t="n">
        <v>0</v>
      </c>
      <c r="C10" s="5" t="n">
        <v>68000</v>
      </c>
      <c r="D10" s="5" t="n">
        <v>332000</v>
      </c>
    </row>
    <row r="11" spans="1:4">
      <c r="A11" s="4" t="s">
        <v>84</v>
      </c>
      <c r="B11" s="5" t="n">
        <v>0</v>
      </c>
      <c r="C11" s="5" t="n">
        <v>0</v>
      </c>
      <c r="D11" s="5" t="n">
        <v>-1427000</v>
      </c>
    </row>
    <row r="12" spans="1:4">
      <c r="A12" s="4" t="s">
        <v>148</v>
      </c>
      <c r="B12" s="5" t="n">
        <v>0</v>
      </c>
      <c r="C12" s="5" t="n">
        <v>0</v>
      </c>
      <c r="D12" s="5" t="n">
        <v>2994000</v>
      </c>
    </row>
    <row r="13" spans="1:4">
      <c r="A13" s="4" t="s">
        <v>149</v>
      </c>
      <c r="B13" s="5" t="n">
        <v>56000</v>
      </c>
      <c r="C13" s="5" t="n">
        <v>1020000</v>
      </c>
      <c r="D13" s="5" t="n">
        <v>1460000</v>
      </c>
    </row>
    <row r="14" spans="1:4">
      <c r="A14" s="4" t="s">
        <v>118</v>
      </c>
      <c r="B14" s="5" t="n">
        <v>2597000</v>
      </c>
      <c r="C14" s="5" t="n">
        <v>3027000</v>
      </c>
      <c r="D14" s="5" t="n">
        <v>1468000</v>
      </c>
    </row>
    <row r="15" spans="1:4">
      <c r="A15" s="4" t="s">
        <v>80</v>
      </c>
      <c r="B15" s="5" t="n">
        <v>1484000</v>
      </c>
      <c r="C15" s="5" t="n">
        <v>0</v>
      </c>
      <c r="D15" s="5" t="n">
        <v>0</v>
      </c>
    </row>
    <row r="16" spans="1:4">
      <c r="A16" s="4" t="s">
        <v>150</v>
      </c>
      <c r="B16" s="5" t="n">
        <v>730000</v>
      </c>
      <c r="C16" s="5" t="n">
        <v>0</v>
      </c>
      <c r="D16" s="5" t="n">
        <v>0</v>
      </c>
    </row>
    <row r="17" spans="1:4">
      <c r="A17" s="3" t="s">
        <v>151</v>
      </c>
    </row>
    <row r="18" spans="1:4">
      <c r="A18" s="4" t="s">
        <v>36</v>
      </c>
      <c r="B18" s="5" t="n">
        <v>437000</v>
      </c>
      <c r="C18" s="5" t="n">
        <v>1076000</v>
      </c>
      <c r="D18" s="5" t="n">
        <v>1051000</v>
      </c>
    </row>
    <row r="19" spans="1:4">
      <c r="A19" s="4" t="s">
        <v>152</v>
      </c>
      <c r="B19" s="5" t="n">
        <v>-1994000</v>
      </c>
      <c r="C19" s="5" t="n">
        <v>-680000</v>
      </c>
      <c r="D19" s="5" t="n">
        <v>-271000</v>
      </c>
    </row>
    <row r="20" spans="1:4">
      <c r="A20" s="4" t="s">
        <v>44</v>
      </c>
      <c r="B20" s="5" t="n">
        <v>8386000</v>
      </c>
      <c r="C20" s="5" t="n">
        <v>269000</v>
      </c>
      <c r="D20" s="5" t="n">
        <v>-126000</v>
      </c>
    </row>
    <row r="21" spans="1:4">
      <c r="A21" s="4" t="s">
        <v>45</v>
      </c>
      <c r="B21" s="5" t="n">
        <v>3417000</v>
      </c>
      <c r="C21" s="5" t="n">
        <v>-198000</v>
      </c>
      <c r="D21" s="5" t="n">
        <v>-607000</v>
      </c>
    </row>
    <row r="22" spans="1:4">
      <c r="A22" s="4" t="s">
        <v>153</v>
      </c>
      <c r="B22" s="5" t="n">
        <v>95083000</v>
      </c>
      <c r="C22" s="5" t="n">
        <v>51410000</v>
      </c>
      <c r="D22" s="5" t="n">
        <v>16423000</v>
      </c>
    </row>
    <row r="23" spans="1:4">
      <c r="A23" s="3" t="s">
        <v>154</v>
      </c>
    </row>
    <row r="24" spans="1:4">
      <c r="A24" s="4" t="s">
        <v>155</v>
      </c>
      <c r="B24" s="5" t="n">
        <v>-532529000</v>
      </c>
      <c r="C24" s="5" t="n">
        <v>-171822000</v>
      </c>
      <c r="D24" s="5" t="n">
        <v>-217939000</v>
      </c>
    </row>
    <row r="25" spans="1:4">
      <c r="A25" s="4" t="s">
        <v>156</v>
      </c>
      <c r="B25" s="5" t="n">
        <v>-11418000</v>
      </c>
      <c r="C25" s="5" t="n">
        <v>-4072000</v>
      </c>
      <c r="D25" s="5" t="n">
        <v>-3843000</v>
      </c>
    </row>
    <row r="26" spans="1:4">
      <c r="A26" s="4" t="s">
        <v>157</v>
      </c>
      <c r="B26" s="5" t="n">
        <v>-82950000</v>
      </c>
      <c r="C26" s="5" t="n">
        <v>0</v>
      </c>
      <c r="D26" s="5" t="n">
        <v>0</v>
      </c>
    </row>
    <row r="27" spans="1:4">
      <c r="A27" s="4" t="s">
        <v>158</v>
      </c>
      <c r="B27" s="5" t="n">
        <v>0</v>
      </c>
      <c r="C27" s="5" t="n">
        <v>0</v>
      </c>
      <c r="D27" s="5" t="n">
        <v>-12813000</v>
      </c>
    </row>
    <row r="28" spans="1:4">
      <c r="A28" s="4" t="s">
        <v>159</v>
      </c>
      <c r="B28" s="5" t="n">
        <v>-19943000</v>
      </c>
      <c r="C28" s="5" t="n">
        <v>0</v>
      </c>
      <c r="D28" s="5" t="n">
        <v>0</v>
      </c>
    </row>
    <row r="29" spans="1:4">
      <c r="A29" s="4" t="s">
        <v>160</v>
      </c>
      <c r="B29" s="5" t="n">
        <v>-345000</v>
      </c>
      <c r="C29" s="5" t="n">
        <v>-738000</v>
      </c>
      <c r="D29" s="5" t="n">
        <v>-913000</v>
      </c>
    </row>
    <row r="30" spans="1:4">
      <c r="A30" s="4" t="s">
        <v>161</v>
      </c>
      <c r="B30" s="5" t="n">
        <v>-527000</v>
      </c>
      <c r="C30" s="5" t="n">
        <v>-418000</v>
      </c>
      <c r="D30" s="5" t="n">
        <v>-146000</v>
      </c>
    </row>
    <row r="31" spans="1:4">
      <c r="A31" s="4" t="s">
        <v>162</v>
      </c>
      <c r="B31" s="5" t="n">
        <v>17000</v>
      </c>
      <c r="C31" s="5" t="n">
        <v>141000</v>
      </c>
      <c r="D31" s="5" t="n">
        <v>662000</v>
      </c>
    </row>
    <row r="32" spans="1:4">
      <c r="A32" s="4" t="s">
        <v>163</v>
      </c>
      <c r="B32" s="5" t="n">
        <v>4823000</v>
      </c>
      <c r="C32" s="5" t="n">
        <v>0</v>
      </c>
      <c r="D32" s="5" t="n">
        <v>2993000</v>
      </c>
    </row>
    <row r="33" spans="1:4">
      <c r="A33" s="4" t="s">
        <v>164</v>
      </c>
      <c r="B33" s="5" t="n">
        <v>-642872000</v>
      </c>
      <c r="C33" s="5" t="n">
        <v>-176909000</v>
      </c>
      <c r="D33" s="5" t="n">
        <v>-231999000</v>
      </c>
    </row>
    <row r="34" spans="1:4">
      <c r="A34" s="3" t="s">
        <v>165</v>
      </c>
    </row>
    <row r="35" spans="1:4">
      <c r="A35" s="4" t="s">
        <v>166</v>
      </c>
      <c r="B35" s="5" t="n">
        <v>378281000</v>
      </c>
      <c r="C35" s="5" t="n">
        <v>278070000</v>
      </c>
      <c r="D35" s="5" t="n">
        <v>0</v>
      </c>
    </row>
    <row r="36" spans="1:4">
      <c r="A36" s="4" t="s">
        <v>167</v>
      </c>
      <c r="B36" s="5" t="n">
        <v>812500000</v>
      </c>
      <c r="C36" s="5" t="n">
        <v>258443000</v>
      </c>
      <c r="D36" s="5" t="n">
        <v>372839000</v>
      </c>
    </row>
    <row r="37" spans="1:4">
      <c r="A37" s="4" t="s">
        <v>168</v>
      </c>
      <c r="B37" s="5" t="n">
        <v>0</v>
      </c>
      <c r="C37" s="5" t="n">
        <v>0</v>
      </c>
      <c r="D37" s="5" t="n">
        <v>438000</v>
      </c>
    </row>
    <row r="38" spans="1:4">
      <c r="A38" s="4" t="s">
        <v>169</v>
      </c>
      <c r="B38" s="5" t="n">
        <v>1344000</v>
      </c>
      <c r="C38" s="5" t="n">
        <v>1015000</v>
      </c>
      <c r="D38" s="5" t="n">
        <v>0</v>
      </c>
    </row>
    <row r="39" spans="1:4">
      <c r="A39" s="4" t="s">
        <v>170</v>
      </c>
      <c r="B39" s="5" t="n">
        <v>930000</v>
      </c>
      <c r="C39" s="5" t="n">
        <v>774000</v>
      </c>
      <c r="D39" s="5" t="n">
        <v>89000</v>
      </c>
    </row>
    <row r="40" spans="1:4">
      <c r="A40" s="4" t="s">
        <v>171</v>
      </c>
      <c r="B40" s="5" t="n">
        <v>-558597000</v>
      </c>
      <c r="C40" s="5" t="n">
        <v>-357273000</v>
      </c>
      <c r="D40" s="5" t="n">
        <v>-143970000</v>
      </c>
    </row>
    <row r="41" spans="1:4">
      <c r="A41" s="4" t="s">
        <v>172</v>
      </c>
      <c r="B41" s="5" t="n">
        <v>-26695000</v>
      </c>
      <c r="C41" s="5" t="n">
        <v>-12429000</v>
      </c>
      <c r="D41" s="5" t="n">
        <v>0</v>
      </c>
    </row>
    <row r="42" spans="1:4">
      <c r="A42" s="4" t="s">
        <v>122</v>
      </c>
      <c r="B42" s="5" t="n">
        <v>-47005000</v>
      </c>
      <c r="C42" s="5" t="n">
        <v>-37992000</v>
      </c>
      <c r="D42" s="5" t="n">
        <v>-12567000</v>
      </c>
    </row>
    <row r="43" spans="1:4">
      <c r="A43" s="4" t="s">
        <v>173</v>
      </c>
      <c r="B43" s="5" t="n">
        <v>0</v>
      </c>
      <c r="C43" s="5" t="n">
        <v>0</v>
      </c>
      <c r="D43" s="5" t="n">
        <v>34000</v>
      </c>
    </row>
    <row r="44" spans="1:4">
      <c r="A44" s="4" t="s">
        <v>174</v>
      </c>
      <c r="B44" s="5" t="n">
        <v>0</v>
      </c>
      <c r="C44" s="5" t="n">
        <v>-167000</v>
      </c>
      <c r="D44" s="5" t="n">
        <v>0</v>
      </c>
    </row>
    <row r="45" spans="1:4">
      <c r="A45" s="4" t="s">
        <v>175</v>
      </c>
      <c r="B45" s="5" t="n">
        <v>-5665000</v>
      </c>
      <c r="C45" s="5" t="n">
        <v>-1848000</v>
      </c>
      <c r="D45" s="5" t="n">
        <v>-1774000</v>
      </c>
    </row>
    <row r="46" spans="1:4">
      <c r="A46" s="4" t="s">
        <v>176</v>
      </c>
      <c r="B46" s="5" t="n">
        <v>-1399000</v>
      </c>
      <c r="C46" s="5" t="n">
        <v>-5438000</v>
      </c>
      <c r="D46" s="5" t="n">
        <v>-1700000</v>
      </c>
    </row>
    <row r="47" spans="1:4">
      <c r="A47" s="4" t="s">
        <v>177</v>
      </c>
      <c r="B47" s="5" t="n">
        <v>553694000</v>
      </c>
      <c r="C47" s="5" t="n">
        <v>123155000</v>
      </c>
      <c r="D47" s="5" t="n">
        <v>213389000</v>
      </c>
    </row>
    <row r="48" spans="1:4">
      <c r="A48" s="4" t="s">
        <v>178</v>
      </c>
      <c r="B48" s="5" t="n">
        <v>5905000</v>
      </c>
      <c r="C48" s="5" t="n">
        <v>-2344000</v>
      </c>
      <c r="D48" s="5" t="n">
        <v>-2187000</v>
      </c>
    </row>
    <row r="49" spans="1:4">
      <c r="A49" s="3" t="s">
        <v>179</v>
      </c>
    </row>
    <row r="50" spans="1:4">
      <c r="A50" s="4" t="s">
        <v>180</v>
      </c>
      <c r="B50" s="5" t="n">
        <v>6665000</v>
      </c>
      <c r="C50" s="5" t="n">
        <v>9009000</v>
      </c>
      <c r="D50" s="5" t="n">
        <v>11196000</v>
      </c>
    </row>
    <row r="51" spans="1:4">
      <c r="A51" s="4" t="s">
        <v>181</v>
      </c>
      <c r="B51" s="5" t="n">
        <v>12570000</v>
      </c>
      <c r="C51" s="5" t="n">
        <v>6665000</v>
      </c>
      <c r="D51" s="5" t="n">
        <v>9009000</v>
      </c>
    </row>
    <row r="52" spans="1:4">
      <c r="A52" s="3" t="s">
        <v>182</v>
      </c>
    </row>
    <row r="53" spans="1:4">
      <c r="A53" s="4" t="s">
        <v>183</v>
      </c>
      <c r="B53" s="5" t="n">
        <v>23313000</v>
      </c>
      <c r="C53" s="5" t="n">
        <v>20206000</v>
      </c>
      <c r="D53" s="5" t="n">
        <v>18771000</v>
      </c>
    </row>
    <row r="54" spans="1:4">
      <c r="A54" s="3" t="s">
        <v>184</v>
      </c>
    </row>
    <row r="55" spans="1:4">
      <c r="A55" s="4" t="s">
        <v>185</v>
      </c>
      <c r="B55" s="5" t="n">
        <v>120952000</v>
      </c>
      <c r="C55" s="5" t="n">
        <v>42113000</v>
      </c>
      <c r="D55" s="5" t="n">
        <v>137017000</v>
      </c>
    </row>
    <row r="56" spans="1:4">
      <c r="A56" s="4" t="s">
        <v>186</v>
      </c>
      <c r="B56" s="5" t="n">
        <v>631000</v>
      </c>
      <c r="C56" s="5" t="n">
        <v>745000</v>
      </c>
      <c r="D56" s="5" t="n">
        <v>0</v>
      </c>
    </row>
    <row r="57" spans="1:4">
      <c r="A57" s="4" t="s">
        <v>187</v>
      </c>
      <c r="B57" s="5" t="n">
        <v>814000</v>
      </c>
      <c r="C57" s="5" t="n">
        <v>1402000</v>
      </c>
      <c r="D57" s="5" t="n">
        <v>3652000</v>
      </c>
    </row>
    <row r="58" spans="1:4">
      <c r="A58" s="4" t="s">
        <v>188</v>
      </c>
      <c r="B58" s="5" t="n">
        <v>61628000</v>
      </c>
      <c r="C58" s="5" t="n">
        <v>73498000</v>
      </c>
      <c r="D58" s="5" t="n">
        <v>65816000</v>
      </c>
    </row>
    <row r="59" spans="1:4">
      <c r="A59" s="4" t="s">
        <v>189</v>
      </c>
      <c r="B59" s="5" t="n">
        <v>0</v>
      </c>
      <c r="C59" s="5" t="n">
        <v>5342000</v>
      </c>
      <c r="D59" s="5" t="n">
        <v>0</v>
      </c>
    </row>
    <row r="60" spans="1:4">
      <c r="A60" s="4" t="s">
        <v>190</v>
      </c>
      <c r="B60" s="5" t="n">
        <v>4817000</v>
      </c>
      <c r="C60" s="5" t="n">
        <v>511000</v>
      </c>
      <c r="D60" s="5" t="n">
        <v>2403000</v>
      </c>
    </row>
    <row r="61" spans="1:4">
      <c r="A61" s="4" t="s">
        <v>191</v>
      </c>
      <c r="B61" s="5" t="n">
        <v>0</v>
      </c>
      <c r="C61" s="5" t="n">
        <v>0</v>
      </c>
      <c r="D61" s="5" t="n">
        <v>5206000</v>
      </c>
    </row>
    <row r="62" spans="1:4">
      <c r="A62" s="4" t="s">
        <v>192</v>
      </c>
      <c r="B62" s="5" t="n">
        <v>0</v>
      </c>
      <c r="C62" s="5" t="n">
        <v>1778000</v>
      </c>
      <c r="D62" s="5" t="n">
        <v>11035000</v>
      </c>
    </row>
    <row r="63" spans="1:4">
      <c r="A63" s="4" t="s">
        <v>193</v>
      </c>
      <c r="B63" s="5" t="n">
        <v>0</v>
      </c>
      <c r="C63" s="5" t="n">
        <v>21137000</v>
      </c>
      <c r="D63" s="5" t="n">
        <v>41297000</v>
      </c>
    </row>
    <row r="64" spans="1:4">
      <c r="A64" s="4" t="s">
        <v>194</v>
      </c>
      <c r="B64" s="5" t="n">
        <v>1441000</v>
      </c>
      <c r="C64" s="5" t="n">
        <v>1416000</v>
      </c>
      <c r="D64" s="5" t="n">
        <v>5863000</v>
      </c>
    </row>
    <row r="65" spans="1:4">
      <c r="A65" s="4" t="s">
        <v>195</v>
      </c>
      <c r="B65" s="5" t="n">
        <v>445000</v>
      </c>
      <c r="C65" s="5" t="n">
        <v>1473000</v>
      </c>
      <c r="D65" s="5" t="n">
        <v>105000</v>
      </c>
    </row>
    <row r="66" spans="1:4">
      <c r="A66" s="4" t="s">
        <v>196</v>
      </c>
      <c r="B66" s="5" t="n">
        <v>0</v>
      </c>
      <c r="C66" s="5" t="n">
        <v>0</v>
      </c>
      <c r="D66" s="5" t="n">
        <v>770000</v>
      </c>
    </row>
    <row r="67" spans="1:4">
      <c r="A67" s="4" t="s">
        <v>197</v>
      </c>
      <c r="B67" s="5" t="n">
        <v>310000</v>
      </c>
      <c r="C67" s="5" t="n">
        <v>498000</v>
      </c>
      <c r="D67" s="5" t="n">
        <v>0</v>
      </c>
    </row>
    <row r="68" spans="1:4">
      <c r="A68" s="4" t="s">
        <v>198</v>
      </c>
      <c r="B68" s="5" t="n">
        <v>593000</v>
      </c>
      <c r="C68" s="5" t="n">
        <v>-1379000</v>
      </c>
      <c r="D68" s="5" t="n">
        <v>1418000</v>
      </c>
    </row>
    <row r="69" spans="1:4">
      <c r="A69" s="4" t="s">
        <v>199</v>
      </c>
      <c r="B69" s="6" t="n">
        <v>11673000</v>
      </c>
      <c r="C69" s="6" t="n">
        <v>20930000</v>
      </c>
      <c r="D6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31:21Z</dcterms:created>
  <dcterms:modified xmlns:dcterms="http://purl.org/dc/terms/" xmlns:xsi="http://www.w3.org/2001/XMLSchema-instance" xsi:type="dcterms:W3CDTF">2017-02-28T17:31:21Z</dcterms:modified>
</cp:coreProperties>
</file>